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DISCLOSURE OF CHANGES IN NUMBER"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New accounting pronouncements" sheetId="12" state="visible" r:id="rId12"/>
    <sheet xmlns:r="http://schemas.openxmlformats.org/officeDocument/2006/relationships" name="Restrictions on cash and due fr" sheetId="13" state="visible" r:id="rId13"/>
    <sheet xmlns:r="http://schemas.openxmlformats.org/officeDocument/2006/relationships" name="Deb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FDIC loss share asset and true " sheetId="17" state="visible" r:id="rId17"/>
    <sheet xmlns:r="http://schemas.openxmlformats.org/officeDocument/2006/relationships" name="Mortgage banking activities" sheetId="18" state="visible" r:id="rId18"/>
    <sheet xmlns:r="http://schemas.openxmlformats.org/officeDocument/2006/relationships" name="Transfers of financial assets a" sheetId="19" state="visible" r:id="rId19"/>
    <sheet xmlns:r="http://schemas.openxmlformats.org/officeDocument/2006/relationships" name="Other Real Estate Owned" sheetId="20" state="visible" r:id="rId20"/>
    <sheet xmlns:r="http://schemas.openxmlformats.org/officeDocument/2006/relationships" name="Other assets" sheetId="21" state="visible" r:id="rId21"/>
    <sheet xmlns:r="http://schemas.openxmlformats.org/officeDocument/2006/relationships" name="Goodwill and other intangible a" sheetId="22" state="visible" r:id="rId22"/>
    <sheet xmlns:r="http://schemas.openxmlformats.org/officeDocument/2006/relationships" name="Deposits" sheetId="23" state="visible" r:id="rId23"/>
    <sheet xmlns:r="http://schemas.openxmlformats.org/officeDocument/2006/relationships" name="Borrowings" sheetId="24" state="visible" r:id="rId24"/>
    <sheet xmlns:r="http://schemas.openxmlformats.org/officeDocument/2006/relationships" name="Offsetting of financial assets " sheetId="25" state="visible" r:id="rId25"/>
    <sheet xmlns:r="http://schemas.openxmlformats.org/officeDocument/2006/relationships" name="Stockholders' equity" sheetId="26" state="visible" r:id="rId26"/>
    <sheet xmlns:r="http://schemas.openxmlformats.org/officeDocument/2006/relationships" name="Other comprehensive income (los" sheetId="27" state="visible" r:id="rId27"/>
    <sheet xmlns:r="http://schemas.openxmlformats.org/officeDocument/2006/relationships" name="Guarantees" sheetId="28" state="visible" r:id="rId28"/>
    <sheet xmlns:r="http://schemas.openxmlformats.org/officeDocument/2006/relationships" name="Commitments and contingencies" sheetId="29" state="visible" r:id="rId29"/>
    <sheet xmlns:r="http://schemas.openxmlformats.org/officeDocument/2006/relationships" name="Non-consolidated variable inter" sheetId="30" state="visible" r:id="rId30"/>
    <sheet xmlns:r="http://schemas.openxmlformats.org/officeDocument/2006/relationships" name="Related party transactions" sheetId="31" state="visible" r:id="rId31"/>
    <sheet xmlns:r="http://schemas.openxmlformats.org/officeDocument/2006/relationships" name="Fair value measurement" sheetId="32" state="visible" r:id="rId32"/>
    <sheet xmlns:r="http://schemas.openxmlformats.org/officeDocument/2006/relationships" name="Fair value of financial instrum" sheetId="33" state="visible" r:id="rId33"/>
    <sheet xmlns:r="http://schemas.openxmlformats.org/officeDocument/2006/relationships" name="Net income (loss) per common sh" sheetId="34" state="visible" r:id="rId34"/>
    <sheet xmlns:r="http://schemas.openxmlformats.org/officeDocument/2006/relationships" name="Revenue from contract with cust" sheetId="35" state="visible" r:id="rId35"/>
    <sheet xmlns:r="http://schemas.openxmlformats.org/officeDocument/2006/relationships" name="FDIC loss share (expense) incom" sheetId="36" state="visible" r:id="rId36"/>
    <sheet xmlns:r="http://schemas.openxmlformats.org/officeDocument/2006/relationships" name="Pension and postretirement bene" sheetId="37" state="visible" r:id="rId37"/>
    <sheet xmlns:r="http://schemas.openxmlformats.org/officeDocument/2006/relationships" name="Stock-based compensation" sheetId="38" state="visible" r:id="rId38"/>
    <sheet xmlns:r="http://schemas.openxmlformats.org/officeDocument/2006/relationships" name="Income taxes" sheetId="39" state="visible" r:id="rId39"/>
    <sheet xmlns:r="http://schemas.openxmlformats.org/officeDocument/2006/relationships" name="Supplemental disclosure on the " sheetId="40" state="visible" r:id="rId40"/>
    <sheet xmlns:r="http://schemas.openxmlformats.org/officeDocument/2006/relationships" name="Segment Reporting" sheetId="41" state="visible" r:id="rId41"/>
    <sheet xmlns:r="http://schemas.openxmlformats.org/officeDocument/2006/relationships" name="Subsequent events" sheetId="42" state="visible" r:id="rId42"/>
    <sheet xmlns:r="http://schemas.openxmlformats.org/officeDocument/2006/relationships" name="Condensed consolidating financi" sheetId="43" state="visible" r:id="rId43"/>
    <sheet xmlns:r="http://schemas.openxmlformats.org/officeDocument/2006/relationships" name="Summary of significant accounti" sheetId="44" state="visible" r:id="rId44"/>
    <sheet xmlns:r="http://schemas.openxmlformats.org/officeDocument/2006/relationships" name="Debt securities (Tables)" sheetId="45" state="visible" r:id="rId45"/>
    <sheet xmlns:r="http://schemas.openxmlformats.org/officeDocument/2006/relationships" name="Loans (Tables)" sheetId="46" state="visible" r:id="rId46"/>
    <sheet xmlns:r="http://schemas.openxmlformats.org/officeDocument/2006/relationships" name="Allowance for loan losses (Tabl" sheetId="47" state="visible" r:id="rId47"/>
    <sheet xmlns:r="http://schemas.openxmlformats.org/officeDocument/2006/relationships" name="FDIC loss share asset and tru48" sheetId="48" state="visible" r:id="rId48"/>
    <sheet xmlns:r="http://schemas.openxmlformats.org/officeDocument/2006/relationships" name="Mortgage banking activities (Ta" sheetId="49" state="visible" r:id="rId49"/>
    <sheet xmlns:r="http://schemas.openxmlformats.org/officeDocument/2006/relationships" name="Transfers of financial assets50" sheetId="50" state="visible" r:id="rId50"/>
    <sheet xmlns:r="http://schemas.openxmlformats.org/officeDocument/2006/relationships" name="Other Real Estate Owned (Tables" sheetId="51" state="visible" r:id="rId51"/>
    <sheet xmlns:r="http://schemas.openxmlformats.org/officeDocument/2006/relationships" name="Other assets (Tables)" sheetId="52" state="visible" r:id="rId52"/>
    <sheet xmlns:r="http://schemas.openxmlformats.org/officeDocument/2006/relationships" name="Goodwill and other intangible53" sheetId="53" state="visible" r:id="rId53"/>
    <sheet xmlns:r="http://schemas.openxmlformats.org/officeDocument/2006/relationships" name="Deposits (Tables)" sheetId="54" state="visible" r:id="rId54"/>
    <sheet xmlns:r="http://schemas.openxmlformats.org/officeDocument/2006/relationships" name="Borrowings (Tables)" sheetId="55" state="visible" r:id="rId55"/>
    <sheet xmlns:r="http://schemas.openxmlformats.org/officeDocument/2006/relationships" name="Offsetting of financial asset56" sheetId="56" state="visible" r:id="rId56"/>
    <sheet xmlns:r="http://schemas.openxmlformats.org/officeDocument/2006/relationships" name="Other comprehensive income (l57" sheetId="57" state="visible" r:id="rId57"/>
    <sheet xmlns:r="http://schemas.openxmlformats.org/officeDocument/2006/relationships" name="Guarantees (Tables)" sheetId="58" state="visible" r:id="rId58"/>
    <sheet xmlns:r="http://schemas.openxmlformats.org/officeDocument/2006/relationships" name="Commitments and contingencies (" sheetId="59" state="visible" r:id="rId59"/>
    <sheet xmlns:r="http://schemas.openxmlformats.org/officeDocument/2006/relationships" name="Non-consolidated variable int60" sheetId="60" state="visible" r:id="rId60"/>
    <sheet xmlns:r="http://schemas.openxmlformats.org/officeDocument/2006/relationships" name="Related party transactions (Tab" sheetId="61" state="visible" r:id="rId61"/>
    <sheet xmlns:r="http://schemas.openxmlformats.org/officeDocument/2006/relationships" name="Fair value measurement (Tables)" sheetId="62" state="visible" r:id="rId62"/>
    <sheet xmlns:r="http://schemas.openxmlformats.org/officeDocument/2006/relationships" name="Fair value of financial instr63" sheetId="63" state="visible" r:id="rId63"/>
    <sheet xmlns:r="http://schemas.openxmlformats.org/officeDocument/2006/relationships" name="Net income per common share (Ta" sheetId="64" state="visible" r:id="rId64"/>
    <sheet xmlns:r="http://schemas.openxmlformats.org/officeDocument/2006/relationships" name="Revenue from contracts with cus" sheetId="65" state="visible" r:id="rId65"/>
    <sheet xmlns:r="http://schemas.openxmlformats.org/officeDocument/2006/relationships" name="FDIC loss share (expense) inc66" sheetId="66" state="visible" r:id="rId66"/>
    <sheet xmlns:r="http://schemas.openxmlformats.org/officeDocument/2006/relationships" name="Pension and postretirement be67" sheetId="67" state="visible" r:id="rId67"/>
    <sheet xmlns:r="http://schemas.openxmlformats.org/officeDocument/2006/relationships" name="Stock-based compensation (Table" sheetId="68" state="visible" r:id="rId68"/>
    <sheet xmlns:r="http://schemas.openxmlformats.org/officeDocument/2006/relationships" name="Income taxes (Tables)" sheetId="69" state="visible" r:id="rId69"/>
    <sheet xmlns:r="http://schemas.openxmlformats.org/officeDocument/2006/relationships" name="Supplemental disclosure on th70" sheetId="70" state="visible" r:id="rId70"/>
    <sheet xmlns:r="http://schemas.openxmlformats.org/officeDocument/2006/relationships" name="Segment reporting (Tables)" sheetId="71" state="visible" r:id="rId71"/>
    <sheet xmlns:r="http://schemas.openxmlformats.org/officeDocument/2006/relationships" name="Condensed consolidating finan72" sheetId="72" state="visible" r:id="rId72"/>
    <sheet xmlns:r="http://schemas.openxmlformats.org/officeDocument/2006/relationships" name="Note New Accounting Pronounceme" sheetId="73" state="visible" r:id="rId73"/>
    <sheet xmlns:r="http://schemas.openxmlformats.org/officeDocument/2006/relationships" name="Note Restrictions on cash and d" sheetId="74" state="visible" r:id="rId74"/>
    <sheet xmlns:r="http://schemas.openxmlformats.org/officeDocument/2006/relationships" name="Note Debt Securities Available " sheetId="75" state="visible" r:id="rId75"/>
    <sheet xmlns:r="http://schemas.openxmlformats.org/officeDocument/2006/relationships" name="Note Debt Securities Availabl76" sheetId="76" state="visible" r:id="rId76"/>
    <sheet xmlns:r="http://schemas.openxmlformats.org/officeDocument/2006/relationships" name="Note Debt Securities Availabl77" sheetId="77" state="visible" r:id="rId77"/>
    <sheet xmlns:r="http://schemas.openxmlformats.org/officeDocument/2006/relationships" name="Note Debt Securities Availabl78" sheetId="78" state="visible" r:id="rId78"/>
    <sheet xmlns:r="http://schemas.openxmlformats.org/officeDocument/2006/relationships" name="Note Debt Securities Availabl79" sheetId="79" state="visible" r:id="rId79"/>
    <sheet xmlns:r="http://schemas.openxmlformats.org/officeDocument/2006/relationships" name="Note Debt Securities Held-to-ma" sheetId="80" state="visible" r:id="rId80"/>
    <sheet xmlns:r="http://schemas.openxmlformats.org/officeDocument/2006/relationships" name="Note Debt Securities Held-to-81" sheetId="81" state="visible" r:id="rId81"/>
    <sheet xmlns:r="http://schemas.openxmlformats.org/officeDocument/2006/relationships" name="Note Debt Securities Held-to-82" sheetId="82" state="visible" r:id="rId82"/>
    <sheet xmlns:r="http://schemas.openxmlformats.org/officeDocument/2006/relationships" name="Note Debt Securities Held-to-83" sheetId="83" state="visible" r:id="rId83"/>
    <sheet xmlns:r="http://schemas.openxmlformats.org/officeDocument/2006/relationships" name="Note Loans (Loans by past due s" sheetId="84" state="visible" r:id="rId84"/>
    <sheet xmlns:r="http://schemas.openxmlformats.org/officeDocument/2006/relationships" name="Note Loans (Loans by past due85" sheetId="85" state="visible" r:id="rId85"/>
    <sheet xmlns:r="http://schemas.openxmlformats.org/officeDocument/2006/relationships" name="Note Loans (Loans in non-perfor" sheetId="86" state="visible" r:id="rId86"/>
    <sheet xmlns:r="http://schemas.openxmlformats.org/officeDocument/2006/relationships" name="Note Loans (Loans in non-perf87" sheetId="87" state="visible" r:id="rId87"/>
    <sheet xmlns:r="http://schemas.openxmlformats.org/officeDocument/2006/relationships" name="Note Loans (Composition of loan" sheetId="88" state="visible" r:id="rId88"/>
    <sheet xmlns:r="http://schemas.openxmlformats.org/officeDocument/2006/relationships" name="Note Loans (Composition of lo89" sheetId="89" state="visible" r:id="rId89"/>
    <sheet xmlns:r="http://schemas.openxmlformats.org/officeDocument/2006/relationships" name="Note Loans (Covered loans in no" sheetId="90" state="visible" r:id="rId90"/>
    <sheet xmlns:r="http://schemas.openxmlformats.org/officeDocument/2006/relationships" name="Note Loans (Carrying amount of " sheetId="91" state="visible" r:id="rId91"/>
    <sheet xmlns:r="http://schemas.openxmlformats.org/officeDocument/2006/relationships" name="Note Loans (Carrying amount o92" sheetId="92" state="visible" r:id="rId92"/>
    <sheet xmlns:r="http://schemas.openxmlformats.org/officeDocument/2006/relationships" name="Note Loans (Changes in the carr" sheetId="93" state="visible" r:id="rId93"/>
    <sheet xmlns:r="http://schemas.openxmlformats.org/officeDocument/2006/relationships" name="Note Loans (Changes in the ca94" sheetId="94" state="visible" r:id="rId94"/>
    <sheet xmlns:r="http://schemas.openxmlformats.org/officeDocument/2006/relationships" name="Note Loans (Changes in the ca95" sheetId="95" state="visible" r:id="rId95"/>
    <sheet xmlns:r="http://schemas.openxmlformats.org/officeDocument/2006/relationships" name="Note Loans - Additional Informa" sheetId="96" state="visible" r:id="rId96"/>
    <sheet xmlns:r="http://schemas.openxmlformats.org/officeDocument/2006/relationships" name="Note Allowance for loan losses " sheetId="97" state="visible" r:id="rId97"/>
    <sheet xmlns:r="http://schemas.openxmlformats.org/officeDocument/2006/relationships" name="Note Allowance for loan losse98" sheetId="98" state="visible" r:id="rId98"/>
    <sheet xmlns:r="http://schemas.openxmlformats.org/officeDocument/2006/relationships" name="Note Allowance for loan losse99" sheetId="99" state="visible" r:id="rId99"/>
    <sheet xmlns:r="http://schemas.openxmlformats.org/officeDocument/2006/relationships" name="Note Allowance for loan loss100" sheetId="100" state="visible" r:id="rId100"/>
    <sheet xmlns:r="http://schemas.openxmlformats.org/officeDocument/2006/relationships" name="Note Allowance for loan loss101" sheetId="101" state="visible" r:id="rId101"/>
    <sheet xmlns:r="http://schemas.openxmlformats.org/officeDocument/2006/relationships" name="Note Allowance for loan loss102" sheetId="102" state="visible" r:id="rId102"/>
    <sheet xmlns:r="http://schemas.openxmlformats.org/officeDocument/2006/relationships" name="Note Allowance for loan loss103" sheetId="103" state="visible" r:id="rId103"/>
    <sheet xmlns:r="http://schemas.openxmlformats.org/officeDocument/2006/relationships" name="Note Allowance for loan loss104" sheetId="104" state="visible" r:id="rId104"/>
    <sheet xmlns:r="http://schemas.openxmlformats.org/officeDocument/2006/relationships" name="Note Allowance for loan loss105" sheetId="105" state="visible" r:id="rId105"/>
    <sheet xmlns:r="http://schemas.openxmlformats.org/officeDocument/2006/relationships" name="Note Allowance for loan loss106" sheetId="106" state="visible" r:id="rId106"/>
    <sheet xmlns:r="http://schemas.openxmlformats.org/officeDocument/2006/relationships" name="Note FDIC loss share asset (Act" sheetId="107" state="visible" r:id="rId107"/>
    <sheet xmlns:r="http://schemas.openxmlformats.org/officeDocument/2006/relationships" name="Note FDIC loss share asset (Fai" sheetId="108" state="visible" r:id="rId108"/>
    <sheet xmlns:r="http://schemas.openxmlformats.org/officeDocument/2006/relationships" name="Note FDIC loss share asset (FDI" sheetId="109" state="visible" r:id="rId109"/>
    <sheet xmlns:r="http://schemas.openxmlformats.org/officeDocument/2006/relationships" name="Note Mortgage banking activitie" sheetId="110" state="visible" r:id="rId110"/>
    <sheet xmlns:r="http://schemas.openxmlformats.org/officeDocument/2006/relationships" name="Note Transfers of financial ass" sheetId="111" state="visible" r:id="rId111"/>
    <sheet xmlns:r="http://schemas.openxmlformats.org/officeDocument/2006/relationships" name="Note Transfers of financial 112" sheetId="112" state="visible" r:id="rId112"/>
    <sheet xmlns:r="http://schemas.openxmlformats.org/officeDocument/2006/relationships" name="Note Transfers of financial 113" sheetId="113" state="visible" r:id="rId113"/>
    <sheet xmlns:r="http://schemas.openxmlformats.org/officeDocument/2006/relationships" name="Note Transfers of financial 114" sheetId="114" state="visible" r:id="rId114"/>
    <sheet xmlns:r="http://schemas.openxmlformats.org/officeDocument/2006/relationships" name="Note Transfers of financial 115" sheetId="115" state="visible" r:id="rId115"/>
    <sheet xmlns:r="http://schemas.openxmlformats.org/officeDocument/2006/relationships" name="Note Other Real Estate Owned (D" sheetId="116" state="visible" r:id="rId116"/>
    <sheet xmlns:r="http://schemas.openxmlformats.org/officeDocument/2006/relationships" name="Note Other assets by major cate" sheetId="117" state="visible" r:id="rId117"/>
    <sheet xmlns:r="http://schemas.openxmlformats.org/officeDocument/2006/relationships" name="Note Goodwill and other intangi" sheetId="118" state="visible" r:id="rId118"/>
    <sheet xmlns:r="http://schemas.openxmlformats.org/officeDocument/2006/relationships" name="Note Goodwill and other inta119" sheetId="119" state="visible" r:id="rId119"/>
    <sheet xmlns:r="http://schemas.openxmlformats.org/officeDocument/2006/relationships" name="Note Goodwill and other inta120" sheetId="120" state="visible" r:id="rId120"/>
    <sheet xmlns:r="http://schemas.openxmlformats.org/officeDocument/2006/relationships" name="Note Goodwill and other inta121" sheetId="121" state="visible" r:id="rId121"/>
    <sheet xmlns:r="http://schemas.openxmlformats.org/officeDocument/2006/relationships" name="Note Goodwill and other inta122" sheetId="122" state="visible" r:id="rId122"/>
    <sheet xmlns:r="http://schemas.openxmlformats.org/officeDocument/2006/relationships" name="Note Deposits (Total interest b" sheetId="123" state="visible" r:id="rId123"/>
    <sheet xmlns:r="http://schemas.openxmlformats.org/officeDocument/2006/relationships" name="Note Deposits (Summary of certi" sheetId="124" state="visible" r:id="rId124"/>
    <sheet xmlns:r="http://schemas.openxmlformats.org/officeDocument/2006/relationships" name="Note Deposits - Additional Info" sheetId="125" state="visible" r:id="rId125"/>
    <sheet xmlns:r="http://schemas.openxmlformats.org/officeDocument/2006/relationships" name="Note Borrowings (Composition of" sheetId="126" state="visible" r:id="rId126"/>
    <sheet xmlns:r="http://schemas.openxmlformats.org/officeDocument/2006/relationships" name="Note Borrowings (Federal funds " sheetId="127" state="visible" r:id="rId127"/>
    <sheet xmlns:r="http://schemas.openxmlformats.org/officeDocument/2006/relationships" name="Note Borrowings (Other short-te" sheetId="128" state="visible" r:id="rId128"/>
    <sheet xmlns:r="http://schemas.openxmlformats.org/officeDocument/2006/relationships" name="Note Borrowings (Other short129" sheetId="129" state="visible" r:id="rId129"/>
    <sheet xmlns:r="http://schemas.openxmlformats.org/officeDocument/2006/relationships" name="Note Borrowings (Notes payable)" sheetId="130" state="visible" r:id="rId130"/>
    <sheet xmlns:r="http://schemas.openxmlformats.org/officeDocument/2006/relationships" name="Note Borrowings (Notes payab131" sheetId="131" state="visible" r:id="rId131"/>
    <sheet xmlns:r="http://schemas.openxmlformats.org/officeDocument/2006/relationships" name="Note Borrowings (Borrowings by " sheetId="132" state="visible" r:id="rId132"/>
    <sheet xmlns:r="http://schemas.openxmlformats.org/officeDocument/2006/relationships" name="Note Borrowings (Additional Inf" sheetId="133" state="visible" r:id="rId133"/>
    <sheet xmlns:r="http://schemas.openxmlformats.org/officeDocument/2006/relationships" name="Note Offsetting of financial as" sheetId="134" state="visible" r:id="rId134"/>
    <sheet xmlns:r="http://schemas.openxmlformats.org/officeDocument/2006/relationships" name="Note Offsetting of financial135" sheetId="135" state="visible" r:id="rId135"/>
    <sheet xmlns:r="http://schemas.openxmlformats.org/officeDocument/2006/relationships" name="Note Offsetting of financial136" sheetId="136" state="visible" r:id="rId136"/>
    <sheet xmlns:r="http://schemas.openxmlformats.org/officeDocument/2006/relationships" name="Note Stockholders' equity - Add" sheetId="137" state="visible" r:id="rId137"/>
    <sheet xmlns:r="http://schemas.openxmlformats.org/officeDocument/2006/relationships" name="Note Other comprehensive income" sheetId="138" state="visible" r:id="rId138"/>
    <sheet xmlns:r="http://schemas.openxmlformats.org/officeDocument/2006/relationships" name="Note Other comprehensive inc139" sheetId="139" state="visible" r:id="rId139"/>
    <sheet xmlns:r="http://schemas.openxmlformats.org/officeDocument/2006/relationships" name="Note Guarantees (Changes in the" sheetId="140" state="visible" r:id="rId140"/>
    <sheet xmlns:r="http://schemas.openxmlformats.org/officeDocument/2006/relationships" name="Note Guarantees (Changes in 141" sheetId="141" state="visible" r:id="rId141"/>
    <sheet xmlns:r="http://schemas.openxmlformats.org/officeDocument/2006/relationships" name="Note Guarantees (Credit recours" sheetId="142" state="visible" r:id="rId142"/>
    <sheet xmlns:r="http://schemas.openxmlformats.org/officeDocument/2006/relationships" name="Note Guarantees (Indemnificatio" sheetId="143" state="visible" r:id="rId143"/>
    <sheet xmlns:r="http://schemas.openxmlformats.org/officeDocument/2006/relationships" name="Note Guarantees (Other Guarante" sheetId="144" state="visible" r:id="rId144"/>
    <sheet xmlns:r="http://schemas.openxmlformats.org/officeDocument/2006/relationships" name="Note Commitments and Contingenc" sheetId="145" state="visible" r:id="rId145"/>
    <sheet xmlns:r="http://schemas.openxmlformats.org/officeDocument/2006/relationships" name="Note Commitments and Conting146" sheetId="146" state="visible" r:id="rId146"/>
    <sheet xmlns:r="http://schemas.openxmlformats.org/officeDocument/2006/relationships" name="Note Commitments and conting147" sheetId="147" state="visible" r:id="rId147"/>
    <sheet xmlns:r="http://schemas.openxmlformats.org/officeDocument/2006/relationships" name="Note Commitments and conting148" sheetId="148" state="visible" r:id="rId148"/>
    <sheet xmlns:r="http://schemas.openxmlformats.org/officeDocument/2006/relationships" name="Note Commitments and conting149" sheetId="149" state="visible" r:id="rId149"/>
    <sheet xmlns:r="http://schemas.openxmlformats.org/officeDocument/2006/relationships" name="Note Non-consolidated VIEs (Car" sheetId="150" state="visible" r:id="rId150"/>
    <sheet xmlns:r="http://schemas.openxmlformats.org/officeDocument/2006/relationships" name="Note Non-consolidated VIEs (151" sheetId="151" state="visible" r:id="rId151"/>
    <sheet xmlns:r="http://schemas.openxmlformats.org/officeDocument/2006/relationships" name="Note Non-consolidated variable " sheetId="152" state="visible" r:id="rId152"/>
    <sheet xmlns:r="http://schemas.openxmlformats.org/officeDocument/2006/relationships" name="Note Related party transactions" sheetId="153" state="visible" r:id="rId153"/>
    <sheet xmlns:r="http://schemas.openxmlformats.org/officeDocument/2006/relationships" name="Note Related party transacti154" sheetId="154" state="visible" r:id="rId154"/>
    <sheet xmlns:r="http://schemas.openxmlformats.org/officeDocument/2006/relationships" name="Note Related party transacti155" sheetId="155" state="visible" r:id="rId155"/>
    <sheet xmlns:r="http://schemas.openxmlformats.org/officeDocument/2006/relationships" name="Note Related party transacti156" sheetId="156" state="visible" r:id="rId156"/>
    <sheet xmlns:r="http://schemas.openxmlformats.org/officeDocument/2006/relationships" name="Note Related party transacti157" sheetId="157" state="visible" r:id="rId157"/>
    <sheet xmlns:r="http://schemas.openxmlformats.org/officeDocument/2006/relationships" name="Note Related party transacti158" sheetId="158" state="visible" r:id="rId158"/>
    <sheet xmlns:r="http://schemas.openxmlformats.org/officeDocument/2006/relationships" name="Note Related party transacti159" sheetId="159" state="visible" r:id="rId159"/>
    <sheet xmlns:r="http://schemas.openxmlformats.org/officeDocument/2006/relationships" name="Note Related party transacti160" sheetId="160" state="visible" r:id="rId160"/>
    <sheet xmlns:r="http://schemas.openxmlformats.org/officeDocument/2006/relationships" name="Note Related party transacti161" sheetId="161" state="visible" r:id="rId161"/>
    <sheet xmlns:r="http://schemas.openxmlformats.org/officeDocument/2006/relationships" name="Note Related party transacti162" sheetId="162" state="visible" r:id="rId162"/>
    <sheet xmlns:r="http://schemas.openxmlformats.org/officeDocument/2006/relationships" name="Note Related party transacti163" sheetId="163" state="visible" r:id="rId163"/>
    <sheet xmlns:r="http://schemas.openxmlformats.org/officeDocument/2006/relationships" name="Note Related party transacti164" sheetId="164" state="visible" r:id="rId164"/>
    <sheet xmlns:r="http://schemas.openxmlformats.org/officeDocument/2006/relationships" name="Note Related party transacti165" sheetId="165" state="visible" r:id="rId165"/>
    <sheet xmlns:r="http://schemas.openxmlformats.org/officeDocument/2006/relationships" name="Note Fair value measurement (As" sheetId="166" state="visible" r:id="rId166"/>
    <sheet xmlns:r="http://schemas.openxmlformats.org/officeDocument/2006/relationships" name="Note Fair value measurement 167" sheetId="167" state="visible" r:id="rId167"/>
    <sheet xmlns:r="http://schemas.openxmlformats.org/officeDocument/2006/relationships" name="Note Fair value measurement (Ch" sheetId="168" state="visible" r:id="rId168"/>
    <sheet xmlns:r="http://schemas.openxmlformats.org/officeDocument/2006/relationships" name="Note Fair value measurement (Ga" sheetId="169" state="visible" r:id="rId169"/>
    <sheet xmlns:r="http://schemas.openxmlformats.org/officeDocument/2006/relationships" name="Note Fair value measurement (Qu" sheetId="170" state="visible" r:id="rId170"/>
    <sheet xmlns:r="http://schemas.openxmlformats.org/officeDocument/2006/relationships" name="Note Fair value measurement - A" sheetId="171" state="visible" r:id="rId171"/>
    <sheet xmlns:r="http://schemas.openxmlformats.org/officeDocument/2006/relationships" name="Note Fair value of financial in" sheetId="172" state="visible" r:id="rId172"/>
    <sheet xmlns:r="http://schemas.openxmlformats.org/officeDocument/2006/relationships" name="Note Fair Value of financial173" sheetId="173" state="visible" r:id="rId173"/>
    <sheet xmlns:r="http://schemas.openxmlformats.org/officeDocument/2006/relationships" name="Note Net income per common shar" sheetId="174" state="visible" r:id="rId174"/>
    <sheet xmlns:r="http://schemas.openxmlformats.org/officeDocument/2006/relationships" name="Note Net income (loss) per comm" sheetId="175" state="visible" r:id="rId175"/>
    <sheet xmlns:r="http://schemas.openxmlformats.org/officeDocument/2006/relationships" name="Note Revenue from contracts wit" sheetId="176" state="visible" r:id="rId176"/>
    <sheet xmlns:r="http://schemas.openxmlformats.org/officeDocument/2006/relationships" name="Note Revenue from contracts 177" sheetId="177" state="visible" r:id="rId177"/>
    <sheet xmlns:r="http://schemas.openxmlformats.org/officeDocument/2006/relationships" name="Note FDIC loss share (expense) " sheetId="178" state="visible" r:id="rId178"/>
    <sheet xmlns:r="http://schemas.openxmlformats.org/officeDocument/2006/relationships" name="Note Pension and postretirement" sheetId="179" state="visible" r:id="rId179"/>
    <sheet xmlns:r="http://schemas.openxmlformats.org/officeDocument/2006/relationships" name="Note Pension and postretirem180" sheetId="180" state="visible" r:id="rId180"/>
    <sheet xmlns:r="http://schemas.openxmlformats.org/officeDocument/2006/relationships" name="Note Pension and postretirem181" sheetId="181" state="visible" r:id="rId181"/>
    <sheet xmlns:r="http://schemas.openxmlformats.org/officeDocument/2006/relationships" name="Note Stock-based compensation (" sheetId="182" state="visible" r:id="rId182"/>
    <sheet xmlns:r="http://schemas.openxmlformats.org/officeDocument/2006/relationships" name="Note Stock-based compensatio183" sheetId="183" state="visible" r:id="rId183"/>
    <sheet xmlns:r="http://schemas.openxmlformats.org/officeDocument/2006/relationships" name="Note Stock-based compensation -" sheetId="184" state="visible" r:id="rId184"/>
    <sheet xmlns:r="http://schemas.openxmlformats.org/officeDocument/2006/relationships" name="Note Income taxes (Differences " sheetId="185" state="visible" r:id="rId185"/>
    <sheet xmlns:r="http://schemas.openxmlformats.org/officeDocument/2006/relationships" name="Note Income taxes (Components o" sheetId="186" state="visible" r:id="rId186"/>
    <sheet xmlns:r="http://schemas.openxmlformats.org/officeDocument/2006/relationships" name="Note Income taxes (Reconciliati" sheetId="187" state="visible" r:id="rId187"/>
    <sheet xmlns:r="http://schemas.openxmlformats.org/officeDocument/2006/relationships" name="Note Income taxes - Additional " sheetId="188" state="visible" r:id="rId188"/>
    <sheet xmlns:r="http://schemas.openxmlformats.org/officeDocument/2006/relationships" name="Note Supplemental disclosure on" sheetId="189" state="visible" r:id="rId189"/>
    <sheet xmlns:r="http://schemas.openxmlformats.org/officeDocument/2006/relationships" name="Note Supplemental disclosure190" sheetId="190" state="visible" r:id="rId190"/>
    <sheet xmlns:r="http://schemas.openxmlformats.org/officeDocument/2006/relationships" name="Note Segment reporting (Results" sheetId="191" state="visible" r:id="rId191"/>
    <sheet xmlns:r="http://schemas.openxmlformats.org/officeDocument/2006/relationships" name="Note Segment reporting (Geograp" sheetId="192" state="visible" r:id="rId192"/>
    <sheet xmlns:r="http://schemas.openxmlformats.org/officeDocument/2006/relationships" name="Note Segment reporting (Selecte" sheetId="193" state="visible" r:id="rId193"/>
    <sheet xmlns:r="http://schemas.openxmlformats.org/officeDocument/2006/relationships" name="Note Segment Reporting - Additi" sheetId="194" state="visible" r:id="rId194"/>
    <sheet xmlns:r="http://schemas.openxmlformats.org/officeDocument/2006/relationships" name="Note Subsequent events- Additio" sheetId="195" state="visible" r:id="rId195"/>
    <sheet xmlns:r="http://schemas.openxmlformats.org/officeDocument/2006/relationships" name="Condensed Consolidating Stateme" sheetId="196" state="visible" r:id="rId196"/>
    <sheet xmlns:r="http://schemas.openxmlformats.org/officeDocument/2006/relationships" name="Condensed Consolidating Stat197" sheetId="197" state="visible" r:id="rId197"/>
    <sheet xmlns:r="http://schemas.openxmlformats.org/officeDocument/2006/relationships" name="Condensed Consolidating Stat198" sheetId="198" state="visible" r:id="rId198"/>
  </sheets>
  <definedNames/>
  <calcPr calcId="124519" fullCalcOnLoad="1"/>
</workbook>
</file>

<file path=xl/sharedStrings.xml><?xml version="1.0" encoding="utf-8"?>
<sst xmlns="http://schemas.openxmlformats.org/spreadsheetml/2006/main" uniqueCount="2524">
  <si>
    <t>DOCUMENT AND ENTITY INFORMATION - shares</t>
  </si>
  <si>
    <t>3 Months Ended</t>
  </si>
  <si>
    <t>Mar. 31, 2018</t>
  </si>
  <si>
    <t>May 07,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7</t>
  </si>
  <si>
    <t>Assets:</t>
  </si>
  <si>
    <t>Cash And Due From Banks</t>
  </si>
  <si>
    <t>Money market investments:</t>
  </si>
  <si>
    <t>Time deposits with other banks</t>
  </si>
  <si>
    <t>Total money market investments</t>
  </si>
  <si>
    <t>Trading account debt securities, at fair value:</t>
  </si>
  <si>
    <t>Pledged securities with creditors' right to repledge</t>
  </si>
  <si>
    <t>Other trading securities</t>
  </si>
  <si>
    <t>Debt securities available-for-sale, at fair value:</t>
  </si>
  <si>
    <t>Other investment securities available-for-sale</t>
  </si>
  <si>
    <t>Debt securities held-to-maturity, at amortized cost (fair value 2018 - $98,740; 2017 - $97,501)</t>
  </si>
  <si>
    <t>[1]</t>
  </si>
  <si>
    <t>[2]</t>
  </si>
  <si>
    <t>Equity securities (realizable value 2018 - $169,127; 2017 - $168,417)</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Assets sold under agreements to repurchase</t>
  </si>
  <si>
    <t>Other short-term borrowings</t>
  </si>
  <si>
    <t>Notes payable</t>
  </si>
  <si>
    <t>Other liabilities</t>
  </si>
  <si>
    <t>Total liabilities</t>
  </si>
  <si>
    <t>Stockholders' equity:</t>
  </si>
  <si>
    <t>Preferred stock, 30,000,000 shares authorized; 2,006,391shares issued and outstanding</t>
  </si>
  <si>
    <t>Common stock, $0.01 par value; 170,000,000 shares authorized; 104,238,159 shares issued (2017 - 104,238,159) and 102,189,914 shares outstanding (2017 - 102,068,981)</t>
  </si>
  <si>
    <t>Surplus</t>
  </si>
  <si>
    <t>Retained earnings</t>
  </si>
  <si>
    <t>Treasury stock - at cost, 2,074,005 shares (2017 - 2,169,178)</t>
  </si>
  <si>
    <t>Accumulated other comprehensive loss, net of tax</t>
  </si>
  <si>
    <t>Total stockholders' equity</t>
  </si>
  <si>
    <t>Total liabilities and stockholders' equity</t>
  </si>
  <si>
    <t>Non Covered Under Loss Sharing Agreements with FDIC</t>
  </si>
  <si>
    <t>Other real estate owned</t>
  </si>
  <si>
    <t>Covered Under Loss Sharing Agreements With FDIC Member</t>
  </si>
  <si>
    <t>[3]</t>
  </si>
  <si>
    <t>[4]</t>
  </si>
  <si>
    <t>Includes $90.8 million pledged to secure public and trust deposits that the secured parties are not permitted to sell or repledge the collateral.</t>
  </si>
  <si>
    <t>Includes $92.8 million pledged to secure public and trust deposits that the secured parties are not permitted to sell or repledge the collateral.</t>
  </si>
  <si>
    <t>Includes $268 million pledged to secure credit facilities at the FHLB which are not permitted to sell or repledge the collateral.</t>
  </si>
  <si>
    <t>Includes $279 million pledged to secure credit facilities at the FHLB which are not permitted to sell or repledge the collateral.</t>
  </si>
  <si>
    <t>CONSOLIDATED STATEMENTS OF CONDITION (PARENTHETICAL) - USD ($) $ in Thousands</t>
  </si>
  <si>
    <t>Statement of Financial Position [Abstract]</t>
  </si>
  <si>
    <t>Held To Maturity Securities Fair Value</t>
  </si>
  <si>
    <t>Realizable Value Of Equity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12 Months Ended</t>
  </si>
  <si>
    <t>Mar. 31, 2017</t>
  </si>
  <si>
    <t>Dec. 31, 2016</t>
  </si>
  <si>
    <t>Interest income:</t>
  </si>
  <si>
    <t>Loans</t>
  </si>
  <si>
    <t>Money market investments</t>
  </si>
  <si>
    <t>Investme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Service charges on deposit accounts</t>
  </si>
  <si>
    <t>Other service fees</t>
  </si>
  <si>
    <t>Mortgage banking activities</t>
  </si>
  <si>
    <t>Net (loss) gain, including impairment, on equity securities</t>
  </si>
  <si>
    <t>Trading account profit</t>
  </si>
  <si>
    <t>Adjustments (expense) to indemnity reserves on loans sold</t>
  </si>
  <si>
    <t>FDIC loss share (expense) incom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Other real estate owned (O R E O) expenses</t>
  </si>
  <si>
    <t>Other operating expenses</t>
  </si>
  <si>
    <t>Amortization of intangibles</t>
  </si>
  <si>
    <t>Total operating expenses</t>
  </si>
  <si>
    <t>Income before income tax</t>
  </si>
  <si>
    <t>Income tax expense</t>
  </si>
  <si>
    <t>Net Income</t>
  </si>
  <si>
    <t>Net income applicable to common stock</t>
  </si>
  <si>
    <t>Net Income per Common Share - Basic</t>
  </si>
  <si>
    <t>Net Income per Common Share - Diluted</t>
  </si>
  <si>
    <t>Dividends Declared per Common Share</t>
  </si>
  <si>
    <t>CONSOLIDATED STATEMENTS OF COMPREHENSIVE INCOME (LOSS) - USD ($) $ in Thousands</t>
  </si>
  <si>
    <t>Statement of Income and Comprehensive Income</t>
  </si>
  <si>
    <t>Other comprehensive income (loss) before tax:</t>
  </si>
  <si>
    <t>Reclassification to retained earnings due to cumulative effect adjustment</t>
  </si>
  <si>
    <t>Foreing currency translation adjustment</t>
  </si>
  <si>
    <t>Amortization of net losses</t>
  </si>
  <si>
    <t>Amortization of prior service credit</t>
  </si>
  <si>
    <t>Unrealized holding losses on debt securities arising during the period</t>
  </si>
  <si>
    <t>Unrealized holding gains on equity securities arising during the period</t>
  </si>
  <si>
    <t>Reclassification adjustment for (gains) losses on securities included in net income (loss)</t>
  </si>
  <si>
    <t>Unrealized net (losses) gains on cash flow hedges</t>
  </si>
  <si>
    <t>Reclassification adjustment for net (gains) losses included in net income</t>
  </si>
  <si>
    <t>Other comprehensive income (loss) before tax</t>
  </si>
  <si>
    <t>Income tax benefit (expense)</t>
  </si>
  <si>
    <t>Total other comprehensive loss, net of tax</t>
  </si>
  <si>
    <t>Comprehensive income (loss), net of tax</t>
  </si>
  <si>
    <t>TAX EFFECT ALLOCATED TO EACH COMPONENT OF OTHER COMPREHENSIVE INCOME (LOSS) - USD ($) $ in Thousands</t>
  </si>
  <si>
    <t>Unrealized holding gain on equity securities arising during the period</t>
  </si>
  <si>
    <t>Reclassification adjustment for gains included in net income</t>
  </si>
  <si>
    <t>Reclassification adjustment for net losses (gains) included in net income</t>
  </si>
  <si>
    <t>CONSOLIDATED STATEMENTS OF CHANGES IN STOCKHOLDERS' EQUITY - USD ($) $ in Thousands</t>
  </si>
  <si>
    <t>Total</t>
  </si>
  <si>
    <t>Common Stock</t>
  </si>
  <si>
    <t>Preferred Stock</t>
  </si>
  <si>
    <t>Treasury Stock</t>
  </si>
  <si>
    <t>Accumulated other comprehensive income (loss)</t>
  </si>
  <si>
    <t>Beginning Balance at Dec. 31, 2016</t>
  </si>
  <si>
    <t>Issuance of stock</t>
  </si>
  <si>
    <t>Dividends declared:</t>
  </si>
  <si>
    <t>Dividends, Common Stock, Cash</t>
  </si>
  <si>
    <t>Dividends, Preferred Stock, Cash</t>
  </si>
  <si>
    <t>Common stock purchases</t>
  </si>
  <si>
    <t>Other comprehensive loss, net of tax</t>
  </si>
  <si>
    <t>Ending Balance at Mar. 31, 2017</t>
  </si>
  <si>
    <t>Beginning Balance at Dec. 31, 2017</t>
  </si>
  <si>
    <t>Common stock reissuance</t>
  </si>
  <si>
    <t>Stock based compensation</t>
  </si>
  <si>
    <t>Ending Balance at Mar. 31, 2018</t>
  </si>
  <si>
    <t>Cumulative effect of accounting change</t>
  </si>
  <si>
    <t>DISCLOSURE OF CHANGES IN NUMBER OF SHARES - shares</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Depreciation and amortization of premises and equipment</t>
  </si>
  <si>
    <t>Net accretion of discounts and amortization of premiums and deferred fees</t>
  </si>
  <si>
    <t>Stock Based Compensation</t>
  </si>
  <si>
    <t>Impairment losses on long-lived assets</t>
  </si>
  <si>
    <t>Fair value adjustments on mortgage servicing rights</t>
  </si>
  <si>
    <t>FDIC loss share (income) expense</t>
  </si>
  <si>
    <t>Earnings from investments under the equity method, net of dividends or distributions</t>
  </si>
  <si>
    <t>Deferred income tax (benefit) expense</t>
  </si>
  <si>
    <t>(Gain) loss on:</t>
  </si>
  <si>
    <t>Disposition of premises and equipment and other productive assets</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increase) decrease in:</t>
  </si>
  <si>
    <t>Trading securities</t>
  </si>
  <si>
    <t>Equity securities</t>
  </si>
  <si>
    <t>Other assets</t>
  </si>
  <si>
    <t>Net increase (decrease) in:</t>
  </si>
  <si>
    <t>Interest payable</t>
  </si>
  <si>
    <t>Pension and other postretirement benefits obligation</t>
  </si>
  <si>
    <t>Total adjustments</t>
  </si>
  <si>
    <t>Net cash provided by operating activities</t>
  </si>
  <si>
    <t>Cash flows from investing activities:</t>
  </si>
  <si>
    <t>Net (increase) decrease in money market investments</t>
  </si>
  <si>
    <t>Purchases of investment securities:</t>
  </si>
  <si>
    <t>Available-for-sale</t>
  </si>
  <si>
    <t>Equity</t>
  </si>
  <si>
    <t>Proceeds from calls, paydowns, maturities and redemptions of investment securities:</t>
  </si>
  <si>
    <t>Held-to-maturity</t>
  </si>
  <si>
    <t>Proceeds from sale of investment securities:</t>
  </si>
  <si>
    <t>Net repayments on loans</t>
  </si>
  <si>
    <t>Acquisition of loan portfolios</t>
  </si>
  <si>
    <t>Net payments from FDIC under loss sharing agreements</t>
  </si>
  <si>
    <t>Return of capital from equity method investments</t>
  </si>
  <si>
    <t>Acquisition of premises and equipment</t>
  </si>
  <si>
    <t>Proceeds from insurance claims</t>
  </si>
  <si>
    <t>Proceeds from sale of:</t>
  </si>
  <si>
    <t>Premises and equipment and other productive assets</t>
  </si>
  <si>
    <t>Foreclosed assets</t>
  </si>
  <si>
    <t>Net cash provided by investing activities</t>
  </si>
  <si>
    <t>Federal funds purchased and assets sold under agreements to repurchase</t>
  </si>
  <si>
    <t>Payments of notes payable</t>
  </si>
  <si>
    <t>Proceeds from issuance of notes payable</t>
  </si>
  <si>
    <t>Proceeds from issuance of common stock, including reissuance of treasury shares</t>
  </si>
  <si>
    <t>Dividends paid</t>
  </si>
  <si>
    <t>Net payments for repurchase of common stock</t>
  </si>
  <si>
    <t>Payments related to tax witholding for shared-based compensation</t>
  </si>
  <si>
    <t>Net cash provided by financing activities</t>
  </si>
  <si>
    <t>Net decrease in cash and due from banks</t>
  </si>
  <si>
    <t>Cash and due from banks and restricted cash at beginning of period</t>
  </si>
  <si>
    <t>Cash and due from banks and restricted cash at end of period</t>
  </si>
  <si>
    <t>Nature of operations</t>
  </si>
  <si>
    <t>Disclosure Text Block</t>
  </si>
  <si>
    <t>Nature Of Operations</t>
  </si>
  <si>
    <t xml:space="preserve">Note 1 – Nature of operations Popular, Inc. (the “Corporation”) is a diversified, publicly-owned financial holding company subject to the supervision and regulation of the Board of Governors of the Federal Reserve System. The Corporation has operations in Puerto Rico, the mainland United States and U.S. and British Virgin Islands. In Puerto Rico, the Corporation provides retail, mortgage, and commercial banking services through its principal banking subsidiary, Banco Popular de Puerto Rico (“BPPR”), as well as investment banking, br oker-dealer, auto and equipment leasing and financing, and insurance services through specialized subsidiaries. In the U.S. mainland, the Corporation provides retail, mortgage and commercial banking services through its New York-chartered banking subsidiar y, Popular Bank (“PB”), which has branches located in New York, New Jersey and Florida . Prior to April 9, 2018, P B operated under the legal name of Banco Popular North America and conducted business under the assumed name of Popular Community Ban k. </t>
  </si>
  <si>
    <t>Basis of presentation and summary of significant accounting policies</t>
  </si>
  <si>
    <t>Basis Of Presentation And Significant Accounting Policies</t>
  </si>
  <si>
    <t xml:space="preserve">Note 2 – Basis of Presentation and Summary of Significant Accounting Policies Principles of Consolidation and Basis of Presentation The consolidated interim financial statements have been prepared without audit. The consolidated statement of financial condition data at December 31, 2017 was derived from audited financial statements. The unaudited interim financial statements are, in the opinion of management, a fair statement of the results for the periods reported and include all necessary adjustmen ts, all of a normal recurring nature, for a fair statement of such results. Certain reclassifications have been made to the 2017 consolidated financial statements and notes to the financial statements to conform with the 2018 presentation. Certain information and note disclosures normally included in financial statements prepared in accordance with accounting principles generally accepted in the United States of Am erica have been condensed or omitted from the unaudited financial statements pursuant to the rules and regulations of the Securities and Exchange Commission. Accordingly, these financial statements should be read in conjunction with the audited C onsolidate d F inancial S tatements of the Corporation for the year ended December 31, 2017 , included in the Corporation’s 2017 Form 10-K .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 t the date of the financial statements, and the reported amounts of revenues and expenses during the reporting period. Actual results could differ from those estimates. </t>
  </si>
  <si>
    <t>New accounting pronouncements</t>
  </si>
  <si>
    <t>New Accounting Pronouncements and Changes in Accounting Principles</t>
  </si>
  <si>
    <t>New Accounting Pronouncements</t>
  </si>
  <si>
    <t>Note 3 – New accounting pronouncements Recently Adopted Accounting Standards Updates FASB Accounting Standards Update (“ASU”) 2017-07, Compensation – Retirement Benefits (Topic 715): Improving the Presentation of Net Periodic Pension Cost and Net Periodic Postretirement Benefit Cost The FASB issued ASU 2017-07 in March 2017, which requires that an employer disaggregate the service cost component from the other components of net benefit cost of pension and postretirement benefit plans . The amendments also provide guidance on how to present the service cost component and the other components of net benefit cost in the income statement and allow only the service cost component of net benefit cost to be eligible for capitalization. As a result of the adoption of this accounting pronouncement durin g the first quarter of 201 8 , the Corporation recognized $2.2 million (March 31, 2017 - $1.9 million) as components of net periodic benefit cost other than service cost in the other operating expenses caption, which would have otherwise previously been reco gnized as personnel cost. The presentation for prior periods has been adjusted to reflect the new classification. Effective January 1, 2018, these expenses are no longer capitalized as part of loan origination costs. FASB Accounting Standards Update (“AS U”) 2017-05, Other Income– Gains and Losses from the Derecognition of Nonfinancial Assets (Subtopic 610-20): Clarifying the Scope of Asset Derecognition Guidance and Accounting for Partial Sales of Nonfinancial Assets The FASB issued ASU 2017-05 in February 2017, which, among other things, clarifies the scope of the derecognition of nonfinancial assets, the definition of in substance financial assets, and impacts the accounting for partial sales of nonfinancial assets by requiring full gain recogniti on upon the sale. The adoption of this standard during the first quarter of 2018 did not have a material impact on the Corporation’s financial statements . FASB Accounting Standards Update (“ASU”) 2017-01, Business Combinations (Topic 805): Clarifying the Definition of a Business The FASB issued ASU 2017-01 in January 2017, which revises the definition of a business by providing an initial screen to determine when an integrated set of assets and activities (“set”) is not a business. Also, the amendments, among other things, specify the minimum inputs and processes required for a set to meet the definition of a business when the initial screen is not met and narrow the definition of the term output so that the term is consistent with Topic 606. The Corporat ion adopted ASU 2017-01 during the first quarter of 201 8. As such, t he Corporation will consider this guidance in any business combinations completed after the effective date . FASB Accounting Standards Update (“ASU”) 2016-18, Statement of Cash Flows (Top ic 230): Restricted Cash The FASB issued ASU 2016-18 in November 2016, which require entities to present the changes in total cash, cash equivalents, restricted cash and restricted cash equivalents in the statement of cash flows. The new guidance also requires a reconciliation of the totals in the statement of cash flows to the related captions in the balance sheet if restricted cash and restricted cash equivalents are presented in a different line item in the balance sheet. As a result of the adoption of this accounting pronouncem ent during the first quarter of 201 8 , the Corporation included restricted cash and restricted cash equivalents within money market investments of $9.8 million at March 31, 2018 (March 31, 2017 - $8.7 million) in the Consolidated Statements of Cash Flows. I n addition, the Corporation presented a reconciliation of the totals in the Consolidated Statements of Cash Flows to the related captions in the Consolidated Statements of Condition in Note 32 , Supplemental disclosure on the consolidated statements of cash flows. FASB Accounting Standards Update (“ASU”) 2016-16, Income Taxes (Topic 740): Intra-Entity Transfers of Assets Other Than Inventory The FASB issued ASU 2016-16 in October 2016, which eliminates the exception for all intra-entity sales of assets other than inventory that requires deferral of the tax effects until the transferred asset is sold to a third party or otherwise recovered through use. The new guidance requires a reporting entity to recognize the tax impact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 As a result of the adoption of this accounting pronouncement during the first quarter of 201 8 , the Corporation recorded a positive cumulative effect adjustment of $1.3 million to retained earnings to reflect the net tax benefit resulting from intra-entity sales of assets. FASB Accounting Standards Update (“ASU”) 2016-15, Statement of Cash Flows (Topic 230): Clas sification of Certain Cash Receipts and Cash Payments The FASB issued ASU 2016-15 in August 2016, which addresses specific cash flow issues with the objective of reducing existing diversity in practice, which may lead to a difference in the classification of transactions between operating, financing or investing activities. Among other things, the guidance provides an accounting policy election for classifying distributions received from equity method investees and clarifies the application of the predominance principle. As a result of the adoption of this accounting pronouncement during the first quarter of 201 8 , the Corporation reclassified from investing to operating activities $0.5 million in the Consolidated Statements of Cash Flows for the quarter ended March 31, 2017 as a result of electing the cumulative earnings approach for classifying distributions received from equity investees. FASB Accounting Standards Updates (“ASUs”), Revenue from Cont racts with Customers (Topic 606) The FASB has issued a series of ASUs which, among other things, clarify the principles for recognizing revenue and develop a common revenue standard. The core principle of the guidance is that an entity should recognize re venue to depict the transfer of promised goods or services, that is, the satisfaction of performance obligations, to customers in an amount that reflects the consideration to which the entity expects to be entitled in exchange for those goods or services. A five-step process is defined to achieve this core principle. The new guidance also requires disclosures to enable users of financial statements to understand the nature, timing, and uncertainty of revenue and cash flows arising from contracts with custom ers. The Corporation adopted this accounting pronouncement during the first quarter of 2018 using the modified retrospective approach. The Corporation elected the practical expedient that permits an entity to expense incremental costs of obtaining contract s, given the amortization periods were one year or less. T here were no material changes in the presentation and timing of when revenues are recognized. ASC Topic 606 was applied to contracts that were not completed as of January 1, 2018. There was no impa ct in the evaluation of these contracts. Refer to additional disclosures on Note 27 , Revenue from contracts with customers. FASB Accounting Standards Update (“ASU”) 2016-01, Financial Instruments—Overall (Subtopic 825-10): Recognition and Measurement of Financial Assets and Financial Liabilities The FASB issued ASU 2016-01 in January 2016, which primarily affects the accounting for equity investments and financial liabilities under the fair value option as follows: require equity investments (except tho 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require changes in fair value due to instrument-specific credit risk to be presented separately in other comprehensive income for financial liabilities under the fair value option; and clarify that the need for a valuatio n allowance on a deferred tax asset related to available-for-sale securities should be evaluated in combination with the entity’s other deferred tax assets. In addition, the ASU also impacts the presentation and disclosure requirements of financial instrum ents. As a result of the adoption of this accounting pronouncement during the first quarter of 201 8 , the Corporation aggregated $11 million previously classified as available-for-sale and as trading to those under the other investment securities caption and reclassified under the caption of equity securities which amounted to $165.2 million at March 31, 2018 (December 31, 2017 - $165.1 million). In addition, a positive cumulative effect adjustment of $0.6 million was recognized due to the reclassification of unrealized gains of equity securities available-for-sale, net of tax, from accumulated other comprehensive loss to retained earnings. The adoption of FASB Accounting Standards Update (“ASU”) 2017-09, Compensation– Stock Compensation (Topic 718): Scop e of Modification Accounting , effective during the first quarter of 201 8, did not have a significant impact on the C onsolidated F inancial S tatements . Recently Issued Accounting Standards Updates F ASB Accounting Standards Update (“ASU”) 2018-0 3 , Technical Corrections and Improvements to Financial Instruments – Overall ( Subt opic 825-10 ): Recognition and Measurement of Financial Assets and Liabilities The FASB issued ASU 2018-0 3 in February 2018, which clarifies certain aspects of the guidance in A SU 2016-01, principally related to equity securities without a readily determinable fair value. The amendments in this Update are effective for fiscal years b eginning after December 15, 201 7 , and interim periods within those fiscal years beginning after Ju ne 15, 2018. Early adoption is permitted. The Corporation does not expect to be significantly impacted by these technical corrections and improvements . For recently issued Accounting Standards Updates not yet effective, refer to Note 4 to the C onsolidated F inancial S tatements included in the 201 7 Form 10-K.</t>
  </si>
  <si>
    <t>Restrictions on cash and due from banks and certain securities</t>
  </si>
  <si>
    <t>Restricted On Cash And Due From Banks And Certain Securities</t>
  </si>
  <si>
    <t>Note 4 - Restrictions on cash and d ue fr om banks and certain securities The Corporation’s banking subsidiaries, BPPR and P B , are required by federal and state regulatory agencies to maintain average reserve balances with the Federal Re serve Bank of New York (the “Fed”) or other banks. Those required average reserve balances amounted to $ 1.5 b illion at March 31, 2018 (December 31, 2017 - $ 1.4 b illion ) . Cash and due from banks, as well as other highly liquid securities, are used to cover the required average reserve balances. At March 31, 2018 , t he Corporation held $ 39 million in restricted assets in the form of funds deposited in money market accounts , debt securities available for sale and equity securities ( December 31, 2017 - $ 41 millio n). The amounts held in debt securities available for sale and equity securities consist primarily of restricted asse ts held for the Corporation’s non-qualified retirement plans and fund deposits guaranteeing possible liens or encumbrances over the title of insured properties.</t>
  </si>
  <si>
    <t>Debt securities</t>
  </si>
  <si>
    <t>Available For Sale Securities Member</t>
  </si>
  <si>
    <t>Note 5 – Debt securities available-for-sale T he following table s present the amortized cost, gross unrealized gains and losses, approximate fair value, weighted average yield and contractual maturities of debt securities available-for- sale at March 31, 2018 and December 31, 2017 . At March 31, 2018 Gross Gross Weighted Amortized unrealized unrealized Fair average (In thousands) cost gains losses value yield U.S. Treasury securities Within 1 year $ 1,148,842 $ 9 $ 2,845 $ 1,146,006 1.22 % After 1 to 5 years 2,881,995 176 49,382 2,832,789 1.69 After 5 to 10 years 538,364 - 4,764 533,600 2.44 Total U.S. Treasury securities 4,569,201 185 56,991 4,512,395 1.66 Obligations of U.S. Government sponsored entities Within 1 year 319,734 29 1,176 318,587 1.33 After 1 to 5 years 268,528 2 4,343 264,187 1.48 Total obligations of U.S. Government sponsored entities 588,262 31 5,519 582,774 1.39 Obligations of Puerto Rico, States and political subdivisions After 1 to 5 years 6,731 - 119 6,612 2.07 Total obligations of Puerto Rico, States and political subdivisions 6,731 - 119 6,612 2.07 Collateralized mortgage obligations - federal agencies Within 1 year 17 - - 17 1.47 After 1 to 5 years 16,648 72 111 16,609 2.90 After 5 to 10 years 75,511 9 3,058 72,462 1.85 After 10 years 825,468 1,723 32,646 794,545 2.05 Total collateralized mortgage obligations - federal agencies 917,644 1,804 35,815 883,633 2.04 Mortgage-backed securities Within 1 year 928 6 - 934 4.18 After 1 to 5 years 11,871 134 211 11,794 3.56 After 5 to 10 years 331,616 1,827 7,102 326,341 2.22 After 10 years 4,222,400 15,163 142,211 4,095,352 2.45 Total mortgage-backed securities 4,566,815 17,130 149,524 4,434,421 2.44 Other After 5 to 10 years 748 6 - 754 3.62 Total other 748 6 - 754 3.62 Total debt securities available-for-sale [1] $ 10,649,401 $ 19,156 $ 247,968 $ 10,420,589 2.01 % [1]Includes $7.0 billion pledged to secure public and trust deposits, assets sold under agreements to repurchase, credit facilities and loan servicing agreements that the secured parties are not permitted to sell or repledge the collateral, of which $6.1 billion serve as collateral for public funds.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Other After 5 to 10 years 789 13 - 802 3.62 Total other 789 13 - 802 3.62 Total debt securities available-for-sale [1] $ 10,284,547 $ 25,461 $ 133,085 $ 10,176,923 1.96 % [1]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 The weighted average yield on debt securities available-for-sale is based on amortized cost; therefore, it does not give effect to changes in fair value. Debt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 rities because they may be subject to prepayments or may be called by the issuer. T here were no securities sold during the quarters ende d March 31, 2018 and March 31, 2017 . The following tables present the Corporation’s fair value and gross unrealized losses of debt securities available-for-sale, aggregated by investment category and length of time that individual securities have been in a continuous unrealized loss pos ition at March 31, 2018 and December 31, 2017 . At March 31, 2018 Less than 12 months 12 months or more Total Gross Gross Gross Fair unrealized Fair unrealized Fair unrealized (In thousands) value losses value losses value losses U.S. Treasury securities $ 2,782,548 $ 38,901 $ 1,332,915 $ 18,090 $ 4,115,463 $ 56,991 Obligations of U.S. Government sponsored entities 228,285 1,532 351,070 3,987 579,355 5,519 Obligations of Puerto Rico, States and political subdivisions 6,613 119 - - 6,613 119 Collateralized mortgage obligations - federal agencies 208,888 3,646 578,882 32,169 787,770 35,815 Mortgage-backed securities 1,542,995 41,063 2,512,508 108,461 4,055,503 149,524 Total debt securities available-for-sale in an unrealized loss position $ 4,769,329 $ 85,261 $ 4,775,375 $ 162,707 $ 9,544,704 $ 247,968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debt securities available-for-sale in an unrealized loss position $ 4,498,383 $ 30,555 $ 4,651,571 $ 102,530 $ 9,149,954 $ 133,085 As of March 31, 2018 , the portfolio of available-for-sale debt securities reflects gross unrealized losses of approximately $ 248 million, driven mainly by mortgage-backed securities, U.S. Treasury securities, and collateralized mortgage obligations . Management evaluates debt securities for other-than-temporary (“OTTI”) declines in fair value on a quarterly basis. Once a decline in value is determined to be other-than-temporary, the value of a debt security is reduced and a corresponding charge to earnings is recognized for anticipated credit losses. The OTTI analysis requires management to consider various factors, which include, but are not limited to: (1) the length of time and the extent to which fair value has been less than the amort 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 e a forecasted recovery occurs. At March 31, 2018 , management performed its quarterly analysis of all debt securities in an unrealized loss position. Based on the analysis performed, management concluded that no individual debt security was other-than- temporarily impaired as of such date. At March 31, 2018 , the Corporation did not have the intent to sell debt securities in an unrealized loss position and it was not more likely than not that the Corporation would have to sell the debt securities prior to recovery of their amortized cost basis. The following table states the name of issuers, a nd the aggregate amortized cost and fair value of the debt securities of such issuer (includes available-for-sale and held-to-maturity debt secu rities), in which the aggregate amortized cost of such securities exceeds 10% of stockholders’ equity. This information excludes debt securities backed by the full faith and credit of the U.S. Government. Investments in obligations issued by a state of the U.S . and its political subdivisions and agencies, which are payable and secured by the same source of revenue or taxing authority, other than the U.S. Government, are considered securities of a single issuer. March 31, 2018 December 31, 2017 (In thousands) Amortized cost Fair value Amortized cost Fair value FNMA $ 3,500,042 $ 3,392,654 $ 3,621,537 $ 3,572,474 Freddie Mac 1,279,650 1,236,594 1,358,708 1,335,685</t>
  </si>
  <si>
    <t>Held To Maturity Securities Member</t>
  </si>
  <si>
    <t>Note 6 – Debt securities held-to-maturity The following table s present the amortized cost, gross unrealized gains and losses, approximate fair value, weighted average yield and contractual maturities of debt securities held-to-maturi ty at March 31, 2018 and December 31, 2017 . At March 31, 2018 Gross Gross Weighted Amortized unrealized unrealized Fair average (In thousands) cost gains losses value yield Obligations of Puerto Rico, States and political subdivisions Within 1 year $ 3,445 $ - $ 271 $ 3,174 5.98 % After 1 to 5 years 16,195 - 3,281 12,914 6.06 After 5 to 10 years 26,140 - 5,588 20,552 3.62 After 10 years 45,023 3,312 249 48,086 1.91 Total obligations of Puerto Rico, States and political subdivisions 90,803 3,312 9,389 84,726 3.30 Collateralized mortgage obligations - federal agencies After 5 to 10 years 66 4 - 70 5.45 Total collateralized mortgage obligations - federal agencies 66 4 - 70 5.45 Trust preferred securities After 5 to 10 years 1,637 - - 1,637 8.33 After 10 years 11,561 - - 11,561 6.51 Total trust preferred securities 13,198 - - 13,198 6.73 Other Within 1 year 250 - - 250 2.44 After 1 to 5 years 500 - 4 496 2.97 Total other 750 - 4 746 2.79 Total debt securities held-to-maturity [1] $ 104,817 $ 3,316 $ 9,393 $ 98,740 3.73 % [1]Includes $90.8 million pledged to secure public and trust deposits that the secured parties are not permitted to sell or repledge the collateral.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Trust preferred securities After 5 to 10 years 1,637 - - 1,637 8.33 After 10 years 11,561 - - 11,561 6.51 Total trust preferred securities 13,198 - - 13,198 6.73 Other Within 1 year 500 - 7 493 1.96 After 1 to 5 years 500 - - 500 2.97 Total other 1,000 - 7 993 2.47 Total debt securities held-to-maturity [1] $ 107,019 $ 3,838 $ 13,356 $ 97,501 3.79 % [1]Includes $92.8 million pledged to secure public and trust deposits that the secured parties are not permitted to sell or repledge the collateral. Debt s ecurities not due on a single contractual maturity date, such as collateralized mortgage obligations, are classified in the period of final contractual maturity. The expected maturities of collateralized mortgage obligations and certain other securities ma y differ from their contractual maturities because they may be subject to prepayments or may be called by the issuer. The following tables present the Corporation’s fair value and gross unrealized losses of debt securities held-to-maturity, aggregated by i nvestment category and length of time that individual securities have been in a continuous unrealized loss position, at March 31, 2018 and December 31, 2017 . At March 31, 2018 Less than 12 months 12 months or more Total Gross Gross Gross Fair unrealized Fair unrealized Fair unrealized (In thousands) value losses value losses value losses Obligations of Puerto Rico, States and political subdivisions $ 9,980 $ 101 $ 37,517 $ 9,288 $ 47,497 $ 9,389 Other 250 - 496 4 746 4 Total debt securities held-to-maturity in an unrealized loss position $ 10,230 $ 101 $ 38,013 $ 9,292 $ 48,243 $ 9,393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debt securities held-to-maturity in an unrealized loss position $ - $ - $ 36,439 $ 13,356 $ 36,439 $ 13,356 As indicated in Note 5 to these C onsolidated F inancial S tatements, management evaluates debt securities for OTTI declines in fair value on a quarterly basis. The “ Obligations of Puerto Rico, States and political subdivisions” classified as held-to-maturity at March 31, 2018 are primarily associated with securities issued by municipalities of Puerto Rico and are generally not rated by a credit rating agency. This includes $ 47 million of general and special obligation bonds issued by three municipalities of Puerto Rico , which are payable primarily from, and have a lien on, certain property taxes imposed by the issuing municipality. In the case of general obligations, they also benefit from a pledge of the full faith, credit and unli mited taxing power of the issuing municipality and issuing municipalities are required by law to levy property taxes in an amount sufficient for the payment of debt service on such general obligations bonds. The p ortfolio also includes $ 44 million in securities for which the underlying source of payment is not the central government, but in which a government instrumentality provides a guarantee in the event of default . The Corporation performs periodic credit quality reviews on thes e issuers. Based on the quarterly analysis performed, management concluded that no individual debt security held-to-maturity was other-than-temporarily impaired at March 31, 2018 . Further deterioration of the fiscal crisis of the Government of Puerto Ric o or of Puerto Rico’s economy could further affect the value of these securities, resulting in losses to the Corporation. The Corporation does not have the intent to sell debt securities held-to-maturity and it is more likely than not that the Corporation will not have to sell these investment securities prior to recovery of their amortized cost basis . Refer to Note 21 for additional information on the Corporation’s exposure to the Puerto Rico Government .</t>
  </si>
  <si>
    <t>Receivables</t>
  </si>
  <si>
    <t>Note 7 – Loans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 eristics. Each loan pool is accounted for as a single asset with a single composite interest rate and an aggregate expectation of cash flows. The loans which are accounted for under ASC Subtopic 310-30 by the Corporation are not considered non-performing a 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 k FDIC-assisted transaction are accounted for under the guidance of ASC Subtopic 310-20, which requires that any differences between the contractually required loan payment receivable in excess of the Corporation’s initial investment in the loans be accret ed into interest income. Loans accounted for under ASC Subtopic 310-20 are placed in non-accrual status when past due in accordance with the Corporation’s non-accruing policy and any accretion of discount is discontinued. T he risks on loans acquired in th 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d on June 30, 2015 for commercial (including construction) and consume r loans, and expires on June 30, 2020 for single-family residential mortgage loans, as explained in Note 9 . During the quarter ended March 31, 2018 , the Corporation recorded purchases (including repurchases) of mortgage loans amounting to $156 m illion and consumer loans of $51 million, compared to purchases (including repurchases) of mortgage loans of $136 million, consumer loans of $42 million and leases of $2 million, during the quarter ended March 31, 2017 . The Corporation performed whole-loan sales involving approximately $10 million of residential mortgage loans during the quarter ended March 31, 2018 ( March 31, 2017 - $28 million). Also, during the quarter ended March 31, 2018 , the Corporation securitized approximate ly $112 million of mortgage loans into Government National Mortgage Association (“GNMA”) mortgage-backed securities and $26 million of mortgage loans into Federal National Mortgage Association (“FNMA”) mortgage-backed securities, compared to $147 million a nd $28 million, respectively, during the quarter ended March 31, 2017 . Non-covered loans The following table presents the composition of non-covered loans held-in-portfolio (“HIP”), net of unearned income , by past due status at March 31, 2018 and December 31, 2017 , including loans previously covered by the commercial FDIC loss sharing agreements. March 31, 2018 Puerto Rico Past due Non-covered 30-59 60-89 90 days Total loans HIP (In thousands) days days or more past due Current Puerto Rico Commercial multi-family $ 5,296 $ 211 $ 2,876 $ 8,383 $ 142,706 $ 151,089 Commercial real estate non-owner occupied 106,662 3,383 27,890 137,935 2,243,092 2,381,027 Commercial real estate owner occupied 31,295 16,783 121,620 169,698 1,598,786 1,768,484 Commercial and industrial 38,309 4,712 36,832 79,853 2,742,343 2,822,196 Construction 1,369 - 4,463 5,832 88,026 93,858 Mortgage 281,846 185,748 1,558,078 2,025,672 4,330,034 6,355,706 Leasing 8,899 2,962 3,957 15,818 822,565 838,383 Consumer: Credit cards 15,418 21,379 11,004 47,801 1,007,076 1,054,877 Home equity lines of credit 404 176 329 909 4,524 5,433 Personal 15,259 10,791 21,963 48,013 1,182,928 1,230,941 Auto 26,996 10,329 13,356 50,681 835,793 886,474 Other 1,303 510 15,789 17,602 133,610 151,212 Total $ 533,056 $ 256,984 $ 1,818,157 $ 2,608,197 $ 15,131,483 $ 17,739,680 March 31, 2018 Popular U.S. Past due 30-59 60-89 90 days Total Loans HIP (In thousands) days days or more past due Current Popular U.S. Commercial multi-family $ 20 $ - $ - $ 20 $ 1,249,577 $ 1,249,597 Commercial real estate non-owner occupied 4,965 126 365 5,456 1,786,075 1,791,531 Commercial real estate owner occupied 2,771 - 405 3,176 265,507 268,683 Commercial and industrial 5,616 2,115 94,141 101,872 934,028 1,035,900 Construction 20,021 - - 20,021 779,512 799,533 Mortgage 15,600 948 11,647 28,195 680,743 708,938 Legacy 1,597 8 3,137 4,742 26,425 31,167 Consumer: Credit cards 1 8 7 16 57 73 Home equity lines of credit 1,402 2,791 14,731 18,924 147,493 166,417 Personal 2,399 1,575 2,604 6,578 289,628 296,206 Other - - 7 7 205 212 Total $ 54,392 $ 7,571 $ 127,044 $ 189,007 $ 6,159,250 $ 6,348,257 March 31, 2018 Popular, Inc. Past due Non-covered 30-59 60-89 90 days Total loans HIP (In thousands) days days or more past due Current Popular, Inc. [1] [2] Commercial multi-family $ 5,316 $ 211 $ 2,876 $ 8,403 $ 1,392,283 $ 1,400,686 Commercial real estate non-owner occupied 111,627 3,509 28,255 143,391 4,029,167 4,172,558 Commercial real estate owner occupied 34,066 16,783 122,025 172,874 1,864,293 2,037,167 Commercial and industrial 43,925 6,827 130,973 181,725 3,676,371 3,858,096 Construction 21,390 - 4,463 25,853 867,538 893,391 Mortgage 297,446 186,696 1,569,725 2,053,867 5,010,777 7,064,644 Leasing 8,899 2,962 3,957 15,818 822,565 838,383 Legacy [3] 1,597 8 3,137 4,742 26,425 31,167 Consumer: Credit cards 15,419 21,387 11,011 47,817 1,007,133 1,054,950 Home equity lines of credit 1,806 2,967 15,060 19,833 152,017 171,850 Personal 17,658 12,366 24,567 54,591 1,472,556 1,527,147 Auto 26,996 10,329 13,356 50,681 835,793 886,474 Other 1,303 510 15,796 17,609 133,815 151,424 Total $ 587,448 $ 264,555 $ 1,945,201 $ 2,797,204 $ 21,290,733 $ 24,087,937 [1] Non-covered loans held-in-portfolio are net of $137 million in unearned income and exclude $78 million in loans held-for-sale. [2] Includes $7.1 billion pledged to secure credit facilities and public funds that the secured parties are not permitted to sell or repledge the collateral, of which $4.6 billion were pledged at the Federal Home Loan Bank ("FHLB") as collateral for borrowings, $2.1 billion at the Federal Reserve Bank ("FRB") for discount window borrowings and $0.4 billion serve as collateral for public funds. [3] The legacy portfolio is comprised of commercial loans, construction loans and lease financings related to certain lending products exited by the Corporation as part of restructuring efforts carried out in prior years at the Popular U.S. segment. December 31, 2017 Puerto Rico Past due Non-covered 30-59 60-89 90 days Total loans HIP (In thousands) days days or more past due Current Puerto Rico Commercial multi-family $ - $ 426 $ 1,210 $ 1,636 $ 144,763 $ 146,399 Commercial real estate non-owner occupied 39,617 131 28,045 67,793 2,336,766 2,404,559 Commercial real estate owner occupied 7,997 2,291 123,929 134,217 1,689,397 1,823,614 Commercial and industrial 3,556 1,251 40,862 45,669 2,845,658 2,891,327 Construction - - 170 170 95,199 95,369 Mortgage 217,890 77,833 1,596,763 1,892,486 4,684,293 6,576,779 Leasing 10,223 1,490 2,974 14,687 795,303 809,990 Consumer: Credit cards 7,319 4,464 18,227 30,010 1,063,211 1,093,221 Home equity lines of credit 438 395 257 1,090 4,997 6,087 Personal 13,926 6,857 19,981 40,764 1,181,548 1,222,312 Auto 24,405 5,197 5,466 35,068 815,745 850,813 Other 537 444 16,765 17,746 139,842 157,588 Total $ 325,908 $ 100,779 $ 1,854,649 $ 2,281,336 $ 15,796,722 $ 18,078,058 December 31, 2017 Popular U.S. Past due 30-59 60-89 90 days Total Loans HIP (In thousands) days days or more past due Current Popular U.S. Commercial multi-family $ 395 $ - $ 784 $ 1,179 $ 1,209,514 $ 1,210,693 Commercial real estate non-owner occupied 4,028 1,186 1,599 6,813 1,681,498 1,688,311 Commercial real estate owner occupied 2,684 - 862 3,546 315,429 318,975 Commercial and industrial 1,121 5,278 97,427 103,826 901,157 1,004,983 Construction - - - - 784,660 784,660 Mortgage 13,453 6,148 14,852 34,453 659,175 693,628 Legacy 291 417 3,039 3,747 29,233 32,980 Consumer: Credit cards 3 2 11 16 84 100 Home equity lines of credit 4,653 3,675 14,997 23,325 158,760 182,085 Personal 3,342 2,149 2,779 8,270 289,732 298,002 Other - - - - 319 319 Total $ 29,970 $ 18,855 $ 136,350 $ 185,175 $ 6,029,561 $ 6,214,736 December 31, 2017 Popular, Inc. Past due Non-covered 30-59 60-89 90 days Total loans HIP (In thousands) days days or more past due Current Popular, Inc. [1] [2] Commercial multi-family $ 395 $ 426 $ 1,994 $ 2,815 $ 1,354,277 $ 1,357,092 Commercial real estate non-owner occupied 43,645 1,317 29,644 74,606 4,018,264 4,092,870 Commercial real estate owner occupied 10,681 2,291 124,791 137,763 2,004,826 2,142,589 Commercial and industrial 4,677 6,529 138,289 149,495 3,746,815 3,896,310 Construction - - 170 170 879,859 880,029 Mortgage 231,343 83,981 1,611,615 1,926,939 5,343,468 7,270,407 Leasing 10,223 1,490 2,974 14,687 795,303 809,990 Legacy [3] 291 417 3,039 3,747 29,233 32,980 Consumer: Credit cards 7,322 4,466 18,238 30,026 1,063,295 1,093,321 Home equity lines of credit 5,091 4,070 15,254 24,415 163,757 188,172 Personal 17,268 9,006 22,760 49,034 1,471,280 1,520,314 Auto 24,405 5,197 5,466 35,068 815,745 850,813 Other 537 444 16,765 17,746 140,161 157,907 Total $ 355,878 $ 119,634 $ 1,990,999 $ 2,466,511 $ 21,826,283 $ 24,292,794 [1] Non-covered loans held-in-portfolio are net of $131 million in unearned income and exclude $132 million in loans held-for-sale. [2] Includes $7.1 billion pledged to secure credit facilities and public funds that the secured parties are not permitted to sell or repledge the collateral, of which $4.6 billion were pledged at the FHLB as collateral for borrowings, $2.0 billion at the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Popular U.S. segment. The level of delinquencies for mortgage loans was impacted by the loan moratorium implemented by the Corporation as part of its hurricane relief measures. Also, loans with a delinquency status of 90 days past due as of March 31, 2018 include approximately $535 million in loans previously pooled into GNMA securities (December 31, 2017 - $840 million). Under the GNMA program, issuers such as BPPR have the option but not the obligation to repurchase loans that are 90 days or more pa st due. For accounting purposes, these loans subject to the repurchase option are required to be reflected on the financial statements of the Bank with an offsetting liability. While the borrowers for our serviced GNMA portfolio benefited from the loan pay ment moratorium, the delinquency status of these loans continued to be reported to GNMA without considering the moratorium. Manag ement will continue to monitor the effect of the moratorium as the period comes to an end and the loan repayment schedule is resumed. The following tables present non-covered loans held-in-portfolio by loan class that are in non-performing status or are ac cruing interest but are past due 90 days or more at March 31, 2018 and December 31, 2017 . Accruing loans past due 90 days or more consist primarily of credit cards, Federal Housing Administration (“FHA”) / U.S. Department of Veterans Affairs (“VA”) a nd other insured mortgage loans, and delinquent mortgage loans which are included in the Corporation’s financial statements pursuant to GNMA’s buy-back option program. Servicers of loans underlying GNMA mortgage-backed securities must report as their own a ssets the defaulted loans that they have the option (but not the obligation) to repurchase, even when they elect not to exercise that option. At March 31, 2018 Puerto Rico Popular U.S. Popular, Inc. Accruing loans Accruing loans Accruing loans Non-accrual past-due 90 Non-accrual past-due 90 Non-accrual past-due 90 (In thousands) loans days or more [1] loans days or more [1] loans days or more [1] Commercial multi-family $ 1,396 $ - $ - $ - $ 1,396 $ - Commercial real estate non-owner occupied 18,205 - 365 - 18,570 - Commercial real estate owner occupied 100,777 - 405 - 101,182 - Commercial and industrial 36,754 78 377 - 37,131 78 Construction 4,293 - - - 4,293 - Mortgage [3] 357,967 1,117,460 11,647 - 369,614 1,117,460 Leasing 3,957 - - - 3,957 - Legacy - - 3,137 - 3,137 - Consumer: Credit cards - 11,004 7 - 7 11,004 Home equity lines of credit - 329 14,731 - 14,731 329 Personal 21,852 91 2,604 - 24,456 91 Auto 13,356 - - - 13,356 - Other 14,959 830 7 - 14,966 830 Total [2] $ 573,516 $ 1,129,792 $ 33,280 $ - $ 606,796 $ 1,129,792 [1] Non-covered loans of $ 20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non-performing loans held-for-sale. [3] It is the Corporation’s policy to report delinquent residential mortgage loans insured by FHA or guaranteed by the VA as accru ing loans past due 90 days or more as opposed to non-performing since the principal repayment is insured. These balances include $ 194 million of residential mortgage loans in Puerto Rico insured by FHA or guaranteed by the VA that are no longer acc ruing interest as of March 31, 2018 . These balances also include approximately $535 million of loans rebooked due to a repurchase option with GNMA.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T he Co rporation has approximately $ 57 million in reverse mortgage loans in Puerto Rico which are guaranteed by FHA, but which are currently not accruing interest. Due to the guaranteed nature of the loans, it is the Corporation’s policy to exclude these balances from non-performing assets . At December 31, 2017 Puerto Rico Popular U.S. Popular, Inc. Accruing loans Accruing loans Accruing loans Non-accrual past-due 90 Non-accrual past-due 90 Non-accrual past-due 90 (In thousands) loans days or more [1] loans days or more [1] loans days or more [1] Commercial multi-family $ 1,115 $ - $ 784 $ - $ 1,899 $ - Commercial real estate non-owner occupied 18,866 - 1,599 - 20,465 - Commercial real estate owner occupied 101,068 - 862 - 101,930 - Commercial and industrial 40,177 685 594 - 40,771 685 Mortgage [3] 306,697 1,204,691 14,852 - 321,549 1,204,691 Leasing 2,974 - - - 2,974 - Legacy - - 3,039 - 3,039 - Consumer: Credit cards - 18,227 11 - 11 18,227 Home equity lines of credit - 257 14,997 - 14,997 257 Personal 19,460 141 2,779 - 22,239 141 Auto 5,466 - - - 5,466 - Other 15,617 1,148 - - 15,617 1,148 Total [2] $ 511,440 $ 1,225,149 $ 39,517 $ - $ 550,957 $ 1,225,149 [1 ] Non-covered loans of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non-performing loans held-for-sale. [3] It is the Corporation’s policy to report delinquent residential mortgage loa ns insured by FHA or guaranteed by the VA as accruing loans past due 90 days or more as opposed to non-performing since the principal repayment is insured. These balances include $ 178 million of residential mortgage loans in Puerto Rico insured by FHA or g uaranteed by the VA that are no longer accruing interest as of December 31, 2017 . These balances also include approximately $840 million of loans rebooked due to a repurchase option with GNMA. Under the GNMA program, issuers such as BPPR have the option but not the o bligation to repurchase loans that are 90 days or more past due. For accounting purposes, these loans subject to the repurchase option are required to be reflected on the financial statements of BPPR with an offsetting liability. The Corporation has approx imately $58 million in reverse mortgage loans in Puerto Rico which are guaranteed by FHA, but which are currently not accruing interest. Due to the guaranteed nature of the loans, it is the Corporation’s policy to exclude these balances from non-performing assets . Covered loans T he following tables present the composition of loans by past due status at March 31, 2018 and December 31, 2017 for covered loans held-in-portfolio. The information considers covered loans accounted for under ASC Subtopic 310-20 and ASC Subtopic 310-30. March 31, 2018 Past due 30-59 60-89 90 days Total Covered (In thousands) days days or more past due Current loans HIP [1] Mortgage $ 44,199 $ 2,753 $ 67,652 $ 114,604 $ 386,079 $ 500,683 Consumer 1,231 - 1,026 2,257 11,671 13,928 Total covered loans $ 45,430 $ 2,753 $ 68,678 $ 116,861 $ 397,750 $ 514,611 [1] Includes $268 million pledged to secure credit facilities at the FHLB which are not permitted to sell or repledge the collateral. December 31, 2017 Past due 30-59 60-89 90 days Total Covered (In thousands) days days or more past due Current loans HIP [1] Mortgage $ 16,640 $ 5,453 $ 59,018 $ 81,111 $ 421,818 $ 502,929 Consumer 518 147 988 1,653 12,692 14,345 Total covered loans $ 17,158 $ 5,600 $ 60,006 $ 82,764 $ 434,510 $ 517,274 [1] Includes $279 million pledged to secure credit facilities at the FHLB which are not permitted to sell or repledge the collateral. The following table presents covered loans in non-performing status and accruing loans past-due 90 days or more by loan class at March 31, 2018 and December 31, 2017 . March 31, 2018 December 31, 2017 Non-accrual Accruing loans past Non-accrual Accruing loans past (In thousands) loans due 90 days or more loans due 90 days or more Mortgage $ 3,413 $ - $ 3,165 $ - Consumer 182 - 188 - Total [1] $ 3,595 $ - $ 3,353 $ - [1 ]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 The Corporation accounts for lines of credit with revolving privileges under the accounting guidance of ASC Subtopic 310-20, which requires that any differences between the contractually required loans payment receivable in excess of the initial investment in the loans be accreted into interest income over the life of the loans, if the loan is accruing interest. Covered loans accounted for under ASC Subtopic 310-20 amounted to $ 10 million at March 31, 2018 ( December 31, 2017 - $ 10 million) . Loans acquired with deteriorated credit quality accounted for under ASC 310-30 The following provides information of loans acquired with evidence of credit deterioration as of the acquisition date, accounted for under the guidance of ASC 310-30. Loans acquired from Westernbank as part of an FDIC-assisted transaction The carrying amount of the Westernbank loans consisted of loans determined to be impaired at the time of acquisition, which are accounted for in accordance with ASC Subtopic 310-30 (“c redit impaired loans”), and loans that were considered to be performing at the acquisition date, accounted for by analogy to ASC Subtopic 310-30 (“non-credit impaired loans”), as detailed in the following table. March 31, 2018 December 31, 2017 Carrying amount Carrying amount (In thousands) Non-credit impaired loans Credit impaired loans Total Non-credit impaired loans Credit impaired loans Total Commercial real estate $ 898,172 $ 13,543 $ 911,715 $ 909,389 $ 14,035 $ 923,424 Commercial and industrial 86,447 - 86,447 88,130 - 88,130 Construction - 170 170 - 170 170 Mortgage 538,352 21,605 559,957 542,182 21,357 563,539 Consumer 16,096 758 16,854 16,900 758 17,658 Carrying amount [1] 1,539,067 36,076 1,575,143 1,556,601 36,320 1,592,921 Allowance for loan losses (84,801) (4,962) (89,763) (64,520) (5,609) (70,129) Carrying amount, net of allowance $ 1,454,266 $ 31,114 $ 1,485,380 $ 1,492,081 $ 30,711 $ 1,522,792 [1] The carrying amount of loans acquired from Westernbank and accounted for under ASC 310-30 which remains subject to the loss sharing agreement with the FDIC amounted to approximately $505 million as of March 31, 2018 and $507 million as of December 31, 2017. The outstanding principal balance of Westernbank loans accounted pursuant to ASC Subtopic 310-30, amounted to $ 1.9 billion at March 31, 2018 (December 31, 2017 - $ 1.9 billion). At March 31, 2018 , none of the acquired loans from the Westernbank FDIC-assisted transaction accounted for under ASC Subtopic 310-30 were considered non-performing loans. Therefore, interest income, through accretion of the difference between the carrying amount of the loan s and the expected cash flows, was recognized on all acquired loans. Changes in the carrying amount and the accretable yield for the Westernbank loans accounted pursuant to the ASC Subtopic 310-30, for the quarters ended March 31, 2018 and 2017 , w ere as follows: Activity in the accretable yield Westernbank loans ASC 310-30 For the quarters ended March 31, 2018 March 31, 2017 Non-credit Credit Non-credit Credit (In thousands) impaired loans impaired loans Total impaired loans impaired loans Total Beginning balance $ 875,837 $ 4,878 $ 880,715 $ 1,001,908 $ 8,179 $ 1,010,087 Accretion (34,349) (659) (35,008) (36,016) (876) (36,892) Change in expected cash flows 28,798 (130) 28,668 7,789 222 8,011 Ending balance $ 870,286 $ 4,089 $ 874,375 $ 973,681 $ 7,525 $ 981,206 Carrying amount of Westernbank loans accounted for pursuant to ASC 310-30 For the quarters ended March 31, 2018 March 31, 2017 Non-credit Credit Non-credit Credit (In thousands) impaired loans impaired loans Total impaired loans impaired loans Total Beginning balance $ 1,556,601 $ 36,320 $ 1,592,921 $ 1,695,381 $ 42,948 $ 1,738,329 Accretion 34,349 659 35,008 36,016 876 36,892 Collections / loan sales / charge-offs (51,883) (903) (52,786) (83,069) (3,252) (86,321) Ending balance [1] $ 1,539,067 $ 36,076 $ 1,575,143 $ 1,648,328 $ 40,572 $ 1,688,900 Allowance for loan losses ASC 310-30 Westernbank loans (84,801) (4,962) (89,763) (59,283) (7,261) (66,544) Ending balance, net of ALLL $ 1,454,266 $ 31,114 $ 1,485,380 $ 1,589,045 $ 33,311 $ 1,622,356 [1] The carrying amount of loans acquired from Westernbank and accounted for under ASC 310-30 which remain subject to the loss sharing agreement with the FDIC amounted to approximately $ 505 million as of March 31, 2018 (March 31, 2017- $542 million). Other loans acquired with deteriorated cre dit quality T he outstanding principal balance of other acquired loans accounted pursuant to ASC Subtopic 310-30, amounted to $ 552 m illion at March 31, 2018 (December 31, 2017 - $556 million). At March 31, 2018 , none of the other acquired loans accounted under ASC Subtopic 310-30 were considered non-performing loans. Therefore, interest income, through accretion of the difference between the carrying amount of the loans and the expected cash flows, w as recognized on all acquired loans. Changes in the carrying amount and the accretable yield for the other acquired loans accounted pursuant to the ASC Subtopic 310-30, for the quarters ended March 31, 2018 and 2017 were as follows: Activity in the accretable yield - Other acquired loans ASC 310-30 For the quarters ended (In thousands) March 31, 2018 March 31, 2017 Beginning balance $ 333,773 $ 278,896 Additions 3,437 3,254 Accretion (7,052) (8,836) Change in expected cash flows 193 36,464 Ending balance $ 330,351 $ 309,778 Carrying amount of other acquired loans accounted for pursuant to ASC 310-30 For the quarters ended (In thousands) March 31, 2018 March 31, 2017 Beginning balance $ 516,072 $ 562,695 Additions 5,272 5,581 Accretion 7,052 8,836 Collections and charge-offs (18,348) (20,388) Ending balance $ 510,048 $ 556,724 Allowance for loan losses ASC 310-30 non-covered loans (56,357) (28,909) Ending balance, net of allowance for loan losses $ 453,691 $ 527,815</t>
  </si>
  <si>
    <t>Note 8 –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 re credited to the allowance for loan losses. The Corporation’s assessment of the allowance for loan losses is determined in accordance with the guidance of loss contingencies in ASC Subtopic 450-20 and loan impairment guidance in ASC Section 310-10-35. Al so, the Corporation determines the allowance for loan losses on purchased impaired loans and purchased loans accounted for under ASC Subtopic 310-30, by evaluating decreases in expected cash flows after the acquisition date. The accounting guidance provi des for the recognition of a loss allowance for groups of homogeneous loans. The determination for general reserves of the allowance for loan losses includes the following principal factors: Base net loss rates, which are based on the moving average of ann ualized net loss rates computed over a 5-year historical loss period for the commercial and construction loan portfolios, and an 18-month period for the consumer and mortgage loan portfolios. The base net loss rates are applied by loan type and by legal e ntity. Recent loss trend adjustment, which replaces the base loss rate with a 12-month average loss rate, when these trends are higher than the respective base loss rates. The objective of this adjustment is to allow for a more recent loss trend to be capt ured and reflected in the ALLL estimation process. For the period ended March 31, 2018 , 45 % ( March 31, 2017 - 55 %) of the ALLL for non-covered BPPR segment loan portfolios utilized the recent loss trend adjustment instead of the base loss. The effect of replacing the base loss with the recent loss trend adjustment was mainly concentrated in the mortgage, leasing , c redit cards and auto loans portfolios for 201 8 and in the mortgage, other consumer and comm ercial real estate owner occupied portfolios for 201 7 . For the period ended March 31, 2018 , 5.41 % ( March 31, 2017 - 0.35 %) of our Popular U.S. segment loan portfolios utilized the recent loss trend adjustment instead of the base los s. The effect of replacing the base loss with the recent loss trend adjustment was concentrated in the consumer portfolios for 201 8 and in the commercial multifamily loan and legacy portfolios for 201 7 . Environmental factors, which include credit and macro economic indicators such as unemployment rate, economic activity index and delinquency rates, adopted to account for current market conditions that are likely to cause estimated credit losses to differ from historical losses. The Corporation reflects the e ffect of these environmental factors on each loan group as an adjustment that, as appropriate, increases the historical loss rate applied to each group. Environmental factors provide updated perspective on credit and economic conditions. Regression analysi s is used to select these indicators and quantify the effect on the general reserve of the allowance for loan losses. The following tables present the changes in the allowance for loan losses, loan ending balances and whether such loans and the allowance pertain to loans individually or collectively evaluated for impairment for the quarters ended March 31, 2018 and 2017 . For the quarter ended March 31, 2018 Puerto Rico - Non-covered loans (In thousands) Commercial Construction Mortgage Leasing Consumer Total Allowance for credit losses: Beginning balance $ 171,531 $ 1,286 $ 159,081 $ 11,991 $ 174,215 $ 518,104 Provision 20,934 1,163 7,464 2,914 24,243 56,718 Charge-offs (6,789) 48 (13,791) (2,513) (28,372) (51,417) Recoveries 2,846 160 547 520 6,117 10,190 Ending balance $ 188,522 $ 2,657 $ 153,301 $ 12,912 $ 176,203 $ 533,595 Specific ALLL $ 45,028 $ 474 $ 44,419 $ 448 $ 22,955 $ 113,324 General ALLL $ 143,494 $ 2,183 $ 108,882 $ 12,464 $ 153,248 $ 420,271 Loans held-in-portfolio: Impaired non-covered loans $ 352,064 $ 4,293 $ 510,849 $ 1,361 $ 97,730 $ 966,297 Non-covered loans held-in-portfolio excluding impaired loans 6,770,732 89,565 5,844,857 837,022 3,231,207 16,773,383 Total non-covered loans held-in-portfolio $ 7,122,796 $ 93,858 $ 6,355,706 $ 838,383 $ 3,328,937 $ 17,739,680 For the quarter ended March 31, 2018 Puerto Rico - Covered loans (In thousands) Commercial Construction Mortgage Leasing Consumer Total Allowance for credit losses: Beginning balance $ - $ - $ 32,521 $ - $ 723 $ 33,244 Provision (reversal of provision) - - 2,265 - (535) 1,730 Charge-offs - - (1,446) - (2) (1,448) Recoveries - - 82 - 2 84 Ending balance $ - $ - $ 33,422 $ - $ 188 $ 33,610 Specific ALLL $ - $ - $ - $ - $ - $ - General ALLL $ - $ - $ 33,422 $ - $ 188 $ 33,610 Loans held-in-portfolio: Impaired covered loans $ - $ - $ - $ - $ - $ - Covered loans held-in-portfolio excluding impaired loans - - 500,683 - 13,928 514,611 Total covered loans held-in-portfolio $ - $ - $ 500,683 $ - $ 13,928 $ 514,611 For the quarter ended March 31, 2018 Popular U.S. (In thousands) Commercial Construction Mortgage Legacy Consumer Total Allowance for credit losses: Beginning balance $ 44,134 $ 7,076 $ 4,541 $ 798 $ 15,529 $ 72,078 Provision (reversal of provision) 10,555 16 (118) (477) 2,639 12,615 Charge-offs (8,396) - (82) (157) (6,316) (14,951) Recoveries 1,566 - 386 488 1,191 3,631 Ending balance $ 47,859 $ 7,092 $ 4,727 $ 652 $ 13,043 $ 73,373 Specific ALLL $ - $ - $ 2,496 $ - $ 1,195 $ 3,691 General ALLL $ 47,859 $ 7,092 $ 2,231 $ 652 $ 11,848 $ 69,682 Loans held-in-portfolio: Impaired loans $ - $ - $ 9,073 $ - $ 5,853 $ 14,926 Loans held-in-portfolio excluding impaired loans 4,345,711 799,533 699,865 31,167 457,055 6,333,331 Total loans held-in-portfolio $ 4,345,711 $ 799,533 $ 708,938 $ 31,167 $ 462,908 $ 6,348,257 For the quarter ended March 31, 2018 Popular, Inc. (In thousands) Commercial Construction Mortgage Legacy Leasing Consumer Total Allowance for credit losses: Beginning balance $ 215,665 $ 8,362 $ 196,143 $ 798 $ 11,991 $ 190,467 $ 623,426 Provision (reversal of provision) 31,489 1,179 9,611 (477) 2,914 26,347 71,063 Charge-offs (15,185) 48 (15,319) (157) (2,513) (34,690) (67,816) Recoveries 4,412 160 1,015 488 520 7,310 13,905 Ending balance $ 236,381 $ 9,749 $ 191,450 $ 652 $ 12,912 $ 189,434 $ 640,578 Specific ALLL $ 45,028 $ 474 $ 46,915 $ - $ 448 $ 24,150 $ 117,015 General ALLL $ 191,353 $ 9,275 $ 144,535 $ 652 $ 12,464 $ 165,284 $ 523,563 Loans held-in-portfolio: Impaired loans $ 352,064 $ 4,293 $ 519,922 $ - $ 1,361 $ 103,583 $ 981,223 Loans held-in-portfolio excluding impaired loans 11,116,443 889,098 7,045,405 31,167 837,022 3,702,190 23,621,325 Total loans held-in-portfolio $ 11,468,507 $ 893,391 $ 7,565,327 $ 31,167 $ 838,383 $ 3,805,773 $ 24,602,548 For the quarter ended March 31, 2017 Puerto Rico - Non-covered loans (In thousands) Commercial Construction Mortgage Leasing Consumer Total Allowance for credit losses: Beginning balance $ 189,686 $ 1,353 $ 143,320 $ 7,662 $ 125,963 $ 467,984 Provision (reversal of provision) 583 464 15,172 1,048 14,211 31,478 Charge-offs (11,071) (3,587) (14,983) (1,341) (21,812) (52,794) Recoveries 8,433 3,731 1,428 528 5,729 19,849 Ending balance $ 187,631 $ 1,961 $ 144,937 $ 7,897 $ 124,091 $ 466,517 Specific ALLL $ 51,276 $ - $ 41,067 $ 522 $ 22,331 $ 115,196 General ALLL $ 136,355 $ 1,961 $ 103,870 $ 7,375 $ 101,760 $ 351,321 Loans held-in-portfolio: Impaired non-covered loans $ 348,823 $ - $ 501,647 $ 1,803 $ 106,236 $ 958,509 Non-covered loans held-in-portfolio excluding impaired loans 6,715,507 95,459 5,368,071 717,840 3,120,843 16,017,720 Total non-covered loans held-in-portfolio $ 7,064,330 $ 95,459 $ 5,869,718 $ 719,643 $ 3,227,079 $ 16,976,229 For the quarter ended March 31, 2017 Puerto Rico - Covered Loans (In thousands) Commercial Construction Mortgage Leasing Consumer Total Allowance for credit losses: Beginning balance $ - $ - $ 30,159 $ - $ 191 $ 30,350 Provision (reversal of provision) - - (1,690) - 331 (1,359) Charge-offs - - (1,231) - (93) (1,324) Recoveries - - 103 - 1 104 Ending balance $ - $ - $ 27,341 $ - $ 430 $ 27,771 Specific ALLL $ - $ - $ - $ - $ - $ - General ALLL $ - $ - $ 27,341 $ - $ 430 $ 27,771 Loans held-in-portfolio: Impaired covered loans $ - $ - $ - $ - $ - $ - Covered loans held-in-portfolio excluding impaired loans - - 536,287 - 15,693 551,980 Total covered loans held-in-portfolio $ - $ - $ 536,287 $ - $ 15,693 $ 551,980 For the quarter ended March 31, 2017 Popular U.S. (In thousands) Commercial Construction Mortgage Legacy Consumer Total Allowance for credit losses: Beginning balance $ 12,968 $ 8,172 $ 4,614 $ 1,343 $ 15,220 $ 42,317 Provision (reversal of provision) 7,622 (136) (436) (665) 4,194 10,579 Charge-offs (70) - (106) (41) (4,733) (4,950) Recoveries 533 - 210 529 990 2,262 Ending balance $ 21,053 $ 8,036 $ 4,282 $ 1,166 $ 15,671 $ 50,208 Specific ALLL $ - $ - $ 2,197 $ - $ 679 $ 2,876 General ALLL $ 21,053 $ 8,036 $ 2,085 $ 1,166 $ 14,992 $ 47,332 Loans held-in-portfolio: Impaired loans $ - $ - $ 8,921 $ - $ 2,780 $ 11,701 Loans held-in-portfolio excluding impaired loans 3,747,370 735,846 749,348 40,688 473,539 5,746,791 Total loans held-in-portfolio $ 3,747,370 $ 735,846 $ 758,269 $ 40,688 $ 476,319 $ 5,758,492 For the quarter ended March 31, 2017 Popular, Inc. (In thousands) Commercial Construction Mortgage Legacy Leasing Consumer Total Allowance for credit losses: Beginning balance $ 202,654 $ 9,525 $ 178,093 $ 1,343 $ 7,662 $ 141,374 $ 540,651 Provision (reversal of provision) 8,205 328 13,046 (665) 1,048 18,736 40,698 Charge-offs (11,141) (3,587) (16,320) (41) (1,341) (26,638) (59,068) Recoveries 8,966 3,731 1,741 529 528 6,720 22,215 Ending balance $ 208,684 $ 9,997 $ 176,560 $ 1,166 $ 7,897 $ 140,192 $ 544,496 Specific ALLL $ 51,276 $ - $ 43,264 $ - $ 522 $ 23,010 $ 118,072 General ALLL $ 157,408 $ 9,997 $ 133,296 $ 1,166 $ 7,375 $ 117,182 $ 426,424 Loans held-in-portfolio: Impaired loans $ 348,823 $ - $ 510,568 $ - $ 1,803 $ 109,016 $ 970,210 Loans held-in-portfolio excluding impaired loans 10,462,877 831,305 6,653,706 40,688 717,840 3,610,075 22,316,491 Total loans held-in-portfolio $ 10,811,700 $ 831,305 $ 7,164,274 $ 40,688 $ 719,643 $ 3,719,091 $ 23,286,701 The following table provides the activity in the allowance for loan losses related to Westernbank loans accounted for pursuant to ASC Subtopic 310-30 . ASC 310-30 Westernbank loans For the quarters ended (In thousands) March 31, 2018 March 31, 2017 Balance at beginning of period $ 70,129 $ 68,877 Provision for loan losses (reversal of provision) 21,570 (322) Net charge-offs (1,936) (2,011) Balance at end of period $ 89,763 $ 66,544 Impaired loans The following tables prese nt loans individually evaluated for impairment at March 31, 2018 and December 31, 2017 . March 31,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29 $ 129 $ 3 $ - $ - $ 129 $ 129 $ 3 Commercial real estate non-owner occupied 118,828 119,540 29,904 14,951 30,032 133,779 149,572 29,904 Commercial real estate owner occupied 130,676 154,775 11,652 23,962 53,495 154,638 208,270 11,652 Commercial and industrial 50,123 53,199 3,469 13,395 22,823 63,518 76,022 3,469 Construction 4,293 4,293 474 - - 4,293 4,293 474 Mortgage 457,759 517,106 44,419 53,090 67,730 510,849 584,836 44,419 Leasing 1,361 1,361 448 - - 1,361 1,361 448 Consumer: Credit cards 33,265 33,265 5,892 - - 33,265 33,265 5,892 Personal 61,001 61,001 16,467 - - 61,001 61,001 16,467 Auto 1,763 1,763 355 - - 1,763 1,763 355 Other 1,701 1,701 241 - - 1,701 1,701 241 Total Puerto Rico $ 860,899 $ 948,133 $ 113,324 $ 105,398 $ 174,080 $ 966,297 $ 1,122,213 $ 113,324 March 31,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851 $ 8,533 $ 2,496 $ 2,222 $ 3,155 $ 9,073 $ 11,688 $ 2,496 Consumer: HELOCs 3,952 3,955 959 1,127 1,150 5,079 $ 5,105 $ 959 Personal 552 553 236 222 222 774 $ 775 $ 236 Total Popular U.S. $ 11,355 $ 13,041 $ 3,691 $ 3,571 $ 4,527 $ 14,926 $ 17,568 $ 3,691 March 31,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29 $ 129 $ 3 $ - $ - $ 129 $ 129 $ 3 Commercial real estate non-owner occupied 118,828 119,540 29,904 14,951 30,032 133,779 149,572 29,904 Commercial real estate owner occupied 130,676 154,775 11,652 23,962 53,495 154,638 208,270 11,652 Commercial and industrial 50,123 53,199 3,469 13,395 22,823 63,518 76,022 3,469 Construction 4,293 4,293 474 - - 4,293 4,293 474 Mortgage 464,610 525,639 46,915 55,312 70,885 519,922 596,524 46,915 Leasing 1,361 1,361 448 - - 1,361 1,361 448 Consumer: Credit Cards 33,265 33,265 5,892 - - 33,265 33,265 5,892 HELOCs 3,952 3,955 959 1,127 1,150 5,079 5,105 959 Personal 61,553 61,554 16,703 222 222 61,775 61,776 16,703 Auto 1,763 1,763 355 - - 1,763 1,763 355 Other 1,701 1,701 241 - - 1,701 1,701 241 Total Popular, Inc. $ 872,254 $ 961,174 $ 117,015 $ 108,969 $ 178,607 $ 981,223 $ 1,139,781 $ 117,015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Popular U.S.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The following tables present the average recorded investment and interest income recognized on impaired loans for the quarters ended March 31, 2018 and 2017 . For the quarter ended March 31, 2018 Puerto Rico Popular U.S. Popular, Inc. Average Interest Average Interest Average Interest recorded income recorded income recorded income (In thousands) investment recognized investment recognized investment recognized Commercial multi-family $ 168 $ 2 $ - $ - $ 168 $ 2 Commercial real estate non-owner occupied 123,359 1,366 - - 123,359 1,366 Commercial real estate owner occupied 153,453 1,486 - - 153,453 1,486 Commercial and industrial 60,780 582 - - 60,780 582 Construction 2,147 - - - 2,147 - Mortgage 509,941 6,580 9,158 43 519,099 6,623 Leasing 1,409 - - - 1,409 - Consumer: Credit cards 33,471 - - - 33,471 - Helocs - - 4,685 - 4,685 - Personal 61,745 - 771 - 62,516 - Auto 1,885 - - - 1,885 - Other 1,355 - - - 1,355 - Total Popular, Inc. $ 949,713 $ 10,016 $ 14,614 $ 43 $ 964,327 $ 10,059 For the quarter ended March 31, 2017 Puerto Rico Popular U.S. Popular, Inc. Average Interest Average Interest Average Interest recorded income recorded income recorded income (In thousands) investment recognized investment recognized investment recognized Commercial multi-family $ 81 $ 1 $ - $ - $ 81 $ 1 Commercial real estate non-owner occupied 118,836 1,375 - - 118,836 1,375 Commercial real estate owner occupied 164,512 1,598 - - 164,512 1,598 Commercial and industrial 60,195 497 - - 60,195 497 Mortgage 499,568 3,369 8,899 44 508,467 3,413 Leasing 1,810 - - - 1,810 - Consumer: Credit cards 37,708 - - - 37,708 - Helocs - - 2,693 - 2,693 - Personal 65,833 - 117 - 65,950 - Auto 2,094 - - - 2,094 - Other 792 - - - 792 - Total Popular, Inc. $ 951,429 $ 6,840 $ 11,709 $ 44 $ 963,138 $ 6,884 Modifications Troubled debt restructurings (“TDRs”) related to non-covered loan portfolios amounted to $ 1.3 billion at March 31, 2018 (December 31, 2017 - $ 1.3 billion ). The amount of outstanding commitments to lend additional funds to debtors owing receivables whose terms have been modified in TDR s amounted to $ 16 million related to the commercial loan portfolio at March 31, 2018 (December 31, 2017 - $ 8 million). At March 31, 2018 , the mortgage loan TDRs include $ 463 million guaranteed by U.S. sponsored entities at BPPR, compared to $ 449 million at December 31, 2017 . A modification of a loan constitutes a TDR when a borrower is experiencing financial difficulty and the mo dification constitutes a concession. For a summary of the accounting policy related to TDRs, refer to the Summary of Significant Accounting Policies included in Note 3 to the 2017 Form 10-K. The following tables present the non-covered and covered loans cl assified as TDRs according to their accruing status and the related allowance at March 31, 2018 and December 31, 2017 . Popular, Inc. Non-Covered Loans March 31, 2018 December 31, 2017 (In thousands) Accruing Non-Accruing Total Related Allowance Accruing Non-Accruing Total Related Allowance Commercial $ 227,254 $ 57,951 $ 285,205 $ 40,293 $ 161,220 $ 59,626 $ 220,846 $ 32,472 Construction - 4,293 4,293 474 - - - - Mortgage 811,361 133,626 944,987 46,915 803,278 126,798 930,076 48,832 Leases 1,015 346 1,361 448 863 393 1,256 475 Consumer 93,280 14,364 107,644 24,150 93,916 12,233 106,149 22,802 Total $ 1,132,910 $ 210,580 $ 1,343,490 $ 112,280 $ 1,059,277 $ 199,050 $ 1,258,327 $ 104,581 Popular, Inc. Covered Loans March 31, 2018 December 31, 2017 (In thousands) Accruing Non-Accruing Total Related Allowance Accruing Non-Accruing Total Related Allowance Mortgage $ 3,362 $ 2,768 $ 6,130 $ - $ 2,658 $ 3,227 $ 5,885 $ - Total $ 3,362 $ 2,768 $ 6,130 $ - $ 2,658 $ 3,227 $ 5,885 $ - T he following tables present the loan count by type of modification for those loans modified in a TDR during the quarters ended March 31, 2018 and 2017 . Loans modified as TDRs for the U.S. operations are considered insignificant to the Corporation. Popular, Inc. For the quarter ended March 31, 2018 Reduction in interest rate Extension of maturity date Combination of reduction in interest rate and extension of maturity date Other Commercial real estate non-owner occupied 2 5 - - Commercial real estate owner occupied - 19 - - Commercial and industrial 3 19 - - Construction 1 - - - Mortgage 19 4 36 23 Leasing - - - - Consumer: Credit cards 131 - - 150 HELOCs - 5 4 - Personal 160 2 - - Auto - - 1 - Other 7 - 1 - Total 323 54 42 173 Popular, Inc. For the quarter ended March 31, 2017 Reduction in interest rate Extension of maturity date Combination of reduction in interest rate and extension of maturity date Other Commercial real estate non-owner occupied - 1 - - Commercial real estate owner occupied 2 1 - - Commercial and industrial 2 6 - - Mortgage 14 6 104 68 Leasing - - 3 - Consumer: Credit cards 126 - 1 158 Personal 262 4 - 1 Auto - 1 1 - Other 8 - - - Total 414 19 109 227 The following tables present , by class, quantitative information related to loans modified as TDRs during the quarters ended March 31, 2018 and 2017 . Popular, Inc. For the quarter ended March 31, 2018 (Dollars in thousands) Loan count Pre-modification outstanding recorded investment Post-modification outstanding recorded investment Increase (decrease) in the allowance for loan losses as a result of modification Commercial real estate non-owner occupied 7 $ 22,986 $ 22,923 $ 6,800 Commercial real estate owner occupied 19 4,974 4,269 138 Commercial and industrial 22 11,069 10,523 (110) Construction 1 4,210 4,293 474 Mortgage 82 10,273 8,919 457 Consumer: Credit cards 281 2,926 3,301 454 HELOCs 9 865 856 267 Personal 162 3,072 3,070 1,010 Auto 1 134 132 23 Other 8 157 155 26 Total 592 $ 60,666 $ 58,441 $ 9,539 Popular, Inc. For the quarter ended March 31, 2017 (Dollars in thousands) Loan count Pre-modification outstanding recorded investment Post-modification outstanding recorded investment Increase (decrease) in the allowance for loan losses as a result of modification Commercial real estate non-owner occupied 1 $ 141 $ 139 $ (11) Commercial real estate owner occupied 3 1,157 1,147 56 Commercial and industrial 8 319 2,388 419 Mortgage 192 21,068 19,513 1,014 Leasing 3 114 115 32 Consumer: Credit cards 285 2,402 2,643 312 Personal 267 4,598 4,595 1,033 Auto 2 36 37 6 Other 8 65 65 9 Total 769 $ 29,900 $ 30,642 $ 2,870 T he following tables present by class, TDRs that were subject to payment default and that had been m odified as a TDR during the twelve months preceding the default date. Payment default is defined as a restructured loan becoming 90 days past due after being modified, foreclosed or charged-off, whichever occurs first. The recorded investment at March 31, 2018 is inclusive of all partial paydowns and charge-offs since the modification date. Loans modified as a TDR that were fully paid down, charged-off or foreclosed upon by period end are not reported. Popular, Inc. Defaulted during the quarter ended March 31, 2018 (Dollars in thousands) Loan count Recorded investment as of first default date Commercial real estate owner occupied 2 $ 86 Commercial and industrial 5 72 Mortgage 17 2,572 Consumer: Credit cards 48 1,342 Personal 30 889 Total 102 $ 4,961 Popular, Inc. Defaulted during the quarter ended March 31, 2017 (Dollars in thousands) Loan count Recorded investment as of first default date Commercial real estate non-owner occupied 1 $ 262 Commercial real estate owner occupied 1 267 Commercial and industrial 2 544 Mortgage 36 3,695 Leasing 1 45 Consumer: Credit cards 128 1,349 HELOCs 1 97 Personal 42 1,024 Auto 2 57 Total 214 $ 7,340 Commercial, consumer and mortgage loans modified in a TDR are closely monitored for delinquency as an early indicator of possible future default. If loans modified in a TDR subsequently default, the Corporation evaluates the loan for possible further impairment. The allowance for loan losses may be increased or partial charge-offs may be taken to further write-down the carrying value of the loan . Credit Quality The following table presents the outstanding balance, net of unearned income, of non-covere d loans held-in-portfolio based on the Corporation’s assignment of obligor risk ratings as defined at March 31, 2018 and December 31, 2017 . March 31, 2018 Special Pass/ (In thousands) Watch Mention Substandard Doubtful Loss Sub-total Unrated Total Puerto Rico [1] Commercial multi-family $ 1,357 $ 1,717 $ 7,241 $ - $ - $ 10,315 $ 140,774 $ 151,089 Commercial real estate non-owner occupied 479,890 245,430 322,409 - - 1,047,729 1,333,298 2,381,027 Commercial real estate owner occupied 273,456 157,457 414,022 2,477 - 847,412 921,072 1,768,484 Commercial and industrial 488,714 110,852 211,204 387 99 811,256 2,010,940 2,822,196 Total Commercial 1,243,417 515,456 954,876 2,864 99 2,716,712 4,406,084 7,122,796 Construction - - 5,819 - - 5,819 88,039 93,858 Mortgage 3,222 2,930 183,900 - - 190,052 6,165,654 6,355,706 Leasing - - 3,801 - 156 3,957 834,426 838,383 Consumer: Credit cards - - 11,004 - - 11,004 1,043,873 1,054,877 HELOCs - - 329 - - 329 5,104 5,433 Personal 484 575 22,864 - - 23,923 1,207,018 1,230,941 Auto - - 13,216 - 140 13,356 873,118 886,474 Other - - 15,602 - 187 15,789 135,423 151,212 Total Consumer 484 575 63,015 - 327 64,401 3,264,536 3,328,937 Total Puerto Rico $ 1,247,123 $ 518,961 $ 1,211,411 $ 2,864 $ 582 $ 2,980,941 $ 14,758,739 $ 17,739,680 Popular U.S. Commercial multi-family $ 25,718 $ 6,303 $ 7,093 $ - $ - $ 39,114 $ 1,210,483 $ 1,249,597 Commercial real estate non-owner occupied 51,304 11,580 35,742 - - 98,626 1,692,905 1,791,531 Commercial real estate owner occupied 32,835 3,263 8,109 - - 44,207 224,476 268,683 Commercial and industrial 3,441 104 115,256 - - 118,801 917,099 1,035,900 Total Commercial 113,298 21,250 166,200 - - 300,748 4,044,963 4,345,711 Construction 44,193 11,919 56,539 - - 112,651 686,882 799,533 Mortgage - - 11,647 - - 11,647 697,291 708,938 Legacy 521 386 3,017 - - 3,924 27,243 31,167 Consumer: Credit cards - - - - - - 73 73 HELOCs - - 5,522 - 9,209 14,731 151,686 166,417 Personal - - 1,648 - 944 2,592 293,614 296,206 Other - - 7 - - 7 205 212 Total Consumer - - 7,177 - 10,153 17,330 445,578 462,908 Total Popular U.S. $ 158,012 $ 33,555 $ 244,580 $ - $ 10,153 $ 446,300 $ 5,901,957 $ 6,348,257 Popular, Inc. Commercial multi-family $ 27,075 $ 8,020 $ 14,334 $ - $ - $ 49,429 $ 1,351,257 $ 1,400,686 Commercial real estate non-owner occupied 531,194 257,010 358,151 - - 1,146,355 3,026,203 4,172,558 Commercial real estate owner occupied 306,291 160,720 422,131 2,477 - 891,619 1,145,548 2,037,167 Commercial and industrial 492,155 110,956 326,460 387 99 930,057 2,928,039 3,858,096 Total Commercial 1,356,715 536,706 1,121,076 2,864 99 3,017,460 8,451,047 11,468,507 Construction 44,193 11,919 62,358 - - 118,470 774,921 893,391 Mortgage 3,222 2,930 195,547 - - 201,699 6,862,945 7,064,644 Legacy 521 386 3,017 - - 3,924 27,243 31,167 Leasing - - 3,801 - 156 3,957 834,426 838,383 Consumer: Credit cards - - 11,004 - - 11,004 1,043,946 1,054,950 HELOCs - - 5,851 - 9,209 15,060 156,790 171,850 Personal 484 575 24,512 - 944 26,515 1,500,632 1,527,147 Auto - - 13,216 - 140 13,356 873,118 886,474 Other - - 15,609 - 187 15,796 135,628 151,424 Total Consumer 484 575 70,192 - 10,480 81,731 3,710,114 3,791,845 Total Popular, Inc. $ 1,405,135 $ 552,516 $ 1,455,991 $ 2,864 $ 10,735 $ 3,427,241 $ 20,660,696 $ 24,087,937 The following table presents the weighted average obligor risk rating at March 31, 2018 for those classifications that consider a range of rating scales. Weighted average obligor risk rating (Scales 11 and 12) (Scales 1 through 8) Puerto Rico: [1] Substandard Pass Commercial multi-family 11.19 5.76 Commercial real estate non-owner occupied 11.07 6.98 Commercial real estate owner occupied 11.24 7.12 Commercial and industrial 11.18 7.09 Total Commercial 11.17 7.04 Construction 11.74 7.80 Popular U.S. : Substandard Pass Commercial multi-family 11.00 7.27 Commercial real estate non-owner occupied 11.01 6.63 Commercial real estate owner occupied 11.05 7.30 Commercial and industrial 11.85 6.24 Total Commercial 11.60 6.77 Construction 11.00 7.69 Legacy 11.15 7.94 [1] Excludes covered loans acquired in the Westernbank FDIC-assisted transaction. December 31, 2017 Special Pass/ (In thousands) Watch Mention Substandard Doubtful Loss Sub-total Unrated Total Puerto Rico [1] Commercial multi-family $ 1,387 $ 1,708 $ 6,831 $ - $ - $ 9,926 $ 136,473 $ 146,399 Commercial real estate non-owner occupied 327,811 335,011 307,579 - - 970,401 1,434,158 2,404,559 Commercial real estate owner occupied 243,966 215,652 354,990 2,124 - 816,732 1,006,882 1,823,614 Commercial and industrial 453,546 108,554 241,695 471 126 804,392 2,086,935 2,891,327 Total Commercial 1,026,710 660,925 911,095 2,595 126 2,601,451 4,664,448 7,265,899 Construction 110 4,122 1,545 - - 5,777 89,592 95,369 Mortgage 2,748 3,564 155,074 - - 161,386 6,415,393 6,576,779 Leasing - - 1,926 - 1,048 2,974 807,016 809,990 Consumer: Credit cards - - 18,227 - - 18,227 1,074,994 1,093,221 HELOCs - - 257 - - 257 5,830 6,087 Personal 429 659 20,790 - - 21,878 1,200,434 1,222,312 Auto - - 5,446 - 20 5,466 845,347 850,813 Other - - 16,324 - 440 16,764 140,824 157,588 Total Consumer 429 659 61,044 - 460 62,592 3,267,429 3,330,021 Total Puerto Rico $ 1,029,997 $ 669,270 $ 1,130,684 $ 2,595 $ 1,634 $ 2,834,180 $ 15,243,878 $ 18,078,058 Popular U.S. Commercial multi-family $ 11,808 $ 6,345 $ 7,936 $ - $ - $ 26,089 $ 1,184,604 $ 1,210,693 Commercial real estate non-owner occupied 46,523 16,561 37,178 - - 100,262 1,588,049 1,688,311 Commercial real estate owner occupied 28,183 30,893 8,590 - - 67,666 251,309 318,975 Commercial and industrial 4,019 603 123,935 - - 128,557 876,426 1,004,983 Total Commercial 90,533 54,402 177,639 - - 322,574 3,900,388 4,222,962 Construction 36,858 8,294 54,276 - - 99,428 685,232 784,660 Mortgage - - 14,852 - - 14,852 678,776 693,628 Legacy 688 426 3,302 - - 4,416 28,564 32,980 Consumer: Credit cards - - 11 - - 11 89 100 HELOCs - - 6,084 - 8,914 14,998 167,087 182,085 Personal - - 2,069 - 704 2,773 295,229 298,002 Other - - - - - - 319 319 Total Consumer - - 8,164 - 9,618 17,782 462,724 480,506 Total Popular U.S. $ 128,079 $ 63,122 $ 258,233 $ - $ 9,618 $ 459,052 $ 5,755,684 $ 6,214,736 Popular, Inc. Commercial multi-family $ 13,195 $ 8,053 $ 14,767 $ - $ - $ 36,015 $ 1,321,077 $ 1,357,092 Commercial real estate non-owner occupied 374,334 351,572 344,757 - - 1,070,663 3,022,207 4,092,870 Commercial real estate owner occupied 272,149 246,545 363,580 2,124 - 884,398 1,258,191 2,142,589 Commercial and industrial 457,565 109,157 365,630 471 126 932,949 2,963,361 3,896,310 Total Commercial 1,117,243 715,327 1,088,734 2,595 126 2,924,025 8,564,836 11,488,861 Construction 36,968 12,416 55,821 - - 105,205 774,824 880,029 Mortgage 2,748 3,564 169,926 - - 176,238 7,094,169 7,270,407 Legacy 688 426 3,302 - - 4,416 28,564 32,980 Leasing - - 1,926 - 1,048 2,974 807,016 809,990 Consumer: Credit cards - - 18,238 - - 18,238 1,075,083 1,093,321 HELOCs - - 6,341 - 8,914 15,255 172,917 188,172 Personal 429 659 22,859 - 704 24,651 1,495,663 1,520,314 Auto - - 5,446 - 20 5,466 845,347 850,813 Other - - 16,324 - 440 16,764 141,143 157,907 Total Consumer 429 659 69,208 - 10,078 80,374 3,730,153 3,810,527 Total Popular, Inc. $ 1,158,076 $ 732,392 $ 1,388,917 $ 2,595 $ 11,252 $ 3,293,232 $ 20,999,562 $ 24,292,794 The following table presents the weighted average obligor risk rating at December 31, 2017 for those classifications that consider a range of rating scales. Weighted average obligor risk rating (Scales 11 and 12) (Scales 1 through 8) Puerto Rico: [1] Substandard Pass Commercial multi-family 11.16 5.89 Commercial real estate non-owner occupied 11.06 6.99 Commercial real estate owner occupied 11.28 7.14 Commercial and industrial 11.16 7.11 Total Commercial 11.17 7.06 Construction 11.00 7.76 Popular U.S.: Substandard Pass Commerc</t>
  </si>
  <si>
    <t>FDIC loss share asset and true up payment obligation</t>
  </si>
  <si>
    <t>FDIC loss share asset and true-up payment obligation</t>
  </si>
  <si>
    <t>Note 9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ins with the first dollar of loss incur red. The FDIC reimburses BPPR for 80% of losses with respect to covered assets, and BPPR reimburses the FDIC for 80% of recoveries with respect to losses for which the FDIC paid reimbursement under loss-share arrangements. The loss-share agreement applica ble to single-family residential mortgage loans provides for FDIC loss and recoveries sharing for ten years expiring at the end of the quarter ending June 30, 2020. The following table sets forth the activity in the FDIC loss-share asset for the periods p resented. Quarters ended March 31, (In thousands) 2018 2017 Balance at beginning of period $ 46,316 $ 69,334 Amortization of loss-share indemnification asset (934) (776) Credit impairment losses to be covered under loss-sharing agreements 104 148 Reimbursable expenses 537 921 Net payments from FDIC under loss-sharing agreements (364) - Other adjustments attributable to FDIC loss-sharing agreements - (5,550) Balance at end of period $ 45,659 $ 64,077 Balance due to the FDIC for recoveries on covered assets (1,190) (5,284) Balance at end of period $ 44,469 $ 58,793 The loss-share component of the arrangements applicable to commercial (including construction) and consumer loans expired during the quarter ended June 30, 2015. The agreement provides for reimbursement of recoveries to the FDIC to continue through the quarter ending June 30, 2018, and for the single family mortgage loss-share component of such agreement to expire on the quarter ended June 30, 2020 . The weighted ave rage life of the single family loan portfolio accounted for under ASC 310-30 subject to the FDIC loss - sharing agreement at March 31, 2018 is 7. 1 years . As part of the loss-share agreements, BPPR has agreed to make a true-up payment to the FDIC on the date that is 45 days following the last day (such day, the “ true-up measurement date ”) of the final shared-loss month, or upon the final disposition of all covered assets under the loss-share agreements , in the event losses on the loss-share agreements fail to reach expected levels. The estimated fair value of such true-up payment obligatio n is recorded as contingent consideration, which is included in the caption of other liabilities in the consolidated statements of financial condition. Under the loss sharing agreements, BPPR will pay to the FDIC 50 % of the excess, if any, of: (i ) 20 % of the intrinsic loss estimate of $ 4.6 billion (or $ 925 million) (as determined by the FDIC) less (ii) the sum of: (A) 25 % of the asset discount (per bid) ( or ($ 1.1 billion)); plus (B) 25 % of the cumulative shared-loss payments (defined as the aggregate of all of the payments made or payable to BPPR minus the aggregate of all of the payments made or payable to the FDIC); plus (C) the sum of the period servicing amounts for every conse cutive twelve-month period prior to and ending on the true-up measurement date in respect of each of the loss-sharing agreements during which the loss-sharing provisions of the applicable loss - sharing agreement is in effect (defined as the product of the s imple average of the principal amount of shared - loss loans and shared - loss assets at the beginning and end of such period times 1 %). Of the four components used to estimate the true-up payment obligation (intrinsic loss estimate, asset discount, cumulative shared-loss payments, and period servicing amounts) only the cumulative shared-loss payments and the period servicing amounts will change on a quarterly basis. These two variables are the main drivers of changes in the undiscounted tru e-up payment obligation. In order to estimate the true-up obligation, actual and expected portfolio performance for loans under both the commercial and residential loss sharing agreement are contemplated. The cumulative shared loss payments and cumulative servicing amounts are derived from our quarterly loss reassessment process for covered loans accounted for under ASC 310-30. Once the undiscounted true-up payment obligation is determined, the fair value is estimated based on the contractual remaining te rm to settle the obligation and a discount rate that is composed of the sum of the interpolated U.S. Treasury Note (“T Note”), defined by the remaining term of the true-up payment obligation, and a risk premium determined by the spread of the Corporation’s outstanding senior unsecured debt over the equivalent T Note. The following table provides the fair value and the undiscounted amount of the true-up payment obligation at March 31, 2018 and December 31 , 2017 . (In thousands) March 31, 2018 December 31, 2017 Carrying amount (fair value) $ 170,970 $ 164,858 Undiscounted amount $ 189,449 $ 188,958 The increase in the fair value of the true-up payment obligation was principally driven by a decreas e in the discount rate from 5.47 % in 201 7 to 4.57 % in 201 8 due to a lower risk premium. The discount rate reflects Popular’s credit risk for the term remaining before the payment. Therefore, a significant component of the discount rate is the credit spreads on Popular’s publicly traded debt securities. This spread has been impacted by the effect of the hurricanes, resulting in volatility in the fair value of the true-up payment obligation, even though the undiscounted value of the liability has not varied signififcantly . The estimated fair value of the true-up payment obligation corresponds to the difference between the initial estimated losses to be reimbursed by the FDIC and the revised estimate of reimbursable losses. As the amount of estimated reimbursable losses decreases, the value of the true-up payment obligation increases. As described above, the estimate of the true- up payment obligation is determined by applying the provisions of the loss sharing agreements and will change on a quarterly basis. The amount of the estimate of the t rue - up payment obligation is expected to change in future periods and may be subject to the interpretation of provision s of the loss sharing agreements. The loss-sha re agreements contain specific terms and conditions regarding the management of the covered assets that BPPR must follow in order to receive reimbursement on losses from the FDIC. Under the loss-sha re agreements, BPPR must: manage and administer the covered assets and collect and effect charge-offs and recoveries with respect to such covered ass ets in a manner consistent with its usual and prudent business and banking practices and, with respect to single family shared-loss loans, the procedures (including collection procedures) customarily employed by BPPR in servicing and administering mortgage loans for its own account and the servicing procedures established by FNMA or the Federal Home Loan Mortgage Corporation (“ FHLMC ”) , as in effect from time to time, and in accordance with accepted mortgage servicing practices of prudent lending institution s; exercise its best judgment in managing, administering and collecting amounts on covered assets and effecting charge-offs with respect to the covered assets; use commercially reasonable efforts to maximize recoveries with respect to losses on single fami ly shared-loss assets and best efforts to maximize collections with respect to commercial shared-loss assets; retain sufficient staff to perform the duties under the loss-sha re agreements; adopt and implement accounting, reporting, record-keeping and simil ar systems with respect to the commercial shared-loss assets; comply with the terms of the modification guidelines approved by the FDIC or another federal agency for any single-family shared - loss loan; provide notice with respect to proposed transactions pursuant to which a third party or affiliate will manage, administer or collect any co mmercial shared-loss assets; file monthly and quarterly certificates with the FDIC specifying the amount of los ses, charge-offs and recoveries; and maintain books and re cords sufficient to ensure and document compliance with the terms of the loss-sha re agreements .</t>
  </si>
  <si>
    <t>Mortgage Banking Activities</t>
  </si>
  <si>
    <t>Note 10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Quarters ended March 31, (In thousands) 2018 2017 Mortgage servicing fees, net of fair value adjustments: Mortgage servicing fees $ 12,456 $ 13,452 Mortgage servicing rights fair value adjustments (4,307) (5,954) Total mortgage servicing fees, net of fair value adjustments 8,149 7,498 Net gain on sale of loans, including valuation on loans held-for-sale 1,057 5,381 Trading account profit (loss): Unrealized losses on outstanding derivative positions (221) (40) Realized gains (losses) on closed derivative positions 3,083 (1,470) Total trading account profit (loss) 2,862 (1,510) Total mortgage banking activities $ 12,068 $ 11,369</t>
  </si>
  <si>
    <t>Transfers of financial assets and mortgage servicing assets</t>
  </si>
  <si>
    <t>Transfers and Servicing of Financial Assets</t>
  </si>
  <si>
    <t>Transfers Of Financial Assets And Mortgage Servicing Assets</t>
  </si>
  <si>
    <t xml:space="preserve">Note 11 – Transfers of financ ial assets and mortgage servicing assets The Corporation typically transfers conforming residential mortgage lo 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 has sold certain loans with credit recourse to a government-sponsored entity, namely FNMA. Refer to Note 20 to the Consolidated Financial S tatements for a description of such arrangements. No liabilities were incurred as a result of the se securitizations during the quarters ended March 31, 2018 and 2017 because they did not contain any credit recourse arran gements. During the quarter ended March 31, 2018 , the Corporation recorded a net gain of $ 1.0 million ( March 31, 2017 - $ 5.0 million) related to the residential mortgage loans securitized. The following tables present the initial fair value of the assets obtained as proceeds from residential mortgage loans securitized during the quarters ended March 31, 2018 and 2017 : Proceeds Obtained During the Quarter Ended March 31, 2018 (In thousands) Level 1 Level 2 Level 3 Initial Fair Value Assets Debt securities available for sale: Mortgage-backed securities - FNMA $ - $ 5,722 $ - $ 5,722 Total debt securities available-for-sale $ - $ 5,722 $ - $ 5,722 Trading account debt securities: Mortgage-backed securities - GNMA $ - $ 112,495 $ - $ 112,495 Mortgage-backed securities - FNMA - 20,025 - 20,025 Total trading account debt securities $ - $ 132,520 $ - $ 132,520 Mortgage servicing rights $ - $ - $ 2,415 $ 2,415 Total $ - $ 138,242 $ 2,415 $ 140,657 Proceeds Obtained During the Quarter Ended March 31, 2017 (In thousands) Level 1 Level 2 Level 3 Initial Fair Value Assets Debt securities available for sale: Mortgage-backed securities - FNMA $ - $ 4,752 $ - $ 4,752 Total debt securities available-for-sale $ - $ 4,752 $ - $ 4,752 Trading account debt securities: Mortgage-backed securities - GNMA $ - $ 146,977 $ - $ 146,977 Mortgage-backed securities - FNMA - 22,891 - 22,891 Total trading account debt securities $ - $ 169,868 $ - $ 169,868 Mortgage servicing rights $ - $ - $ 2,470 $ 2,470 Total $ - $ 174,620 $ 2,470 $ 177,090 During the quarter ended March 31, 2018 , the Corporation retained servicing rights on whole loan sales involving approximately $ 10.0 million in principal balance outstanding ( March 31, 2017 - $ 18.2 million), with realized gains of approximately $ 0.1 million ( March 31, 2017 - gains of $ 0.4 million). All loan sales performed during the quarters ended March 31, 2018 and 2017 were without credit recourse agreements. The Corporati on recognizes as assets the rights to service loans for others, whether these rights are purchased or result from asset transfers such as sales and securitizations. These mortgage servicing rights (“MSR ”)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 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quarters ended March 31, 2018 and 2017 . Residential MSRs (In thousands) March 31, 2018 March 31, 2017 Fair value at beginning of period $ 168,031 $ 196,889 Additions 2,557 2,763 Changes due to payments on loans [1] (3,335) (4,587) Reduction due to loan repurchases (972) (644) Changes in fair value due to changes in valuation model inputs or assumptions - (723) Fair value at end of period $ 166,281 $ 193,698 [1] Represents changes due to collection / realization of expected cash flows over time. Residential mortgage loans serviced for others were $ 16.1 billion at March 31, 2018 and December 31, 2017 , which in part was impacted by a reduction of $535 million (December 31, 2017 - $840 million) , in mortgage loans at BPPR due to the rebooking of loans previously pooled into GNMA securities. Net mortgage servicing fees, a component of mort gage banking activities in the Consolidated Statements of O 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 n they are collected. At March 31, 2018 and 2017 , those weighted average mortgage servicing fees were 0.30 % . Under these servicing agreements, the banking subsidiaries do not generally earn significant prepayment penalty fees on the u 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ended March 31, 2018 and 2017 were as follows: Quarters ended March 31, 2018 March 31, 2017 Prepayment speed 5.6 % 4.4 % Weighted average life (in years) 9.1 10.9 Discount rate (annual rate) 10.8 % 11.0 % Key economic assumptions used to estimate the fair value of MSRs derived from sales and securitizations of mortgage loans performed by the banking subsidiaries and servicing rights purchased from other financial institutions, and the sensitivity to immedia te changes in those assumptions, were as follows as of the end of the periods reported : Originated MSRs Purchased MSRs March 31, December 31, March 31, December 31, (In thousands) 2018 2017 2018 2017 Fair value of servicing rights $ 71,837 $ 73,951 $ 94,444 $ 94,080 Weighted average life (in years) 7.6 7.3 6.8 6.5 Weighted average prepayment speed (annual rate) 4.5 % 5.1 % 5.1 % 5.7 % Impact on fair value of 10% adverse change $ (1,333) $ (1,503) $ (1,830) $ (2,070) Impact on fair value of 20% adverse change $ (2,630) $ (2,976) $ (3,608) $ (3,999) Weighted average discount rate (annual rate) 11.5 % 11.5 % 11.0 % 11.0 % Impact on fair value of 10% adverse change $ (3,171) $ (3,091) $ (3,980) $ (3,785) Impact on fair value of 20% adverse change $ (6,106) $ (5,971) $ (7,671) $ (7,235)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March 31, 2018 , the Corporation serviced $ 1.4 billion (December 31 , 2017 - $ 1.5 billion ) in residential mortgage loans with credit recourse to the Corporation. Under the GNMA securitizations, the Corpo ration, as servicer, has the right to repurchase (but not the obligation), at its option and without GNMA’s prior authorization, any loan that is collateral for a GNMA guaranteed mortgage-backed security when certain delinquency criteria are met. At the ti me that individual loans meet GNMA’s specified delinquency criteria and are eligible for repurchase, the Corporation is deemed to have regained effective control over these loans if the Corporation was the pool issuer. At March 31, 2018 , t he Corporation had recorded $ 535 million in mortgage loans on its Consolidated Statements of F inancial Condition related to this buy-back option program (December 31 , 2017 - $ 840 million ). While the borrowers for our serviced GNMA portfolio benefited from the loan payment moratorium, the delinquency status of these loans continued to be reported to GNMA without considering the moratorium. As long as the Corporation continues to service the l oans that continue to be collateral in a GNMA guaranteed mortgage-backed security, the MSR is recognized by the Corporation . During the quarter ended March 31, 2018 , the Corporation repurchased approximately $ 85 million ( March 31, 2017 - $ 45 million) of mortgage loans under the GNMA buy-back option program. The determination to repurchase these loans was based on the economic benefits of the transaction, which results in a reduction of the servicing costs for these sev erely delinquent loans, mostly related to principal and interest advances. Furthermore, due to their guaranteed nature, the risk associated with the loans is minimal. The Corporation places th ese loans under its loss mitigation programs and once brought ba ck to current status, these may be either retained in portfolio or re-sold in the secondary market. </t>
  </si>
  <si>
    <t>Other Real Estate Owned</t>
  </si>
  <si>
    <t>Other Real Estate</t>
  </si>
  <si>
    <t>Note 12 – Other real estate owned The following table s present the activity related to Other Real Estate Owned (“OREO”) , for the quarter s ended March 31, 2018 and 2017 . For the quarter ended March 31, 2018 Non-covered Non-covered Covered OREO OREO OREO (In thousands) Commercial/ Construction Mortgage Mortgage Total Balance at beginning of period $ 21,411 $ 147,849 $ 19,595 $ 188,855 Write-downs in value (654) (2,514) (287) (3,455) Additions 4,403 2,984 - 7,387 Sales (389) (20,305) (3,282) (23,976) Other adjustments 864 (588) (693) (417) Ending balance $ 25,635 $ 127,426 $ 15,333 $ 168,394 For the quarter ended March 31, 2017 Non-covered Non-covered Covered OREO OREO OREO (In thousands) Commercial/ Construction Mortgage Mortgage Total Balance at beginning of period $ 20,401 $ 160,044 $ 32,128 $ 212,573 Write-downs in value (1,259) (2,755) (772) (4,786) Additions 4,538 26,254 4,109 34,901 Sales (993) (20,409) (5,397) (26,799) Other adjustments (133) 148 (142) (127) Ending balance $ 22,554 $ 163,282 $ 29,926 $ 215,762</t>
  </si>
  <si>
    <t>Other Assets Abstract</t>
  </si>
  <si>
    <t>Note 13 − Other assets The caption of other assets in the consolidated statements of financial condition consists of the following major categories: (In thousands) March 31, 2018 December 31, 2017 Net deferred tax assets (net of valuation allowance) $ 1,031,360 $ 1,035,110 Investments under the equity method 222,811 215,349 Prepaid taxes 150,104 168,852 Other prepaid expenses 92,909 84,771 Derivative assets 15,418 16,539 Trades receivable from brokers and counterparties 41,683 7,514 Receivables from investments maturities 50,000 70,000 Principal, interest and escrow servicing advances 110,076 107,299 Guaranteed mortgage loan claims receivable 134,293 163,819 Others 130,106 122,070 Total other assets $ 1,978,760 $ 1,991,323</t>
  </si>
  <si>
    <t>Goodwill and other intangible assets</t>
  </si>
  <si>
    <t>Goodwill and Intangible Assets Disclosure</t>
  </si>
  <si>
    <t>Goodwill And Other Intangible Assets</t>
  </si>
  <si>
    <t>Note 14 – Goodwill and other intangible assets Goodwill There were no changes in the carrying amount of goodwill for the quarter s ended March 31, 2018 and 2017 . The following tables present the gross amount of goodwill and accumulated impairment losses by reportable segments. March 31, 2018 Balance at Balance at Balance at Balance at January 1, Accumulated January 1, March 31, Accumulated March 31, 2018 impairment 2018 2018 impairment 2018 (In thousands) (gross amounts) losses (net amounts) (gross amounts) losses (net amounts) Banco Popular de Puerto Rico $ 280,221 $ 3,801 $ 276,420 $ 280,221 $ 3,801 $ 276,420 Popular U.S. 515,285 164,411 350,874 515,285 164,411 350,874 Total Popular, Inc. $ 795,506 $ 168,212 $ 627,294 $ 795,506 $ 168,212 $ 627,294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Popular U.S. 515,285 164,411 350,874 515,285 164,411 350,874 Total Popular, Inc. $ 795,506 $ 168,212 $ 627,294 $ 795,506 $ 168,212 $ 627,294 Other Intangible Assets At March 31, 2018 and December 31, 2017 , the Corporation had $ 6.1 million of identifiable intangible assets with indefinite useful lives, mostly associated with the E-LOAN trademark. The following table reflects the components of other intangible assets subject to amortization: Gross Net Carrying Accumulated Carrying (In thousands) Amount Amortization Value March 31, 2018 Core deposits $ 37,224 $ 23,278 $ 13,946 Other customer relationships 35,632 22,395 13,237 Total other intangible assets $ 72,856 $ 45,673 $ 27,183 December 31, 2017 Core deposits $ 37,224 $ 22,347 $ 14,877 Other customer relationships 35,683 21,051 14,632 Total other intangible assets $ 72,907 $ 43,398 $ 29,509 During the quarter ended March 31, 2018 , t he Corporation recognized $ 2.3 million in amortization e xpense related to other intangible assets with definite useful lives ( March 31, 2017 - $ 2.3 million ). The following table presents the estimated amortization of the intangible assets with definite useful lives for each of the following periods: (In thousands) Remaining 2018 $ 6,960 Year 2019 9,042 Year 2020 4,967 Year 2021 2,157 Year 2022 1,281 Year 2023 1,281 Later years 1,495</t>
  </si>
  <si>
    <t>Note 15 – Deposits Total interest bearing deposits as of the end of the periods presented consisted of: (In thousands) March 31, 2018 December 31, 2017 Savings accounts $ 9,161,138 $ 8,561,718 NOW, money market and other interest bearing demand deposits 11,479,102 10,885,967 Total savings, NOW, money market and other interest bearing demand deposits 20,640,240 19,447,685 Certificates of deposit: Under $100,000 3,459,634 3,446,575 $100,000 and over 4,335,609 4,068,303 Total certificates of deposit 7,795,243 7,514,878 Total interest bearing deposits $ 28,435,483 $ 26,962,563 A summary of certificates of deposit by maturity at March 31, 2018 follows: (In thousands) 2018 $ 3,715,239 2019 1,404,036 2020 1,149,907 2021 766,327 2022 550,150 2023 and thereafter 209,584 Total certificates of deposit $ 7,795,243 At March 31, 2018 , the Corporation had brokered deposits amounting to $ 0.6 billion (December 31, 2017 - $ 0.5 billion ). The aggregate amount of overdrafts in demand deposit accounts that were reclassified to loans was $ 4 million at March 31, 2018 (December 31, 2017 - $ 4 million ) .</t>
  </si>
  <si>
    <t>Borrowings</t>
  </si>
  <si>
    <t>Note 16 – Borrowings The following table presents the balances of a ssets sold under agreements to repurchase at March 31, 2018 and December 31, 2017 . (In thousands) March 31, 2018 December 31, 2017 Assets sold under agreements to repurchase $ 380,061 $ 390,921 Total assets sold under agreements to repurchase $ 380,061 $ 390,921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 on. Repurchase agreements accounted for as secured borrowings March 31, 2018 December 31, 2017 Repurchase Repurchase (In thousands) liability liability U.S. Treasury Securities Within 30 days $ 54,013 $ 148,516 After 30 to 90 days 53,921 87,357 After 90 days 181,698 43,500 Total U.S. Treasury Securities 289,632 279,373 Obligations of U.S. government sponsored entities Within 30 days 62,098 30,656 After 30 to 90 days - 19,463 After 90 days - 15,937 Total obligations of U.S. government sponsored entities 62,098 66,056 Mortgage-backed securities Within 30 days 4,645 31,383 After 90 days 13,085 - Total mortgage-backed securities 17,730 31,383 Collateralized mortgage obligations Within 30 days 10,601 14,109 Total collateralized mortgage obligations 10,601 14,109 Total $ 380,061 $ 390,921 R epurchase agreements in this portfolio are generally short-term, often overnight .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information related to the Corporation’s other short-term borrowings for the periods ended March 31, 2018 and December 31, 2017 . (In thousands) March 31, 2018 December 31, 2017 Advances with the FHLB paying interest at maturity with fixed rates ranging from 1.63% to 2.02% $ 185,000 $ 95,000 Others 1,200 1,208 Total other short-term borrowings $ 186,200 $ 96,208 Note: Refer to the Corporation's 2017 Form 10-K for rates information at December 31, 2017. The following table presents the composition of notes payable at March 31, 2018 and December 31, 2017 . (In thousands) March 31, 2018 December 31, 2017 Advances with the FHLB with maturities ranging from 2018 through 2029 paying interest at monthly fixed rates ranging from 0.84% to 4.19 % $ 599,954 $ 572,307 Advances with the FHLB with maturities ranging from 2018 through 2019 paying interest monthly at a floating rate ranging from 0.22% to 0.34% over the 1 month LIBOR 34,164 34,164 Advances with the FHLB with maturities ranging from 2018 through 2019 paying interest quarterly at a floating rate from 0.09% to 0.24% over the 3 month LIBOR 25,019 25,019 Unsecured senior debt securities maturing on 2019 paying interest semiannually at a fixed rate of 7.00%, net of debt issuance costs of $2,606 447,394 446,873 Junior subordinated deferrable interest debentures (related to trust preferred securities) with maturities ranging from 2027 to 2034 with fixed interest rates ranging from 6.125% to 8.327%, net of debt issuance costs of $443 439,357 439,351 Others 18,316 18,642 Total notes payable $ 1,564,204 $ 1,536,356 Note: Refer to the Corporation’s 2017 Form 10-K for rates information at December 31, 2017 . A breakdown of borrowings by contractual maturities at March 31, 2018 is included in the table below. Assets sold under Short-term (In thousands) agreements to repurchase borrowings Notes payable Total 2018 $ 380,061 $ 186,200 $ 242,635 $ 808,896 2019 - - 649,382 649,382 2020 - - 112,069 112,069 2021 - - 21,840 21,840 2022 - - 5,143 5,143 Later years - - 533,135 533,135 Total borrowings $ 380,061 $ 186,200 $ 1,564,204 $ 2,130,465 At March 31, 2018 and December 31, 2017 , the Corporation had FHLB borrowing facilities whereby the Corporation could borrow up to $ 3.8 billion and $ 3.9 billion, respectively, of which $ 844 million and $ 726 million, respectively, were used. In addition, at March 31, 2018 and December 31, 2017 , the Corporation had placed $ 435 million and $ 260 million, respectively, of the available FHLB credit facility as collateral for a municipal le tter of credit to secure deposits. The FHLB borrowing facilities are collateralized with loans held-in-portfolio, and do not have restrictive covenants or callable features. Also, at March 31, 2018 , the Corporation has a borrowing facility at the discount window of the Federal Reserve Bank of New York amounting to $ 1.1 billion ( 2017 - $ 1.1 billion), which remained unused at March 31, 2018 and December 31, 2017 . The facility is a collateralized source of credit that is highly reliable even under difficult market conditions.</t>
  </si>
  <si>
    <t>Offsetting of financial assets and liabilities</t>
  </si>
  <si>
    <t>Offsetting Of Financial Assets And Liabilities</t>
  </si>
  <si>
    <t xml:space="preserve">Note 17 – Offsetting of financial assets and liabilities The following tables present the potential effect of rights of setoff associated with the Corporation’s recognized financial assets and liabilities at March 31, 2018 and December 31, 2017 . As of March 31, 2018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5,496 $ - $ 15,496 $ 83 $ - $ - $ 15,413 Total $ 15,496 $ - $ 15,496 $ 83 $ - $ - $ 15,413 As of March 31, 2018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3,685 $ - $ 13,685 $ 83 $ - $ - $ 13,602 Repurchase agreements 380,061 - 380,061 - 380,061 - - Total $ 393,746 $ - $ 393,746 $ 83 $ 380,061 $ - $ 13,602 As of December 31, 2017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719 $ - $ 16,719 $ 121 $ - $ - $ 16,598 Total $ 16,719 $ - $ 16,719 $ 121 $ - $ - $ 16,598 As of December 31, 2017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431 $ - $ 14,431 $ 121 $ 8 $ - $ 14,302 Repurchase agreements 390,921 - 390,921 - 390,921 - - Total $ 405,352 $ - $ 405,352 $ 121 $ 390,929 $ - $ 14,302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Stockholders' equity</t>
  </si>
  <si>
    <t>Stockholders' Equity Note</t>
  </si>
  <si>
    <t>Stockholders' Equity</t>
  </si>
  <si>
    <t xml:space="preserve">Note 18 – Stockholders ’ equity On January 23, 2017, the Corporation’s Board of Directors approved an increase in the Company’s quarterly common stock dividend from $0.15 per share to $0.25 per share. Also, during the first quarter of 2017, the Corporation completed a $75 million privately negotiated accelerated share repurchase transaction (“ASR”). As part of this transaction, the Corpora tion received 1,847,372 shares and recognized $79.5 million in treasury stock, based on the stock’s spot price, offset by a $4.5 million adjustment to capital surplus, resulting from the decline in the Corporation’s stock price during the term of the ASR. During the quarter ended March 31, 2018 , the Corporation declared dividends on its common stock of $ 25.5 million ; w hich were paid on April 2, 201 8 . BPPR statutory reserve 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ed to retained earnings and then to the reserve fund . Amounts credited to the reserve fund may not be used to pay dividends without the prior consent of the Puerto Rico Commissioner of Financial Institutions. The failure to maintain sufficient statutory reserves would preclude BPPR from paying dividends. BP PR’s statutory reserve fund amounted to $ 540 million at March 31, 2018 (December 31, 2017 - $ 540 million) There were no transfers between the statutory reserve account and the retained earnings account during the quarters ended Marc h 31, 201 8 and March 31, 2017 . </t>
  </si>
  <si>
    <t>Other comprehensive income (loss)</t>
  </si>
  <si>
    <t>Other Comprehensive Income (Loss)</t>
  </si>
  <si>
    <t>Note 19 – Other comprehensive loss The following table presents changes in accumulated other comprehensive loss by component for the quarters ended March 31, 2018 and 2017 . Changes in Accumulated Other Comprehensive Loss by Component [1] Quarters ended March 31, (In thousands) 2018 2017 Foreign currency translation Beginning Balance $ (43,034) $ (39,956) Other comprehensive income 93 139 Net change 93 139 Ending balance $ (42,941) $ (39,817) Adjustment of pension and postretirement benefit plans Beginning Balance $ (205,408) $ (211,610) Amounts reclassified from accumulated other comprehensive loss for amortization of net losses 3,285 3,421 Amounts reclassified from accumulated other comprehensive loss for amortization of prior service credit (529) (580) Net change 2,756 2,841 Ending balance $ (202,652) $ (208,769) Unrealized net holding losses on debt securities Beginning Balance $ (102,775) $ (69,003) Other comprehensive loss (114,404) (2,704) Net change (114,404) (2,704) Ending balance $ (217,179) $ (71,707) Unrealized holding gains on equity securities Beginning Balance $ 605 $ 685 Reclassification to retained earnings due to cumulative effect adjustment of accounting change (605) - Other comprehensive income before reclassifications - 95 Amounts reclassified from accumulated other comprehensive income - (130) Net change (605) (35) Ending balance $ - $ 650 Unrealized net losses on cash flow hedges Beginning Balance $ (40) $ (402) Other comprehensive income (loss) before reclassifications 747 (389) Amounts reclassified from accumulated other comprehensive loss (773) 522 Net change (26) 133 Ending balance $ (66) $ (269) Total $ (462,838) $ (319,912) [1] All amounts presented are net of tax. The following table presents the amounts reclassified out of each component of accumulated other comprehensive loss during the quarters ended March 31, 2018 and 2017 . Reclassifications Out of Accumulated Other Comprehensive Loss Affected Line Item in the Quarters ended March 31, (In thousands) Consolidated Statements of Operations 2018 2017 Adjustment of pension and postretirement benefit plans Amortization of net losses Personnel costs $ (5,386) $ (5,607) Amortization of prior service credit Personnel costs 867 950 Total before tax (4,519) (4,657) Income tax benefit 1,763 1,816 Total net of tax $ (2,756) $ (2,841) Unrealized holding gains on equity securities Realized gain on sale of equity securities Net gain on equity securities $ - $ 162 Total before tax - 162 Income tax expense - (32) Total net of tax $ - $ 130 Unrealized net losses on cash flow hedges Forward contracts Mortgage banking activities $ 1,267 $ (855) Total before tax 1,267 (855) Income tax (expense) benefit (494) 333 Total net of tax $ 773 $ (522) Total reclassification adjustments, net of tax $ (1,983) $ (3,233)</t>
  </si>
  <si>
    <t>Guarantees</t>
  </si>
  <si>
    <t>Note 20 – Guarantees At March 31, 2018 the Corporation recorded a liability of $ 0.5 m illion (December 31, 2017 - $ 0.3 million), which represents the unamortized balance of the obligations undertaken in issuing the guarantees under the standby letters of credit. Management does not anticipate any material losses related to these instruments. From time to time, the Corpora tion securitized mortgage loans into guaranteed mortgage-backed securities subject to limited, and in certain instances, lifetime credit recourse on the loans that serve as collateral for the mortgage-backed securities. The Corporation has not sold any mor tgage loans subject to credit recourse since 2009. At March 31, 2018 the Corporation serviced $1. 4 billion (December 31, 2017 - $1. 5 billion ) in residential mortgage loans subject to credit recourse provisions, principally loans associated with FNMA a 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 iced with recourse and interest, if applicable. During the quarter ended March 31, 2018 , the Corporation repurchased approximately $ 8 m illion of unpaid principal balance in mortgage loans subject to the credit recourse provisions ( March 31, 2017 - $ 9 million ). In the event of nonperformance by the borrower, the Corporation has rights to the underlying collateral securing the mortgage loan. The Corporation suffers ultimate losses on these loans when the proceeds from a foreclosure sal e of the property underlying a defaulted mortgage loan are less than the outstanding principal balance of the loan plus any uncollected interest advanced and the costs of holding and disposing the related property. At March 31, 2018 t he Corporation’s li ability established to cover the estimated credit loss exposure related to loans sold or serviced with credit recourse amounted to $ 57 million (December 31, 2017 - $ 59 million ). The following table shows the changes in the Corporation’ s liability of estimated losses related to loans serviced with credit recourse provisions during the quarters ended March 31, 2018 and 2017 . Quarters ended March 31, (In thousands) 2018 2017 Balance as of beginning of period $ 58,820 $ 54,489 Provision for recourse liability 3,000 2,134 Net charge-offs (4,395) (5,083) Balance as of end of period $ 57,425 $ 51,540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During the three months ended March 3 1 , 201 8 , BPPR repurchase d $ 9 million in loans under representation and warranty arrangements (there were no loan repurchases during the same period of the prior year). A substantial amount of these loans reinstate to performing status or have mortgage insurance, and thus the ultimate losses on the loans are not deemed significant. From time to time, the Corporation sells lo ans and agrees to indemnify the purchaser for credit losses or any breach of certain representations and warranties made in connection with the sale. T he following table presents the changes in the Corporation’s liability for estimated losses associated wi th indemnifications and representations and warranties related to loans sold by BPPR for the quarters ended March 31, 2018 and 2017 . Quarters ended March 31, (In thousands) 2018 2017 Balance as of beginning of period $ 11,742 $ 10,936 Reversal of provision for representation and warranties (152) (399) Net charge-offs (172) - Balance as of end of period $ 11,418 $ 10,537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March 31, 2018 , t he Corporation serviced $ 16.1 billion in mortgage loans for third-parties , including the loans serviced with credit recourse (December 31 , 2017 - $ 16.1 billion ). The Corporation generally recovers fun 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March 31, 2018 , the outstanding balance of funds advanced by the Corporation under such mortgage loan servicing agreements was approximately $ 110 million ( December 3 1 , 2017 - $ 107 m illion ). To the extent the mortgage loans underlying the Corporation’s servicing portfolio experience increased delinque ncies, the Corporation would be required to dedicate additional cash resources to comply with its obligation to advance funds as well as incur addition al administrative costs related to increases in collection efforts. Popular, Inc. Holding Company (“PIHC” ) fully and unconditionally guarantees certain borrowing obligations issued by certain of its wholly-owned consolidated subsidiaries amounting to $ 149 m illion at March 31, 2018 and December 31, 2017 . In addition, at March 31, 2018 and December 31 , 2017 , PIHC fully and unconditionally guaranteed on a subordinated basis $ 427 m illion of capital securities (trust preferred securities) issued by wholly-owned issuing trust entities to the extent set forth in the applicable guar antee agreement. Refer to Note 22 to the Consolidated Financial Statements in the 2017 Form 10-K for further information on the trust preferred securities.</t>
  </si>
  <si>
    <t>Commitments and contingencies</t>
  </si>
  <si>
    <t>Commitments and Contingencies Disclosure</t>
  </si>
  <si>
    <t>Commitments And Contingencies</t>
  </si>
  <si>
    <t>Note 21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 ondition. The Corporation’s exposure to credit loss in the event of nonperformance by the other party to the financial instrument for commitments to extend credit, standby letters of credit and financial guarantees is represented by the contractual notiona l amounts of those instruments. The Corporation uses the same credit policies in making these commitments and conditional obligations as it does for those reflected on the consolidated statements of financial condition. Financial instruments with off-balan ce sheet credit risk, whose contract amounts represent potential credit risk as of the end of the periods presented were as follows: (In thousands) March 31, 2018 December 31, 2017 Commitments to extend credit: Credit card lines $ 4,390,503 $ 4,303,256 Commercial and construction lines of credit 2,828,876 3,011,673 Other consumer unused credit commitments 250,338 250,029 Commercial letters of credit 1,217 2,116 Standby letters of credit 33,140 33,633 Commitments to originate or fund mortgage loans 20,163 15,297 At March 31, 2018 and December 31, 2017 , the Corporation maintained a reserve of approximately $ 11 million and $ 10 million, respectively, for potential losses associated with unfunded loan commitments related to commercia l and consumer lines of credit .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 eographical area is presented in Note 33 to the Consolidated Financial Statements. Puerto Rico is in the midst of a profound fiscal and economic crisis, was recently significantly impacted by two major hurricanes, and has commenced several proceedings under the Puerto Rico Oversight, Management and Economic Stability Act (“PROMESA”) to restructure its outstanding obligations and those of certain of its instrumentalities. In September 2017, Puerto Rico was impacted by Hurricanes Irma and Maria. Most re levant, Hurricane Maria made landfall on September 20, 2017, causing severe wind and flood damage to infrastructure, homes and businesses throughout Puerto Rico. Following the passage of Hurricane Maria, all Puerto Rico was left without electrical power an d other basic utility and infrastructure services were severely curtailed. As of the date of this report, electricity and water services have been restored to the vast majority of the clients of the Commonwealth’s electric and water utilities, but the elec tric system remains fra g il e . The damages caused by the hurricanes are substantial and have had a material adverse impact on economic activity in Puerto Rico. It is still, however, too early to fully assess and quantify the extent of the damage caused by the hurricanes, as well as their long-term impact on economic activity. The U.S. Congress enacted PROMESA on June 30, 2016 in response to the Commonwealth’s ongoing fiscal and economic crisis. PROMESA, among other things, (i) established a seven-member overs ight board (the “Oversight Board”) with broad powers over the finances of the Commonwealth and its instrumentalities, (ii) requires the Commonwealth (and any instrumentality thereof designated as a “covered entity” under PROMESA) to submit its budgets, and if the Oversight Board so requests, a fiscal plan for certification by the Oversight Board, and (iii) established two separate processes for the restructuring of the outstanding liabilities of the Commonwealth, its instrumentalities and municipalities: (a ) Title VI, a largely out-of-court process through which a government entity and its financial creditors can agree on terms to restructure such entity’s debts, and (b) Title III, a court-supervised process for a comprehensive restructuring similar to Chapt er 9 of the U.S. Bankruptcy Code. The Oversight Board has designated a number of entities as “covered entities” under PROMESA, including the Commonwealth and all of its instrumentalities. While the Oversight Board has the power to designate any of the C ommonwealth’s municipalities as covered entities under PROMESA, it has not done so as of the date hereof. Pursuant to PROMESA, the Oversight Board certified fiscal plans for certain of these “covered entities,” including the Commonwealth, Government Develo pment Bank for Puerto Rico (“GDB”) and several other public corporations in 2017. However, following the hurricanes, the Oversight Board requested the submission of new fiscal plans for such entities. The Oversight Board certified revised fiscal plans for the Commonwealth, GDB, the Puerto Rico Highways and Transportation Authority (“HTA”), the Puerto Rico Electric Power Authority (“PREPA”), the Puerto Rico Aqueduct and Sewer Authority and the University of Puerto Rico on April 2018. Both last year’s fiscal plans and the new certified fiscal plans indicate that the applicable government entities are unable to pay their outstanding obligations as currently scheduled, thus recognizing a need for a significant debt restructuring and/or write downs. On May 3, 2017, the Oversight Board, on behalf of the Commonwealth, filed a petition in the U.S. District Court for the District of Puerto Rico to restructure the Commonwealth’s liabilities under Title III of PROMESA. The Oversight Board has subsequently filed analo gous petitions with respect to the Puerto Rico Sales Tax Financing Corporation, the Employees Retirement System, HTA and PREPA. The Oversight Board has also authorized GDB to pursue a restructuring of its financial indebtedness under Title VI of PROMESA. A s of the date hereof, these entities are the only entities for which the Oversight Board has sought to use the restructuring authority provided by PROMESA. However, the Oversight Board may use the restructuring authority of Title III or Title VI of PROMESA for other Commonwealth instrumentalities, including its municipalities, in the future. At March 31, 2018 , the Corporation’s direct exposure to the Puerto Rico government and its instrumentalities and municipalities amounted to $ 481 million, whi ch was fully outstanding at quarter -end (compared to a direct exposure of approximately $ 484 million, which was fully outstanding at December 31, 2017 ). Of this amount, $ 434 million consists of loans and $ 47 million are securities ($ 435 million and $ 49 million at December 31, 2017 ). All of the amount outstanding at March 31, 2018 were obligations from various Puerto Rico municipalities. In most cases, these are “general obligations” of a municipa lity, to which the applicable municipality has pledged its good faith, credit and unlimited taxing power, or “special obligations” of a municipality, to which the applicable municipality has pledged other revenues. At March 31, 2018, 74% of the Corporation ’s exposure to municipal loans and securities was concentrated in the municipalities of San Juan, Guaynabo, Carolina and Bayamón. The following table details the loans and investments representing the Corporation’s direct exposure to the Puerto Rico gover nment according to their maturities: (In thousands) Investment Portfolio Loans Total Outstanding Total Exposure Central Government After 1 to 5 years $ 4 $ - $ 4 $ 4 After 5 to 10 years 9 - 9 9 After 10 years 31 - 31 31 Total Central Government 44 - 44 44 Government Development Bank (GDB) Within 1 year 3 - 3 3 Total Government Development Bank (GDB) 3 - 3 3 Puerto Rico Highways and Transportation Authority After 5 to 10 years 4 - 4 4 Total Puerto Rico Highways and Transportation Authority 4 - 4 4 Municipalities Within 1 year 3,445 9,454 12,899 12,899 After 1 to 5 years 16,195 196,369 212,564 212,564 After 5 to 10 years 26,140 106,573 132,713 132,713 After 10 years 1,025 122,038 123,063 123,063 Total Municipalities 46,805 434,434 481,239 481,239 Total Direct Government Exposure $ 46,856 $ 434,434 $ 481,290 $ 481,290 In addition, at March 31, 2018 , the Corporation had $ 382 million in indirect exposure to loans or securities issued or guaranteed by Puerto Rico governmental entities whose principal source of repayment is non-governmental. In such obligations, the Puerto Rico government entity guarantees any shortfall in collateral in the event of borrower default ($ 386 million at December 31, 2017 ). These included $ 306 million in residential mortgage loans guarantee d by the Puerto Rico Housing Finance Authority (“HFA”), an entity that has been designated as a covered entity under PROMESA (December 31, 2017 - $ 310 million). These mortgage loans are secured by the underlying properties and the HFA guaran tee serve to cover shortfalls in collateral in the event of a borrower default. Although the Governor is currently authorized by local legislation to impose a temporary moratorium on the financial obligations of the HFA, he has not exercised this power as of the date hereof. Also, at March 31, 2018 and December 31, 2017, the Corporation had $44 million in Puerto Rico housing bonds issued by HFA, which are secured by second mortgage loans on Puerto Rico residential properties, $7 million in pass-through sec urities that have been economically defeased and refunded and for which collateral including U.S. agencies and Treasury obligations has been escrowed, and $ 25 million of commercial real estate notes issued by government entities, but payable from rent paid by third parties). BPPR’s commercial loan portfolio also includes loans to private borrowers who are service providers, lessors, suppliers or have other relationships with the government. These borrowers could be negatively affected by the fiscal measures to be implemented to address the Commonwealth’s fiscal crisis and the ongoing Title III proceedings under PROMESA described above. Similarly, BPPR’s mortgage and consumer loan portfolios include loans to government employees which could also be negatively affected by fiscal measures such as employee layoffs or furloughs. The Corporation has operations in the United States Virgin Islands (the “USVI”) and has approximately $ 80 million in direct exposure to USVI government entities. The USVI h as been experiencing a number of fiscal and economic challenges that could adversely affect the ability of its public corporations and instrumentalities to service their outstanding debt obligations . In addition, in September 2017, the USVI was also sever ely impacted by Hurricanes Irma and Maria, which will pose additional challenges to the USVI government and could further materially adversely affect the USVI economy . Other contingencies As indicated in Note 9 to the Consolidated Financial Statements, as part of the loss sharing agreements related to the Westernbank FDIC-assisted transaction, the Corporation agreed to make a true-up payment to the FDIC on the date that is 45 days following the last day of the final shared loss month, or upon the final disposition of all covered assets under the loss sharin g agreements in the event losses on the loss sharing agreements fail to reach expected levels. The fair value of the true-up payment obligation was estimated at $ 171 million at March 31, 2018 (December 31, 2017 - $ 165 million). For add itional information refer to Note 9 . Legal Proceedings The nature of Popular’s business ordinarily results in a certain number of claims, litigation, investigations, and legal and administrative cases and proceedings (“Legal Proceedings”). When the C orporation determines that it has meritorious defenses to the claims asserted, it vigorously defends itself. The Corporation will consider the settlement of cases (including cases where it has meritorious defenses) when, in management’s judgment, it is in the best interest of both the Corporation and its shareholders to do so. On at least a quarterly basis, Popular assesses its liabilities and contingencies relating to outstanding Legal Proceedings utilizing the latest information available. For matters wh ere it is probable that the Corporation will incur a material loss and the amount can be reasonably estimated, the Corporation establishes an accrual for the loss. Once established, the accrual is adjusted on at least a quarterly basis as appropriate to re flect any relevant developments.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aggregate range of reasonably possible losses (with respect to those matters where such limits may be determined, in excess of amounts accrued), for current Legal Pro ceedings ranges from $0 to approximately $28. 2 million as of March 31, 2018. For certain other cases, management cannot reasonably estimate the possible loss at this time. Any estimate involves significant judgment, given the varying stages of the Legal Pr 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 he outcome of Legal Proceedings is inherently uncertain, based on information currently available, advice of counsel, and available insurance coverage, management believes that the amount it has already accrued is adequate and any incremental liability ari sing from the Corporation’s Legal Proceedings in matters in which a loss amount can be reasonably estimated will not have a material adverse effect on the Corporation’s consolidated financial position. However, in the event of unexpected future development s, it is possible that the ultimate resolution of these matters, if unfavorable, may be material to the Corporation’s consolidated financial position in a particular period. Set forth below is a description of the Corporation’s significant legal proceedin gs. BANCO POPULAR DE PUERTO RICO Hazard Insurance Commission-Related Litigation Popular, Inc., BPPR and Popular Insurance, LLC (the “Popular Defendants”) have been named defendants in a putative class action complaint captioned Perez Díaz v. Popular, In c., et al, filed before the Court of First Instance, Arecibo Part. The complaint seeks damages and preliminary and permanent injunctive relief on behalf of the purported class against the Popular Defendants, as well as Antilles Insurance Company and MAPFRE -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400 million plus legal interest, for the “good experience” commissions allegedly paid by t he Defendant Insurance Companies during the relevant time period, as well as injunctive relief seeking to enjoin the Defendant Insurance Companies from paying commissions to the insurance agent/mortgagee and ordering them to pay those fees directly to the insured. A hearing on the request for preliminary injunction and other matters was held on February 15, 2017, as a result of which plaintiffs withdrew their request for preliminary injunctive relief. A motion for dismissal on the merits, which the Defendan t Insurance Companies filed shortly before hearing, was denied with a right to replead following limited targeted discovery. On March 24, 2017, the Popular Defendants filed a certiorari petition with the Puerto Rico Court of Appeals seeking a review of the lower court’s denial of the motion to dismiss. The Court of Appeals denied the Popular Defendant’s request, and the Popular Defendants appealed this determination to the Puerto Rico Supreme Court, which declined review. Separately, a class certification h earing was held in June and the Court requested post-hearing briefs on this issue. On October 26, 2017, the Court entered an order whereby it broadly certified the class. At a hearing held on November 2, 2017, the Court encouraged the parties to reach agre ement on discovery and class notification procedures. The Court further allowed defendants until January 4, 2018 to answer the complaint. A follow-up hearing was set for March 6, 2018. On December 21, 2017, the Popular Defendants filed a certiorari petitio n before the Puerto Rico Court of Appeals, which plaintiffs opposed on January 9, 2018. On March 4, 2018, the Court of Appeals declined to entertain the certiorari petition. Plaintiffs sought to amend the complaint and defendants filed an answer thereto. T he case is now in its discovery stage. BPPR has separately been named a defendant in a putative class action complaint captioned Ramirez Torres, et al. v. Banco Popular de Puerto Rico, et al, filed before the Puerto Rico Court of First Instance, San Juan Part. The complaint seeks damages and preliminary and permanent injunctive relief on behalf of the purported class against the same Popular Defendants, as well as other financial institutions with insurance brokerage subsidiaries in Puerto Rico. Plaintiff s essentially contend that in November 2015, Antilles Insurance Company obtained approval from the Puerto Rico Insurance Commissioner to market an endorsement that allowed its customers to obtain reimbursement on their insurance deductible for good experie nce, but that defendants failed to offer this product or disclose its existence to their customers, favoring other products instead, in violation of their duties as insurance brokers. Plaintiffs seek a determination that defendants unlawfully failed to com ply with their duty to disclose the existence of this new insurance product, as well as double or treble damages (the latter subject to a determination that defendants engaged in anti-monopolistic practices in failing to offer this product). Between late M arch and early April, co-defendants filed motions to dismiss the complaint and opposed the request for preliminary injunctive relief. A co-defendant filed a third-party Complaint against Antilles Insurance Company. A preliminary injunction and class certif ication hearing originally scheduled for April 6th was subsequently postponed, pending resolution of the motions to dismiss. On July 31, 2017, the Court dismissed the complaint with prejudice. In August 2017, plaintiffs appealed this judgment and on March 21, 2018, the Court of Appeals reversed the Court of First Instance’s dismissal. On April 5, 2018, co-defendant Oriental Bank filed a motion for reconsideration, which the Court denied on April 27th. Banco Popular intends to appeal the Court of Appeals’ de termination. Mortgage-Related Litigation and Claims BPPR has been named a defendant in a putative class action captioned Lilliam González Camacho, et al. v. Banco Popular de Puerto Rico, et al., filed before the United States District Court for the District of Puerto Rico on behalf of mortgage-holders who have allegedly been subjected to illegal foreclosures and/or loan modifications through their mortgage servicers. Plaintiffs maintain that when they sought to reduce their loan payments, defendants failed to provide them with such reduced loan payments, instead subjecting them to lengthy loss mitigation processes while filing foreclosure claims against them in parallel. Plaintiffs assert that such actions violate the Home Affordable Modification Prog ram (“HAMP”), the Home Affordable Refinance Program (“HARP”) and other federally sponsored loan modification programs, as well as the Puerto Rico Mortgage Debtor Assistance Act and the Truth in Lending Act (“TILA”). For the alleged violations stated above, Plaintiffs request that all Defendants (over 20, including all local banks), be held jointly and severally liable in an amount no less than $400 million. BPPR waived service of process in June and filed a motion to dismiss in August 2017, as did most co-d efendants. On March 28, 2018, the Court dismissed the complaint in its entirety. On April 9, 2018, plaintiffs filed a motion for reconsideration of such dismissal, which is still pending before the Court. BPPR has also been named a defendant in two sepa rate putative class actions captioned Costa Dorada Apartment Corp., et al. v. Banco Popular de Puerto Rico, et al., and Yiries Josef Saad Maura v. Banco Popular, et al., filed by the same counsel who filed the González Camacho action referenced above, on b ehalf of commercial and residential customers of the defendant banks who have allegedly been subject to illegal foreclosures and/or loan modifications through their mortgage servicers. As in González Camacho, plaintiffs contend that when they sought to red uce their loan payments, defendants failed to provide them with such reduced loan payments, instead subjecting them to lengthy loss mitigation processes while filing foreclosure claims against them in parallel (dual tracking), all in violation of TILA, the Real Estate Settlement Procedures Act (“RESPA”), the Equal Credit Opportunity Act (“ECOA”), the Fair Credit Reporting Act (“FCRA”), the Fair Debt Collection Practices Act (“FDCPA”) and other consumer-protection laws and regulations. They demand approximat ely $1 billion (in Costa Dorada) and unspecified damages (in Saad Maura). Banco Popular has not yet been served with summons in relation to the Costa Dorada Matter. On January 3, 2018, plaintiffs in the Saad Maura case requested that Banco Popular waive se rvice of process, which it agreed to do on February 1, 2018. BPPR subsequently filed a motion to dismiss the complaint on the same grounds as those asserted in the Gonzalez Camacho action (as did most co-defendants, separately). BPPR further filed a motio n to oppose class certification. BPPR has been named a defendant in a complaint for damages and breach of contract captioned Héctor Robles Rodriguez et al. v. Municipio de Ceiba, et al. Plaintiffs are residents of a development called Hacienda Las Lomas. Through the Doral Bank-FDIC assisted transaction, BPPR acquired a significant number of mortgage loans within this development and is currently the primary creditor in the project. Plaintiffs claim damages against the developer, contractor, the relevant in surance companies, and most recently, their mortgage lenders, because of a landslide that occurred in October 2015, affecting various streets and houses within the development. Plaintiffs specifically allege that the mortgage lenders, including BPPR, shoul d be deemed liable for their alleged failure to properly inspect the subject properties. Plaintiffs demand in excess of $30 million in damages and the annulment of their mortgage deeds. BPPR extended plaintiffs three consecutive six-month payment forbearan ces, the last of which is still in effect, and has recently engaged in preliminary settlement discussions with plaintiffs. In November 2017, the FDIC notified BPPR that it had agreed to indemnify the Bank in connection with its Doral-related exposure, purs uant to the terms of the relevant Purchase and Assumption Agreement. On April 11, 2018, the Court stayed these proceedings in light of the FDIC’s filing of a motion to remove this matter to Federal Court. Mortgage-Related Investigations The Corporation and its subsidiaries from time to time receive requests for information from departments of the U.S. government that investigate mortgage-related conduct. In particular, BPPR has received subpoenas and other requests for information from the Federal Housi ng Finance Agency’s Office of the Inspector General, the Civil Division of the Department of Justice, the Special Inspector General for the Troubled Asset Relief Program and the Federal Department of Housing and Urban Development’s Office of the Inspector General mainly concerning real estate appraisals and residential and construction loans in Puerto Rico. The Corporation is cooperating with these requests and is in discussions with the relevant U.S. government departments regarding the resolution of such matters. There can be no assurances as to the outcome of those discussions. Separately, it has come to the attention of management that certain letters generated by the Corporation to comply with Consumer Financial Protection Bureau (“CFPB”) rules requiri ng written notification to borrowers who have submitted a loss mitigation application were not mailed to borrowers over a period of up to approximately three-years due to a systems interface error. Loss mitigation is a process whereby creditors work with m ortgage loan borrowers who are having difficulties making their loan payments on their debt. The loss mitigation process applies both to mortgage loans held by the Corporation and to mortgage loans serviced by the Corporation for third parties. The Corpora tion has corrected the systems interface error that caused the letters not to be sent. The Corporation notified applicable regulators and conducted a review of its mortgage files to assess the scope of potential customer impact. The review is substantiall y complete. The review found that while the mailing error extended to approximately 23,000 residential mortgage loans (approximately 50% of which are serviced by the Corporation for third parties), the number of borrowers actually harmed by the mailing err or was substantially lower. This was due to, among other things, the fact that the Corporation regularly uses means other than the mail to communicate with borrowers, including email and hand delivery of written notices at our mortgage servicing centers o r bank branches. Importantly, more than half of all borrowers potentially subject to such error actually closed on a loss mitigation alternative. During the fourth quarter of 2017, the Corporation began outreach to potentially affected borrowers with ou tstanding loans . These efforts are substantially complete; however, outreach to certain borrowers whose loans require special handling is still in progress. Such borrowers include for example, those in bankruptcy. The Corporation is engaged in ongoing dial ogue with applicable regulators with respect to this matter, including remediation plans. At this point, we are not able to estimate the financial impact of the failure to mail the loss mitigation notices. Other Significant Proceedings In June 2017, a sy ndicate comprised of BPPR and other local banks (the “Lenders”) filed an involuntary Chapter 11 bankruptcy proceeding against Betteroads Asphalt and Betterecycling Corporation (the “Involuntary Debtors”). This filing followed attempts by the Lenders to res tructure and resolve the Involuntary Debtors’ obligations and outstanding defaults under a certain credit agreement, first through good faith negotiations and subsequently, through the filing of a collection action against the Involuntary Debtors in local court. The involuntary debtors subsequently counterclaimed, asserting damages in excess of $900 million. The Lenders ultimately joined in the commencement of these involuntary bankruptcy proceedings against the Debtors in order to preserve and recover the Involuntary Debtors’ assets, having confirmed that the Involuntary Debtors were transferring assets out of their estate for little or no consideration. The Involuntary Debtors subsequently filed a motion to dismiss the proceedings and for damages against t he syndicate, arguing both that this petition was filed in bad faith and that there was a bona fide dispute as to the petitioners’ claims, as set forth in the counterclaim filed by the Involuntary Debtors in local court. The court allowed limited discovery to take place prior to an evidentiary hearing to determine the merits of debtors’ motion to dismiss. At a hearing held in November 2017, the Court determined that it was inclined to rule against the dismissal of the complaint but requested that the partie s submit supplemental briefs on the subject, which the parties did; however, no decision has been rendered to date. Discovery is ongoing.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is named as a respondent (among other broker-dealers) in 117 arbitration proceedings with aggregate claimed amounts of approximately $243 million, including one arbitration with claimed damages of approximately $78 million in which another Puerto Rico broker-dealer is a co-defendant. While Popular Securities believes it has meritorious defenses to the claims asserted in these proceedings, it has often determin ed that it is in its best interest to settle such claims rather than expend the money and resources required to see such cases to completion. The Government’s defaults and non-payment of its various debt obligations, as well as the Commonwealth’s and the F inancial Oversight Management Board’s decision to pursue restructurings under Title III and Title VI of PROMESA, have increased and may continue to increase the number of customer complaints (and claimed damages) filed against Popular Securities concerning Puerto Rico bonds, including bonds issued by COFINA and GDB, and closed-end investment companies that invest primarily in Puerto Rico bonds. An adverse result in the arbitration proceedings described above, or a significant increase in customer complaints , could have a material adverse effect on Popular. Subpoenas for Production of Documents in relation to PROMESA Title III Proceedings Popular Securities has, together with Popular, Inc. and BPPR (collectively, the “Popular Companies”) filed an appea rance in connection with the Commonwealth of Puerto Rico’s pending Title III bankruptcy proceeding. Its appearance was prompted by a request by the Commonwealth’s Unsecured Creditors’ Committee (“UCC”) to allow a broad discovery program under Rule 2004 to investigate, among other things, the causes of the Puerto Rico financial crisis. The Rule 2004 request sought broad discovery not only from the Popular Companies, but also from Banco Santander de Puerto Rico (“Santander”) and others, spanning in excess of eleven (11) years. In their respective objections, both the Popular Companies and Santander argued that these requests go substantially beyond the permissible scope of Rule 2004 discovery programs and should either be denied outright or substantially modif ied. A hearing before Magistrate Judge Gail Dein was held on August 9, 2017. At the hearing, the Court requested that the UCC and the PROMESA Oversight Board, who opposed the UCC’s request, submit further briefing on this subject. The parties argued their respective positions at the omnibus hearing held on November 15, 2017. Upon listening to arguments on this matter, Magistrate Dein denied the UCC’s request without prejudice, to allow the law firm of Kobre &amp; Kim to carry out its own independent investigati on on behalf of the PROMESA Oversight Board. Since the August 2017 hearing, the Popular Companies have been served with additional requests for the preservation and voluntary production of certain documents and witnesses from the UCC and the COFINA Agents in connection with the COFINA-Commonwealth adversary comp</t>
  </si>
  <si>
    <t>Non-consolidated variable interest entities</t>
  </si>
  <si>
    <t>Non-consolidated Variable Interest Entities</t>
  </si>
  <si>
    <t>Note 22 – Non-consolidated variable interest entities The Corporation is involved with four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 onsolidated S tatements of F inancial C ondition as avail able-for-sale or trading securities. The Corporation concluded that, essentially, these entities (FNMA and GNMA) control the design of their respective VIEs, dictate the quality and nature of the collateral, require the underlying insurance, set the servic ing standards via the servicing guides and can change them at will, and can remove a primary servicer with cause, and without cause in the case of FNMA. Moreover, through their guarantee obligations, agencies (FNMA and GNMA) have the obligation to absorb l osses that could be potentially significant to the VIE. The Corporation holds variable interests in these VIEs in the form of agency mortgage-backed securities and collateralized mortgage obligations, including those securities originated by the Corporatio n and those acquired from third parties. Additionally, the Corporation holds agency mortgage-backed securities, agency collateralized mortgage obligations and private label collateralized mortgage obligations issued by third party VIEs in which it has no o ther form of continuing involvement. Refer to Note 24 to the C onsolidated F inancial S tatements for additional information on the debt securities outstanding at March 31, 2018 and December 31, 2017 , which are classified as available-for-sale and tra ding securities in the Corporation’s consolidated statements of financial condition. In addition, the Corporation holds variable interests in the form of servicing fees, since it retain s the right to service the transferred loans in those government-sponso red special purpose entities (“SPEs”) and may also purchase the right to service loans in other government-sponsored SPEs that were transferred to those SPEs by a third-party. The following table presents the carrying amount and classification of the asse ts related to the Corporation’s variable interests in non-consolidated VIEs and the maximum exposure to loss as a result of the Corporation’s involvement as servicer of GNMA and FNMA loans at March 31, 2018 and December 31, 2017 . (In thousands) March 31, 2018 December 31, 2017 Assets Servicing assets: Mortgage servicing rights $ 134,819 $ 132,692 Total servicing assets $ 134,819 $ 132,692 Other assets: Servicing advances $ 43,615 $ 47,742 Total other assets $ 43,615 $ 47,742 Total assets $ 178,434 $ 180,434 Maximum exposure to loss $ 178,434 $ 180,434 The size of the non-consolidated VIEs, in which the Corporation has a variable interest in the form of servicing fees, measured as the total unpaid principal balance of the loans, amounted to $ 11.4 billion at March 31, 2018 (December 31, 2017 - $ 11.7 billion). The Corporation determined that the maximum exposure to loss includes the fair value of the MSRs and the assumption that the servicing advances at March 31, 2018 and December 31, 2017 , will not be recovered. The agency debt securities are not included as part of the maximum exposure to loss since they are guaranteed by the related agencies. In September of 2011, BPPR sold construction and commercial real estate loans to a newly created joint venture, PRLP 2011 Holdings, LLC. In March of 2013, BPPR completed a sale of commercial and construction loans, and commercial and single family real estate owned to a newly created joint venture, PR Asset Portfolio 2013-1 International, LLC. These joint ventures were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s through deed in lieu of foreclosure, foreclosure, or by resolution of any loan. BPPR provided financing to PRLP 2011 Holdings, LLC and PR Asset Portfolio 2013-1 International, LLC for the acquisition of the asset s in an amount equal to the acquisition loan of $ 86 million and $ 182 million, respectively. The acquisition loans have a 5-year maturity and bear a variable interest at 30-day LIBOR plus 300 basis points and are secured by a pledge of all of the acquiring entity’s assets. In addition, BPPR provided the se joint ventures with a non-revolving advance facility (the “advance facility”) of $ 69 million and $ 35 million, respectively, to cover unfunded commitments and costs-to-complete related to certain construction projects, and a revolving work ing capital line (the “working capital line”) of $ 20 million and $ 30 million, respectively, to fund certain operating expenses of the joint venture. As part of these transactions, BPPR received $ 48 million and $ 92 million, re spectively, in cash and a 24.9 % equity interest in each joint venture. The Corporation is not required to provide any other financial support to these joint ventures. BPPR accounted for both transactions as a true sale pursuant to ASC Subtopic 860-10. The Corporation has determined that PRLP 2011 Holdings, LLC and PR Asset Portfolio 2013-1 International, LLC are VIEs but it is not the primary beneficiary. All decisions are made by Caribbean Property Group (“CPG”) (or an affiliate thereof) (the “Manager ”), except for certain limited material decisions which would require the unanimous consent of all members. The Manager is authorized to execute and deliver on behalf of the joint ventures any and all documents, contracts, certificates, agreements and inst ruments, and to take any action deemed necessary in the benefit of the joint ventures. The Corporation holds variable interests in these VIEs in the form of the 24.9 % equity interests and the financing provided to these joint ventures. The equity inte rest is accounted for under the equity method of accounting pursuant to ASC Subtopic 323-10. The following tables present the carrying amount and classification of the assets and liabilities related to the Corporation’s variable interests in the non-conso lidated VIEs, PRLP 2011 Holdings, LLC and PR Asset Portfolio 2013-1 International, LLC, and their maximum exposure to loss at March 31, 2018 and December 31, 2017 . PRLP 2011 Holdings, LLC PR Asset Portfolio 2013-1 International, LLC (In thousands) March 31, 2018 December 31, 2017 March 31, 2018 December 31, 2017 Assets Other assets: Equity investment $ 6,940 $ 7,199 $ 7,518 $ 12,874 Total assets $ 6,940 $ 7,199 $ 7,518 $ 12,874 Liabilities Deposits $ (1,811) $ (20) $ (10,010) $ (10,501) Total liabilities $ (1,811) $ (20) $ (10,010) $ (10,501) Total net assets $ 5,129 $ 7,179 $ (2,492) $ 2,373 Maximum exposure to loss $ 5,129 $ 7,179 $ - $ 2,373 The Corporation determined that the maximum exposure to loss under a worst case scenario at March 31, 2018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 dated in the Corporation’s financial statements at March 31, 2018 .</t>
  </si>
  <si>
    <t>Related party transactions</t>
  </si>
  <si>
    <t>Related Party Transactions</t>
  </si>
  <si>
    <t>Note 23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March 31, 2018 , the Corporation’s stake in EVERTEC was 16.09 %.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During the quarter ended March 31, 2018 , there were no dividend distributions received by the Corporation from its investments in EVERTEC’s holding company ( March 31, 2017 - $ 1.2 million). The Corporation’s equity in EVERTEC is presented in the table which follows and is included as part of “other assets” in the Consolidated S tatement s of Financial C ondition. (In thousands) March 31, 2018 December 31, 2017 Equity investment in EVERTEC $ 52,030 $ 47,532 The Corporation had the following financial condition balances outstanding with EVERTEC at March 31, 2018 and December 31, 2017 . Items that represent liabilities to the Corporation are presented with parenthesis. (In thousands) March 31, 2018 December 31, 2017 Accounts receivable (Other assets) $ 6,376 $ 6,830 Deposits (24,249) (22,284) Accounts payable (Other liabilities) (4,619) (2,040) Net total $ (22,492) $ (17,494) The Corporation’s proportionate share of income from EVERTEC is included in other operating income in the consolidated statements of operations. The following table presents the Corporation’s proportionate share of EVERTEC’s income and changes in stockholders’ equity for the quarters ended March 31, 2018 and 2017 . Quarters ended March 31, (In thousands) 2018 2017 Share of income from investment in EVERTEC $ 3,704 $ 3,700 Share of other changes in EVERTEC's stockholders' equity 129 619 Share of EVERTEC's changes in equity recognized in income $ 3,833 $ 4,319 The following table present the impact of transactions and service payments between the Corporation and EVERTEC (as an affiliate) and their impact on the results of operations for the quarters ended March 31, 2018 and 2017 . Items that represent expenses to the Corporation are presented with parenthesis. Quarters ended March 31, (In thousands) 2018 2017 Category Interest expense on deposits $ (11) $ (9) Interest expense ATH and credit cards interchange income from services to EVERTEC 7,982 7,666 Other service fees Rental income charged to EVERTEC 1,765 1,759 Net occupancy Processing fees on services provided by EVERTEC (45,558) (42,370) Professional fees Other services provided to EVERTEC 314 266 Other operating expenses Total $ (35,508) $ (32,688) PRLP 2011 Holdings , LLC As indicated in Note 22 to the Consolidated Financial Statements, the Corporation holds a 24.9 % equity interest in PRLP 2011 Holdings, LLC and currently holds certain deposits from the entity. The Corporation’s equity in PRLP 2011 Holdings, LLC is presented in the table which follows and is included as part of “other assets” in the Consolidated S tatement s of Financial C ondition . (In thousands) March 31, 2018 December 31, 2017 Equity investment in PRLP 2011 Holdings, LLC $ 6,940 $ 7,199 The Corporation had the following financial condition balances outstanding with PRLP 2011 Holdings, LLC at March 31, 2018 and December 31, 2017 . (In thousands) March 31, 2018 December 31, 2017 Deposits (non-interest bearing) $ (1,811) $ (20) The Corporation’s proportionate share of income or loss from PRLP 2011 Holdings, LLC is included in other operating income in the Consolidated Statements of O perations. The following table presents the Corporation’s proportionate share of loss from PRLP 2011 Holdings, LLC for the quarters ended March 31, 2018 and 2017 . Quarters ended March 31, (In thousands) 2018 2017 Share of loss from the equity investment in PRLP 2011 Holdings, LLC $ (259) $ (511) No capital distributions were received by the Corporation from its investment in PRLP 2011 Holdings, LLC during the quarters ended March 31, 2018 and 2017 . There were no transactions between the Corporation and PRLP 2011 Holdings, LLC during the quarters ended March 31, 2018 and 2017 . PR Asset Portfolio 2013-1 International, LLC As indicated in Note 22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 tatement s of Financial C ondition . (In thousands) March 31, 2018 December 31, 2017 Equity investment in PR Asset Portfolio 2013-1 International, LLC $ 7,518 $ 12,874 The Corporation had the following financial condition balances outstanding with PR Asset Portfolio 2013-1 International, LLC at March 31, 2018 a nd December 31, 2017 . (In thousands) March 31, 2018 December 31, 2017 Deposits $ (10,010) $ (10,501) The Corporation’s proportiona te share of income or loss from PR Asset Portfolio 2013-1 International, LLC is included in other operating income in the Consolidated Statements of O perations. The following table presents the Corporation’s proportionate share of loss from PR Asset Portfolio 2013-1 International, LLC for quarters ended March 31, 2018 and 2017 . Quarters ended March 31, (In thousands) 2018 2017 Share of loss from the equity investment in PR Asset Portfolio 2013-1 International, LLC $ (5,356) $ (154) During the quarter ended March 31, 2018 , there were no capital distributions received by the Corporation from its investment in PR Asset Portfolio 2013-1 International, LLC ( March 31, 2017 - $ 3.4 million) . T he Corporation received $0.7 million in dividend distributions during the quarter ended March 31, 2017 , which were declared by PR Asset Portfolio 2013-1 International, LLC during the quarter ended December 31, 2016 . The following table present s transactions between the Corporation and PR Asset Portfolio 2013-1 International, LLC and their impact on the Corporation’s results of operations for the quarters ended March 31, 2018 and 2017 . Quarters ended March 31, (In thousands) 2018 2017 Category Interest income on loan to PR Asset Portfolio 2013-1 International, LLC $ - $ 9 Interest income Interest expense on deposits (6) (4) Interest expense Total $ (6) $ 5 Centro Financiero BHD León At March 31, 2018 , the Corporation had a 15.84 % stake in Centro Financiero BHD Leon, S.A. (“BHD Leon”), one of the largest banking and financial services groups in the Dominican Republic. During the quarter ended March 31, 2018 , the Corporation recorded $ 8.5 million in earnings from its investment in BHD Leon ( March 31, 2017 - $ 6.1 million), which had a carrying amount of $ 143.0 million at March 31, 2018 (December 31, 2017 - $ 135.0 million). As of December 31, 2016 , BPPR ha d extended a credit facility of $ 50 million to BHD León with an outstanding balance of $ 25 million . This credit facility was repaid and expired during March 2017. On December 2017 , BPPR extended a credit facility of $ 40 million to BHD León, with an outstanding balance of $ 40 million at March 31, 2018 ( December 31, 2017 - $ 40 million) . The re were no dividend distributions received by the Corporation from its investment in BHD Leon during the quarters ended March 31, 2018 and 2017 . On June 30, 2017, BPPR extended an $8 million credit facility to Grupo Financiero Leon, S.A. Panamá (“GFL”), a shareholder of BHD Leon with an outstanding balance of $8 million at March 31, 2018 . The sources of repayment for this loan are the dividends to be received by GFL from its investment in BHD Leon. BPPR’s credit facility ranks pari passu with another $8 m illion credit facility extended to GFL by BHD International Panama, an affiliate of BHD Leon. Puerto Rico Investment Companies The Corporation provides advisory services to several Puerto Rico investment companies in exchange for a fee. The Corporation als o provides administrative, custody and transfer agency services to these investment companies. These fees are calculated at an annual rate of the average net assets of the investment company, as defined in each agreement. Due to its advisory role, the Corp oration considers these investment companies as related parties. For the quarter ended March 31, 2018 administrative fees charged to these investment companies amounted to $ 1.7 million ( 2017 - $ 2.0 million) and waived fees amounted to $ 0.5 million ( 2017 - $ 0.6 million), for a net fee of $ 1.2 million ( 2017 - $ 1.4 million). The Corporation, through its subsidiary Banco Popular de Puerto Rico, has also entered into lines of cre dit facilities with these companies. As of March 31, 2018 , the available lines of credit facilities amounted to $35 6 million (December 31 , 2017 - $356 million). The aggregate sum of all outstanding balances under all credit facilities that may be made available by BPPR, from time to time, to those Puerto Rico investment companies for which BPPR acts as investment advisor or co-investment advisor, shall never exceed the lesser of $200 million or 10% of BPPR’s capital. At March 31, 2018 there was n o outstanding balance for these credit facilities.</t>
  </si>
  <si>
    <t>Fair value measurement</t>
  </si>
  <si>
    <t>Fair Value Disclosures</t>
  </si>
  <si>
    <t>Fair Value Measurement</t>
  </si>
  <si>
    <t>Note 24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 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re have been no changes in the Corporation’s methodolog ies used to estimate the fair value of assets and liabilities from those disclosed in the 2017 Form 10-K. The estimated fair value may be subjective in nature and may involve uncertainties and matters of significant judgment for certain financial instrumen ts. Changes in the underlying assumptions used in calculating fair value could significantly affect the results. Fair Value on a Recurring and Nonrecurring Basis The following fair value hierarchy tables present information about the Corporation’s assets a nd liabilities measured at fair value on a recurring basis at March 31, 2018 and December 31, 2017 : At March 31, 2018 (In thousands) Level 1 Level 2 Level 3 Total RECURRING FAIR VALUE MEASUREMENTS Assets Debt securities available-for-sale: U.S. Treasury securities $ 501,727 $ 4,010,668 $ - $ 4,512,395 Obligations of U.S. Government sponsored entities - 582,774 - 582,774 Obligations of Puerto Rico, States and political subdivisions - 6,612 - 6,612 Collateralized mortgage obligations - federal agencies - 883,633 - 883,633 Mortgage-backed securities - 4,433,158 1,263 4,434,421 Other - 754 - 754 Total debt securities available-for-sale $ 501,727 $ 9,917,599 $ 1,263 $ 10,420,589 Trading account debt securities, excluding derivatives: U.S. Treasury securities $ 9,251 $ - $ - $ 9,251 Obligations of Puerto Rico, States and political subdivisions - 165 - 165 Collateralized mortgage obligations - - 488 488 Mortgage-backed securities - federal agencies - 28,872 43 28,915 Other - 2,970 519 3,489 Total trading account debt securities, excluding derivatives $ 9,251 $ 32,007 $ 1,050 $ 42,308 Equity securities $ - $ 11,747 $ - $ 11,747 Mortgage servicing rights - - 166,281 166,281 Derivatives - 15,496 - 15,496 Total assets measured at fair value on a recurring basis $ 510,978 $ 9,976,849 $ 168,594 $ 10,656,421 Liabilities Derivatives $ - $ (13,685) $ - $ (13,685) Contingent consideration - - (170,970) (170,970) Total liabilities measured at fair value on a recurring basis $ - $ (13,685) $ (170,970) $ (184,655) At December 31, 2017 (In thousands) Level 1 Level 2 Level 3 Total RECURRING FAIR VALUE MEASUREMENTS Assets Deb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Other - 802 - 802 Total debt securities available-for-sale $ 503,385 $ 9,672,250 $ 1,288 $ 10,176,923 Trading account debt securities, excluding derivatives: U.S. Treasury securities $ 261 $ - $ - $ 261 Obligations of Puerto Rico, States and political subdivisions - 159 - 159 Collateralized mortgage obligations - - 529 529 Mortgage-backed securities - federal agencies - 29,237 43 29,280 Other - 2,988 529 3,517 Total trading account debt securities, excluding derivatives $ 261 $ 32,384 $ 1,101 $ 33,746 Equity securities $ - $ 11,076 $ - $ 11,076 Mortgage servicing rights - - 168,031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 The fair value information included in the following tables is not as of period end, but as of the date that the fair value measurement was recorded during the quarters ended March 31, 2018 and 2017 and excludes nonrecurring fair value measurements of assets no longer outstanding as of the reporting date. Quarter ended March 31, 2018 (In thousands) Level 1 Level 2 Level 3 Total NONRECURRING FAIR VALUE MEASUREMENTS Assets Write-downs Loans [1] $ - $ - $ 29,826 $ 29,826 $ (13,766) Other real estate owned [2] - - 14,397 14,397 (3,116) Other foreclosed assets [2] - - 2,045 2,045 (523) Total assets measured at fair value on a nonrecurring basis $ - $ - $ 46,268 $ 46,268 $ (17,405)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sents the fair value of foreclosed real estate and other collateral owned that were written d own to their fair value. Costs to sell are excluded from the reported fair value amount. Quarter ended March 31, 2017 (In thousands) Level 1 Level 2 Level 3 Total NONRECURRING FAIR VALUE MEASUREMENTS Assets Write-downs Loans [1] $ - $ - $ 45,133 $ 45,133 $ (16,491) Other real estate owned [2] - - 17,155 17,155 (4,578) Other foreclosed assets [2] - - 165 165 (73) Total assets measured at fair value on a nonrecurring basis $ - $ - $ 62,453 $ 62,453 $ (21,142)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 2 ] Represents the fair value of foreclosed real estate and other collateral owned that were written down to their fair value. Costs to sel l are excluded from the reported fair value amount . The following tables present the changes in Level 3 assets and liabilities measured at fair value on a recurring basis for the quarters ended March 31, 2018 and 2017 . Quarter ended March 31, 2018 MBS CMOs Other classified classified securities as debt as trading MBS classified securities account classified as as trading Mortgage available- debt trading account account debt servicing Total Contingent Total (In thousands) for-sale securities debt securities securities rights assets consideration liabilities Balance at December 31, 2017 $ 1,288 $ 529 $ 43 $ 529 $ 168,031 $ 170,420 $ (164,858) $ (164,858) Gains (losses) included in earnings - - - (10) (4,307) (4,317) (6,112) (6,112) Gains (losses) included in OCI 1 - - - - 1 - - Additions - 16 - - 2,557 2,573 - - Settlements (26) (57) - - - (83) - - Balance at March 31, 2018 $ 1,263 $ 488 $ 43 $ 519 $ 166,281 $ 168,594 $ (170,970) $ (170,970) Changes in unrealized gains (losses) included in earnings relating to assets still held at March 31, 2018 $ - $ - $ - $ 5 $ - $ 5 $ (6,112) $ (6,112) Quarter ended March 31, 2017 MBS CMOs Other classified classified MBS securities as debt as trading classified as classified securities account trading as trading Mortgage available- debt account debt account debt servicing Total Contingent Total (In thousands) for-sale securities securities securities rights assets consideration liabilities Balance at December 31, 2016 $ 1,392 $ 1,321 $ 4,755 $ 602 $ 196,889 $ 204,959 $ (153,158) $ (153,158) Gains (losses) included in earnings - (4) (43) (19) (5,954) (6,020) (7,385) (7,385) Gains (losses) included in OCI 10 - - - - 10 - - Additions - - 164 - 2,763 2,927 - - Sales - (205) (156) - - (361) - - Settlements (25) (51) (375) - - (451) - - Transfers out of Level 3 (88) - - - - (88) - - Balance at March 31, 2017 $ 1,289 $ 1,061 $ 4,345 $ 583 $ 193,698 $ 200,976 $ (160,543) $ (160,543) Changes in unrealized gains (losses) included in earnings relating to assets still held at March 31, 2017 $ - $ (4) $ (27) $ 9 $ (723) $ (745) $ (7,385) $ (7,385) There were no transfers in and/or out of Level 1, Level 2, or Level 3 for financial instruments measured at fair value on a recurring basis during the quarter ended March 31, 2018 . During the quarter ended March 31, 2017 , a certain MBS amounting to $ 88 thousand was transferred from Level 3 to Level 2 due to a change in valuation technique from an internally-prepared pricing matrix to a bond’s theoretical value. Gains and losses (realized and unrealized) included in earnings for the quar ters ended March 31, 2018 and 2017 for Level 3 assets and liabilities included in the previous tables are reported in the consolidated statements of operations as follows: Quarter ended March 31, 2018 Quarter ended March 31, 2017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6,112) $ (6,112) $ (7,385) $ (7,385) Mortgage banking activities (4,307) - (5,954) (723) Trading account loss (10) 5 (66) (22) Total $ (10,429) $ (6,107) $ (13,405) $ (8,130)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March 31, (In thousands) 2018 Valuation technique Unobservable inputs Weighted average (range) CMO's - trading $ 488 Discounted cash flow model Weighted average life 2.1 years (1.5 - 2.3 years) Yield 3.9% (3.7% - 4.2%) Prepayment speed 18.6% (16.7% - 21.4%) Other - trading $ 519 Discounted cash flow model Weighted average life 5.3 years Yield 12.3 % Prepayment speed 10.8 % Mortgage servicing rights $ 166,281 Discounted cash flow model Prepayment speed 4.8% (0.2% - 15.9%) Weighted average life 7.1 years (0.1 - 16.4 years) Discount rate 11.2% (9.5% - 15.0%) Contingent consideration $ (170,970) Discounted cash flow model Credit loss rate on covered loans 3.4% (0.0% - 100.0%) Risk premium component of discount rate 2.3 % Loans held-in-portfolio $ 26,937 [1] External appraisal Haircut applied on external appraisals 25.0% Other real estate owned $ 12,525 [2] External appraisal Haircut applied on external appraisals 23.8% (15.0% - 30.0%) [1] Loans held-in-portfolio in which haircuts were not applied to external appraisals were excluded from this table. [2]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air Value of Financial Instruments</t>
  </si>
  <si>
    <t xml:space="preserve">Note 25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 her valuation techniques, as well as management’s best judgment with respect to current economic conditions, including discount rates, estimates of future cash flows, and prepayment assumptions. Many of these estimates involve various assumptions and may v ary significantly from amounts that could be realized in actual transactions. The fair values reflected herein have been determined based on the prevailing rate environment at March 31, 2018 and December 31, 2017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 ipated future business activities, that is, they do not represent the Corporation’s value as a going concern. There have been no changes in the Corporation’s valuation methodologies and inputs used to estimate the fair values for each class of financial as sets and liabilities not measured at fair value, but for which the fair value is disclosed from those disclosed in the 2017 Form 10-K. The following tables present the carrying amount and estimated fair values of financial instruments with their corresp onding level in the fair value hierarchy. The aggregate fair value amounts of the financial instruments disclosed do not represent management’s estimate of the underlying value of the Corporation. March 31, 2018 Carrying (In thousands) amount Level 1 Level 2 Level 3 Fair value Financial Assets: Cash and due from banks $ 280,077 $ 280,077 $ - $ - $ 280,077 Money market investments 6,984,009 6,974,205 9,804 - 6,984,009 Trading account debt securities, excluding derivatives [1] 42,308 9,251 32,007 1,050 42,308 Debt securities available-for-sale [1] 10,420,589 501,727 9,917,599 1,263 10,420,589 Debt securities held-to-maturity: Obligations of Puerto Rico, States and political subdivisions $ 90,803 $ - $ - $ 84,726 $ 84,726 Collateralized mortgage obligation-federal agency 66 - - 70 70 Trust preferred securities 13,198 - 13,198 - 13,198 Other 750 - 746 - 746 Total debt securities held-to-maturity $ 104,817 $ - $ 13,944 $ 84,796 $ 98,740 Equity securities: FHLB stock $ 63,113 $ - $ 63,113 $ - $ 63,113 FRB stock 88,999 - 88,999 - 88,999 Other investments 13,106 - 11,747 5,268 17,015 Total equity securities $ 165,218 $ - $ 163,859 $ 5,268 $ 169,127 Loans held-for-sale $ 77,701 $ - $ - $ 78,248 $ 78,248 Loans not covered under loss sharing agreement with the FDIC 23,480,969 - - 21,484,858 21,484,858 Loans covered under loss sharing agreements with the FDIC 481,001 - - 454,706 454,706 FDIC loss share asset 44,469 - - 32,466 32,466 Mortgage servicing rights 166,281 - - 166,281 166,281 Derivatives 15,496 - 15,496 - 15,496 March 31, 2018 Carrying (In thousands) amount Level 1 Level 2 Level 3 Fair value Financial Liabilities: Deposits: Demand deposits $ 29,338,850 $ - $ 29,338,850 $ - $ 29,338,850 Time deposits 7,795,243 - 7,603,836 - 7,603,836 Total deposits $ 37,134,093 $ - $ 36,942,686 $ - $ 36,942,686 Assets sold under agreements to repurchase $ 380,061 $ - $ 380,095 $ - $ 380,095 Other short-term borrowings [2] $ 186,200 $ - $ 186,200 $ - $ 186,200 Notes payable: FHLB advances $ 659,137 $ - $ 653,314 $ - $ 653,314 Unsecured senior debt securities 447,394 - 464,292 - 464,292 Junior subordinated deferrable interest debentures (related to trust preferred securities) 439,357 - 412,833 - 412,833 Others 18,316 - - 18,316 18,316 Total notes payable $ 1,564,204 $ - $ 1,530,439 $ 18,316 $ 1,548,755 Derivatives $ 13,685 $ - $ 13,685 $ - $ 13,685 Contingent consideration $ 170,970 $ - $ - $ 170,970 $ 170,970 [1] Refer to Note 24 to the C onsolidated F inancial S tatements for the fair value by class of financial asset and its hierarchy level. [2] Refer to Note 16 to the Consolidated F inancial S tatements for the composition of other short-term borrowings. December 31, 2017 Carrying (In thousands) amount Level 1 Level 2 Level 3 Fair value Financial Assets: Cash and due from banks $ 402,857 $ 402,857 $ - $ - $ 402,857 Money market investments 5,255,119 5,245,346 9,773 - 5,255,119 Trading account debt securities, excluding derivatives [1] 33,746 261 32,384 1,101 33,746 Debt securities available-for-sale [1] 10,176,923 503,385 9,672,250 1,288 10,176,923 Debt securities held-to-maturity: Obligations of Puerto Rico, States and political subdivisions $ 92,754 $ - $ - $ 83,239 $ 83,239 Collateralized mortgage obligation-federal agency 67 - - 71 71 Trust preferred securities 13,198 - 13,198 - 13,198 Other 1,000 - 750 243 993 Total debt securities held-to-maturity $ 107,019 $ - $ 13,948 $ 83,553 $ 97,501 Equity securities: FHLB stock $ 57,819 $ - $ 57,819 $ - $ 57,819 FRB stock 94,308 - 94,308 - 94,308 Other investments 12,976 - 11,076 5,214 16,290 Total equity securities $ 165,103 $ - $ 163,203 $ 5,214 $ 168,417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446,873 - 463,554 - 463,554 Junior subordinated deferrable interest debentures (related to trust preferred securities) 439,351 - 406,883 - 406,883 Others 18,642 - - 18,642 18,642 Total notes payable $ 1,536,356 $ - $ 1,499,276 $ 18,642 $ 1,517,918 Derivatives $ 14,431 $ - $ 14,431 $ - $ 14,431 Contingent consideration $ 164,858 $ - $ - $ 164,858 $ 164,858 [1] Refer to Note 24 to the Consolidated F inancial S tatements for the fair value by class of financial asset and its hierarchy level. [2] Refer to Note 16 to the C onsolidated F inancial S tatements for the composition of other short-term borrowings. The notional amount of commitments to extend credit at March 31, 2018 and December 31, 2017 is $ 7.5 billion and $ 7.6 billion, respectively, and represents the unused portion of credit facilities granted to customers. The notional amount of letters of credit at March 31, 2018 and December 31, 2017 is $ 34 million and $ 36 million respectively, and represents the contractual amount th at is required to be paid in the event of nonperformance. The fair value of commitments to extend credit and letters of credit, which are based on the fees charged to enter into those agreements, are not material to Popular’s financial statements. </t>
  </si>
  <si>
    <t>Net income (loss) per common share</t>
  </si>
  <si>
    <t>Earnings Per Share</t>
  </si>
  <si>
    <t>Net Income (Loss) Per Common Share</t>
  </si>
  <si>
    <t>Note 26 – Net income per common share The following table sets forth the computation of net income per common share (“EPS”), basic and diluted, for the quarter s ended March 31, 2018 and 2017 : Quarters ended March 31, (In thousands, except per share information) 2018 2017 Net income $ 91,324 $ 92,945 Preferred stock dividends (931) (931) Net income applicable to common stock $ 90,393 $ 92,014 Average common shares outstanding 101,696,343 102,932,989 Average potential dilutive common shares 140,869 180,906 Average common shares outstanding - assuming dilution 101,837,212 103,113,895 Basic EPS $ 0.89 $ 0.89 Diluted EPS $ 0.89 $ 0.89 As disclosed in Note 18 , d uring the quarter ended March 31, 2017, the Corporation completed a $75 million privately negotiated accelerated share repurchase transaction . As part of this transaction, the Corporation entered into a forward contract in which the final number of shares delivered at settlement was based on the average daily volume weighted average price (“VWAP”) of its common stock during the term of the ASR, net of a discount. Based on the discounted VWAP of $40.60, the Corporation received 1,847,372 shares of its outstanding common stock. For the quarter s ended March 31, 2018 and 2017 , the Corporation calculated the impact of potential dilutive common shares under t he treasury stock method, consistent with the method used for the preparation of the financial statements for the year ended December 31, 2017 . For a discussion of the calculation under the treasury stock m ethod, refer to Note 34 of the Consolidated Fin ancial S tatements included in the 2017 Form 10-K. For the quarters ended March 31, 2018 and 2017 , there were no stock options outstanding .</t>
  </si>
  <si>
    <t>Revenue from contract with customers</t>
  </si>
  <si>
    <t>Revenue From Contract With Customer Abstract</t>
  </si>
  <si>
    <t>Revenue From Contract With Customer Text Block</t>
  </si>
  <si>
    <t xml:space="preserve">Note 27 – Revenue from contracts with customers The following table presents the Corporation’s revenue streams from contracts with customers by reportable segment for the quarters ended March 31, 2018 and 2017 : Quarters ended March 31, (In thousands) 2018 2017 BPPR Popular U.S. BPPR Popular U.S. Service charges on deposit accounts $ 33,179 $ 3,276 $ 36,276 $ 3,260 Other service fees: Debit card fees 11,395 243 11,342 201 Insurance fees, excluding reinsurance 7,237 622 7,357 582 Credit card fees, excluding late fees and membership fees 16,803 240 14,384 184 Sale and administration of investment products 5,355 - 5,082 - Trust fees 5,341 - 5,037 - Total revenue from contracts with customers [1] $ 79,310 $ 4,381 $ 79,478 $ 4,227 [1] The amounts include intersegment transactions of $0.4 million and $0.2 million, respectively, for the quarters ended March 31, 2018 and 2017.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 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 e amount of cumulative revenue recognized will not occur. The Corporation is the principal in a transaction if it obtains control of the specified goods or services before they are transferred to the customer. If the Corporation acts as principal, revenue s are presented in the gross amount of consideration to which it expects to be entitled and are not netted with any related expenses. On the other hand, the Corporation is an agent if it does not control the specified goods or services before they are tran sferred to the customer. If the Corporation acts as an agent, revenues are presented in the amount of consideration to which it expects to be entitled, net of related expenses. Following is a description of the nature and timing of revenue streams from co ntracts with customers: Service charges on deposit accounts Service charges on deposit accounts are earned on retail and commercial deposit activities and include, but are not limited to, nonsufficient fund fees, overdraft fees and checks stop payment fee s. These transaction-based fees are recognized at a point in time, upon occurrence of an activity or event or upon the occurrence of a condition which triggers the fee assessment. The Corporation is acting as principal in these transactions . Debit card fees Debit card fees include, but are not limited to, interchange fees, surcharging income and foreign transaction fees .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 Insurance fees Insurance fees include, but are not limite d to, commissions and contingent commissions .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 s, and returned payments fees. Credit card fees are recognized at a point in time, upon the occurrence of an activity or an event. Interchange fees are recognized upon settlement of the credit card payment transactions. The Corporation is acting as princip al in these transactions . Sale and administration of investment products Fees from the sale and administration of investment products include, but are not limited to, commission income from the sale of investment products, asset management fees, underwrit 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 ansaction price since the promised consideration is dependent on the market and thus is highly susceptible to factors outside the manager’s influence. As advisor, the broker-dealer subsidiary is acting as principal. Underwriting fees are recognized at a p oint in time, when the investment products are sold in the open market at a markup. When the broker-dealer subsidiary is lead underwriter, it is acting as an agent. In turn, when it is a participating underwriter, it is acting as principal. Mutual fund fe es, such as distribution fees, are considered variable consideration and are recognized over time, as the uncertainty of the fees to be received is resolved as NAV is determined and investor activity occurs. The promise to provide distribution-related serv ices is considered a single performance obligation as it requires the provision of a series of distinct services that are substantially the same and have the same pattern of transfer. When the broker-dealer subsidiary is acting as a distributor, it is acti 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 ision of a series of distinct services that are substantially the same and have the same pattern of transfer. The performance obligation is satisfied over time, except for optional services and certain other services that are satisfied at a point in time. R evenues are recognized in arrears , when, or as, the services are rendered. The Corporation is acting as principal since, as asset manager, it has the obligation to provide the specified service to the customer and has the ultimate discretion in establish ing the fee paid by the customer for the specified services. </t>
  </si>
  <si>
    <t>FDIC Loss Share (Expense) Income</t>
  </si>
  <si>
    <t xml:space="preserve">Note 28 – FDIC loss share expense The caption of FDIC loss-share expense in the consolidated statements of operations consists of the following major categories: Quarters ended March 31, (In thousands) 2018 2017 Amortization of loss share indemnification asset $ (934) $ (776) 80% mirror accounting on credit impairment losses [1] 104 148 80% mirror accounting on reimbursable expenses 537 921 80% mirror accounting on recoveries on covered assets, including rental income on OREOs, subject to reimbursement to the FDIC (1,658) 4,833 Change in true-up payment obligation (6,112) (7,385) Other 36 (5,998) Total FDIC loss share expense $ (8,027) $ (8,257) [1] Reductions in expected cash flows for ASC 310-30 loans, which may impact the provision for loan losses, may consider reductions in both principal and interest cash flow expectations. The amount covered under the FDIC loss sharing agreement for interest not collected from borrowers is limited under the agreement (approximately 90 days); accordingly, these amounts are not subject fully to the 80% mirror accounting. </t>
  </si>
  <si>
    <t>Pension and postretirement benefits</t>
  </si>
  <si>
    <t>Note 29 – Pension and postretirement benefits The Corporation has a non-contributory defined benefit pension plan and supplementary pension benefit restoration plans for regular employees of certain of its subsidiaries. The accrual of benefits under the plans is frozen to all participants. The components of net periodic pension cost for the periods presented were as follows: Pension Plan Benefit Restoration Plans Quarters ended March 31, Quarters ended March 31, (In thousands) 2018 2017 2018 2017 Other operating expenses: Interest cost $ 6,029 $ 6,120 $ 344 $ 352 Expected return on plan assets (9,551) (10,186) (509) (502) Amortization of net loss 4,716 5,054 349 411 Total net periodic pension cost (benefit) $ 1,194 $ 988 $ 184 $ 261 During the quarter ended March 31, 2018 the Corporation made a contribution to the pension and benefit restoration plans of $ 59 thousand . The total contributions expected to be paid during the year 2018 for the pension and benefit restoration plans amount to approximately $ 235 thousand . During the quarters ended March 31, 2018 and 2017 , there is no service cost recognized as part of the net periodic pension cost since the accrual of bene fits for all participants has been frozen. As part of the implementation of ASU 2017-07, the other components of net periodic pension cost in the amount of $ 1.2 million were reclassified from “Personnel costs” to “Other operating expenses” in the consolidated statement of operations for the quarter ended March 31, 2017. The Corporation also provides certain postretirement health care benefits for retired employees of certain subsidiaries. The table that follows presents the components of net periodic postretirement benefit cost. Quarters ended March 31, (In thousands) 2018 2017 Personnel costs: Service cost $ 257 $ 256 Other operating expenses: Interest cost 1,390 1,426 Amortization of prior service cost (867) (950) Amortization of net loss 321 142 Total postretirement cost $ 1,101 $ 874 Contributions made to the postretirement benefit plan for the quarter ended March 31, 2018 amounted to approximately $ 1.2 million. The total contributions expected to be paid during the year 2018 for the postretirement benefit plan amount to approximately $ 6.3 million. As part of the implementation of ASU 2017-07, the other components of net periodic postretirement benefit cost other than the service cost components in the amount of $ 0.6 million were reclassified from “Personnel costs” to “Other operating expenses” in the consolidated statement of operations for the quarter ended March 31, 2017 .</t>
  </si>
  <si>
    <t>Stock-based compensation</t>
  </si>
  <si>
    <t>Stock-based Compensation</t>
  </si>
  <si>
    <t>Note 30 - Stock-based compensation In April 2004, the Corporation’s shareholders adopted the Popular, Inc. 2004 Omnibus Incentive Plan (the “Incentive Plan ”).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mined by the Boar d). Employees and directors of the Corporation and/or any of its subsidiaries are eligible to participate in the Incentive Plan. Under the Incentive Plan, the Corporation has issued restricted shares and performance shares , which become vested based on th e employees’ continued service with Popular. Unless otherwise stated in an agreement, t 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or after 2014 was modified as follows, the first part is vested ratably over four years commencing at the date of the grant and the second part is vested at termination of empl oyment after attainment of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 The performance share awards consist of the opportunity to receive shares of Popular, Inc.’s common stock provided that the Corporation achieves certain goals during a three-year performance cycle. T he goals will be based on two metrics weighted equally: the Relative Total Shareholder Return (“TSR”) and the Absolute Earnings per Share (“EPS”) goals. The TSR metric is considered to be a market condition under ASC 718. For equity settled awards based on a market condition, the fair value is determined as of the grant date and is not subsequently revised based on actual performance. The EPS metric is considered to be a performance condition under ASC 718. The fair value is determined based on the prob ability of achieving the EPS goal as of each reporting period. The TSR and EPS metrics are equally weighted and work independently. The number of shares that will ultimately vest ranges from 50% to a 150% of target based on both market (TSR) and performa nce (EPS) conditions. The performance shares vest at the end of the three-year performance cycle. The vesting is accelerated at termination of employment after attaining the earlier of 55 years of age and 10 years of service or 60 years of age and 5 years of service. The following table summarizes the restricted stock and performance shares activity under the Incentive Plan for members of management. (Not in thousands) Shares Weighted-Average Grant Date Fair Value Non-vested at December 31, 2016 383,982 $ 26.35 Granted 212,200 42.57 Performance Shares Quantity Adjustment (232,989) 29.10 Vested (67,853) 48.54 Non-vested at December 31, 2017 295,340 $ 30.75 Granted 157,030 44.70 Performance Shares Quantity Adjustment 106,499 30.37 Vested (171,636) 36.00 Forfeited (2,326) 33.07 Non-vested at March 31, 2018 384,907 $ 33.98 During the quarter ended March 31, 2018 , 84,616 shares of restricted stock ( March 31, 2017 - 64,479 ) and 72,414 performance shares ( March 31, 2017 - 73,684 ) were awarded to management under the Incentive Plan . During the quarter ended March 31, 2018 , the Corporation recognized $ 2.7 million of restricted stock expense related to management incentive awards, with a tax benefit of $ 0.3 million ( March 31, 2017 - $ 2.0 m illion, with a tax benefit of $ 0.2 million). For the quarter ended March 31, 2018 , the fair market value of the restricted stock and performance shares vested was $ 3.5 million at grant date and $ 4.4 million at vesting date. This triggers a windfall , of $ 0.4 million that was recorded as a reduction on income tax expense. For the quarter ended March 31, 2018 , the Corporation recognized $ 2.6 m illion of performance shares expense, with a tax benefit of $ 0.3 m illion ( March 31, 2017 - $ 1.7 million , with a tax benefit of $ 0.1 million ) . The total unrecognized compensation cost related to non-vested restricted stock awards and performance shares to members of management at March 31, 2018 was $ 8.9 million and is expected to be recognized over a weighted-average period of 2.3 y ears. The following table summarizes the restricted stock activity under the Incentive Plan for members of the Board of Directors: (Not in thousands) Restricted Stock Weighted-Average Grant Date Fair Value Non-vested at December 31, 2016 - $ - Granted 25,771 38.42 Vested (25,771) 38.42 Forfeited - - Non-vested at December 31, 2017 - $ - During the quarters ended March 31, 2018 and 2017 , n o shares of restricted stock were granted to members of the Board of Directors of Popular, Inc . D uring this period, the Corporation recognized $ 0.3 million of restricted stock expense related to restricted stock previously granted, with a tax benefit of $ 39 t housand ( March 31, 2017 - $ 0.3 million, with a tax benefit of $ 31 thousand). There was no fair value at vesting date of the restricted stock vested during the quarter ended March 31, 2018 for directors.</t>
  </si>
  <si>
    <t>Income taxes</t>
  </si>
  <si>
    <t>Income Tax Disclosure</t>
  </si>
  <si>
    <t>Income Taxes</t>
  </si>
  <si>
    <t>Note 31 – Income taxes The reason for the difference between the income tax expense applicable to income before provision for income taxes and the amount computed by applying the statutory tax rate in Puerto Rico, were as follows: Quarters ended March 31, 2018 March 31, 2017 (In thousands) Amount % of pre-tax income Amount % of pre-tax income Computed income tax expense at statutory rates $ 44,257 39 % $ 49,121 39 % Net benefit of tax exempt interest income (22,993) (20) (18,004) (14) Deferred tax asset valuation allowance 7,226 6 5,056 4 Difference in tax rates due to multiple jurisdictions (2,959) (2) (959) (1) Effect of income subject to preferential tax rate (3,048) (3) (3,019) (3) Adjustments in net deferred tax due to change in tax law (5,133) (4) - - State and local taxes 1,363 1 1,279 1 Others 3,442 3 (468) - Income tax (benefit) expense $ 22,155 20 % $ 33,006 26 % Income tax expense amounted to $22.2 million for the quarter ended March 31, 2018 , compared with an income tax expense of $33.0 million for the same quarter of 2017 . The reduction in income tax expense was primarily due to lower taxable income before tax and higher tax benefit on net exempt interest income. The following table presents a breakdown of the significant components of the Corporation’s deferred tax assets and liabilities. March 31, 2018 (In thousands) PR US Total Deferred tax assets: Tax credits available for carryforward $ 16,069 $ 7,859 $ 23,928 Net operating loss and other carryforward available 120,973 705,651 826,624 Postretirement and pension benefits 84,204 - 84,204 Deferred loan origination fees 3,210 593 3,803 Allowance for loan losses 596,211 21,053 617,264 Deferred gains - 2,596 2,596 Accelerated depreciation 1,300 7,213 8,513 Intercompany deferred (loss) gains 1,324 - 1,324 Difference in outside basis from pass-through entities 27,034 - 27,034 Other temporary differences 27,293 6,678 33,971 Total gross deferred tax assets 877,618 751,643 1,629,261 Deferred tax liabilities: FDIC-assisted transaction 60,406 - 60,406 Indefinite-lived intangibles 32,848 34,135 66,983 Unrealized net gain (loss) on trading and available-for-sale securities 19,457 (13,951) 5,506 Other temporary differences 10,199 386 10,585 Total gross deferred tax liabilities 122,910 20,570 143,480 Valuation allowance 74,489 381,451 455,940 Net deferred tax asset $ 680,219 $ 349,622 $ 1,029,841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loss) on trading and available-for-sale securities 26,364 (7,961) 18,403 Other temporary differences 9,876 386 10,262 Total gross deferred tax liabilities 128,615 25,434 154,049 Valuation allowance 67,263 380,561 447,824 Net deferred tax asset $ 685,354 $ 348,462 $ 1,033,816 The net deferred tax asset shown in the table above at March 31, 2018 is reflected in the consolidated statements of financial condition as $ 1.0 billion in net deferred tax assets in the “Other assets” caption (December 31, 2017 - $ 1.0 billion) and $ 1.5 million in deferred tax liabilities in the “Other liabilities” caption (December 31, 2017 - $ 1.3 million ), reflecting the aggregate deferred tax assets or liabilities of individual tax-paying subsidiaries of the Corpora tion in their respective tax jurisdiction, Puerto Rico or the United States. A deferred tax asset should be reduced by a valuation allowance if based on the weight of all available evidence, it is more likely than not (a likelihood of more than 50 %)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 e income of the same character during the carryback or carryforward period. The analysis considers all sources of taxable income available to realize the deferred tax asset, including the future reversal of existing taxable temporary differences, future ta xable income exclusive of reversing temporary differences and carryforwards, taxable income in prior carryback years and tax-planning strategies. At March 31, 2018 the net deferred tax asset of the U.S. operations amounted to $731 million with a valuatio n allowance of approximately $381 million , for a net deferred tax asset of approximately $350 million. As of March 31, 2018 , management estimated that the U.S. operations would earn enough pre-tax Income during the carryover period to realize the total amount of net deferred tax asset after valuation allowance. After weighting all available positive and negative evidence, management concluded that is more likely than not that a portion of the deferred tax asset from the U.S. operation, amounting to appr oximately $350 million, will be realized. Management will continue to evaluate the realization of the deferred tax asset each quarter and adjust as any changes arises. At March 31, 2018 , the Corporation’s net deferred tax assets related to its Puerto Ri co operations amounted to $ 680 million. The Corporation’s Puerto Rico Banking operation is not in a cumulative three year loss position and has sustained profitability for the three year period ended March 31, 2018 . This is considered a strong p iece of objectively verifiable positive evidence that outweight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Popular, Inc., holding company (“PIHC”) operation is in a cumulative loss position taking into account t axable income exclusive of reversing temporary differences, for the three year period ended March 31, 2018 . Management expects these losses will be a trend in future years. This objectively verifiable negative evidence is considered by management as strong negative evidence that will suggest that income in future years will be insufficient to support the realization of all deferred tax asset. After weighting of all positive and negative evidence management concluded, as of the reporting date, that i t is more likely than not that the PIHC will not be able to realize any portion of the deferred tax assets, considering the criteria of ASC Topic 740. Accordingly, a valuation allowance is recorded on the deferred tax asset at the PIHC, which amounted to $74 million as of March 31, 2018 . The reconciliation of unrecognized tax benefits, excluding interest, was as follows: (In millions) 2018 2017 Balance at January 1 $ 7.3 $ 7.4 Additions for tax positions -January through March 0.2 0.2 Balance at March 31 $ 7.5 $ 7.6 At March 31, 2018 , the total amount of interest recognized in the statement of financial condition approximated $2.8 million (December 31, 2017 - $2.7 million). The total interest expense recognized at March 31, 2018 was $151 thousand ( March 31, 2017 - $145 thousand). Management determined that at March 31, 2018 and December 31, 2017 there was no need to accrue for the payment of penalties. The Corporation’s policy is to report interest related to unrecognized tax benefits in income tax e xpense, while the penalties, if any, are reported in other operating expenses in the consolidated statements of operations. After consideration of the effect on U.S. federal tax of unrecognized U.S. state tax benefits, the total amount of unrecognized ta x benefits, including U.S. and Puerto Rico, that if recognized, would affect the Corporation’s effective tax rate, was approximately $ 9.2 million at March 31, 2018 (December 31, 2017 - $ 9.0 million ). The amount of unrecognized tax benefits may increase or decrease in the future for various reasons including adding amounts for current tax year positions, expiration of open income tax returns due to the statutes of limitation, changes in management’s judgme nt about the level of uncertainty, status of examinations, litigation and legislative activity and the addition or elimination of uncertain tax positions. The Corporation and its subsidiaries file income tax returns in Puerto Rico, the U.S. federal jurisdi ction, various U.S. states and political subdivisions, and foreign jurisdictions. At March 31, 2018 , the following years remain subject to examination in the U.S. Federal jurisdiction: 2014 and thereafter; and in the Puerto Rico jurisdiction, 2013 and th ereafter. The Corporation anticipates a reduction in the total amount of unrecognized tax benefits within the next 12 months, which could amount to approximately $ 4.6 million.</t>
  </si>
  <si>
    <t>Supplemental disclosure on the consolidated statements of cash flows</t>
  </si>
  <si>
    <t>Supplemental Cash Flow Information</t>
  </si>
  <si>
    <t>Supplemental Disclosure on the Consolidated Statements of Cash Flows</t>
  </si>
  <si>
    <t>Note 32 – Supplemental disclosure on the consolidated statements of cash flows Additional disclosures on cash flow information and non-cash activities for the quarters ended March 31, 2018 and March 31, 2017 are listed in the following table: (In thousands) March 31, 2018 March 31, 2017 Non-cash activities: Loans transferred to other real estate $ 6,254 $ 32,597 Loans transferred to other property 9,405 8,956 Total loans transferred to foreclosed assets 15,659 41,553 Financed sales of other real estate assets 5,250 2,904 Financed sales of other foreclosed assets 4,083 3,161 Total financed sales of foreclosed assets 9,333 6,065 Transfers from loans held-for-sale to loans held-in-portfolio 9,215 - Loans securitized into investment securities [1] 138,242 174,620 Trades receivable from brokers and counterparties 41,683 53,192 Trades payable to brokers and counterparties 53,973 5,128 Receivables from investments maturities 20,000 - Recognition of mortgage servicing rights on securitizations or asset transfers 2,557 2,763 Interest capitalized on loans subject to the temporary payment moratorium 481 - Loans booked under the GNMA buy-back option 219,487 2,740 [1] Includes loans securitized into trading securities and subsequently sold before quarter end. The following table provides a reconciliation of cash and due from banks, and restricted cash reported within the Consolidated S tatement of F inancial Condition that sum to the total of the same such amounts shown in the Consolidated Statement of Cash F lows. (In thousands) March 31, 2018 March 31, 2017 Cash and due from banks $ 265,122 $ 332,505 Restricted cash and due from banks 14,955 7,720 Restricted cash in money market investments 9,804 8,724 Total cash and due from banks, and restricted cash [2] $ 289,881 $ 348,949 [2] Refer to Note 4 - Restrictions on cash and due from banks and certain securities for nature of restrictions.</t>
  </si>
  <si>
    <t>Segment Reporting</t>
  </si>
  <si>
    <t>Note 33 – Segment reporting The Corporation’s corporate structure consists of two reportable segments – Banco Popular de Puerto Rico and Popular U.S. These reportable segments pertain only to the continuing operations of Popular, Inc. Management determined the reportable segments based on the internal reporting used to evaluate performance and to assess where to allocate resources. The segments were determined based on the organizational structure, which focuses primarily on the markets the segmen ts serve, as well as on the products and services offered by the segments. Banco Popular de Puerto Rico: Given that Banco Popular de Puerto Rico constitutes a significant portion of the Corporation’s results of operations and total assets at March 31, 2018 ,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 orporates income related with the investment of excess funds, as well as a proportionate share of the investment function of BPPR. Consumer and retail banking represents the branch banking operations of BPPR which focus on retail clients. It includes the c 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 ement service units of BPPR, the brokerage and investment banking operations of Popular Securities, and the insurance agency and reinsurance businesses of Popular Insurance, Popular Insurance V.I., Popular Risk Services, and Popular Life Re. Most of the se rvices that are provided by these subsidiaries generate profits based on fee income. Popular U.S. : Popular U.S. reportable segment consists of the banking operations of P B , E-LOAN, Inc., Popular Equipment Finance, Inc. and Popular Insurance Agency, U.S.A. P B operates through a retail branch network in the U.S. mainland under the name of Popular, while E-LOAN, Inc. supported P B ’s deposit gathering through its online platform until March 3 1, 2017, when said operations were transferred to Popular Direct , a division of P B . During 2017, the E-LOAN brand was transferred to BPPR and is being used to offer personal loans through an online platform. Popular Equipment Finance, Inc. also h olds a running-off loan portfolio as this subsidiary ceased originating loans during 2009. Popular Insurance Agency, U.S.A. offers investment and insurance services across the P B branch network. The Corporate group consists primarily of the hold ing companies: Popular , Inc., Popular North America , Popular International Bank and certain of the Corporation’s investments accounted for under the equity method, including EVERTEC and Centro Financiero BHD, Leon. The Corporate group also includes the exp enses of certain corporate areas that are identified as critical to the organization including : Finance, Risk Management and Legal. The accounting policies of the individual operating segments are the same as those of the Corporation. Transactions between reportable segments are primarily conducted at market rates, resulting in profits that are eliminated for reporting consolidated results of operations. The tables that follow present the results of operations and total assets by reportable segments: 2018 For the quarter ended March 31, 2018 Banco Popular Intersegment (In thousands) de Puerto Rico Popular Bank Eliminations Net interest income $ 332,268 $ 74,993 $ 4 Provision for loan losses 58,469 12,615 - Non-interest income 96,625 4,341 (139) Amortization of intangibles 2,159 166 - Depreciation expense 10,528 2,118 - Other operating expenses 240,529 45,220 (136) Income tax expense 25,847 1,089 - Net income $ 91,361 $ 18,126 $ 1 Segment assets $ 36,244,300 $ 9,227,093 $ (14,471) For the quarter ended March 31, 2018 Reportable (In thousands) Segments Corporate Eliminations Total Popular, Inc. Net interest income (expense) $ 407,265 $ (14,218) $ - $ 393,047 Provision (reversal) for loan losses 71,084 (21) - 71,063 Non-interest income 100,827 12,948 (278) 113,497 Amortization of intangibles 2,325 - - 2,325 Depreciation expense 12,646 187 - 12,833 Other operating expenses 285,613 22,082 (851) 306,844 Income tax expense (benefit) 26,936 (5,012) 231 22,155 Net income (loss) $ 109,488 $ (18,506) $ 342 $ 91,324 Segment assets $ 45,456,922 $ 5,033,543 $ (4,733,704) $ 45,756,761 2017 For the quarter ended March 31, 2017 Banco Popular Intersegment (In thousands) de Puerto Rico Popular Bank Eliminations Net interest income $ 310,212 $ 67,119 $ (164) Provision for loan losses 30,118 10,580 - Non-interest income 99,732 4,931 (144) Amortization of intangibles 2,179 166 - Depreciation expense 9,733 1,903 - Other operating expenses 236,301 41,713 (138) Income tax expense 33,998 7,290 (70) Net income $ 97,615 $ 10,398 $ (100) Segment assets $ 31,217,093 $ 8,832,246 $ (22,946) For the quarter ended March 31, 2017 Reportable (In thousands) Segments Corporate Eliminations Total Popular, Inc. Net interest income (expense) $ 377,167 $ (15,069) $ - $ 362,098 Provision for loan losses 40,698 - - 40,698 Non-interest income 104,519 11,427 (77) 115,869 Amortization of intangibles 2,345 - - 2,345 Depreciation expense 11,636 163 - 11,799 Other operating expenses 277,876 19,926 (628) 297,174 Income tax expense (benefit) 41,218 (8,423) 211 33,006 Net income (loss) $ 107,913 $ (15,308) $ 340 $ 92,945 Segment assets $ 40,026,393 $ 5,004,658 $ (4,771,769) $ 40,259,282 Additional disclosures with respect to the Banco Popular de Puerto Rico reportable segment are as follows: 2018 For the quarter ended March 31, 2018 Banco Popular de Puerto Rico Consumer Other Total Banco Commercial and Retail Financial Popular de (In thousands) Banking Banking Services Eliminations Puerto Rico Net interest income $ 139,270 $ 191,434 $ 1,576 $ (12) $ 332,268 Provision for loan losses 20,693 37,776 - - 58,469 Non-interest income 12,562 61,857 22,449 (243) 96,625 Amortization of intangibles 52 1,069 1,038 - 2,159 Depreciation expense 4,289 6,085 154 - 10,528 Other operating expenses 60,261 162,490 18,033 (255) 240,529 Income tax expense 16,875 7,457 1,515 - 25,847 Net income $ 49,662 $ 38,414 $ 3,285 $ - $ 91,361 Segment assets $ 23,652,941 $ 20,618,670 $ 346,096 $ (8,373,407) $ 36,244,300 2017 For the quarter ended March 31, 2017 Banco Popular de Puerto Rico Consumer Other Total Banco Commercial and Retail Financial Popular de (In thousands) Banking Banking Services Eliminations Puerto Rico Net interest income $ 120,296 $ 188,132 $ 1,787 $ (3) $ 310,212 Provision (reversal) for loan losses (573) 30,691 - - 30,118 Non-interest income 19,428 58,071 22,311 (78) 99,732 Amortization of intangibles 54 1,067 1,058 - 2,179 Depreciation expense 4,262 5,267 204 - 9,733 Other operating expenses 60,833 161,264 14,292 (88) 236,301 Income tax expense 22,076 8,983 2,939 - 33,998 Net income $ 53,072 $ 38,931 $ 5,605 $ 7 $ 97,615 Segment assets $ 17,559,586 $ 18,178,383 $ 325,217 $ (4,846,093) $ 31,217,093 Geographic Information Quarter ended (In thousands) March 31, 2018 March 31, 2017 Revenues: [1] Puerto Rico $ 399,414 $ 384,448 United States 86,528 74,843 Other 20,602 18,676 Total consolidated revenues $ 506,544 $ 477,967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March 31, 2018 December 31, 2017 Puerto Rico Total assets $ 35,123,827 $ 33,705,624 Loans 17,202,481 17,591,078 Deposits 29,053,772 27,575,292 United States Total assets $ 9,711,729 $ 9,648,865 Loans 6,751,863 6,608,056 Deposits 6,601,323 6,635,153 Other Total assets $ 921,205 $ 922,848 Loans 725,905 743,329 Deposits [1] 1,478,998 1,243,063 [1] Represents deposits from BPPR operations located in the U.S. and British Virgin Islands.</t>
  </si>
  <si>
    <t>Subsequent events</t>
  </si>
  <si>
    <t>Subsequent Events</t>
  </si>
  <si>
    <t>Note 34 ─ Subsequent events On February 14, 2018, we announced that BPPR, our Puerto Rico banking subsidiary, agreed to acquire certain assets and liabilities related to Wells Fargo’s auto finance business in Puerto Rico for a cash purchase price of approximately $1.7 billion. Notwithstanding our expectation that further regulatory approvals would not be necessary, we now anticipate that regulatory approval will be required to consummate the transaction. Transaction economics will not be impacted. Alt hough there can be no guarantee that regulatory approval will be received, we continue to anticipate that the transaction will close during the second quarter of 2018.</t>
  </si>
  <si>
    <t>Condensed consolidating financial information of guarantor and issuers of registered guaranteed securities</t>
  </si>
  <si>
    <t>Condensed Consolidating Financial Information of Guarantor and Issuers of Registeres Guranteed Securities</t>
  </si>
  <si>
    <t>Note 35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March 31, 2018 and December 31, 2017 , and the results of their operations and cash flows for periods ended March 31, 2018 and 2017 . PNA is an operating, wholly-owned subsidiary of PIHC and is the holding company of its wholly-owned subsidiaries: Equity One, In c. and Popular Bank (“ PB ”), including PB ’s wholly-owned subsidiaries Popular Equipment Finance, Inc., Popular Insurance Agency , U.S.A. , and E-LOAN, Inc. PIHC fully and unconditionally guarantees all registered debt securities issued by PNA. Condensed Consolidating Statement of Financial Condition (Unaudited) At March 31, 2018 All other Popular Inc. PNA subsidiaries and Elimination Popular, Inc. (In thousands) Holding Co. Holding Co. eliminations entries Consolidated Assets: Cash and due from banks $ 39,389 $ 462 $ 280,076 $ (39,850) $ 280,077 Money market investments 217,485 1,060 6,983,524 (218,060) 6,984,009 Trading account debt securities, at fair value - - 42,386 - 42,386 Debt securities available-for-sale, at fair value - - 10,420,589 - 10,420,589 Debt securities held-to-maturity, at amortized cost 8,725 4,472 91,620 - 104,817 Equity securities 5,554 20 159,767 (123) 165,218 Investment in subsidiaries 5,470,699 1,639,974 - (7,110,673) - Loans held-for-sale, at lower of cost or fair value - - 77,701 - 77,701 Loans held-in-portfolio: Loans not covered under loss-sharing agreements with the FDIC 37,389 - 24,185,750 1,654 24,224,793 Loans covered under loss-sharing agreements with the FDIC - - 514,611 - 514,611 Less - Unearned income - - 136,856 - 136,856 Allowance for loan losses 245 - 640,333 - 640,578 Total loans held-in-portfolio, net 37,144 - 23,923,172 1,654 23,961,970 FDIC loss-share asset - - 44,469 - 44,469 Premises and equipment, net 3,317 - 540,792 - 544,109 Other real estate not covered under loss- sharing agreements with the FDIC - - 153,061 - 153,061 Other real estate covered under loss- sharing agreements with the FDIC - - 15,333 - 15,333 Accrued income receivable 403 31 157,151 (245) 157,340 Mortgage servicing assets, at fair value - - 166,281 - 166,281 Other assets 68,216 35,317 1,890,928 (15,701) 1,978,760 Goodwill - - 627,295 (1) 627,294 Other intangible assets 6,114 - 27,233 - 33,347 Total assets $ 5,857,046 $ 1,681,336 $ 45,601,378 $ (7,382,999) $ 45,756,761 Liabilities and Stockholders' Equity Liabilities: Deposits: Non-interest bearing $ - $ - $ 8,738,460 $ (39,850) $ 8,698,610 Interest bearing - - 28,653,543 (218,060) 28,435,483 Total deposits - - 37,392,003 (257,910) 37,134,093 Assets sold under agreements to repurchase - - 380,061 - 380,061 Other short-term borrowings - 4,301 186,200 (4,301) 186,200 Notes payable 738,206 148,545 677,453 - 1,564,204 Other liabilities 53,844 2,600 1,387,267 (16,417) 1,427,294 Total liabilities 792,050 155,446 40,022,984 (278,628) 40,691,852 Stockholders' equity: Preferred stock 50,160 - - - 50,160 Common stock 1,043 2 56,306 (56,308) 1,043 Surplus 4,292,409 4,100,866 5,739,540 (9,831,879) 4,300,936 Retained earnings (accumulated deficit) 1,270,303 (2,523,310) 244,248 2,270,534 1,261,775 Treasury stock, at cost (86,081) - - (86) (86,167) Accumulated other comprehensive loss, net of tax (462,838) (51,668) (461,700) 513,368 (462,838) Total stockholders' equity 5,064,996 1,525,890 5,578,394 (7,104,371) 5,064,909 Total liabilities and stockholders' equity $ 5,857,046 $ 1,681,336 $ 45,601,378 $ (7,382,999) $ 45,756,761 Condensed Consolidating Statement of Financial Condition (Unaudited)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debt securities, at fair value - - 33,926 - 33,926 Debt securities available-for-sale, at fair value - - 10,176,923 - 10,176,923 Debt securities held-to-maturity, at amortized cost 8,726 4,472 93,821 - 107,019 Equity securities 5,109 20 160,075 (101) 165,103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sharing agreements with the FDIC - - 169,260 - 169,260 Other real estate covered under loss-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 Condensed Consolidating Statement of Operations (Unaudited) Quarter ended March 31, 2018 All other Popular, Inc. PNA subsidiaries and Elimination Popular, Inc. (In thousands) Holding Co. Holding Co. eliminations entries Consolidated Interest and dividend income: Dividend income from subsidiaries $ 25,000 $ - $ - $ (25,000) $ - Loans 525 - 373,065 (6) 373,584 Money market investments 842 1 22,285 (843) 22,285 Investment securities 147 81 56,981 - 57,209 Total interest and dividend income 26,514 82 452,331 (25,849) 453,078 Interest expense: Deposits - - 39,531 (843) 38,688 Short-term borrowings - 6 2,013 (6) 2,013 Long-term debt 13,118 2,692 3,520 - 19,330 Total interest expense 13,118 2,698 45,064 (849) 60,031 Net interest income (expense) 13,396 (2,616) 407,267 (25,000) 393,047 Provision for loan losses- non-covered loans (21) - 69,354 - 69,333 Provision for loan losses- covered loans - - 1,730 - 1,730 Net interest income (expense) after provision for loan losses 13,417 (2,616) 336,183 (25,000) 321,984 Service charges on deposit accounts - - 36,455 - 36,455 Other service fees - - 60,847 (245) 60,602 Mortgage banking activities - - 12,068 - 12,068 Net (loss) gain, including impairment, on equity securities (42) - (584) (20) (646) Net (loss) profit on trading account debt securities - - (198) - (198) Adjustments (expense) to indemnity reserves - on loans sold - - (2,926) - (2,926) FDIC loss-share expense - - (8,027) - (8,027) Other operating income 3,745 751 11,687 (14) 16,169 Total non-interest income 3,703 751 109,322 (279) 113,497 Operating expenses: Personnel costs 14,911 - 110,941 - 125,852 Net occupancy expenses 990 - 21,812 - 22,802 Equipment expenses 508 1 16,697 - 17,206 Other taxes 41 1 10,860 - 10,902 Professional fees 3,644 31 79,555 (245) 82,985 Communications 112 - 5,794 - 5,906 Business promotion 398 - 11,611 - 12,009 FDIC deposit insurance - - 6,920 - 6,920 Other real estate owned (OREO) expenses - - 6,131 - 6,131 Other operating expenses (18,164) 14 47,720 (606) 28,964 Amortization of intangibles - - 2,325 - 2,325 Total operating expenses 2,440 47 320,366 (851) 322,002 Income (loss) before income tax and equity in earnings (losses) of subsidiaries 14,680 (1,912) 125,139 (24,428) 113,479 Income tax benefit - 543 21,381 231 22,155 Income (loss) before equity in earnings (losses) of subsidiaries 14,680 (2,455) 103,758 (24,659) 91,324 Equity in undistributed earnings (losses) of subsidiaries 76,644 15,852 - (92,496) - Net Income (Loss) $ 91,324 $ 13,397 $ 103,758 $ (117,155) $ 91,324 Comprehensive income (loss), net of tax $ (20,862) $ (8,785) $ (9,094) $ 17,879 $ (20,862) Condensed Consolidating Statement of Operations (Unaudited) Quarter ended March 31, 2017 All other Popular, Inc. PNA subsidiaries and Elimination Popular, Inc. (In thousands) Holding Co. Holding Co. eliminations entries Consolidated Interest and dividend income: Dividend income from subsidiaries $ 129,000 $ - $ - $ (129,000) $ - Loans 15 - 363,121 - 363,136 Money market investments 481 21 6,572 (501) 6,573 Investment securities 142 80 46,064 - 46,286 Total interest and dividend income 129,638 101 415,757 (129,501) 415,995 Interest expense: Deposits - - 34,258 (501) 33,757 Short-term borrowings - - 1,095 - 1,095 Long-term debt 13,118 2,692 3,235 - 19,045 Total interest expense 13,118 2,692 38,588 (501) 53,897 Net interest income (expense) 116,520 (2,591) 377,169 (129,000) 362,098 Provision (reversal) for loan losses- non-covered loans - - 42,057 - 42,057 Provision for loan losses- covered loans - - (1,359) - (1,359) Net interest income (expense) after provision for loan losses 116,520 (2,591) 336,471 (129,000) 321,400 Service charges on deposit accounts - - 39,536 - 39,536 Other service fees - - 56,258 (83) 56,175 Mortgage banking activities - - 11,369 - 11,369 Net (loss) gain, including impairment, on equity securities - - 162 - 162 Net (loss) profit on trading account debt securities (120) - (169) 11 (278) Adjustments (expense) to indemnity reserves on loans sold - - (1,966) - (1,966) FDIC loss-share expense - - (8,257) - (8,257) Other operating income 4,655 809 13,670 (6) 19,128 Total non-interest income 4,535 809 110,603 (78) 115,869 Operating expenses: Personnel costs 13,814 - 109,926 - 123,740 Net occupancy expenses 914 - 19,862 - 20,776 Equipment expenses 582 - 15,388 - 15,970 Other taxes 46 - 10,923 - 10,969 Professional fees 2,513 (525) 67,345 (83) 69,250 Communications 152 - 5,797 - 5,949 Business promotion 419 - 11,157 - 11,576 FDIC deposit insurance - - 6,493 - 6,493 Other real estate owned (OREO) expenses - - 12,818 - 12,818 Other operating expenses (18,790) 13 50,755 (546) 31,432 Amortization of intangibles - - 2,345 - 2,345 Total operating expenses (350) (512) 312,809 (629) 311,318 Income (loss) before income tax and equity in earnings of subsidiaries 121,405 (1,270) 134,265 (128,449) 125,951 Income tax (benefit) expense - (445) 33,240 211 33,006 Income (loss) before equity in earnings of subsidiaries 121,405 (825) 101,025 (128,660) 92,945 Equity in undistributed earnings of subsidiaries (28,460) 8,633 - 19,827 - Net Income $ 92,945 $ 7,808 $ 101,025 $ (108,833) $ 92,945 Comprehensive income, net of tax $ 93,319 $ 7,827 $ 101,049 $ (108,876) $ 93,319 Condensed Consolidating Statement of Cash Flow s (Unaudited) Quarter ended March 31, 2018 All other Popular, Inc. PNA subsidiaries Elimination Popular, Inc. (In thousands) Holding Co. Holding Co. and eliminations entries Consolidated Cash flows from operating activities: Net income $ 91,324 $ 13,397 $ 103,758 $ (117,155) $ 91,324 Adjustments to reconcile net income to net cash provided by (used in) operating activities: Equity in earnings of subsidiaries, net of dividends or distributions (76,644) (15,852) - 92,496 - Provision for loan losses (21) - 71,084 - 71,063 Amortization of intangibles - - 2,325 - 2,325 Depreciation and amortization of premises and equipment 187 - 12,649 - 12,836 Net accretion of discounts and amortization of premiums and deferred fees 521 7 (7,534) - (7,006) Shared-based compensation 2,361 - 751 - 3,112 Impairment losses on long-lived assets - - 272 - 272 Fair value adjustments on mortgage servicing rights - - 4,307 - 4,307 FDIC loss-share expense - - 8,027 - 8,027 Adjustments to indemnity reserves on loans sold - - 2,926 - 2,926 Earnings from investments under the equity method, net of dividends or distributions (3,745) (751) (2,874) - (7,370) Deferred income tax (benefit) expense - (282) 10,809 231 10,758 (Gain) loss on: Disposition of premises and equipment and other productive assets (5) - (67) - (72) Sale of loans, including valuation adjustments on loans held for sale and mortgage banking activities - - (1,116) - (1,116) Sale of foreclosed assets, including write-downs - - (99) - (99) Acquisitions of loans held-for-sale - - (47,335) - (47,335) Proceeds from sale of loans held-for-sale - - 12,036 - 12,036 Net originations on loans held-for-sale - - (48,375) - (48,375) Net decrease (increase) in: Trading securities - - 94,099 (101) 93,998 Equity securities (443) - 313 - (130) Accrued income receivable (34) 81 56,423 34 56,504 Other assets (2,287) 28 37,515 758 36,014 Net (decrease) increase in: Interest payable (7,875) (2,680) (25) (34) (10,614) Pension and other postretirement benefits obligations - - 1,225 - 1,225 Other liabilities (3,434) 3 (89,748) (1,350) (94,529) Total adjustments (91,419) (19,446) 117,588 92,034 98,757 Net cash (used in) provided by operating activities (95) (6,049) 221,346 (25,121) 190,081 Cash flows from investing activities: Net decrease (increase) in money market investments 29,000 1,748 (1,728,858) (30,748) (1,728,858) Purchases of investment securities: Available-for-sale - - (1,311,382) - (1,311,382) Equity - - (9,853) 123 (9,730) Proceeds from calls, paydowns, maturities and redemptions of investment securities: Available-for-sale - - 1,016,203 - 1,016,203 Held-to-maturity - - 2,639 - 2,639 Proceeds from sale of investment securities: Equity - - 9,745 - 9,745 Net (disbursements) repayments on loans (4,168) - 93,349 4,301 93,482 Acquisition of loan portfolios - - (161,295) - (161,295) Net payments from FDIC under loss-sharing agreements - - (1,263) - (1,263) Capital contribution to subsidiary (10,000) - - 10,000 - Acquisition of premises and equipment (143) - (12,903) - (13,046) Proceeds from insurance claims - - 258 - 258 Proceeds from sale of: Premises and equipment and other productive assets - - 3,033 - 3,033 Foreclosed assets - - 25,746 - 25,746 Net cash provided by (used in) investing activities 14,689 1,748 (2,074,581) (16,324) (2,074,468) Cash flows from financing activities: Net increase (decrease) in: Deposits - - 1,638,953 39,076 1,678,029 Assets sold under agreements to repurchase - - (10,860) - (10,860) Other short-term borrowings - 4,301 89,992 (4,301) 89,992 Payments of notes payable - - (12,680) - (12,680) Proceeds from issuance of notes payable - - 40,000 - 40,000 Proceeds from issuance of common stock 4,712 - - - 4,712 Dividends paid to parent company - - (25,000) 25,000 - Dividends paid (26,138) - - - (26,138) Net payments for repurchase of common stock (191) - - (2) (193) Return of capital to parent company - - 10,000 (10,000) - Payments related to tax withholding for share-based compensation (1,223) - - - (1,223) Net cash (used in) provided by financing activities (22,840) 4,301 1,730,405 49,773 1,761,639 Net decrease in cash and due from banks, and restricted cash (8,246) - (122,830) 8,328 (122,748) Cash and due from banks, and restricted cash at beginning of period 48,120 462 412,225 (48,178) 412,629 Cash and due from banks, and restricted cash at end of period $ 39,874 $ 462 $ 289,395 $ (39,850) $ 289,881 Condensed Consolidating Statement of Cash Flow s (Unaudited) Quarter ended March 31, 2017 All other Popular, Inc. PNA subsidiaries Elimination Popular, Inc. (In thousands) Holding Co. Holding Co. and eliminations entries Consolidated Cash flows from operating activities: Net income $ 92,945 $ 7,808 $ 101,025 $ (108,833) $ 92,945 Adjustments to reconcile net income to net cash provided by (used in) operating activities: Equity in earnings of subsidiaries, net of dividends or distributions 28,460 (8,633) - (19,827) - Provision (reversal) for loan losses - - 40,698 - 40,698 Amortization of intangibles - - 2,345 - 2,345 Depreciation and amortization of premises and equipment 163 - 11,636 - 11,799 Net accretion of discounts and amortization of premiums and deferred fees 521 7 (6,991) - (6,463) Fair value adjustments on mortgage servicing rights - - 5,954 - 5,954 FDIC loss-share expense - - 8,257 - 8,257 Adjustments (expense) to indemnity reserves on loans sold - - 1,966 - 1,966 (Earnings) losses from investments under the equity method (2,986) (809) (5,418) - (9,213) Deferred income tax expense (benefit) - (445) 25,295 210 25,060 (Gain) loss on: - Disposition of premises and equipment and other productive assets (17) - 6,483 - 6,466 Sale of loans, including valuation adjustments on loans held for sale and mortgage banking activities - - (5,381) - (5,381) Sale of foreclosed assets, including write-downs - - 4,512 - 4,512 Acquisitions of loans held-for-sale - - (73,043) - (73,043) Proceeds from sale of loans held-for-sale - - 29,364 - 29,364 Net originations on loans held-for-sale - - (123,336) - (123,336) Net (increase) decrease in: Trading debt securities - - 176,937 - 176,937 Equity securities (355) - 796 (6) 435 Accrued income receivable 5 104 9,943 (28) 10,024 Other assets (1,422) 22 13,088 307 11,995 Net increase (decrease) in: Interest payable (7,875) (2,685) (749) 28 (11,281) Pension and other postretirement benefits obligations - - 331 - 331 Other liabilities (2,413) (551) (9,844) (846) (13,654) Total adjustments 14,081 (12,990) 112,843 (20,162) 93,772 Net cash provided by (used in) operating activities 107,026 (5,182) 213,868 (128,995) 186,717 Cash flows from investing activities: Net decrease (increase) in money market investments (30,000) 5,053 (764,408) 23,147 (766,208) Purchases of investment securities: Available-for-sale - - (1,216,880) - (1,216,880) Equity - - (225) - (225) Proceeds from calls, paydowns, maturities and redemptions of investment securities: Available-for-sale - - 222,677 - 222,677 Held-to-maturity - - 2,184 - 2,184 Proceeds from sale of investment securities: Equity - - 1,757 - 1,757 Net repayments (disbursements) on loans 7 - 99,299 - 99,306 Acquisition of loan portfolios - - (109,098) - (109,098) Net payments from FDIC under loss-sharing agreements - - (23,574) - (23,574) Return of capital from equity method investments - - 3,362 - 3,362 Acquisition of premises and equipment (39) - (18,607) - (18,646) Proceeds from sale of: Premises and equipment and other productive assets 18 - 2,993 - 3,011 Foreclosed assets - - 27,547 - 27,547 Net cash provided by (used in) investing activities (30,014) 5,053 (1,772,973) 23,147 (1,774,787) Cash flows from financing activities: Net increase (decrease) in: Deposits - - 1,725,266 (9,308) 1,715,958 Assets sold under agreements to repurchase - - (44,711) - (44,711) Payments of notes payable - - (17,408) - (17,408) Proceeds from issuance of common stock 1,806 - - - 1,806 Dividends paid to parent company - - (129,000) 129,000 - Dividends paid (16,499) - - - (16,499) Net payments for repurchase of common stock (75,599) - - (5) (75,604) Payments related to tax withholding for share-based compensation (719) - - - (719) Net cash (used in) provided by financing activities (91,011) - 1,534,147 119,687 1,562,823 Net increase (decrease) in cash and due from banks (13,999) (129) (24,958) 13,839 (25,247) Cash and due from banks, and restricted cash at beginning of period 48,130 591 373,556 (48,081) 374,196 Cash and due from banks, and restricted cash at end of period $ 34,131 $ 462 $ 348,598 $ (34,242) $ 348,949</t>
  </si>
  <si>
    <t>Summary of significant accounting policies (Policies)</t>
  </si>
  <si>
    <t>Accounting Policies</t>
  </si>
  <si>
    <t>Consolidation Policy Text Block</t>
  </si>
  <si>
    <t xml:space="preserve">Principles of Consolidation and Basis of Presentation The consolidated interim financial statements have been prepared without audit. The consolidated statement of financial condition data at December 31, 2017 was derived from audited financial statements. The unaudited interim financial statements are, in the opinion of management, a fair statement of the results for the periods reported and include all necessary adjustmen ts, all of a normal recurring nature, for a fair statement of such results. Certain reclassifications have been made to the 2017 consolidated financial statements and notes to the financial statements to conform with the 2018 presentation. Certain information and note disclosures normally included in financial statements prepared in accordance with accounting principles generally accepted in the United States of Am erica have been condensed or omitted from the unaudited financial statements pursuant to the rules and regulations of the Securities and Exchange Commission. Accordingly, these financial statements should be read in conjunction with the audited C onsolidate d F inancial S tatements of the Corporation for the year ended December 31, 2017 , included in the Corporation’s 2017 Form 10-K . Operating results for the interim periods disclosed herein are not necessarily indicative of the results that may be expected for a full year or any future period. </t>
  </si>
  <si>
    <t>Use of Estimates, Policy [Policy Text Block]</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 t the date of the financial statements, and the reported amounts of revenues and expenses during the reporting period. Actual results could differ from those estimates.</t>
  </si>
  <si>
    <t>Debt securities (Tables)</t>
  </si>
  <si>
    <t>Debt Securities, Available-For-Sale</t>
  </si>
  <si>
    <t>At March 31, 2018 Gross Gross Weighted Amortized unrealized unrealized Fair average (In thousands) cost gains losses value yield U.S. Treasury securities Within 1 year $ 1,148,842 $ 9 $ 2,845 $ 1,146,006 1.22 % After 1 to 5 years 2,881,995 176 49,382 2,832,789 1.69 After 5 to 10 years 538,364 - 4,764 533,600 2.44 Total U.S. Treasury securities 4,569,201 185 56,991 4,512,395 1.66 Obligations of U.S. Government sponsored entities Within 1 year 319,734 29 1,176 318,587 1.33 After 1 to 5 years 268,528 2 4,343 264,187 1.48 Total obligations of U.S. Government sponsored entities 588,262 31 5,519 582,774 1.39 Obligations of Puerto Rico, States and political subdivisions After 1 to 5 years 6,731 - 119 6,612 2.07 Total obligations of Puerto Rico, States and political subdivisions 6,731 - 119 6,612 2.07 Collateralized mortgage obligations - federal agencies Within 1 year 17 - - 17 1.47 After 1 to 5 years 16,648 72 111 16,609 2.90 After 5 to 10 years 75,511 9 3,058 72,462 1.85 After 10 years 825,468 1,723 32,646 794,545 2.05 Total collateralized mortgage obligations - federal agencies 917,644 1,804 35,815 883,633 2.04 Mortgage-backed securities Within 1 year 928 6 - 934 4.18 After 1 to 5 years 11,871 134 211 11,794 3.56 After 5 to 10 years 331,616 1,827 7,102 326,341 2.22 After 10 years 4,222,400 15,163 142,211 4,095,352 2.45 Total mortgage-backed securities 4,566,815 17,130 149,524 4,434,421 2.44 Other After 5 to 10 years 748 6 - 754 3.62 Total other 748 6 - 754 3.62 Total debt securities available-for-sale [1] $ 10,649,401 $ 19,156 $ 247,968 $ 10,420,589 2.01 % [1]Includes $7.0 billion pledged to secure public and trust deposits, assets sold under agreements to repurchase, credit facilities and loan servicing agreements that the secured parties are not permitted to sell or repledge the collateral, of which $6.1 billion serve as collateral for public funds.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Other After 5 to 10 years 789 13 - 802 3.62 Total other 789 13 - 802 3.62 Total debt securities available-for-sale [1] $ 10,284,547 $ 25,461 $ 133,085 $ 10,176,923 1.96 % [1]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Debt Securities Available For Sale Unrealized Loss Position Fair Value [Table Text Block]</t>
  </si>
  <si>
    <t xml:space="preserve"> At March 31, 2018 Less than 12 months 12 months or more Total Gross Gross Gross Fair unrealized Fair unrealized Fair unrealized (In thousands) value losses value losses value losses U.S. Treasury securities $ 2,782,548 $ 38,901 $ 1,332,915 $ 18,090 $ 4,115,463 $ 56,991 Obligations of U.S. Government sponsored entities 228,285 1,532 351,070 3,987 579,355 5,519 Obligations of Puerto Rico, States and political subdivisions 6,613 119 - - 6,613 119 Collateralized mortgage obligations - federal agencies 208,888 3,646 578,882 32,169 787,770 35,815 Mortgage-backed securities 1,542,995 41,063 2,512,508 108,461 4,055,503 149,524 Total debt securities available-for-sale in an unrealized loss position $ 4,769,329 $ 85,261 $ 4,775,375 $ 162,707 $ 9,544,704 $ 247,968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debt securities available-for-sale in an unrealized loss position $ 4,498,383 $ 30,555 $ 4,651,571 $ 102,530 $ 9,149,954 $ 133,085</t>
  </si>
  <si>
    <t>Debt Securities, Held-to-maturity</t>
  </si>
  <si>
    <t xml:space="preserve"> At March 31, 2018 Gross Gross Weighted Amortized unrealized unrealized Fair average (In thousands) cost gains losses value yield Obligations of Puerto Rico, States and political subdivisions Within 1 year $ 3,445 $ - $ 271 $ 3,174 5.98 % After 1 to 5 years 16,195 - 3,281 12,914 6.06 After 5 to 10 years 26,140 - 5,588 20,552 3.62 After 10 years 45,023 3,312 249 48,086 1.91 Total obligations of Puerto Rico, States and political subdivisions 90,803 3,312 9,389 84,726 3.30 Collateralized mortgage obligations - federal agencies After 5 to 10 years 66 4 - 70 5.45 Total collateralized mortgage obligations - federal agencies 66 4 - 70 5.45 Trust preferred securities After 5 to 10 years 1,637 - - 1,637 8.33 After 10 years 11,561 - - 11,561 6.51 Total trust preferred securities 13,198 - - 13,198 6.73 Other Within 1 year 250 - - 250 2.44 After 1 to 5 years 500 - 4 496 2.97 Total other 750 - 4 746 2.79 Total debt securities held-to-maturity [1] $ 104,817 $ 3,316 $ 9,393 $ 98,740 3.73 % [1]Includes $90.8 million pledged to secure public and trust deposits that the secured parties are not permitted to sell or repledge the collateral.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Trust preferred securities After 5 to 10 years 1,637 - - 1,637 8.33 After 10 years 11,561 - - 11,561 6.51 Total trust preferred securities 13,198 - - 13,198 6.73 Other Within 1 year 500 - 7 493 1.96 After 1 to 5 years 500 - - 500 2.97 Total other 1,000 - 7 993 2.47 Total debt securities held-to-maturity [1] $ 107,019 $ 3,838 $ 13,356 $ 97,501 3.79 % [1]Includes $92.8 million pledged to secure public and trust deposits that the secured parties are not permitted to sell or repledge the collateral.</t>
  </si>
  <si>
    <t>Debt Securities Held To Maturity Unrealized Loss Position Fair Value [Table Text Block]</t>
  </si>
  <si>
    <t xml:space="preserve"> At March 31, 2018 Less than 12 months 12 months or more Total Gross Gross Gross Fair unrealized Fair unrealized Fair unrealized (In thousands) value losses value losses value losses Obligations of Puerto Rico, States and political subdivisions $ 9,980 $ 101 $ 37,517 $ 9,288 $ 47,497 $ 9,389 Other 250 - 496 4 746 4 Total debt securities held-to-maturity in an unrealized loss position $ 10,230 $ 101 $ 38,013 $ 9,292 $ 48,243 $ 9,393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debt securities held-to-maturity in an unrealized loss position $ - $ - $ 36,439 $ 13,356 $ 36,439 $ 13,356</t>
  </si>
  <si>
    <t>Schedule Of Securities Aggregate Amortized Cost Exceed 10 Of Stockholders Equity [Table Text Block]</t>
  </si>
  <si>
    <t>March 31, 2018 December 31, 2017 (In thousands) Amortized cost Fair value Amortized cost Fair value FNMA $ 3,500,042 $ 3,392,654 $ 3,621,537 $ 3,572,474 Freddie Mac 1,279,650 1,236,594 1,358,708 1,335,685</t>
  </si>
  <si>
    <t>Loans (Tables)</t>
  </si>
  <si>
    <t>ASC Subtopic 310-30</t>
  </si>
  <si>
    <t>Disclosure Of Carrying Amount Of Loans Acquired In F D I C Assisted Transaction [Table Text Block]</t>
  </si>
  <si>
    <t>March 31, 2018 December 31, 2017 Carrying amount Carrying amount (In thousands) Non-credit impaired loans Credit impaired loans Total Non-credit impaired loans Credit impaired loans Total Commercial real estate $ 898,172 $ 13,543 $ 911,715 $ 909,389 $ 14,035 $ 923,424 Commercial and industrial 86,447 - 86,447 88,130 - 88,130 Construction - 170 170 - 170 170 Mortgage 538,352 21,605 559,957 542,182 21,357 563,539 Consumer 16,096 758 16,854 16,900 758 17,658 Carrying amount [1] 1,539,067 36,076 1,575,143 1,556,601 36,320 1,592,921 Allowance for loan losses (84,801) (4,962) (89,763) (64,520) (5,609) (70,129) Carrying amount, net of allowance $ 1,454,266 $ 31,114 $ 1,485,380 $ 1,492,081 $ 30,711 $ 1,522,792 [1] The carrying amount of loans acquired from Westernbank and accounted for under ASC 310-30 which remains subject to the loss sharing agreement with the FDIC amounted to approximately $505 million as of March 31, 2018 and $507 million as of December 31, 2017.</t>
  </si>
  <si>
    <t>Accretable Yield For Acquired Loans [Table Text Block]</t>
  </si>
  <si>
    <t>Activity in the accretable yield Westernbank loans ASC 310-30 For the quarters ended March 31, 2018 March 31, 2017 Non-credit Credit Non-credit Credit (In thousands) impaired loans impaired loans Total impaired loans impaired loans Total Beginning balance $ 875,837 $ 4,878 $ 880,715 $ 1,001,908 $ 8,179 $ 1,010,087 Accretion (34,349) (659) (35,008) (36,016) (876) (36,892) Change in expected cash flows 28,798 (130) 28,668 7,789 222 8,011 Ending balance $ 870,286 $ 4,089 $ 874,375 $ 973,681 $ 7,525 $ 981,206 Activity in the accretable yield - Other acquired loans ASC 310-30 For the quarters ended (In thousands) March 31, 2018 March 31, 2017 Beginning balance $ 333,773 $ 278,896 Additions 3,437 3,254 Accretion (7,052) (8,836) Change in expected cash flows 193 36,464 Ending balance $ 330,351 $ 309,778</t>
  </si>
  <si>
    <t>Certain Loans Acquired in Transfer Not Accounted for as Debt Securities Acquired During Period [Table Text Block]</t>
  </si>
  <si>
    <t>Carrying amount of Westernbank loans accounted for pursuant to ASC 310-30 For the quarters ended March 31, 2018 March 31, 2017 Non-credit Credit Non-credit Credit (In thousands) impaired loans impaired loans Total impaired loans impaired loans Total Beginning balance $ 1,556,601 $ 36,320 $ 1,592,921 $ 1,695,381 $ 42,948 $ 1,738,329 Accretion 34,349 659 35,008 36,016 876 36,892 Collections / loan sales / charge-offs (51,883) (903) (52,786) (83,069) (3,252) (86,321) Ending balance [1] $ 1,539,067 $ 36,076 $ 1,575,143 $ 1,648,328 $ 40,572 $ 1,688,900 Allowance for loan losses ASC 310-30 Westernbank loans (84,801) (4,962) (89,763) (59,283) (7,261) (66,544) Ending balance, net of ALLL $ 1,454,266 $ 31,114 $ 1,485,380 $ 1,589,045 $ 33,311 $ 1,622,356 [1] The carrying amount of loans acquired from Westernbank and accounted for under ASC 310-30 which remain subject to the loss sharing agreement with the FDIC amounted to approximately $ 505 million as of March 31, 2018 (March 31, 2017- $542 million). Carrying amount of other acquired loans accounted for pursuant to ASC 310-30 For the quarters ended (In thousands) March 31, 2018 March 31, 2017 Beginning balance $ 516,072 $ 562,695 Additions 5,272 5,581 Accretion 7,052 8,836 Collections and charge-offs (18,348) (20,388) Ending balance $ 510,048 $ 556,724 Allowance for loan losses ASC 310-30 non-covered loans (56,357) (28,909) Ending balance, net of allowance for loan losses $ 453,691 $ 527,815</t>
  </si>
  <si>
    <t>Covered loans</t>
  </si>
  <si>
    <t>Schedule Of Financing Receivables Non Accrual Status [Table Text Block]</t>
  </si>
  <si>
    <t>March 31, 2018 December 31, 2017 Non-accrual Accruing loans past Non-accrual Accruing loans past (In thousands) loans due 90 days or more loans due 90 days or more Mortgage $ 3,413 $ - $ 3,165 $ - Consumer 182 - 188 - Total [1] $ 3,595 $ - $ 3,353 $ -</t>
  </si>
  <si>
    <t>Loans Held for Investment | Non Covered Loans</t>
  </si>
  <si>
    <t>At March 31, 2018 Puerto Rico Popular U.S. Popular, Inc. Accruing loans Accruing loans Accruing loans Non-accrual past-due 90 Non-accrual past-due 90 Non-accrual past-due 90 (In thousands) loans days or more [1] loans days or more [1] loans days or more [1] Commercial multi-family $ 1,396 $ - $ - $ - $ 1,396 $ - Commercial real estate non-owner occupied 18,205 - 365 - 18,570 - Commercial real estate owner occupied 100,777 - 405 - 101,182 - Commercial and industrial 36,754 78 377 - 37,131 78 Construction 4,293 - - - 4,293 - Mortgage [3] 357,967 1,117,460 11,647 - 369,614 1,117,460 Leasing 3,957 - - - 3,957 - Legacy - - 3,137 - 3,137 - Consumer: Credit cards - 11,004 7 - 7 11,004 Home equity lines of credit - 329 14,731 - 14,731 329 Personal 21,852 91 2,604 - 24,456 91 Auto 13,356 - - - 13,356 - Other 14,959 830 7 - 14,966 830 Total [2] $ 573,516 $ 1,129,792 $ 33,280 $ - $ 606,796 $ 1,129,792 At December 31, 2017 Puerto Rico Popular U.S. Popular, Inc. Accruing loans Accruing loans Accruing loans Non-accrual past-due 90 Non-accrual past-due 90 Non-accrual past-due 90 (In thousands) loans days or more [1] loans days or more [1] loans days or more [1] Commercial multi-family $ 1,115 $ - $ 784 $ - $ 1,899 $ - Commercial real estate non-owner occupied 18,866 - 1,599 - 20,465 - Commercial real estate owner occupied 101,068 - 862 - 101,930 - Commercial and industrial 40,177 685 594 - 40,771 685 Mortgage [3] 306,697 1,204,691 14,852 - 321,549 1,204,691 Leasing 2,974 - - - 2,974 - Legacy - - 3,039 - 3,039 - Consumer: Credit cards - 18,227 11 - 11 18,227 Home equity lines of credit - 257 14,997 - 14,997 257 Personal 19,460 141 2,779 - 22,239 141 Auto 5,466 - - - 5,466 - Other 15,617 1,148 - - 15,617 1,148 Total [2] $ 511,440 $ 1,225,149 $ 39,517 $ - $ 550,957 $ 1,225,149</t>
  </si>
  <si>
    <t>Past Due Financing Receivables Table Text Block</t>
  </si>
  <si>
    <t>March 31, 2018 Puerto Rico Past due Non-covered 30-59 60-89 90 days Total loans HIP (In thousands) days days or more past due Current Puerto Rico Commercial multi-family $ 5,296 $ 211 $ 2,876 $ 8,383 $ 142,706 $ 151,089 Commercial real estate non-owner occupied 106,662 3,383 27,890 137,935 2,243,092 2,381,027 Commercial real estate owner occupied 31,295 16,783 121,620 169,698 1,598,786 1,768,484 Commercial and industrial 38,309 4,712 36,832 79,853 2,742,343 2,822,196 Construction 1,369 - 4,463 5,832 88,026 93,858 Mortgage 281,846 185,748 1,558,078 2,025,672 4,330,034 6,355,706 Leasing 8,899 2,962 3,957 15,818 822,565 838,383 Consumer: Credit cards 15,418 21,379 11,004 47,801 1,007,076 1,054,877 Home equity lines of credit 404 176 329 909 4,524 5,433 Personal 15,259 10,791 21,963 48,013 1,182,928 1,230,941 Auto 26,996 10,329 13,356 50,681 835,793 886,474 Other 1,303 510 15,789 17,602 133,610 151,212 Total $ 533,056 $ 256,984 $ 1,818,157 $ 2,608,197 $ 15,131,483 $ 17,739,680 March 31, 2018 Popular U.S. Past due 30-59 60-89 90 days Total Loans HIP (In thousands) days days or more past due Current Popular U.S. Commercial multi-family $ 20 $ - $ - $ 20 $ 1,249,577 $ 1,249,597 Commercial real estate non-owner occupied 4,965 126 365 5,456 1,786,075 1,791,531 Commercial real estate owner occupied 2,771 - 405 3,176 265,507 268,683 Commercial and industrial 5,616 2,115 94,141 101,872 934,028 1,035,900 Construction 20,021 - - 20,021 779,512 799,533 Mortgage 15,600 948 11,647 28,195 680,743 708,938 Legacy 1,597 8 3,137 4,742 26,425 31,167 Consumer: Credit cards 1 8 7 16 57 73 Home equity lines of credit 1,402 2,791 14,731 18,924 147,493 166,417 Personal 2,399 1,575 2,604 6,578 289,628 296,206 Other - - 7 7 205 212 Total $ 54,392 $ 7,571 $ 127,044 $ 189,007 $ 6,159,250 $ 6,348,257 March 31, 2018 Popular, Inc. Past due Non-covered 30-59 60-89 90 days Total loans HIP (In thousands) days days or more past due Current Popular, Inc. [1] [2] Commercial multi-family $ 5,316 $ 211 $ 2,876 $ 8,403 $ 1,392,283 $ 1,400,686 Commercial real estate non-owner occupied 111,627 3,509 28,255 143,391 4,029,167 4,172,558 Commercial real estate owner occupied 34,066 16,783 122,025 172,874 1,864,293 2,037,167 Commercial and industrial 43,925 6,827 130,973 181,725 3,676,371 3,858,096 Construction 21,390 - 4,463 25,853 867,538 893,391 Mortgage 297,446 186,696 1,569,725 2,053,867 5,010,777 7,064,644 Leasing 8,899 2,962 3,957 15,818 822,565 838,383 Legacy [3] 1,597 8 3,137 4,742 26,425 31,167 Consumer: Credit cards 15,419 21,387 11,011 47,817 1,007,133 1,054,950 Home equity lines of credit 1,806 2,967 15,060 19,833 152,017 171,850 Personal 17,658 12,366 24,567 54,591 1,472,556 1,527,147 Auto 26,996 10,329 13,356 50,681 835,793 886,474 Other 1,303 510 15,796 17,609 133,815 151,424 Total $ 587,448 $ 264,555 $ 1,945,201 $ 2,797,204 $ 21,290,733 $ 24,087,937 December 31, 2017 Puerto Rico Past due Non-covered 30-59 60-89 90 days Total loans HIP (In thousands) days days or more past due Current Puerto Rico Commercial multi-family $ - $ 426 $ 1,210 $ 1,636 $ 144,763 $ 146,399 Commercial real estate non-owner occupied 39,617 131 28,045 67,793 2,336,766 2,404,559 Commercial real estate owner occupied 7,997 2,291 123,929 134,217 1,689,397 1,823,614 Commercial and industrial 3,556 1,251 40,862 45,669 2,845,658 2,891,327 Construction - - 170 170 95,199 95,369 Mortgage 217,890 77,833 1,596,763 1,892,486 4,684,293 6,576,779 Leasing 10,223 1,490 2,974 14,687 795,303 809,990 Consumer: Credit cards 7,319 4,464 18,227 30,010 1,063,211 1,093,221 Home equity lines of credit 438 395 257 1,090 4,997 6,087 Personal 13,926 6,857 19,981 40,764 1,181,548 1,222,312 Auto 24,405 5,197 5,466 35,068 815,745 850,813 Other 537 444 16,765 17,746 139,842 157,588 Total $ 325,908 $ 100,779 $ 1,854,649 $ 2,281,336 $ 15,796,722 $ 18,078,058 December 31, 2017 Popular U.S. Past due 30-59 60-89 90 days Total Loans HIP (In thousands) days days or more past due Current Popular U.S. Commercial multi-family $ 395 $ - $ 784 $ 1,179 $ 1,209,514 $ 1,210,693 Commercial real estate non-owner occupied 4,028 1,186 1,599 6,813 1,681,498 1,688,311 Commercial real estate owner occupied 2,684 - 862 3,546 315,429 318,975 Commercial and industrial 1,121 5,278 97,427 103,826 901,157 1,004,983 Construction - - - - 784,660 784,660 Mortgage 13,453 6,148 14,852 34,453 659,175 693,628 Legacy 291 417 3,039 3,747 29,233 32,980 Consumer: Credit cards 3 2 11 16 84 100 Home equity lines of credit 4,653 3,675 14,997 23,325 158,760 182,085 Personal 3,342 2,149 2,779 8,270 289,732 298,002 Other - - - - 319 319 Total $ 29,970 $ 18,855 $ 136,350 $ 185,175 $ 6,029,561 $ 6,214,736 December 31, 2017 Popular, Inc. Past due Non-covered 30-59 60-89 90 days Total loans HIP (In thousands) days days or more past due Current Popular, Inc. [1] [2] Commercial multi-family $ 395 $ 426 $ 1,994 $ 2,815 $ 1,354,277 $ 1,357,092 Commercial real estate non-owner occupied 43,645 1,317 29,644 74,606 4,018,264 4,092,870 Commercial real estate owner occupied 10,681 2,291 124,791 137,763 2,004,826 2,142,589 Commercial and industrial 4,677 6,529 138,289 149,495 3,746,815 3,896,310 Construction - - 170 170 879,859 880,029 Mortgage 231,343 83,981 1,611,615 1,926,939 5,343,468 7,270,407 Leasing 10,223 1,490 2,974 14,687 795,303 809,990 Legacy [3] 291 417 3,039 3,747 29,233 32,980 Consumer: Credit cards 7,322 4,466 18,238 30,026 1,063,295 1,093,321 Home equity lines of credit 5,091 4,070 15,254 24,415 163,757 188,172 Personal 17,268 9,006 22,760 49,034 1,471,280 1,520,314 Auto 24,405 5,197 5,466 35,068 815,745 850,813 Other 537 444 16,765 17,746 140,161 157,907 Total $ 355,878 $ 119,634 $ 1,990,999 $ 2,466,511 $ 21,826,283 $ 24,292,794</t>
  </si>
  <si>
    <t>Loans Held for Investment | Covered loans</t>
  </si>
  <si>
    <t xml:space="preserve">March 31, 2018 Past due 30-59 60-89 90 days Total Covered (In thousands) days days or more past due Current loans HIP [1] Mortgage $ 44,199 $ 2,753 $ 67,652 $ 114,604 $ 386,079 $ 500,683 Consumer 1,231 - 1,026 2,257 11,671 13,928 Total covered loans $ 45,430 $ 2,753 $ 68,678 $ 116,861 $ 397,750 $ 514,611 [1] Includes $268 million pledged to secure credit facilities at the FHLB which are not permitted to sell or repledge the collateral. December 31, 2017 Past due 30-59 60-89 90 days Total Covered (In thousands) days days or more past due Current loans HIP [1] Mortgage $ 16,640 $ 5,453 $ 59,018 $ 81,111 $ 421,818 $ 502,929 Consumer 518 147 988 1,653 12,692 14,345 Total covered loans $ 17,158 $ 5,600 $ 60,006 $ 82,764 $ 434,510 $ 517,274 [1] Includes $279 million pledged to secure credit facilities at the FHLB which are not permitted to sell or repledge the collateral. </t>
  </si>
  <si>
    <t>Allowance for loan losses (Tables)</t>
  </si>
  <si>
    <t>Schedule Of Credit Losses Related To Financing Receivables Current And Noncurrent Table Text Block</t>
  </si>
  <si>
    <t>ASC 310-30 Westernbank loans For the quarters ended (In thousands) March 31, 2018 March 31, 2017 Balance at beginning of period $ 70,129 $ 68,877 Provision for loan losses (reversal of provision) 21,570 (322) Net charge-offs (1,936) (2,011) Balance at end of period $ 89,763 $ 66,544</t>
  </si>
  <si>
    <t>Allowance For Credit Losses On Financing Receivables Table Text Block</t>
  </si>
  <si>
    <t>For the quarter ended March 31, 2018 Puerto Rico - Non-covered loans (In thousands) Commercial Construction Mortgage Leasing Consumer Total Allowance for credit losses: Beginning balance $ 171,531 $ 1,286 $ 159,081 $ 11,991 $ 174,215 $ 518,104 Provision 20,934 1,163 7,464 2,914 24,243 56,718 Charge-offs (6,789) 48 (13,791) (2,513) (28,372) (51,417) Recoveries 2,846 160 547 520 6,117 10,190 Ending balance $ 188,522 $ 2,657 $ 153,301 $ 12,912 $ 176,203 $ 533,595 Specific ALLL $ 45,028 $ 474 $ 44,419 $ 448 $ 22,955 $ 113,324 General ALLL $ 143,494 $ 2,183 $ 108,882 $ 12,464 $ 153,248 $ 420,271 Loans held-in-portfolio: Impaired non-covered loans $ 352,064 $ 4,293 $ 510,849 $ 1,361 $ 97,730 $ 966,297 Non-covered loans held-in-portfolio excluding impaired loans 6,770,732 89,565 5,844,857 837,022 3,231,207 16,773,383 Total non-covered loans held-in-portfolio $ 7,122,796 $ 93,858 $ 6,355,706 $ 838,383 $ 3,328,937 $ 17,739,680 For the quarter ended March 31, 2018 Puerto Rico - Covered loans (In thousands) Commercial Construction Mortgage Leasing Consumer Total Allowance for credit losses: Beginning balance $ - $ - $ 32,521 $ - $ 723 $ 33,244 Provision (reversal of provision) - - 2,265 - (535) 1,730 Charge-offs - - (1,446) - (2) (1,448) Recoveries - - 82 - 2 84 Ending balance $ - $ - $ 33,422 $ - $ 188 $ 33,610 Specific ALLL $ - $ - $ - $ - $ - $ - General ALLL $ - $ - $ 33,422 $ - $ 188 $ 33,610 Loans held-in-portfolio: Impaired covered loans $ - $ - $ - $ - $ - $ - Covered loans held-in-portfolio excluding impaired loans - - 500,683 - 13,928 514,611 Total covered loans held-in-portfolio $ - $ - $ 500,683 $ - $ 13,928 $ 514,611 For the quarter ended March 31, 2018 Popular U.S. (In thousands) Commercial Construction Mortgage Legacy Consumer Total Allowance for credit losses: Beginning balance $ 44,134 $ 7,076 $ 4,541 $ 798 $ 15,529 $ 72,078 Provision (reversal of provision) 10,555 16 (118) (477) 2,639 12,615 Charge-offs (8,396) - (82) (157) (6,316) (14,951) Recoveries 1,566 - 386 488 1,191 3,631 Ending balance $ 47,859 $ 7,092 $ 4,727 $ 652 $ 13,043 $ 73,373 Specific ALLL $ - $ - $ 2,496 $ - $ 1,195 $ 3,691 General ALLL $ 47,859 $ 7,092 $ 2,231 $ 652 $ 11,848 $ 69,682 Loans held-in-portfolio: Impaired loans $ - $ - $ 9,073 $ - $ 5,853 $ 14,926 Loans held-in-portfolio excluding impaired loans 4,345,711 799,533 699,865 31,167 457,055 6,333,331 Total loans held-in-portfolio $ 4,345,711 $ 799,533 $ 708,938 $ 31,167 $ 462,908 $ 6,348,257 For the quarter ended March 31, 2018 Popular, Inc. (In thousands) Commercial Construction Mortgage Legacy Leasing Consumer Total Allowance for credit losses: Beginning balance $ 215,665 $ 8,362 $ 196,143 $ 798 $ 11,991 $ 190,467 $ 623,426 Provision (reversal of provision) 31,489 1,179 9,611 (477) 2,914 26,347 71,063 Charge-offs (15,185) 48 (15,319) (157) (2,513) (34,690) (67,816) Recoveries 4,412 160 1,015 488 520 7,310 13,905 Ending balance $ 236,381 $ 9,749 $ 191,450 $ 652 $ 12,912 $ 189,434 $ 640,578 Specific ALLL $ 45,028 $ 474 $ 46,915 $ - $ 448 $ 24,150 $ 117,015 General ALLL $ 191,353 $ 9,275 $ 144,535 $ 652 $ 12,464 $ 165,284 $ 523,563 Loans held-in-portfolio: Impaired loans $ 352,064 $ 4,293 $ 519,922 $ - $ 1,361 $ 103,583 $ 981,223 Loans held-in-portfolio excluding impaired loans 11,116,443 889,098 7,045,405 31,167 837,022 3,702,190 23,621,325 Total loans held-in-portfolio $ 11,468,507 $ 893,391 $ 7,565,327 $ 31,167 $ 838,383 $ 3,805,773 $ 24,602,548 For the quarter ended March 31, 2017 Puerto Rico - Non-covered loans (In thousands) Commercial Construction Mortgage Leasing Consumer Total Allowance for credit losses: Beginning balance $ 189,686 $ 1,353 $ 143,320 $ 7,662 $ 125,963 $ 467,984 Provision (reversal of provision) 583 464 15,172 1,048 14,211 31,478 Charge-offs (11,071) (3,587) (14,983) (1,341) (21,812) (52,794) Recoveries 8,433 3,731 1,428 528 5,729 19,849 Ending balance $ 187,631 $ 1,961 $ 144,937 $ 7,897 $ 124,091 $ 466,517 Specific ALLL $ 51,276 $ - $ 41,067 $ 522 $ 22,331 $ 115,196 General ALLL $ 136,355 $ 1,961 $ 103,870 $ 7,375 $ 101,760 $ 351,321 Loans held-in-portfolio: Impaired non-covered loans $ 348,823 $ - $ 501,647 $ 1,803 $ 106,236 $ 958,509 Non-covered loans held-in-portfolio excluding impaired loans 6,715,507 95,459 5,368,071 717,840 3,120,843 16,017,720 Total non-covered loans held-in-portfolio $ 7,064,330 $ 95,459 $ 5,869,718 $ 719,643 $ 3,227,079 $ 16,976,229 For the quarter ended March 31, 2017 Puerto Rico - Covered Loans (In thousands) Commercial Construction Mortgage Leasing Consumer Total Allowance for credit losses: Beginning balance $ - $ - $ 30,159 $ - $ 191 $ 30,350 Provision (reversal of provision) - - (1,690) - 331 (1,359) Charge-offs - - (1,231) - (93) (1,324) Recoveries - - 103 - 1 104 Ending balance $ - $ - $ 27,341 $ - $ 430 $ 27,771 Specific ALLL $ - $ - $ - $ - $ - $ - General ALLL $ - $ - $ 27,341 $ - $ 430 $ 27,771 Loans held-in-portfolio: Impaired covered loans $ - $ - $ - $ - $ - $ - Covered loans held-in-portfolio excluding impaired loans - - 536,287 - 15,693 551,980 Total covered loans held-in-portfolio $ - $ - $ 536,287 $ - $ 15,693 $ 551,980 For the quarter ended March 31, 2017 Popular U.S. (In thousands) Commercial Construction Mortgage Legacy Consumer Total Allowance for credit losses: Beginning balance $ 12,968 $ 8,172 $ 4,614 $ 1,343 $ 15,220 $ 42,317 Provision (reversal of provision) 7,622 (136) (436) (665) 4,194 10,579 Charge-offs (70) - (106) (41) (4,733) (4,950) Recoveries 533 - 210 529 990 2,262 Ending balance $ 21,053 $ 8,036 $ 4,282 $ 1,166 $ 15,671 $ 50,208 Specific ALLL $ - $ - $ 2,197 $ - $ 679 $ 2,876 General ALLL $ 21,053 $ 8,036 $ 2,085 $ 1,166 $ 14,992 $ 47,332 Loans held-in-portfolio: Impaired loans $ - $ - $ 8,921 $ - $ 2,780 $ 11,701 Loans held-in-portfolio excluding impaired loans 3,747,370 735,846 749,348 40,688 473,539 5,746,791 Total loans held-in-portfolio $ 3,747,370 $ 735,846 $ 758,269 $ 40,688 $ 476,319 $ 5,758,492 For the quarter ended March 31, 2017 Popular, Inc. (In thousands) Commercial Construction Mortgage Legacy Leasing Consumer Total Allowance for credit losses: Beginning balance $ 202,654 $ 9,525 $ 178,093 $ 1,343 $ 7,662 $ 141,374 $ 540,651 Provision (reversal of provision) 8,205 328 13,046 (665) 1,048 18,736 40,698 Charge-offs (11,141) (3,587) (16,320) (41) (1,341) (26,638) (59,068) Recoveries 8,966 3,731 1,741 529 528 6,720 22,215 Ending balance $ 208,684 $ 9,997 $ 176,560 $ 1,166 $ 7,897 $ 140,192 $ 544,496 Specific ALLL $ 51,276 $ - $ 43,264 $ - $ 522 $ 23,010 $ 118,072 General ALLL $ 157,408 $ 9,997 $ 133,296 $ 1,166 $ 7,375 $ 117,182 $ 426,424 Loans held-in-portfolio: Impaired loans $ 348,823 $ - $ 510,568 $ - $ 1,803 $ 109,016 $ 970,210 Loans held-in-portfolio excluding impaired loans 10,462,877 831,305 6,653,706 40,688 717,840 3,610,075 22,316,491 Total loans held-in-portfolio $ 10,811,700 $ 831,305 $ 7,164,274 $ 40,688 $ 719,643 $ 3,719,091 $ 23,286,701</t>
  </si>
  <si>
    <t>Impaired Financing Receivables Table [Text Block]</t>
  </si>
  <si>
    <t>March 31,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29 $ 129 $ 3 $ - $ - $ 129 $ 129 $ 3 Commercial real estate non-owner occupied 118,828 119,540 29,904 14,951 30,032 133,779 149,572 29,904 Commercial real estate owner occupied 130,676 154,775 11,652 23,962 53,495 154,638 208,270 11,652 Commercial and industrial 50,123 53,199 3,469 13,395 22,823 63,518 76,022 3,469 Construction 4,293 4,293 474 - - 4,293 4,293 474 Mortgage 457,759 517,106 44,419 53,090 67,730 510,849 584,836 44,419 Leasing 1,361 1,361 448 - - 1,361 1,361 448 Consumer: Credit cards 33,265 33,265 5,892 - - 33,265 33,265 5,892 Personal 61,001 61,001 16,467 - - 61,001 61,001 16,467 Auto 1,763 1,763 355 - - 1,763 1,763 355 Other 1,701 1,701 241 - - 1,701 1,701 241 Total Puerto Rico $ 860,899 $ 948,133 $ 113,324 $ 105,398 $ 174,080 $ 966,297 $ 1,122,213 $ 113,324 March 31,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851 $ 8,533 $ 2,496 $ 2,222 $ 3,155 $ 9,073 $ 11,688 $ 2,496 Consumer: HELOCs 3,952 3,955 959 1,127 1,150 5,079 $ 5,105 $ 959 Personal 552 553 236 222 222 774 $ 775 $ 236 Total Popular U.S. $ 11,355 $ 13,041 $ 3,691 $ 3,571 $ 4,527 $ 14,926 $ 17,568 $ 3,691 March 31,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29 $ 129 $ 3 $ - $ - $ 129 $ 129 $ 3 Commercial real estate non-owner occupied 118,828 119,540 29,904 14,951 30,032 133,779 149,572 29,904 Commercial real estate owner occupied 130,676 154,775 11,652 23,962 53,495 154,638 208,270 11,652 Commercial and industrial 50,123 53,199 3,469 13,395 22,823 63,518 76,022 3,469 Construction 4,293 4,293 474 - - 4,293 4,293 474 Mortgage 464,610 525,639 46,915 55,312 70,885 519,922 596,524 46,915 Leasing 1,361 1,361 448 - - 1,361 1,361 448 Consumer: Credit Cards 33,265 33,265 5,892 - - 33,265 33,265 5,892 HELOCs 3,952 3,955 959 1,127 1,150 5,079 5,105 959 Personal 61,553 61,554 16,703 222 222 61,775 61,776 16,703 Auto 1,763 1,763 355 - - 1,763 1,763 355 Other 1,701 1,701 241 - - 1,701 1,701 241 Total Popular, Inc. $ 872,254 $ 961,174 $ 117,015 $ 108,969 $ 178,607 $ 981,223 $ 1,139,781 $ 117,015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Popular U.S.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For the quarter ended March 31, 2018 Puerto Rico Popular U.S. Popular, Inc. Average Interest Average Interest Average Interest recorded income recorded income recorded income (In thousands) investment recognized investment recognized investment recognized Commercial multi-family $ 168 $ 2 $ - $ - $ 168 $ 2 Commercial real estate non-owner occupied 123,359 1,366 - - 123,359 1,366 Commercial real estate owner occupied 153,453 1,486 - - 153,453 1,486 Commercial and industrial 60,780 582 - - 60,780 582 Construction 2,147 - - - 2,147 - Mortgage 509,941 6,580 9,158 43 519,099 6,623 Leasing 1,409 - - - 1,409 - Consumer: Credit cards 33,471 - - - 33,471 - Helocs - - 4,685 - 4,685 - Personal 61,745 - 771 - 62,516 - Auto 1,885 - - - 1,885 - Other 1,355 - - - 1,355 - Total Popular, Inc. $ 949,713 $ 10,016 $ 14,614 $ 43 $ 964,327 $ 10,059 For the quarter ended March 31, 2017 Puerto Rico Popular U.S. Popular, Inc. Average Interest Average Interest Average Interest recorded income recorded income recorded income (In thousands) investment recognized investment recognized investment recognized Commercial multi-family $ 81 $ 1 $ - $ - $ 81 $ 1 Commercial real estate non-owner occupied 118,836 1,375 - - 118,836 1,375 Commercial real estate owner occupied 164,512 1,598 - - 164,512 1,598 Commercial and industrial 60,195 497 - - 60,195 497 Mortgage 499,568 3,369 8,899 44 508,467 3,413 Leasing 1,810 - - - 1,810 - Consumer: Credit cards 37,708 - - - 37,708 - Helocs - - 2,693 - 2,693 - Personal 65,833 - 117 - 65,950 - Auto 2,094 - - - 2,094 - Other 792 - - - 792 - Total Popular, Inc. $ 951,429 $ 6,840 $ 11,709 $ 44 $ 963,138 $ 6,884</t>
  </si>
  <si>
    <t>Troubled Debt Restructurings Loan Count By Type Of Modification Table [Text Block]</t>
  </si>
  <si>
    <t>Popular, Inc. For the quarter ended March 31, 2018 Reduction in interest rate Extension of maturity date Combination of reduction in interest rate and extension of maturity date Other Commercial real estate non-owner occupied 2 5 - - Commercial real estate owner occupied - 19 - - Commercial and industrial 3 19 - - Construction 1 - - - Mortgage 19 4 36 23 Leasing - - - - Consumer: Credit cards 131 - - 150 HELOCs - 5 4 - Personal 160 2 - - Auto - - 1 - Other 7 - 1 - Total 323 54 42 173 Popular, Inc. For the quarter ended March 31, 2017 Reduction in interest rate Extension of maturity date Combination of reduction in interest rate and extension of maturity date Other Commercial real estate non-owner occupied - 1 - - Commercial real estate owner occupied 2 1 - - Commercial and industrial 2 6 - - Mortgage 14 6 104 68 Leasing - - 3 - Consumer: Credit cards 126 - 1 158 Personal 262 4 - 1 Auto - 1 1 - Other 8 - - - Total 414 19 109 227</t>
  </si>
  <si>
    <t>Troubled Debt Restructurings on Financing Receivables [Table Text Block]</t>
  </si>
  <si>
    <t>Popular, Inc. For the quarter ended March 31, 2018 (Dollars in thousands) Loan count Pre-modification outstanding recorded investment Post-modification outstanding recorded investment Increase (decrease) in the allowance for loan losses as a result of modification Commercial real estate non-owner occupied 7 $ 22,986 $ 22,923 $ 6,800 Commercial real estate owner occupied 19 4,974 4,269 138 Commercial and industrial 22 11,069 10,523 (110) Construction 1 4,210 4,293 474 Mortgage 82 10,273 8,919 457 Consumer: Credit cards 281 2,926 3,301 454 HELOCs 9 865 856 267 Personal 162 3,072 3,070 1,010 Auto 1 134 132 23 Other 8 157 155 26 Total 592 $ 60,666 $ 58,441 $ 9,539 Popular, Inc. For the quarter ended March 31, 2017 (Dollars in thousands) Loan count Pre-modification outstanding recorded investment Post-modification outstanding recorded investment Increase (decrease) in the allowance for loan losses as a result of modification Commercial real estate non-owner occupied 1 $ 141 $ 139 $ (11) Commercial real estate owner occupied 3 1,157 1,147 56 Commercial and industrial 8 319 2,388 419 Mortgage 192 21,068 19,513 1,014 Leasing 3 114 115 32 Consumer: Credit cards 285 2,402 2,643 312 Personal 267 4,598 4,595 1,033 Auto 2 36 37 6 Other 8 65 65 9 Total 769 $ 29,900 $ 30,642 $ 2,870</t>
  </si>
  <si>
    <t>T D R Loans Subsequent Default Table [Text Block]</t>
  </si>
  <si>
    <t>Popular, Inc. Defaulted during the quarter ended March 31, 2018 (Dollars in thousands) Loan count Recorded investment as of first default date Commercial real estate owner occupied 2 $ 86 Commercial and industrial 5 72 Mortgage 17 2,572 Consumer: Credit cards 48 1,342 Personal 30 889 Total 102 $ 4,961 Popular, Inc. Defaulted during the quarter ended March 31, 2017 (Dollars in thousands) Loan count Recorded investment as of first default date Commercial real estate non-owner occupied 1 $ 262 Commercial real estate owner occupied 1 267 Commercial and industrial 2 544 Mortgage 36 3,695 Leasing 1 45 Consumer: Credit cards 128 1,349 HELOCs 1 97 Personal 42 1,024 Auto 2 57 Total 214 $ 7,340</t>
  </si>
  <si>
    <t>Financing Receivable Credit Quality Indicators Table Text Block</t>
  </si>
  <si>
    <t>March 31, 2018 Special Pass/ (In thousands) Watch Mention Substandard Doubtful Loss Sub-total Unrated Total Puerto Rico [1] Commercial multi-family $ 1,357 $ 1,717 $ 7,241 $ - $ - $ 10,315 $ 140,774 $ 151,089 Commercial real estate non-owner occupied 479,890 245,430 322,409 - - 1,047,729 1,333,298 2,381,027 Commercial real estate owner occupied 273,456 157,457 414,022 2,477 - 847,412 921,072 1,768,484 Commercial and industrial 488,714 110,852 211,204 387 99 811,256 2,010,940 2,822,196 Total Commercial 1,243,417 515,456 954,876 2,864 99 2,716,712 4,406,084 7,122,796 Construction - - 5,819 - - 5,819 88,039 93,858 Mortgage 3,222 2,930 183,900 - - 190,052 6,165,654 6,355,706 Leasing - - 3,801 - 156 3,957 834,426 838,383 Consumer: Credit cards - - 11,004 - - 11,004 1,043,873 1,054,877 HELOCs - - 329 - - 329 5,104 5,433 Personal 484 575 22,864 - - 23,923 1,207,018 1,230,941 Auto - - 13,216 - 140 13,356 873,118 886,474 Other - - 15,602 - 187 15,789 135,423 151,212 Total Consumer 484 575 63,015 - 327 64,401 3,264,536 3,328,937 Total Puerto Rico $ 1,247,123 $ 518,961 $ 1,211,411 $ 2,864 $ 582 $ 2,980,941 $ 14,758,739 $ 17,739,680 Popular U.S. Commercial multi-family $ 25,718 $ 6,303 $ 7,093 $ - $ - $ 39,114 $ 1,210,483 $ 1,249,597 Commercial real estate non-owner occupied 51,304 11,580 35,742 - - 98,626 1,692,905 1,791,531 Commercial real estate owner occupied 32,835 3,263 8,109 - - 44,207 224,476 268,683 Commercial and industrial 3,441 104 115,256 - - 118,801 917,099 1,035,900 Total Commercial 113,298 21,250 166,200 - - 300,748 4,044,963 4,345,711 Construction 44,193 11,919 56,539 - - 112,651 686,882 799,533 Mortgage - - 11,647 - - 11,647 697,291 708,938 Legacy 521 386 3,017 - - 3,924 27,243 31,167 Consumer: Credit cards - - - - - - 73 73 HELOCs - - 5,522 - 9,209 14,731 151,686 166,417 Personal - - 1,648 - 944 2,592 293,614 296,206 Other - - 7 - - 7 205 212 Total Consumer - - 7,177 - 10,153 17,330 445,578 462,908 Total Popular U.S. $ 158,012 $ 33,555 $ 244,580 $ - $ 10,153 $ 446,300 $ 5,901,957 $ 6,348,257 Popular, Inc. Commercial multi-family $ 27,075 $ 8,020 $ 14,334 $ - $ - $ 49,429 $ 1,351,257 $ 1,400,686 Commercial real estate non-owner occupied 531,194 257,010 358,151 - - 1,146,355 3,026,203 4,172,558 Commercial real estate owner occupied 306,291 160,720 422,131 2,477 - 891,619 1,145,548 2,037,167 Commercial and industrial 492,155 110,956 326,460 387 99 930,057 2,928,039 3,858,096 Total Commercial 1,356,715 536,706 1,121,076 2,864 99 3,017,460 8,451,047 11,468,507 Construction 44,193 11,919 62,358 - - 118,470 774,921 893,391 Mortgage 3,222 2,930 195,547 - - 201,699 6,862,945 7,064,644 Legacy 521 386 3,017 - - 3,924 27,243 31,167 Leasing - - 3,801 - 156 3,957 834,426 838,383 Consumer: Credit cards - - 11,004 - - 11,004 1,043,946 1,054,950 HELOCs - - 5,851 - 9,209 15,060 156,790 171,850 Personal 484 575 24,512 - 944 26,515 1,500,632 1,527,147 Auto - - 13,216 - 140 13,356 873,118 886,474 Other - - 15,609 - 187 15,796 135,628 151,424 Total Consumer 484 575 70,192 - 10,480 81,731 3,710,114 3,791,845 Total Popular, Inc. $ 1,405,135 $ 552,516 $ 1,455,991 $ 2,864 $ 10,735 $ 3,427,241 $ 20,660,696 $ 24,087,937 The following table presents the weighted average obligor risk rating at March 31, 2018 for those classifications that consider a range of rating scales. Weighted average obligor risk rating (Scales 11 and 12) (Scales 1 through 8) Puerto Rico: [1] Substandard Pass Commercial multi-family 11.19 5.76 Commercial real estate non-owner occupied 11.07 6.98 Commercial real estate owner occupied 11.24 7.12 Commercial and industrial 11.18 7.09 Total Commercial 11.17 7.04 Construction 11.74 7.80 Popular U.S. : Substandard Pass Commercial multi-family 11.00 7.27 Commercial real estate non-owner occupied 11.01 6.63 Commercial real estate owner occupied 11.05 7.30 Commercial and industrial 11.85 6.24 Total Commercial 11.60 6.77 Construction 11.00 7.69 Legacy 11.15 7.94 December 31, 2017 Special Pass/ (In thousands) Watch Mention Substandard Doubtful Loss Sub-total Unrated Total Puerto Rico [1] Commercial multi-family $ 1,387 $ 1,708 $ 6,831 $ - $ - $ 9,926 $ 136,473 $ 146,399 Commercial real estate non-owner occupied 327,811 335,011 307,579 - - 970,401 1,434,158 2,404,559 Commercial real estate owner occupied 243,966 215,652 354,990 2,124 - 816,732 1,006,882 1,823,614 Commercial and industrial 453,546 108,554 241,695 471 126 804,392 2,086,935 2,891,327 Total Commercial 1,026,710 660,925 911,095 2,595 126 2,601,451 4,664,448 7,265,899 Construction 110 4,122 1,545 - - 5,777 89,592 95,369 Mortgage 2,748 3,564 155,074 - - 161,386 6,415,393 6,576,779 Leasing - - 1,926 - 1,048 2,974 807,016 809,990 Consumer: Credit cards - - 18,227 - - 18,227 1,074,994 1,093,221 HELOCs - - 257 - - 257 5,830 6,087 Personal 429 659 20,790 - - 21,878 1,200,434 1,222,312 Auto - - 5,446 - 20 5,466 845,347 850,813 Other - - 16,324 - 440 16,764 140,824 157,588 Total Consumer 429 659 61,044 - 460 62,592 3,267,429 3,330,021 Total Puerto Rico $ 1,029,997 $ 669,270 $ 1,130,684 $ 2,595 $ 1,634 $ 2,834,180 $ 15,243,878 $ 18,078,058 Popular U.S. Commercial multi-family $ 11,808 $ 6,345 $ 7,936 $ - $ - $ 26,089 $ 1,184,604 $ 1,210,693 Commercial real estate non-owner occupied 46,523 16,561 37,178 - - 100,262 1,588,049 1,688,311 Commercial real estate owner occupied 28,183 30,893 8,590 - - 67,666 251,309 318,975 Commercial and industrial 4,019 603 123,935 - - 128,557 876,426 1,004,983 Total Commercial 90,533 54,402 177,639 - - 322,574 3,900,388 4,222,962 Construction 36,858 8,294 54,276 - - 99,428 685,232 784,660 Mortgage - - 14,852 - - 14,852 678,776 693,628 Legacy 688 426 3,302 - - 4,416 28,564 32,980 Consumer: Credit cards - - 11 - - 11 89 100 HELOCs - - 6,084 - 8,914 14,998 167,087 182,085 Personal - - 2,069 - 704 2,773 295,229 298,002 Other - - - - - - 319 319 Total Consumer - - 8,164 - 9,618 17,782 462,724 480,506 Total Popular U.S. $ 128,079 $ 63,122 $ 258,233 $ - $ 9,618 $ 459,052 $ 5,755,684 $ 6,214,736 Popular, Inc. Commercial multi-family $ 13,195 $ 8,053 $ 14,767 $ - $ - $ 36,015 $ 1,321,077 $ 1,357,092 Commercial real estate non-owner occupied 374,334 351,572 344,757 - - 1,070,663 3,022,207 4,092,870 Commercial real estate owner occupied 272,149 246,545 363,580 2,124 - 884,398 1,258,191 2,142,589 Commercial and industrial 457,565 109,157 365,630 471 126 932,949 2,963,361 3,896,310 Total Commercial 1,117,243 715,327 1,088,734 2,595 126 2,924,025 8,564,836 11,488,861 Construction 36,968 12,416 55,821 - - 105,205 774,824 880,029 Mortgage 2,748 3,564 169,926 - - 176,238 7,094,169 7,270,407 Legacy 688 426 3,302 - - 4,416 28,564 32,980 Leasing - - 1,926 - 1,048 2,974 807,016 809,990 Consumer: Credit cards - - 18,238 - - 18,238 1,075,083 1,093,321 HELOCs - - 6,341 - 8,914 15,255 172,917 188,172 Personal 429 659 22,859 - 704 24,651 1,495,663 1,520,314 Auto - - 5,446 - 20 5,466 845,347 850,813 Other - - 16,324 - 440 16,764 141,143 157,907 Total Consumer 429 659 69,208 - 10,078 80,374 3,730,153 3,810,527 Total Popular, Inc. $ 1,158,076 $ 732,392 $ 1,388,917 $ 2,595 $ 11,252 $ 3,293,232 $ 20,999,562 $ 24,292,794 The following table presents the weighted average obligor risk rating at December 31, 2017 for those classifications that consider a range of rating scales. Weighted average obligor risk rating (Scales 11 and 12) (Scales 1 through 8) Puerto Rico: [1] Substandard Pass Commercial multi-family 11.16 5.89 Commercial real estate non-owner occupied 11.06 6.99 Commercial real estate owner occupied 11.28 7.14 Commercial and industrial 11.16 7.11 Total Commercial 11.17 7.06 Construction 11.00 7.76 Popular U.S.: Substandard Pass Commercial multi-family 11.00 7.28 Commercial real estate non-owner occupied 11.04 6.74 Commercial real estate owner occupied 11.10 7.14 Commercial and industrial 11.82 6.17 Total Commercial 11.59 6.80 Construction 11.00 7.70 Legacy 11.11 7.93</t>
  </si>
  <si>
    <t>Non Covered Loans</t>
  </si>
  <si>
    <t>Schedule Of Breakdown Between Accrual And Nonaccrual Status Of Troubled Debt Restructurings [Table Text Block]</t>
  </si>
  <si>
    <t>Popular, Inc. Non-Covered Loans March 31, 2018 December 31, 2017 (In thousands) Accruing Non-Accruing Total Related Allowance Accruing Non-Accruing Total Related Allowance Commercial $ 227,254 $ 57,951 $ 285,205 $ 40,293 $ 161,220 $ 59,626 $ 220,846 $ 32,472 Construction - 4,293 4,293 474 - - - - Mortgage 811,361 133,626 944,987 46,915 803,278 126,798 930,076 48,832 Leases 1,015 346 1,361 448 863 393 1,256 475 Consumer 93,280 14,364 107,644 24,150 93,916 12,233 106,149 22,802 Total $ 1,132,910 $ 210,580 $ 1,343,490 $ 112,280 $ 1,059,277 $ 199,050 $ 1,258,327 $ 104,581</t>
  </si>
  <si>
    <t>Popular, Inc. Covered Loans March 31, 2018 December 31, 2017 (In thousands) Accruing Non-Accruing Total Related Allowance Accruing Non-Accruing Total Related Allowance Mortgage $ 3,362 $ 2,768 $ 6,130 $ - $ 2,658 $ 3,227 $ 5,885 $ - Total $ 3,362 $ 2,768 $ 6,130 $ - $ 2,658 $ 3,227 $ 5,885 $ -</t>
  </si>
  <si>
    <t>FDIC loss share asset and true up payment obligation (Tables)</t>
  </si>
  <si>
    <t>Table Text Block</t>
  </si>
  <si>
    <t>FDIC Indemnification Asset Roll Forward [Table Text Block]</t>
  </si>
  <si>
    <t xml:space="preserve">Quarters ended March 31, (In thousands) 2018 2017 Balance at beginning of period $ 46,316 $ 69,334 Amortization of loss-share indemnification asset (934) (776) Credit impairment losses to be covered under loss-sharing agreements 104 148 Reimbursable expenses 537 921 Net payments from FDIC under loss-sharing agreements (364) - Other adjustments attributable to FDIC loss-sharing agreements - (5,550) Balance at end of period $ 45,659 $ 64,077 Balance due to the FDIC for recoveries on covered assets (1,190) (5,284) Balance at end of period $ 44,469 $ 58,793 </t>
  </si>
  <si>
    <t>Schedule of Business Acquisitions by Acquisition, Contingent Consideration [Table Text Block]</t>
  </si>
  <si>
    <t>(In thousands) March 31, 2018 December 31, 2017 Carrying amount (fair value) $ 170,970 $ 164,858 Undiscounted amount $ 189,449 $ 188,958</t>
  </si>
  <si>
    <t>Mortgage banking activities (Tables)</t>
  </si>
  <si>
    <t>Mortgage Banking Activities [Table Text Block]</t>
  </si>
  <si>
    <t>Quarters ended March 31, (In thousands) 2018 2017 Mortgage servicing fees, net of fair value adjustments: Mortgage servicing fees $ 12,456 $ 13,452 Mortgage servicing rights fair value adjustments (4,307) (5,954) Total mortgage servicing fees, net of fair value adjustments 8,149 7,498 Net gain on sale of loans, including valuation on loans held-for-sale 1,057 5,381 Trading account profit (loss): Unrealized losses on outstanding derivative positions (221) (40) Realized gains (losses) on closed derivative positions 3,083 (1,470) Total trading account profit (loss) 2,862 (1,510) Total mortgage banking activities $ 12,068 $ 11,369</t>
  </si>
  <si>
    <t>Transfers of financial assets and mortgage servicing assets (Tables)</t>
  </si>
  <si>
    <t>Schedule Of Securitizations Of Financial Assets Accounted For As Sale [Text Block]</t>
  </si>
  <si>
    <t>Proceeds Obtained During the Quarter Ended March 31, 2018 (In thousands) Level 1 Level 2 Level 3 Initial Fair Value Assets Debt securities available for sale: Mortgage-backed securities - FNMA $ - $ 5,722 $ - $ 5,722 Total debt securities available-for-sale $ - $ 5,722 $ - $ 5,722 Trading account debt securities: Mortgage-backed securities - GNMA $ - $ 112,495 $ - $ 112,495 Mortgage-backed securities - FNMA - 20,025 - 20,025 Total trading account debt securities $ - $ 132,520 $ - $ 132,520 Mortgage servicing rights $ - $ - $ 2,415 $ 2,415 Total $ - $ 138,242 $ 2,415 $ 140,657 Proceeds Obtained During the Quarter Ended March 31, 2017 (In thousands) Level 1 Level 2 Level 3 Initial Fair Value Assets Debt securities available for sale: Mortgage-backed securities - FNMA $ - $ 4,752 $ - $ 4,752 Total debt securities available-for-sale $ - $ 4,752 $ - $ 4,752 Trading account debt securities: Mortgage-backed securities - GNMA $ - $ 146,977 $ - $ 146,977 Mortgage-backed securities - FNMA - 22,891 - 22,891 Total trading account debt securities $ - $ 169,868 $ - $ 169,868 Mortgage servicing rights $ - $ - $ 2,470 $ 2,470 Total $ - $ 174,620 $ 2,470 $ 177,090</t>
  </si>
  <si>
    <t>Schedule Of Servicing Assets At Fair Value Text Block</t>
  </si>
  <si>
    <t>Residential MSRs (In thousands) March 31, 2018 March 31, 2017 Fair value at beginning of period $ 168,031 $ 196,889 Additions 2,557 2,763 Changes due to payments on loans [1] (3,335) (4,587) Reduction due to loan repurchases (972) (644) Changes in fair value due to changes in valuation model inputs or assumptions - (723) Fair value at end of period $ 166,281 $ 193,698 [1] Represents changes due to collection / realization of expected cash flows over time.</t>
  </si>
  <si>
    <t>Schedule Of Assumptions For Fair Value On Securitization Date Of Interests Continued To Be Held By Transferor Servicing Assets Or Servicing Liabilities Text Block</t>
  </si>
  <si>
    <t>Quarters ended March 31, 2018 March 31, 2017 Prepayment speed 5.6 % 4.4 % Weighted average life (in years) 9.1 10.9 Discount rate (annual rate) 10.8 % 11.0 %</t>
  </si>
  <si>
    <t>Schedule of Sensitivity Analysis of Fair Value, Transferor's Interests in Transferred Financial Assets</t>
  </si>
  <si>
    <t>Originated MSRs Purchased MSRs March 31, December 31, March 31, December 31, (In thousands) 2018 2017 2018 2017 Fair value of servicing rights $ 71,837 $ 73,951 $ 94,444 $ 94,080 Weighted average life (in years) 7.6 7.3 6.8 6.5 Weighted average prepayment speed (annual rate) 4.5 % 5.1 % 5.1 % 5.7 % Impact on fair value of 10% adverse change $ (1,333) $ (1,503) $ (1,830) $ (2,070) Impact on fair value of 20% adverse change $ (2,630) $ (2,976) $ (3,608) $ (3,999) Weighted average discount rate (annual rate) 11.5 % 11.5 % 11.0 % 11.0 % Impact on fair value of 10% adverse change $ (3,171) $ (3,091) $ (3,980) $ (3,785) Impact on fair value of 20% adverse change $ (6,106) $ (5,971) $ (7,671) $ (7,235)</t>
  </si>
  <si>
    <t>Other Real Estate Owned (Tables)</t>
  </si>
  <si>
    <t>Other Real Estate Owned Roll Forward [Table Text Block]</t>
  </si>
  <si>
    <t>For the quarter ended March 31, 2018 Non-covered Non-covered Covered OREO OREO OREO (In thousands) Commercial/ Construction Mortgage Mortgage Total Balance at beginning of period $ 21,411 $ 147,849 $ 19,595 $ 188,855 Write-downs in value (654) (2,514) (287) (3,455) Additions 4,403 2,984 - 7,387 Sales (389) (20,305) (3,282) (23,976) Other adjustments 864 (588) (693) (417) Ending balance $ 25,635 $ 127,426 $ 15,333 $ 168,394 For the quarter ended March 31, 2017 Non-covered Non-covered Covered OREO OREO OREO (In thousands) Commercial/ Construction Mortgage Mortgage Total Balance at beginning of period $ 20,401 $ 160,044 $ 32,128 $ 212,573 Write-downs in value (1,259) (2,755) (772) (4,786) Additions 4,538 26,254 4,109 34,901 Sales (993) (20,409) (5,397) (26,799) Other adjustments (133) 148 (142) (127) Ending balance $ 22,554 $ 163,282 $ 29,926 $ 215,762</t>
  </si>
  <si>
    <t>Other assets (Tables)</t>
  </si>
  <si>
    <t>Schedule Of Other Assets Table Text Block</t>
  </si>
  <si>
    <t>(In thousands) March 31, 2018 December 31, 2017 Net deferred tax assets (net of valuation allowance) $ 1,031,360 $ 1,035,110 Investments under the equity method 222,811 215,349 Prepaid taxes 150,104 168,852 Other prepaid expenses 92,909 84,771 Derivative assets 15,418 16,539 Trades receivable from brokers and counterparties 41,683 7,514 Receivables from investments maturities 50,000 70,000 Principal, interest and escrow servicing advances 110,076 107,299 Guaranteed mortgage loan claims receivable 134,293 163,819 Others 130,106 122,070 Total other assets $ 1,978,760 $ 1,991,323</t>
  </si>
  <si>
    <t>Goodwill and other intangible assets (Tables)</t>
  </si>
  <si>
    <t>Carrying Amount of Goodwill by Reportable Segments and Corporate Group</t>
  </si>
  <si>
    <t>March 31, 2018 Balance at Balance at Balance at Balance at January 1, Accumulated January 1, March 31, Accumulated March 31, 2018 impairment 2018 2018 impairment 2018 (In thousands) (gross amounts) losses (net amounts) (gross amounts) losses (net amounts) Banco Popular de Puerto Rico $ 280,221 $ 3,801 $ 276,420 $ 280,221 $ 3,801 $ 276,420 Popular U.S. 515,285 164,411 350,874 515,285 164,411 350,874 Total Popular, Inc. $ 795,506 $ 168,212 $ 627,294 $ 795,506 $ 168,212 $ 627,294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Popular U.S. 515,285 164,411 350,874 515,285 164,411 350,874 Total Popular, Inc. $ 795,506 $ 168,212 $ 627,294 $ 795,506 $ 168,212 $ 627,294</t>
  </si>
  <si>
    <t>Schedule Of Finite Lived Intangible Assets By Major Class Text Block</t>
  </si>
  <si>
    <t>Gross Net Carrying Accumulated Carrying (In thousands) Amount Amortization Value March 31, 2018 Core deposits $ 37,224 $ 23,278 $ 13,946 Other customer relationships 35,632 22,395 13,237 Total other intangible assets $ 72,856 $ 45,673 $ 27,183 December 31, 2017 Core deposits $ 37,224 $ 22,347 $ 14,877 Other customer relationships 35,683 21,051 14,632 Total other intangible assets $ 72,907 $ 43,398 $ 29,509</t>
  </si>
  <si>
    <t>Schedule Of Expected Amortization Expense Table Text Block</t>
  </si>
  <si>
    <t>(In thousands) Remaining 2018 $ 6,960 Year 2019 9,042 Year 2020 4,967 Year 2021 2,157 Year 2022 1,281 Year 2023 1,281 Later years 1,495</t>
  </si>
  <si>
    <t>Deposits (Tables)</t>
  </si>
  <si>
    <t>Interest Bearing Deposits Table [Text Block]</t>
  </si>
  <si>
    <t>(In thousands) March 31, 2018 December 31, 2017 Savings accounts $ 9,161,138 $ 8,561,718 NOW, money market and other interest bearing demand deposits 11,479,102 10,885,967 Total savings, NOW, money market and other interest bearing demand deposits 20,640,240 19,447,685 Certificates of deposit: Under $100,000 3,459,634 3,446,575 $100,000 and over 4,335,609 4,068,303 Total certificates of deposit 7,795,243 7,514,878 Total interest bearing deposits $ 28,435,483 $ 26,962,563</t>
  </si>
  <si>
    <t>Summary Of Certificates Of Deposit By Maturity Disclosures Table [Text Block]</t>
  </si>
  <si>
    <t>(In thousands) 2018 $ 3,715,239 2019 1,404,036 2020 1,149,907 2021 766,327 2022 550,150 2023 and thereafter 209,584 Total certificates of deposit $ 7,795,243</t>
  </si>
  <si>
    <t>Borrowings (Tables) - Debt Instrument [Domain]</t>
  </si>
  <si>
    <t>Schedule Of Fed Funds Purchased And Assets Sold Under Agreements To Repurchase Table [Text Block]</t>
  </si>
  <si>
    <t>(In thousands) March 31, 2018 December 31, 2017 Assets sold under agreements to repurchase $ 380,061 $ 390,921 Total assets sold under agreements to repurchase $ 380,061 $ 390,921</t>
  </si>
  <si>
    <t>Schedule of Repurchase Agreements [Table Text Block]</t>
  </si>
  <si>
    <t>March 31, 2018 December 31, 2017 Repurchase Repurchase (In thousands) liability liability U.S. Treasury Securities Within 30 days $ 54,013 $ 148,516 After 30 to 90 days 53,921 87,357 After 90 days 181,698 43,500 Total U.S. Treasury Securities 289,632 279,373 Obligations of U.S. government sponsored entities Within 30 days 62,098 30,656 After 30 to 90 days - 19,463 After 90 days - 15,937 Total obligations of U.S. government sponsored entities 62,098 66,056 Mortgage-backed securities Within 30 days 4,645 31,383 After 90 days 13,085 - Total mortgage-backed securities 17,730 31,383 Collateralized mortgage obligations Within 30 days 10,601 14,109 Total collateralized mortgage obligations 10,601 14,109 Total $ 380,061 $ 390,921</t>
  </si>
  <si>
    <t>Schedule of Short-term Debt [Table Text Block]</t>
  </si>
  <si>
    <t>(In thousands) March 31, 2018 December 31, 2017 Advances with the FHLB paying interest at maturity with fixed rates ranging from 1.63% to 2.02% $ 185,000 $ 95,000 Others 1,200 1,208 Total other short-term borrowings $ 186,200 $ 96,208 Note: Refer to the Corporation's 2017 Form 10-K for rates information at December 31, 2017.</t>
  </si>
  <si>
    <t>Schedule of Notes Payable [Table Text Block]</t>
  </si>
  <si>
    <t>(In thousands) March 31, 2018 December 31, 2017 Advances with the FHLB with maturities ranging from 2018 through 2029 paying interest at monthly fixed rates ranging from 0.84% to 4.19 % $ 599,954 $ 572,307 Advances with the FHLB with maturities ranging from 2018 through 2019 paying interest monthly at a floating rate ranging from 0.22% to 0.34% over the 1 month LIBOR 34,164 34,164 Advances with the FHLB with maturities ranging from 2018 through 2019 paying interest quarterly at a floating rate from 0.09% to 0.24% over the 3 month LIBOR 25,019 25,019 Unsecured senior debt securities maturing on 2019 paying interest semiannually at a fixed rate of 7.00%, net of debt issuance costs of $2,606 447,394 446,873 Junior subordinated deferrable interest debentures (related to trust preferred securities) with maturities ranging from 2027 to 2034 with fixed interest rates ranging from 6.125% to 8.327%, net of debt issuance costs of $443 439,357 439,351 Others 18,316 18,642 Total notes payable $ 1,564,204 $ 1,536,356</t>
  </si>
  <si>
    <t>Maturity Distribution Of Debt Securities [Text Block]</t>
  </si>
  <si>
    <t>Assets sold under Short-term (In thousands) agreements to repurchase borrowings Notes payable Total 2018 $ 380,061 $ 186,200 $ 242,635 $ 808,896 2019 - - 649,382 649,382 2020 - - 112,069 112,069 2021 - - 21,840 21,840 2022 - - 5,143 5,143 Later years - - 533,135 533,135 Total borrowings $ 380,061 $ 186,200 $ 1,564,204 $ 2,130,465</t>
  </si>
  <si>
    <t>Offsetting of financial assets and liabilities (Tables)</t>
  </si>
  <si>
    <t>Offsetting Assets Table [Text Block]</t>
  </si>
  <si>
    <t>As of March 31, 2018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5,496 $ - $ 15,496 $ 83 $ - $ - $ 15,413 Total $ 15,496 $ - $ 15,496 $ 83 $ - $ - $ 15,413 As of December 31, 2017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719 $ - $ 16,719 $ 121 $ - $ - $ 16,598 Total $ 16,719 $ - $ 16,719 $ 121 $ - $ - $ 16,598</t>
  </si>
  <si>
    <t>Offsetting Liabilities Table [Text Block]</t>
  </si>
  <si>
    <t>As of March 31, 2018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3,685 $ - $ 13,685 $ 83 $ - $ - $ 13,602 Repurchase agreements 380,061 - 380,061 - 380,061 - - Total $ 393,746 $ - $ 393,746 $ 83 $ 380,061 $ - $ 13,602 As of December 31, 2017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431 $ - $ 14,431 $ 121 $ 8 $ - $ 14,302 Repurchase agreements 390,921 - 390,921 - 390,921 - - Total $ 405,352 $ - $ 405,352 $ 121 $ 390,929 $ - $ 14,302</t>
  </si>
  <si>
    <t>Other comprehensive income (loss) (Tables)</t>
  </si>
  <si>
    <t>Schedule of Accumulated Other Comprehensive Income (Loss) [Table Text Block]</t>
  </si>
  <si>
    <t>Changes in Accumulated Other Comprehensive Loss by Component [1] Quarters ended March 31, (In thousands) 2018 2017 Foreign currency translation Beginning Balance $ (43,034) $ (39,956) Other comprehensive income 93 139 Net change 93 139 Ending balance $ (42,941) $ (39,817) Adjustment of pension and postretirement benefit plans Beginning Balance $ (205,408) $ (211,610) Amounts reclassified from accumulated other comprehensive loss for amortization of net losses 3,285 3,421 Amounts reclassified from accumulated other comprehensive loss for amortization of prior service credit (529) (580) Net change 2,756 2,841 Ending balance $ (202,652) $ (208,769) Unrealized net holding losses on debt securities Beginning Balance $ (102,775) $ (69,003) Other comprehensive loss (114,404) (2,704) Net change (114,404) (2,704) Ending balance $ (217,179) $ (71,707) Unrealized holding gains on equity securities Beginning Balance $ 605 $ 685 Reclassification to retained earnings due to cumulative effect adjustment of accounting change (605) - Other comprehensive income before reclassifications - 95 Amounts reclassified from accumulated other comprehensive income - (130) Net change (605) (35) Ending balance $ - $ 650 Unrealized net losses on cash flow hedges Beginning Balance $ (40) $ (402) Other comprehensive income (loss) before reclassifications 747 (389) Amounts reclassified from accumulated other comprehensive loss (773) 522 Net change (26) 133 Ending balance $ (66) $ (269) Total $ (462,838) $ (319,912) [1] All amounts presented are net of tax.</t>
  </si>
  <si>
    <t>Reclassification Out Of Accumulated Other Comprehensive Income [Table Text Block]</t>
  </si>
  <si>
    <t>Reclassifications Out of Accumulated Other Comprehensive Loss Affected Line Item in the Quarters ended March 31, (In thousands) Consolidated Statements of Operations 2018 2017 Adjustment of pension and postretirement benefit plans Amortization of net losses Personnel costs $ (5,386) $ (5,607) Amortization of prior service credit Personnel costs 867 950 Total before tax (4,519) (4,657) Income tax benefit 1,763 1,816 Total net of tax $ (2,756) $ (2,841) Unrealized holding gains on equity securities Realized gain on sale of equity securities Net gain on equity securities $ - $ 162 Total before tax - 162 Income tax expense - (32) Total net of tax $ - $ 130 Unrealized net losses on cash flow hedges Forward contracts Mortgage banking activities $ 1,267 $ (855) Total before tax 1,267 (855) Income tax (expense) benefit (494) 333 Total net of tax $ 773 $ (522) Total reclassification adjustments, net of tax $ (1,983) $ (3,233)</t>
  </si>
  <si>
    <t>Guarantees (Tables)</t>
  </si>
  <si>
    <t>Guarantee on loans sold or serviced with credit recourse</t>
  </si>
  <si>
    <t>Credit Recourse Agreements Reserve Table [Text Block]</t>
  </si>
  <si>
    <t>Quarters ended March 31, (In thousands) 2018 2017 Balance as of beginning of period $ 58,820 $ 54,489 Provision for recourse liability 3,000 2,134 Net charge-offs (4,395) (5,083) Balance as of end of period $ 57,425 $ 51,540</t>
  </si>
  <si>
    <t>Banco Popular de Puerto Rico | Guarantee on loans sold or serviced with representation and warranties</t>
  </si>
  <si>
    <t>Indemnifications and Representations and Warranties Table [Text Block]</t>
  </si>
  <si>
    <t>Quarters ended March 31, (In thousands) 2018 2017 Balance as of beginning of period $ 11,742 $ 10,936 Reversal of provision for representation and warranties (152) (399) Net charge-offs (172) - Balance as of end of period $ 11,418 $ 10,537</t>
  </si>
  <si>
    <t>Commitments and contingencies (Tables)</t>
  </si>
  <si>
    <t>Schedule Of Fair Value Off Balance Sheet Risks Text Block</t>
  </si>
  <si>
    <t>(In thousands) March 31, 2018 December 31, 2017 Commitments to extend credit: Credit card lines $ 4,390,503 $ 4,303,256 Commercial and construction lines of credit 2,828,876 3,011,673 Other consumer unused credit commitments 250,338 250,029 Commercial letters of credit 1,217 2,116 Standby letters of credit 33,140 33,633 Commitments to originate or fund mortgage loans 20,163 15,297</t>
  </si>
  <si>
    <t>Schedule Of Direct Exposure To The Puerto Rico Government By Maturity [Text Block]</t>
  </si>
  <si>
    <t>(In thousands) Investment Portfolio Loans Total Outstanding Total Exposure Central Government After 1 to 5 years $ 4 $ - $ 4 $ 4 After 5 to 10 years 9 - 9 9 After 10 years 31 - 31 31 Total Central Government 44 - 44 44 Government Development Bank (GDB) Within 1 year 3 - 3 3 Total Government Development Bank (GDB) 3 - 3 3 Puerto Rico Highways and Transportation Authority After 5 to 10 years 4 - 4 4 Total Puerto Rico Highways and Transportation Authority 4 - 4 4 Municipalities Within 1 year 3,445 9,454 12,899 12,899 After 1 to 5 years 16,195 196,369 212,564 212,564 After 5 to 10 years 26,140 106,573 132,713 132,713 After 10 years 1,025 122,038 123,063 123,063 Total Municipalities 46,805 434,434 481,239 481,239 Total Direct Government Exposure $ 46,856 $ 434,434 $ 481,290 $ 481,290</t>
  </si>
  <si>
    <t>Non-consolidated variable interest entities (Tables)</t>
  </si>
  <si>
    <t>FNMA, GNMA, FHLMC VIE</t>
  </si>
  <si>
    <t>Schedule Of Variable Interest Entities Text Block</t>
  </si>
  <si>
    <t>(In thousands) March 31, 2018 December 31, 2017 Assets Servicing assets: Mortgage servicing rights $ 134,819 $ 132,692 Total servicing assets $ 134,819 $ 132,692 Other assets: Servicing advances $ 43,615 $ 47,742 Total other assets $ 43,615 $ 47,742 Total assets $ 178,434 $ 180,434 Maximum exposure to loss $ 178,434 $ 180,434</t>
  </si>
  <si>
    <t>Corporate Joint Venture</t>
  </si>
  <si>
    <t>PRLP 2011 Holdings, LLC PR Asset Portfolio 2013-1 International, LLC (In thousands) March 31, 2018 December 31, 2017 March 31, 2018 December 31, 2017 Assets Other assets: Equity investment $ 6,940 $ 7,199 $ 7,518 $ 12,874 Total assets $ 6,940 $ 7,199 $ 7,518 $ 12,874 Liabilities Deposits $ (1,811) $ (20) $ (10,010) $ (10,501) Total liabilities $ (1,811) $ (20) $ (10,010) $ (10,501) Total net assets $ 5,129 $ 7,179 $ (2,492) $ 2,373 Maximum exposure to loss $ 5,129 $ 7,179 $ - $ 2,373</t>
  </si>
  <si>
    <t>Related party transactions (Tables)</t>
  </si>
  <si>
    <t>PRLP 2011 Holding, LLC</t>
  </si>
  <si>
    <t>Schedule Equity Method Investments Table [Text Block]</t>
  </si>
  <si>
    <t>(In thousands) March 31, 2018 December 31, 2017 Equity investment in PRLP 2011 Holdings, LLC $ 6,940 $ 7,199</t>
  </si>
  <si>
    <t>Proportionate Share Of Income Loss And Changes In Stockholders Equity TableTextBlock</t>
  </si>
  <si>
    <t>Quarters ended March 31, (In thousands) 2018 2017 Share of loss from the equity investment in PRLP 2011 Holdings, LLC $ (259) $ (511)</t>
  </si>
  <si>
    <t>Balance Sheet Data Resulting From Related Party Transactions Table [Text Block]</t>
  </si>
  <si>
    <t>(In thousands) March 31, 2018 December 31, 2017 Deposits (non-interest bearing) $ (1,811) $ (20)</t>
  </si>
  <si>
    <t>EVERTEC Inc.</t>
  </si>
  <si>
    <t>(In thousands) March 31, 2018 December 31, 2017 Equity investment in EVERTEC $ 52,030 $ 47,532</t>
  </si>
  <si>
    <t>Quarters ended March 31, (In thousands) 2018 2017 Share of income from investment in EVERTEC $ 3,704 $ 3,700 Share of other changes in EVERTEC's stockholders' equity 129 619 Share of EVERTEC's changes in equity recognized in income $ 3,833 $ 4,319</t>
  </si>
  <si>
    <t>Income Statement Data Resulting From Related Party Transactions Table [Text Block]</t>
  </si>
  <si>
    <t>Quarters ended March 31, (In thousands) 2018 2017 Category Interest expense on deposits $ (11) $ (9) Interest expense ATH and credit cards interchange income from services to EVERTEC 7,982 7,666 Other service fees Rental income charged to EVERTEC 1,765 1,759 Net occupancy Processing fees on services provided by EVERTEC (45,558) (42,370) Professional fees Other services provided to EVERTEC 314 266 Other operating expenses Total $ (35,508) $ (32,688)</t>
  </si>
  <si>
    <t>(In thousands) March 31, 2018 December 31, 2017 Accounts receivable (Other assets) $ 6,376 $ 6,830 Deposits (24,249) (22,284) Accounts payable (Other liabilities) (4,619) (2,040) Net total $ (22,492) $ (17,494)</t>
  </si>
  <si>
    <t>PR Asset Portfolio 2013-1 International, LLC</t>
  </si>
  <si>
    <t>(In thousands) March 31, 2018 December 31, 2017 Equity investment in PR Asset Portfolio 2013-1 International, LLC $ 7,518 $ 12,874</t>
  </si>
  <si>
    <t>Quarters ended March 31, (In thousands) 2018 2017 Share of loss from the equity investment in PR Asset Portfolio 2013-1 International, LLC $ (5,356) $ (154)</t>
  </si>
  <si>
    <t>Quarters ended March 31, (In thousands) 2018 2017 Category Interest income on loan to PR Asset Portfolio 2013-1 International, LLC $ - $ 9 Interest income Interest expense on deposits (6) (4) Interest expense Total $ (6) $ 5</t>
  </si>
  <si>
    <t>(In thousands) March 31, 2018 December 31, 2017 Deposits $ (10,010) $ (10,501)</t>
  </si>
  <si>
    <t>Fair value measurement (Tables)</t>
  </si>
  <si>
    <t>Schedule Of Fair Value Assets And Liabilities Measured On Recurring Basis Table Text Block</t>
  </si>
  <si>
    <t>At March 31, 2018 (In thousands) Level 1 Level 2 Level 3 Total RECURRING FAIR VALUE MEASUREMENTS Assets Debt securities available-for-sale: U.S. Treasury securities $ 501,727 $ 4,010,668 $ - $ 4,512,395 Obligations of U.S. Government sponsored entities - 582,774 - 582,774 Obligations of Puerto Rico, States and political subdivisions - 6,612 - 6,612 Collateralized mortgage obligations - federal agencies - 883,633 - 883,633 Mortgage-backed securities - 4,433,158 1,263 4,434,421 Other - 754 - 754 Total debt securities available-for-sale $ 501,727 $ 9,917,599 $ 1,263 $ 10,420,589 Trading account debt securities, excluding derivatives: U.S. Treasury securities $ 9,251 $ - $ - $ 9,251 Obligations of Puerto Rico, States and political subdivisions - 165 - 165 Collateralized mortgage obligations - - 488 488 Mortgage-backed securities - federal agencies - 28,872 43 28,915 Other - 2,970 519 3,489 Total trading account debt securities, excluding derivatives $ 9,251 $ 32,007 $ 1,050 $ 42,308 Equity securities $ - $ 11,747 $ - $ 11,747 Mortgage servicing rights - - 166,281 166,281 Derivatives - 15,496 - 15,496 Total assets measured at fair value on a recurring basis $ 510,978 $ 9,976,849 $ 168,594 $ 10,656,421 Liabilities Derivatives $ - $ (13,685) $ - $ (13,685) Contingent consideration - - (170,970) (170,970) Total liabilities measured at fair value on a recurring basis $ - $ (13,685) $ (170,970) $ (184,655) At December 31, 2017 (In thousands) Level 1 Level 2 Level 3 Total RECURRING FAIR VALUE MEASUREMENTS Assets Deb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Other - 802 - 802 Total debt securities available-for-sale $ 503,385 $ 9,672,250 $ 1,288 $ 10,176,923 Trading account debt securities, excluding derivatives: U.S. Treasury securities $ 261 $ - $ - $ 261 Obligations of Puerto Rico, States and political subdivisions - 159 - 159 Collateralized mortgage obligations - - 529 529 Mortgage-backed securities - federal agencies - 29,237 43 29,280 Other - 2,988 529 3,517 Total trading account debt securities, excluding derivatives $ 261 $ 32,384 $ 1,101 $ 33,746 Equity securities $ - $ 11,076 $ - $ 11,076 Mortgage servicing rights - - 168,031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t>
  </si>
  <si>
    <t>Fair Value Measurements, Nonrecurring [Table Text Block]</t>
  </si>
  <si>
    <t>Quarter ended March 31, 2018 (In thousands) Level 1 Level 2 Level 3 Total NONRECURRING FAIR VALUE MEASUREMENTS Assets Write-downs Loans [1] $ - $ - $ 29,826 $ 29,826 $ (13,766) Other real estate owned [2] - - 14,397 14,397 (3,116) Other foreclosed assets [2] - - 2,045 2,045 (523) Total assets measured at fair value on a nonrecurring basis $ - $ - $ 46,268 $ 46,268 $ (17,405) Quarter ended March 31, 2017 (In thousands) Level 1 Level 2 Level 3 Total NONRECURRING FAIR VALUE MEASUREMENTS Assets Write-downs Loans [1] $ - $ - $ 45,133 $ 45,133 $ (16,491) Other real estate owned [2] - - 17,155 17,155 (4,578) Other foreclosed assets [2] - - 165 165 (73) Total assets measured at fair value on a nonrecurring basis $ - $ - $ 62,453 $ 62,453 $ (21,142)</t>
  </si>
  <si>
    <t>Fair Value, Assets Measured on Recurring Basis, Unobservable Input Reconciliation [Table Text Block]</t>
  </si>
  <si>
    <t>Quarter ended March 31, 2018 MBS CMOs Other classified classified securities as debt as trading MBS classified securities account classified as as trading Mortgage available- debt trading account account debt servicing Total Contingent Total (In thousands) for-sale securities debt securities securities rights assets consideration liabilities Balance at December 31, 2017 $ 1,288 $ 529 $ 43 $ 529 $ 168,031 $ 170,420 $ (164,858) $ (164,858) Gains (losses) included in earnings - - - (10) (4,307) (4,317) (6,112) (6,112) Gains (losses) included in OCI 1 - - - - 1 - - Additions - 16 - - 2,557 2,573 - - Settlements (26) (57) - - - (83) - - Balance at March 31, 2018 $ 1,263 $ 488 $ 43 $ 519 $ 166,281 $ 168,594 $ (170,970) $ (170,970) Changes in unrealized gains (losses) included in earnings relating to assets still held at March 31, 2018 $ - $ - $ - $ 5 $ - $ 5 $ (6,112) $ (6,112) Quarter ended March 31, 2017 MBS CMOs Other classified classified MBS securities as debt as trading classified as classified securities account trading as trading Mortgage available- debt account debt account debt servicing Total Contingent Total (In thousands) for-sale securities securities securities rights assets consideration liabilities Balance at December 31, 2016 $ 1,392 $ 1,321 $ 4,755 $ 602 $ 196,889 $ 204,959 $ (153,158) $ (153,158) Gains (losses) included in earnings - (4) (43) (19) (5,954) (6,020) (7,385) (7,385) Gains (losses) included in OCI 10 - - - - 10 - - Additions - - 164 - 2,763 2,927 - - Sales - (205) (156) - - (361) - - Settlements (25) (51) (375) - - (451) - - Transfers out of Level 3 (88) - - - - (88) - - Balance at March 31, 2017 $ 1,289 $ 1,061 $ 4,345 $ 583 $ 193,698 $ 200,976 $ (160,543) $ (160,543) Changes in unrealized gains (losses) included in earnings relating to assets still held at March 31, 2017 $ - $ (4) $ (27) $ 9 $ (723) $ (745) $ (7,385) $ (7,385)</t>
  </si>
  <si>
    <t>Fair Value, Measured on Recurring Basis, Gain (Loss) Included in Earnings [Table Text Block]</t>
  </si>
  <si>
    <t>Quarter ended March 31, 2018 Quarter ended March 31, 2017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6,112) $ (6,112) $ (7,385) $ (7,385) Mortgage banking activities (4,307) - (5,954) (723) Trading account loss (10) 5 (66) (22) Total $ (10,429) $ (6,107) $ (13,405) $ (8,130)</t>
  </si>
  <si>
    <t>Fair Value Measurements, Recurring and Nonrecurring, Valuation Techniques [Table Text Block]</t>
  </si>
  <si>
    <t>Fair value at March 31, (In thousands) 2018 Valuation technique Unobservable inputs Weighted average (range) CMO's - trading $ 488 Discounted cash flow model Weighted average life 2.1 years (1.5 - 2.3 years) Yield 3.9% (3.7% - 4.2%) Prepayment speed 18.6% (16.7% - 21.4%) Other - trading $ 519 Discounted cash flow model Weighted average life 5.3 years Yield 12.3 % Prepayment speed 10.8 % Mortgage servicing rights $ 166,281 Discounted cash flow model Prepayment speed 4.8% (0.2% - 15.9%) Weighted average life 7.1 years (0.1 - 16.4 years) Discount rate 11.2% (9.5% - 15.0%) Contingent consideration $ (170,970) Discounted cash flow model Credit loss rate on covered loans 3.4% (0.0% - 100.0%) Risk premium component of discount rate 2.3 % Loans held-in-portfolio $ 26,937 [1] External appraisal Haircut applied on external appraisals 25.0% Other real estate owned $ 12,525 [2] External appraisal Haircut applied on external appraisals 23.8% (15.0% - 30.0%)</t>
  </si>
  <si>
    <t>Fair value of financial instruments (Tables)</t>
  </si>
  <si>
    <t>Fair Value By Balance Sheet Grouping Text Block</t>
  </si>
  <si>
    <t>March 31, 2018 Carrying (In thousands) amount Level 1 Level 2 Level 3 Fair value Financial Assets: Cash and due from banks $ 280,077 $ 280,077 $ - $ - $ 280,077 Money market investments 6,984,009 6,974,205 9,804 - 6,984,009 Trading account debt securities, excluding derivatives [1] 42,308 9,251 32,007 1,050 42,308 Debt securities available-for-sale [1] 10,420,589 501,727 9,917,599 1,263 10,420,589 Debt securities held-to-maturity: Obligations of Puerto Rico, States and political subdivisions $ 90,803 $ - $ - $ 84,726 $ 84,726 Collateralized mortgage obligation-federal agency 66 - - 70 70 Trust preferred securities 13,198 - 13,198 - 13,198 Other 750 - 746 - 746 Total debt securities held-to-maturity $ 104,817 $ - $ 13,944 $ 84,796 $ 98,740 Equity securities: FHLB stock $ 63,113 $ - $ 63,113 $ - $ 63,113 FRB stock 88,999 - 88,999 - 88,999 Other investments 13,106 - 11,747 5,268 17,015 Total equity securities $ 165,218 $ - $ 163,859 $ 5,268 $ 169,127 Loans held-for-sale $ 77,701 $ - $ - $ 78,248 $ 78,248 Loans not covered under loss sharing agreement with the FDIC 23,480,969 - - 21,484,858 21,484,858 Loans covered under loss sharing agreements with the FDIC 481,001 - - 454,706 454,706 FDIC loss share asset 44,469 - - 32,466 32,466 Mortgage servicing rights 166,281 - - 166,281 166,281 Derivatives 15,496 - 15,496 - 15,496 March 31, 2018 Carrying (In thousands) amount Level 1 Level 2 Level 3 Fair value Financial Liabilities: Deposits: Demand deposits $ 29,338,850 $ - $ 29,338,850 $ - $ 29,338,850 Time deposits 7,795,243 - 7,603,836 - 7,603,836 Total deposits $ 37,134,093 $ - $ 36,942,686 $ - $ 36,942,686 Assets sold under agreements to repurchase $ 380,061 $ - $ 380,095 $ - $ 380,095 Other short-term borrowings [2] $ 186,200 $ - $ 186,200 $ - $ 186,200 Notes payable: FHLB advances $ 659,137 $ - $ 653,314 $ - $ 653,314 Unsecured senior debt securities 447,394 - 464,292 - 464,292 Junior subordinated deferrable interest debentures (related to trust preferred securities) 439,357 - 412,833 - 412,833 Others 18,316 - - 18,316 18,316 Total notes payable $ 1,564,204 $ - $ 1,530,439 $ 18,316 $ 1,548,755 Derivatives $ 13,685 $ - $ 13,685 $ - $ 13,685 Contingent consideration $ 170,970 $ - $ - $ 170,970 $ 170,970 December 31, 2017 Carrying (In thousands) amount Level 1 Level 2 Level 3 Fair value Financial Assets: Cash and due from banks $ 402,857 $ 402,857 $ - $ - $ 402,857 Money market investments 5,255,119 5,245,346 9,773 - 5,255,119 Trading account debt securities, excluding derivatives [1] 33,746 261 32,384 1,101 33,746 Debt securities available-for-sale [1] 10,176,923 503,385 9,672,250 1,288 10,176,923 Debt securities held-to-maturity: Obligations of Puerto Rico, States and political subdivisions $ 92,754 $ - $ - $ 83,239 $ 83,239 Collateralized mortgage obligation-federal agency 67 - - 71 71 Trust preferred securities 13,198 - 13,198 - 13,198 Other 1,000 - 750 243 993 Total debt securities held-to-maturity $ 107,019 $ - $ 13,948 $ 83,553 $ 97,501 Equity securities: FHLB stock $ 57,819 $ - $ 57,819 $ - $ 57,819 FRB stock 94,308 - 94,308 - 94,308 Other investments 12,976 - 11,076 5,214 16,290 Total equity securities $ 165,103 $ - $ 163,203 $ 5,214 $ 168,417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446,873 - 463,554 - 463,554 Junior subordinated deferrable interest debentures (related to trust preferred securities) 439,351 - 406,883 - 406,883 Others 18,642 - - 18,642 18,642 Total notes payable $ 1,536,356 $ - $ 1,499,276 $ 18,642 $ 1,517,918 Derivatives $ 14,431 $ - $ 14,431 $ - $ 14,431 Contingent consideration $ 164,858 $ - $ - $ 164,858 $ 164,858</t>
  </si>
  <si>
    <t>Net income per common share (Tables)</t>
  </si>
  <si>
    <t>Schedule Of Earnings Per Share Basic And Diluted Table Text Block</t>
  </si>
  <si>
    <t xml:space="preserve"> Quarters ended March 31, (In thousands, except per share information) 2018 2017 Net income $ 91,324 $ 92,945 Preferred stock dividends (931) (931) Net income applicable to common stock $ 90,393 $ 92,014 Average common shares outstanding 101,696,343 102,932,989 Average potential dilutive common shares 140,869 180,906 Average common shares outstanding - assuming dilution 101,837,212 103,113,895 Basic EPS $ 0.89 $ 0.89 Diluted EPS $ 0.89 $ 0.89</t>
  </si>
  <si>
    <t>Revenue from contracts with customers (Tables)</t>
  </si>
  <si>
    <t>Disaggregation Of Revenue Table [Text Block]</t>
  </si>
  <si>
    <t>Quarters ended March 31, (In thousands) 2018 2017 BPPR Popular U.S. BPPR Popular U.S. Service charges on deposit accounts $ 33,179 $ 3,276 $ 36,276 $ 3,260 Other service fees: Debit card fees 11,395 243 11,342 201 Insurance fees, excluding reinsurance 7,237 622 7,357 582 Credit card fees, excluding late fees and membership fees 16,803 240 14,384 184 Sale and administration of investment products 5,355 - 5,082 - Trust fees 5,341 - 5,037 - Total revenue from contracts with customers [1] $ 79,310 $ 4,381 $ 79,478 $ 4,227 [1] The amounts include intersegment transactions of $0.4 million and $0.2 million, respectively, for the quarters ended March 31, 2018 and 2017.</t>
  </si>
  <si>
    <t>FDIC loss share (expense) income (Tables)</t>
  </si>
  <si>
    <t>F D I C Loss Share Expense Income Table [Text Block]</t>
  </si>
  <si>
    <t xml:space="preserve">Quarters ended March 31, (In thousands) 2018 2017 Amortization of loss share indemnification asset $ (934) $ (776) 80% mirror accounting on credit impairment losses [1] 104 148 80% mirror accounting on reimbursable expenses 537 921 80% mirror accounting on recoveries on covered assets, including rental income on OREOs, subject to reimbursement to the FDIC (1,658) 4,833 Change in true-up payment obligation (6,112) (7,385) Other 36 (5,998) Total FDIC loss share expense $ (8,027) $ (8,257) [1] Reductions in expected cash flows for ASC 310-30 loans, which may impact the provision for loan losses, may consider reductions in both principal and interest cash flow expectations. The amount covered under the FDIC loss sharing agreement for interest not collected from borrowers is limited under the agreement (approximately 90 days); accordingly, these amounts are not subject fully to the 80% mirror accounting. </t>
  </si>
  <si>
    <t>Pension and postretirement benefits (Tables)</t>
  </si>
  <si>
    <t>Pension Plans, Defined Benefit [Member]</t>
  </si>
  <si>
    <t>Schedule Of Net Benefit Costs Table Text Block</t>
  </si>
  <si>
    <t>Pension Plan Benefit Restoration Plans Quarters ended March 31, Quarters ended March 31, (In thousands) 2018 2017 2018 2017 Other operating expenses: Interest cost $ 6,029 $ 6,120 $ 344 $ 352 Expected return on plan assets (9,551) (10,186) (509) (502) Amortization of net loss 4,716 5,054 349 411 Total net periodic pension cost (benefit) $ 1,194 $ 988 $ 184 $ 261</t>
  </si>
  <si>
    <t>Other Postretirement Benefit Plans Defined Benefit [Member]</t>
  </si>
  <si>
    <t>Quarters ended March 31, (In thousands) 2018 2017 Personnel costs: Service cost $ 257 $ 256 Other operating expenses: Interest cost 1,390 1,426 Amortization of prior service cost (867) (950) Amortization of net loss 321 142 Total postretirement cost $ 1,101 $ 874</t>
  </si>
  <si>
    <t>Stock-based compensation (Tables)</t>
  </si>
  <si>
    <t>Executive Officers</t>
  </si>
  <si>
    <t>Schedule of Unvested Restricted Stock Units Roll Forward [Table Text Block]</t>
  </si>
  <si>
    <t xml:space="preserve"> (Not in thousands) Shares Weighted-Average Grant Date Fair Value Non-vested at December 31, 2016 383,982 $ 26.35 Granted 212,200 42.57 Performance Shares Quantity Adjustment (232,989) 29.10 Vested (67,853) 48.54 Non-vested at December 31, 2017 295,340 $ 30.75 Granted 157,030 44.70 Performance Shares Quantity Adjustment 106,499 30.37 Vested (171,636) 36.00 Forfeited (2,326) 33.07 Non-vested at March 31, 2018 384,907 $ 33.98</t>
  </si>
  <si>
    <t>Directors</t>
  </si>
  <si>
    <t xml:space="preserve"> (Not in thousands) Restricted Stock Weighted-Average Grant Date Fair Value Non-vested at December 31, 2016 - $ - Granted 25,771 38.42 Vested (25,771) 38.42 Forfeited - - Non-vested at December 31, 2017 - $ -</t>
  </si>
  <si>
    <t>Income taxes (Tables)</t>
  </si>
  <si>
    <t>Schedule Of Deferred Tax Assets And Liabilities Table Text Block</t>
  </si>
  <si>
    <t>March 31, 2018 (In thousands) PR US Total Deferred tax assets: Tax credits available for carryforward $ 16,069 $ 7,859 $ 23,928 Net operating loss and other carryforward available 120,973 705,651 826,624 Postretirement and pension benefits 84,204 - 84,204 Deferred loan origination fees 3,210 593 3,803 Allowance for loan losses 596,211 21,053 617,264 Deferred gains - 2,596 2,596 Accelerated depreciation 1,300 7,213 8,513 Intercompany deferred (loss) gains 1,324 - 1,324 Difference in outside basis from pass-through entities 27,034 - 27,034 Other temporary differences 27,293 6,678 33,971 Total gross deferred tax assets 877,618 751,643 1,629,261 Deferred tax liabilities: FDIC-assisted transaction 60,406 - 60,406 Indefinite-lived intangibles 32,848 34,135 66,983 Unrealized net gain (loss) on trading and available-for-sale securities 19,457 (13,951) 5,506 Other temporary differences 10,199 386 10,585 Total gross deferred tax liabilities 122,910 20,570 143,480 Valuation allowance 74,489 381,451 455,940 Net deferred tax asset $ 680,219 $ 349,622 $ 1,029,841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loss) on trading and available-for-sale securities 26,364 (7,961) 18,403 Other temporary differences 9,876 386 10,262 Total gross deferred tax liabilities 128,615 25,434 154,049 Valuation allowance 67,263 380,561 447,824 Net deferred tax asset $ 685,354 $ 348,462 $ 1,033,816</t>
  </si>
  <si>
    <t>Summary Of Income Tax Contingencies Text Block</t>
  </si>
  <si>
    <t>(In millions) 2018 2017 Balance at January 1 $ 7.3 $ 7.4 Additions for tax positions -January through March 0.2 0.2 Balance at March 31 $ 7.5 $ 7.6</t>
  </si>
  <si>
    <t>PUERTO RICO</t>
  </si>
  <si>
    <t>Schedule Of Effective Income Tax Rate Reconciliation Table Text Block</t>
  </si>
  <si>
    <t>Quarters ended March 31, 2018 March 31, 2017 (In thousands) Amount % of pre-tax income Amount % of pre-tax income Computed income tax expense at statutory rates $ 44,257 39 % $ 49,121 39 % Net benefit of tax exempt interest income (22,993) (20) (18,004) (14) Deferred tax asset valuation allowance 7,226 6 5,056 4 Difference in tax rates due to multiple jurisdictions (2,959) (2) (959) (1) Effect of income subject to preferential tax rate (3,048) (3) (3,019) (3) Adjustments in net deferred tax due to change in tax law (5,133) (4) - - State and local taxes 1,363 1 1,279 1 Others 3,442 3 (468) - Income tax (benefit) expense $ 22,155 20 % $ 33,006 26 %</t>
  </si>
  <si>
    <t>Supplemental disclosure on the consolidated statements of cash flows (Tables)</t>
  </si>
  <si>
    <t>Schedule Of Cash Flow Supplemental Disclosures Table Text Block</t>
  </si>
  <si>
    <t>(In thousands) March 31, 2018 March 31, 2017 Non-cash activities: Loans transferred to other real estate $ 6,254 $ 32,597 Loans transferred to other property 9,405 8,956 Total loans transferred to foreclosed assets 15,659 41,553 Financed sales of other real estate assets 5,250 2,904 Financed sales of other foreclosed assets 4,083 3,161 Total financed sales of foreclosed assets 9,333 6,065 Transfers from loans held-for-sale to loans held-in-portfolio 9,215 - Loans securitized into investment securities [1] 138,242 174,620 Trades receivable from brokers and counterparties 41,683 53,192 Trades payable to brokers and counterparties 53,973 5,128 Receivables from investments maturities 20,000 - Recognition of mortgage servicing rights on securitizations or asset transfers 2,557 2,763 Interest capitalized on loans subject to the temporary payment moratorium 481 - Loans booked under the GNMA buy-back option 219,487 2,740 [1] Includes loans securitized into trading securities and subsequently sold before quarter end.</t>
  </si>
  <si>
    <t>Reconciliation Of Cash And Due From Banks And Restricted Cash [Table Text Block]</t>
  </si>
  <si>
    <t>(In thousands) March 31, 2018 March 31, 2017 Cash and due from banks $ 265,122 $ 332,505 Restricted cash and due from banks 14,955 7,720 Restricted cash in money market investments 9,804 8,724 Total cash and due from banks, and restricted cash [2] $ 289,881 $ 348,949 [2] Refer to Note 4 - Restrictions on cash and due from banks and certain securities for nature of restrictions.</t>
  </si>
  <si>
    <t>Segment reporting (Tables)</t>
  </si>
  <si>
    <t>Schedule Of Segment Reporting Information By Segment Text Block</t>
  </si>
  <si>
    <t>2018 For the quarter ended March 31, 2018 Banco Popular Intersegment (In thousands) de Puerto Rico Popular Bank Eliminations Net interest income $ 332,268 $ 74,993 $ 4 Provision for loan losses 58,469 12,615 - Non-interest income 96,625 4,341 (139) Amortization of intangibles 2,159 166 - Depreciation expense 10,528 2,118 - Other operating expenses 240,529 45,220 (136) Income tax expense 25,847 1,089 - Net income $ 91,361 $ 18,126 $ 1 Segment assets $ 36,244,300 $ 9,227,093 $ (14,471) For the quarter ended March 31, 2018 Reportable (In thousands) Segments Corporate Eliminations Total Popular, Inc. Net interest income (expense) $ 407,265 $ (14,218) $ - $ 393,047 Provision (reversal) for loan losses 71,084 (21) - 71,063 Non-interest income 100,827 12,948 (278) 113,497 Amortization of intangibles 2,325 - - 2,325 Depreciation expense 12,646 187 - 12,833 Other operating expenses 285,613 22,082 (851) 306,844 Income tax expense (benefit) 26,936 (5,012) 231 22,155 Net income (loss) $ 109,488 $ (18,506) $ 342 $ 91,324 Segment assets $ 45,456,922 $ 5,033,543 $ (4,733,704) $ 45,756,761 2017 For the quarter ended March 31, 2017 Banco Popular Intersegment (In thousands) de Puerto Rico Popular Bank Eliminations Net interest income $ 310,212 $ 67,119 $ (164) Provision for loan losses 30,118 10,580 - Non-interest income 99,732 4,931 (144) Amortization of intangibles 2,179 166 - Depreciation expense 9,733 1,903 - Other operating expenses 236,301 41,713 (138) Income tax expense 33,998 7,290 (70) Net income $ 97,615 $ 10,398 $ (100) Segment assets $ 31,217,093 $ 8,832,246 $ (22,946) For the quarter ended March 31, 2017 Reportable (In thousands) Segments Corporate Eliminations Total Popular, Inc. Net interest income (expense) $ 377,167 $ (15,069) $ - $ 362,098 Provision for loan losses 40,698 - - 40,698 Non-interest income 104,519 11,427 (77) 115,869 Amortization of intangibles 2,345 - - 2,345 Depreciation expense 11,636 163 - 11,799 Other operating expenses 277,876 19,926 (628) 297,174 Income tax expense (benefit) 41,218 (8,423) 211 33,006 Net income (loss) $ 107,913 $ (15,308) $ 340 $ 92,945 Segment assets $ 40,026,393 $ 5,004,658 $ (4,771,769) $ 40,259,282 2018 For the quarter ended March 31, 2018 Banco Popular de Puerto Rico Consumer Other Total Banco Commercial and Retail Financial Popular de (In thousands) Banking Banking Services Eliminations Puerto Rico Net interest income $ 139,270 $ 191,434 $ 1,576 $ (12) $ 332,268 Provision for loan losses 20,693 37,776 - - 58,469 Non-interest income 12,562 61,857 22,449 (243) 96,625 Amortization of intangibles 52 1,069 1,038 - 2,159 Depreciation expense 4,289 6,085 154 - 10,528 Other operating expenses 60,261 162,490 18,033 (255) 240,529 Income tax expense 16,875 7,457 1,515 - 25,847 Net income $ 49,662 $ 38,414 $ 3,285 $ - $ 91,361 Segment assets $ 23,652,941 $ 20,618,670 $ 346,096 $ (8,373,407) $ 36,244,300 2017 For the quarter ended March 31, 2017 Banco Popular de Puerto Rico Consumer Other Total Banco Commercial and Retail Financial Popular de (In thousands) Banking Banking Services Eliminations Puerto Rico Net interest income $ 120,296 $ 188,132 $ 1,787 $ (3) $ 310,212 Provision (reversal) for loan losses (573) 30,691 - - 30,118 Non-interest income 19,428 58,071 22,311 (78) 99,732 Amortization of intangibles 54 1,067 1,058 - 2,179 Depreciation expense 4,262 5,267 204 - 9,733 Other operating expenses 60,833 161,264 14,292 (88) 236,301 Income tax expense 22,076 8,983 2,939 - 33,998 Net income $ 53,072 $ 38,931 $ 5,605 $ 7 $ 97,615 Segment assets $ 17,559,586 $ 18,178,383 $ 325,217 $ (4,846,093) $ 31,217,093</t>
  </si>
  <si>
    <t>Schedule Of Revenues And Selected Balance Sheet Information By Geographic Area Table [TextBlock]</t>
  </si>
  <si>
    <t>Geographic Information Quarter ended (In thousands) March 31, 2018 March 31, 2017 Revenues: [1] Puerto Rico $ 399,414 $ 384,448 United States 86,528 74,843 Other 20,602 18,676 Total consolidated revenues $ 506,544 $ 477,967 Selected Balance Sheet Information: (In thousands) March 31, 2018 December 31, 2017 Puerto Rico Total assets $ 35,123,827 $ 33,705,624 Loans 17,202,481 17,591,078 Deposits 29,053,772 27,575,292 United States Total assets $ 9,711,729 $ 9,648,865 Loans 6,751,863 6,608,056 Deposits 6,601,323 6,635,153 Other Total assets $ 921,205 $ 922,848 Loans 725,905 743,329 Deposits [1] 1,478,998 1,243,063 [1] Represents deposits from BPPR operations located in the U.S. and British Virgin Islands.</t>
  </si>
  <si>
    <t>Condensed consolidating financial information of guarantor and issuers of registered guaranteed securities (Tables)</t>
  </si>
  <si>
    <t>Schedule of Condensed Balance Sheet [Table Text Block]</t>
  </si>
  <si>
    <t>Condensed Consolidating Statement of Financial Condition (Unaudited) At March 31, 2018 All other Popular Inc. PNA subsidiaries and Elimination Popular, Inc. (In thousands) Holding Co. Holding Co. eliminations entries Consolidated Assets: Cash and due from banks $ 39,389 $ 462 $ 280,076 $ (39,850) $ 280,077 Money market investments 217,485 1,060 6,983,524 (218,060) 6,984,009 Trading account debt securities, at fair value - - 42,386 - 42,386 Debt securities available-for-sale, at fair value - - 10,420,589 - 10,420,589 Debt securities held-to-maturity, at amortized cost 8,725 4,472 91,620 - 104,817 Equity securities 5,554 20 159,767 (123) 165,218 Investment in subsidiaries 5,470,699 1,639,974 - (7,110,673) - Loans held-for-sale, at lower of cost or fair value - - 77,701 - 77,701 Loans held-in-portfolio: Loans not covered under loss-sharing agreements with the FDIC 37,389 - 24,185,750 1,654 24,224,793 Loans covered under loss-sharing agreements with the FDIC - - 514,611 - 514,611 Less - Unearned income - - 136,856 - 136,856 Allowance for loan losses 245 - 640,333 - 640,578 Total loans held-in-portfolio, net 37,144 - 23,923,172 1,654 23,961,970 FDIC loss-share asset - - 44,469 - 44,469 Premises and equipment, net 3,317 - 540,792 - 544,109 Other real estate not covered under loss- sharing agreements with the FDIC - - 153,061 - 153,061 Other real estate covered under loss- sharing agreements with the FDIC - - 15,333 - 15,333 Accrued income receivable 403 31 157,151 (245) 157,340 Mortgage servicing assets, at fair value - - 166,281 - 166,281 Other assets 68,216 35,317 1,890,928 (15,701) 1,978,760 Goodwill - - 627,295 (1) 627,294 Other intangible assets 6,114 - 27,233 - 33,347 Total assets $ 5,857,046 $ 1,681,336 $ 45,601,378 $ (7,382,999) $ 45,756,761 Liabilities and Stockholders' Equity Liabilities: Deposits: Non-interest bearing $ - $ - $ 8,738,460 $ (39,850) $ 8,698,610 Interest bearing - - 28,653,543 (218,060) 28,435,483 Total deposits - - 37,392,003 (257,910) 37,134,093 Assets sold under agreements to repurchase - - 380,061 - 380,061 Other short-term borrowings - 4,301 186,200 (4,301) 186,200 Notes payable 738,206 148,545 677,453 - 1,564,204 Other liabilities 53,844 2,600 1,387,267 (16,417) 1,427,294 Total liabilities 792,050 155,446 40,022,984 (278,628) 40,691,852 Stockholders' equity: Preferred stock 50,160 - - - 50,160 Common stock 1,043 2 56,306 (56,308) 1,043 Surplus 4,292,409 4,100,866 5,739,540 (9,831,879) 4,300,936 Retained earnings (accumulated deficit) 1,270,303 (2,523,310) 244,248 2,270,534 1,261,775 Treasury stock, at cost (86,081) - - (86) (86,167) Accumulated other comprehensive loss, net of tax (462,838) (51,668) (461,700) 513,368 (462,838) Total stockholders' equity 5,064,996 1,525,890 5,578,394 (7,104,371) 5,064,909 Total liabilities and stockholders' equity $ 5,857,046 $ 1,681,336 $ 45,601,378 $ (7,382,999) $ 45,756,761 Condensed Consolidating Statement of Financial Condition (Unaudited)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debt securities, at fair value - - 33,926 - 33,926 Debt securities available-for-sale, at fair value - - 10,176,923 - 10,176,923 Debt securities held-to-maturity, at amortized cost 8,726 4,472 93,821 - 107,019 Equity securities 5,109 20 160,075 (101) 165,103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sharing agreements with the FDIC - - 169,260 - 169,260 Other real estate covered under loss-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t>
  </si>
  <si>
    <t>Schedule of Condensed Income Statement [Table Text Block]</t>
  </si>
  <si>
    <t>Condensed Consolidating Statement of Operations (Unaudited) Quarter ended March 31, 2018 All other Popular, Inc. PNA subsidiaries and Elimination Popular, Inc. (In thousands) Holding Co. Holding Co. eliminations entries Consolidated Interest and dividend income: Dividend income from subsidiaries $ 25,000 $ - $ - $ (25,000) $ - Loans 525 - 373,065 (6) 373,584 Money market investments 842 1 22,285 (843) 22,285 Investment securities 147 81 56,981 - 57,209 Total interest and dividend income 26,514 82 452,331 (25,849) 453,078 Interest expense: Deposits - - 39,531 (843) 38,688 Short-term borrowings - 6 2,013 (6) 2,013 Long-term debt 13,118 2,692 3,520 - 19,330 Total interest expense 13,118 2,698 45,064 (849) 60,031 Net interest income (expense) 13,396 (2,616) 407,267 (25,000) 393,047 Provision for loan losses- non-covered loans (21) - 69,354 - 69,333 Provision for loan losses- covered loans - - 1,730 - 1,730 Net interest income (expense) after provision for loan losses 13,417 (2,616) 336,183 (25,000) 321,984 Service charges on deposit accounts - - 36,455 - 36,455 Other service fees - - 60,847 (245) 60,602 Mortgage banking activities - - 12,068 - 12,068 Net (loss) gain, including impairment, on equity securities (42) - (584) (20) (646) Net (loss) profit on trading account debt securities - - (198) - (198) Adjustments (expense) to indemnity reserves - on loans sold - - (2,926) - (2,926) FDIC loss-share expense - - (8,027) - (8,027) Other operating income 3,745 751 11,687 (14) 16,169 Total non-interest income 3,703 751 109,322 (279) 113,497 Operating expenses: Personnel costs 14,911 - 110,941 - 125,852 Net occupancy expenses 990 - 21,812 - 22,802 Equipment expenses 508 1 16,697 - 17,206 Other taxes 41 1 10,860 - 10,902 Professional fees 3,644 31 79,555 (245) 82,985 Communications 112 - 5,794 - 5,906 Business promotion 398 - 11,611 - 12,009 FDIC deposit insurance - - 6,920 - 6,920 Other real estate owned (OREO) expenses - - 6,131 - 6,131 Other operating expenses (18,164) 14 47,720 (606) 28,964 Amortization of intangibles - - 2,325 - 2,325 Total operating expenses 2,440 47 320,366 (851) 322,002 Income (loss) before income tax and equity in earnings (losses) of subsidiaries 14,680 (1,912) 125,139 (24,428) 113,479 Income tax benefit - 543 21,381 231 22,155 Income (loss) before equity in earnings (losses) of subsidiaries 14,680 (2,455) 103,758 (24,659) 91,324 Equity in undistributed earnings (losses) of subsidiaries 76,644 15,852 - (92,496) - Net Income (Loss) $ 91,324 $ 13,397 $ 103,758 $ (117,155) $ 91,324 Comprehensive income (loss), net of tax $ (20,862) $ (8,785) $ (9,094) $ 17,879 $ (20,862) Condensed Consolidating Statement of Operations (Unaudited) Quarter ended March 31, 2017 All other Popular, Inc. PNA subsidiaries and Elimination Popular, Inc. (In thousands) Holding Co. Holding Co. eliminations entries Consolidated Interest and dividend income: Dividend income from subsidiaries $ 129,000 $ - $ - $ (129,000) $ - Loans 15 - 363,121 - 363,136 Money market investments 481 21 6,572 (501) 6,573 Investment securities 142 80 46,064 - 46,286 Total interest and dividend income 129,638 101 415,757 (129,501) 415,995 Interest expense: Deposits - - 34,258 (501) 33,757 Short-term borrowings - - 1,095 - 1,095 Long-term debt 13,118 2,692 3,235 - 19,045 Total interest expense 13,118 2,692 38,588 (501) 53,897 Net interest income (expense) 116,520 (2,591) 377,169 (129,000) 362,098 Provision (reversal) for loan losses- non-covered loans - - 42,057 - 42,057 Provision for loan losses- covered loans - - (1,359) - (1,359) Net interest income (expense) after provision for loan losses 116,520 (2,591) 336,471 (129,000) 321,400 Service charges on deposit accounts - - 39,536 - 39,536 Other service fees - - 56,258 (83) 56,175 Mortgage banking activities - - 11,369 - 11,369 Net (loss) gain, including impairment, on equity securities - - 162 - 162 Net (loss) profit on trading account debt securities (120) - (169) 11 (278) Adjustments (expense) to indemnity reserves on loans sold - - (1,966) - (1,966) FDIC loss-share expense - - (8,257) - (8,257) Other operating income 4,655 809 13,670 (6) 19,128 Total non-interest income 4,535 809 110,603 (78) 115,869 Operating expenses: Personnel costs 13,814 - 109,926 - 123,740 Net occupancy expenses 914 - 19,862 - 20,776 Equipment expenses 582 - 15,388 - 15,970 Other taxes 46 - 10,923 - 10,969 Professional fees 2,513 (525) 67,345 (83) 69,250 Communications 152 - 5,797 - 5,949 Business promotion 419 - 11,157 - 11,576 FDIC deposit insurance - - 6,493 - 6,493 Other real estate owned (OREO) expenses - - 12,818 - 12,818 Other operating expenses (18,790) 13 50,755 (546) 31,432 Amortization of intangibles - - 2,345 - 2,345 Total operating expenses (350) (512) 312,809 (629) 311,318 Income (loss) before income tax and equity in earnings of subsidiaries 121,405 (1,270) 134,265 (128,449) 125,951 Income tax (benefit) expense - (445) 33,240 211 33,006 Income (loss) before equity in earnings of subsidiaries 121,405 (825) 101,025 (128,660) 92,945 Equity in undistributed earnings of subsidiaries (28,460) 8,633 - 19,827 - Net Income $ 92,945 $ 7,808 $ 101,025 $ (108,833) $ 92,945 Comprehensive income, net of tax $ 93,319 $ 7,827 $ 101,049 $ (108,876) $ 93,319</t>
  </si>
  <si>
    <t>Schedule of Condensed Cash Flow Statement [Table Text Block]</t>
  </si>
  <si>
    <t>Condensed Consolidating Statement of Cash Flow s (Unaudited) Quarter ended March 31, 2018 All other Popular, Inc. PNA subsidiaries Elimination Popular, Inc. (In thousands) Holding Co. Holding Co. and eliminations entries Consolidated Cash flows from operating activities: Net income $ 91,324 $ 13,397 $ 103,758 $ (117,155) $ 91,324 Adjustments to reconcile net income to net cash provided by (used in) operating activities: Equity in earnings of subsidiaries, net of dividends or distributions (76,644) (15,852) - 92,496 - Provision for loan losses (21) - 71,084 - 71,063 Amortization of intangibles - - 2,325 - 2,325 Depreciation and amortization of premises and equipment 187 - 12,649 - 12,836 Net accretion of discounts and amortization of premiums and deferred fees 521 7 (7,534) - (7,006) Shared-based compensation 2,361 - 751 - 3,112 Impairment losses on long-lived assets - - 272 - 272 Fair value adjustments on mortgage servicing rights - - 4,307 - 4,307 FDIC loss-share expense - - 8,027 - 8,027 Adjustments to indemnity reserves on loans sold - - 2,926 - 2,926 Earnings from investments under the equity method, net of dividends or distributions (3,745) (751) (2,874) - (7,370) Deferred income tax (benefit) expense - (282) 10,809 231 10,758 (Gain) loss on: Disposition of premises and equipment and other productive assets (5) - (67) - (72) Sale of loans, including valuation adjustments on loans held for sale and mortgage banking activities - - (1,116) - (1,116) Sale of foreclosed assets, including write-downs - - (99) - (99) Acquisitions of loans held-for-sale - - (47,335) - (47,335) Proceeds from sale of loans held-for-sale - - 12,036 - 12,036 Net originations on loans held-for-sale - - (48,375) - (48,375) Net decrease (increase) in: Trading securities - - 94,099 (101) 93,998 Equity securities (443) - 313 - (130) Accrued income receivable (34) 81 56,423 34 56,504 Other assets (2,287) 28 37,515 758 36,014 Net (decrease) increase in: Interest payable (7,875) (2,680) (25) (34) (10,614) Pension and other postretirement benefits obligations - - 1,225 - 1,225 Other liabilities (3,434) 3 (89,748) (1,350) (94,529) Total adjustments (91,419) (19,446) 117,588 92,034 98,757 Net cash (used in) provided by operating activities (95) (6,049) 221,346 (25,121) 190,081 Cash flows from investing activities: Net decrease (increase) in money market investments 29,000 1,748 (1,728,858) (30,748) (1,728,858) Purchases of investment securities: Available-for-sale - - (1,311,382) - (1,311,382) Equity - - (9,853) 123 (9,730) Proceeds from calls, paydowns, maturities and redemptions of investment securities: Available-for-sale - - 1,016,203 - 1,016,203 Held-to-maturity - - 2,639 - 2,639 Proceeds from sale of investment securities: Equity - - 9,745 - 9,745 Net (disbursements) repayments on loans (4,168) - 93,349 4,301 93,482 Acquisition of loan portfolios - - (161,295) - (161,295) Net payments from FDIC under loss-sharing agreements - - (1,263) - (1,263) Capital contribution to subsidiary (10,000) - - 10,000 - Acquisition of premises and equipment (143) - (12,903) - (13,046) Proceeds from insurance claims - - 258 - 258 Proceeds from sale of: Premises and equipment and other productive assets - - 3,033 - 3,033 Foreclosed assets - - 25,746 - 25,746 Net cash provided by (used in) investing activities 14,689 1,748 (2,074,581) (16,324) (2,074,468) Cash flows from financing activities: Net increase (decrease) in: Deposits - - 1,638,953 39,076 1,678,029 Assets sold under agreements to repurchase - - (10,860) - (10,860) Other short-term borrowings - 4,301 89,992 (4,301) 89,992 Payments of notes payable - - (12,680) - (12,680) Proceeds from issuance of notes payable - - 40,000 - 40,000 Proceeds from issuance of common stock 4,712 - - - 4,712 Dividends paid to parent company - - (25,000) 25,000 - Dividends paid (26,138) - - - (26,138) Net payments for repurchase of common stock (191) - - (2) (193) Return of capital to parent company - - 10,000 (10,000) - Payments related to tax withholding for share-based compensation (1,223) - - - (1,223) Net cash (used in) provided by financing activities (22,840) 4,301 1,730,405 49,773 1,761,639 Net decrease in cash and due from banks, and restricted cash (8,246) - (122,830) 8,328 (122,748) Cash and due from banks, and restricted cash at beginning of period 48,120 462 412,225 (48,178) 412,629 Cash and due from banks, and restricted cash at end of period $ 39,874 $ 462 $ 289,395 $ (39,850) $ 289,881 Condensed Consolidating Statement of Cash Flow s (Unaudited) Quarter ended March 31, 2017 All other Popular, Inc. PNA subsidiaries Elimination Popular, Inc. (In thousands) Holding Co. Holding Co. and eliminations entries Consolidated Cash flows from operating activities: Net income $ 92,945 $ 7,808 $ 101,025 $ (108,833) $ 92,945 Adjustments to reconcile net income to net cash provided by (used in) operating activities: Equity in earnings of subsidiaries, net of dividends or distributions 28,460 (8,633) - (19,827) - Provision (reversal) for loan losses - - 40,698 - 40,698 Amortization of intangibles - - 2,345 - 2,345 Depreciation and amortization of premises and equipment 163 - 11,636 - 11,799 Net accretion of discounts and amortization of premiums and deferred fees 521 7 (6,991) - (6,463) Fair value adjustments on mortgage servicing rights - - 5,954 - 5,954 FDIC loss-share expense - - 8,257 - 8,257 Adjustments (expense) to indemnity reserves on loans sold - - 1,966 - 1,966 (Earnings) losses from investments under the equity method (2,986) (809) (5,418) - (9,213) Deferred income tax expense (benefit) - (445) 25,295 210 25,060 (Gain) loss on: - Disposition of premises and equipment and other productive assets (17) - 6,483 - 6,466 Sale of loans, including valuation adjustments on loans held for sale and mortgage banking activities - - (5,381) - (5,381) Sale of foreclosed assets, including write-downs - - 4,512 - 4,512 Acquisitions of loans held-for-sale - - (73,043) - (73,043) Proceeds from sale of loans held-for-sale - - 29,364 - 29,364 Net originations on loans held-for-sale - - (123,336) - (123,336) Net (increase) decrease in: Trading debt securities - - 176,937 - 176,937 Equity securities (355) - 796 (6) 435 Accrued income receivable 5 104 9,943 (28) 10,024 Other assets (1,422) 22 13,088 307 11,995 Net increase (decrease) in: Interest payable (7,875) (2,685) (749) 28 (11,281) Pension and other postretirement benefits obligations - - 331 - 331 Other liabilities (2,413) (551) (9,844) (846) (13,654) Total adjustments 14,081 (12,990) 112,843 (20,162) 93,772 Net cash provided by (used in) operating activities 107,026 (5,182) 213,868 (128,995) 186,717 Cash flows from investing activities: Net decrease (increase) in money market investments (30,000) 5,053 (764,408) 23,147 (766,208) Purchases of investment securities: Available-for-sale - - (1,216,880) - (1,216,880) Equity - - (225) - (225) Proceeds from calls, paydowns, maturities and redemptions of investment securities: Available-for-sale - - 222,677 - 222,677 Held-to-maturity - - 2,184 - 2,184 Proceeds from sale of investment securities: Equity - - 1,757 - 1,757 Net repayments (disbursements) on loans 7 - 99,299 - 99,306 Acquisition of loan portfolios - - (109,098) - (109,098) Net payments from FDIC under loss-sharing agreements - - (23,574) - (23,574) Return of capital from equity method investments - - 3,362 - 3,362 Acquisition of premises and equipment (39) - (18,607) - (18,646) Proceeds from sale of: Premises and equipment and other productive assets 18 - 2,993 - 3,011 Foreclosed assets - - 27,547 - 27,547 Net cash provided by (used in) investing activities (30,014) 5,053 (1,772,973) 23,147 (1,774,787) Cash flows from financing activities: Net increase (decrease) in: Deposits - - 1,725,266 (9,308) 1,715,958 Assets sold under agreements to repurchase - - (44,711) - (44,711) Payments of notes payable - - (17,408) - (17,408) Proceeds from issuance of common stock 1,806 - - - 1,806 Dividends paid to parent company - - (129,000) 129,000 - Dividends paid (16,499) - - - (16,499) Net payments for repurchase of common stock (75,599) - - (5) (75,604) Payments related to tax withholding for share-based compensation (719) - - - (719) Net cash (used in) provided by financing activities (91,011) - 1,534,147 119,687 1,562,823 Net increase (decrease) in cash and due from banks (13,999) (129) (24,958) 13,839 (25,247) Cash and due from banks, and restricted cash at beginning of period 48,130 591 373,556 (48,081) 374,196 Cash and due from banks, and restricted cash at end of period $ 34,131 $ 462 $ 348,598 $ (34,242) $ 348,949</t>
  </si>
  <si>
    <t>Note New Accounting Pronouncement - Additional Information (Detail) - USD ($) $ in Thousands</t>
  </si>
  <si>
    <t>Restricted Cash Money Market</t>
  </si>
  <si>
    <t>Cumulative Effect Of New Accounting Principle In Period Of Adoption</t>
  </si>
  <si>
    <t>Equity Securities Fv Ni And Without Readily Determinable Fair Value</t>
  </si>
  <si>
    <t>ASU 2016-01</t>
  </si>
  <si>
    <t>Reclassification From Trading And Available For Sale Securities To Equity Securities</t>
  </si>
  <si>
    <t>ASU 2016-15</t>
  </si>
  <si>
    <t>Reclassification From Operating To Investing Activities</t>
  </si>
  <si>
    <t>ASU 2016-16</t>
  </si>
  <si>
    <t>ASU 2017-07</t>
  </si>
  <si>
    <t>Reclassification Other Components From Personnel To Other Operating Expenses</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Debt Securities Available for Sale (Amortized cost, gross unrealized gains and losses, approximate fair value, weighted average yield and contractual maturities of debt securities AFS) (Detail) - USD ($) $ in Thousands</t>
  </si>
  <si>
    <t>Debt Securities, Available-for-sale [Line Items]</t>
  </si>
  <si>
    <t>Debt securities available-for-sale, at fair value</t>
  </si>
  <si>
    <t>Gross Unrealized Gains</t>
  </si>
  <si>
    <t>Gross Unrealized Losses</t>
  </si>
  <si>
    <t>Amortized Cost</t>
  </si>
  <si>
    <t>Weighted Average Yield</t>
  </si>
  <si>
    <t>2.01%</t>
  </si>
  <si>
    <t>1.96%</t>
  </si>
  <si>
    <t>US Treasury Securities</t>
  </si>
  <si>
    <t>1.66%</t>
  </si>
  <si>
    <t>1.46%</t>
  </si>
  <si>
    <t>US Treasury Securities | Within 1 year</t>
  </si>
  <si>
    <t>1.22%</t>
  </si>
  <si>
    <t>1.06%</t>
  </si>
  <si>
    <t>US Treasury Securities | After 1 and within 5 years</t>
  </si>
  <si>
    <t>1.69%</t>
  </si>
  <si>
    <t>1.55%</t>
  </si>
  <si>
    <t>US Treasury Securities | After 5 to 10 years</t>
  </si>
  <si>
    <t>2.44%</t>
  </si>
  <si>
    <t>2.24%</t>
  </si>
  <si>
    <t>Obligations of U.S. Government sponsored entities</t>
  </si>
  <si>
    <t>1.39%</t>
  </si>
  <si>
    <t>1.38%</t>
  </si>
  <si>
    <t>Obligations of U.S. Government sponsored entities | Within 1 year</t>
  </si>
  <si>
    <t>1.33%</t>
  </si>
  <si>
    <t>1.26%</t>
  </si>
  <si>
    <t>Obligations of U.S. Government sponsored entities | After 1 and within 5 years</t>
  </si>
  <si>
    <t>1.48%</t>
  </si>
  <si>
    <t>Obligations of Puerto Rico, States and political subdivisions</t>
  </si>
  <si>
    <t>2.07%</t>
  </si>
  <si>
    <t>2.30%</t>
  </si>
  <si>
    <t>Obligations of Puerto Rico, States and political subdivisions | After 1 and within 5 years</t>
  </si>
  <si>
    <t>Collateralized Mortgage Obligations - Federal agencies</t>
  </si>
  <si>
    <t>2.04%</t>
  </si>
  <si>
    <t>2.03%</t>
  </si>
  <si>
    <t>Collateralized Mortgage Obligations - Federal agencies | Within 1 year</t>
  </si>
  <si>
    <t>1.47%</t>
  </si>
  <si>
    <t>2.60%</t>
  </si>
  <si>
    <t>Collateralized Mortgage Obligations - Federal agencies | After 1 and within 5 years</t>
  </si>
  <si>
    <t>2.90%</t>
  </si>
  <si>
    <t>Collateralized Mortgage Obligations - Federal agencies | After 5 to 10 years</t>
  </si>
  <si>
    <t>1.85%</t>
  </si>
  <si>
    <t>2.31%</t>
  </si>
  <si>
    <t>Collateralized Mortgage Obligations - Federal agencies | After 10 years</t>
  </si>
  <si>
    <t>2.05%</t>
  </si>
  <si>
    <t>Mortgage Backed Securities</t>
  </si>
  <si>
    <t>Mortgage Backed Securities | Within 1 year</t>
  </si>
  <si>
    <t>4.18%</t>
  </si>
  <si>
    <t>4.23%</t>
  </si>
  <si>
    <t>Mortgage Backed Securities | After 1 and within 5 years</t>
  </si>
  <si>
    <t>3.56%</t>
  </si>
  <si>
    <t>3.50%</t>
  </si>
  <si>
    <t>Mortgage Backed Securities | After 5 to 10 years</t>
  </si>
  <si>
    <t>2.22%</t>
  </si>
  <si>
    <t>2.21%</t>
  </si>
  <si>
    <t>Mortgage Backed Securities | After 10 years</t>
  </si>
  <si>
    <t>2.45%</t>
  </si>
  <si>
    <t>2.46%</t>
  </si>
  <si>
    <t>Other</t>
  </si>
  <si>
    <t>3.62%</t>
  </si>
  <si>
    <t>Other | After 5 to 10 years</t>
  </si>
  <si>
    <t>Includes $7.0 billion pledged to secure public and trust deposits, assets sold under agreements to repurchase, credit facilities and loan servicing agreements that the secured parties are not permitted to sell or repledge the collateral, of which $6.1 billion serve as collateral for public funds.</t>
  </si>
  <si>
    <t>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Note Debt Securities Available for Sale (Amortized cost, gross unrealized gains and losses, approximate fair value, weighted average yield and contractual maturities of debt securities AFS) (Parenthetical) (Detail) - USD ($) $ in Millions</t>
  </si>
  <si>
    <t>Available-for-sale debt securities</t>
  </si>
  <si>
    <t>Schedule of Available-for-sale Securities [Line Items]</t>
  </si>
  <si>
    <t>Pledged Financial Instruments, Not Separately Reported, Securities</t>
  </si>
  <si>
    <t>Securities Investment</t>
  </si>
  <si>
    <t>Pledged Financial Instruments, Not Separately Reported, Securities for Other Debt Facilities</t>
  </si>
  <si>
    <t>Note Debt Securities Available for Sale (AFS debt securities in a continuous unrealized loss position) (Detail) - USD ($) $ in Thousands</t>
  </si>
  <si>
    <t>Less than 12 months Fair Value</t>
  </si>
  <si>
    <t>Less than 12 months Gross Unrealized Losses</t>
  </si>
  <si>
    <t>12 months or more Fair Value</t>
  </si>
  <si>
    <t>12 months or more Gross Unrealized Losses</t>
  </si>
  <si>
    <t>Total Fair Value</t>
  </si>
  <si>
    <t>Total Gross Unrealized Losses</t>
  </si>
  <si>
    <t>Note Debt Securities Available for Sale (Name of issuers and the aggregate amortized cost and fair value of the debt securities of such issuer, in which the aggregate amortized cost exceeds 10% of stockholders' equity) (Detail) - USD ($) $ in Thousands</t>
  </si>
  <si>
    <t>FNMA</t>
  </si>
  <si>
    <t>Investment Holdings [Line Items]</t>
  </si>
  <si>
    <t>Fair Value</t>
  </si>
  <si>
    <t>Freddie Mac</t>
  </si>
  <si>
    <t>Note Debt Securities Available for Sale (Debt securities available- for-sale - Additional Information) (Detail) - USD ($) $ in Thousands</t>
  </si>
  <si>
    <t>Note Debt Securities Held-to-maturity (Amortized cost, gross unrealized gains and losses, approximate fair value, weighted average yield and contractual maturities of debt securities HTM) (Detail) - USD ($) $ in Thousands</t>
  </si>
  <si>
    <t>Schedule of Held-to-maturity Securities [Line Items]</t>
  </si>
  <si>
    <t>Debt securities held-to-maturity, fair value</t>
  </si>
  <si>
    <t>3.73%</t>
  </si>
  <si>
    <t>3.79%</t>
  </si>
  <si>
    <t>3.30%</t>
  </si>
  <si>
    <t>3.38%</t>
  </si>
  <si>
    <t>Obligations of Puerto Rico, States and political subdivisions | Within 1 year</t>
  </si>
  <si>
    <t>5.98%</t>
  </si>
  <si>
    <t>5.96%</t>
  </si>
  <si>
    <t>6.06%</t>
  </si>
  <si>
    <t>6.05%</t>
  </si>
  <si>
    <t>Obligations of Puerto Rico, States and political subdivisions | After 5 to 10 years</t>
  </si>
  <si>
    <t>3.89%</t>
  </si>
  <si>
    <t>Obligations of Puerto Rico, States and political subdivisions | After 10 years</t>
  </si>
  <si>
    <t>1.91%</t>
  </si>
  <si>
    <t>1.93%</t>
  </si>
  <si>
    <t>5.45%</t>
  </si>
  <si>
    <t>Trust preferred securities</t>
  </si>
  <si>
    <t>6.73%</t>
  </si>
  <si>
    <t>Trust preferred securities | After 5 to 10 years</t>
  </si>
  <si>
    <t>8.33%</t>
  </si>
  <si>
    <t>Trust preferred securities | After 10 years</t>
  </si>
  <si>
    <t>6.51%</t>
  </si>
  <si>
    <t>2.79%</t>
  </si>
  <si>
    <t>2.47%</t>
  </si>
  <si>
    <t>Other | Within 1 year</t>
  </si>
  <si>
    <t>Other | After 1 and within 5 years</t>
  </si>
  <si>
    <t>2.97%</t>
  </si>
  <si>
    <t>Note Debt Securities Held-to-maturity (Amortized cost, gross unrealized gains and losses, approximate fair value, weighted average yield and contractual maturities of debt securities HTM) (Parenthetical) (Detail) - USD ($) $ in Millions</t>
  </si>
  <si>
    <t>Pledged Financial Instruments, Not Separately Reported, Other Debt Securities Held-to-maturity</t>
  </si>
  <si>
    <t>Note Debt Securities Held-to-maturity (HTM debt securities in a continuous unrealized loss position) (Detail) - USD ($) $ in Thousands</t>
  </si>
  <si>
    <t>Debt Securities, Held-to-maturity [Line Items]</t>
  </si>
  <si>
    <t>Note Debt Securities Held-to-maturity (Debt securities held-to-maturity-Additional Information) (Detail) - USD ($) $ in Thousands</t>
  </si>
  <si>
    <t>Obligations of Puerto Rico, States and political subdivisions | Munis Payable From Real and Personal Property Taxes</t>
  </si>
  <si>
    <t>Obligations of Puerto Rico, States and political subdivisions | Munis Not Guaranteed By Puerto Rico Central Government</t>
  </si>
  <si>
    <t>Note Loans (Loans by past due status for non-covered loans held-in-portfolio (Net of unearned income)) (Detail) - USD ($) $ in Thousands</t>
  </si>
  <si>
    <t>Financing Receivable, Recorded Investment, Past Due [Line Items]</t>
  </si>
  <si>
    <t>Loans held-in-portfolio</t>
  </si>
  <si>
    <t>[1],[2]</t>
  </si>
  <si>
    <t>[3],[4]</t>
  </si>
  <si>
    <t>Commercial multi-family</t>
  </si>
  <si>
    <t>CRE non-owner occupied</t>
  </si>
  <si>
    <t>CRE owner occupied</t>
  </si>
  <si>
    <t>Commercial and industrial</t>
  </si>
  <si>
    <t>Construction</t>
  </si>
  <si>
    <t>Mortgages</t>
  </si>
  <si>
    <t>Leasing</t>
  </si>
  <si>
    <t>Legacy</t>
  </si>
  <si>
    <t>[5]</t>
  </si>
  <si>
    <t>Consumer</t>
  </si>
  <si>
    <t>Past Due</t>
  </si>
  <si>
    <t>Current</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t>
  </si>
  <si>
    <t>Non Covered Loans | Consumer | Personal | Past Due 30 To 59 Days</t>
  </si>
  <si>
    <t>Non Covered Loans | Consumer | Personal | Past Due 60 To 89 Days</t>
  </si>
  <si>
    <t>Non Covered Loans | Consumer | Personal | Past Due 90 Days or More</t>
  </si>
  <si>
    <t>Non Covered Loans | Consumer | Auto</t>
  </si>
  <si>
    <t>Non Covered Loans | Consumer | Auto | Past Due 30 To 59 Days</t>
  </si>
  <si>
    <t>Non Covered Loans | Consumer | Auto | Past Due 60 To 89 Days</t>
  </si>
  <si>
    <t>Non Covered Loans | Consumer | Auto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6]</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t>
  </si>
  <si>
    <t>PUERTO RICO | Non Covered Loans | Consumer | Personal | Past Due 30 To 59 Days</t>
  </si>
  <si>
    <t>PUERTO RICO | Non Covered Loans | Consumer | Personal | Past Due 60 To 89 Days</t>
  </si>
  <si>
    <t>PUERTO RICO | Non Covered Loans | Consumer | Personal | Past Due 90 Days or More</t>
  </si>
  <si>
    <t>PUERTO RICO | Non Covered Loans | Consumer | Auto</t>
  </si>
  <si>
    <t>PUERTO RICO | Non Covered Loans | Consumer | Auto | Past Due 30 To 59 Days</t>
  </si>
  <si>
    <t>PUERTO RICO | Non Covered Loans | Consumer | Auto | Past Due 60 To 89 Days</t>
  </si>
  <si>
    <t>PUERTO RICO | Non Covered Loans | Consumer | Auto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Popular U.S.</t>
  </si>
  <si>
    <t>Popular U.S. | Commercial multi-family</t>
  </si>
  <si>
    <t>Popular U.S. | CRE non-owner occupied</t>
  </si>
  <si>
    <t>Popular U.S. | CRE owner occupied</t>
  </si>
  <si>
    <t>Popular U.S. | Commercial and industrial</t>
  </si>
  <si>
    <t>Popular U.S. | Construction</t>
  </si>
  <si>
    <t>Popular U.S. | Mortgages</t>
  </si>
  <si>
    <t>Popular U.S. | Legacy</t>
  </si>
  <si>
    <t>Popular U.S. | Consumer</t>
  </si>
  <si>
    <t>Popular U.S. | Non Covered Loans</t>
  </si>
  <si>
    <t>Popular U.S. | Non Covered Loans | Past Due 30 To 59 Days</t>
  </si>
  <si>
    <t>Popular U.S. | Non Covered Loans | Past Due 60 To 89 Days</t>
  </si>
  <si>
    <t>Popular U.S. | Non Covered Loans | Past Due 90 Days or More</t>
  </si>
  <si>
    <t>Popular U.S. | Non Covered Loans | Commercial multi-family</t>
  </si>
  <si>
    <t>Popular U.S. | Non Covered Loans | Commercial multi-family | Past Due 30 To 59 Days</t>
  </si>
  <si>
    <t>Popular U.S. | Non Covered Loans | Commercial multi-family | Past Due 60 To 89 Days</t>
  </si>
  <si>
    <t>Popular U.S. | Non Covered Loans | Commercial multi-family | Past Due 90 Days or More</t>
  </si>
  <si>
    <t>Popular U.S. | Non Covered Loans | CRE non-owner occupied</t>
  </si>
  <si>
    <t>Popular U.S. | Non Covered Loans | CRE non-owner occupied | Past Due 30 To 59 Days</t>
  </si>
  <si>
    <t>Popular U.S. | Non Covered Loans | CRE non-owner occupied | Past Due 60 To 89 Days</t>
  </si>
  <si>
    <t>Popular U.S. | Non Covered Loans | CRE non-owner occupied | Past Due 90 Days or More</t>
  </si>
  <si>
    <t>Popular U.S. | Non Covered Loans | CRE owner occupied</t>
  </si>
  <si>
    <t>Popular U.S. | Non Covered Loans | CRE owner occupied | Past Due 30 To 59 Days</t>
  </si>
  <si>
    <t>Popular U.S. | Non Covered Loans | CRE owner occupied | Past Due 60 To 89 Days</t>
  </si>
  <si>
    <t>Popular U.S. | Non Covered Loans | CRE owner occupied | Past Due 90 Days or More</t>
  </si>
  <si>
    <t>Popular U.S. | Non Covered Loans | Commercial and industrial</t>
  </si>
  <si>
    <t>Popular U.S. | Non Covered Loans | Commercial and industrial | Past Due 30 To 59 Days</t>
  </si>
  <si>
    <t>Popular U.S. | Non Covered Loans | Commercial and industrial | Past Due 60 To 89 Days</t>
  </si>
  <si>
    <t>Popular U.S. | Non Covered Loans | Commercial and industrial | Past Due 90 Days or More</t>
  </si>
  <si>
    <t>Popular U.S. | Non Covered Loans | Construction</t>
  </si>
  <si>
    <t>Popular U.S. | Non Covered Loans | Construction | Past Due 30 To 59 Days</t>
  </si>
  <si>
    <t>Popular U.S. | Non Covered Loans | Construction | Past Due 60 To 89 Days</t>
  </si>
  <si>
    <t>Popular U.S. | Non Covered Loans | Construction | Past Due 90 Days or More</t>
  </si>
  <si>
    <t>Popular U.S. | Non Covered Loans | Mortgages</t>
  </si>
  <si>
    <t>Popular U.S. | Non Covered Loans | Mortgages | Past Due 30 To 59 Days</t>
  </si>
  <si>
    <t>Popular U.S. | Non Covered Loans | Mortgages | Past Due 60 To 89 Days</t>
  </si>
  <si>
    <t>Popular U.S. | Non Covered Loans | Mortgages | Past Due 90 Days or More</t>
  </si>
  <si>
    <t>Popular U.S. | Non Covered Loans | Legacy</t>
  </si>
  <si>
    <t>Popular U.S. | Non Covered Loans | Legacy | Past Due 30 To 59 Days</t>
  </si>
  <si>
    <t>Popular U.S. | Non Covered Loans | Legacy | Past Due 60 To 89 Days</t>
  </si>
  <si>
    <t>Popular U.S. | Non Covered Loans | Legacy | Past Due 90 Days or More</t>
  </si>
  <si>
    <t>Popular U.S. | Non Covered Loans | Consumer | Credit cards</t>
  </si>
  <si>
    <t>Popular U.S. | Non Covered Loans | Consumer | Credit cards | Past Due 30 To 59 Days</t>
  </si>
  <si>
    <t>Popular U.S. | Non Covered Loans | Consumer | Credit cards | Past Due 60 To 89 Days</t>
  </si>
  <si>
    <t>Popular U.S. | Non Covered Loans | Consumer | Credit cards | Past Due 90 Days or More</t>
  </si>
  <si>
    <t>Popular U.S. | Non Covered Loans | Consumer | Home equity lines of credit</t>
  </si>
  <si>
    <t>Popular U.S. | Non Covered Loans | Consumer | Home equity lines of credit | Past Due 30 To 59 Days</t>
  </si>
  <si>
    <t>Popular U.S. | Non Covered Loans | Consumer | Home equity lines of credit | Past Due 60 To 89 Days</t>
  </si>
  <si>
    <t>Popular U.S. | Non Covered Loans | Consumer | Home equity lines of credit | Past Due 90 Days or More</t>
  </si>
  <si>
    <t>Popular U.S. | Non Covered Loans | Consumer | Personal</t>
  </si>
  <si>
    <t>Popular U.S. | Non Covered Loans | Consumer | Personal | Past Due 30 To 59 Days</t>
  </si>
  <si>
    <t>Popular U.S. | Non Covered Loans | Consumer | Personal | Past Due 60 To 89 Days</t>
  </si>
  <si>
    <t>Popular U.S. | Non Covered Loans | Consumer | Personal | Past Due 90 Days or More</t>
  </si>
  <si>
    <t>Popular U.S. | Non Covered Loans | Consumer | Other</t>
  </si>
  <si>
    <t>Popular U.S. | Non Covered Loans | Consumer | Other | Past Due 30 To 59 Days</t>
  </si>
  <si>
    <t>Popular U.S. | Non Covered Loans | Consumer | Other | Past Due 60 To 89 Days</t>
  </si>
  <si>
    <t>Popular U.S. | Non Covered Loans | Consumer | Other | Past Due 90 Days or More</t>
  </si>
  <si>
    <t>Includes $7.1 billion pledged to secure credit facilities and public funds that the secured parties are not permitted to sell or repledge the collateral, of which $4.6 billion were pledged at the Federal Home Loan Bank ("FHLB") as collateral for borrowings, $2.1 billion at the Federal Reserve Bank ("FRB") for discount window borrowings and $0.4 billion serve as collateral for public funds.</t>
  </si>
  <si>
    <t>Non-covered loans held-in-portfolio are net of $137 million in unearned income and exclude $78 million in loans held-for-sale.</t>
  </si>
  <si>
    <t>Includes $7.1 billion pledged to secure credit facilities and public funds that the secured parties are not permitted to sell or repledge the collateral, of which $4.6 billion were pledged at the FHLB as collateral for borrowings, $2.0 billion at the FRB for discount window borrowings and $0.5 billion serve as collateral for public funds.</t>
  </si>
  <si>
    <t>Non-covered loans held-in-portfolio are net of $131 million in unearned income and exclude $132 million in loans held-for-sale.</t>
  </si>
  <si>
    <t>The legacy portfolio is comprised of commercial loans, construction loans and lease financings related to certain lending products exited by the Corporation as part of restructuring efforts carried out in prior years at the Popular U.S. segment.</t>
  </si>
  <si>
    <t>Excludes covered loans acquired in the Westernbank FDIC-assisted transaction.</t>
  </si>
  <si>
    <t>Note Loans (Loans by past due status for non-covered loans held-in-portfolio (Net of unearned income)) (Parenthetical) (Detail) - USD ($) $ in Thousands</t>
  </si>
  <si>
    <t>Accounts, Notes, Loans and Financing Receivable [Line Items]</t>
  </si>
  <si>
    <t>Loans held-in-portfolio, unearned income</t>
  </si>
  <si>
    <t>Pledged Financial Instruments, Not Separately Reported, Loans Receivable Pledged as Collateral</t>
  </si>
  <si>
    <t>Loans-held-in portfolio served as collateral to secure credit facilities authorized with the FHLB</t>
  </si>
  <si>
    <t>Loans Held for Investment | Non Covered Loans | FRB Discount Window</t>
  </si>
  <si>
    <t>Loans served as collateral to secure debt obligations</t>
  </si>
  <si>
    <t>Loans Held for Investment | Non Covered Loans | Public Funds</t>
  </si>
  <si>
    <t>Note Loans (Loans in non-performing status and accruing loans past-due 90 days or more by loan class) (Detail) - USD ($) $ in Thousands</t>
  </si>
  <si>
    <t>Non-accrual loans</t>
  </si>
  <si>
    <t>Accruing loans past-due 90 days or more</t>
  </si>
  <si>
    <t>[5],[6]</t>
  </si>
  <si>
    <t>Non Covered Loans | PUERTO RICO</t>
  </si>
  <si>
    <t>Non Covered Loans | PUERTO RICO | Commercial multi-family</t>
  </si>
  <si>
    <t>Non Covered Loans | PUERTO RICO | CRE non-owner occupied</t>
  </si>
  <si>
    <t>Non Covered Loans | PUERTO RICO | CRE owner occupied</t>
  </si>
  <si>
    <t>Non Covered Loans | PUERTO RICO | Commercial and industrial</t>
  </si>
  <si>
    <t>Non Covered Loans | PUERTO RICO | Mortgages</t>
  </si>
  <si>
    <t>Non Covered Loans | PUERTO RICO | Leasing</t>
  </si>
  <si>
    <t>Non Covered Loans | PUERTO RICO | Legacy</t>
  </si>
  <si>
    <t>Non Covered Loans | PUERTO RICO | Consumer | Credit cards</t>
  </si>
  <si>
    <t>Non Covered Loans | PUERTO RICO | Consumer | Home equity lines of credit</t>
  </si>
  <si>
    <t>Non Covered Loans | PUERTO RICO | Consumer | Personal</t>
  </si>
  <si>
    <t>Non Covered Loans | PUERTO RICO | Consumer | Auto</t>
  </si>
  <si>
    <t>Non Covered Loans | PUERTO RICO | Consumer | Other</t>
  </si>
  <si>
    <t>Non Covered Loans | Popular U.S.</t>
  </si>
  <si>
    <t>Non Covered Loans | Popular U.S. | Commercial multi-family</t>
  </si>
  <si>
    <t>Non Covered Loans | Popular U.S. | CRE non-owner occupied</t>
  </si>
  <si>
    <t>Non Covered Loans | Popular U.S. | CRE owner occupied</t>
  </si>
  <si>
    <t>Non Covered Loans | Popular U.S. | Commercial and industrial</t>
  </si>
  <si>
    <t>Non Covered Loans | Popular U.S. | Mortgages</t>
  </si>
  <si>
    <t>Non Covered Loans | Popular U.S. | Leasing</t>
  </si>
  <si>
    <t>Non Covered Loans | Popular U.S. | Legacy</t>
  </si>
  <si>
    <t>Non Covered Loans | Popular U.S. | Consumer | Credit cards</t>
  </si>
  <si>
    <t>Non Covered Loans | Popular U.S. | Consumer | Home equity lines of credit</t>
  </si>
  <si>
    <t>Non Covered Loans | Popular U.S. | Consumer | Personal</t>
  </si>
  <si>
    <t>Non Covered Loans | Popular U.S. | Consumer | Auto</t>
  </si>
  <si>
    <t>Non Covered Loans | Popular U.S. | Consumer | Other</t>
  </si>
  <si>
    <t>For purposes of this table non-performing loans exclude non-performing loans held-for-sale.</t>
  </si>
  <si>
    <t>It is the Corporation’s policy to report delinquent residential mortgage loans insured by FHA or guaranteed by the VA as accru ing loans past due 90 days or more as opposed to non-performing since the principal repayment is insured. These balances include $ 194 million of residential mortgage loans in Puerto Rico insured by FHA or guaranteed by the VA that are no longer acc ruing interest as of March 31, 2018 . These balances also include approximately $535 million of loans rebooked due to a repurchase option with GNMA.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T he Co rporation has approximately $ 57 million in reverse mortgage loans in Puerto Rico which are guaranteed by FHA, but which are currently not accruing interest. Due to the guaranteed nature of the loans, it is the Corporation’s policy to exclude these balances from non-performing assets .</t>
  </si>
  <si>
    <t>Non-covered loans of $ 20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It is the Corporation’s policy to report delinquent residential mortgage loa ns insured by FHA or guaranteed by the VA as accruing loans past due 90 days or more as opposed to non-performing since the principal repayment is insured. These balances include $ 178 million of residential mortgage loans in Puerto Rico insured by FHA or g uaranteed by the VA that are no longer accruing interest as of December 31, 2017 . These balances also include approximately $840 million of loans rebooked due to a repurchase option with GNMA. Under the GNMA program, issuers such as BPPR have the option but not the o bligation to repurchase loans that are 90 days or more past due. For accounting purposes, these loans subject to the repurchase option are required to be reflected on the financial statements of BPPR with an offsetting liability. The Corporation has approx imately $58 million in reverse mortgage loans in Puerto Rico which are guaranteed by FHA, but which are currently not accruing interest. Due to the guaranteed nature of the loans, it is the Corporation’s policy to exclude these balances from non-performing assets .</t>
  </si>
  <si>
    <t>Non-covered loans of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te Loans (Loans in non-performing status and accruing loans past-due 90 days or more by loan class) (Parenthetical) (Detail) - USD ($) $ in Thousands</t>
  </si>
  <si>
    <t>Loans held-in-portfolio, net of unearned income</t>
  </si>
  <si>
    <t>Mortgage loans related to buy-back option program</t>
  </si>
  <si>
    <t>Buy back option program</t>
  </si>
  <si>
    <t>Reverse Mortgages</t>
  </si>
  <si>
    <t>Residential mortgage loans insured By FHA</t>
  </si>
  <si>
    <t>Note Loans (Composition of loans held-in-portfolio-covered loans and past due status) (Detail) - USD ($) $ in Thousands</t>
  </si>
  <si>
    <t>Covered loans | Past Due 30 To 59 Days</t>
  </si>
  <si>
    <t>Covered loans | Past Due 60 To 89 Days</t>
  </si>
  <si>
    <t>Covered loans | Past Due 90 Days or More</t>
  </si>
  <si>
    <t>Covered loans | Mortgages</t>
  </si>
  <si>
    <t>Covered loans | Mortgages | Past Due 30 To 59 Days</t>
  </si>
  <si>
    <t>Covered loans | Mortgages | Past Due 60 To 89 Days</t>
  </si>
  <si>
    <t>Covered loans | Mortgages | Past Due 90 Days or More</t>
  </si>
  <si>
    <t>Covered loans | Consumer</t>
  </si>
  <si>
    <t>Covered loans | Consumer | Past Due 30 To 59 Days</t>
  </si>
  <si>
    <t>Covered loans | Consumer | Past Due 60 To 89 Days</t>
  </si>
  <si>
    <t>Covered loans | Consumer | Past Due 90 Days or More</t>
  </si>
  <si>
    <t>Note Loans (Composition of loans held-in-portfolio-covered loans and past due status) (Parenthetical) (Detail) - USD ($) $ in Millions</t>
  </si>
  <si>
    <t>Loans Held for Investment | Covered Loans</t>
  </si>
  <si>
    <t>Financial Instruments Owned and Pledged as Collateral [Line Items]</t>
  </si>
  <si>
    <t>Note Loans (Covered loans in non-performing status and accruing loans past-due 90 days or more by loan class) (Detail) - Covered loans - USD ($) $ in Thousands</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t>
  </si>
  <si>
    <t>Note Loans (Carrying amount of Westernbank loans accounted for pursuant to ASC310-30) (Detail) - Westernbank Puerto Rico - Acquired loans in an FDIC assisted transaction - ASC Subtopic 310-30 - USD ($) $ in Thousands</t>
  </si>
  <si>
    <t>Carrying amount</t>
  </si>
  <si>
    <t>Less: Allowance for loan losses</t>
  </si>
  <si>
    <t>Carrying amount, net of allowance</t>
  </si>
  <si>
    <t>Commercial real estate</t>
  </si>
  <si>
    <t>Non-credit Impaired Loans</t>
  </si>
  <si>
    <t>Non-credit Impaired Loans | Commercial real estate</t>
  </si>
  <si>
    <t>Non-credit Impaired Loans | Commercial and industrial</t>
  </si>
  <si>
    <t>Non-credit Impaired Loans | Construction</t>
  </si>
  <si>
    <t>Non-credit Impaired Loans | Mortgages</t>
  </si>
  <si>
    <t>Non-credit Impaired Loans | Consumer</t>
  </si>
  <si>
    <t>Credit Impaired Loans</t>
  </si>
  <si>
    <t>Credit Impaired Loans | Commercial real estate</t>
  </si>
  <si>
    <t>Credit Impaired Loans | Commercial and industrial</t>
  </si>
  <si>
    <t>Credit Impaired Loans | Construction</t>
  </si>
  <si>
    <t>Credit Impaired Loans | Mortgages</t>
  </si>
  <si>
    <t>Credit Impaired Loans | Consumer</t>
  </si>
  <si>
    <t>The carrying amount of loans acquired from Westernbank and accounted for under ASC 310-30 which remain subject to the loss sharing agreement with the FDIC amounted to approximately $ 505 million as of March 31, 2018 (March 31, 2017- $542 million).</t>
  </si>
  <si>
    <t>The carrying amount of loans acquired from Westernbank and accounted for under ASC 310-30 which remains subject to the loss sharing agreement with the FDIC amounted to approximately $505 million as of March 31, 2018 and $563 million as of December 31, 2016.</t>
  </si>
  <si>
    <t>Note Loans (Carrying amount of Westernbank loans accounted for pursuant to ASC310-30) (Parenthetical) (Detail) - USD ($) $ in Millions</t>
  </si>
  <si>
    <t>Remain Subject To The Loss Sharing Agreement With FDIC | ASC Subtopic 310-30</t>
  </si>
  <si>
    <t>Note Loans (Changes in the carrying amount and the accretable yield for the acquired loans in the Westernbank FDIC-assisted transaction) (Detail) - Westernbank Puerto Rico - Acquired loans in an FDIC assisted transaction - ASC Subtopic 310-30 - USD ($) $ in Thousands</t>
  </si>
  <si>
    <t>Accretable yield</t>
  </si>
  <si>
    <t>Beginning Balance</t>
  </si>
  <si>
    <t>Accretion</t>
  </si>
  <si>
    <t>Change In Expected Cash Flows</t>
  </si>
  <si>
    <t>Ending Balance</t>
  </si>
  <si>
    <t>Carrying amount of loans</t>
  </si>
  <si>
    <t>Collections</t>
  </si>
  <si>
    <t>Note Loans (Changes in the carrying amount and the accretable yield for the acquired loans in the Westernbank FDIC-assisted transaction) (Parenthetical) (Detail) - USD ($) $ in Millions</t>
  </si>
  <si>
    <t>ASC Subtopic 310-30 | Remain Subject To The Loss Sharing Agreement With FDIC</t>
  </si>
  <si>
    <t>Note Loans (Changes in the carrying amount and the accretable yield for the other acquired loans) (Detail) - SOP Other Loans Acquired - USD ($) $ in Thousands</t>
  </si>
  <si>
    <t>Additions</t>
  </si>
  <si>
    <t>Note Loans - Additional Information (Detail) - USD ($) $ in Thousands</t>
  </si>
  <si>
    <t>Transfers Of Financial Assets Accounted For As Sale Initial Fair Value Of Assets Obtained As Proceeds</t>
  </si>
  <si>
    <t>Loans and Leases Receivable, Gross, Carrying Amount, Covered</t>
  </si>
  <si>
    <t>GNMA</t>
  </si>
  <si>
    <t>Residential Mortgage</t>
  </si>
  <si>
    <t>Residential Mortgage Loans Sold</t>
  </si>
  <si>
    <t>Purchase of Loans</t>
  </si>
  <si>
    <t>Leasing | Corporate Joint Venture [Member]</t>
  </si>
  <si>
    <t>Westernbank Puerto Rico | ASC Subtopic 310-30</t>
  </si>
  <si>
    <t>Outstanding principal balance of SOP loans</t>
  </si>
  <si>
    <t>Westernbank Puerto Rico | ASC Subtopic 310-20</t>
  </si>
  <si>
    <t>SOP Other Loans Acquired | ASC Subtopic 310-30</t>
  </si>
  <si>
    <t>Note Allowance for loan losses (Allowance Movement) (Detail) - USD ($) $ in Thousands</t>
  </si>
  <si>
    <t>Financing Receivable, Allowance for Credit Losses [Line Items]</t>
  </si>
  <si>
    <t>Balance at beginning of period</t>
  </si>
  <si>
    <t>Charge-offs</t>
  </si>
  <si>
    <t>Recoveries</t>
  </si>
  <si>
    <t>Net recovery (write-down)</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Non-covered Loans held-in-portfolio</t>
  </si>
  <si>
    <t>Loans And Leases Receivable Covered And Not Covered Total Net Of Unearned Income</t>
  </si>
  <si>
    <t>[7]</t>
  </si>
  <si>
    <t>PUERTO RICO | Non-covered loans</t>
  </si>
  <si>
    <t>PUERTO RICO | Covered loans</t>
  </si>
  <si>
    <t>UNITED STATES</t>
  </si>
  <si>
    <t>UNITED STATES | Non-covered loans</t>
  </si>
  <si>
    <t>Commercial</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Covered loans</t>
  </si>
  <si>
    <t>Mortgages | PUERTO RICO</t>
  </si>
  <si>
    <t>Mortgages | PUERTO RICO | Non-covered loans</t>
  </si>
  <si>
    <t>Mortgages | PUERTO RICO | Covered loans</t>
  </si>
  <si>
    <t>Mortgages | UNITED STATES</t>
  </si>
  <si>
    <t>Mortgages | UNITED STATES | Non-covered loans</t>
  </si>
  <si>
    <t>[8]</t>
  </si>
  <si>
    <t>Legacy | UNITED STATES</t>
  </si>
  <si>
    <t>Legacy | UNITED STATES | Non-covered loans</t>
  </si>
  <si>
    <t>Leasing | PUERTO RICO</t>
  </si>
  <si>
    <t>Leasing | PUERTO RICO | Non-covered loans</t>
  </si>
  <si>
    <t>Leasing | PUERTO RICO | Covered loans</t>
  </si>
  <si>
    <t>Consumer | Covered loans</t>
  </si>
  <si>
    <t>Consumer | PUERTO RICO</t>
  </si>
  <si>
    <t>Consumer | PUERTO RICO | Non-covered loans</t>
  </si>
  <si>
    <t>Consumer | PUERTO RICO | Covered loans</t>
  </si>
  <si>
    <t>Consumer | UNITED STATES</t>
  </si>
  <si>
    <t>Consumer | UNITED STATES | Non-covered loans</t>
  </si>
  <si>
    <t>Note Allowance for loan losses (Activity in Allowance for Loan Losses Related to ASC 310-30 Acquired Loans) (Detail) - USD ($) $ in Thousands</t>
  </si>
  <si>
    <t>Westernbank Puerto Rico | Acquired loans in an FDIC assisted transaction | Credit Impaired Loans | ASC Subtopic 310-30</t>
  </si>
  <si>
    <t>Net recoveries (charge-offs)</t>
  </si>
  <si>
    <t>Note Allowance for loan losses (Disclosures related to loans individually evaluated for impairment) (Detail) - USD ($) $ in Thousands</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UNITED STATES | Non Covered Loans</t>
  </si>
  <si>
    <t>Commercial multi-family | Non Covered Loans</t>
  </si>
  <si>
    <t>Commercial multi-family | PUERTO RICO | Non Covered Loans</t>
  </si>
  <si>
    <t>CRE non-owner occupied | Non Covered Loans</t>
  </si>
  <si>
    <t>CRE non-owner occupied | PUERTO RICO | Non Covered Loans</t>
  </si>
  <si>
    <t>CRE owner occupied | Non Covered Loans</t>
  </si>
  <si>
    <t>CRE owner occupied | PUERTO RICO | Non Covered Loans</t>
  </si>
  <si>
    <t>Commercial and industrial | Non Covered Loans</t>
  </si>
  <si>
    <t>Commercial and industrial | PUERTO RICO | Non Covered Loans</t>
  </si>
  <si>
    <t>Construction | Non Covered Loans</t>
  </si>
  <si>
    <t>Construction | PUERTO RICO | Non Covered Loans</t>
  </si>
  <si>
    <t>Mortgages | Non Covered Loans</t>
  </si>
  <si>
    <t>Mortgages | PUERTO RICO | Non Covered Loans</t>
  </si>
  <si>
    <t>Mortgages | UNITED STATES | Non Covered Loans</t>
  </si>
  <si>
    <t>Leasing | Non Covered Loans</t>
  </si>
  <si>
    <t>Leasing | PUERTO RICO | Non Covered Loans</t>
  </si>
  <si>
    <t>Consumer | Credit cards | Non Covered Loans</t>
  </si>
  <si>
    <t>Consumer | Credit cards | PUERTO RICO | Non Covered Loans</t>
  </si>
  <si>
    <t>Consumer | Home equity lines of credit | Non Covered Loans</t>
  </si>
  <si>
    <t>Consumer | Home equity lines of credit | UNITED STATES | Non Covered Loans</t>
  </si>
  <si>
    <t>Consumer | Personal | Non Covered Loans</t>
  </si>
  <si>
    <t>Consumer | Personal | PUERTO RICO | Non Covered Loans</t>
  </si>
  <si>
    <t>Consumer | Personal | UNITED STATES | Non Covered Loans</t>
  </si>
  <si>
    <t>Consumer | Auto | Non Covered Loans</t>
  </si>
  <si>
    <t>Consumer | Auto | PUERTO RICO | Non Covered Loans</t>
  </si>
  <si>
    <t>Consumer | Other | Non Covered Loans</t>
  </si>
  <si>
    <t>Consumer | Other | PUERTO RICO | Non Covered Loans</t>
  </si>
  <si>
    <t>Note Allowance for loan losses (Average recorded investment and interest income recognized on impaired loans) (Detail) - USD ($) $ in Thousands</t>
  </si>
  <si>
    <t>Average Recorded Investment</t>
  </si>
  <si>
    <t>Interest Income Recognized</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asing | Non Covered Loans</t>
  </si>
  <si>
    <t>PUERTO RICO | Consumer | Credit cards | Non Covered Loans</t>
  </si>
  <si>
    <t>PUERTO RICO | Consumer | Home equity lines of credit | Non Covered Loans</t>
  </si>
  <si>
    <t>PUERTO RICO | Consumer | Personal | Non Covered Loans</t>
  </si>
  <si>
    <t>PUERTO RICO | Consumer | Auto | Non Covered Loans</t>
  </si>
  <si>
    <t>PUERTO RICO | Consumer | Other | Non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asing | Non Covered Loans</t>
  </si>
  <si>
    <t>UNITED STATES | Consumer | Credit cards | Non Covered Loans</t>
  </si>
  <si>
    <t>UNITED STATES | Consumer | Home equity lines of credit | Non Covered Loans</t>
  </si>
  <si>
    <t>UNITED STATES | Consumer | Personal | Non Covered Loans</t>
  </si>
  <si>
    <t>UNITED STATES | Consumer | Auto | Non Covered Loans</t>
  </si>
  <si>
    <t>UNITED STATES | Consumer | Other | Non Covered Loans</t>
  </si>
  <si>
    <t>Note Allowance for loan losses (Troubled debt restructuring according to their accruing status) (Detail) - USD ($) $ in Thousands</t>
  </si>
  <si>
    <t>Troubled Debt Restructuring, Debtor, Current Period [Line Items]</t>
  </si>
  <si>
    <t>Financing Receivable, Allowance for Credit Losses, Individually Evaluated for Impairment</t>
  </si>
  <si>
    <t>Troubled debt restructurings</t>
  </si>
  <si>
    <t>Non Covered Loans | TDR</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Covered loans | TDR</t>
  </si>
  <si>
    <t>Covered loans | Mortgages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Non-Accruing | Covered loans</t>
  </si>
  <si>
    <t>Non-Accruing | Covered loans | Mortgages</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ccruing | Covered loans</t>
  </si>
  <si>
    <t>Accruing | Covered loans | Mortgages</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Credit cards</t>
  </si>
  <si>
    <t>Home equity lines of credit</t>
  </si>
  <si>
    <t>Personal</t>
  </si>
  <si>
    <t>Auto</t>
  </si>
  <si>
    <t>Note Allowance for loan losses (Quantitative information by loan class for loans modified as T D R) (Detail) $ in Thousands</t>
  </si>
  <si>
    <t>Mar. 31, 2018USD ($)loans</t>
  </si>
  <si>
    <t>Mar. 31, 2017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Note Allowance for loan losses (Credit quality indicators of non-covered loans held-in-portfolio based obligor risk ratings) (Detail) $ in Thousands</t>
  </si>
  <si>
    <t>Mar. 31, 2018USD ($)</t>
  </si>
  <si>
    <t>Dec. 31, 2017USD ($)</t>
  </si>
  <si>
    <t>Financing Receivable, Recorded Investment [Line Items]</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 Watch</t>
  </si>
  <si>
    <t>Personal | Special Mention</t>
  </si>
  <si>
    <t>Personal | Substandard</t>
  </si>
  <si>
    <t>Personal | Doubtful</t>
  </si>
  <si>
    <t>Personal | Loss</t>
  </si>
  <si>
    <t>Personal | Sub-total</t>
  </si>
  <si>
    <t>Personal | Pass / Unrated</t>
  </si>
  <si>
    <t>Auto | Watch</t>
  </si>
  <si>
    <t>Auto | Special Mention</t>
  </si>
  <si>
    <t>Auto | Substandard</t>
  </si>
  <si>
    <t>Auto | Doubtful</t>
  </si>
  <si>
    <t>Auto | Loss</t>
  </si>
  <si>
    <t>Auto | Sub-total</t>
  </si>
  <si>
    <t>Auto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t>
  </si>
  <si>
    <t>PUERTO RICO | Personal | Watch</t>
  </si>
  <si>
    <t>PUERTO RICO | Personal | Special Mention</t>
  </si>
  <si>
    <t>PUERTO RICO | Personal | Substandard</t>
  </si>
  <si>
    <t>PUERTO RICO | Personal | Doubtful</t>
  </si>
  <si>
    <t>PUERTO RICO | Personal | Loss</t>
  </si>
  <si>
    <t>PUERTO RICO | Personal | Sub-total</t>
  </si>
  <si>
    <t>PUERTO RICO | Personal | Pass / Unrated</t>
  </si>
  <si>
    <t>PUERTO RICO | Auto</t>
  </si>
  <si>
    <t>PUERTO RICO | Auto | Watch</t>
  </si>
  <si>
    <t>PUERTO RICO | Auto | Special Mention</t>
  </si>
  <si>
    <t>PUERTO RICO | Auto | Substandard</t>
  </si>
  <si>
    <t>PUERTO RICO | Auto | Doubtful</t>
  </si>
  <si>
    <t>PUERTO RICO | Auto | Loss</t>
  </si>
  <si>
    <t>PUERTO RICO | Auto | Sub-total</t>
  </si>
  <si>
    <t>PUERTO RICO | Auto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t>
  </si>
  <si>
    <t>UNITED STATES | Personal | Watch</t>
  </si>
  <si>
    <t>UNITED STATES | Personal | Special Mention</t>
  </si>
  <si>
    <t>UNITED STATES | Personal | Substandard</t>
  </si>
  <si>
    <t>UNITED STATES | Personal | Doubtful</t>
  </si>
  <si>
    <t>UNITED STATES | Personal | Loss</t>
  </si>
  <si>
    <t>UNITED STATES | Personal | Sub-total</t>
  </si>
  <si>
    <t>UNITED STATES | Personal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USD ($) $ in Thousands</t>
  </si>
  <si>
    <t>Financing Receivable, Modifications [Line Items]</t>
  </si>
  <si>
    <t>Recent Loss Trend Adjustment</t>
  </si>
  <si>
    <t>12-months</t>
  </si>
  <si>
    <t>Provision for Loan and Lease Losses</t>
  </si>
  <si>
    <t>Popular Bank</t>
  </si>
  <si>
    <t>Recent Loss Trend Adjustment Percentage</t>
  </si>
  <si>
    <t>5.41%</t>
  </si>
  <si>
    <t>0.35%</t>
  </si>
  <si>
    <t>Non Covered Loans | Banco Popular de Puerto Rico</t>
  </si>
  <si>
    <t>45.00%</t>
  </si>
  <si>
    <t>55.00%</t>
  </si>
  <si>
    <t>Commercial | Non Covered Loans</t>
  </si>
  <si>
    <t>Mortgage and consumer</t>
  </si>
  <si>
    <t>Historical Loss Period</t>
  </si>
  <si>
    <t>18-months</t>
  </si>
  <si>
    <t>Commercial and construction</t>
  </si>
  <si>
    <t>5-year</t>
  </si>
  <si>
    <t>Mortgages | Non Covered Loans | Guaranteed By US Sponsored Entities</t>
  </si>
  <si>
    <t>Loan | Commercial</t>
  </si>
  <si>
    <t>Outstanding commitments to lend additional funds to debtors owing receivables whose terms have been modified in troubled debt restructurings</t>
  </si>
  <si>
    <t>Note FDIC loss share asset (Activity in the FDIC loss share indemnification asset) (Detail) - USD ($) $ in Thousands</t>
  </si>
  <si>
    <t>Disclosure Activity In The F D I C Loss Share Indemnification Asset [Abstract]</t>
  </si>
  <si>
    <t>Accretion of loss share indemnification asset, net</t>
  </si>
  <si>
    <t>Credit impairment losses (reversal) to be covered under loss sharing agreements</t>
  </si>
  <si>
    <t>Reimbursable expenses</t>
  </si>
  <si>
    <t>Net payment from FDIC under loss-sharing agreements</t>
  </si>
  <si>
    <t>Other adjustments attributable to FDIC loss sharing agreements</t>
  </si>
  <si>
    <t>Balance due to the FDIC for recoveries on covered assets</t>
  </si>
  <si>
    <t>FDIC loss-share asset net</t>
  </si>
  <si>
    <t>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t>
  </si>
  <si>
    <t>Note FDIC loss share asset (Fair value and the undiscounted amount of the true-up payment obligation) (Detail) - FDIC - USD ($) $ in Thousands</t>
  </si>
  <si>
    <t>Business Acquisition, Contingent Consideration [Line Items]</t>
  </si>
  <si>
    <t>Carrying amount (fair value)</t>
  </si>
  <si>
    <t>Undiscounted amount</t>
  </si>
  <si>
    <t>Note FDIC loss share asset (FDIC loss share - Additional Information) (Detail) $ in Millions</t>
  </si>
  <si>
    <t>Mar. 31, 2018USD ($)D</t>
  </si>
  <si>
    <t>True Up Payment Term | D</t>
  </si>
  <si>
    <t>Calculation Percent Asset Discount Per Bid</t>
  </si>
  <si>
    <t>Intrinsic Loss Estimate</t>
  </si>
  <si>
    <t>Servicing Amount Period Trueup Payment</t>
  </si>
  <si>
    <t>twelve-month period</t>
  </si>
  <si>
    <t>Fair Value Inputs Discount Rate</t>
  </si>
  <si>
    <t>4.57%</t>
  </si>
  <si>
    <t>5.47%</t>
  </si>
  <si>
    <t>Payment Percentage True-up Payment</t>
  </si>
  <si>
    <t>Fixed Percentage True Up Payment</t>
  </si>
  <si>
    <t>50.00%</t>
  </si>
  <si>
    <t>Intrinsic Loss Estimate True-up Payment</t>
  </si>
  <si>
    <t>Percent Calculation Intrinsic Loss Estimate</t>
  </si>
  <si>
    <t>20.00%</t>
  </si>
  <si>
    <t>Asset Discount True-up Payment</t>
  </si>
  <si>
    <t>25.00%</t>
  </si>
  <si>
    <t>Cumulative Shared Loss Payments True-up Payment</t>
  </si>
  <si>
    <t>Servicing Percentage True-up Payment</t>
  </si>
  <si>
    <t>1.00%</t>
  </si>
  <si>
    <t>Single Family Loan</t>
  </si>
  <si>
    <t>Weighted Average Life Of Loan Subject To F D I C Agreement</t>
  </si>
  <si>
    <t>7 years 1 month</t>
  </si>
  <si>
    <t>Banco Popular de Puerto Rico</t>
  </si>
  <si>
    <t>Loss Sharing Agreement Allocation Percentage</t>
  </si>
  <si>
    <t>80.00%</t>
  </si>
  <si>
    <t>Note Mortgage banking activities (Detail) - USD ($) $ in Thousands</t>
  </si>
  <si>
    <t>Mortgage servicing rights fair value adjustments</t>
  </si>
  <si>
    <t>Trading Gains (Losses)</t>
  </si>
  <si>
    <t>Mortgage servicing fees</t>
  </si>
  <si>
    <t>Servicing Fees Net</t>
  </si>
  <si>
    <t>Net gain on sale of loans, including valuation adjustments on loans held-for-sale</t>
  </si>
  <si>
    <t>Unrealized gains (losses) on outstanding derivative positions</t>
  </si>
  <si>
    <t>Realized (losses) on closed derivative positions</t>
  </si>
  <si>
    <t>Note Transfers of financial assets and servicing rights (Initial fair value of assets obtained as proceeds from residential mortgage loans securitized) (Detail) - USD ($) $ in Thousands</t>
  </si>
  <si>
    <t>Assets</t>
  </si>
  <si>
    <t>Initial fair value of the assets obtained as proceeds from residential mortgage loans securitized</t>
  </si>
  <si>
    <t>Trading account securities</t>
  </si>
  <si>
    <t>Trading account securities | GNMA</t>
  </si>
  <si>
    <t>Trading account securities | FNMA</t>
  </si>
  <si>
    <t>Mortgage Servicing Rights</t>
  </si>
  <si>
    <t>Available-for-sale debt securities | FNMA</t>
  </si>
  <si>
    <t>Level 1 | Trading account securities</t>
  </si>
  <si>
    <t>Level 1 | Trading account securities | GNMA</t>
  </si>
  <si>
    <t>Level 1 | Trading account securities | FNMA</t>
  </si>
  <si>
    <t>Level 1 | Mortgage Servicing Rights</t>
  </si>
  <si>
    <t>Level 1 | Available-for-sale debt securities</t>
  </si>
  <si>
    <t>Level 1 | Available-for-sale debt securities | FNMA</t>
  </si>
  <si>
    <t>Level 2 | Trading account securities</t>
  </si>
  <si>
    <t>Level 2 | Trading account securities | GNMA</t>
  </si>
  <si>
    <t>Level 2 | Trading account securities | FNMA</t>
  </si>
  <si>
    <t>Level 2 | Mortgage Servicing Rights</t>
  </si>
  <si>
    <t>Level 2 | Available-for-sale debt securities</t>
  </si>
  <si>
    <t>Level 2 | Available-for-sale debt securities | FNMA</t>
  </si>
  <si>
    <t>Level 3 | Trading account securities</t>
  </si>
  <si>
    <t>Level 3 | Trading account securities | GNMA</t>
  </si>
  <si>
    <t>Level 3 | Trading account securities | FNMA</t>
  </si>
  <si>
    <t>Level 3 | Mortgage Servicing Rights</t>
  </si>
  <si>
    <t>Level 3 | Available-for-sale debt securities</t>
  </si>
  <si>
    <t>Level 3 | Available-for-sale debt securities | FNMA</t>
  </si>
  <si>
    <t>Note Transfers of financial assets and servicing righ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Fair value at end of period</t>
  </si>
  <si>
    <t>Represents changes due to collection / realization of expected cash flows over time.</t>
  </si>
  <si>
    <t>Note Transfers of financial assets and servicing righ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5.60%</t>
  </si>
  <si>
    <t>4.40%</t>
  </si>
  <si>
    <t>Weighted average life (in years)</t>
  </si>
  <si>
    <t>9 years 1 month</t>
  </si>
  <si>
    <t>10 years 11 months</t>
  </si>
  <si>
    <t>Discount rate (annual rate)</t>
  </si>
  <si>
    <t>10.80%</t>
  </si>
  <si>
    <t>11.00%</t>
  </si>
  <si>
    <t>Note Transfers of financial assets and servicing rights (Fair value of purchased and originated MSRs,  their related valuation assumptions and sensitivity) (Detail) - Residential Mortgage - USD ($) $ in Thousands</t>
  </si>
  <si>
    <t>Originated MSRs</t>
  </si>
  <si>
    <t>Sensitivity Analysis of Fair Value of Interests Continued to be Held by Transferor, Servicing Assets or Liabilities, Impact of Adverse Change in Assumption [Line Items]</t>
  </si>
  <si>
    <t>Fair value of servicing rights</t>
  </si>
  <si>
    <t>Weighted average life</t>
  </si>
  <si>
    <t>7 years 7 months</t>
  </si>
  <si>
    <t>7 years 4 months</t>
  </si>
  <si>
    <t>Weighted average prepayment speed (annual rate)</t>
  </si>
  <si>
    <t>4.50%</t>
  </si>
  <si>
    <t>5.10%</t>
  </si>
  <si>
    <t>Impact on fair value of 10% adverse change</t>
  </si>
  <si>
    <t>Impact on fair value of 20% adverse change</t>
  </si>
  <si>
    <t>Weighted average discount rate (annual rate)</t>
  </si>
  <si>
    <t>11.50%</t>
  </si>
  <si>
    <t>Purchased MSRs</t>
  </si>
  <si>
    <t>6 years 10 months</t>
  </si>
  <si>
    <t>6 years 6 months</t>
  </si>
  <si>
    <t>5.70%</t>
  </si>
  <si>
    <t>Note Transfers of financial assets and servicing rights (Transfers of financial assets and servicing rights - Additional Information) (Detail) - USD ($) $ in Thousands</t>
  </si>
  <si>
    <t>Securitization or Asset-backed Financing Arrangement, Financial Asset for which Transfer is Accounted as Sale [Line Items]</t>
  </si>
  <si>
    <t>Weighted average mortgage servicing fees</t>
  </si>
  <si>
    <t>0.30%</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t>
  </si>
  <si>
    <t>Loans serviced</t>
  </si>
  <si>
    <t>Repurchased Loans</t>
  </si>
  <si>
    <t>Securitization Financial Asset For Which Transfer Is Accounted As Sale Gain Loss On Sale</t>
  </si>
  <si>
    <t>Serviced Mortgage Loans</t>
  </si>
  <si>
    <t>Servicing rights on whole loan sales, principal balance</t>
  </si>
  <si>
    <t>Serviced Mortgage Loans | Loans with Recourse</t>
  </si>
  <si>
    <t>Note Other Real Estate Owned (Detail) - USD ($) $ in Thousands</t>
  </si>
  <si>
    <t>Other Real Estate Owned Rollforward [Line Items]</t>
  </si>
  <si>
    <t>Other Real Estate Owned Beginning Balance</t>
  </si>
  <si>
    <t>Other Real Estate Owned Write Downs</t>
  </si>
  <si>
    <t>Other Real Estate Owned Sales</t>
  </si>
  <si>
    <t>Other adjustments</t>
  </si>
  <si>
    <t>Other Real Estate Owned Ending Balance</t>
  </si>
  <si>
    <t>Non-covered loans | Mortgages</t>
  </si>
  <si>
    <t>Non-covered loans | Commercial / Construction</t>
  </si>
  <si>
    <t>Note Other assets by major categories (Detail) - USD ($) $ in Thousands</t>
  </si>
  <si>
    <t>Net deferred tax assets (net of valuation allowance)</t>
  </si>
  <si>
    <t>Investments under the equity method</t>
  </si>
  <si>
    <t>Prepaid taxes</t>
  </si>
  <si>
    <t>Other prepaid expenses</t>
  </si>
  <si>
    <t>Derivative assets</t>
  </si>
  <si>
    <t>Trades receivables from brokers and counterparties</t>
  </si>
  <si>
    <t>Receivables from investment maturities</t>
  </si>
  <si>
    <t>Principal, interest and escrow servicing advances</t>
  </si>
  <si>
    <t>Guaranteed mortgage loan claims receivable</t>
  </si>
  <si>
    <t>Others</t>
  </si>
  <si>
    <t>Total other assets</t>
  </si>
  <si>
    <t>Note Goodwill and other intangible assets (Carrying amount of goodwill by reportable segments) (Detail) - USD ($) $ in Thousands</t>
  </si>
  <si>
    <t>Goodwill [Line Items]</t>
  </si>
  <si>
    <t>Goodwill on acquisition</t>
  </si>
  <si>
    <t>Purchase accounting adjustments</t>
  </si>
  <si>
    <t>Goodwill impairment charge</t>
  </si>
  <si>
    <t>Note Goodwill and other intangible assets (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t>
  </si>
  <si>
    <t>Finite-Lived Core Deposits, Gross</t>
  </si>
  <si>
    <t>Other customer relationship</t>
  </si>
  <si>
    <t>Finite-Lived Customer Relationships, Gross</t>
  </si>
  <si>
    <t>Note Goodwill and other intangible assets (Estimated amortization of the intangible assets with definite useful lives) (Detail) $ in Thousands</t>
  </si>
  <si>
    <t>Disclosure - Estimated Amortization of the Intangible Assets with Definite Useful Lives [Abstract]</t>
  </si>
  <si>
    <t>Later years</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 Additional Information (Detail) - USD ($) $ in Thousands</t>
  </si>
  <si>
    <t>Goodwill and Intangible Assets Disclosure [Line Items]</t>
  </si>
  <si>
    <t>Indefinite Lived Intangible Assets</t>
  </si>
  <si>
    <t>Amortization Of Intangible Assets</t>
  </si>
  <si>
    <t>Note Deposits (Total interest bearing deposits) (Detail) - USD ($) $ in Thousands</t>
  </si>
  <si>
    <t>Deposits Abstract</t>
  </si>
  <si>
    <t>Savings accounts</t>
  </si>
  <si>
    <t>NOW, money market abd other interest bearing demand deposits</t>
  </si>
  <si>
    <t>Total savings, NOW, money market and other interest bearing demand deposits</t>
  </si>
  <si>
    <t>Time Deposits Abstract</t>
  </si>
  <si>
    <t>$100000</t>
  </si>
  <si>
    <t>$100,000 and over</t>
  </si>
  <si>
    <t>Total certificates of deposit</t>
  </si>
  <si>
    <t>Total interest bearing deposits</t>
  </si>
  <si>
    <t>Note Deposits (Summary of certificates of deposit by maturity) (Detail) - USD ($) $ in Thousands</t>
  </si>
  <si>
    <t>2023 and thereafter</t>
  </si>
  <si>
    <t>Note Deposits - Additional Information (Detail) - USD ($) $ in Millions</t>
  </si>
  <si>
    <t>Brokered deposit</t>
  </si>
  <si>
    <t>Deposit Liabilities Reclassified As Loans Receivable</t>
  </si>
  <si>
    <t>Note Borrowings (Composition of federal funds purchased and assets sold under agreements to repurchase) (Detail) - USD ($) $ in Thousands</t>
  </si>
  <si>
    <t>Federal Funds Purchased and Securities Sold under Agreements to Repurchase</t>
  </si>
  <si>
    <t>Note Borrowings (Federal funds purchased and repurchase Agreements) (Detail) - USD ($) $ in Thousands</t>
  </si>
  <si>
    <t>Assets Sold under Agreements to Repurchase [Line Items]</t>
  </si>
  <si>
    <t>Repurchase liability</t>
  </si>
  <si>
    <t>Secured Debt</t>
  </si>
  <si>
    <t>US Treasury Securities | Secured Debt</t>
  </si>
  <si>
    <t>US Treasury Securities | Within 30 days | Secured Debt</t>
  </si>
  <si>
    <t>US Treasury Securities | After 30 to 90 days | Secured Debt</t>
  </si>
  <si>
    <t>US Treasury Securities | After 90 days | Secured Debt</t>
  </si>
  <si>
    <t>Obligations of U.S. Government sponsored entities | Secured Debt</t>
  </si>
  <si>
    <t>Obligations of U.S. Government sponsored entities | Within 30 days | Secured Debt</t>
  </si>
  <si>
    <t>Obligations of U.S. Government sponsored entities | After 30 to 90 days | Secured Debt</t>
  </si>
  <si>
    <t>Obligations of U.S. Government sponsored entities | After 90 days | Secured Debt</t>
  </si>
  <si>
    <t>Mortgage Backed Securities | Secured Debt</t>
  </si>
  <si>
    <t>Mortgage Backed Securities | Within 30 days | Secured Debt</t>
  </si>
  <si>
    <t>Mortgage Backed Securities | After 90 days | Secured Debt</t>
  </si>
  <si>
    <t>Collateralized Mortgage Obligations | Secured Debt</t>
  </si>
  <si>
    <t>Collateralized Mortgage Obligations | Within 30 days | Secured Debt</t>
  </si>
  <si>
    <t>Note Borrowings (Other short-term borrowings and maximum aggregate balance of short term borrowings) (Detail) - USD ($) $ in Thousands</t>
  </si>
  <si>
    <t>Short-term Debt [Line Items]</t>
  </si>
  <si>
    <t>Other Borrowings</t>
  </si>
  <si>
    <t>Total other short-term borrowings</t>
  </si>
  <si>
    <t>Advances paying interest ranging from 1.63% to 2.02%</t>
  </si>
  <si>
    <t>Advances with the FHLB paying interest at maturity</t>
  </si>
  <si>
    <t>Note Borrowings (Other short-term borrowings) (Parenthetical) (Detail)</t>
  </si>
  <si>
    <t>Maximum</t>
  </si>
  <si>
    <t>Advances with the FHLB, interest rate</t>
  </si>
  <si>
    <t>2.02%</t>
  </si>
  <si>
    <t>Minimum</t>
  </si>
  <si>
    <t>1.63%</t>
  </si>
  <si>
    <t>Note Borrowings (Notes payable) (Detail) - USD ($) $ in Thousands</t>
  </si>
  <si>
    <t>Debt Instrument [Line Items]</t>
  </si>
  <si>
    <t>Advances due 2018 To 2029 with fixed Rates 0.84% to 4.19%</t>
  </si>
  <si>
    <t>Advances with the FHLB</t>
  </si>
  <si>
    <t>Floating Rate from 0.22% to 0.34% over the 1 month LIBOR with maturities ranging from 2018 to 2019</t>
  </si>
  <si>
    <t>Floating Rate from 0.09% to 0.24% over the 3 month LIBOR with maturities ranging from 2018 to 2019)</t>
  </si>
  <si>
    <t>Fixed Rate 7.00% Percent Notes Due July 2019 paying interest semiannually, net of debt issuance costs of $2,606</t>
  </si>
  <si>
    <t>Long Term Debt</t>
  </si>
  <si>
    <t>Fixed Rate 6.125% to 8.327% Junior Subordinated Deferrable Interest Debentures Due 2027 to 2034, net of debt issuance costs of $443</t>
  </si>
  <si>
    <t>Note Borrowings (Notes payable) (Parenthetical) (Detail) $ in Thousands</t>
  </si>
  <si>
    <t>Advances with the FHLB, earliest maturity</t>
  </si>
  <si>
    <t>Advances with the FHLB, latest maturity</t>
  </si>
  <si>
    <t>Advances due 2018 To 2029 with fixed Rates 0.84% to 4.19% | Maximum</t>
  </si>
  <si>
    <t>4.19%</t>
  </si>
  <si>
    <t>Advances due 2018 To 2029 with fixed Rates 0.84% to 4.19% | Minimum</t>
  </si>
  <si>
    <t>0.84%</t>
  </si>
  <si>
    <t>Floating Rate from 0.22% to 0.34% over the 1 month LIBOR with maturities ranging from 2018 to 2019 | Maximum</t>
  </si>
  <si>
    <t>0.34%</t>
  </si>
  <si>
    <t>Floating Rate from 0.22% to 0.34% over the 1 month LIBOR with maturities ranging from 2018 to 2019 | Minimum</t>
  </si>
  <si>
    <t>0.22%</t>
  </si>
  <si>
    <t>Floating Rate from 0.09% to 0.24% over the 3 month LIBOR with maturities ranging from 2018 to 2019) | Maximum</t>
  </si>
  <si>
    <t>0.24%</t>
  </si>
  <si>
    <t>Floating Rate from 0.09% to 0.24% over the 3 month LIBOR with maturities ranging from 2018 to 2019) | Minimum</t>
  </si>
  <si>
    <t>0.09%</t>
  </si>
  <si>
    <t>Interest Rate Percentage</t>
  </si>
  <si>
    <t>7.00%</t>
  </si>
  <si>
    <t>Senior Debt Maturity Year</t>
  </si>
  <si>
    <t>Debt issuance costs line of credit arrangements net</t>
  </si>
  <si>
    <t>Notes Payable Maturity Year Range Start</t>
  </si>
  <si>
    <t>Notes Payable Maturity Year Range End</t>
  </si>
  <si>
    <t>Fixed Rate 6.125% to 8.327% Junior Subordinated Deferrable Interest Debentures Due 2027 to 2034, net of debt issuance costs of $443 | Maximum</t>
  </si>
  <si>
    <t>8.327%</t>
  </si>
  <si>
    <t>Fixed Rate 6.125% to 8.327% Junior Subordinated Deferrable Interest Debentures Due 2027 to 2034, net of debt issuance costs of $443 | Minimum</t>
  </si>
  <si>
    <t>6.125%</t>
  </si>
  <si>
    <t>Note Borrowings (Borrowings by contractual maturities) (Detail) $ in Thousands</t>
  </si>
  <si>
    <t>Debt Disclosure [Line Items]</t>
  </si>
  <si>
    <t>Borrowed Funds</t>
  </si>
  <si>
    <t>Assets Sold Under Agreements To Repurchase</t>
  </si>
  <si>
    <t>Other Short Term Borrowings</t>
  </si>
  <si>
    <t>Notes Payable</t>
  </si>
  <si>
    <t>Note Borrowings (Additional Information) (Detail) - USD ($) $ in Millions</t>
  </si>
  <si>
    <t>Federal Home Loan Bank, Advances, General Debt Obligations, Disclosures, Maximum Amount Available</t>
  </si>
  <si>
    <t>Federal Home Loan Bank Advances And Letters Of Credit Amount Used</t>
  </si>
  <si>
    <t>Federal Reserve Bank Advances</t>
  </si>
  <si>
    <t>Line Of Credit Facility Current Borrowing Capacity</t>
  </si>
  <si>
    <t>Line Of Credit Facility Capacity Available For Specific Purpose Other Than For Trade Purchases</t>
  </si>
  <si>
    <t>Note Offsetting of financial assets and liabilities (Offsetting of financial assets) (Detail) - USD ($) $ in Thousands</t>
  </si>
  <si>
    <t>Derivative Asset Fair Value Net</t>
  </si>
  <si>
    <t>Derivatives gross amount of recognized asset</t>
  </si>
  <si>
    <t>Derivatives gross amount offset in the statement of financial position</t>
  </si>
  <si>
    <t>Derivative Asset, Fair Value, Amount Not Offset Against Collateral</t>
  </si>
  <si>
    <t>Derivatives gross amount not offset financial instruments</t>
  </si>
  <si>
    <t>Derivatives gross amount not offset securities collateral received</t>
  </si>
  <si>
    <t>Derivatives gross amount not offset cash collateral received</t>
  </si>
  <si>
    <t>Derivative Asset, Fair Value, Amount Offset Against Collateral</t>
  </si>
  <si>
    <t>Offsetting Derivative Asset Securities Purchased Under Agreements To Resell Securities Borrowed [Abstract]</t>
  </si>
  <si>
    <t>Total gross amount of recognized assets</t>
  </si>
  <si>
    <t>Total gross amount offset in the statement of financial position</t>
  </si>
  <si>
    <t>Derivative Asset Securities Purchased Under Agreements To Resell Securities Borrowed</t>
  </si>
  <si>
    <t>Total gross amount not offset financial instruments</t>
  </si>
  <si>
    <t>Total gross amount not offset securities collateral received</t>
  </si>
  <si>
    <t>Total gross amounts not offset cash collateral received</t>
  </si>
  <si>
    <t>Derivative Asset Securities Purchased Under Agreements To Resell Securities Borrowed Amount Offset Against Collateral</t>
  </si>
  <si>
    <t>Note Offsetting of financial assets and liabilities (Offsetting of financial liabilities) (Detail) - USD ($) $ in Thousands</t>
  </si>
  <si>
    <t>Derivative Liability Fair Value Net</t>
  </si>
  <si>
    <t>Derivatives gross amount of recognized liabilities</t>
  </si>
  <si>
    <t>Derivatives gross amounts asset offset in the statement of financial position</t>
  </si>
  <si>
    <t>Derivative Liability, Fair Value, Amount Not Offset Against Collateral</t>
  </si>
  <si>
    <t>Derivatives gross amounts not offset securities collateral received</t>
  </si>
  <si>
    <t>Derivatives gross amount not offset cash collateral pledged</t>
  </si>
  <si>
    <t>Derivative Liability, Fair Value, Amount Offset Against Collateral, Total</t>
  </si>
  <si>
    <t>Securities Borrowed Amount Offset Against Collateral</t>
  </si>
  <si>
    <t>Repurchase agreements gross amount of recognized liabilities</t>
  </si>
  <si>
    <t>Repurchase agreements gross amount asset offset in the statement of financial position</t>
  </si>
  <si>
    <t>Securities Sold Under Agreements To Repurchase Offsetting</t>
  </si>
  <si>
    <t>Repurchase agreements gross amount not offset financial instruments</t>
  </si>
  <si>
    <t>Repurchase agreeements gross amount not offset securities collateral pledged</t>
  </si>
  <si>
    <t>Repurchase agreements gross amounts not offset cash collateral pledged</t>
  </si>
  <si>
    <t>Securities Sold Under Agreements To Repurchase Amount Offset Against Collateral</t>
  </si>
  <si>
    <t>Offsetting Derivative Liability Securities Sold Under Agreements To Resell Securities Loaned</t>
  </si>
  <si>
    <t>Total gross amount of recognized liabilities</t>
  </si>
  <si>
    <t>Total gross amounts of asset offset in the statement of financial position</t>
  </si>
  <si>
    <t>Derivative Liability Securities Sold Under Agreements To Resell Securities Loaned</t>
  </si>
  <si>
    <t>Total gross amounts not offset financial instruments</t>
  </si>
  <si>
    <t>Total gross amounts not offset securities collateral pledged</t>
  </si>
  <si>
    <t>Total gross amounts not offset cash collateral pledged</t>
  </si>
  <si>
    <t>Derivative Liability Securities Sold Under Agreements To Resell Securities Loaned Amount Offset Against Collateral</t>
  </si>
  <si>
    <t>Note Offsetting of financial assets and liabilities (Offsetting of financial assets and liabilities - Additional Information) (Detail)</t>
  </si>
  <si>
    <t>Offsetting Abstract</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Note Stockholders' equity - Additional Information (Detail) - USD ($) $ / shares in Units, $ in Thousands</t>
  </si>
  <si>
    <t>Stockholders Equity Note [Line Items]</t>
  </si>
  <si>
    <t>Puerto Rico Laws Restrictions On Banks Net Income</t>
  </si>
  <si>
    <t>a minimum of 10% of BPPR’s net income</t>
  </si>
  <si>
    <t>Equity Restrictions</t>
  </si>
  <si>
    <t>Transfers To Statutory Reserve</t>
  </si>
  <si>
    <t>Common Stock Dividends Per Share Declared</t>
  </si>
  <si>
    <t>Dividends Payable</t>
  </si>
  <si>
    <t>Stock Repurchase Program Authorized Amount</t>
  </si>
  <si>
    <t>Treasury Stock Value Acquired Cost Method</t>
  </si>
  <si>
    <t>Total Common Shares Repurchased Accelerated Share Repurchase Agreements</t>
  </si>
  <si>
    <t>Accelerate Share Repurchase Transaction</t>
  </si>
  <si>
    <t>Accelerated Share Repurchase Program Adjustment</t>
  </si>
  <si>
    <t>Note Other comprehensive income (loss) (Disclosure of accumulated other comprehensive income (loss)) (Detail) - USD ($) $ in Thousands</t>
  </si>
  <si>
    <t>Foreign Currency Translation</t>
  </si>
  <si>
    <t>Other comprehensive loss before reclassifications</t>
  </si>
  <si>
    <t>Net change</t>
  </si>
  <si>
    <t>Adjustment of pension and postretirement benefit plans</t>
  </si>
  <si>
    <t>Amounts reclassified from accumulated other comprehensive income (loss) for amortization of net losses</t>
  </si>
  <si>
    <t>Amounts reclassified from accumulated other comprehensive income (loss) for amortization of prior service credit</t>
  </si>
  <si>
    <t>Unrealized net holding losses on debt securities</t>
  </si>
  <si>
    <t>Other comprehensive loss</t>
  </si>
  <si>
    <t>Unrealized holding gains on equity securities</t>
  </si>
  <si>
    <t>Other comprehensive income before reclassifications</t>
  </si>
  <si>
    <t>Amounts reclassified from accumulated other comprehensive income</t>
  </si>
  <si>
    <t>Unrealized net (losses) gain on cash flow hedges</t>
  </si>
  <si>
    <t>Other comprehensive (loss) income before reclassification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Adjustment Out Of Accumulated Other Comprehensive Income [Line Items]</t>
  </si>
  <si>
    <t>Income tax (benefit) expense</t>
  </si>
  <si>
    <t>Reclassification out of accumulated other comprehensive income</t>
  </si>
  <si>
    <t>Reclassification out of accumulated other comprehensive income | Adjustment of pension and postretirement benefit plan</t>
  </si>
  <si>
    <t>Total before tax</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redit</t>
  </si>
  <si>
    <t>Reclassification out of accumulated other comprehensive income | Unrealized net (losses) gains on cash flow hedges | Forward contracts</t>
  </si>
  <si>
    <t>Reclassification out of accumulated other comprehensive income | Unrealized holding gains on equity securities | Realized gain on sale of equity securities</t>
  </si>
  <si>
    <t>Net gain on equity securities</t>
  </si>
  <si>
    <t>Note Guarantees (Changes in the Corporation's liability of estimated losses from credit recourses agreements) (Detail) - Financial Guarantee - USD ($) $ in Thousands</t>
  </si>
  <si>
    <t>Guarantor Obligations [Line Items]</t>
  </si>
  <si>
    <t>Balance as of beginning of period</t>
  </si>
  <si>
    <t>Provision</t>
  </si>
  <si>
    <t>Net charge-offs</t>
  </si>
  <si>
    <t>Balance as of end of period</t>
  </si>
  <si>
    <t>Note Guarantees (Changes in the Corporation's liability of estimated losses associated with customary respresentations and warranties related to loans sold by BPPR) (Detail) - Indemnification Guarantee - Banco Popular de Puerto Rico - USD ($) $ in Thousands</t>
  </si>
  <si>
    <t>Provision (reversal) for representations and warranties</t>
  </si>
  <si>
    <t>Note Guarantees (Credit recourse) - Additional Information (Detail) - USD ($) $ in Thousands</t>
  </si>
  <si>
    <t>Valuation Allowances And Reserves Balance</t>
  </si>
  <si>
    <t>Loans with Recourse | Serviced Mortgage Loans</t>
  </si>
  <si>
    <t>Note Guarantees (Indemnification, Representations and Warranties related to loans sold) - Additional Information (Detail) - USD ($) $ in Thousands</t>
  </si>
  <si>
    <t>Securitization | Guarantee on loans sold or serviced with representation and warranties</t>
  </si>
  <si>
    <t>Note Guarantees (Other Guarantees) - Additional Information (Detail) - USD ($) $ in Thousands</t>
  </si>
  <si>
    <t>Funds Advanced To Investors Under Servicing Agreements</t>
  </si>
  <si>
    <t>Debt Securities Payable | Popular, Inc. Holding Co.</t>
  </si>
  <si>
    <t>Guarantees, unamortized balance of the obligations</t>
  </si>
  <si>
    <t>Financial Standby Letter Of Credit</t>
  </si>
  <si>
    <t>Guarantee Type, Other | Capital securities (trust preferred securities) | Popular, Inc. Holding Co.</t>
  </si>
  <si>
    <t>Note Commitments and Contingencies (Financial instruments with off-Balance Sheet credit risk) (Detail)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Direct Exposure To The Puerto Rico Government By Maturity [Line Items]</t>
  </si>
  <si>
    <t>Total concentration of risk</t>
  </si>
  <si>
    <t>From PR Central Government</t>
  </si>
  <si>
    <t>From Government Development Bank</t>
  </si>
  <si>
    <t>From Public Corporation - Puerto Rico Highways And Transportation Authority</t>
  </si>
  <si>
    <t>From Municipalities</t>
  </si>
  <si>
    <t>Outstanding Balance</t>
  </si>
  <si>
    <t>Outstanding concentration of risk</t>
  </si>
  <si>
    <t>Outstanding Balance | From PR Central Government</t>
  </si>
  <si>
    <t>Outstanding Balance | From Government Development Bank</t>
  </si>
  <si>
    <t>Outstanding Balance | From Public Corporation - Puerto Rico Highways And Transportation Authority</t>
  </si>
  <si>
    <t>Outstanding Balance | From Municipalities</t>
  </si>
  <si>
    <t>Loans Member | Outstanding Balance</t>
  </si>
  <si>
    <t>Loans Member | Outstanding Balance | From PR Central Government</t>
  </si>
  <si>
    <t>Loans Member | Outstanding Balance | From Government Development Bank</t>
  </si>
  <si>
    <t>Loans Member | Outstanding Balance | From Public Corporation - Puerto Rico Highways And Transportation Authority</t>
  </si>
  <si>
    <t>Loans Member | Outstanding Balance | From Municipalities</t>
  </si>
  <si>
    <t>Securities Investment Member | Outstanding Balance</t>
  </si>
  <si>
    <t>Securities Investment Member | Outstanding Balance | From PR Central Government</t>
  </si>
  <si>
    <t>Securities Investment Member | Outstanding Balance | From Government Development Bank</t>
  </si>
  <si>
    <t>Securities Investment Member | Outstanding Balance | From Public Corporation - Puerto Rico Highways And Transportation Authority</t>
  </si>
  <si>
    <t>Securities Investment Member | Outstanding Balance | From Municipalities</t>
  </si>
  <si>
    <t>Within 1 year | From Government Development Bank</t>
  </si>
  <si>
    <t>Within 1 year | From Municipalities</t>
  </si>
  <si>
    <t>Within 1 year | Outstanding Balance | From Government Development Bank</t>
  </si>
  <si>
    <t>Within 1 year | Outstanding Balance | From Municipalities</t>
  </si>
  <si>
    <t>Within 1 year | Loans Member | Outstanding Balance | From Government Development Bank</t>
  </si>
  <si>
    <t>Within 1 year | Loans Member | Outstanding Balance | From Municipalities</t>
  </si>
  <si>
    <t>Within 1 year | Securities Investment Member | Outstanding Balance | From Government Development Bank</t>
  </si>
  <si>
    <t>Within 1 year | Securities Investment Member | Outstanding Balance | From Municipalities</t>
  </si>
  <si>
    <t>After 1 and within 5 years | From PR Central Government</t>
  </si>
  <si>
    <t>After 1 and within 5 years | From Municipalities</t>
  </si>
  <si>
    <t>After 1 and within 5 years | Outstanding Balance | From PR Central Government</t>
  </si>
  <si>
    <t>After 1 and within 5 years | Outstanding Balance | From Municipalities</t>
  </si>
  <si>
    <t>After 1 and within 5 years | Loans Member | Outstanding Balance | From PR Central Government</t>
  </si>
  <si>
    <t>After 1 and within 5 years | Loans Member | Outstanding Balance | From Municipalities</t>
  </si>
  <si>
    <t>After 1 and within 5 years | Securities Investment Member | Outstanding Balance | From PR Central Government</t>
  </si>
  <si>
    <t>After 1 and within 5 years | Securities Investment Member | Outstanding Balance | From Municipalities</t>
  </si>
  <si>
    <t>After 5 to 10 years | From PR Central Government</t>
  </si>
  <si>
    <t>After 5 to 10 years | From Public Corporation - Puerto Rico Highways And Transportation Authority</t>
  </si>
  <si>
    <t>After 5 to 10 years | From Municipalities</t>
  </si>
  <si>
    <t>After 5 to 10 years | Outstanding Balance | From PR Central Government</t>
  </si>
  <si>
    <t>After 5 to 10 years | Outstanding Balance | From Public Corporation - Puerto Rico Highways And Transportation Authority</t>
  </si>
  <si>
    <t>After 5 to 10 years | Outstanding Balance | From Municipalities</t>
  </si>
  <si>
    <t>After 5 to 10 years | Loans Member | Outstanding Balance | From PR Central Government</t>
  </si>
  <si>
    <t>After 5 to 10 years | Loans Member | Outstanding Balance | From Public Corporation - Puerto Rico Highways And Transportation Authority</t>
  </si>
  <si>
    <t>After 5 to 10 years | Loans Member | Outstanding Balance | From Municipalities</t>
  </si>
  <si>
    <t>After 5 to 10 years | Securities Investment Member | Outstanding Balance | From PR Central Government</t>
  </si>
  <si>
    <t>After 5 to 10 years | Securities Investment Member | Outstanding Balance | From Public Corporation - Puerto Rico Highways And Transportation Authority</t>
  </si>
  <si>
    <t>After 5 to 10 years | Securities Investment Member | Outstanding Balance | From Municipalities</t>
  </si>
  <si>
    <t>After 10 years | From PR Central Government</t>
  </si>
  <si>
    <t>After 10 years | From Municipalities</t>
  </si>
  <si>
    <t>After 10 years | Outstanding Balance | From PR Central Government</t>
  </si>
  <si>
    <t>After 10 years | Outstanding Balance | From Municipalities</t>
  </si>
  <si>
    <t>After 10 years | Loans Member | Outstanding Balance | From PR Central Government</t>
  </si>
  <si>
    <t>After 10 years | Loans Member | Outstanding Balance | From Municipalities</t>
  </si>
  <si>
    <t>After 10 years | Securities Investment Member | Outstanding Balance | From PR Central Government</t>
  </si>
  <si>
    <t>After 10 years | Securities Investment Member | Outstanding Balance | From Municipalities</t>
  </si>
  <si>
    <t>Note Commitments and contingencies (Commitments) - Additional Information (Detail) - USD ($) $ in Thousands</t>
  </si>
  <si>
    <t>Commitments and Contingencies Disclosure [Line Items]</t>
  </si>
  <si>
    <t>Exposure Municipal Loans And Securities</t>
  </si>
  <si>
    <t>74.00%</t>
  </si>
  <si>
    <t>PR Government Direct Exposure</t>
  </si>
  <si>
    <t>Concentration Risk Credit Risk Financial Instrument Maximum Exposure</t>
  </si>
  <si>
    <t>PR Government Indirect Exposure</t>
  </si>
  <si>
    <t>Concentration Of Risk Credit Facilities</t>
  </si>
  <si>
    <t>PR Government Indirect Exposure | PR Housing Bonds backed by second mortgage loans</t>
  </si>
  <si>
    <t>PR Government Indirect Exposure | Commercial real estate</t>
  </si>
  <si>
    <t>PR Government Indirect Exposure | Pass Through securities that have been economically defeased and refunded</t>
  </si>
  <si>
    <t>USVI Government Direct Exposure | From USVI Government And Public Corporations</t>
  </si>
  <si>
    <t>Outstanding Balance | PR Government Direct Exposure</t>
  </si>
  <si>
    <t>Outstanding Balance | PR Government Indirect Exposure</t>
  </si>
  <si>
    <t>Loans and Leases Receivable, Consumer, Mortgage with PRHA</t>
  </si>
  <si>
    <t>Commitments To Extend Credit</t>
  </si>
  <si>
    <t>Reserve of potential losses associated with unfunded loan commitments</t>
  </si>
  <si>
    <t>Loans | Outstanding Balance | PR Government Direct Exposure</t>
  </si>
  <si>
    <t>Securities Investment | Outstanding Balance | PR Government Direct Exposure</t>
  </si>
  <si>
    <t>Note Commitments and contingencies (Legal Proceedings) - Additional Information (Detail) $ in Millions</t>
  </si>
  <si>
    <t>Mar. 31, 2018USD ($)claimsunits</t>
  </si>
  <si>
    <t>Josefina Valle v. Popular Community Bank</t>
  </si>
  <si>
    <t>Legal Matters And Contingencies [Line Items]</t>
  </si>
  <si>
    <t>Preliminary Amount Of Settlement Agreement To Be Paid To Qualified Plaintiffs</t>
  </si>
  <si>
    <t>Mortgage Related Investigation</t>
  </si>
  <si>
    <t>The review is substantially complete. The review found that while the mailing error extended to approximately 23,000 residential mortgage loans (approximately 50% of which are serviced by the Corporation for third parties), the number of borrowers actually harmed by the mailing error was substantially lower.  This was due to, among other things, the fact that the Corporation regularly uses means other than the mail to communicate with borrowers, including email and hand delivery of written notices at our mortgage servicing centers or bank branches.  Importantly, more than half of all borrowers potentially subject to such error actually closed on a loss mitigation alternative.</t>
  </si>
  <si>
    <t>Banco Popular de Puerto Rico | Hazard Insurance Commision Related Litigation</t>
  </si>
  <si>
    <t>Loss Contingency Aggregate Claims Damages Sought</t>
  </si>
  <si>
    <t>Banco Popular de Puerto Rico | Lilliam Gonzalez Camacho v BPPR</t>
  </si>
  <si>
    <t>Loss Contingency Number Of Defendants | units</t>
  </si>
  <si>
    <t>Banco Popular de Puerto Rico | Costa Dorada Apartament Corp v BPPR</t>
  </si>
  <si>
    <t>Loss Contingency Damages Sought Value</t>
  </si>
  <si>
    <t>Banco Popular de Puerto Rico | Betteroads Asphalt and Betterecycling Corporation</t>
  </si>
  <si>
    <t>Banco Popular de Puerto Rico | Hector Robles Rodriguez v Municipio de Ceiba</t>
  </si>
  <si>
    <t>Multiple Arbitration Proceedings Against Popular Securities And One Other PR Broker Dealers | Popular Securities</t>
  </si>
  <si>
    <t>Loss Contingency Claim Of One Single Arbitration Case</t>
  </si>
  <si>
    <t>Aggregate Arbitrations with Claimed Damages | Popular Securities</t>
  </si>
  <si>
    <t>Loss Contingency Pending Claims Number | claims</t>
  </si>
  <si>
    <t>One arbitration with Claimed damages | Popular Securities</t>
  </si>
  <si>
    <t>Two Separate putative class action | Banco Popular de Puerto Rico | Costa Dorada Apartament Corp v BPPR</t>
  </si>
  <si>
    <t>Loss Contingency Range Of Possible Loss Portion Not Accrued</t>
  </si>
  <si>
    <t>Note Commitments and contingencies (FDIC dealings section) - Additional Information (Detail) $ in Thousands</t>
  </si>
  <si>
    <t>FDIC Dealings [Line Items]</t>
  </si>
  <si>
    <t>FDIC</t>
  </si>
  <si>
    <t>Business Combination Contingent Consideration Liability | $</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Servicing assets</t>
  </si>
  <si>
    <t>Mortgage servicing rights</t>
  </si>
  <si>
    <t>Servicing advances</t>
  </si>
  <si>
    <t>Note Non-consolidated VIEs (Carrying amount and classification of assets related to the Corporation's VI in non-consolidated VIEs, PR Asset Portfolio 2013-1 International, LLC and PRLP 2011 Holdings, LLC and max exposure to loss) (Detail) - USD ($) $ in Thousands</t>
  </si>
  <si>
    <t>Liabilities</t>
  </si>
  <si>
    <t>Net assets</t>
  </si>
  <si>
    <t>Equity Method Investments | PR Asset Portfolio 2013-1 International, LLC</t>
  </si>
  <si>
    <t>Equity Method Investments | PRLP 2011 Holding, LLC</t>
  </si>
  <si>
    <t>Deposits | PR Asset Portfolio 2013-1 International, LLC</t>
  </si>
  <si>
    <t>Deposits | PRLP 2011 Holding, LLC</t>
  </si>
  <si>
    <t>Note Non-consolidated variable interest entities - Additional Information (Detail) - USD ($) $ in Millions</t>
  </si>
  <si>
    <t>Mar. 31, 2013</t>
  </si>
  <si>
    <t>Sep. 30, 2011</t>
  </si>
  <si>
    <t>Variable Interest Entity [Line Items]</t>
  </si>
  <si>
    <t>Equity Method Investment Ownership Percentage</t>
  </si>
  <si>
    <t>24.90%</t>
  </si>
  <si>
    <t>Loans Receivable, Description of Variable Rate Basis</t>
  </si>
  <si>
    <t>5-year maturity and bear a variable interest at 30-day LIBOR plus 300 basis points</t>
  </si>
  <si>
    <t>Carrying Amount Of Acquisition Loan After Financed Closing Costs</t>
  </si>
  <si>
    <t>Total Working Capital Line</t>
  </si>
  <si>
    <t>Total Advance Facility</t>
  </si>
  <si>
    <t>Cash Received From Investee</t>
  </si>
  <si>
    <t>5-year maturity and bears a variable interest at 30-day LIBOR plus 300 basis points</t>
  </si>
  <si>
    <t>Principal Amount Outstanding on Loans Securitized or Asset-backed Financing Arrangement</t>
  </si>
  <si>
    <t>Note Related party transactions (Corporation's equity in Evertec) (Detail) - USD ($) $ in Thousands</t>
  </si>
  <si>
    <t>Related Party Transaction [Line Items]</t>
  </si>
  <si>
    <t>Investment in equity investees</t>
  </si>
  <si>
    <t>Note Related party transactions (Financial Condition accounts outstanding with EVERTEC) (Detail) - EVERTEC Inc. - USD ($) $ in Thousands</t>
  </si>
  <si>
    <t>Accounts receivables (Other assets)</t>
  </si>
  <si>
    <t>Accounts payable (Other liabilities)</t>
  </si>
  <si>
    <t>Note Related party transactions (Proportionate share of income (loss) and changes in stockholder's equity from EVERTEC) (Detail) - EVERTEC Inc. - USD ($) $ in Thousands</t>
  </si>
  <si>
    <t>Share of income (loss) from investment</t>
  </si>
  <si>
    <t>Share of other changes in stockholders equity</t>
  </si>
  <si>
    <t>Income (Loss) from Equity Method Investments, Total</t>
  </si>
  <si>
    <t>Note Related party transactions (Impact on the results of operations of transactions between the Corporation and EVERTEC) (Detail) - EVERTEC Inc. - USD ($) $ in Thousands</t>
  </si>
  <si>
    <t>Interest Expense Related Party</t>
  </si>
  <si>
    <t>Other Fee Revenue</t>
  </si>
  <si>
    <t>Related Party Transaction Revenues From Transactions With Related Party</t>
  </si>
  <si>
    <t>Other Income</t>
  </si>
  <si>
    <t>Processing Fees</t>
  </si>
  <si>
    <t>Expenses from Transactions with related party</t>
  </si>
  <si>
    <t>Other Expense</t>
  </si>
  <si>
    <t>Related Party Transaction, Amounts of Transaction</t>
  </si>
  <si>
    <t>Note Related party transactions (Corporation's equity in PRLP 2011 Holdings, LLC) (Detail) - USD ($) $ in Thousands</t>
  </si>
  <si>
    <t>Equity Method Investments</t>
  </si>
  <si>
    <t>Note Related party transactions (Financial Condition accounts outstanding with PRLP 2011 Holdings, LLC) (Detail) - USD ($) $ in Thousands</t>
  </si>
  <si>
    <t>Note Related party transactions (Proportionate share of income (loss) from PRLP 2011 Holdings, LLC minority interest) (Detail) - USD ($) $ in Thousands</t>
  </si>
  <si>
    <t>Income Loss From Equity Method Investments</t>
  </si>
  <si>
    <t>Note Related party transactions (Corporation's equity in PR Asset Portfolio 2013-1 International, LLC) (Detail) - USD ($) $ in Thousands</t>
  </si>
  <si>
    <t>Note Related party transactions (Financial Condition accounts outstanding with PR Asset Portfolio 2013-1 International, LLC) (Detail)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AP 2013-1 International, LLC) (Detail) - PR Asset Portfolio 2013-1 International, LLC - USD ($) $ in Thousands</t>
  </si>
  <si>
    <t>Interest Income Related Party</t>
  </si>
  <si>
    <t>Note Related party transactions (Related party transactions with affiliated company - Additional Information) (Detail) - USD ($) $ in Thousands</t>
  </si>
  <si>
    <t>Related Party With Investment Companies</t>
  </si>
  <si>
    <t>Line of Credit Facility, Maximum Borrowing Capacity</t>
  </si>
  <si>
    <t>Administrative Fees</t>
  </si>
  <si>
    <t>Waived Fees</t>
  </si>
  <si>
    <t>Net Fees</t>
  </si>
  <si>
    <t>Credit Facilities Terms</t>
  </si>
  <si>
    <t>$200 million or 10% of BPPR’s capital. At March 31, 2018 there was no outstanding balance for these credit facilities.</t>
  </si>
  <si>
    <t>Note Related party transactions (Related party transactions with affiliated company - Equity Method - Additional Information) (Detail) - USD ($) $ in Thousands</t>
  </si>
  <si>
    <t>Jun. 30, 2017</t>
  </si>
  <si>
    <t>Equity Method Investment Distributions</t>
  </si>
  <si>
    <t>Equity Method Investment Dividends</t>
  </si>
  <si>
    <t>16.09%</t>
  </si>
  <si>
    <t>BHD LEON</t>
  </si>
  <si>
    <t>15.84%</t>
  </si>
  <si>
    <t>Line Of Credit</t>
  </si>
  <si>
    <t>Grupo Financiero Leon SA Panama shareholder of BHD Leon</t>
  </si>
  <si>
    <t>Credit facility extended to GFL by BHD International Panama affiliate of BHD leon</t>
  </si>
  <si>
    <t>Note Fair value measurement (Assets and liabilities measured at fair value on a recurring basis) (Detail) - USD ($) $ in Thousands</t>
  </si>
  <si>
    <t>Trading account debt securities, excluding derivatives</t>
  </si>
  <si>
    <t>Derivatives</t>
  </si>
  <si>
    <t>Contingent consideration</t>
  </si>
  <si>
    <t>Fair Value, Measurements, Recurring</t>
  </si>
  <si>
    <t>Equity securities at fair value</t>
  </si>
  <si>
    <t>Fair Value, Measurements, Recurring | US Treasury Securities</t>
  </si>
  <si>
    <t>Fair Value, Measurements, Recurring | Obligations of U.S. Government sponsored entities</t>
  </si>
  <si>
    <t>Fair Value, Measurements, Recurring | Obligations of Puerto Rico, States and political subdivisions</t>
  </si>
  <si>
    <t>Fair Value, Measurements, Recurring | Collateralized Mortgage Obligations - Federal agencies</t>
  </si>
  <si>
    <t>Fair Value, Measurements, Recurring | Mortgage Backed Securities</t>
  </si>
  <si>
    <t>Fair Value, Measurements, Recurring | Other</t>
  </si>
  <si>
    <t>Fair Value, Measurements, Recurring | Collateralized Mortgage Obligations</t>
  </si>
  <si>
    <t>Fair Value, Measurements, Recurring | Level 1</t>
  </si>
  <si>
    <t>Fair Value, Measurements, Recurring | Level 1 | US Treasury Securities</t>
  </si>
  <si>
    <t>Fair Value, Measurements, Recurring | Level 1 | Obligations of U.S. Government sponsored entities</t>
  </si>
  <si>
    <t>Fair Value, Measurements, Recurring | Level 1 | Obligations of Puerto Rico, States and political subdivisions</t>
  </si>
  <si>
    <t>Fair Value, Measurements, Recurring | Level 1 | Collateralized Mortgage Obligations - Federal agencies</t>
  </si>
  <si>
    <t>Fair Value, Measurements, Recurring | Level 1 | Mortgage Backed Securities</t>
  </si>
  <si>
    <t>Fair Value, Measurements, Recurring | Level 1 | Other</t>
  </si>
  <si>
    <t>Fair Value, Measurements, Recurring | Level 1 | Collateralized Mortgage Obligations</t>
  </si>
  <si>
    <t>Fair Value, Measurements, Recurring | Level 2</t>
  </si>
  <si>
    <t>Fair Value, Measurements, Recurring | Level 2 | US Treasury Securities</t>
  </si>
  <si>
    <t>Fair Value, Measurements, Recurring | Level 2 | Obligations of U.S. Government sponsored entities</t>
  </si>
  <si>
    <t>Fair Value, Measurements, Recurring | Level 2 | Obligations of Puerto Rico, States and political subdivisions</t>
  </si>
  <si>
    <t>Fair Value, Measurements, Recurring | Level 2 | Collateralized Mortgage Obligations - Federal agencies</t>
  </si>
  <si>
    <t>Fair Value, Measurements, Recurring | Level 2 | Mortgage Backed Securities</t>
  </si>
  <si>
    <t>Fair Value, Measurements, Recurring | Level 2 | Other</t>
  </si>
  <si>
    <t>Fair Value, Measurements, Recurring | Level 2 | Collateralized Mortgage Obligations</t>
  </si>
  <si>
    <t>Fair Value, Measurements, Recurring | Level 3</t>
  </si>
  <si>
    <t>Fair Value, Measurements, Recurring | Level 3 | US Treasury Securities</t>
  </si>
  <si>
    <t>Fair Value, Measurements, Recurring | Level 3 | Obligations of U.S. Government sponsored entities</t>
  </si>
  <si>
    <t>Fair Value, Measurements, Recurring | Level 3 | Obligations of Puerto Rico, States and political subdivisions</t>
  </si>
  <si>
    <t>Fair Value, Measurements, Recurring | Level 3 | Collateralized Mortgage Obligations - Federal agencies</t>
  </si>
  <si>
    <t>Fair Value, Measurements, Recurring | Level 3 | Mortgage Backed Securities</t>
  </si>
  <si>
    <t>Fair Value, Measurements, Recurring | Level 3 | Other</t>
  </si>
  <si>
    <t>Fair Value, Measurements, Recurring | Level 3 | Collateralized Mortgage Obligations</t>
  </si>
  <si>
    <t xml:space="preserve">Refer to Note 24 to the C onsolidated F inancial S tatements for the fair value by class of financial asset and its hierarchy level. </t>
  </si>
  <si>
    <t>Note Fair value measurement (Assets measured at fair value on nonrecurring basis) (Detail) - Fair Value, Measurements, Nonrecurring - USD ($) $ in Thousands</t>
  </si>
  <si>
    <t>Fair Value by Asset Class [Domain]</t>
  </si>
  <si>
    <t>Fair Value, Assets and Liabilities Measured on Recurring and Nonrecurring Basis [Line Items]</t>
  </si>
  <si>
    <t>Other Foreclosed Assets</t>
  </si>
  <si>
    <t>Write-down</t>
  </si>
  <si>
    <t>Other foreclosed assets</t>
  </si>
  <si>
    <t>Level 1 | Fair Value by Asset Class [Domain]</t>
  </si>
  <si>
    <t>Level 2 | Fair Value by Asset Class [Domain]</t>
  </si>
  <si>
    <t>Level 3 | Fair Value by Asset Class [Domain]</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Represents the fair value of foreclosed real estate and other collateral owned that were written d own to their fair value. Costs to sell are excluded from the reported fair value amount.</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ales</t>
  </si>
  <si>
    <t>Settlements</t>
  </si>
  <si>
    <t>Transfers into Level 3</t>
  </si>
  <si>
    <t>Transfers out of Level 3</t>
  </si>
  <si>
    <t>Fair Value Assets Measured On Recurring Basis Change In Unrealized Gain Loss</t>
  </si>
  <si>
    <t>Liabilities, Fair Value Disclosure [Abstract]</t>
  </si>
  <si>
    <t>Transfer into Level 3</t>
  </si>
  <si>
    <t>Transfer out of Level 3</t>
  </si>
  <si>
    <t>Fair Value Liabilities Measured On Recurring Basis Change In Unrealized Gain Loss</t>
  </si>
  <si>
    <t>Other liabilities | Contingent consideration</t>
  </si>
  <si>
    <t>Available-for-sale debt securities | Mortgage Backed Securities</t>
  </si>
  <si>
    <t>Trading account securities | Mortgage Backed Securities</t>
  </si>
  <si>
    <t>Trading account securities | Collateralized Mortgage Obligations</t>
  </si>
  <si>
    <t>Trading account securities | Other</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Trading Gains Losses</t>
  </si>
  <si>
    <t>FDIC Loss Share Expense Income</t>
  </si>
  <si>
    <t>Note Fair value measurement (Quantitative inputs level 3) (Detail) - USD ($) $ in Thousands</t>
  </si>
  <si>
    <t>Trading Securities Debt</t>
  </si>
  <si>
    <t>Servicing Asset At Fair Value Amount</t>
  </si>
  <si>
    <t>Fair Value Inputs Quantitative Information [Abstract]</t>
  </si>
  <si>
    <t>Discount Rate</t>
  </si>
  <si>
    <t>Fair Value, Measurements, Nonrecurring</t>
  </si>
  <si>
    <t>Loans Receivable, Fair Value Disclosure</t>
  </si>
  <si>
    <t>Real Estate Acquired Through Foreclosure</t>
  </si>
  <si>
    <t>Contingent consideration | Fair Value, Measurements, Recurring | Fair Value Inputs Level 3 Internal Valuation Technique</t>
  </si>
  <si>
    <t>Fair Value Inputs [Abstract]</t>
  </si>
  <si>
    <t>Fair Value Measurements, Valuation Techniques</t>
  </si>
  <si>
    <t>Discounted cash flow model</t>
  </si>
  <si>
    <t>Unobservable Inputs</t>
  </si>
  <si>
    <t>Credit loss rate on covered loans / Risk premium component of discount rate</t>
  </si>
  <si>
    <t>Contingent consideration | Fair Value, Measurements, Recurring | Maximum | Fair Value Inputs Level 3 Internal Valuation Technique</t>
  </si>
  <si>
    <t>Credit Loss Rate</t>
  </si>
  <si>
    <t>100.00%</t>
  </si>
  <si>
    <t>Contingent consideration | Fair Value, Measurements, Recurring | Minimum | Fair Value Inputs Level 3 Internal Valuation Technique</t>
  </si>
  <si>
    <t>0.00%</t>
  </si>
  <si>
    <t>Contingent consideration | Fair Value, Measurements, Recurring | Weighted Average | Fair Value Inputs Level 3 Internal Valuation Technique</t>
  </si>
  <si>
    <t>3.40%</t>
  </si>
  <si>
    <t>Contingent consideration | Fair Value, Measurements, Recurring | Risk Premium | Weighted Average | Fair Value Inputs Level 3 Internal Valuation Technique</t>
  </si>
  <si>
    <t>Mortgage Servicing Rights | Fair Value, Measurements, Recurring | Fair Value Inputs Level 3 Internal Valuation Technique</t>
  </si>
  <si>
    <t>Prepayment speed / Weighted average life / Discount rate</t>
  </si>
  <si>
    <t>Mortgage Servicing Rights | Fair Value, Measurements, Recurring | Maximum | Fair Value Inputs Level 3 Internal Valuation Technique</t>
  </si>
  <si>
    <t>15.90%</t>
  </si>
  <si>
    <t>16 years 5 months</t>
  </si>
  <si>
    <t>15.00%</t>
  </si>
  <si>
    <t>Mortgage Servicing Rights | Fair Value, Measurements, Recurring | Minimum | Fair Value Inputs Level 3 Internal Valuation Technique</t>
  </si>
  <si>
    <t>0.20%</t>
  </si>
  <si>
    <t>1 month</t>
  </si>
  <si>
    <t>9.50%</t>
  </si>
  <si>
    <t>Mortgage Servicing Rights | Fair Value, Measurements, Recurring | Weighted Average | Fair Value Inputs Level 3 Internal Valuation Technique</t>
  </si>
  <si>
    <t>4.80%</t>
  </si>
  <si>
    <t>11.20%</t>
  </si>
  <si>
    <t>Loan | Fair Value, Measurements, Nonrecurring | Fair Value Inputs Level 3 Internal Valuation Technique</t>
  </si>
  <si>
    <t>External appraisal</t>
  </si>
  <si>
    <t>Haircut applied on external appraisals</t>
  </si>
  <si>
    <t>Loan | Fair Value, Measurements, Nonrecurring | Weighted Average | Fair Value Inputs Level 3 Internal Valuation Technique</t>
  </si>
  <si>
    <t>Haircut Applied On External Appraisal</t>
  </si>
  <si>
    <t>Other real estate owned | Fair Value, Measurements, Nonrecurring | Fair Value Inputs Level 3 Internal Valuation Technique</t>
  </si>
  <si>
    <t>Other real estate owned | Fair Value, Measurements, Nonrecurring | Maximum | Fair Value Inputs Level 3 Internal Valuation Technique</t>
  </si>
  <si>
    <t>30.00%</t>
  </si>
  <si>
    <t>Other real estate owned | Fair Value, Measurements, Nonrecurring | Minimum | Fair Value Inputs Level 3 Internal Valuation Technique</t>
  </si>
  <si>
    <t>Other real estate owned | Fair Value, Measurements, Nonrecurring | Weighted Average | Fair Value Inputs Level 3 Internal Valuation Technique</t>
  </si>
  <si>
    <t>23.80%</t>
  </si>
  <si>
    <t>Collateralized Mortgage Obligations | Fair Value, Measurements, Recurring</t>
  </si>
  <si>
    <t>Collateralized Mortgage Obligations | Trading account securities | Fair Value, Measurements, Recurring | Fair Value Inputs Level 3 Internal Valuation Technique</t>
  </si>
  <si>
    <t>Weighted average life / Yield / Constant prepayment rate</t>
  </si>
  <si>
    <t>Collateralized Mortgage Obligations | Trading account securities | Fair Value, Measurements, Recurring | Maximum | Fair Value Inputs Level 3 Internal Valuation Technique</t>
  </si>
  <si>
    <t>Weighted Average Life</t>
  </si>
  <si>
    <t>2 years 4 months</t>
  </si>
  <si>
    <t>Yield</t>
  </si>
  <si>
    <t>4.20%</t>
  </si>
  <si>
    <t>Constant Prepayment Rate</t>
  </si>
  <si>
    <t>21.40%</t>
  </si>
  <si>
    <t>Collateralized Mortgage Obligations | Trading account securities | Fair Value, Measurements, Recurring | Minimum | Fair Value Inputs Level 3 Internal Valuation Technique</t>
  </si>
  <si>
    <t>1 year 6 months</t>
  </si>
  <si>
    <t>3.70%</t>
  </si>
  <si>
    <t>16.70%</t>
  </si>
  <si>
    <t>Collateralized Mortgage Obligations | Trading account securities | Fair Value, Measurements, Recurring | Weighted Average | Fair Value Inputs Level 3 Internal Valuation Technique</t>
  </si>
  <si>
    <t>2 years 1 month</t>
  </si>
  <si>
    <t>3.90%</t>
  </si>
  <si>
    <t>18.60%</t>
  </si>
  <si>
    <t>Other | Fair Value, Measurements, Recurring</t>
  </si>
  <si>
    <t>Other | Trading account securities | Fair Value, Measurements, Recurring | Fair Value Inputs Level 3 Internal Valuation Technique</t>
  </si>
  <si>
    <t>Other | Trading account securities | Fair Value, Measurements, Recurring | Weighted Average | Fair Value Inputs Level 3 Internal Valuation Technique</t>
  </si>
  <si>
    <t>5 years 4 months</t>
  </si>
  <si>
    <t>12.30%</t>
  </si>
  <si>
    <t>Note Fair value measurement - Additional Information (Detail) - USD ($) $ in Thousands</t>
  </si>
  <si>
    <t>Fair Value, Assets Measured on Recurring Basis, Unobservable Input Reconciliation [Line Items]</t>
  </si>
  <si>
    <t>Financial instruments measured at fair value on a recurring basis, transfers out of Level 3</t>
  </si>
  <si>
    <t>Fair Value, Measurement with Unobservable Inputs Reconciliation, Recurring Basis, Asset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Mortgage Backed Securities | Trading accoun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Note Fair value of financial instruments (Carrying or notional amounts and estimated fair values for financial instruments) (Detail) - USD ($) $ in Thousands</t>
  </si>
  <si>
    <t>Financial Assets:</t>
  </si>
  <si>
    <t>Available For Sale Securities Debt Securities</t>
  </si>
  <si>
    <t>Debt securities held-to-maturity, at amortized cost</t>
  </si>
  <si>
    <t>Equity securities:</t>
  </si>
  <si>
    <t>Time deposits</t>
  </si>
  <si>
    <t>Notes payable:</t>
  </si>
  <si>
    <t>FHLB Stock</t>
  </si>
  <si>
    <t>FRB stock</t>
  </si>
  <si>
    <t>Other investments</t>
  </si>
  <si>
    <t>Loans held-for-sale</t>
  </si>
  <si>
    <t>Loans covered under loss sharing agreements with the FDIC</t>
  </si>
  <si>
    <t>Demand deposits</t>
  </si>
  <si>
    <t>Senior Long Term Notes</t>
  </si>
  <si>
    <t>Junior Subordinated Debenture Owed To Unconsolidated Subsidiary Trust</t>
  </si>
  <si>
    <t>Cash And Cash Equivalents Fair Value Disclosure</t>
  </si>
  <si>
    <t>Money Market Investments Fair Value</t>
  </si>
  <si>
    <t>F D I C Indemnification Asset Fair Value Portion</t>
  </si>
  <si>
    <t>FHLB advances</t>
  </si>
  <si>
    <t>Unsecured senior debt securities</t>
  </si>
  <si>
    <t>Junior subordinated deferrable interest debentures</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Trust preferred securities | Carrying amount</t>
  </si>
  <si>
    <t>Trust preferred securities | Fair Value</t>
  </si>
  <si>
    <t>Other | Carrying amount</t>
  </si>
  <si>
    <t>Other | Fair Value</t>
  </si>
  <si>
    <t>Level 1 | Obligations of Puerto Rico, States and political subdivisions</t>
  </si>
  <si>
    <t>Level 1 | Collateralized Mortgage Obligations - Federal agencies</t>
  </si>
  <si>
    <t>Level 1 | Trust preferred securities</t>
  </si>
  <si>
    <t>Level 1 | Other</t>
  </si>
  <si>
    <t>Level 2 | Obligations of Puerto Rico, States and political subdivisions</t>
  </si>
  <si>
    <t>Level 2 | Collateralized Mortgage Obligations - Federal agencies</t>
  </si>
  <si>
    <t>Level 2 | Trust preferred securities</t>
  </si>
  <si>
    <t>Level 2 | Other</t>
  </si>
  <si>
    <t>Level 3 | Obligations of Puerto Rico, States and political subdivisions</t>
  </si>
  <si>
    <t>Level 3 | Collateralized Mortgage Obligations - Federal agencies</t>
  </si>
  <si>
    <t>Level 3 | Trust preferred securities</t>
  </si>
  <si>
    <t>Level 3 | Other</t>
  </si>
  <si>
    <t>Non-covered loans | Carrying amount</t>
  </si>
  <si>
    <t>Loans held in portfolio, net</t>
  </si>
  <si>
    <t>Non-covered loans | Fair Value</t>
  </si>
  <si>
    <t>Non-covered loans | Level 1</t>
  </si>
  <si>
    <t>Non-covered loans | Level 2</t>
  </si>
  <si>
    <t>Non-covered loans | Level 3</t>
  </si>
  <si>
    <t>Covered loans | Fair Value</t>
  </si>
  <si>
    <t>Covered loans | Level 1</t>
  </si>
  <si>
    <t>Covered loans | Level 2</t>
  </si>
  <si>
    <t>Covered loans | Level 3</t>
  </si>
  <si>
    <t>Refer to Note 16 to the Consolidated F inancial S tatements for the composition of other short-term borrowings.</t>
  </si>
  <si>
    <t>Note Fair Value of financial instruments- Additional Information (Detail) - USD ($) $ in Millions</t>
  </si>
  <si>
    <t>Letter Of Credit</t>
  </si>
  <si>
    <t>Fair Value Disclosure Off balance Sheet Risks Face Amount Asset</t>
  </si>
  <si>
    <t>Note Net income per common share (Computation of net income (loss) per common share ("EPS"), basic and diluted) (Detail) - USD ($) $ / shares in Units, $ in Thousands</t>
  </si>
  <si>
    <t>Earnings Per Share, Basic and Diluted [Abstract]</t>
  </si>
  <si>
    <t>Preferred stock dividends</t>
  </si>
  <si>
    <t>Net income (loss) applicable to common stock</t>
  </si>
  <si>
    <t>Average common shares outstanding</t>
  </si>
  <si>
    <t>Average potential dilutive common shares</t>
  </si>
  <si>
    <t>Average common shares outstanding - assuming dilution</t>
  </si>
  <si>
    <t>Note Net income (loss) per common share - Additional Information (Detail) - USD ($) $ / shares in Units, $ in Millions</t>
  </si>
  <si>
    <t>Earnings Per Share, Basic and Diluted, Other Disclosures [Abstract]</t>
  </si>
  <si>
    <t>Accelerated Share Repurchases Final Price Paid Per Share</t>
  </si>
  <si>
    <t>Employee Stock Option</t>
  </si>
  <si>
    <t>Antidilutive Securities Excluded from Computation of Earnings Per Share [Line Items]</t>
  </si>
  <si>
    <t>Antidilutive Securities Excluded from Computation of Earnings Per Share, Amount</t>
  </si>
  <si>
    <t>Note Revenue from contracts with customers - Revenue strems (Detail) - USD ($) $ in Thousands</t>
  </si>
  <si>
    <t>BPPR</t>
  </si>
  <si>
    <t>Revenue From Contract With Customer Excluding Assessed Tax</t>
  </si>
  <si>
    <t>BPPR | Service charges on deposit accounts</t>
  </si>
  <si>
    <t>BPPR | Debit card fees</t>
  </si>
  <si>
    <t>BPPR | Insurance fees, excluding reinsurance</t>
  </si>
  <si>
    <t>BPPR | Credit card fees excluding late fees and membership fees</t>
  </si>
  <si>
    <t>BPPR | Sale and administration of investment products</t>
  </si>
  <si>
    <t>BPPR | Trust fees</t>
  </si>
  <si>
    <t>Popular U.S. | Service charges on deposit accounts</t>
  </si>
  <si>
    <t>Popular U.S. | Debit card fees</t>
  </si>
  <si>
    <t>Popular U.S. | Insurance fees, excluding reinsurance</t>
  </si>
  <si>
    <t>Popular U.S. | Credit card fees excluding late fees and membership fees</t>
  </si>
  <si>
    <t>Popular U.S. | Sale and administration of investment products</t>
  </si>
  <si>
    <t>Popular U.S. | Trust fees</t>
  </si>
  <si>
    <t>Note Revenue from contracts with customers - Revenue strems (Parenthetical) (Detail) - USD ($) $ in Millions</t>
  </si>
  <si>
    <t>Intersegment Transaction [Member]</t>
  </si>
  <si>
    <t>Note FDIC loss share (expense) income (Detail) - USD ($) $ in Thousands</t>
  </si>
  <si>
    <t>Disclosure F D I C Loss Share Expense Income [Abstract]</t>
  </si>
  <si>
    <t>80% mirror accounting on credit impairment losses (reversal)</t>
  </si>
  <si>
    <t>80% mirror accounting on reimbursable expenses</t>
  </si>
  <si>
    <t>80% mirror accounting on recoveries on covered assets, including rental income on OREOs, subject to reimbursement to the FDIC</t>
  </si>
  <si>
    <t>Change in true-up payment obligation</t>
  </si>
  <si>
    <t>Note Pension and postretirement benefits (Components of net periodic pension cost) (Detail) - USD ($) $ in Thousands</t>
  </si>
  <si>
    <t>Defined Benefit Plan Disclosure [Line Items]</t>
  </si>
  <si>
    <t>Interest cost</t>
  </si>
  <si>
    <t>Expected return on plan assets</t>
  </si>
  <si>
    <t>Net periodic pension cost (benefit)</t>
  </si>
  <si>
    <t>Other Pension Plans Defined Benefit Member</t>
  </si>
  <si>
    <t>Note Pension and postretirement benefits (Components of net periodic postretirement benefit cost) (Detail) - USD ($) $ in Thousands</t>
  </si>
  <si>
    <t>Pension and Other Postretirement Benefits Disclosure [Line Items]</t>
  </si>
  <si>
    <t>Service cost</t>
  </si>
  <si>
    <t>Total net periodic pension cost</t>
  </si>
  <si>
    <t>Note Pension and postretirement benefits - Additional information (Detail) - USD ($) $ in Thousands</t>
  </si>
  <si>
    <t>Defined Benefit Plans and Other Postretirement Benefit Plans Table Text Block [Line Items]</t>
  </si>
  <si>
    <t>Defined Benefit Plan Expected Future Employer Contributions Remainder Of Fiscal Year</t>
  </si>
  <si>
    <t>Defined Benefit Plan Contributions By Employer</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Granted</t>
  </si>
  <si>
    <t>Performance Based Shares</t>
  </si>
  <si>
    <t>Performance Shares Quantity Adjustment</t>
  </si>
  <si>
    <t>Vested</t>
  </si>
  <si>
    <t>Forfei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 $ in Thousands</t>
  </si>
  <si>
    <t>Deferred Compensation Arrangement with Individual, Share-based Payments [Line Items]</t>
  </si>
  <si>
    <t>Employee Service Share Based Compensation Nonvested Awards Total Compensation Cost Not Yet Recognized</t>
  </si>
  <si>
    <t>Employee Service Share Based Compensation Nonvested Awards Total Compensation Cost Not Yet Recognized Period For Recognition</t>
  </si>
  <si>
    <t>Sharebased Compensation Arrangement By Sharebased Payment Award Options Vested And Expected To Vest Range Based On Shareholder Return</t>
  </si>
  <si>
    <t>150.00%</t>
  </si>
  <si>
    <t>Restricted Stock Units (RSUs)</t>
  </si>
  <si>
    <t>Share-based Compensation Arrangement by Share-based Payment Award, Award Vesting Rights</t>
  </si>
  <si>
    <t>Unless otherwise stated in an agreement, 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or after 2014 was modified as follows, the first part is vested ratably over four years commencing at the date of the grant and the second part is vested at termination of employment after attainment of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t>
  </si>
  <si>
    <t>Restricted Stock Units (RSUs) | Executive Officers</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Windfall Net Of Shortfall</t>
  </si>
  <si>
    <t>Restricted Stock Units (RSUs) | Executive Officers | Share Vesting On Grant Date</t>
  </si>
  <si>
    <t>Restricted Stock Units (RSUs) | Directors</t>
  </si>
  <si>
    <t>Performance Based Shares | Executive Officers</t>
  </si>
  <si>
    <t>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Note Income taxes (Differences between income tax expense (benefit) applicable to income before income taxes and amount computed by applying the statutory tax rate in Puerto Rico) (Detail) - USD ($) $ in Thousands</t>
  </si>
  <si>
    <t>Amount</t>
  </si>
  <si>
    <t>Computed income tax at statutory rates</t>
  </si>
  <si>
    <t>Net benefit of net tax exempt interest income</t>
  </si>
  <si>
    <t>Deferred tax asset valuation allowance</t>
  </si>
  <si>
    <t>Difference in tax rates due to multiple jurisdictions</t>
  </si>
  <si>
    <t>Adjustments in net deferred tax due to change in tax law</t>
  </si>
  <si>
    <t>State and local taxes</t>
  </si>
  <si>
    <t>% of pre-tax income</t>
  </si>
  <si>
    <t>39.00%</t>
  </si>
  <si>
    <t>(20.00%)</t>
  </si>
  <si>
    <t>(14.00%)</t>
  </si>
  <si>
    <t>6.00%</t>
  </si>
  <si>
    <t>4.00%</t>
  </si>
  <si>
    <t>(2.00%)</t>
  </si>
  <si>
    <t>(1.00%)</t>
  </si>
  <si>
    <t>Effective Income Tax Rate Reconciliation Change In Enacted Tax Rate</t>
  </si>
  <si>
    <t>(4.00%)</t>
  </si>
  <si>
    <t>26.00%</t>
  </si>
  <si>
    <t>PUERTO RICO | Effect Of Income Subject To Preferential Tax Rate</t>
  </si>
  <si>
    <t>(3.00%)</t>
  </si>
  <si>
    <t>PUERTO RICO | Others</t>
  </si>
  <si>
    <t>3.00%</t>
  </si>
  <si>
    <t>Note Income taxes (Components of deferred tax assets and liabilities) (Detail) - USD ($) $ in Thousands</t>
  </si>
  <si>
    <t>Deferred tax assets:</t>
  </si>
  <si>
    <t>Tax credits available for carryforward</t>
  </si>
  <si>
    <t>Net operating loss and other carryforward available</t>
  </si>
  <si>
    <t>Postretirement and pension benefits</t>
  </si>
  <si>
    <t>Accelerated depreciation</t>
  </si>
  <si>
    <t>Difference in outside basis from pass-through entities</t>
  </si>
  <si>
    <t>Other temporary differences</t>
  </si>
  <si>
    <t>Total gross deferred tax assets</t>
  </si>
  <si>
    <t>Deferred tax liabilities:</t>
  </si>
  <si>
    <t>FDIC-assisted transaction</t>
  </si>
  <si>
    <t>Indefinite-lived intangibles</t>
  </si>
  <si>
    <t>Unrealized net gain (loss) on trading and available-for-sale securities</t>
  </si>
  <si>
    <t>Total gross deferred tax liabilities</t>
  </si>
  <si>
    <t>Valuation allowance</t>
  </si>
  <si>
    <t>Net deferred tax asset</t>
  </si>
  <si>
    <t>Deferred loans origination fees</t>
  </si>
  <si>
    <t>Deferred income</t>
  </si>
  <si>
    <t>Deferred loans origination fees | PUERTO RICO</t>
  </si>
  <si>
    <t>Deferred loans origination fees | UNITED STATES</t>
  </si>
  <si>
    <t>Deferred gain</t>
  </si>
  <si>
    <t>Deferred gain | PUERTO RICO</t>
  </si>
  <si>
    <t>Deferred gain | UNITED STATES</t>
  </si>
  <si>
    <t>Intercompany deferred gains</t>
  </si>
  <si>
    <t>Intercompany deferred gains | PUERTO RICO</t>
  </si>
  <si>
    <t>Intercompany deferred gains | UNITED STATES</t>
  </si>
  <si>
    <t>Note Income taxes (Reconciliation of unrecognized tax benefits) (Detail) - USD ($) $ in Millions</t>
  </si>
  <si>
    <t>Addition for tax positions</t>
  </si>
  <si>
    <t>Note Income taxes - Additional Information (Detail) - USD ($) $ in Thousands</t>
  </si>
  <si>
    <t>Income Taxes [Line Items]</t>
  </si>
  <si>
    <t>Deferred Tax Assets Net</t>
  </si>
  <si>
    <t>Unrecognized Tax Benefits Interest On Income Taxes Accrued</t>
  </si>
  <si>
    <t>Unrecognized Tax Benefits That Would Impact Effective Tax Rate</t>
  </si>
  <si>
    <t>Significant Change In Unrecognized Tax Benefits Is Reasonably Possible Amount Of Unrecorded Benefit</t>
  </si>
  <si>
    <t>Recognized Tax Benefits Current Interest On Income Taxes Accrued</t>
  </si>
  <si>
    <t>Deferred Tax Liabilities</t>
  </si>
  <si>
    <t>Deferred Tax Assets Valuation Allowance</t>
  </si>
  <si>
    <t>Income Tax Expense Benefit</t>
  </si>
  <si>
    <t>Popular, Inc. Holding Co.</t>
  </si>
  <si>
    <t>Deferred Tax Assets</t>
  </si>
  <si>
    <t>Note Supplemental disclosure on the consolidated statments of cash flows (Additional disclosures on cash flow information and non-cash activities) (Detail) - USD ($) $ in Thousands</t>
  </si>
  <si>
    <t>Cash Flow Noncash Investing And Financing Activities Disclosure Abstract</t>
  </si>
  <si>
    <t>Transfers Of Loans To Other Real Estate Owned</t>
  </si>
  <si>
    <t>Transfers Of Loans To Other Property</t>
  </si>
  <si>
    <t>Total loans transferred to foreclosed assets</t>
  </si>
  <si>
    <t>Financed sales of other real estate assets</t>
  </si>
  <si>
    <t>Financed sales of other foreclosed assets</t>
  </si>
  <si>
    <t>Total financed sales of other foreclosed and real estate assets</t>
  </si>
  <si>
    <t>Transfers from loans held-for-sale to loans held-in-portfolio</t>
  </si>
  <si>
    <t>Noncash Transfer To Securities From Loans Resulting From Securitization</t>
  </si>
  <si>
    <t>Trades Payables To Brokers And Counterparties</t>
  </si>
  <si>
    <t>Recognition of mortgage servicing rights on securitizations or asset transfers</t>
  </si>
  <si>
    <t>Interest capitalized on loans subject to the temporary payment moratorium</t>
  </si>
  <si>
    <t>Loans booked under the GNMA buy-back option</t>
  </si>
  <si>
    <t>Includes loans securitized into trading securities and subsequently sold before quarter end.</t>
  </si>
  <si>
    <t>Note Supplemental disclosure on the consolidated statments of cash flows (Additional disclosures on cash flow information cash and due from banks, and restricted cash) (Detail) - USD ($) $ in Thousands</t>
  </si>
  <si>
    <t>Cash and due from banks</t>
  </si>
  <si>
    <t>Restricted cash and due from banks</t>
  </si>
  <si>
    <t>Restricted cash in money market investments</t>
  </si>
  <si>
    <t>Total cash and due from banks, and restricted cash shown in the statement of cash flow</t>
  </si>
  <si>
    <t>Note Segment reporting (Results of Operations) (Detail) - USD ($) $ in Thousands</t>
  </si>
  <si>
    <t>Segment Reporting Information [Line Items]</t>
  </si>
  <si>
    <t>Net Interest income (expense)</t>
  </si>
  <si>
    <t>Non interest Income</t>
  </si>
  <si>
    <t>Depreciation expense</t>
  </si>
  <si>
    <t>Net Income (loss)</t>
  </si>
  <si>
    <t>Reportable Segment</t>
  </si>
  <si>
    <t>Intersegment Elimination</t>
  </si>
  <si>
    <t>Corporate</t>
  </si>
  <si>
    <t>Eliminations</t>
  </si>
  <si>
    <t>Banco Popular de Puerto Rico | Reportable Segment</t>
  </si>
  <si>
    <t>Banco Popular de Puerto Rico | Commercial Banking | Reportable Segment</t>
  </si>
  <si>
    <t>Banco Popular de Puerto Rico | Consumer and Retail Banking | Reportable Segment</t>
  </si>
  <si>
    <t>Banco Popular de Puerto Rico | Other Financial Services | Reportable Segment</t>
  </si>
  <si>
    <t>Banco Popular de Puerto Rico | Eliminations | Reportable Segment</t>
  </si>
  <si>
    <t>Popular Bank | Reportable Segment</t>
  </si>
  <si>
    <t>Note Segment reporting (Geographic information) (Detail) - USD ($) $ in Thousands</t>
  </si>
  <si>
    <t>Net Revenue</t>
  </si>
  <si>
    <t>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Note Segment reporting (Selected Balance Sheet information) (Detail) - USD ($) $ in Thousands</t>
  </si>
  <si>
    <t>Represents deposits from BPPR operations located in the US and British Virgin Islands.</t>
  </si>
  <si>
    <t>Note Segment Reporting - Additional Information (Detail)</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March 31, 2018,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Popular U.S.: 
Popular U.S. reportable segment consists of the banking operations of PB, E-LOAN, Inc., Popular Equipment Finance, Inc. and Popular Insurance Agency, U.S.A. PB operates through a retail branch network in the U.S. mainland under the name of Popular, while E-LOAN, Inc. supported PB’s deposit gathering through its online platform until March 31, 2017, when said operations were transferred to Popular Direct, a division of PB. During 2017, the E-LOAN brand was transferred to BPPR and is being used to offer personal loans through an online platform. Popular Equipment Finance, Inc. also holds a running-off loan portfolio as this subsidiary ceased originating loans during 2009. Popular Insurance Agency, U.S.A. offers investment and insurance services across the PB branch network.</t>
  </si>
  <si>
    <t>Note Subsequent events- Additional Information (Detail) - Subsequent Event $ in Billions</t>
  </si>
  <si>
    <t>Jun. 30, 2018USD ($)</t>
  </si>
  <si>
    <t>Subsequent Events [Line Items]</t>
  </si>
  <si>
    <t>Subsequent Events Date</t>
  </si>
  <si>
    <t>Feb. 14,
		2018</t>
  </si>
  <si>
    <t>Business Acquisition Name Of Acquired Entity</t>
  </si>
  <si>
    <t>Wells Fargo's auto finance business</t>
  </si>
  <si>
    <t>Business Acquisition Purchase Price Expected</t>
  </si>
  <si>
    <t>Condensed Consolidating Statement of Condition (Detail) - USD ($) $ in Thousands</t>
  </si>
  <si>
    <t>Trading account debt securities, at fair value</t>
  </si>
  <si>
    <t>Investment in subsidiaries</t>
  </si>
  <si>
    <t>Preferred stock</t>
  </si>
  <si>
    <t>Common stock</t>
  </si>
  <si>
    <t>Retained Earnings (Accumulated Deficit)</t>
  </si>
  <si>
    <t>Treasury stock, at cost</t>
  </si>
  <si>
    <t>Accumulated other comprehensive (loss) income, net of tax</t>
  </si>
  <si>
    <t>Elimination</t>
  </si>
  <si>
    <t>Non Covered Under Loss Sharing Agreements with FDIC | Elimination</t>
  </si>
  <si>
    <t>Covered Under Loss Sharing Agreements With FDIC Member | Elimination</t>
  </si>
  <si>
    <t>Popular, Inc. Holding Co. | Non Covered Under Loss Sharing Agreements with FDIC</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Condensed Consolidating Statement of Operations (Detail) - USD ($) $ in Thousands</t>
  </si>
  <si>
    <t>INTEREST AND DIVIDEND INCOME:</t>
  </si>
  <si>
    <t>Dividend income from subsidiaries</t>
  </si>
  <si>
    <t>Total interest and dividend income</t>
  </si>
  <si>
    <t>INTEREST EXPENSE:</t>
  </si>
  <si>
    <t>Interest Expense Long Term Debt</t>
  </si>
  <si>
    <t>Adjustments To Indemnity Reserves On Loans Sold</t>
  </si>
  <si>
    <t>Income (loss) before income taxes and equity in undistributed earnings of subsidiaries</t>
  </si>
  <si>
    <t>Income (loss) before equity in undistributed earnings of subdidiaries</t>
  </si>
  <si>
    <t>Equity in undistributed earnings (losses) of subsidiaries</t>
  </si>
  <si>
    <t>Comprehensive (loss) income, net of tax</t>
  </si>
  <si>
    <t>Condensed Consolidating Statement of Cash Flow (Detail) - USD ($) $ in Thousands</t>
  </si>
  <si>
    <t>Equity in losses (earnings) of subsidiaries, net of dividends or distributions</t>
  </si>
  <si>
    <t>Provision (reversal) for loan losses</t>
  </si>
  <si>
    <t>Net Cash Provided By Used In Operating Activities</t>
  </si>
  <si>
    <t>Capital Contribution Subsidiaries</t>
  </si>
  <si>
    <t>Net cash (used in) provided by investing activities</t>
  </si>
  <si>
    <t>Cash Dividends Paid To Parent Company</t>
  </si>
  <si>
    <t>Return Of Capital To Parent Company</t>
  </si>
  <si>
    <t>Net cash (used in) provided by financing activities</t>
  </si>
  <si>
    <t>Net (decrease) increase in cash and due from bank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Remaining &quot;#,##0_);_(&quot;Remaining &quot;(#,##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sharedStrings.xml" Type="http://schemas.openxmlformats.org/officeDocument/2006/relationships/sharedStrings"/><Relationship Id="rId200" Target="styles.xml" Type="http://schemas.openxmlformats.org/officeDocument/2006/relationships/styles"/><Relationship Id="rId2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3901</v>
      </c>
    </row>
    <row r="12" spans="1:3">
      <c r="A12" s="4" t="s">
        <v>19</v>
      </c>
      <c r="B12" s="4" t="s">
        <v>20</v>
      </c>
    </row>
    <row r="13" spans="1:3">
      <c r="A13" s="4" t="s">
        <v>21</v>
      </c>
      <c r="B13" s="4" t="s">
        <v>22</v>
      </c>
    </row>
    <row r="14" spans="1:3">
      <c r="A14" s="4" t="s">
        <v>23</v>
      </c>
      <c r="C14" s="5" t="n">
        <v>102285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96</v>
      </c>
    </row>
    <row r="3" spans="1:3">
      <c r="A3" s="3" t="s">
        <v>1042</v>
      </c>
    </row>
    <row r="4" spans="1:3">
      <c r="A4" s="4" t="s">
        <v>1080</v>
      </c>
      <c r="B4" s="7" t="n">
        <v>964327</v>
      </c>
      <c r="C4" s="7" t="n">
        <v>963138</v>
      </c>
    </row>
    <row r="5" spans="1:3">
      <c r="A5" s="4" t="s">
        <v>1081</v>
      </c>
      <c r="B5" s="5" t="n">
        <v>10059</v>
      </c>
      <c r="C5" s="5" t="n">
        <v>6884</v>
      </c>
    </row>
    <row r="6" spans="1:3">
      <c r="A6" s="4" t="s">
        <v>1053</v>
      </c>
    </row>
    <row r="7" spans="1:3">
      <c r="A7" s="3" t="s">
        <v>1042</v>
      </c>
    </row>
    <row r="8" spans="1:3">
      <c r="A8" s="4" t="s">
        <v>1080</v>
      </c>
      <c r="B8" s="5" t="n">
        <v>168</v>
      </c>
      <c r="C8" s="5" t="n">
        <v>81</v>
      </c>
    </row>
    <row r="9" spans="1:3">
      <c r="A9" s="4" t="s">
        <v>1081</v>
      </c>
      <c r="B9" s="5" t="n">
        <v>2</v>
      </c>
      <c r="C9" s="5" t="n">
        <v>1</v>
      </c>
    </row>
    <row r="10" spans="1:3">
      <c r="A10" s="4" t="s">
        <v>1055</v>
      </c>
    </row>
    <row r="11" spans="1:3">
      <c r="A11" s="3" t="s">
        <v>1042</v>
      </c>
    </row>
    <row r="12" spans="1:3">
      <c r="A12" s="4" t="s">
        <v>1080</v>
      </c>
      <c r="B12" s="5" t="n">
        <v>123359</v>
      </c>
      <c r="C12" s="5" t="n">
        <v>118836</v>
      </c>
    </row>
    <row r="13" spans="1:3">
      <c r="A13" s="4" t="s">
        <v>1081</v>
      </c>
      <c r="B13" s="5" t="n">
        <v>1366</v>
      </c>
      <c r="C13" s="5" t="n">
        <v>1375</v>
      </c>
    </row>
    <row r="14" spans="1:3">
      <c r="A14" s="4" t="s">
        <v>1057</v>
      </c>
    </row>
    <row r="15" spans="1:3">
      <c r="A15" s="3" t="s">
        <v>1042</v>
      </c>
    </row>
    <row r="16" spans="1:3">
      <c r="A16" s="4" t="s">
        <v>1080</v>
      </c>
      <c r="B16" s="5" t="n">
        <v>153453</v>
      </c>
      <c r="C16" s="5" t="n">
        <v>164512</v>
      </c>
    </row>
    <row r="17" spans="1:3">
      <c r="A17" s="4" t="s">
        <v>1081</v>
      </c>
      <c r="B17" s="5" t="n">
        <v>1486</v>
      </c>
      <c r="C17" s="5" t="n">
        <v>1598</v>
      </c>
    </row>
    <row r="18" spans="1:3">
      <c r="A18" s="4" t="s">
        <v>1059</v>
      </c>
    </row>
    <row r="19" spans="1:3">
      <c r="A19" s="3" t="s">
        <v>1042</v>
      </c>
    </row>
    <row r="20" spans="1:3">
      <c r="A20" s="4" t="s">
        <v>1080</v>
      </c>
      <c r="B20" s="5" t="n">
        <v>60780</v>
      </c>
      <c r="C20" s="5" t="n">
        <v>60195</v>
      </c>
    </row>
    <row r="21" spans="1:3">
      <c r="A21" s="4" t="s">
        <v>1081</v>
      </c>
      <c r="B21" s="5" t="n">
        <v>582</v>
      </c>
      <c r="C21" s="5" t="n">
        <v>497</v>
      </c>
    </row>
    <row r="22" spans="1:3">
      <c r="A22" s="4" t="s">
        <v>1061</v>
      </c>
    </row>
    <row r="23" spans="1:3">
      <c r="A23" s="3" t="s">
        <v>1042</v>
      </c>
    </row>
    <row r="24" spans="1:3">
      <c r="A24" s="4" t="s">
        <v>1080</v>
      </c>
      <c r="B24" s="5" t="n">
        <v>2147</v>
      </c>
      <c r="C24" s="5" t="n">
        <v>0</v>
      </c>
    </row>
    <row r="25" spans="1:3">
      <c r="A25" s="4" t="s">
        <v>1081</v>
      </c>
      <c r="B25" s="5" t="n">
        <v>0</v>
      </c>
      <c r="C25" s="5" t="n">
        <v>0</v>
      </c>
    </row>
    <row r="26" spans="1:3">
      <c r="A26" s="4" t="s">
        <v>1063</v>
      </c>
    </row>
    <row r="27" spans="1:3">
      <c r="A27" s="3" t="s">
        <v>1042</v>
      </c>
    </row>
    <row r="28" spans="1:3">
      <c r="A28" s="4" t="s">
        <v>1080</v>
      </c>
      <c r="B28" s="5" t="n">
        <v>519099</v>
      </c>
      <c r="C28" s="5" t="n">
        <v>508467</v>
      </c>
    </row>
    <row r="29" spans="1:3">
      <c r="A29" s="4" t="s">
        <v>1081</v>
      </c>
      <c r="B29" s="5" t="n">
        <v>6623</v>
      </c>
      <c r="C29" s="5" t="n">
        <v>3413</v>
      </c>
    </row>
    <row r="30" spans="1:3">
      <c r="A30" s="4" t="s">
        <v>1066</v>
      </c>
    </row>
    <row r="31" spans="1:3">
      <c r="A31" s="3" t="s">
        <v>1042</v>
      </c>
    </row>
    <row r="32" spans="1:3">
      <c r="A32" s="4" t="s">
        <v>1080</v>
      </c>
      <c r="B32" s="5" t="n">
        <v>1409</v>
      </c>
      <c r="C32" s="5" t="n">
        <v>1810</v>
      </c>
    </row>
    <row r="33" spans="1:3">
      <c r="A33" s="4" t="s">
        <v>1081</v>
      </c>
      <c r="B33" s="5" t="n">
        <v>0</v>
      </c>
      <c r="C33" s="5" t="n">
        <v>0</v>
      </c>
    </row>
    <row r="34" spans="1:3">
      <c r="A34" s="4" t="s">
        <v>1068</v>
      </c>
    </row>
    <row r="35" spans="1:3">
      <c r="A35" s="3" t="s">
        <v>1042</v>
      </c>
    </row>
    <row r="36" spans="1:3">
      <c r="A36" s="4" t="s">
        <v>1080</v>
      </c>
      <c r="B36" s="5" t="n">
        <v>33471</v>
      </c>
      <c r="C36" s="5" t="n">
        <v>37708</v>
      </c>
    </row>
    <row r="37" spans="1:3">
      <c r="A37" s="4" t="s">
        <v>1081</v>
      </c>
      <c r="B37" s="5" t="n">
        <v>0</v>
      </c>
      <c r="C37" s="5" t="n">
        <v>0</v>
      </c>
    </row>
    <row r="38" spans="1:3">
      <c r="A38" s="4" t="s">
        <v>1070</v>
      </c>
    </row>
    <row r="39" spans="1:3">
      <c r="A39" s="3" t="s">
        <v>1042</v>
      </c>
    </row>
    <row r="40" spans="1:3">
      <c r="A40" s="4" t="s">
        <v>1080</v>
      </c>
      <c r="B40" s="5" t="n">
        <v>4685</v>
      </c>
      <c r="C40" s="5" t="n">
        <v>2693</v>
      </c>
    </row>
    <row r="41" spans="1:3">
      <c r="A41" s="4" t="s">
        <v>1081</v>
      </c>
      <c r="B41" s="5" t="n">
        <v>0</v>
      </c>
      <c r="C41" s="5" t="n">
        <v>0</v>
      </c>
    </row>
    <row r="42" spans="1:3">
      <c r="A42" s="4" t="s">
        <v>1072</v>
      </c>
    </row>
    <row r="43" spans="1:3">
      <c r="A43" s="3" t="s">
        <v>1042</v>
      </c>
    </row>
    <row r="44" spans="1:3">
      <c r="A44" s="4" t="s">
        <v>1080</v>
      </c>
      <c r="B44" s="5" t="n">
        <v>62516</v>
      </c>
      <c r="C44" s="5" t="n">
        <v>65950</v>
      </c>
    </row>
    <row r="45" spans="1:3">
      <c r="A45" s="4" t="s">
        <v>1081</v>
      </c>
      <c r="B45" s="5" t="n">
        <v>0</v>
      </c>
      <c r="C45" s="5" t="n">
        <v>0</v>
      </c>
    </row>
    <row r="46" spans="1:3">
      <c r="A46" s="4" t="s">
        <v>1075</v>
      </c>
    </row>
    <row r="47" spans="1:3">
      <c r="A47" s="3" t="s">
        <v>1042</v>
      </c>
    </row>
    <row r="48" spans="1:3">
      <c r="A48" s="4" t="s">
        <v>1080</v>
      </c>
      <c r="B48" s="5" t="n">
        <v>1885</v>
      </c>
      <c r="C48" s="5" t="n">
        <v>2094</v>
      </c>
    </row>
    <row r="49" spans="1:3">
      <c r="A49" s="4" t="s">
        <v>1081</v>
      </c>
      <c r="B49" s="5" t="n">
        <v>0</v>
      </c>
      <c r="C49" s="5" t="n">
        <v>0</v>
      </c>
    </row>
    <row r="50" spans="1:3">
      <c r="A50" s="4" t="s">
        <v>1077</v>
      </c>
    </row>
    <row r="51" spans="1:3">
      <c r="A51" s="3" t="s">
        <v>1042</v>
      </c>
    </row>
    <row r="52" spans="1:3">
      <c r="A52" s="4" t="s">
        <v>1080</v>
      </c>
      <c r="B52" s="5" t="n">
        <v>1355</v>
      </c>
      <c r="C52" s="5" t="n">
        <v>792</v>
      </c>
    </row>
    <row r="53" spans="1:3">
      <c r="A53" s="4" t="s">
        <v>1081</v>
      </c>
      <c r="B53" s="5" t="n">
        <v>0</v>
      </c>
      <c r="C53" s="5" t="n">
        <v>0</v>
      </c>
    </row>
    <row r="54" spans="1:3">
      <c r="A54" s="4" t="s">
        <v>529</v>
      </c>
    </row>
    <row r="55" spans="1:3">
      <c r="A55" s="3" t="s">
        <v>1042</v>
      </c>
    </row>
    <row r="56" spans="1:3">
      <c r="A56" s="4" t="s">
        <v>1080</v>
      </c>
      <c r="B56" s="5" t="n">
        <v>949713</v>
      </c>
      <c r="C56" s="5" t="n">
        <v>951429</v>
      </c>
    </row>
    <row r="57" spans="1:3">
      <c r="A57" s="4" t="s">
        <v>1081</v>
      </c>
      <c r="B57" s="5" t="n">
        <v>10016</v>
      </c>
      <c r="C57" s="5" t="n">
        <v>6840</v>
      </c>
    </row>
    <row r="58" spans="1:3">
      <c r="A58" s="4" t="s">
        <v>1082</v>
      </c>
    </row>
    <row r="59" spans="1:3">
      <c r="A59" s="3" t="s">
        <v>1042</v>
      </c>
    </row>
    <row r="60" spans="1:3">
      <c r="A60" s="4" t="s">
        <v>1080</v>
      </c>
      <c r="B60" s="5" t="n">
        <v>168</v>
      </c>
      <c r="C60" s="5" t="n">
        <v>81</v>
      </c>
    </row>
    <row r="61" spans="1:3">
      <c r="A61" s="4" t="s">
        <v>1081</v>
      </c>
      <c r="B61" s="5" t="n">
        <v>2</v>
      </c>
      <c r="C61" s="5" t="n">
        <v>1</v>
      </c>
    </row>
    <row r="62" spans="1:3">
      <c r="A62" s="4" t="s">
        <v>1083</v>
      </c>
    </row>
    <row r="63" spans="1:3">
      <c r="A63" s="3" t="s">
        <v>1042</v>
      </c>
    </row>
    <row r="64" spans="1:3">
      <c r="A64" s="4" t="s">
        <v>1080</v>
      </c>
      <c r="B64" s="5" t="n">
        <v>123359</v>
      </c>
      <c r="C64" s="5" t="n">
        <v>118836</v>
      </c>
    </row>
    <row r="65" spans="1:3">
      <c r="A65" s="4" t="s">
        <v>1081</v>
      </c>
      <c r="B65" s="5" t="n">
        <v>1366</v>
      </c>
      <c r="C65" s="5" t="n">
        <v>1375</v>
      </c>
    </row>
    <row r="66" spans="1:3">
      <c r="A66" s="4" t="s">
        <v>1084</v>
      </c>
    </row>
    <row r="67" spans="1:3">
      <c r="A67" s="3" t="s">
        <v>1042</v>
      </c>
    </row>
    <row r="68" spans="1:3">
      <c r="A68" s="4" t="s">
        <v>1080</v>
      </c>
      <c r="B68" s="5" t="n">
        <v>153453</v>
      </c>
      <c r="C68" s="5" t="n">
        <v>164512</v>
      </c>
    </row>
    <row r="69" spans="1:3">
      <c r="A69" s="4" t="s">
        <v>1081</v>
      </c>
      <c r="B69" s="5" t="n">
        <v>1486</v>
      </c>
      <c r="C69" s="5" t="n">
        <v>1598</v>
      </c>
    </row>
    <row r="70" spans="1:3">
      <c r="A70" s="4" t="s">
        <v>1085</v>
      </c>
    </row>
    <row r="71" spans="1:3">
      <c r="A71" s="3" t="s">
        <v>1042</v>
      </c>
    </row>
    <row r="72" spans="1:3">
      <c r="A72" s="4" t="s">
        <v>1080</v>
      </c>
      <c r="B72" s="5" t="n">
        <v>60780</v>
      </c>
      <c r="C72" s="5" t="n">
        <v>60195</v>
      </c>
    </row>
    <row r="73" spans="1:3">
      <c r="A73" s="4" t="s">
        <v>1081</v>
      </c>
      <c r="B73" s="5" t="n">
        <v>582</v>
      </c>
      <c r="C73" s="5" t="n">
        <v>497</v>
      </c>
    </row>
    <row r="74" spans="1:3">
      <c r="A74" s="4" t="s">
        <v>1086</v>
      </c>
    </row>
    <row r="75" spans="1:3">
      <c r="A75" s="3" t="s">
        <v>1042</v>
      </c>
    </row>
    <row r="76" spans="1:3">
      <c r="A76" s="4" t="s">
        <v>1080</v>
      </c>
      <c r="B76" s="5" t="n">
        <v>2147</v>
      </c>
      <c r="C76" s="5" t="n">
        <v>0</v>
      </c>
    </row>
    <row r="77" spans="1:3">
      <c r="A77" s="4" t="s">
        <v>1081</v>
      </c>
      <c r="B77" s="5" t="n">
        <v>0</v>
      </c>
      <c r="C77" s="5" t="n">
        <v>0</v>
      </c>
    </row>
    <row r="78" spans="1:3">
      <c r="A78" s="4" t="s">
        <v>1087</v>
      </c>
    </row>
    <row r="79" spans="1:3">
      <c r="A79" s="3" t="s">
        <v>1042</v>
      </c>
    </row>
    <row r="80" spans="1:3">
      <c r="A80" s="4" t="s">
        <v>1080</v>
      </c>
      <c r="B80" s="5" t="n">
        <v>509941</v>
      </c>
      <c r="C80" s="5" t="n">
        <v>499568</v>
      </c>
    </row>
    <row r="81" spans="1:3">
      <c r="A81" s="4" t="s">
        <v>1081</v>
      </c>
      <c r="B81" s="5" t="n">
        <v>6580</v>
      </c>
      <c r="C81" s="5" t="n">
        <v>3369</v>
      </c>
    </row>
    <row r="82" spans="1:3">
      <c r="A82" s="4" t="s">
        <v>1088</v>
      </c>
    </row>
    <row r="83" spans="1:3">
      <c r="A83" s="3" t="s">
        <v>1042</v>
      </c>
    </row>
    <row r="84" spans="1:3">
      <c r="A84" s="4" t="s">
        <v>1080</v>
      </c>
      <c r="B84" s="5" t="n">
        <v>1409</v>
      </c>
      <c r="C84" s="5" t="n">
        <v>1810</v>
      </c>
    </row>
    <row r="85" spans="1:3">
      <c r="A85" s="4" t="s">
        <v>1081</v>
      </c>
      <c r="B85" s="5" t="n">
        <v>0</v>
      </c>
      <c r="C85" s="5" t="n">
        <v>0</v>
      </c>
    </row>
    <row r="86" spans="1:3">
      <c r="A86" s="4" t="s">
        <v>1089</v>
      </c>
    </row>
    <row r="87" spans="1:3">
      <c r="A87" s="3" t="s">
        <v>1042</v>
      </c>
    </row>
    <row r="88" spans="1:3">
      <c r="A88" s="4" t="s">
        <v>1080</v>
      </c>
      <c r="B88" s="5" t="n">
        <v>33471</v>
      </c>
      <c r="C88" s="5" t="n">
        <v>37708</v>
      </c>
    </row>
    <row r="89" spans="1:3">
      <c r="A89" s="4" t="s">
        <v>1081</v>
      </c>
      <c r="B89" s="5" t="n">
        <v>0</v>
      </c>
      <c r="C89" s="5" t="n">
        <v>0</v>
      </c>
    </row>
    <row r="90" spans="1:3">
      <c r="A90" s="4" t="s">
        <v>1090</v>
      </c>
    </row>
    <row r="91" spans="1:3">
      <c r="A91" s="3" t="s">
        <v>1042</v>
      </c>
    </row>
    <row r="92" spans="1:3">
      <c r="A92" s="4" t="s">
        <v>1080</v>
      </c>
      <c r="B92" s="5" t="n">
        <v>0</v>
      </c>
      <c r="C92" s="5" t="n">
        <v>0</v>
      </c>
    </row>
    <row r="93" spans="1:3">
      <c r="A93" s="4" t="s">
        <v>1081</v>
      </c>
      <c r="B93" s="5" t="n">
        <v>0</v>
      </c>
      <c r="C93" s="5" t="n">
        <v>0</v>
      </c>
    </row>
    <row r="94" spans="1:3">
      <c r="A94" s="4" t="s">
        <v>1091</v>
      </c>
    </row>
    <row r="95" spans="1:3">
      <c r="A95" s="3" t="s">
        <v>1042</v>
      </c>
    </row>
    <row r="96" spans="1:3">
      <c r="A96" s="4" t="s">
        <v>1080</v>
      </c>
      <c r="B96" s="5" t="n">
        <v>61745</v>
      </c>
      <c r="C96" s="5" t="n">
        <v>65833</v>
      </c>
    </row>
    <row r="97" spans="1:3">
      <c r="A97" s="4" t="s">
        <v>1081</v>
      </c>
      <c r="B97" s="5" t="n">
        <v>0</v>
      </c>
      <c r="C97" s="5" t="n">
        <v>0</v>
      </c>
    </row>
    <row r="98" spans="1:3">
      <c r="A98" s="4" t="s">
        <v>1092</v>
      </c>
    </row>
    <row r="99" spans="1:3">
      <c r="A99" s="3" t="s">
        <v>1042</v>
      </c>
    </row>
    <row r="100" spans="1:3">
      <c r="A100" s="4" t="s">
        <v>1080</v>
      </c>
      <c r="B100" s="5" t="n">
        <v>1885</v>
      </c>
      <c r="C100" s="5" t="n">
        <v>2094</v>
      </c>
    </row>
    <row r="101" spans="1:3">
      <c r="A101" s="4" t="s">
        <v>1081</v>
      </c>
      <c r="B101" s="5" t="n">
        <v>0</v>
      </c>
      <c r="C101" s="5" t="n">
        <v>0</v>
      </c>
    </row>
    <row r="102" spans="1:3">
      <c r="A102" s="4" t="s">
        <v>1093</v>
      </c>
    </row>
    <row r="103" spans="1:3">
      <c r="A103" s="3" t="s">
        <v>1042</v>
      </c>
    </row>
    <row r="104" spans="1:3">
      <c r="A104" s="4" t="s">
        <v>1080</v>
      </c>
      <c r="B104" s="5" t="n">
        <v>1355</v>
      </c>
      <c r="C104" s="5" t="n">
        <v>792</v>
      </c>
    </row>
    <row r="105" spans="1:3">
      <c r="A105" s="4" t="s">
        <v>1081</v>
      </c>
      <c r="B105" s="5" t="n">
        <v>0</v>
      </c>
      <c r="C105" s="5" t="n">
        <v>0</v>
      </c>
    </row>
    <row r="106" spans="1:3">
      <c r="A106" s="4" t="s">
        <v>1007</v>
      </c>
    </row>
    <row r="107" spans="1:3">
      <c r="A107" s="3" t="s">
        <v>1042</v>
      </c>
    </row>
    <row r="108" spans="1:3">
      <c r="A108" s="4" t="s">
        <v>1080</v>
      </c>
      <c r="B108" s="5" t="n">
        <v>14614</v>
      </c>
      <c r="C108" s="5" t="n">
        <v>11709</v>
      </c>
    </row>
    <row r="109" spans="1:3">
      <c r="A109" s="4" t="s">
        <v>1081</v>
      </c>
      <c r="B109" s="5" t="n">
        <v>43</v>
      </c>
      <c r="C109" s="5" t="n">
        <v>44</v>
      </c>
    </row>
    <row r="110" spans="1:3">
      <c r="A110" s="4" t="s">
        <v>1094</v>
      </c>
    </row>
    <row r="111" spans="1:3">
      <c r="A111" s="3" t="s">
        <v>1042</v>
      </c>
    </row>
    <row r="112" spans="1:3">
      <c r="A112" s="4" t="s">
        <v>1080</v>
      </c>
      <c r="B112" s="5" t="n">
        <v>0</v>
      </c>
      <c r="C112" s="5" t="n">
        <v>0</v>
      </c>
    </row>
    <row r="113" spans="1:3">
      <c r="A113" s="4" t="s">
        <v>1081</v>
      </c>
      <c r="B113" s="5" t="n">
        <v>0</v>
      </c>
      <c r="C113" s="5" t="n">
        <v>0</v>
      </c>
    </row>
    <row r="114" spans="1:3">
      <c r="A114" s="4" t="s">
        <v>1095</v>
      </c>
    </row>
    <row r="115" spans="1:3">
      <c r="A115" s="3" t="s">
        <v>1042</v>
      </c>
    </row>
    <row r="116" spans="1:3">
      <c r="A116" s="4" t="s">
        <v>1080</v>
      </c>
      <c r="B116" s="5" t="n">
        <v>0</v>
      </c>
      <c r="C116" s="5" t="n">
        <v>0</v>
      </c>
    </row>
    <row r="117" spans="1:3">
      <c r="A117" s="4" t="s">
        <v>1081</v>
      </c>
      <c r="B117" s="5" t="n">
        <v>0</v>
      </c>
      <c r="C117" s="5" t="n">
        <v>0</v>
      </c>
    </row>
    <row r="118" spans="1:3">
      <c r="A118" s="4" t="s">
        <v>1096</v>
      </c>
    </row>
    <row r="119" spans="1:3">
      <c r="A119" s="3" t="s">
        <v>1042</v>
      </c>
    </row>
    <row r="120" spans="1:3">
      <c r="A120" s="4" t="s">
        <v>1080</v>
      </c>
      <c r="B120" s="5" t="n">
        <v>0</v>
      </c>
      <c r="C120" s="5" t="n">
        <v>0</v>
      </c>
    </row>
    <row r="121" spans="1:3">
      <c r="A121" s="4" t="s">
        <v>1081</v>
      </c>
      <c r="B121" s="5" t="n">
        <v>0</v>
      </c>
      <c r="C121" s="5" t="n">
        <v>0</v>
      </c>
    </row>
    <row r="122" spans="1:3">
      <c r="A122" s="4" t="s">
        <v>1097</v>
      </c>
    </row>
    <row r="123" spans="1:3">
      <c r="A123" s="3" t="s">
        <v>1042</v>
      </c>
    </row>
    <row r="124" spans="1:3">
      <c r="A124" s="4" t="s">
        <v>1080</v>
      </c>
      <c r="B124" s="5" t="n">
        <v>0</v>
      </c>
      <c r="C124" s="5" t="n">
        <v>0</v>
      </c>
    </row>
    <row r="125" spans="1:3">
      <c r="A125" s="4" t="s">
        <v>1081</v>
      </c>
      <c r="B125" s="5" t="n">
        <v>0</v>
      </c>
      <c r="C125" s="5" t="n">
        <v>0</v>
      </c>
    </row>
    <row r="126" spans="1:3">
      <c r="A126" s="4" t="s">
        <v>1098</v>
      </c>
    </row>
    <row r="127" spans="1:3">
      <c r="A127" s="3" t="s">
        <v>1042</v>
      </c>
    </row>
    <row r="128" spans="1:3">
      <c r="A128" s="4" t="s">
        <v>1080</v>
      </c>
      <c r="B128" s="5" t="n">
        <v>0</v>
      </c>
      <c r="C128" s="5" t="n">
        <v>0</v>
      </c>
    </row>
    <row r="129" spans="1:3">
      <c r="A129" s="4" t="s">
        <v>1081</v>
      </c>
      <c r="B129" s="5" t="n">
        <v>0</v>
      </c>
      <c r="C129" s="5" t="n">
        <v>0</v>
      </c>
    </row>
    <row r="130" spans="1:3">
      <c r="A130" s="4" t="s">
        <v>1099</v>
      </c>
    </row>
    <row r="131" spans="1:3">
      <c r="A131" s="3" t="s">
        <v>1042</v>
      </c>
    </row>
    <row r="132" spans="1:3">
      <c r="A132" s="4" t="s">
        <v>1080</v>
      </c>
      <c r="B132" s="5" t="n">
        <v>9158</v>
      </c>
      <c r="C132" s="5" t="n">
        <v>8899</v>
      </c>
    </row>
    <row r="133" spans="1:3">
      <c r="A133" s="4" t="s">
        <v>1081</v>
      </c>
      <c r="B133" s="5" t="n">
        <v>43</v>
      </c>
      <c r="C133" s="5" t="n">
        <v>44</v>
      </c>
    </row>
    <row r="134" spans="1:3">
      <c r="A134" s="4" t="s">
        <v>1100</v>
      </c>
    </row>
    <row r="135" spans="1:3">
      <c r="A135" s="3" t="s">
        <v>1042</v>
      </c>
    </row>
    <row r="136" spans="1:3">
      <c r="A136" s="4" t="s">
        <v>1080</v>
      </c>
      <c r="B136" s="5" t="n">
        <v>0</v>
      </c>
      <c r="C136" s="5" t="n">
        <v>0</v>
      </c>
    </row>
    <row r="137" spans="1:3">
      <c r="A137" s="4" t="s">
        <v>1081</v>
      </c>
      <c r="B137" s="5" t="n">
        <v>0</v>
      </c>
      <c r="C137" s="5" t="n">
        <v>0</v>
      </c>
    </row>
    <row r="138" spans="1:3">
      <c r="A138" s="4" t="s">
        <v>1101</v>
      </c>
    </row>
    <row r="139" spans="1:3">
      <c r="A139" s="3" t="s">
        <v>1042</v>
      </c>
    </row>
    <row r="140" spans="1:3">
      <c r="A140" s="4" t="s">
        <v>1080</v>
      </c>
      <c r="B140" s="5" t="n">
        <v>0</v>
      </c>
      <c r="C140" s="5" t="n">
        <v>0</v>
      </c>
    </row>
    <row r="141" spans="1:3">
      <c r="A141" s="4" t="s">
        <v>1081</v>
      </c>
      <c r="B141" s="5" t="n">
        <v>0</v>
      </c>
      <c r="C141" s="5" t="n">
        <v>0</v>
      </c>
    </row>
    <row r="142" spans="1:3">
      <c r="A142" s="4" t="s">
        <v>1102</v>
      </c>
    </row>
    <row r="143" spans="1:3">
      <c r="A143" s="3" t="s">
        <v>1042</v>
      </c>
    </row>
    <row r="144" spans="1:3">
      <c r="A144" s="4" t="s">
        <v>1080</v>
      </c>
      <c r="B144" s="5" t="n">
        <v>4685</v>
      </c>
      <c r="C144" s="5" t="n">
        <v>2693</v>
      </c>
    </row>
    <row r="145" spans="1:3">
      <c r="A145" s="4" t="s">
        <v>1081</v>
      </c>
      <c r="B145" s="5" t="n">
        <v>0</v>
      </c>
      <c r="C145" s="5" t="n">
        <v>0</v>
      </c>
    </row>
    <row r="146" spans="1:3">
      <c r="A146" s="4" t="s">
        <v>1103</v>
      </c>
    </row>
    <row r="147" spans="1:3">
      <c r="A147" s="3" t="s">
        <v>1042</v>
      </c>
    </row>
    <row r="148" spans="1:3">
      <c r="A148" s="4" t="s">
        <v>1080</v>
      </c>
      <c r="B148" s="5" t="n">
        <v>771</v>
      </c>
      <c r="C148" s="5" t="n">
        <v>117</v>
      </c>
    </row>
    <row r="149" spans="1:3">
      <c r="A149" s="4" t="s">
        <v>1081</v>
      </c>
      <c r="B149" s="5" t="n">
        <v>0</v>
      </c>
      <c r="C149" s="5" t="n">
        <v>0</v>
      </c>
    </row>
    <row r="150" spans="1:3">
      <c r="A150" s="4" t="s">
        <v>1104</v>
      </c>
    </row>
    <row r="151" spans="1:3">
      <c r="A151" s="3" t="s">
        <v>1042</v>
      </c>
    </row>
    <row r="152" spans="1:3">
      <c r="A152" s="4" t="s">
        <v>1080</v>
      </c>
      <c r="B152" s="5" t="n">
        <v>0</v>
      </c>
      <c r="C152" s="5" t="n">
        <v>0</v>
      </c>
    </row>
    <row r="153" spans="1:3">
      <c r="A153" s="4" t="s">
        <v>1081</v>
      </c>
      <c r="B153" s="5" t="n">
        <v>0</v>
      </c>
      <c r="C153" s="5" t="n">
        <v>0</v>
      </c>
    </row>
    <row r="154" spans="1:3">
      <c r="A154" s="4" t="s">
        <v>1105</v>
      </c>
    </row>
    <row r="155" spans="1:3">
      <c r="A155" s="3" t="s">
        <v>1042</v>
      </c>
    </row>
    <row r="156" spans="1:3">
      <c r="A156" s="4" t="s">
        <v>1080</v>
      </c>
      <c r="B156" s="5" t="n">
        <v>0</v>
      </c>
      <c r="C156" s="5" t="n">
        <v>0</v>
      </c>
    </row>
    <row r="157" spans="1:3">
      <c r="A157" s="4" t="s">
        <v>1081</v>
      </c>
      <c r="B157" s="7" t="n">
        <v>0</v>
      </c>
      <c r="C157"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25</v>
      </c>
      <c r="D1" s="2" t="s">
        <v>96</v>
      </c>
    </row>
    <row r="2" spans="1:4">
      <c r="A2" s="3" t="s">
        <v>1107</v>
      </c>
    </row>
    <row r="3" spans="1:4">
      <c r="A3" s="4" t="s">
        <v>1108</v>
      </c>
      <c r="B3" s="7" t="n">
        <v>117015</v>
      </c>
      <c r="D3" s="7" t="n">
        <v>118072</v>
      </c>
    </row>
    <row r="4" spans="1:4">
      <c r="A4" s="4" t="s">
        <v>1009</v>
      </c>
    </row>
    <row r="5" spans="1:4">
      <c r="A5" s="3" t="s">
        <v>1107</v>
      </c>
    </row>
    <row r="6" spans="1:4">
      <c r="A6" s="4" t="s">
        <v>1108</v>
      </c>
      <c r="B6" s="5" t="n">
        <v>45028</v>
      </c>
      <c r="D6" s="5" t="n">
        <v>51276</v>
      </c>
    </row>
    <row r="7" spans="1:4">
      <c r="A7" s="4" t="s">
        <v>692</v>
      </c>
    </row>
    <row r="8" spans="1:4">
      <c r="A8" s="3" t="s">
        <v>1107</v>
      </c>
    </row>
    <row r="9" spans="1:4">
      <c r="A9" s="4" t="s">
        <v>1108</v>
      </c>
      <c r="B9" s="5" t="n">
        <v>474</v>
      </c>
      <c r="D9" s="5" t="n">
        <v>0</v>
      </c>
    </row>
    <row r="10" spans="1:4">
      <c r="A10" s="4" t="s">
        <v>693</v>
      </c>
    </row>
    <row r="11" spans="1:4">
      <c r="A11" s="3" t="s">
        <v>1107</v>
      </c>
    </row>
    <row r="12" spans="1:4">
      <c r="A12" s="4" t="s">
        <v>1108</v>
      </c>
      <c r="B12" s="5" t="n">
        <v>46915</v>
      </c>
      <c r="D12" s="5" t="n">
        <v>43264</v>
      </c>
    </row>
    <row r="13" spans="1:4">
      <c r="A13" s="4" t="s">
        <v>694</v>
      </c>
    </row>
    <row r="14" spans="1:4">
      <c r="A14" s="3" t="s">
        <v>1107</v>
      </c>
    </row>
    <row r="15" spans="1:4">
      <c r="A15" s="4" t="s">
        <v>1108</v>
      </c>
      <c r="B15" s="5" t="n">
        <v>448</v>
      </c>
      <c r="D15" s="5" t="n">
        <v>522</v>
      </c>
    </row>
    <row r="16" spans="1:4">
      <c r="A16" s="4" t="s">
        <v>697</v>
      </c>
    </row>
    <row r="17" spans="1:4">
      <c r="A17" s="3" t="s">
        <v>1107</v>
      </c>
    </row>
    <row r="18" spans="1:4">
      <c r="A18" s="4" t="s">
        <v>1108</v>
      </c>
      <c r="B18" s="5" t="n">
        <v>24150</v>
      </c>
      <c r="D18" s="7" t="n">
        <v>23010</v>
      </c>
    </row>
    <row r="19" spans="1:4">
      <c r="A19" s="4" t="s">
        <v>391</v>
      </c>
    </row>
    <row r="20" spans="1:4">
      <c r="A20" s="3" t="s">
        <v>1107</v>
      </c>
    </row>
    <row r="21" spans="1:4">
      <c r="A21" s="4" t="s">
        <v>1109</v>
      </c>
      <c r="B21" s="5" t="n">
        <v>1343490</v>
      </c>
      <c r="C21" s="7" t="n">
        <v>1258327</v>
      </c>
    </row>
    <row r="22" spans="1:4">
      <c r="A22" s="4" t="s">
        <v>1110</v>
      </c>
    </row>
    <row r="23" spans="1:4">
      <c r="A23" s="3" t="s">
        <v>1107</v>
      </c>
    </row>
    <row r="24" spans="1:4">
      <c r="A24" s="4" t="s">
        <v>1108</v>
      </c>
      <c r="B24" s="5" t="n">
        <v>112280</v>
      </c>
      <c r="C24" s="5" t="n">
        <v>104581</v>
      </c>
    </row>
    <row r="25" spans="1:4">
      <c r="A25" s="4" t="s">
        <v>1111</v>
      </c>
    </row>
    <row r="26" spans="1:4">
      <c r="A26" s="3" t="s">
        <v>1107</v>
      </c>
    </row>
    <row r="27" spans="1:4">
      <c r="A27" s="4" t="s">
        <v>1109</v>
      </c>
      <c r="B27" s="5" t="n">
        <v>285205</v>
      </c>
      <c r="C27" s="5" t="n">
        <v>220846</v>
      </c>
    </row>
    <row r="28" spans="1:4">
      <c r="A28" s="4" t="s">
        <v>1112</v>
      </c>
    </row>
    <row r="29" spans="1:4">
      <c r="A29" s="3" t="s">
        <v>1107</v>
      </c>
    </row>
    <row r="30" spans="1:4">
      <c r="A30" s="4" t="s">
        <v>1108</v>
      </c>
      <c r="B30" s="5" t="n">
        <v>40293</v>
      </c>
      <c r="C30" s="5" t="n">
        <v>32472</v>
      </c>
    </row>
    <row r="31" spans="1:4">
      <c r="A31" s="4" t="s">
        <v>719</v>
      </c>
    </row>
    <row r="32" spans="1:4">
      <c r="A32" s="3" t="s">
        <v>1107</v>
      </c>
    </row>
    <row r="33" spans="1:4">
      <c r="A33" s="4" t="s">
        <v>1109</v>
      </c>
      <c r="B33" s="5" t="n">
        <v>4293</v>
      </c>
      <c r="C33" s="5" t="n">
        <v>0</v>
      </c>
    </row>
    <row r="34" spans="1:4">
      <c r="A34" s="4" t="s">
        <v>1113</v>
      </c>
    </row>
    <row r="35" spans="1:4">
      <c r="A35" s="3" t="s">
        <v>1107</v>
      </c>
    </row>
    <row r="36" spans="1:4">
      <c r="A36" s="4" t="s">
        <v>1108</v>
      </c>
      <c r="B36" s="5" t="n">
        <v>474</v>
      </c>
      <c r="C36" s="5" t="n">
        <v>0</v>
      </c>
    </row>
    <row r="37" spans="1:4">
      <c r="A37" s="4" t="s">
        <v>723</v>
      </c>
    </row>
    <row r="38" spans="1:4">
      <c r="A38" s="3" t="s">
        <v>1107</v>
      </c>
    </row>
    <row r="39" spans="1:4">
      <c r="A39" s="4" t="s">
        <v>1109</v>
      </c>
      <c r="B39" s="5" t="n">
        <v>944987</v>
      </c>
      <c r="C39" s="5" t="n">
        <v>930076</v>
      </c>
    </row>
    <row r="40" spans="1:4">
      <c r="A40" s="4" t="s">
        <v>1114</v>
      </c>
    </row>
    <row r="41" spans="1:4">
      <c r="A41" s="3" t="s">
        <v>1107</v>
      </c>
    </row>
    <row r="42" spans="1:4">
      <c r="A42" s="4" t="s">
        <v>1108</v>
      </c>
      <c r="B42" s="5" t="n">
        <v>46915</v>
      </c>
      <c r="C42" s="5" t="n">
        <v>48832</v>
      </c>
    </row>
    <row r="43" spans="1:4">
      <c r="A43" s="4" t="s">
        <v>727</v>
      </c>
    </row>
    <row r="44" spans="1:4">
      <c r="A44" s="3" t="s">
        <v>1107</v>
      </c>
    </row>
    <row r="45" spans="1:4">
      <c r="A45" s="4" t="s">
        <v>1109</v>
      </c>
      <c r="B45" s="5" t="n">
        <v>1361</v>
      </c>
      <c r="C45" s="5" t="n">
        <v>1256</v>
      </c>
    </row>
    <row r="46" spans="1:4">
      <c r="A46" s="4" t="s">
        <v>1115</v>
      </c>
    </row>
    <row r="47" spans="1:4">
      <c r="A47" s="3" t="s">
        <v>1107</v>
      </c>
    </row>
    <row r="48" spans="1:4">
      <c r="A48" s="4" t="s">
        <v>1108</v>
      </c>
      <c r="B48" s="5" t="n">
        <v>448</v>
      </c>
      <c r="C48" s="5" t="n">
        <v>475</v>
      </c>
    </row>
    <row r="49" spans="1:4">
      <c r="A49" s="4" t="s">
        <v>1116</v>
      </c>
    </row>
    <row r="50" spans="1:4">
      <c r="A50" s="3" t="s">
        <v>1107</v>
      </c>
    </row>
    <row r="51" spans="1:4">
      <c r="A51" s="4" t="s">
        <v>1109</v>
      </c>
      <c r="B51" s="5" t="n">
        <v>107644</v>
      </c>
      <c r="C51" s="5" t="n">
        <v>106149</v>
      </c>
    </row>
    <row r="52" spans="1:4">
      <c r="A52" s="4" t="s">
        <v>1117</v>
      </c>
    </row>
    <row r="53" spans="1:4">
      <c r="A53" s="3" t="s">
        <v>1107</v>
      </c>
    </row>
    <row r="54" spans="1:4">
      <c r="A54" s="4" t="s">
        <v>1108</v>
      </c>
      <c r="B54" s="5" t="n">
        <v>24150</v>
      </c>
      <c r="C54" s="5" t="n">
        <v>22802</v>
      </c>
    </row>
    <row r="55" spans="1:4">
      <c r="A55" s="4" t="s">
        <v>367</v>
      </c>
    </row>
    <row r="56" spans="1:4">
      <c r="A56" s="3" t="s">
        <v>1107</v>
      </c>
    </row>
    <row r="57" spans="1:4">
      <c r="A57" s="4" t="s">
        <v>1109</v>
      </c>
      <c r="B57" s="5" t="n">
        <v>6130</v>
      </c>
      <c r="C57" s="5" t="n">
        <v>5885</v>
      </c>
    </row>
    <row r="58" spans="1:4">
      <c r="A58" s="4" t="s">
        <v>1118</v>
      </c>
    </row>
    <row r="59" spans="1:4">
      <c r="A59" s="3" t="s">
        <v>1107</v>
      </c>
    </row>
    <row r="60" spans="1:4">
      <c r="A60" s="4" t="s">
        <v>1108</v>
      </c>
      <c r="B60" s="5" t="n">
        <v>0</v>
      </c>
      <c r="C60" s="5" t="n">
        <v>0</v>
      </c>
    </row>
    <row r="61" spans="1:4">
      <c r="A61" s="4" t="s">
        <v>932</v>
      </c>
    </row>
    <row r="62" spans="1:4">
      <c r="A62" s="3" t="s">
        <v>1107</v>
      </c>
    </row>
    <row r="63" spans="1:4">
      <c r="A63" s="4" t="s">
        <v>1109</v>
      </c>
      <c r="B63" s="5" t="n">
        <v>6130</v>
      </c>
      <c r="C63" s="5" t="n">
        <v>5885</v>
      </c>
    </row>
    <row r="64" spans="1:4">
      <c r="A64" s="4" t="s">
        <v>1119</v>
      </c>
    </row>
    <row r="65" spans="1:4">
      <c r="A65" s="3" t="s">
        <v>1107</v>
      </c>
    </row>
    <row r="66" spans="1:4">
      <c r="A66" s="4" t="s">
        <v>1108</v>
      </c>
      <c r="B66" s="5" t="n">
        <v>0</v>
      </c>
      <c r="C66" s="5" t="n">
        <v>0</v>
      </c>
    </row>
    <row r="67" spans="1:4">
      <c r="A67" s="4" t="s">
        <v>1120</v>
      </c>
    </row>
    <row r="68" spans="1:4">
      <c r="A68" s="3" t="s">
        <v>1107</v>
      </c>
    </row>
    <row r="69" spans="1:4">
      <c r="A69" s="4" t="s">
        <v>1109</v>
      </c>
      <c r="B69" s="5" t="n">
        <v>210580</v>
      </c>
      <c r="C69" s="5" t="n">
        <v>199050</v>
      </c>
    </row>
    <row r="70" spans="1:4">
      <c r="A70" s="4" t="s">
        <v>1121</v>
      </c>
    </row>
    <row r="71" spans="1:4">
      <c r="A71" s="3" t="s">
        <v>1107</v>
      </c>
    </row>
    <row r="72" spans="1:4">
      <c r="A72" s="4" t="s">
        <v>1109</v>
      </c>
      <c r="B72" s="5" t="n">
        <v>57951</v>
      </c>
      <c r="C72" s="5" t="n">
        <v>59626</v>
      </c>
    </row>
    <row r="73" spans="1:4">
      <c r="A73" s="4" t="s">
        <v>1122</v>
      </c>
    </row>
    <row r="74" spans="1:4">
      <c r="A74" s="3" t="s">
        <v>1107</v>
      </c>
    </row>
    <row r="75" spans="1:4">
      <c r="A75" s="4" t="s">
        <v>1109</v>
      </c>
      <c r="B75" s="5" t="n">
        <v>4293</v>
      </c>
      <c r="C75" s="5" t="n">
        <v>0</v>
      </c>
    </row>
    <row r="76" spans="1:4">
      <c r="A76" s="4" t="s">
        <v>1123</v>
      </c>
    </row>
    <row r="77" spans="1:4">
      <c r="A77" s="3" t="s">
        <v>1107</v>
      </c>
    </row>
    <row r="78" spans="1:4">
      <c r="A78" s="4" t="s">
        <v>1109</v>
      </c>
      <c r="B78" s="5" t="n">
        <v>133626</v>
      </c>
      <c r="C78" s="5" t="n">
        <v>126798</v>
      </c>
    </row>
    <row r="79" spans="1:4">
      <c r="A79" s="4" t="s">
        <v>1124</v>
      </c>
    </row>
    <row r="80" spans="1:4">
      <c r="A80" s="3" t="s">
        <v>1107</v>
      </c>
    </row>
    <row r="81" spans="1:4">
      <c r="A81" s="4" t="s">
        <v>1109</v>
      </c>
      <c r="B81" s="5" t="n">
        <v>346</v>
      </c>
      <c r="C81" s="5" t="n">
        <v>393</v>
      </c>
    </row>
    <row r="82" spans="1:4">
      <c r="A82" s="4" t="s">
        <v>1125</v>
      </c>
    </row>
    <row r="83" spans="1:4">
      <c r="A83" s="3" t="s">
        <v>1107</v>
      </c>
    </row>
    <row r="84" spans="1:4">
      <c r="A84" s="4" t="s">
        <v>1109</v>
      </c>
      <c r="B84" s="5" t="n">
        <v>14364</v>
      </c>
      <c r="C84" s="5" t="n">
        <v>12233</v>
      </c>
    </row>
    <row r="85" spans="1:4">
      <c r="A85" s="4" t="s">
        <v>1126</v>
      </c>
    </row>
    <row r="86" spans="1:4">
      <c r="A86" s="3" t="s">
        <v>1107</v>
      </c>
    </row>
    <row r="87" spans="1:4">
      <c r="A87" s="4" t="s">
        <v>1109</v>
      </c>
      <c r="B87" s="5" t="n">
        <v>2768</v>
      </c>
      <c r="C87" s="5" t="n">
        <v>3227</v>
      </c>
    </row>
    <row r="88" spans="1:4">
      <c r="A88" s="4" t="s">
        <v>1127</v>
      </c>
    </row>
    <row r="89" spans="1:4">
      <c r="A89" s="3" t="s">
        <v>1107</v>
      </c>
    </row>
    <row r="90" spans="1:4">
      <c r="A90" s="4" t="s">
        <v>1109</v>
      </c>
      <c r="B90" s="5" t="n">
        <v>2768</v>
      </c>
      <c r="C90" s="5" t="n">
        <v>3227</v>
      </c>
    </row>
    <row r="91" spans="1:4">
      <c r="A91" s="4" t="s">
        <v>1128</v>
      </c>
    </row>
    <row r="92" spans="1:4">
      <c r="A92" s="3" t="s">
        <v>1107</v>
      </c>
    </row>
    <row r="93" spans="1:4">
      <c r="A93" s="4" t="s">
        <v>1109</v>
      </c>
      <c r="B93" s="5" t="n">
        <v>1132910</v>
      </c>
      <c r="C93" s="5" t="n">
        <v>1059277</v>
      </c>
    </row>
    <row r="94" spans="1:4">
      <c r="A94" s="4" t="s">
        <v>1129</v>
      </c>
    </row>
    <row r="95" spans="1:4">
      <c r="A95" s="3" t="s">
        <v>1107</v>
      </c>
    </row>
    <row r="96" spans="1:4">
      <c r="A96" s="4" t="s">
        <v>1109</v>
      </c>
      <c r="B96" s="5" t="n">
        <v>227254</v>
      </c>
      <c r="C96" s="5" t="n">
        <v>161220</v>
      </c>
    </row>
    <row r="97" spans="1:4">
      <c r="A97" s="4" t="s">
        <v>1130</v>
      </c>
    </row>
    <row r="98" spans="1:4">
      <c r="A98" s="3" t="s">
        <v>1107</v>
      </c>
    </row>
    <row r="99" spans="1:4">
      <c r="A99" s="4" t="s">
        <v>1109</v>
      </c>
      <c r="B99" s="5" t="n">
        <v>0</v>
      </c>
      <c r="C99" s="5" t="n">
        <v>0</v>
      </c>
    </row>
    <row r="100" spans="1:4">
      <c r="A100" s="4" t="s">
        <v>1131</v>
      </c>
    </row>
    <row r="101" spans="1:4">
      <c r="A101" s="3" t="s">
        <v>1107</v>
      </c>
    </row>
    <row r="102" spans="1:4">
      <c r="A102" s="4" t="s">
        <v>1109</v>
      </c>
      <c r="B102" s="5" t="n">
        <v>811361</v>
      </c>
      <c r="C102" s="5" t="n">
        <v>803278</v>
      </c>
    </row>
    <row r="103" spans="1:4">
      <c r="A103" s="4" t="s">
        <v>1132</v>
      </c>
    </row>
    <row r="104" spans="1:4">
      <c r="A104" s="3" t="s">
        <v>1107</v>
      </c>
    </row>
    <row r="105" spans="1:4">
      <c r="A105" s="4" t="s">
        <v>1109</v>
      </c>
      <c r="B105" s="5" t="n">
        <v>1015</v>
      </c>
      <c r="C105" s="5" t="n">
        <v>863</v>
      </c>
    </row>
    <row r="106" spans="1:4">
      <c r="A106" s="4" t="s">
        <v>1133</v>
      </c>
    </row>
    <row r="107" spans="1:4">
      <c r="A107" s="3" t="s">
        <v>1107</v>
      </c>
    </row>
    <row r="108" spans="1:4">
      <c r="A108" s="4" t="s">
        <v>1109</v>
      </c>
      <c r="B108" s="5" t="n">
        <v>93280</v>
      </c>
      <c r="C108" s="5" t="n">
        <v>93916</v>
      </c>
    </row>
    <row r="109" spans="1:4">
      <c r="A109" s="4" t="s">
        <v>1134</v>
      </c>
    </row>
    <row r="110" spans="1:4">
      <c r="A110" s="3" t="s">
        <v>1107</v>
      </c>
    </row>
    <row r="111" spans="1:4">
      <c r="A111" s="4" t="s">
        <v>1109</v>
      </c>
      <c r="B111" s="5" t="n">
        <v>3362</v>
      </c>
      <c r="C111" s="5" t="n">
        <v>2658</v>
      </c>
    </row>
    <row r="112" spans="1:4">
      <c r="A112" s="4" t="s">
        <v>1135</v>
      </c>
    </row>
    <row r="113" spans="1:4">
      <c r="A113" s="3" t="s">
        <v>1107</v>
      </c>
    </row>
    <row r="114" spans="1:4">
      <c r="A114" s="4" t="s">
        <v>1109</v>
      </c>
      <c r="B114" s="7" t="n">
        <v>3362</v>
      </c>
      <c r="C114" s="7" t="n">
        <v>26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2</v>
      </c>
      <c r="C2" s="2" t="s">
        <v>96</v>
      </c>
    </row>
    <row r="3" spans="1:3">
      <c r="A3" s="3" t="s">
        <v>1107</v>
      </c>
    </row>
    <row r="4" spans="1:3">
      <c r="A4" s="4" t="s">
        <v>1137</v>
      </c>
      <c r="B4" s="5" t="n">
        <v>323</v>
      </c>
      <c r="C4" s="5" t="n">
        <v>414</v>
      </c>
    </row>
    <row r="5" spans="1:3">
      <c r="A5" s="4" t="s">
        <v>1138</v>
      </c>
      <c r="B5" s="5" t="n">
        <v>54</v>
      </c>
      <c r="C5" s="5" t="n">
        <v>19</v>
      </c>
    </row>
    <row r="6" spans="1:3">
      <c r="A6" s="4" t="s">
        <v>1139</v>
      </c>
      <c r="B6" s="5" t="n">
        <v>42</v>
      </c>
      <c r="C6" s="5" t="n">
        <v>109</v>
      </c>
    </row>
    <row r="7" spans="1:3">
      <c r="A7" s="4" t="s">
        <v>1140</v>
      </c>
      <c r="B7" s="5" t="n">
        <v>173</v>
      </c>
      <c r="C7" s="5" t="n">
        <v>227</v>
      </c>
    </row>
    <row r="8" spans="1:3">
      <c r="A8" s="4" t="s">
        <v>689</v>
      </c>
    </row>
    <row r="9" spans="1:3">
      <c r="A9" s="3" t="s">
        <v>1107</v>
      </c>
    </row>
    <row r="10" spans="1:3">
      <c r="A10" s="4" t="s">
        <v>1137</v>
      </c>
      <c r="B10" s="5" t="n">
        <v>2</v>
      </c>
      <c r="C10" s="5" t="n">
        <v>0</v>
      </c>
    </row>
    <row r="11" spans="1:3">
      <c r="A11" s="4" t="s">
        <v>1138</v>
      </c>
      <c r="B11" s="5" t="n">
        <v>5</v>
      </c>
      <c r="C11" s="5" t="n">
        <v>1</v>
      </c>
    </row>
    <row r="12" spans="1:3">
      <c r="A12" s="4" t="s">
        <v>1139</v>
      </c>
      <c r="B12" s="5" t="n">
        <v>0</v>
      </c>
      <c r="C12" s="5" t="n">
        <v>0</v>
      </c>
    </row>
    <row r="13" spans="1:3">
      <c r="A13" s="4" t="s">
        <v>1140</v>
      </c>
      <c r="B13" s="5" t="n">
        <v>0</v>
      </c>
      <c r="C13" s="5" t="n">
        <v>0</v>
      </c>
    </row>
    <row r="14" spans="1:3">
      <c r="A14" s="4" t="s">
        <v>690</v>
      </c>
    </row>
    <row r="15" spans="1:3">
      <c r="A15" s="3" t="s">
        <v>1107</v>
      </c>
    </row>
    <row r="16" spans="1:3">
      <c r="A16" s="4" t="s">
        <v>1137</v>
      </c>
      <c r="B16" s="5" t="n">
        <v>0</v>
      </c>
      <c r="C16" s="5" t="n">
        <v>2</v>
      </c>
    </row>
    <row r="17" spans="1:3">
      <c r="A17" s="4" t="s">
        <v>1138</v>
      </c>
      <c r="B17" s="5" t="n">
        <v>19</v>
      </c>
      <c r="C17" s="5" t="n">
        <v>1</v>
      </c>
    </row>
    <row r="18" spans="1:3">
      <c r="A18" s="4" t="s">
        <v>1139</v>
      </c>
      <c r="B18" s="5" t="n">
        <v>0</v>
      </c>
      <c r="C18" s="5" t="n">
        <v>0</v>
      </c>
    </row>
    <row r="19" spans="1:3">
      <c r="A19" s="4" t="s">
        <v>1140</v>
      </c>
      <c r="B19" s="5" t="n">
        <v>0</v>
      </c>
      <c r="C19" s="5" t="n">
        <v>0</v>
      </c>
    </row>
    <row r="20" spans="1:3">
      <c r="A20" s="4" t="s">
        <v>691</v>
      </c>
    </row>
    <row r="21" spans="1:3">
      <c r="A21" s="3" t="s">
        <v>1107</v>
      </c>
    </row>
    <row r="22" spans="1:3">
      <c r="A22" s="4" t="s">
        <v>1137</v>
      </c>
      <c r="B22" s="5" t="n">
        <v>3</v>
      </c>
      <c r="C22" s="5" t="n">
        <v>2</v>
      </c>
    </row>
    <row r="23" spans="1:3">
      <c r="A23" s="4" t="s">
        <v>1138</v>
      </c>
      <c r="B23" s="5" t="n">
        <v>19</v>
      </c>
      <c r="C23" s="5" t="n">
        <v>6</v>
      </c>
    </row>
    <row r="24" spans="1:3">
      <c r="A24" s="4" t="s">
        <v>1139</v>
      </c>
      <c r="B24" s="5" t="n">
        <v>0</v>
      </c>
      <c r="C24" s="5" t="n">
        <v>0</v>
      </c>
    </row>
    <row r="25" spans="1:3">
      <c r="A25" s="4" t="s">
        <v>1140</v>
      </c>
      <c r="B25" s="5" t="n">
        <v>0</v>
      </c>
      <c r="C25" s="5" t="n">
        <v>0</v>
      </c>
    </row>
    <row r="26" spans="1:3">
      <c r="A26" s="4" t="s">
        <v>692</v>
      </c>
    </row>
    <row r="27" spans="1:3">
      <c r="A27" s="3" t="s">
        <v>1107</v>
      </c>
    </row>
    <row r="28" spans="1:3">
      <c r="A28" s="4" t="s">
        <v>1137</v>
      </c>
      <c r="B28" s="5" t="n">
        <v>1</v>
      </c>
    </row>
    <row r="29" spans="1:3">
      <c r="A29" s="4" t="s">
        <v>1138</v>
      </c>
      <c r="B29" s="5" t="n">
        <v>0</v>
      </c>
    </row>
    <row r="30" spans="1:3">
      <c r="A30" s="4" t="s">
        <v>1139</v>
      </c>
      <c r="B30" s="5" t="n">
        <v>0</v>
      </c>
    </row>
    <row r="31" spans="1:3">
      <c r="A31" s="4" t="s">
        <v>1140</v>
      </c>
      <c r="B31" s="5" t="n">
        <v>0</v>
      </c>
    </row>
    <row r="32" spans="1:3">
      <c r="A32" s="4" t="s">
        <v>693</v>
      </c>
    </row>
    <row r="33" spans="1:3">
      <c r="A33" s="3" t="s">
        <v>1107</v>
      </c>
    </row>
    <row r="34" spans="1:3">
      <c r="A34" s="4" t="s">
        <v>1137</v>
      </c>
      <c r="B34" s="5" t="n">
        <v>19</v>
      </c>
      <c r="C34" s="5" t="n">
        <v>14</v>
      </c>
    </row>
    <row r="35" spans="1:3">
      <c r="A35" s="4" t="s">
        <v>1138</v>
      </c>
      <c r="B35" s="5" t="n">
        <v>4</v>
      </c>
      <c r="C35" s="5" t="n">
        <v>6</v>
      </c>
    </row>
    <row r="36" spans="1:3">
      <c r="A36" s="4" t="s">
        <v>1139</v>
      </c>
      <c r="B36" s="5" t="n">
        <v>36</v>
      </c>
      <c r="C36" s="5" t="n">
        <v>104</v>
      </c>
    </row>
    <row r="37" spans="1:3">
      <c r="A37" s="4" t="s">
        <v>1140</v>
      </c>
      <c r="B37" s="5" t="n">
        <v>23</v>
      </c>
      <c r="C37" s="5" t="n">
        <v>68</v>
      </c>
    </row>
    <row r="38" spans="1:3">
      <c r="A38" s="4" t="s">
        <v>694</v>
      </c>
    </row>
    <row r="39" spans="1:3">
      <c r="A39" s="3" t="s">
        <v>1107</v>
      </c>
    </row>
    <row r="40" spans="1:3">
      <c r="A40" s="4" t="s">
        <v>1137</v>
      </c>
      <c r="B40" s="5" t="n">
        <v>0</v>
      </c>
      <c r="C40" s="5" t="n">
        <v>0</v>
      </c>
    </row>
    <row r="41" spans="1:3">
      <c r="A41" s="4" t="s">
        <v>1138</v>
      </c>
      <c r="B41" s="5" t="n">
        <v>0</v>
      </c>
      <c r="C41" s="5" t="n">
        <v>0</v>
      </c>
    </row>
    <row r="42" spans="1:3">
      <c r="A42" s="4" t="s">
        <v>1139</v>
      </c>
      <c r="B42" s="5" t="n">
        <v>0</v>
      </c>
      <c r="C42" s="5" t="n">
        <v>3</v>
      </c>
    </row>
    <row r="43" spans="1:3">
      <c r="A43" s="4" t="s">
        <v>1140</v>
      </c>
      <c r="B43" s="5" t="n">
        <v>0</v>
      </c>
      <c r="C43" s="5" t="n">
        <v>0</v>
      </c>
    </row>
    <row r="44" spans="1:3">
      <c r="A44" s="4" t="s">
        <v>1141</v>
      </c>
    </row>
    <row r="45" spans="1:3">
      <c r="A45" s="3" t="s">
        <v>1107</v>
      </c>
    </row>
    <row r="46" spans="1:3">
      <c r="A46" s="4" t="s">
        <v>1137</v>
      </c>
      <c r="B46" s="5" t="n">
        <v>131</v>
      </c>
      <c r="C46" s="5" t="n">
        <v>126</v>
      </c>
    </row>
    <row r="47" spans="1:3">
      <c r="A47" s="4" t="s">
        <v>1138</v>
      </c>
      <c r="B47" s="5" t="n">
        <v>0</v>
      </c>
      <c r="C47" s="5" t="n">
        <v>0</v>
      </c>
    </row>
    <row r="48" spans="1:3">
      <c r="A48" s="4" t="s">
        <v>1139</v>
      </c>
      <c r="B48" s="5" t="n">
        <v>0</v>
      </c>
      <c r="C48" s="5" t="n">
        <v>1</v>
      </c>
    </row>
    <row r="49" spans="1:3">
      <c r="A49" s="4" t="s">
        <v>1140</v>
      </c>
      <c r="B49" s="5" t="n">
        <v>150</v>
      </c>
      <c r="C49" s="5" t="n">
        <v>158</v>
      </c>
    </row>
    <row r="50" spans="1:3">
      <c r="A50" s="4" t="s">
        <v>1142</v>
      </c>
    </row>
    <row r="51" spans="1:3">
      <c r="A51" s="3" t="s">
        <v>1107</v>
      </c>
    </row>
    <row r="52" spans="1:3">
      <c r="A52" s="4" t="s">
        <v>1137</v>
      </c>
      <c r="B52" s="5" t="n">
        <v>0</v>
      </c>
      <c r="C52" s="5" t="n">
        <v>0</v>
      </c>
    </row>
    <row r="53" spans="1:3">
      <c r="A53" s="4" t="s">
        <v>1138</v>
      </c>
      <c r="B53" s="5" t="n">
        <v>5</v>
      </c>
      <c r="C53" s="5" t="n">
        <v>0</v>
      </c>
    </row>
    <row r="54" spans="1:3">
      <c r="A54" s="4" t="s">
        <v>1139</v>
      </c>
      <c r="B54" s="5" t="n">
        <v>4</v>
      </c>
      <c r="C54" s="5" t="n">
        <v>0</v>
      </c>
    </row>
    <row r="55" spans="1:3">
      <c r="A55" s="4" t="s">
        <v>1140</v>
      </c>
      <c r="B55" s="5" t="n">
        <v>0</v>
      </c>
      <c r="C55" s="5" t="n">
        <v>0</v>
      </c>
    </row>
    <row r="56" spans="1:3">
      <c r="A56" s="4" t="s">
        <v>1143</v>
      </c>
    </row>
    <row r="57" spans="1:3">
      <c r="A57" s="3" t="s">
        <v>1107</v>
      </c>
    </row>
    <row r="58" spans="1:3">
      <c r="A58" s="4" t="s">
        <v>1137</v>
      </c>
      <c r="B58" s="5" t="n">
        <v>160</v>
      </c>
      <c r="C58" s="5" t="n">
        <v>262</v>
      </c>
    </row>
    <row r="59" spans="1:3">
      <c r="A59" s="4" t="s">
        <v>1138</v>
      </c>
      <c r="B59" s="5" t="n">
        <v>2</v>
      </c>
      <c r="C59" s="5" t="n">
        <v>4</v>
      </c>
    </row>
    <row r="60" spans="1:3">
      <c r="A60" s="4" t="s">
        <v>1139</v>
      </c>
      <c r="B60" s="5" t="n">
        <v>0</v>
      </c>
      <c r="C60" s="5" t="n">
        <v>0</v>
      </c>
    </row>
    <row r="61" spans="1:3">
      <c r="A61" s="4" t="s">
        <v>1140</v>
      </c>
      <c r="B61" s="5" t="n">
        <v>0</v>
      </c>
      <c r="C61" s="5" t="n">
        <v>1</v>
      </c>
    </row>
    <row r="62" spans="1:3">
      <c r="A62" s="4" t="s">
        <v>1144</v>
      </c>
    </row>
    <row r="63" spans="1:3">
      <c r="A63" s="3" t="s">
        <v>1107</v>
      </c>
    </row>
    <row r="64" spans="1:3">
      <c r="A64" s="4" t="s">
        <v>1137</v>
      </c>
      <c r="B64" s="5" t="n">
        <v>0</v>
      </c>
      <c r="C64" s="5" t="n">
        <v>0</v>
      </c>
    </row>
    <row r="65" spans="1:3">
      <c r="A65" s="4" t="s">
        <v>1138</v>
      </c>
      <c r="B65" s="5" t="n">
        <v>0</v>
      </c>
      <c r="C65" s="5" t="n">
        <v>1</v>
      </c>
    </row>
    <row r="66" spans="1:3">
      <c r="A66" s="4" t="s">
        <v>1139</v>
      </c>
      <c r="B66" s="5" t="n">
        <v>1</v>
      </c>
      <c r="C66" s="5" t="n">
        <v>1</v>
      </c>
    </row>
    <row r="67" spans="1:3">
      <c r="A67" s="4" t="s">
        <v>1140</v>
      </c>
      <c r="B67" s="5" t="n">
        <v>0</v>
      </c>
      <c r="C67" s="5" t="n">
        <v>0</v>
      </c>
    </row>
    <row r="68" spans="1:3">
      <c r="A68" s="4" t="s">
        <v>623</v>
      </c>
    </row>
    <row r="69" spans="1:3">
      <c r="A69" s="3" t="s">
        <v>1107</v>
      </c>
    </row>
    <row r="70" spans="1:3">
      <c r="A70" s="4" t="s">
        <v>1137</v>
      </c>
      <c r="B70" s="5" t="n">
        <v>7</v>
      </c>
      <c r="C70" s="5" t="n">
        <v>8</v>
      </c>
    </row>
    <row r="71" spans="1:3">
      <c r="A71" s="4" t="s">
        <v>1138</v>
      </c>
      <c r="B71" s="5" t="n">
        <v>0</v>
      </c>
      <c r="C71" s="5" t="n">
        <v>0</v>
      </c>
    </row>
    <row r="72" spans="1:3">
      <c r="A72" s="4" t="s">
        <v>1139</v>
      </c>
      <c r="B72" s="5" t="n">
        <v>1</v>
      </c>
      <c r="C72" s="5" t="n">
        <v>0</v>
      </c>
    </row>
    <row r="73" spans="1:3">
      <c r="A73" s="4" t="s">
        <v>1140</v>
      </c>
      <c r="B73" s="5" t="n">
        <v>0</v>
      </c>
      <c r="C73" s="5"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45</v>
      </c>
      <c r="B1" s="2" t="s">
        <v>1</v>
      </c>
    </row>
    <row r="2" spans="1:3">
      <c r="B2" s="2" t="s">
        <v>1146</v>
      </c>
      <c r="C2" s="2" t="s">
        <v>1147</v>
      </c>
    </row>
    <row r="3" spans="1:3">
      <c r="A3" s="3" t="s">
        <v>1107</v>
      </c>
    </row>
    <row r="4" spans="1:3">
      <c r="A4" s="4" t="s">
        <v>1148</v>
      </c>
      <c r="B4" s="5" t="n">
        <v>592</v>
      </c>
      <c r="C4" s="5" t="n">
        <v>769</v>
      </c>
    </row>
    <row r="5" spans="1:3">
      <c r="A5" s="4" t="s">
        <v>1149</v>
      </c>
      <c r="B5" s="7" t="n">
        <v>60666</v>
      </c>
      <c r="C5" s="7" t="n">
        <v>29900</v>
      </c>
    </row>
    <row r="6" spans="1:3">
      <c r="A6" s="4" t="s">
        <v>1150</v>
      </c>
      <c r="B6" s="5" t="n">
        <v>58441</v>
      </c>
      <c r="C6" s="5" t="n">
        <v>30642</v>
      </c>
    </row>
    <row r="7" spans="1:3">
      <c r="A7" s="4" t="s">
        <v>1151</v>
      </c>
      <c r="B7" s="7" t="n">
        <v>9539</v>
      </c>
      <c r="C7" s="7" t="n">
        <v>2870</v>
      </c>
    </row>
    <row r="8" spans="1:3">
      <c r="A8" s="4" t="s">
        <v>689</v>
      </c>
    </row>
    <row r="9" spans="1:3">
      <c r="A9" s="3" t="s">
        <v>1107</v>
      </c>
    </row>
    <row r="10" spans="1:3">
      <c r="A10" s="4" t="s">
        <v>1148</v>
      </c>
      <c r="B10" s="5" t="n">
        <v>7</v>
      </c>
      <c r="C10" s="5" t="n">
        <v>1</v>
      </c>
    </row>
    <row r="11" spans="1:3">
      <c r="A11" s="4" t="s">
        <v>1149</v>
      </c>
      <c r="B11" s="7" t="n">
        <v>22986</v>
      </c>
      <c r="C11" s="7" t="n">
        <v>141</v>
      </c>
    </row>
    <row r="12" spans="1:3">
      <c r="A12" s="4" t="s">
        <v>1150</v>
      </c>
      <c r="B12" s="5" t="n">
        <v>22923</v>
      </c>
      <c r="C12" s="5" t="n">
        <v>139</v>
      </c>
    </row>
    <row r="13" spans="1:3">
      <c r="A13" s="4" t="s">
        <v>1151</v>
      </c>
      <c r="B13" s="7" t="n">
        <v>6800</v>
      </c>
      <c r="C13" s="7" t="n">
        <v>-11</v>
      </c>
    </row>
    <row r="14" spans="1:3">
      <c r="A14" s="4" t="s">
        <v>690</v>
      </c>
    </row>
    <row r="15" spans="1:3">
      <c r="A15" s="3" t="s">
        <v>1107</v>
      </c>
    </row>
    <row r="16" spans="1:3">
      <c r="A16" s="4" t="s">
        <v>1148</v>
      </c>
      <c r="B16" s="5" t="n">
        <v>19</v>
      </c>
      <c r="C16" s="5" t="n">
        <v>3</v>
      </c>
    </row>
    <row r="17" spans="1:3">
      <c r="A17" s="4" t="s">
        <v>1149</v>
      </c>
      <c r="B17" s="7" t="n">
        <v>4974</v>
      </c>
      <c r="C17" s="7" t="n">
        <v>1157</v>
      </c>
    </row>
    <row r="18" spans="1:3">
      <c r="A18" s="4" t="s">
        <v>1150</v>
      </c>
      <c r="B18" s="5" t="n">
        <v>4269</v>
      </c>
      <c r="C18" s="5" t="n">
        <v>1147</v>
      </c>
    </row>
    <row r="19" spans="1:3">
      <c r="A19" s="4" t="s">
        <v>1151</v>
      </c>
      <c r="B19" s="7" t="n">
        <v>138</v>
      </c>
      <c r="C19" s="7" t="n">
        <v>56</v>
      </c>
    </row>
    <row r="20" spans="1:3">
      <c r="A20" s="4" t="s">
        <v>691</v>
      </c>
    </row>
    <row r="21" spans="1:3">
      <c r="A21" s="3" t="s">
        <v>1107</v>
      </c>
    </row>
    <row r="22" spans="1:3">
      <c r="A22" s="4" t="s">
        <v>1148</v>
      </c>
      <c r="B22" s="5" t="n">
        <v>22</v>
      </c>
      <c r="C22" s="5" t="n">
        <v>8</v>
      </c>
    </row>
    <row r="23" spans="1:3">
      <c r="A23" s="4" t="s">
        <v>1149</v>
      </c>
      <c r="B23" s="7" t="n">
        <v>11069</v>
      </c>
      <c r="C23" s="7" t="n">
        <v>319</v>
      </c>
    </row>
    <row r="24" spans="1:3">
      <c r="A24" s="4" t="s">
        <v>1150</v>
      </c>
      <c r="B24" s="5" t="n">
        <v>10523</v>
      </c>
      <c r="C24" s="5" t="n">
        <v>2388</v>
      </c>
    </row>
    <row r="25" spans="1:3">
      <c r="A25" s="4" t="s">
        <v>1151</v>
      </c>
      <c r="B25" s="7" t="n">
        <v>-110</v>
      </c>
      <c r="C25" s="7" t="n">
        <v>419</v>
      </c>
    </row>
    <row r="26" spans="1:3">
      <c r="A26" s="4" t="s">
        <v>692</v>
      </c>
    </row>
    <row r="27" spans="1:3">
      <c r="A27" s="3" t="s">
        <v>1107</v>
      </c>
    </row>
    <row r="28" spans="1:3">
      <c r="A28" s="4" t="s">
        <v>1148</v>
      </c>
      <c r="B28" s="5" t="n">
        <v>1</v>
      </c>
    </row>
    <row r="29" spans="1:3">
      <c r="A29" s="4" t="s">
        <v>1149</v>
      </c>
      <c r="B29" s="7" t="n">
        <v>4210</v>
      </c>
    </row>
    <row r="30" spans="1:3">
      <c r="A30" s="4" t="s">
        <v>1150</v>
      </c>
      <c r="B30" s="5" t="n">
        <v>4293</v>
      </c>
    </row>
    <row r="31" spans="1:3">
      <c r="A31" s="4" t="s">
        <v>1151</v>
      </c>
      <c r="B31" s="7" t="n">
        <v>474</v>
      </c>
    </row>
    <row r="32" spans="1:3">
      <c r="A32" s="4" t="s">
        <v>693</v>
      </c>
    </row>
    <row r="33" spans="1:3">
      <c r="A33" s="3" t="s">
        <v>1107</v>
      </c>
    </row>
    <row r="34" spans="1:3">
      <c r="A34" s="4" t="s">
        <v>1148</v>
      </c>
      <c r="B34" s="5" t="n">
        <v>82</v>
      </c>
      <c r="C34" s="5" t="n">
        <v>192</v>
      </c>
    </row>
    <row r="35" spans="1:3">
      <c r="A35" s="4" t="s">
        <v>1149</v>
      </c>
      <c r="B35" s="7" t="n">
        <v>10273</v>
      </c>
      <c r="C35" s="7" t="n">
        <v>21068</v>
      </c>
    </row>
    <row r="36" spans="1:3">
      <c r="A36" s="4" t="s">
        <v>1150</v>
      </c>
      <c r="B36" s="5" t="n">
        <v>8919</v>
      </c>
      <c r="C36" s="5" t="n">
        <v>19513</v>
      </c>
    </row>
    <row r="37" spans="1:3">
      <c r="A37" s="4" t="s">
        <v>1151</v>
      </c>
      <c r="B37" s="7" t="n">
        <v>457</v>
      </c>
      <c r="C37" s="7" t="n">
        <v>1014</v>
      </c>
    </row>
    <row r="38" spans="1:3">
      <c r="A38" s="4" t="s">
        <v>694</v>
      </c>
    </row>
    <row r="39" spans="1:3">
      <c r="A39" s="3" t="s">
        <v>1107</v>
      </c>
    </row>
    <row r="40" spans="1:3">
      <c r="A40" s="4" t="s">
        <v>1148</v>
      </c>
      <c r="B40" s="5" t="n">
        <v>0</v>
      </c>
      <c r="C40" s="5" t="n">
        <v>3</v>
      </c>
    </row>
    <row r="41" spans="1:3">
      <c r="A41" s="4" t="s">
        <v>1149</v>
      </c>
      <c r="B41" s="7" t="n">
        <v>0</v>
      </c>
      <c r="C41" s="7" t="n">
        <v>114</v>
      </c>
    </row>
    <row r="42" spans="1:3">
      <c r="A42" s="4" t="s">
        <v>1150</v>
      </c>
      <c r="B42" s="5" t="n">
        <v>0</v>
      </c>
      <c r="C42" s="5" t="n">
        <v>115</v>
      </c>
    </row>
    <row r="43" spans="1:3">
      <c r="A43" s="4" t="s">
        <v>1151</v>
      </c>
      <c r="B43" s="7" t="n">
        <v>0</v>
      </c>
      <c r="C43" s="7" t="n">
        <v>32</v>
      </c>
    </row>
    <row r="44" spans="1:3">
      <c r="A44" s="4" t="s">
        <v>1141</v>
      </c>
    </row>
    <row r="45" spans="1:3">
      <c r="A45" s="3" t="s">
        <v>1107</v>
      </c>
    </row>
    <row r="46" spans="1:3">
      <c r="A46" s="4" t="s">
        <v>1148</v>
      </c>
      <c r="B46" s="5" t="n">
        <v>281</v>
      </c>
      <c r="C46" s="5" t="n">
        <v>285</v>
      </c>
    </row>
    <row r="47" spans="1:3">
      <c r="A47" s="4" t="s">
        <v>1149</v>
      </c>
      <c r="B47" s="7" t="n">
        <v>2926</v>
      </c>
      <c r="C47" s="7" t="n">
        <v>2402</v>
      </c>
    </row>
    <row r="48" spans="1:3">
      <c r="A48" s="4" t="s">
        <v>1150</v>
      </c>
      <c r="B48" s="5" t="n">
        <v>3301</v>
      </c>
      <c r="C48" s="5" t="n">
        <v>2643</v>
      </c>
    </row>
    <row r="49" spans="1:3">
      <c r="A49" s="4" t="s">
        <v>1151</v>
      </c>
      <c r="B49" s="7" t="n">
        <v>454</v>
      </c>
      <c r="C49" s="7" t="n">
        <v>312</v>
      </c>
    </row>
    <row r="50" spans="1:3">
      <c r="A50" s="4" t="s">
        <v>1142</v>
      </c>
    </row>
    <row r="51" spans="1:3">
      <c r="A51" s="3" t="s">
        <v>1107</v>
      </c>
    </row>
    <row r="52" spans="1:3">
      <c r="A52" s="4" t="s">
        <v>1148</v>
      </c>
      <c r="B52" s="5" t="n">
        <v>9</v>
      </c>
      <c r="C52" s="5" t="n">
        <v>0</v>
      </c>
    </row>
    <row r="53" spans="1:3">
      <c r="A53" s="4" t="s">
        <v>1149</v>
      </c>
      <c r="B53" s="7" t="n">
        <v>865</v>
      </c>
      <c r="C53" s="7" t="n">
        <v>0</v>
      </c>
    </row>
    <row r="54" spans="1:3">
      <c r="A54" s="4" t="s">
        <v>1150</v>
      </c>
      <c r="B54" s="5" t="n">
        <v>856</v>
      </c>
      <c r="C54" s="5" t="n">
        <v>0</v>
      </c>
    </row>
    <row r="55" spans="1:3">
      <c r="A55" s="4" t="s">
        <v>1151</v>
      </c>
      <c r="B55" s="7" t="n">
        <v>267</v>
      </c>
      <c r="C55" s="7" t="n">
        <v>0</v>
      </c>
    </row>
    <row r="56" spans="1:3">
      <c r="A56" s="4" t="s">
        <v>1143</v>
      </c>
    </row>
    <row r="57" spans="1:3">
      <c r="A57" s="3" t="s">
        <v>1107</v>
      </c>
    </row>
    <row r="58" spans="1:3">
      <c r="A58" s="4" t="s">
        <v>1148</v>
      </c>
      <c r="B58" s="5" t="n">
        <v>162</v>
      </c>
      <c r="C58" s="5" t="n">
        <v>267</v>
      </c>
    </row>
    <row r="59" spans="1:3">
      <c r="A59" s="4" t="s">
        <v>1149</v>
      </c>
      <c r="B59" s="7" t="n">
        <v>3072</v>
      </c>
      <c r="C59" s="7" t="n">
        <v>4598</v>
      </c>
    </row>
    <row r="60" spans="1:3">
      <c r="A60" s="4" t="s">
        <v>1150</v>
      </c>
      <c r="B60" s="5" t="n">
        <v>3070</v>
      </c>
      <c r="C60" s="5" t="n">
        <v>4595</v>
      </c>
    </row>
    <row r="61" spans="1:3">
      <c r="A61" s="4" t="s">
        <v>1151</v>
      </c>
      <c r="B61" s="7" t="n">
        <v>1010</v>
      </c>
      <c r="C61" s="7" t="n">
        <v>1033</v>
      </c>
    </row>
    <row r="62" spans="1:3">
      <c r="A62" s="4" t="s">
        <v>1144</v>
      </c>
    </row>
    <row r="63" spans="1:3">
      <c r="A63" s="3" t="s">
        <v>1107</v>
      </c>
    </row>
    <row r="64" spans="1:3">
      <c r="A64" s="4" t="s">
        <v>1148</v>
      </c>
      <c r="B64" s="5" t="n">
        <v>1</v>
      </c>
      <c r="C64" s="5" t="n">
        <v>2</v>
      </c>
    </row>
    <row r="65" spans="1:3">
      <c r="A65" s="4" t="s">
        <v>1149</v>
      </c>
      <c r="B65" s="7" t="n">
        <v>134</v>
      </c>
      <c r="C65" s="7" t="n">
        <v>36</v>
      </c>
    </row>
    <row r="66" spans="1:3">
      <c r="A66" s="4" t="s">
        <v>1150</v>
      </c>
      <c r="B66" s="5" t="n">
        <v>132</v>
      </c>
      <c r="C66" s="5" t="n">
        <v>37</v>
      </c>
    </row>
    <row r="67" spans="1:3">
      <c r="A67" s="4" t="s">
        <v>1151</v>
      </c>
      <c r="B67" s="7" t="n">
        <v>23</v>
      </c>
      <c r="C67" s="7" t="n">
        <v>6</v>
      </c>
    </row>
    <row r="68" spans="1:3">
      <c r="A68" s="4" t="s">
        <v>623</v>
      </c>
    </row>
    <row r="69" spans="1:3">
      <c r="A69" s="3" t="s">
        <v>1107</v>
      </c>
    </row>
    <row r="70" spans="1:3">
      <c r="A70" s="4" t="s">
        <v>1148</v>
      </c>
      <c r="B70" s="5" t="n">
        <v>8</v>
      </c>
      <c r="C70" s="5" t="n">
        <v>8</v>
      </c>
    </row>
    <row r="71" spans="1:3">
      <c r="A71" s="4" t="s">
        <v>1149</v>
      </c>
      <c r="B71" s="7" t="n">
        <v>157</v>
      </c>
      <c r="C71" s="7" t="n">
        <v>65</v>
      </c>
    </row>
    <row r="72" spans="1:3">
      <c r="A72" s="4" t="s">
        <v>1150</v>
      </c>
      <c r="B72" s="5" t="n">
        <v>155</v>
      </c>
      <c r="C72" s="5" t="n">
        <v>65</v>
      </c>
    </row>
    <row r="73" spans="1:3">
      <c r="A73" s="4" t="s">
        <v>1151</v>
      </c>
      <c r="B73" s="7" t="n">
        <v>26</v>
      </c>
      <c r="C73" s="7" t="n">
        <v>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52</v>
      </c>
      <c r="B1" s="2" t="s">
        <v>1</v>
      </c>
    </row>
    <row r="2" spans="1:3">
      <c r="B2" s="2" t="s">
        <v>1146</v>
      </c>
      <c r="C2" s="2" t="s">
        <v>1147</v>
      </c>
    </row>
    <row r="3" spans="1:3">
      <c r="A3" s="3" t="s">
        <v>1107</v>
      </c>
    </row>
    <row r="4" spans="1:3">
      <c r="A4" s="4" t="s">
        <v>1148</v>
      </c>
      <c r="B4" s="5" t="n">
        <v>102</v>
      </c>
      <c r="C4" s="5" t="n">
        <v>214</v>
      </c>
    </row>
    <row r="5" spans="1:3">
      <c r="A5" s="4" t="s">
        <v>1153</v>
      </c>
      <c r="B5" s="7" t="n">
        <v>4961</v>
      </c>
      <c r="C5" s="7" t="n">
        <v>7340</v>
      </c>
    </row>
    <row r="6" spans="1:3">
      <c r="A6" s="4" t="s">
        <v>689</v>
      </c>
    </row>
    <row r="7" spans="1:3">
      <c r="A7" s="3" t="s">
        <v>1107</v>
      </c>
    </row>
    <row r="8" spans="1:3">
      <c r="A8" s="4" t="s">
        <v>1148</v>
      </c>
      <c r="C8" s="5" t="n">
        <v>1</v>
      </c>
    </row>
    <row r="9" spans="1:3">
      <c r="A9" s="4" t="s">
        <v>1153</v>
      </c>
      <c r="C9" s="7" t="n">
        <v>262</v>
      </c>
    </row>
    <row r="10" spans="1:3">
      <c r="A10" s="4" t="s">
        <v>690</v>
      </c>
    </row>
    <row r="11" spans="1:3">
      <c r="A11" s="3" t="s">
        <v>1107</v>
      </c>
    </row>
    <row r="12" spans="1:3">
      <c r="A12" s="4" t="s">
        <v>1148</v>
      </c>
      <c r="B12" s="5" t="n">
        <v>2</v>
      </c>
      <c r="C12" s="5" t="n">
        <v>1</v>
      </c>
    </row>
    <row r="13" spans="1:3">
      <c r="A13" s="4" t="s">
        <v>1153</v>
      </c>
      <c r="B13" s="7" t="n">
        <v>86</v>
      </c>
      <c r="C13" s="7" t="n">
        <v>267</v>
      </c>
    </row>
    <row r="14" spans="1:3">
      <c r="A14" s="4" t="s">
        <v>691</v>
      </c>
    </row>
    <row r="15" spans="1:3">
      <c r="A15" s="3" t="s">
        <v>1107</v>
      </c>
    </row>
    <row r="16" spans="1:3">
      <c r="A16" s="4" t="s">
        <v>1148</v>
      </c>
      <c r="B16" s="5" t="n">
        <v>5</v>
      </c>
      <c r="C16" s="5" t="n">
        <v>2</v>
      </c>
    </row>
    <row r="17" spans="1:3">
      <c r="A17" s="4" t="s">
        <v>1153</v>
      </c>
      <c r="B17" s="7" t="n">
        <v>72</v>
      </c>
      <c r="C17" s="7" t="n">
        <v>544</v>
      </c>
    </row>
    <row r="18" spans="1:3">
      <c r="A18" s="4" t="s">
        <v>693</v>
      </c>
    </row>
    <row r="19" spans="1:3">
      <c r="A19" s="3" t="s">
        <v>1107</v>
      </c>
    </row>
    <row r="20" spans="1:3">
      <c r="A20" s="4" t="s">
        <v>1148</v>
      </c>
      <c r="B20" s="5" t="n">
        <v>17</v>
      </c>
      <c r="C20" s="5" t="n">
        <v>36</v>
      </c>
    </row>
    <row r="21" spans="1:3">
      <c r="A21" s="4" t="s">
        <v>1153</v>
      </c>
      <c r="B21" s="7" t="n">
        <v>2572</v>
      </c>
      <c r="C21" s="7" t="n">
        <v>3695</v>
      </c>
    </row>
    <row r="22" spans="1:3">
      <c r="A22" s="4" t="s">
        <v>694</v>
      </c>
    </row>
    <row r="23" spans="1:3">
      <c r="A23" s="3" t="s">
        <v>1107</v>
      </c>
    </row>
    <row r="24" spans="1:3">
      <c r="A24" s="4" t="s">
        <v>1148</v>
      </c>
      <c r="C24" s="5" t="n">
        <v>1</v>
      </c>
    </row>
    <row r="25" spans="1:3">
      <c r="A25" s="4" t="s">
        <v>1153</v>
      </c>
      <c r="C25" s="7" t="n">
        <v>45</v>
      </c>
    </row>
    <row r="26" spans="1:3">
      <c r="A26" s="4" t="s">
        <v>1141</v>
      </c>
    </row>
    <row r="27" spans="1:3">
      <c r="A27" s="3" t="s">
        <v>1107</v>
      </c>
    </row>
    <row r="28" spans="1:3">
      <c r="A28" s="4" t="s">
        <v>1148</v>
      </c>
      <c r="B28" s="5" t="n">
        <v>48</v>
      </c>
      <c r="C28" s="5" t="n">
        <v>128</v>
      </c>
    </row>
    <row r="29" spans="1:3">
      <c r="A29" s="4" t="s">
        <v>1153</v>
      </c>
      <c r="B29" s="7" t="n">
        <v>1342</v>
      </c>
      <c r="C29" s="7" t="n">
        <v>1349</v>
      </c>
    </row>
    <row r="30" spans="1:3">
      <c r="A30" s="4" t="s">
        <v>1142</v>
      </c>
    </row>
    <row r="31" spans="1:3">
      <c r="A31" s="3" t="s">
        <v>1107</v>
      </c>
    </row>
    <row r="32" spans="1:3">
      <c r="A32" s="4" t="s">
        <v>1148</v>
      </c>
      <c r="C32" s="5" t="n">
        <v>1</v>
      </c>
    </row>
    <row r="33" spans="1:3">
      <c r="A33" s="4" t="s">
        <v>1153</v>
      </c>
      <c r="C33" s="7" t="n">
        <v>97</v>
      </c>
    </row>
    <row r="34" spans="1:3">
      <c r="A34" s="4" t="s">
        <v>1143</v>
      </c>
    </row>
    <row r="35" spans="1:3">
      <c r="A35" s="3" t="s">
        <v>1107</v>
      </c>
    </row>
    <row r="36" spans="1:3">
      <c r="A36" s="4" t="s">
        <v>1148</v>
      </c>
      <c r="B36" s="5" t="n">
        <v>30</v>
      </c>
      <c r="C36" s="5" t="n">
        <v>42</v>
      </c>
    </row>
    <row r="37" spans="1:3">
      <c r="A37" s="4" t="s">
        <v>1153</v>
      </c>
      <c r="B37" s="7" t="n">
        <v>889</v>
      </c>
      <c r="C37" s="7" t="n">
        <v>1024</v>
      </c>
    </row>
    <row r="38" spans="1:3">
      <c r="A38" s="4" t="s">
        <v>1144</v>
      </c>
    </row>
    <row r="39" spans="1:3">
      <c r="A39" s="3" t="s">
        <v>1107</v>
      </c>
    </row>
    <row r="40" spans="1:3">
      <c r="A40" s="4" t="s">
        <v>1148</v>
      </c>
      <c r="C40" s="5" t="n">
        <v>2</v>
      </c>
    </row>
    <row r="41" spans="1:3">
      <c r="A41" s="4" t="s">
        <v>1153</v>
      </c>
      <c r="C41" s="7" t="n">
        <v>5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s>
  <sheetData>
    <row r="1" spans="1:6">
      <c r="A1" s="1" t="s">
        <v>1154</v>
      </c>
      <c r="C1" s="2" t="s">
        <v>1155</v>
      </c>
      <c r="E1" s="2" t="s">
        <v>1156</v>
      </c>
    </row>
    <row r="2" spans="1:6">
      <c r="A2" s="3" t="s">
        <v>1157</v>
      </c>
    </row>
    <row r="3" spans="1:6">
      <c r="A3" s="4" t="s">
        <v>923</v>
      </c>
      <c r="C3" s="7" t="n">
        <v>24087937</v>
      </c>
      <c r="D3" s="4" t="s">
        <v>686</v>
      </c>
      <c r="E3" s="7" t="n">
        <v>24292794</v>
      </c>
      <c r="F3" s="4" t="s">
        <v>687</v>
      </c>
    </row>
    <row r="4" spans="1:6">
      <c r="A4" s="4" t="s">
        <v>1158</v>
      </c>
    </row>
    <row r="5" spans="1:6">
      <c r="A5" s="3" t="s">
        <v>1157</v>
      </c>
    </row>
    <row r="6" spans="1:6">
      <c r="A6" s="4" t="s">
        <v>923</v>
      </c>
      <c r="C6" s="5" t="n">
        <v>1405135</v>
      </c>
      <c r="E6" s="5" t="n">
        <v>1158076</v>
      </c>
    </row>
    <row r="7" spans="1:6">
      <c r="A7" s="4" t="s">
        <v>1159</v>
      </c>
    </row>
    <row r="8" spans="1:6">
      <c r="A8" s="3" t="s">
        <v>1157</v>
      </c>
    </row>
    <row r="9" spans="1:6">
      <c r="A9" s="4" t="s">
        <v>923</v>
      </c>
      <c r="C9" s="5" t="n">
        <v>552516</v>
      </c>
      <c r="E9" s="5" t="n">
        <v>732392</v>
      </c>
    </row>
    <row r="10" spans="1:6">
      <c r="A10" s="4" t="s">
        <v>1160</v>
      </c>
    </row>
    <row r="11" spans="1:6">
      <c r="A11" s="3" t="s">
        <v>1157</v>
      </c>
    </row>
    <row r="12" spans="1:6">
      <c r="A12" s="4" t="s">
        <v>923</v>
      </c>
      <c r="C12" s="5" t="n">
        <v>1455991</v>
      </c>
      <c r="E12" s="5" t="n">
        <v>1388917</v>
      </c>
    </row>
    <row r="13" spans="1:6">
      <c r="A13" s="4" t="s">
        <v>1161</v>
      </c>
    </row>
    <row r="14" spans="1:6">
      <c r="A14" s="3" t="s">
        <v>1157</v>
      </c>
    </row>
    <row r="15" spans="1:6">
      <c r="A15" s="4" t="s">
        <v>923</v>
      </c>
      <c r="C15" s="5" t="n">
        <v>2864</v>
      </c>
      <c r="E15" s="5" t="n">
        <v>2595</v>
      </c>
    </row>
    <row r="16" spans="1:6">
      <c r="A16" s="4" t="s">
        <v>1162</v>
      </c>
    </row>
    <row r="17" spans="1:6">
      <c r="A17" s="3" t="s">
        <v>1157</v>
      </c>
    </row>
    <row r="18" spans="1:6">
      <c r="A18" s="4" t="s">
        <v>923</v>
      </c>
      <c r="C18" s="5" t="n">
        <v>10735</v>
      </c>
      <c r="E18" s="5" t="n">
        <v>11252</v>
      </c>
    </row>
    <row r="19" spans="1:6">
      <c r="A19" s="4" t="s">
        <v>1163</v>
      </c>
    </row>
    <row r="20" spans="1:6">
      <c r="A20" s="3" t="s">
        <v>1157</v>
      </c>
    </row>
    <row r="21" spans="1:6">
      <c r="A21" s="4" t="s">
        <v>923</v>
      </c>
      <c r="C21" s="5" t="n">
        <v>3427241</v>
      </c>
      <c r="E21" s="5" t="n">
        <v>3293232</v>
      </c>
    </row>
    <row r="22" spans="1:6">
      <c r="A22" s="4" t="s">
        <v>1164</v>
      </c>
    </row>
    <row r="23" spans="1:6">
      <c r="A23" s="3" t="s">
        <v>1157</v>
      </c>
    </row>
    <row r="24" spans="1:6">
      <c r="A24" s="4" t="s">
        <v>923</v>
      </c>
      <c r="C24" s="5" t="n">
        <v>20660696</v>
      </c>
      <c r="E24" s="5" t="n">
        <v>20999562</v>
      </c>
    </row>
    <row r="25" spans="1:6">
      <c r="A25" s="4" t="s">
        <v>688</v>
      </c>
    </row>
    <row r="26" spans="1:6">
      <c r="A26" s="3" t="s">
        <v>1157</v>
      </c>
    </row>
    <row r="27" spans="1:6">
      <c r="A27" s="4" t="s">
        <v>923</v>
      </c>
      <c r="C27" s="5" t="n">
        <v>1400686</v>
      </c>
      <c r="E27" s="5" t="n">
        <v>1357092</v>
      </c>
    </row>
    <row r="28" spans="1:6">
      <c r="A28" s="4" t="s">
        <v>1165</v>
      </c>
    </row>
    <row r="29" spans="1:6">
      <c r="A29" s="3" t="s">
        <v>1157</v>
      </c>
    </row>
    <row r="30" spans="1:6">
      <c r="A30" s="4" t="s">
        <v>923</v>
      </c>
      <c r="C30" s="5" t="n">
        <v>27075</v>
      </c>
      <c r="E30" s="5" t="n">
        <v>13195</v>
      </c>
    </row>
    <row r="31" spans="1:6">
      <c r="A31" s="4" t="s">
        <v>1166</v>
      </c>
    </row>
    <row r="32" spans="1:6">
      <c r="A32" s="3" t="s">
        <v>1157</v>
      </c>
    </row>
    <row r="33" spans="1:6">
      <c r="A33" s="4" t="s">
        <v>923</v>
      </c>
      <c r="C33" s="5" t="n">
        <v>8020</v>
      </c>
      <c r="E33" s="5" t="n">
        <v>8053</v>
      </c>
    </row>
    <row r="34" spans="1:6">
      <c r="A34" s="4" t="s">
        <v>1167</v>
      </c>
    </row>
    <row r="35" spans="1:6">
      <c r="A35" s="3" t="s">
        <v>1157</v>
      </c>
    </row>
    <row r="36" spans="1:6">
      <c r="A36" s="4" t="s">
        <v>923</v>
      </c>
      <c r="C36" s="5" t="n">
        <v>14334</v>
      </c>
      <c r="E36" s="5" t="n">
        <v>14767</v>
      </c>
    </row>
    <row r="37" spans="1:6">
      <c r="A37" s="4" t="s">
        <v>1168</v>
      </c>
    </row>
    <row r="38" spans="1:6">
      <c r="A38" s="3" t="s">
        <v>1157</v>
      </c>
    </row>
    <row r="39" spans="1:6">
      <c r="A39" s="4" t="s">
        <v>923</v>
      </c>
      <c r="C39" s="5" t="n">
        <v>0</v>
      </c>
      <c r="E39" s="5" t="n">
        <v>0</v>
      </c>
    </row>
    <row r="40" spans="1:6">
      <c r="A40" s="4" t="s">
        <v>1169</v>
      </c>
    </row>
    <row r="41" spans="1:6">
      <c r="A41" s="3" t="s">
        <v>1157</v>
      </c>
    </row>
    <row r="42" spans="1:6">
      <c r="A42" s="4" t="s">
        <v>923</v>
      </c>
      <c r="C42" s="5" t="n">
        <v>0</v>
      </c>
      <c r="E42" s="5" t="n">
        <v>0</v>
      </c>
    </row>
    <row r="43" spans="1:6">
      <c r="A43" s="4" t="s">
        <v>1170</v>
      </c>
    </row>
    <row r="44" spans="1:6">
      <c r="A44" s="3" t="s">
        <v>1157</v>
      </c>
    </row>
    <row r="45" spans="1:6">
      <c r="A45" s="4" t="s">
        <v>923</v>
      </c>
      <c r="C45" s="5" t="n">
        <v>49429</v>
      </c>
      <c r="E45" s="5" t="n">
        <v>36015</v>
      </c>
    </row>
    <row r="46" spans="1:6">
      <c r="A46" s="4" t="s">
        <v>1171</v>
      </c>
    </row>
    <row r="47" spans="1:6">
      <c r="A47" s="3" t="s">
        <v>1157</v>
      </c>
    </row>
    <row r="48" spans="1:6">
      <c r="A48" s="4" t="s">
        <v>923</v>
      </c>
      <c r="C48" s="5" t="n">
        <v>1351257</v>
      </c>
      <c r="E48" s="5" t="n">
        <v>1321077</v>
      </c>
    </row>
    <row r="49" spans="1:6">
      <c r="A49" s="4" t="s">
        <v>689</v>
      </c>
    </row>
    <row r="50" spans="1:6">
      <c r="A50" s="3" t="s">
        <v>1157</v>
      </c>
    </row>
    <row r="51" spans="1:6">
      <c r="A51" s="4" t="s">
        <v>923</v>
      </c>
      <c r="C51" s="5" t="n">
        <v>4172558</v>
      </c>
      <c r="E51" s="5" t="n">
        <v>4092870</v>
      </c>
    </row>
    <row r="52" spans="1:6">
      <c r="A52" s="4" t="s">
        <v>1172</v>
      </c>
    </row>
    <row r="53" spans="1:6">
      <c r="A53" s="3" t="s">
        <v>1157</v>
      </c>
    </row>
    <row r="54" spans="1:6">
      <c r="A54" s="4" t="s">
        <v>923</v>
      </c>
      <c r="C54" s="5" t="n">
        <v>531194</v>
      </c>
      <c r="E54" s="5" t="n">
        <v>374334</v>
      </c>
    </row>
    <row r="55" spans="1:6">
      <c r="A55" s="4" t="s">
        <v>1173</v>
      </c>
    </row>
    <row r="56" spans="1:6">
      <c r="A56" s="3" t="s">
        <v>1157</v>
      </c>
    </row>
    <row r="57" spans="1:6">
      <c r="A57" s="4" t="s">
        <v>923</v>
      </c>
      <c r="C57" s="5" t="n">
        <v>257010</v>
      </c>
      <c r="E57" s="5" t="n">
        <v>351572</v>
      </c>
    </row>
    <row r="58" spans="1:6">
      <c r="A58" s="4" t="s">
        <v>1174</v>
      </c>
    </row>
    <row r="59" spans="1:6">
      <c r="A59" s="3" t="s">
        <v>1157</v>
      </c>
    </row>
    <row r="60" spans="1:6">
      <c r="A60" s="4" t="s">
        <v>923</v>
      </c>
      <c r="C60" s="5" t="n">
        <v>358151</v>
      </c>
      <c r="E60" s="5" t="n">
        <v>344757</v>
      </c>
    </row>
    <row r="61" spans="1:6">
      <c r="A61" s="4" t="s">
        <v>1175</v>
      </c>
    </row>
    <row r="62" spans="1:6">
      <c r="A62" s="3" t="s">
        <v>1157</v>
      </c>
    </row>
    <row r="63" spans="1:6">
      <c r="A63" s="4" t="s">
        <v>923</v>
      </c>
      <c r="C63" s="5" t="n">
        <v>0</v>
      </c>
      <c r="E63" s="5" t="n">
        <v>0</v>
      </c>
    </row>
    <row r="64" spans="1:6">
      <c r="A64" s="4" t="s">
        <v>1176</v>
      </c>
    </row>
    <row r="65" spans="1:6">
      <c r="A65" s="3" t="s">
        <v>1157</v>
      </c>
    </row>
    <row r="66" spans="1:6">
      <c r="A66" s="4" t="s">
        <v>923</v>
      </c>
      <c r="C66" s="5" t="n">
        <v>0</v>
      </c>
      <c r="E66" s="5" t="n">
        <v>0</v>
      </c>
    </row>
    <row r="67" spans="1:6">
      <c r="A67" s="4" t="s">
        <v>1177</v>
      </c>
    </row>
    <row r="68" spans="1:6">
      <c r="A68" s="3" t="s">
        <v>1157</v>
      </c>
    </row>
    <row r="69" spans="1:6">
      <c r="A69" s="4" t="s">
        <v>923</v>
      </c>
      <c r="C69" s="5" t="n">
        <v>1146355</v>
      </c>
      <c r="E69" s="5" t="n">
        <v>1070663</v>
      </c>
    </row>
    <row r="70" spans="1:6">
      <c r="A70" s="4" t="s">
        <v>1178</v>
      </c>
    </row>
    <row r="71" spans="1:6">
      <c r="A71" s="3" t="s">
        <v>1157</v>
      </c>
    </row>
    <row r="72" spans="1:6">
      <c r="A72" s="4" t="s">
        <v>923</v>
      </c>
      <c r="C72" s="5" t="n">
        <v>3026203</v>
      </c>
      <c r="E72" s="5" t="n">
        <v>3022207</v>
      </c>
    </row>
    <row r="73" spans="1:6">
      <c r="A73" s="4" t="s">
        <v>690</v>
      </c>
    </row>
    <row r="74" spans="1:6">
      <c r="A74" s="3" t="s">
        <v>1157</v>
      </c>
    </row>
    <row r="75" spans="1:6">
      <c r="A75" s="4" t="s">
        <v>923</v>
      </c>
      <c r="C75" s="5" t="n">
        <v>2037167</v>
      </c>
      <c r="E75" s="5" t="n">
        <v>2142589</v>
      </c>
    </row>
    <row r="76" spans="1:6">
      <c r="A76" s="4" t="s">
        <v>1179</v>
      </c>
    </row>
    <row r="77" spans="1:6">
      <c r="A77" s="3" t="s">
        <v>1157</v>
      </c>
    </row>
    <row r="78" spans="1:6">
      <c r="A78" s="4" t="s">
        <v>923</v>
      </c>
      <c r="C78" s="5" t="n">
        <v>306291</v>
      </c>
      <c r="E78" s="5" t="n">
        <v>272149</v>
      </c>
    </row>
    <row r="79" spans="1:6">
      <c r="A79" s="4" t="s">
        <v>1180</v>
      </c>
    </row>
    <row r="80" spans="1:6">
      <c r="A80" s="3" t="s">
        <v>1157</v>
      </c>
    </row>
    <row r="81" spans="1:6">
      <c r="A81" s="4" t="s">
        <v>923</v>
      </c>
      <c r="C81" s="5" t="n">
        <v>160720</v>
      </c>
      <c r="E81" s="5" t="n">
        <v>246545</v>
      </c>
    </row>
    <row r="82" spans="1:6">
      <c r="A82" s="4" t="s">
        <v>1181</v>
      </c>
    </row>
    <row r="83" spans="1:6">
      <c r="A83" s="3" t="s">
        <v>1157</v>
      </c>
    </row>
    <row r="84" spans="1:6">
      <c r="A84" s="4" t="s">
        <v>923</v>
      </c>
      <c r="C84" s="5" t="n">
        <v>422131</v>
      </c>
      <c r="E84" s="5" t="n">
        <v>363580</v>
      </c>
    </row>
    <row r="85" spans="1:6">
      <c r="A85" s="4" t="s">
        <v>1182</v>
      </c>
    </row>
    <row r="86" spans="1:6">
      <c r="A86" s="3" t="s">
        <v>1157</v>
      </c>
    </row>
    <row r="87" spans="1:6">
      <c r="A87" s="4" t="s">
        <v>923</v>
      </c>
      <c r="C87" s="5" t="n">
        <v>2477</v>
      </c>
      <c r="E87" s="5" t="n">
        <v>2124</v>
      </c>
    </row>
    <row r="88" spans="1:6">
      <c r="A88" s="4" t="s">
        <v>1183</v>
      </c>
    </row>
    <row r="89" spans="1:6">
      <c r="A89" s="3" t="s">
        <v>1157</v>
      </c>
    </row>
    <row r="90" spans="1:6">
      <c r="A90" s="4" t="s">
        <v>923</v>
      </c>
      <c r="C90" s="5" t="n">
        <v>0</v>
      </c>
      <c r="E90" s="5" t="n">
        <v>0</v>
      </c>
    </row>
    <row r="91" spans="1:6">
      <c r="A91" s="4" t="s">
        <v>1184</v>
      </c>
    </row>
    <row r="92" spans="1:6">
      <c r="A92" s="3" t="s">
        <v>1157</v>
      </c>
    </row>
    <row r="93" spans="1:6">
      <c r="A93" s="4" t="s">
        <v>923</v>
      </c>
      <c r="C93" s="5" t="n">
        <v>891619</v>
      </c>
      <c r="E93" s="5" t="n">
        <v>884398</v>
      </c>
    </row>
    <row r="94" spans="1:6">
      <c r="A94" s="4" t="s">
        <v>1185</v>
      </c>
    </row>
    <row r="95" spans="1:6">
      <c r="A95" s="3" t="s">
        <v>1157</v>
      </c>
    </row>
    <row r="96" spans="1:6">
      <c r="A96" s="4" t="s">
        <v>923</v>
      </c>
      <c r="C96" s="5" t="n">
        <v>1145548</v>
      </c>
      <c r="E96" s="5" t="n">
        <v>1258191</v>
      </c>
    </row>
    <row r="97" spans="1:6">
      <c r="A97" s="4" t="s">
        <v>691</v>
      </c>
    </row>
    <row r="98" spans="1:6">
      <c r="A98" s="3" t="s">
        <v>1157</v>
      </c>
    </row>
    <row r="99" spans="1:6">
      <c r="A99" s="4" t="s">
        <v>923</v>
      </c>
      <c r="C99" s="5" t="n">
        <v>3858096</v>
      </c>
      <c r="E99" s="5" t="n">
        <v>3896310</v>
      </c>
    </row>
    <row r="100" spans="1:6">
      <c r="A100" s="4" t="s">
        <v>1186</v>
      </c>
    </row>
    <row r="101" spans="1:6">
      <c r="A101" s="3" t="s">
        <v>1157</v>
      </c>
    </row>
    <row r="102" spans="1:6">
      <c r="A102" s="4" t="s">
        <v>923</v>
      </c>
      <c r="C102" s="5" t="n">
        <v>492155</v>
      </c>
      <c r="E102" s="5" t="n">
        <v>457565</v>
      </c>
    </row>
    <row r="103" spans="1:6">
      <c r="A103" s="4" t="s">
        <v>1187</v>
      </c>
    </row>
    <row r="104" spans="1:6">
      <c r="A104" s="3" t="s">
        <v>1157</v>
      </c>
    </row>
    <row r="105" spans="1:6">
      <c r="A105" s="4" t="s">
        <v>923</v>
      </c>
      <c r="C105" s="5" t="n">
        <v>110956</v>
      </c>
      <c r="E105" s="5" t="n">
        <v>109157</v>
      </c>
    </row>
    <row r="106" spans="1:6">
      <c r="A106" s="4" t="s">
        <v>1188</v>
      </c>
    </row>
    <row r="107" spans="1:6">
      <c r="A107" s="3" t="s">
        <v>1157</v>
      </c>
    </row>
    <row r="108" spans="1:6">
      <c r="A108" s="4" t="s">
        <v>923</v>
      </c>
      <c r="C108" s="5" t="n">
        <v>326460</v>
      </c>
      <c r="E108" s="5" t="n">
        <v>365630</v>
      </c>
    </row>
    <row r="109" spans="1:6">
      <c r="A109" s="4" t="s">
        <v>1189</v>
      </c>
    </row>
    <row r="110" spans="1:6">
      <c r="A110" s="3" t="s">
        <v>1157</v>
      </c>
    </row>
    <row r="111" spans="1:6">
      <c r="A111" s="4" t="s">
        <v>923</v>
      </c>
      <c r="C111" s="5" t="n">
        <v>387</v>
      </c>
      <c r="E111" s="5" t="n">
        <v>471</v>
      </c>
    </row>
    <row r="112" spans="1:6">
      <c r="A112" s="4" t="s">
        <v>1190</v>
      </c>
    </row>
    <row r="113" spans="1:6">
      <c r="A113" s="3" t="s">
        <v>1157</v>
      </c>
    </row>
    <row r="114" spans="1:6">
      <c r="A114" s="4" t="s">
        <v>923</v>
      </c>
      <c r="C114" s="5" t="n">
        <v>99</v>
      </c>
      <c r="E114" s="5" t="n">
        <v>126</v>
      </c>
    </row>
    <row r="115" spans="1:6">
      <c r="A115" s="4" t="s">
        <v>1191</v>
      </c>
    </row>
    <row r="116" spans="1:6">
      <c r="A116" s="3" t="s">
        <v>1157</v>
      </c>
    </row>
    <row r="117" spans="1:6">
      <c r="A117" s="4" t="s">
        <v>923</v>
      </c>
      <c r="C117" s="5" t="n">
        <v>930057</v>
      </c>
      <c r="E117" s="5" t="n">
        <v>932949</v>
      </c>
    </row>
    <row r="118" spans="1:6">
      <c r="A118" s="4" t="s">
        <v>1192</v>
      </c>
    </row>
    <row r="119" spans="1:6">
      <c r="A119" s="3" t="s">
        <v>1157</v>
      </c>
    </row>
    <row r="120" spans="1:6">
      <c r="A120" s="4" t="s">
        <v>923</v>
      </c>
      <c r="C120" s="5" t="n">
        <v>2928039</v>
      </c>
      <c r="E120" s="5" t="n">
        <v>2963361</v>
      </c>
    </row>
    <row r="121" spans="1:6">
      <c r="A121" s="4" t="s">
        <v>1009</v>
      </c>
    </row>
    <row r="122" spans="1:6">
      <c r="A122" s="3" t="s">
        <v>1157</v>
      </c>
    </row>
    <row r="123" spans="1:6">
      <c r="A123" s="4" t="s">
        <v>923</v>
      </c>
      <c r="C123" s="5" t="n">
        <v>11468507</v>
      </c>
      <c r="E123" s="5" t="n">
        <v>11488861</v>
      </c>
    </row>
    <row r="124" spans="1:6">
      <c r="A124" s="4" t="s">
        <v>1193</v>
      </c>
    </row>
    <row r="125" spans="1:6">
      <c r="A125" s="3" t="s">
        <v>1157</v>
      </c>
    </row>
    <row r="126" spans="1:6">
      <c r="A126" s="4" t="s">
        <v>923</v>
      </c>
      <c r="C126" s="5" t="n">
        <v>1356715</v>
      </c>
      <c r="E126" s="5" t="n">
        <v>1117243</v>
      </c>
    </row>
    <row r="127" spans="1:6">
      <c r="A127" s="4" t="s">
        <v>1194</v>
      </c>
    </row>
    <row r="128" spans="1:6">
      <c r="A128" s="3" t="s">
        <v>1157</v>
      </c>
    </row>
    <row r="129" spans="1:6">
      <c r="A129" s="4" t="s">
        <v>923</v>
      </c>
      <c r="C129" s="5" t="n">
        <v>536706</v>
      </c>
      <c r="E129" s="5" t="n">
        <v>715327</v>
      </c>
    </row>
    <row r="130" spans="1:6">
      <c r="A130" s="4" t="s">
        <v>1195</v>
      </c>
    </row>
    <row r="131" spans="1:6">
      <c r="A131" s="3" t="s">
        <v>1157</v>
      </c>
    </row>
    <row r="132" spans="1:6">
      <c r="A132" s="4" t="s">
        <v>923</v>
      </c>
      <c r="C132" s="5" t="n">
        <v>1121076</v>
      </c>
      <c r="E132" s="5" t="n">
        <v>1088734</v>
      </c>
    </row>
    <row r="133" spans="1:6">
      <c r="A133" s="4" t="s">
        <v>1196</v>
      </c>
    </row>
    <row r="134" spans="1:6">
      <c r="A134" s="3" t="s">
        <v>1157</v>
      </c>
    </row>
    <row r="135" spans="1:6">
      <c r="A135" s="4" t="s">
        <v>923</v>
      </c>
      <c r="C135" s="5" t="n">
        <v>2864</v>
      </c>
      <c r="E135" s="5" t="n">
        <v>2595</v>
      </c>
    </row>
    <row r="136" spans="1:6">
      <c r="A136" s="4" t="s">
        <v>1197</v>
      </c>
    </row>
    <row r="137" spans="1:6">
      <c r="A137" s="3" t="s">
        <v>1157</v>
      </c>
    </row>
    <row r="138" spans="1:6">
      <c r="A138" s="4" t="s">
        <v>923</v>
      </c>
      <c r="C138" s="5" t="n">
        <v>99</v>
      </c>
      <c r="E138" s="5" t="n">
        <v>126</v>
      </c>
    </row>
    <row r="139" spans="1:6">
      <c r="A139" s="4" t="s">
        <v>1198</v>
      </c>
    </row>
    <row r="140" spans="1:6">
      <c r="A140" s="3" t="s">
        <v>1157</v>
      </c>
    </row>
    <row r="141" spans="1:6">
      <c r="A141" s="4" t="s">
        <v>923</v>
      </c>
      <c r="C141" s="5" t="n">
        <v>3017460</v>
      </c>
      <c r="E141" s="5" t="n">
        <v>2924025</v>
      </c>
    </row>
    <row r="142" spans="1:6">
      <c r="A142" s="4" t="s">
        <v>1199</v>
      </c>
    </row>
    <row r="143" spans="1:6">
      <c r="A143" s="3" t="s">
        <v>1157</v>
      </c>
    </row>
    <row r="144" spans="1:6">
      <c r="A144" s="4" t="s">
        <v>923</v>
      </c>
      <c r="C144" s="5" t="n">
        <v>8451047</v>
      </c>
      <c r="E144" s="5" t="n">
        <v>8564836</v>
      </c>
    </row>
    <row r="145" spans="1:6">
      <c r="A145" s="4" t="s">
        <v>692</v>
      </c>
    </row>
    <row r="146" spans="1:6">
      <c r="A146" s="3" t="s">
        <v>1157</v>
      </c>
    </row>
    <row r="147" spans="1:6">
      <c r="A147" s="4" t="s">
        <v>923</v>
      </c>
      <c r="C147" s="5" t="n">
        <v>893391</v>
      </c>
      <c r="E147" s="5" t="n">
        <v>880029</v>
      </c>
    </row>
    <row r="148" spans="1:6">
      <c r="A148" s="4" t="s">
        <v>1200</v>
      </c>
    </row>
    <row r="149" spans="1:6">
      <c r="A149" s="3" t="s">
        <v>1157</v>
      </c>
    </row>
    <row r="150" spans="1:6">
      <c r="A150" s="4" t="s">
        <v>923</v>
      </c>
      <c r="C150" s="5" t="n">
        <v>44193</v>
      </c>
      <c r="E150" s="5" t="n">
        <v>36968</v>
      </c>
    </row>
    <row r="151" spans="1:6">
      <c r="A151" s="4" t="s">
        <v>1201</v>
      </c>
    </row>
    <row r="152" spans="1:6">
      <c r="A152" s="3" t="s">
        <v>1157</v>
      </c>
    </row>
    <row r="153" spans="1:6">
      <c r="A153" s="4" t="s">
        <v>923</v>
      </c>
      <c r="C153" s="5" t="n">
        <v>11919</v>
      </c>
      <c r="E153" s="5" t="n">
        <v>12416</v>
      </c>
    </row>
    <row r="154" spans="1:6">
      <c r="A154" s="4" t="s">
        <v>1202</v>
      </c>
    </row>
    <row r="155" spans="1:6">
      <c r="A155" s="3" t="s">
        <v>1157</v>
      </c>
    </row>
    <row r="156" spans="1:6">
      <c r="A156" s="4" t="s">
        <v>923</v>
      </c>
      <c r="C156" s="5" t="n">
        <v>62358</v>
      </c>
      <c r="E156" s="5" t="n">
        <v>55821</v>
      </c>
    </row>
    <row r="157" spans="1:6">
      <c r="A157" s="4" t="s">
        <v>1203</v>
      </c>
    </row>
    <row r="158" spans="1:6">
      <c r="A158" s="3" t="s">
        <v>1157</v>
      </c>
    </row>
    <row r="159" spans="1:6">
      <c r="A159" s="4" t="s">
        <v>923</v>
      </c>
      <c r="C159" s="5" t="n">
        <v>0</v>
      </c>
      <c r="E159" s="5" t="n">
        <v>0</v>
      </c>
    </row>
    <row r="160" spans="1:6">
      <c r="A160" s="4" t="s">
        <v>1204</v>
      </c>
    </row>
    <row r="161" spans="1:6">
      <c r="A161" s="3" t="s">
        <v>1157</v>
      </c>
    </row>
    <row r="162" spans="1:6">
      <c r="A162" s="4" t="s">
        <v>923</v>
      </c>
      <c r="C162" s="5" t="n">
        <v>0</v>
      </c>
      <c r="E162" s="5" t="n">
        <v>0</v>
      </c>
    </row>
    <row r="163" spans="1:6">
      <c r="A163" s="4" t="s">
        <v>1205</v>
      </c>
    </row>
    <row r="164" spans="1:6">
      <c r="A164" s="3" t="s">
        <v>1157</v>
      </c>
    </row>
    <row r="165" spans="1:6">
      <c r="A165" s="4" t="s">
        <v>923</v>
      </c>
      <c r="C165" s="5" t="n">
        <v>118470</v>
      </c>
      <c r="E165" s="5" t="n">
        <v>105205</v>
      </c>
    </row>
    <row r="166" spans="1:6">
      <c r="A166" s="4" t="s">
        <v>1206</v>
      </c>
    </row>
    <row r="167" spans="1:6">
      <c r="A167" s="3" t="s">
        <v>1157</v>
      </c>
    </row>
    <row r="168" spans="1:6">
      <c r="A168" s="4" t="s">
        <v>923</v>
      </c>
      <c r="C168" s="5" t="n">
        <v>774921</v>
      </c>
      <c r="E168" s="5" t="n">
        <v>774824</v>
      </c>
    </row>
    <row r="169" spans="1:6">
      <c r="A169" s="4" t="s">
        <v>693</v>
      </c>
    </row>
    <row r="170" spans="1:6">
      <c r="A170" s="3" t="s">
        <v>1157</v>
      </c>
    </row>
    <row r="171" spans="1:6">
      <c r="A171" s="4" t="s">
        <v>923</v>
      </c>
      <c r="C171" s="5" t="n">
        <v>7064644</v>
      </c>
      <c r="E171" s="5" t="n">
        <v>7270407</v>
      </c>
    </row>
    <row r="172" spans="1:6">
      <c r="A172" s="4" t="s">
        <v>1207</v>
      </c>
    </row>
    <row r="173" spans="1:6">
      <c r="A173" s="3" t="s">
        <v>1157</v>
      </c>
    </row>
    <row r="174" spans="1:6">
      <c r="A174" s="4" t="s">
        <v>923</v>
      </c>
      <c r="C174" s="5" t="n">
        <v>3222</v>
      </c>
      <c r="E174" s="5" t="n">
        <v>2748</v>
      </c>
    </row>
    <row r="175" spans="1:6">
      <c r="A175" s="4" t="s">
        <v>1208</v>
      </c>
    </row>
    <row r="176" spans="1:6">
      <c r="A176" s="3" t="s">
        <v>1157</v>
      </c>
    </row>
    <row r="177" spans="1:6">
      <c r="A177" s="4" t="s">
        <v>923</v>
      </c>
      <c r="C177" s="5" t="n">
        <v>2930</v>
      </c>
      <c r="E177" s="5" t="n">
        <v>3564</v>
      </c>
    </row>
    <row r="178" spans="1:6">
      <c r="A178" s="4" t="s">
        <v>1209</v>
      </c>
    </row>
    <row r="179" spans="1:6">
      <c r="A179" s="3" t="s">
        <v>1157</v>
      </c>
    </row>
    <row r="180" spans="1:6">
      <c r="A180" s="4" t="s">
        <v>923</v>
      </c>
      <c r="C180" s="5" t="n">
        <v>195547</v>
      </c>
      <c r="E180" s="5" t="n">
        <v>169926</v>
      </c>
    </row>
    <row r="181" spans="1:6">
      <c r="A181" s="4" t="s">
        <v>1210</v>
      </c>
    </row>
    <row r="182" spans="1:6">
      <c r="A182" s="3" t="s">
        <v>1157</v>
      </c>
    </row>
    <row r="183" spans="1:6">
      <c r="A183" s="4" t="s">
        <v>923</v>
      </c>
      <c r="C183" s="5" t="n">
        <v>0</v>
      </c>
      <c r="E183" s="5" t="n">
        <v>0</v>
      </c>
    </row>
    <row r="184" spans="1:6">
      <c r="A184" s="4" t="s">
        <v>1211</v>
      </c>
    </row>
    <row r="185" spans="1:6">
      <c r="A185" s="3" t="s">
        <v>1157</v>
      </c>
    </row>
    <row r="186" spans="1:6">
      <c r="A186" s="4" t="s">
        <v>923</v>
      </c>
      <c r="C186" s="5" t="n">
        <v>0</v>
      </c>
      <c r="E186" s="5" t="n">
        <v>0</v>
      </c>
    </row>
    <row r="187" spans="1:6">
      <c r="A187" s="4" t="s">
        <v>1212</v>
      </c>
    </row>
    <row r="188" spans="1:6">
      <c r="A188" s="3" t="s">
        <v>1157</v>
      </c>
    </row>
    <row r="189" spans="1:6">
      <c r="A189" s="4" t="s">
        <v>923</v>
      </c>
      <c r="C189" s="5" t="n">
        <v>201699</v>
      </c>
      <c r="E189" s="5" t="n">
        <v>176238</v>
      </c>
    </row>
    <row r="190" spans="1:6">
      <c r="A190" s="4" t="s">
        <v>1213</v>
      </c>
    </row>
    <row r="191" spans="1:6">
      <c r="A191" s="3" t="s">
        <v>1157</v>
      </c>
    </row>
    <row r="192" spans="1:6">
      <c r="A192" s="4" t="s">
        <v>923</v>
      </c>
      <c r="C192" s="5" t="n">
        <v>6862945</v>
      </c>
      <c r="E192" s="5" t="n">
        <v>7094169</v>
      </c>
    </row>
    <row r="193" spans="1:6">
      <c r="A193" s="4" t="s">
        <v>695</v>
      </c>
    </row>
    <row r="194" spans="1:6">
      <c r="A194" s="3" t="s">
        <v>1157</v>
      </c>
    </row>
    <row r="195" spans="1:6">
      <c r="A195" s="4" t="s">
        <v>923</v>
      </c>
      <c r="B195" s="4" t="s">
        <v>696</v>
      </c>
      <c r="C195" s="5" t="n">
        <v>31167</v>
      </c>
      <c r="E195" s="5" t="n">
        <v>32980</v>
      </c>
    </row>
    <row r="196" spans="1:6">
      <c r="A196" s="4" t="s">
        <v>1214</v>
      </c>
    </row>
    <row r="197" spans="1:6">
      <c r="A197" s="3" t="s">
        <v>1157</v>
      </c>
    </row>
    <row r="198" spans="1:6">
      <c r="A198" s="4" t="s">
        <v>923</v>
      </c>
      <c r="C198" s="5" t="n">
        <v>521</v>
      </c>
      <c r="E198" s="5" t="n">
        <v>688</v>
      </c>
    </row>
    <row r="199" spans="1:6">
      <c r="A199" s="4" t="s">
        <v>1215</v>
      </c>
    </row>
    <row r="200" spans="1:6">
      <c r="A200" s="3" t="s">
        <v>1157</v>
      </c>
    </row>
    <row r="201" spans="1:6">
      <c r="A201" s="4" t="s">
        <v>923</v>
      </c>
      <c r="C201" s="5" t="n">
        <v>386</v>
      </c>
      <c r="E201" s="5" t="n">
        <v>426</v>
      </c>
    </row>
    <row r="202" spans="1:6">
      <c r="A202" s="4" t="s">
        <v>1216</v>
      </c>
    </row>
    <row r="203" spans="1:6">
      <c r="A203" s="3" t="s">
        <v>1157</v>
      </c>
    </row>
    <row r="204" spans="1:6">
      <c r="A204" s="4" t="s">
        <v>923</v>
      </c>
      <c r="C204" s="5" t="n">
        <v>3017</v>
      </c>
      <c r="E204" s="5" t="n">
        <v>3302</v>
      </c>
    </row>
    <row r="205" spans="1:6">
      <c r="A205" s="4" t="s">
        <v>1217</v>
      </c>
    </row>
    <row r="206" spans="1:6">
      <c r="A206" s="3" t="s">
        <v>1157</v>
      </c>
    </row>
    <row r="207" spans="1:6">
      <c r="A207" s="4" t="s">
        <v>923</v>
      </c>
      <c r="C207" s="5" t="n">
        <v>0</v>
      </c>
      <c r="E207" s="5" t="n">
        <v>0</v>
      </c>
    </row>
    <row r="208" spans="1:6">
      <c r="A208" s="4" t="s">
        <v>1218</v>
      </c>
    </row>
    <row r="209" spans="1:6">
      <c r="A209" s="3" t="s">
        <v>1157</v>
      </c>
    </row>
    <row r="210" spans="1:6">
      <c r="A210" s="4" t="s">
        <v>923</v>
      </c>
      <c r="C210" s="5" t="n">
        <v>0</v>
      </c>
      <c r="E210" s="5" t="n">
        <v>0</v>
      </c>
    </row>
    <row r="211" spans="1:6">
      <c r="A211" s="4" t="s">
        <v>1219</v>
      </c>
    </row>
    <row r="212" spans="1:6">
      <c r="A212" s="3" t="s">
        <v>1157</v>
      </c>
    </row>
    <row r="213" spans="1:6">
      <c r="A213" s="4" t="s">
        <v>923</v>
      </c>
      <c r="C213" s="5" t="n">
        <v>3924</v>
      </c>
      <c r="E213" s="5" t="n">
        <v>4416</v>
      </c>
    </row>
    <row r="214" spans="1:6">
      <c r="A214" s="4" t="s">
        <v>1220</v>
      </c>
    </row>
    <row r="215" spans="1:6">
      <c r="A215" s="3" t="s">
        <v>1157</v>
      </c>
    </row>
    <row r="216" spans="1:6">
      <c r="A216" s="4" t="s">
        <v>923</v>
      </c>
      <c r="C216" s="5" t="n">
        <v>27243</v>
      </c>
      <c r="E216" s="5" t="n">
        <v>28564</v>
      </c>
    </row>
    <row r="217" spans="1:6">
      <c r="A217" s="4" t="s">
        <v>694</v>
      </c>
    </row>
    <row r="218" spans="1:6">
      <c r="A218" s="3" t="s">
        <v>1157</v>
      </c>
    </row>
    <row r="219" spans="1:6">
      <c r="A219" s="4" t="s">
        <v>923</v>
      </c>
      <c r="C219" s="5" t="n">
        <v>838383</v>
      </c>
      <c r="E219" s="5" t="n">
        <v>809990</v>
      </c>
    </row>
    <row r="220" spans="1:6">
      <c r="A220" s="4" t="s">
        <v>1221</v>
      </c>
    </row>
    <row r="221" spans="1:6">
      <c r="A221" s="3" t="s">
        <v>1157</v>
      </c>
    </row>
    <row r="222" spans="1:6">
      <c r="A222" s="4" t="s">
        <v>923</v>
      </c>
      <c r="C222" s="5" t="n">
        <v>0</v>
      </c>
      <c r="E222" s="5" t="n">
        <v>0</v>
      </c>
    </row>
    <row r="223" spans="1:6">
      <c r="A223" s="4" t="s">
        <v>1222</v>
      </c>
    </row>
    <row r="224" spans="1:6">
      <c r="A224" s="3" t="s">
        <v>1157</v>
      </c>
    </row>
    <row r="225" spans="1:6">
      <c r="A225" s="4" t="s">
        <v>923</v>
      </c>
      <c r="C225" s="5" t="n">
        <v>0</v>
      </c>
      <c r="E225" s="5" t="n">
        <v>0</v>
      </c>
    </row>
    <row r="226" spans="1:6">
      <c r="A226" s="4" t="s">
        <v>1223</v>
      </c>
    </row>
    <row r="227" spans="1:6">
      <c r="A227" s="3" t="s">
        <v>1157</v>
      </c>
    </row>
    <row r="228" spans="1:6">
      <c r="A228" s="4" t="s">
        <v>923</v>
      </c>
      <c r="C228" s="5" t="n">
        <v>3801</v>
      </c>
      <c r="E228" s="5" t="n">
        <v>1926</v>
      </c>
    </row>
    <row r="229" spans="1:6">
      <c r="A229" s="4" t="s">
        <v>1224</v>
      </c>
    </row>
    <row r="230" spans="1:6">
      <c r="A230" s="3" t="s">
        <v>1157</v>
      </c>
    </row>
    <row r="231" spans="1:6">
      <c r="A231" s="4" t="s">
        <v>923</v>
      </c>
      <c r="C231" s="5" t="n">
        <v>0</v>
      </c>
      <c r="E231" s="5" t="n">
        <v>0</v>
      </c>
    </row>
    <row r="232" spans="1:6">
      <c r="A232" s="4" t="s">
        <v>1225</v>
      </c>
    </row>
    <row r="233" spans="1:6">
      <c r="A233" s="3" t="s">
        <v>1157</v>
      </c>
    </row>
    <row r="234" spans="1:6">
      <c r="A234" s="4" t="s">
        <v>923</v>
      </c>
      <c r="C234" s="5" t="n">
        <v>156</v>
      </c>
      <c r="E234" s="5" t="n">
        <v>1048</v>
      </c>
    </row>
    <row r="235" spans="1:6">
      <c r="A235" s="4" t="s">
        <v>1226</v>
      </c>
    </row>
    <row r="236" spans="1:6">
      <c r="A236" s="3" t="s">
        <v>1157</v>
      </c>
    </row>
    <row r="237" spans="1:6">
      <c r="A237" s="4" t="s">
        <v>923</v>
      </c>
      <c r="C237" s="5" t="n">
        <v>3957</v>
      </c>
      <c r="E237" s="5" t="n">
        <v>2974</v>
      </c>
    </row>
    <row r="238" spans="1:6">
      <c r="A238" s="4" t="s">
        <v>1227</v>
      </c>
    </row>
    <row r="239" spans="1:6">
      <c r="A239" s="3" t="s">
        <v>1157</v>
      </c>
    </row>
    <row r="240" spans="1:6">
      <c r="A240" s="4" t="s">
        <v>923</v>
      </c>
      <c r="C240" s="5" t="n">
        <v>834426</v>
      </c>
      <c r="E240" s="5" t="n">
        <v>807016</v>
      </c>
    </row>
    <row r="241" spans="1:6">
      <c r="A241" s="4" t="s">
        <v>697</v>
      </c>
    </row>
    <row r="242" spans="1:6">
      <c r="A242" s="3" t="s">
        <v>1157</v>
      </c>
    </row>
    <row r="243" spans="1:6">
      <c r="A243" s="4" t="s">
        <v>923</v>
      </c>
      <c r="C243" s="5" t="n">
        <v>3791845</v>
      </c>
      <c r="E243" s="5" t="n">
        <v>3810527</v>
      </c>
    </row>
    <row r="244" spans="1:6">
      <c r="A244" s="4" t="s">
        <v>1228</v>
      </c>
    </row>
    <row r="245" spans="1:6">
      <c r="A245" s="3" t="s">
        <v>1157</v>
      </c>
    </row>
    <row r="246" spans="1:6">
      <c r="A246" s="4" t="s">
        <v>923</v>
      </c>
      <c r="C246" s="5" t="n">
        <v>484</v>
      </c>
      <c r="E246" s="5" t="n">
        <v>429</v>
      </c>
    </row>
    <row r="247" spans="1:6">
      <c r="A247" s="4" t="s">
        <v>1229</v>
      </c>
    </row>
    <row r="248" spans="1:6">
      <c r="A248" s="3" t="s">
        <v>1157</v>
      </c>
    </row>
    <row r="249" spans="1:6">
      <c r="A249" s="4" t="s">
        <v>923</v>
      </c>
      <c r="C249" s="5" t="n">
        <v>575</v>
      </c>
      <c r="E249" s="5" t="n">
        <v>659</v>
      </c>
    </row>
    <row r="250" spans="1:6">
      <c r="A250" s="4" t="s">
        <v>1230</v>
      </c>
    </row>
    <row r="251" spans="1:6">
      <c r="A251" s="3" t="s">
        <v>1157</v>
      </c>
    </row>
    <row r="252" spans="1:6">
      <c r="A252" s="4" t="s">
        <v>923</v>
      </c>
      <c r="C252" s="5" t="n">
        <v>70192</v>
      </c>
      <c r="E252" s="5" t="n">
        <v>69208</v>
      </c>
    </row>
    <row r="253" spans="1:6">
      <c r="A253" s="4" t="s">
        <v>1231</v>
      </c>
    </row>
    <row r="254" spans="1:6">
      <c r="A254" s="3" t="s">
        <v>1157</v>
      </c>
    </row>
    <row r="255" spans="1:6">
      <c r="A255" s="4" t="s">
        <v>923</v>
      </c>
      <c r="C255" s="5" t="n">
        <v>0</v>
      </c>
      <c r="E255" s="5" t="n">
        <v>0</v>
      </c>
    </row>
    <row r="256" spans="1:6">
      <c r="A256" s="4" t="s">
        <v>1232</v>
      </c>
    </row>
    <row r="257" spans="1:6">
      <c r="A257" s="3" t="s">
        <v>1157</v>
      </c>
    </row>
    <row r="258" spans="1:6">
      <c r="A258" s="4" t="s">
        <v>923</v>
      </c>
      <c r="C258" s="5" t="n">
        <v>10480</v>
      </c>
      <c r="E258" s="5" t="n">
        <v>10078</v>
      </c>
    </row>
    <row r="259" spans="1:6">
      <c r="A259" s="4" t="s">
        <v>1233</v>
      </c>
    </row>
    <row r="260" spans="1:6">
      <c r="A260" s="3" t="s">
        <v>1157</v>
      </c>
    </row>
    <row r="261" spans="1:6">
      <c r="A261" s="4" t="s">
        <v>923</v>
      </c>
      <c r="C261" s="5" t="n">
        <v>81731</v>
      </c>
      <c r="E261" s="5" t="n">
        <v>80374</v>
      </c>
    </row>
    <row r="262" spans="1:6">
      <c r="A262" s="4" t="s">
        <v>1234</v>
      </c>
    </row>
    <row r="263" spans="1:6">
      <c r="A263" s="3" t="s">
        <v>1157</v>
      </c>
    </row>
    <row r="264" spans="1:6">
      <c r="A264" s="4" t="s">
        <v>923</v>
      </c>
      <c r="C264" s="5" t="n">
        <v>3710114</v>
      </c>
      <c r="E264" s="5" t="n">
        <v>3730153</v>
      </c>
    </row>
    <row r="265" spans="1:6">
      <c r="A265" s="4" t="s">
        <v>1141</v>
      </c>
    </row>
    <row r="266" spans="1:6">
      <c r="A266" s="3" t="s">
        <v>1157</v>
      </c>
    </row>
    <row r="267" spans="1:6">
      <c r="A267" s="4" t="s">
        <v>923</v>
      </c>
      <c r="C267" s="5" t="n">
        <v>1054950</v>
      </c>
      <c r="E267" s="5" t="n">
        <v>1093321</v>
      </c>
    </row>
    <row r="268" spans="1:6">
      <c r="A268" s="4" t="s">
        <v>1235</v>
      </c>
    </row>
    <row r="269" spans="1:6">
      <c r="A269" s="3" t="s">
        <v>1157</v>
      </c>
    </row>
    <row r="270" spans="1:6">
      <c r="A270" s="4" t="s">
        <v>923</v>
      </c>
      <c r="C270" s="5" t="n">
        <v>0</v>
      </c>
      <c r="E270" s="5" t="n">
        <v>0</v>
      </c>
    </row>
    <row r="271" spans="1:6">
      <c r="A271" s="4" t="s">
        <v>1236</v>
      </c>
    </row>
    <row r="272" spans="1:6">
      <c r="A272" s="3" t="s">
        <v>1157</v>
      </c>
    </row>
    <row r="273" spans="1:6">
      <c r="A273" s="4" t="s">
        <v>923</v>
      </c>
      <c r="C273" s="5" t="n">
        <v>0</v>
      </c>
      <c r="E273" s="5" t="n">
        <v>0</v>
      </c>
    </row>
    <row r="274" spans="1:6">
      <c r="A274" s="4" t="s">
        <v>1237</v>
      </c>
    </row>
    <row r="275" spans="1:6">
      <c r="A275" s="3" t="s">
        <v>1157</v>
      </c>
    </row>
    <row r="276" spans="1:6">
      <c r="A276" s="4" t="s">
        <v>923</v>
      </c>
      <c r="C276" s="5" t="n">
        <v>11004</v>
      </c>
      <c r="E276" s="5" t="n">
        <v>18238</v>
      </c>
    </row>
    <row r="277" spans="1:6">
      <c r="A277" s="4" t="s">
        <v>1238</v>
      </c>
    </row>
    <row r="278" spans="1:6">
      <c r="A278" s="3" t="s">
        <v>1157</v>
      </c>
    </row>
    <row r="279" spans="1:6">
      <c r="A279" s="4" t="s">
        <v>923</v>
      </c>
      <c r="C279" s="5" t="n">
        <v>0</v>
      </c>
      <c r="E279" s="5" t="n">
        <v>0</v>
      </c>
    </row>
    <row r="280" spans="1:6">
      <c r="A280" s="4" t="s">
        <v>1239</v>
      </c>
    </row>
    <row r="281" spans="1:6">
      <c r="A281" s="3" t="s">
        <v>1157</v>
      </c>
    </row>
    <row r="282" spans="1:6">
      <c r="A282" s="4" t="s">
        <v>923</v>
      </c>
      <c r="C282" s="5" t="n">
        <v>0</v>
      </c>
      <c r="E282" s="5" t="n">
        <v>0</v>
      </c>
    </row>
    <row r="283" spans="1:6">
      <c r="A283" s="4" t="s">
        <v>1240</v>
      </c>
    </row>
    <row r="284" spans="1:6">
      <c r="A284" s="3" t="s">
        <v>1157</v>
      </c>
    </row>
    <row r="285" spans="1:6">
      <c r="A285" s="4" t="s">
        <v>923</v>
      </c>
      <c r="C285" s="5" t="n">
        <v>11004</v>
      </c>
      <c r="E285" s="5" t="n">
        <v>18238</v>
      </c>
    </row>
    <row r="286" spans="1:6">
      <c r="A286" s="4" t="s">
        <v>1241</v>
      </c>
    </row>
    <row r="287" spans="1:6">
      <c r="A287" s="3" t="s">
        <v>1157</v>
      </c>
    </row>
    <row r="288" spans="1:6">
      <c r="A288" s="4" t="s">
        <v>923</v>
      </c>
      <c r="C288" s="5" t="n">
        <v>1043946</v>
      </c>
      <c r="E288" s="5" t="n">
        <v>1075083</v>
      </c>
    </row>
    <row r="289" spans="1:6">
      <c r="A289" s="4" t="s">
        <v>1142</v>
      </c>
    </row>
    <row r="290" spans="1:6">
      <c r="A290" s="3" t="s">
        <v>1157</v>
      </c>
    </row>
    <row r="291" spans="1:6">
      <c r="A291" s="4" t="s">
        <v>923</v>
      </c>
      <c r="C291" s="5" t="n">
        <v>171850</v>
      </c>
      <c r="E291" s="5" t="n">
        <v>188172</v>
      </c>
    </row>
    <row r="292" spans="1:6">
      <c r="A292" s="4" t="s">
        <v>1242</v>
      </c>
    </row>
    <row r="293" spans="1:6">
      <c r="A293" s="3" t="s">
        <v>1157</v>
      </c>
    </row>
    <row r="294" spans="1:6">
      <c r="A294" s="4" t="s">
        <v>923</v>
      </c>
      <c r="C294" s="5" t="n">
        <v>0</v>
      </c>
      <c r="E294" s="5" t="n">
        <v>0</v>
      </c>
    </row>
    <row r="295" spans="1:6">
      <c r="A295" s="4" t="s">
        <v>1243</v>
      </c>
    </row>
    <row r="296" spans="1:6">
      <c r="A296" s="3" t="s">
        <v>1157</v>
      </c>
    </row>
    <row r="297" spans="1:6">
      <c r="A297" s="4" t="s">
        <v>923</v>
      </c>
      <c r="C297" s="5" t="n">
        <v>0</v>
      </c>
      <c r="E297" s="5" t="n">
        <v>0</v>
      </c>
    </row>
    <row r="298" spans="1:6">
      <c r="A298" s="4" t="s">
        <v>1244</v>
      </c>
    </row>
    <row r="299" spans="1:6">
      <c r="A299" s="3" t="s">
        <v>1157</v>
      </c>
    </row>
    <row r="300" spans="1:6">
      <c r="A300" s="4" t="s">
        <v>923</v>
      </c>
      <c r="C300" s="5" t="n">
        <v>5851</v>
      </c>
      <c r="E300" s="5" t="n">
        <v>6341</v>
      </c>
    </row>
    <row r="301" spans="1:6">
      <c r="A301" s="4" t="s">
        <v>1245</v>
      </c>
    </row>
    <row r="302" spans="1:6">
      <c r="A302" s="3" t="s">
        <v>1157</v>
      </c>
    </row>
    <row r="303" spans="1:6">
      <c r="A303" s="4" t="s">
        <v>923</v>
      </c>
      <c r="C303" s="5" t="n">
        <v>0</v>
      </c>
      <c r="E303" s="5" t="n">
        <v>0</v>
      </c>
    </row>
    <row r="304" spans="1:6">
      <c r="A304" s="4" t="s">
        <v>1246</v>
      </c>
    </row>
    <row r="305" spans="1:6">
      <c r="A305" s="3" t="s">
        <v>1157</v>
      </c>
    </row>
    <row r="306" spans="1:6">
      <c r="A306" s="4" t="s">
        <v>923</v>
      </c>
      <c r="C306" s="5" t="n">
        <v>9209</v>
      </c>
      <c r="E306" s="5" t="n">
        <v>8914</v>
      </c>
    </row>
    <row r="307" spans="1:6">
      <c r="A307" s="4" t="s">
        <v>1247</v>
      </c>
    </row>
    <row r="308" spans="1:6">
      <c r="A308" s="3" t="s">
        <v>1157</v>
      </c>
    </row>
    <row r="309" spans="1:6">
      <c r="A309" s="4" t="s">
        <v>923</v>
      </c>
      <c r="C309" s="5" t="n">
        <v>15060</v>
      </c>
      <c r="E309" s="5" t="n">
        <v>15255</v>
      </c>
    </row>
    <row r="310" spans="1:6">
      <c r="A310" s="4" t="s">
        <v>1248</v>
      </c>
    </row>
    <row r="311" spans="1:6">
      <c r="A311" s="3" t="s">
        <v>1157</v>
      </c>
    </row>
    <row r="312" spans="1:6">
      <c r="A312" s="4" t="s">
        <v>923</v>
      </c>
      <c r="C312" s="5" t="n">
        <v>156790</v>
      </c>
      <c r="E312" s="5" t="n">
        <v>172917</v>
      </c>
    </row>
    <row r="313" spans="1:6">
      <c r="A313" s="4" t="s">
        <v>1143</v>
      </c>
    </row>
    <row r="314" spans="1:6">
      <c r="A314" s="3" t="s">
        <v>1157</v>
      </c>
    </row>
    <row r="315" spans="1:6">
      <c r="A315" s="4" t="s">
        <v>923</v>
      </c>
      <c r="C315" s="5" t="n">
        <v>1527147</v>
      </c>
      <c r="E315" s="5" t="n">
        <v>1520314</v>
      </c>
    </row>
    <row r="316" spans="1:6">
      <c r="A316" s="4" t="s">
        <v>1249</v>
      </c>
    </row>
    <row r="317" spans="1:6">
      <c r="A317" s="3" t="s">
        <v>1157</v>
      </c>
    </row>
    <row r="318" spans="1:6">
      <c r="A318" s="4" t="s">
        <v>923</v>
      </c>
      <c r="C318" s="5" t="n">
        <v>484</v>
      </c>
      <c r="E318" s="5" t="n">
        <v>429</v>
      </c>
    </row>
    <row r="319" spans="1:6">
      <c r="A319" s="4" t="s">
        <v>1250</v>
      </c>
    </row>
    <row r="320" spans="1:6">
      <c r="A320" s="3" t="s">
        <v>1157</v>
      </c>
    </row>
    <row r="321" spans="1:6">
      <c r="A321" s="4" t="s">
        <v>923</v>
      </c>
      <c r="C321" s="5" t="n">
        <v>575</v>
      </c>
      <c r="E321" s="5" t="n">
        <v>659</v>
      </c>
    </row>
    <row r="322" spans="1:6">
      <c r="A322" s="4" t="s">
        <v>1251</v>
      </c>
    </row>
    <row r="323" spans="1:6">
      <c r="A323" s="3" t="s">
        <v>1157</v>
      </c>
    </row>
    <row r="324" spans="1:6">
      <c r="A324" s="4" t="s">
        <v>923</v>
      </c>
      <c r="C324" s="5" t="n">
        <v>24512</v>
      </c>
      <c r="E324" s="5" t="n">
        <v>22859</v>
      </c>
    </row>
    <row r="325" spans="1:6">
      <c r="A325" s="4" t="s">
        <v>1252</v>
      </c>
    </row>
    <row r="326" spans="1:6">
      <c r="A326" s="3" t="s">
        <v>1157</v>
      </c>
    </row>
    <row r="327" spans="1:6">
      <c r="A327" s="4" t="s">
        <v>923</v>
      </c>
      <c r="C327" s="5" t="n">
        <v>0</v>
      </c>
      <c r="E327" s="5" t="n">
        <v>0</v>
      </c>
    </row>
    <row r="328" spans="1:6">
      <c r="A328" s="4" t="s">
        <v>1253</v>
      </c>
    </row>
    <row r="329" spans="1:6">
      <c r="A329" s="3" t="s">
        <v>1157</v>
      </c>
    </row>
    <row r="330" spans="1:6">
      <c r="A330" s="4" t="s">
        <v>923</v>
      </c>
      <c r="C330" s="5" t="n">
        <v>944</v>
      </c>
      <c r="E330" s="5" t="n">
        <v>704</v>
      </c>
    </row>
    <row r="331" spans="1:6">
      <c r="A331" s="4" t="s">
        <v>1254</v>
      </c>
    </row>
    <row r="332" spans="1:6">
      <c r="A332" s="3" t="s">
        <v>1157</v>
      </c>
    </row>
    <row r="333" spans="1:6">
      <c r="A333" s="4" t="s">
        <v>923</v>
      </c>
      <c r="C333" s="5" t="n">
        <v>26515</v>
      </c>
      <c r="E333" s="5" t="n">
        <v>24651</v>
      </c>
    </row>
    <row r="334" spans="1:6">
      <c r="A334" s="4" t="s">
        <v>1255</v>
      </c>
    </row>
    <row r="335" spans="1:6">
      <c r="A335" s="3" t="s">
        <v>1157</v>
      </c>
    </row>
    <row r="336" spans="1:6">
      <c r="A336" s="4" t="s">
        <v>923</v>
      </c>
      <c r="C336" s="5" t="n">
        <v>1500632</v>
      </c>
      <c r="E336" s="5" t="n">
        <v>1495663</v>
      </c>
    </row>
    <row r="337" spans="1:6">
      <c r="A337" s="4" t="s">
        <v>1144</v>
      </c>
    </row>
    <row r="338" spans="1:6">
      <c r="A338" s="3" t="s">
        <v>1157</v>
      </c>
    </row>
    <row r="339" spans="1:6">
      <c r="A339" s="4" t="s">
        <v>923</v>
      </c>
      <c r="C339" s="5" t="n">
        <v>886474</v>
      </c>
      <c r="E339" s="5" t="n">
        <v>850813</v>
      </c>
    </row>
    <row r="340" spans="1:6">
      <c r="A340" s="4" t="s">
        <v>1256</v>
      </c>
    </row>
    <row r="341" spans="1:6">
      <c r="A341" s="3" t="s">
        <v>1157</v>
      </c>
    </row>
    <row r="342" spans="1:6">
      <c r="A342" s="4" t="s">
        <v>923</v>
      </c>
      <c r="C342" s="5" t="n">
        <v>0</v>
      </c>
      <c r="E342" s="5" t="n">
        <v>0</v>
      </c>
    </row>
    <row r="343" spans="1:6">
      <c r="A343" s="4" t="s">
        <v>1257</v>
      </c>
    </row>
    <row r="344" spans="1:6">
      <c r="A344" s="3" t="s">
        <v>1157</v>
      </c>
    </row>
    <row r="345" spans="1:6">
      <c r="A345" s="4" t="s">
        <v>923</v>
      </c>
      <c r="C345" s="5" t="n">
        <v>0</v>
      </c>
      <c r="E345" s="5" t="n">
        <v>0</v>
      </c>
    </row>
    <row r="346" spans="1:6">
      <c r="A346" s="4" t="s">
        <v>1258</v>
      </c>
    </row>
    <row r="347" spans="1:6">
      <c r="A347" s="3" t="s">
        <v>1157</v>
      </c>
    </row>
    <row r="348" spans="1:6">
      <c r="A348" s="4" t="s">
        <v>923</v>
      </c>
      <c r="C348" s="5" t="n">
        <v>13216</v>
      </c>
      <c r="E348" s="5" t="n">
        <v>5446</v>
      </c>
    </row>
    <row r="349" spans="1:6">
      <c r="A349" s="4" t="s">
        <v>1259</v>
      </c>
    </row>
    <row r="350" spans="1:6">
      <c r="A350" s="3" t="s">
        <v>1157</v>
      </c>
    </row>
    <row r="351" spans="1:6">
      <c r="A351" s="4" t="s">
        <v>923</v>
      </c>
      <c r="C351" s="5" t="n">
        <v>0</v>
      </c>
      <c r="E351" s="5" t="n">
        <v>0</v>
      </c>
    </row>
    <row r="352" spans="1:6">
      <c r="A352" s="4" t="s">
        <v>1260</v>
      </c>
    </row>
    <row r="353" spans="1:6">
      <c r="A353" s="3" t="s">
        <v>1157</v>
      </c>
    </row>
    <row r="354" spans="1:6">
      <c r="A354" s="4" t="s">
        <v>923</v>
      </c>
      <c r="C354" s="5" t="n">
        <v>140</v>
      </c>
      <c r="E354" s="5" t="n">
        <v>20</v>
      </c>
    </row>
    <row r="355" spans="1:6">
      <c r="A355" s="4" t="s">
        <v>1261</v>
      </c>
    </row>
    <row r="356" spans="1:6">
      <c r="A356" s="3" t="s">
        <v>1157</v>
      </c>
    </row>
    <row r="357" spans="1:6">
      <c r="A357" s="4" t="s">
        <v>923</v>
      </c>
      <c r="C357" s="5" t="n">
        <v>13356</v>
      </c>
      <c r="E357" s="5" t="n">
        <v>5466</v>
      </c>
    </row>
    <row r="358" spans="1:6">
      <c r="A358" s="4" t="s">
        <v>1262</v>
      </c>
    </row>
    <row r="359" spans="1:6">
      <c r="A359" s="3" t="s">
        <v>1157</v>
      </c>
    </row>
    <row r="360" spans="1:6">
      <c r="A360" s="4" t="s">
        <v>923</v>
      </c>
      <c r="C360" s="5" t="n">
        <v>873118</v>
      </c>
      <c r="E360" s="5" t="n">
        <v>845347</v>
      </c>
    </row>
    <row r="361" spans="1:6">
      <c r="A361" s="4" t="s">
        <v>623</v>
      </c>
    </row>
    <row r="362" spans="1:6">
      <c r="A362" s="3" t="s">
        <v>1157</v>
      </c>
    </row>
    <row r="363" spans="1:6">
      <c r="A363" s="4" t="s">
        <v>923</v>
      </c>
      <c r="C363" s="5" t="n">
        <v>151424</v>
      </c>
      <c r="E363" s="5" t="n">
        <v>157907</v>
      </c>
    </row>
    <row r="364" spans="1:6">
      <c r="A364" s="4" t="s">
        <v>1263</v>
      </c>
    </row>
    <row r="365" spans="1:6">
      <c r="A365" s="3" t="s">
        <v>1157</v>
      </c>
    </row>
    <row r="366" spans="1:6">
      <c r="A366" s="4" t="s">
        <v>923</v>
      </c>
      <c r="C366" s="5" t="n">
        <v>0</v>
      </c>
      <c r="E366" s="5" t="n">
        <v>0</v>
      </c>
    </row>
    <row r="367" spans="1:6">
      <c r="A367" s="4" t="s">
        <v>1264</v>
      </c>
    </row>
    <row r="368" spans="1:6">
      <c r="A368" s="3" t="s">
        <v>1157</v>
      </c>
    </row>
    <row r="369" spans="1:6">
      <c r="A369" s="4" t="s">
        <v>923</v>
      </c>
      <c r="C369" s="5" t="n">
        <v>0</v>
      </c>
      <c r="E369" s="5" t="n">
        <v>0</v>
      </c>
    </row>
    <row r="370" spans="1:6">
      <c r="A370" s="4" t="s">
        <v>1265</v>
      </c>
    </row>
    <row r="371" spans="1:6">
      <c r="A371" s="3" t="s">
        <v>1157</v>
      </c>
    </row>
    <row r="372" spans="1:6">
      <c r="A372" s="4" t="s">
        <v>923</v>
      </c>
      <c r="C372" s="5" t="n">
        <v>15609</v>
      </c>
      <c r="E372" s="5" t="n">
        <v>16324</v>
      </c>
    </row>
    <row r="373" spans="1:6">
      <c r="A373" s="4" t="s">
        <v>1266</v>
      </c>
    </row>
    <row r="374" spans="1:6">
      <c r="A374" s="3" t="s">
        <v>1157</v>
      </c>
    </row>
    <row r="375" spans="1:6">
      <c r="A375" s="4" t="s">
        <v>923</v>
      </c>
      <c r="C375" s="5" t="n">
        <v>0</v>
      </c>
      <c r="E375" s="5" t="n">
        <v>0</v>
      </c>
    </row>
    <row r="376" spans="1:6">
      <c r="A376" s="4" t="s">
        <v>1267</v>
      </c>
    </row>
    <row r="377" spans="1:6">
      <c r="A377" s="3" t="s">
        <v>1157</v>
      </c>
    </row>
    <row r="378" spans="1:6">
      <c r="A378" s="4" t="s">
        <v>923</v>
      </c>
      <c r="C378" s="5" t="n">
        <v>187</v>
      </c>
      <c r="E378" s="5" t="n">
        <v>440</v>
      </c>
    </row>
    <row r="379" spans="1:6">
      <c r="A379" s="4" t="s">
        <v>1268</v>
      </c>
    </row>
    <row r="380" spans="1:6">
      <c r="A380" s="3" t="s">
        <v>1157</v>
      </c>
    </row>
    <row r="381" spans="1:6">
      <c r="A381" s="4" t="s">
        <v>923</v>
      </c>
      <c r="C381" s="5" t="n">
        <v>15796</v>
      </c>
      <c r="E381" s="5" t="n">
        <v>16764</v>
      </c>
    </row>
    <row r="382" spans="1:6">
      <c r="A382" s="4" t="s">
        <v>1269</v>
      </c>
    </row>
    <row r="383" spans="1:6">
      <c r="A383" s="3" t="s">
        <v>1157</v>
      </c>
    </row>
    <row r="384" spans="1:6">
      <c r="A384" s="4" t="s">
        <v>923</v>
      </c>
      <c r="C384" s="5" t="n">
        <v>135628</v>
      </c>
      <c r="E384" s="5" t="n">
        <v>141143</v>
      </c>
    </row>
    <row r="385" spans="1:6">
      <c r="A385" s="4" t="s">
        <v>529</v>
      </c>
    </row>
    <row r="386" spans="1:6">
      <c r="A386" s="3" t="s">
        <v>1157</v>
      </c>
    </row>
    <row r="387" spans="1:6">
      <c r="A387" s="4" t="s">
        <v>923</v>
      </c>
      <c r="B387" s="4" t="s">
        <v>755</v>
      </c>
      <c r="C387" s="5" t="n">
        <v>17739680</v>
      </c>
      <c r="E387" s="5" t="n">
        <v>18078058</v>
      </c>
    </row>
    <row r="388" spans="1:6">
      <c r="A388" s="4" t="s">
        <v>1270</v>
      </c>
    </row>
    <row r="389" spans="1:6">
      <c r="A389" s="3" t="s">
        <v>1157</v>
      </c>
    </row>
    <row r="390" spans="1:6">
      <c r="A390" s="4" t="s">
        <v>923</v>
      </c>
      <c r="B390" s="4" t="s">
        <v>755</v>
      </c>
      <c r="C390" s="5" t="n">
        <v>1247123</v>
      </c>
      <c r="E390" s="5" t="n">
        <v>1029997</v>
      </c>
    </row>
    <row r="391" spans="1:6">
      <c r="A391" s="4" t="s">
        <v>1271</v>
      </c>
    </row>
    <row r="392" spans="1:6">
      <c r="A392" s="3" t="s">
        <v>1157</v>
      </c>
    </row>
    <row r="393" spans="1:6">
      <c r="A393" s="4" t="s">
        <v>923</v>
      </c>
      <c r="B393" s="4" t="s">
        <v>755</v>
      </c>
      <c r="C393" s="5" t="n">
        <v>518961</v>
      </c>
      <c r="E393" s="5" t="n">
        <v>669270</v>
      </c>
    </row>
    <row r="394" spans="1:6">
      <c r="A394" s="4" t="s">
        <v>1272</v>
      </c>
    </row>
    <row r="395" spans="1:6">
      <c r="A395" s="3" t="s">
        <v>1157</v>
      </c>
    </row>
    <row r="396" spans="1:6">
      <c r="A396" s="4" t="s">
        <v>923</v>
      </c>
      <c r="B396" s="4" t="s">
        <v>755</v>
      </c>
      <c r="C396" s="5" t="n">
        <v>1211411</v>
      </c>
      <c r="E396" s="5" t="n">
        <v>1130684</v>
      </c>
    </row>
    <row r="397" spans="1:6">
      <c r="A397" s="4" t="s">
        <v>1273</v>
      </c>
    </row>
    <row r="398" spans="1:6">
      <c r="A398" s="3" t="s">
        <v>1157</v>
      </c>
    </row>
    <row r="399" spans="1:6">
      <c r="A399" s="4" t="s">
        <v>923</v>
      </c>
      <c r="B399" s="4" t="s">
        <v>755</v>
      </c>
      <c r="C399" s="5" t="n">
        <v>2864</v>
      </c>
      <c r="E399" s="5" t="n">
        <v>2595</v>
      </c>
    </row>
    <row r="400" spans="1:6">
      <c r="A400" s="4" t="s">
        <v>1274</v>
      </c>
    </row>
    <row r="401" spans="1:6">
      <c r="A401" s="3" t="s">
        <v>1157</v>
      </c>
    </row>
    <row r="402" spans="1:6">
      <c r="A402" s="4" t="s">
        <v>923</v>
      </c>
      <c r="B402" s="4" t="s">
        <v>755</v>
      </c>
      <c r="C402" s="5" t="n">
        <v>582</v>
      </c>
      <c r="E402" s="5" t="n">
        <v>1634</v>
      </c>
    </row>
    <row r="403" spans="1:6">
      <c r="A403" s="4" t="s">
        <v>1275</v>
      </c>
    </row>
    <row r="404" spans="1:6">
      <c r="A404" s="3" t="s">
        <v>1157</v>
      </c>
    </row>
    <row r="405" spans="1:6">
      <c r="A405" s="4" t="s">
        <v>923</v>
      </c>
      <c r="B405" s="4" t="s">
        <v>755</v>
      </c>
      <c r="C405" s="5" t="n">
        <v>2980941</v>
      </c>
      <c r="E405" s="5" t="n">
        <v>2834180</v>
      </c>
    </row>
    <row r="406" spans="1:6">
      <c r="A406" s="4" t="s">
        <v>1276</v>
      </c>
    </row>
    <row r="407" spans="1:6">
      <c r="A407" s="3" t="s">
        <v>1157</v>
      </c>
    </row>
    <row r="408" spans="1:6">
      <c r="A408" s="4" t="s">
        <v>923</v>
      </c>
      <c r="B408" s="4" t="s">
        <v>755</v>
      </c>
      <c r="C408" s="5" t="n">
        <v>14758739</v>
      </c>
      <c r="E408" s="5" t="n">
        <v>15243878</v>
      </c>
    </row>
    <row r="409" spans="1:6">
      <c r="A409" s="4" t="s">
        <v>756</v>
      </c>
    </row>
    <row r="410" spans="1:6">
      <c r="A410" s="3" t="s">
        <v>1157</v>
      </c>
    </row>
    <row r="411" spans="1:6">
      <c r="A411" s="4" t="s">
        <v>923</v>
      </c>
      <c r="B411" s="4" t="s">
        <v>755</v>
      </c>
      <c r="C411" s="5" t="n">
        <v>151089</v>
      </c>
      <c r="E411" s="5" t="n">
        <v>146399</v>
      </c>
    </row>
    <row r="412" spans="1:6">
      <c r="A412" s="4" t="s">
        <v>1277</v>
      </c>
    </row>
    <row r="413" spans="1:6">
      <c r="A413" s="3" t="s">
        <v>1157</v>
      </c>
    </row>
    <row r="414" spans="1:6">
      <c r="A414" s="4" t="s">
        <v>923</v>
      </c>
      <c r="B414" s="4" t="s">
        <v>755</v>
      </c>
      <c r="C414" s="5" t="n">
        <v>1357</v>
      </c>
      <c r="E414" s="5" t="n">
        <v>1387</v>
      </c>
    </row>
    <row r="415" spans="1:6">
      <c r="A415" s="4" t="s">
        <v>1278</v>
      </c>
    </row>
    <row r="416" spans="1:6">
      <c r="A416" s="3" t="s">
        <v>1157</v>
      </c>
    </row>
    <row r="417" spans="1:6">
      <c r="A417" s="4" t="s">
        <v>923</v>
      </c>
      <c r="B417" s="4" t="s">
        <v>755</v>
      </c>
      <c r="C417" s="5" t="n">
        <v>1717</v>
      </c>
      <c r="E417" s="5" t="n">
        <v>1708</v>
      </c>
    </row>
    <row r="418" spans="1:6">
      <c r="A418" s="4" t="s">
        <v>1279</v>
      </c>
    </row>
    <row r="419" spans="1:6">
      <c r="A419" s="3" t="s">
        <v>1157</v>
      </c>
    </row>
    <row r="420" spans="1:6">
      <c r="A420" s="4" t="s">
        <v>923</v>
      </c>
      <c r="B420" s="4" t="s">
        <v>755</v>
      </c>
      <c r="C420" s="7" t="n">
        <v>7241</v>
      </c>
      <c r="E420" s="7" t="n">
        <v>6831</v>
      </c>
    </row>
    <row r="421" spans="1:6">
      <c r="A421" s="4" t="s">
        <v>1280</v>
      </c>
      <c r="B421" s="4" t="s">
        <v>755</v>
      </c>
      <c r="C421" s="9" t="n">
        <v>11.19</v>
      </c>
      <c r="E421" s="9" t="n">
        <v>11.16</v>
      </c>
    </row>
    <row r="422" spans="1:6">
      <c r="A422" s="4" t="s">
        <v>1281</v>
      </c>
    </row>
    <row r="423" spans="1:6">
      <c r="A423" s="3" t="s">
        <v>1157</v>
      </c>
    </row>
    <row r="424" spans="1:6">
      <c r="A424" s="4" t="s">
        <v>923</v>
      </c>
      <c r="B424" s="4" t="s">
        <v>755</v>
      </c>
      <c r="C424" s="7" t="n">
        <v>0</v>
      </c>
      <c r="E424" s="7" t="n">
        <v>0</v>
      </c>
    </row>
    <row r="425" spans="1:6">
      <c r="A425" s="4" t="s">
        <v>1282</v>
      </c>
    </row>
    <row r="426" spans="1:6">
      <c r="A426" s="3" t="s">
        <v>1157</v>
      </c>
    </row>
    <row r="427" spans="1:6">
      <c r="A427" s="4" t="s">
        <v>923</v>
      </c>
      <c r="B427" s="4" t="s">
        <v>755</v>
      </c>
      <c r="C427" s="5" t="n">
        <v>0</v>
      </c>
      <c r="E427" s="5" t="n">
        <v>0</v>
      </c>
    </row>
    <row r="428" spans="1:6">
      <c r="A428" s="4" t="s">
        <v>1283</v>
      </c>
    </row>
    <row r="429" spans="1:6">
      <c r="A429" s="3" t="s">
        <v>1157</v>
      </c>
    </row>
    <row r="430" spans="1:6">
      <c r="A430" s="4" t="s">
        <v>923</v>
      </c>
      <c r="B430" s="4" t="s">
        <v>755</v>
      </c>
      <c r="C430" s="5" t="n">
        <v>10315</v>
      </c>
      <c r="E430" s="5" t="n">
        <v>9926</v>
      </c>
    </row>
    <row r="431" spans="1:6">
      <c r="A431" s="4" t="s">
        <v>1284</v>
      </c>
    </row>
    <row r="432" spans="1:6">
      <c r="A432" s="3" t="s">
        <v>1157</v>
      </c>
    </row>
    <row r="433" spans="1:6">
      <c r="A433" s="4" t="s">
        <v>923</v>
      </c>
      <c r="B433" s="4" t="s">
        <v>755</v>
      </c>
      <c r="C433" s="7" t="n">
        <v>140774</v>
      </c>
      <c r="E433" s="7" t="n">
        <v>136473</v>
      </c>
    </row>
    <row r="434" spans="1:6">
      <c r="A434" s="4" t="s">
        <v>1280</v>
      </c>
      <c r="B434" s="4" t="s">
        <v>755</v>
      </c>
      <c r="C434" s="9" t="n">
        <v>5.76</v>
      </c>
      <c r="E434" s="9" t="n">
        <v>5.89</v>
      </c>
    </row>
    <row r="435" spans="1:6">
      <c r="A435" s="4" t="s">
        <v>757</v>
      </c>
    </row>
    <row r="436" spans="1:6">
      <c r="A436" s="3" t="s">
        <v>1157</v>
      </c>
    </row>
    <row r="437" spans="1:6">
      <c r="A437" s="4" t="s">
        <v>923</v>
      </c>
      <c r="B437" s="4" t="s">
        <v>755</v>
      </c>
      <c r="C437" s="7" t="n">
        <v>2381027</v>
      </c>
      <c r="E437" s="7" t="n">
        <v>2404559</v>
      </c>
    </row>
    <row r="438" spans="1:6">
      <c r="A438" s="4" t="s">
        <v>1285</v>
      </c>
    </row>
    <row r="439" spans="1:6">
      <c r="A439" s="3" t="s">
        <v>1157</v>
      </c>
    </row>
    <row r="440" spans="1:6">
      <c r="A440" s="4" t="s">
        <v>923</v>
      </c>
      <c r="B440" s="4" t="s">
        <v>755</v>
      </c>
      <c r="C440" s="5" t="n">
        <v>479890</v>
      </c>
      <c r="E440" s="5" t="n">
        <v>327811</v>
      </c>
    </row>
    <row r="441" spans="1:6">
      <c r="A441" s="4" t="s">
        <v>1286</v>
      </c>
    </row>
    <row r="442" spans="1:6">
      <c r="A442" s="3" t="s">
        <v>1157</v>
      </c>
    </row>
    <row r="443" spans="1:6">
      <c r="A443" s="4" t="s">
        <v>923</v>
      </c>
      <c r="B443" s="4" t="s">
        <v>755</v>
      </c>
      <c r="C443" s="5" t="n">
        <v>245430</v>
      </c>
      <c r="E443" s="5" t="n">
        <v>335011</v>
      </c>
    </row>
    <row r="444" spans="1:6">
      <c r="A444" s="4" t="s">
        <v>1287</v>
      </c>
    </row>
    <row r="445" spans="1:6">
      <c r="A445" s="3" t="s">
        <v>1157</v>
      </c>
    </row>
    <row r="446" spans="1:6">
      <c r="A446" s="4" t="s">
        <v>923</v>
      </c>
      <c r="B446" s="4" t="s">
        <v>755</v>
      </c>
      <c r="C446" s="7" t="n">
        <v>322409</v>
      </c>
      <c r="E446" s="7" t="n">
        <v>307579</v>
      </c>
    </row>
    <row r="447" spans="1:6">
      <c r="A447" s="4" t="s">
        <v>1280</v>
      </c>
      <c r="B447" s="4" t="s">
        <v>755</v>
      </c>
      <c r="C447" s="9" t="n">
        <v>11.07</v>
      </c>
      <c r="E447" s="9" t="n">
        <v>11.06</v>
      </c>
    </row>
    <row r="448" spans="1:6">
      <c r="A448" s="4" t="s">
        <v>1288</v>
      </c>
    </row>
    <row r="449" spans="1:6">
      <c r="A449" s="3" t="s">
        <v>1157</v>
      </c>
    </row>
    <row r="450" spans="1:6">
      <c r="A450" s="4" t="s">
        <v>923</v>
      </c>
      <c r="B450" s="4" t="s">
        <v>755</v>
      </c>
      <c r="C450" s="7" t="n">
        <v>0</v>
      </c>
      <c r="E450" s="7" t="n">
        <v>0</v>
      </c>
    </row>
    <row r="451" spans="1:6">
      <c r="A451" s="4" t="s">
        <v>1289</v>
      </c>
    </row>
    <row r="452" spans="1:6">
      <c r="A452" s="3" t="s">
        <v>1157</v>
      </c>
    </row>
    <row r="453" spans="1:6">
      <c r="A453" s="4" t="s">
        <v>923</v>
      </c>
      <c r="B453" s="4" t="s">
        <v>755</v>
      </c>
      <c r="C453" s="5" t="n">
        <v>0</v>
      </c>
      <c r="E453" s="5" t="n">
        <v>0</v>
      </c>
    </row>
    <row r="454" spans="1:6">
      <c r="A454" s="4" t="s">
        <v>1290</v>
      </c>
    </row>
    <row r="455" spans="1:6">
      <c r="A455" s="3" t="s">
        <v>1157</v>
      </c>
    </row>
    <row r="456" spans="1:6">
      <c r="A456" s="4" t="s">
        <v>923</v>
      </c>
      <c r="B456" s="4" t="s">
        <v>755</v>
      </c>
      <c r="C456" s="5" t="n">
        <v>1047729</v>
      </c>
      <c r="E456" s="5" t="n">
        <v>970401</v>
      </c>
    </row>
    <row r="457" spans="1:6">
      <c r="A457" s="4" t="s">
        <v>1291</v>
      </c>
    </row>
    <row r="458" spans="1:6">
      <c r="A458" s="3" t="s">
        <v>1157</v>
      </c>
    </row>
    <row r="459" spans="1:6">
      <c r="A459" s="4" t="s">
        <v>923</v>
      </c>
      <c r="B459" s="4" t="s">
        <v>755</v>
      </c>
      <c r="C459" s="7" t="n">
        <v>1333298</v>
      </c>
      <c r="E459" s="7" t="n">
        <v>1434158</v>
      </c>
    </row>
    <row r="460" spans="1:6">
      <c r="A460" s="4" t="s">
        <v>1280</v>
      </c>
      <c r="B460" s="4" t="s">
        <v>755</v>
      </c>
      <c r="C460" s="9" t="n">
        <v>6.98</v>
      </c>
      <c r="E460" s="9" t="n">
        <v>6.99</v>
      </c>
    </row>
    <row r="461" spans="1:6">
      <c r="A461" s="4" t="s">
        <v>758</v>
      </c>
    </row>
    <row r="462" spans="1:6">
      <c r="A462" s="3" t="s">
        <v>1157</v>
      </c>
    </row>
    <row r="463" spans="1:6">
      <c r="A463" s="4" t="s">
        <v>923</v>
      </c>
      <c r="B463" s="4" t="s">
        <v>755</v>
      </c>
      <c r="C463" s="7" t="n">
        <v>1768484</v>
      </c>
      <c r="E463" s="7" t="n">
        <v>1823614</v>
      </c>
    </row>
    <row r="464" spans="1:6">
      <c r="A464" s="4" t="s">
        <v>1292</v>
      </c>
    </row>
    <row r="465" spans="1:6">
      <c r="A465" s="3" t="s">
        <v>1157</v>
      </c>
    </row>
    <row r="466" spans="1:6">
      <c r="A466" s="4" t="s">
        <v>923</v>
      </c>
      <c r="B466" s="4" t="s">
        <v>755</v>
      </c>
      <c r="C466" s="5" t="n">
        <v>273456</v>
      </c>
      <c r="E466" s="5" t="n">
        <v>243966</v>
      </c>
    </row>
    <row r="467" spans="1:6">
      <c r="A467" s="4" t="s">
        <v>1293</v>
      </c>
    </row>
    <row r="468" spans="1:6">
      <c r="A468" s="3" t="s">
        <v>1157</v>
      </c>
    </row>
    <row r="469" spans="1:6">
      <c r="A469" s="4" t="s">
        <v>923</v>
      </c>
      <c r="B469" s="4" t="s">
        <v>755</v>
      </c>
      <c r="C469" s="5" t="n">
        <v>157457</v>
      </c>
      <c r="E469" s="5" t="n">
        <v>215652</v>
      </c>
    </row>
    <row r="470" spans="1:6">
      <c r="A470" s="4" t="s">
        <v>1294</v>
      </c>
    </row>
    <row r="471" spans="1:6">
      <c r="A471" s="3" t="s">
        <v>1157</v>
      </c>
    </row>
    <row r="472" spans="1:6">
      <c r="A472" s="4" t="s">
        <v>923</v>
      </c>
      <c r="B472" s="4" t="s">
        <v>755</v>
      </c>
      <c r="C472" s="7" t="n">
        <v>414022</v>
      </c>
      <c r="E472" s="7" t="n">
        <v>354990</v>
      </c>
    </row>
    <row r="473" spans="1:6">
      <c r="A473" s="4" t="s">
        <v>1280</v>
      </c>
      <c r="B473" s="4" t="s">
        <v>755</v>
      </c>
      <c r="C473" s="9" t="n">
        <v>11.24</v>
      </c>
      <c r="E473" s="9" t="n">
        <v>11.28</v>
      </c>
    </row>
    <row r="474" spans="1:6">
      <c r="A474" s="4" t="s">
        <v>1295</v>
      </c>
    </row>
    <row r="475" spans="1:6">
      <c r="A475" s="3" t="s">
        <v>1157</v>
      </c>
    </row>
    <row r="476" spans="1:6">
      <c r="A476" s="4" t="s">
        <v>923</v>
      </c>
      <c r="B476" s="4" t="s">
        <v>755</v>
      </c>
      <c r="C476" s="7" t="n">
        <v>2477</v>
      </c>
      <c r="E476" s="7" t="n">
        <v>2124</v>
      </c>
    </row>
    <row r="477" spans="1:6">
      <c r="A477" s="4" t="s">
        <v>1296</v>
      </c>
    </row>
    <row r="478" spans="1:6">
      <c r="A478" s="3" t="s">
        <v>1157</v>
      </c>
    </row>
    <row r="479" spans="1:6">
      <c r="A479" s="4" t="s">
        <v>923</v>
      </c>
      <c r="B479" s="4" t="s">
        <v>755</v>
      </c>
      <c r="C479" s="5" t="n">
        <v>0</v>
      </c>
      <c r="E479" s="5" t="n">
        <v>0</v>
      </c>
    </row>
    <row r="480" spans="1:6">
      <c r="A480" s="4" t="s">
        <v>1297</v>
      </c>
    </row>
    <row r="481" spans="1:6">
      <c r="A481" s="3" t="s">
        <v>1157</v>
      </c>
    </row>
    <row r="482" spans="1:6">
      <c r="A482" s="4" t="s">
        <v>923</v>
      </c>
      <c r="B482" s="4" t="s">
        <v>755</v>
      </c>
      <c r="C482" s="5" t="n">
        <v>847412</v>
      </c>
      <c r="E482" s="5" t="n">
        <v>816732</v>
      </c>
    </row>
    <row r="483" spans="1:6">
      <c r="A483" s="4" t="s">
        <v>1298</v>
      </c>
    </row>
    <row r="484" spans="1:6">
      <c r="A484" s="3" t="s">
        <v>1157</v>
      </c>
    </row>
    <row r="485" spans="1:6">
      <c r="A485" s="4" t="s">
        <v>923</v>
      </c>
      <c r="B485" s="4" t="s">
        <v>755</v>
      </c>
      <c r="C485" s="7" t="n">
        <v>921072</v>
      </c>
      <c r="E485" s="7" t="n">
        <v>1006882</v>
      </c>
    </row>
    <row r="486" spans="1:6">
      <c r="A486" s="4" t="s">
        <v>1280</v>
      </c>
      <c r="B486" s="4" t="s">
        <v>755</v>
      </c>
      <c r="C486" s="9" t="n">
        <v>7.12</v>
      </c>
      <c r="E486" s="9" t="n">
        <v>7.14</v>
      </c>
    </row>
    <row r="487" spans="1:6">
      <c r="A487" s="4" t="s">
        <v>759</v>
      </c>
    </row>
    <row r="488" spans="1:6">
      <c r="A488" s="3" t="s">
        <v>1157</v>
      </c>
    </row>
    <row r="489" spans="1:6">
      <c r="A489" s="4" t="s">
        <v>923</v>
      </c>
      <c r="B489" s="4" t="s">
        <v>755</v>
      </c>
      <c r="C489" s="7" t="n">
        <v>2822196</v>
      </c>
      <c r="E489" s="7" t="n">
        <v>2891327</v>
      </c>
    </row>
    <row r="490" spans="1:6">
      <c r="A490" s="4" t="s">
        <v>1299</v>
      </c>
    </row>
    <row r="491" spans="1:6">
      <c r="A491" s="3" t="s">
        <v>1157</v>
      </c>
    </row>
    <row r="492" spans="1:6">
      <c r="A492" s="4" t="s">
        <v>923</v>
      </c>
      <c r="B492" s="4" t="s">
        <v>755</v>
      </c>
      <c r="C492" s="5" t="n">
        <v>488714</v>
      </c>
      <c r="E492" s="5" t="n">
        <v>453546</v>
      </c>
    </row>
    <row r="493" spans="1:6">
      <c r="A493" s="4" t="s">
        <v>1300</v>
      </c>
    </row>
    <row r="494" spans="1:6">
      <c r="A494" s="3" t="s">
        <v>1157</v>
      </c>
    </row>
    <row r="495" spans="1:6">
      <c r="A495" s="4" t="s">
        <v>923</v>
      </c>
      <c r="B495" s="4" t="s">
        <v>755</v>
      </c>
      <c r="C495" s="5" t="n">
        <v>110852</v>
      </c>
      <c r="E495" s="5" t="n">
        <v>108554</v>
      </c>
    </row>
    <row r="496" spans="1:6">
      <c r="A496" s="4" t="s">
        <v>1301</v>
      </c>
    </row>
    <row r="497" spans="1:6">
      <c r="A497" s="3" t="s">
        <v>1157</v>
      </c>
    </row>
    <row r="498" spans="1:6">
      <c r="A498" s="4" t="s">
        <v>923</v>
      </c>
      <c r="B498" s="4" t="s">
        <v>755</v>
      </c>
      <c r="C498" s="7" t="n">
        <v>211204</v>
      </c>
      <c r="E498" s="7" t="n">
        <v>241695</v>
      </c>
    </row>
    <row r="499" spans="1:6">
      <c r="A499" s="4" t="s">
        <v>1280</v>
      </c>
      <c r="B499" s="4" t="s">
        <v>755</v>
      </c>
      <c r="C499" s="9" t="n">
        <v>11.18</v>
      </c>
      <c r="E499" s="9" t="n">
        <v>11.16</v>
      </c>
    </row>
    <row r="500" spans="1:6">
      <c r="A500" s="4" t="s">
        <v>1302</v>
      </c>
    </row>
    <row r="501" spans="1:6">
      <c r="A501" s="3" t="s">
        <v>1157</v>
      </c>
    </row>
    <row r="502" spans="1:6">
      <c r="A502" s="4" t="s">
        <v>923</v>
      </c>
      <c r="B502" s="4" t="s">
        <v>755</v>
      </c>
      <c r="C502" s="7" t="n">
        <v>387</v>
      </c>
      <c r="E502" s="7" t="n">
        <v>471</v>
      </c>
    </row>
    <row r="503" spans="1:6">
      <c r="A503" s="4" t="s">
        <v>1303</v>
      </c>
    </row>
    <row r="504" spans="1:6">
      <c r="A504" s="3" t="s">
        <v>1157</v>
      </c>
    </row>
    <row r="505" spans="1:6">
      <c r="A505" s="4" t="s">
        <v>923</v>
      </c>
      <c r="B505" s="4" t="s">
        <v>755</v>
      </c>
      <c r="C505" s="5" t="n">
        <v>99</v>
      </c>
      <c r="E505" s="5" t="n">
        <v>126</v>
      </c>
    </row>
    <row r="506" spans="1:6">
      <c r="A506" s="4" t="s">
        <v>1304</v>
      </c>
    </row>
    <row r="507" spans="1:6">
      <c r="A507" s="3" t="s">
        <v>1157</v>
      </c>
    </row>
    <row r="508" spans="1:6">
      <c r="A508" s="4" t="s">
        <v>923</v>
      </c>
      <c r="B508" s="4" t="s">
        <v>755</v>
      </c>
      <c r="C508" s="5" t="n">
        <v>811256</v>
      </c>
      <c r="E508" s="5" t="n">
        <v>804392</v>
      </c>
    </row>
    <row r="509" spans="1:6">
      <c r="A509" s="4" t="s">
        <v>1305</v>
      </c>
    </row>
    <row r="510" spans="1:6">
      <c r="A510" s="3" t="s">
        <v>1157</v>
      </c>
    </row>
    <row r="511" spans="1:6">
      <c r="A511" s="4" t="s">
        <v>923</v>
      </c>
      <c r="B511" s="4" t="s">
        <v>755</v>
      </c>
      <c r="C511" s="7" t="n">
        <v>2010940</v>
      </c>
      <c r="E511" s="7" t="n">
        <v>2086935</v>
      </c>
    </row>
    <row r="512" spans="1:6">
      <c r="A512" s="4" t="s">
        <v>1280</v>
      </c>
      <c r="B512" s="4" t="s">
        <v>755</v>
      </c>
      <c r="C512" s="9" t="n">
        <v>7.09</v>
      </c>
      <c r="E512" s="9" t="n">
        <v>7.11</v>
      </c>
    </row>
    <row r="513" spans="1:6">
      <c r="A513" s="4" t="s">
        <v>1306</v>
      </c>
    </row>
    <row r="514" spans="1:6">
      <c r="A514" s="3" t="s">
        <v>1157</v>
      </c>
    </row>
    <row r="515" spans="1:6">
      <c r="A515" s="4" t="s">
        <v>923</v>
      </c>
      <c r="B515" s="4" t="s">
        <v>755</v>
      </c>
      <c r="C515" s="7" t="n">
        <v>7122796</v>
      </c>
      <c r="E515" s="7" t="n">
        <v>7265899</v>
      </c>
    </row>
    <row r="516" spans="1:6">
      <c r="A516" s="4" t="s">
        <v>1307</v>
      </c>
    </row>
    <row r="517" spans="1:6">
      <c r="A517" s="3" t="s">
        <v>1157</v>
      </c>
    </row>
    <row r="518" spans="1:6">
      <c r="A518" s="4" t="s">
        <v>923</v>
      </c>
      <c r="B518" s="4" t="s">
        <v>755</v>
      </c>
      <c r="C518" s="5" t="n">
        <v>1243417</v>
      </c>
      <c r="E518" s="5" t="n">
        <v>1026710</v>
      </c>
    </row>
    <row r="519" spans="1:6">
      <c r="A519" s="4" t="s">
        <v>1308</v>
      </c>
    </row>
    <row r="520" spans="1:6">
      <c r="A520" s="3" t="s">
        <v>1157</v>
      </c>
    </row>
    <row r="521" spans="1:6">
      <c r="A521" s="4" t="s">
        <v>923</v>
      </c>
      <c r="B521" s="4" t="s">
        <v>755</v>
      </c>
      <c r="C521" s="5" t="n">
        <v>515456</v>
      </c>
      <c r="E521" s="5" t="n">
        <v>660925</v>
      </c>
    </row>
    <row r="522" spans="1:6">
      <c r="A522" s="4" t="s">
        <v>1309</v>
      </c>
    </row>
    <row r="523" spans="1:6">
      <c r="A523" s="3" t="s">
        <v>1157</v>
      </c>
    </row>
    <row r="524" spans="1:6">
      <c r="A524" s="4" t="s">
        <v>923</v>
      </c>
      <c r="B524" s="4" t="s">
        <v>755</v>
      </c>
      <c r="C524" s="7" t="n">
        <v>954876</v>
      </c>
      <c r="E524" s="7" t="n">
        <v>911095</v>
      </c>
    </row>
    <row r="525" spans="1:6">
      <c r="A525" s="4" t="s">
        <v>1280</v>
      </c>
      <c r="B525" s="4" t="s">
        <v>755</v>
      </c>
      <c r="C525" s="9" t="n">
        <v>11.17</v>
      </c>
      <c r="E525" s="9" t="n">
        <v>11.17</v>
      </c>
    </row>
    <row r="526" spans="1:6">
      <c r="A526" s="4" t="s">
        <v>1310</v>
      </c>
    </row>
    <row r="527" spans="1:6">
      <c r="A527" s="3" t="s">
        <v>1157</v>
      </c>
    </row>
    <row r="528" spans="1:6">
      <c r="A528" s="4" t="s">
        <v>923</v>
      </c>
      <c r="B528" s="4" t="s">
        <v>755</v>
      </c>
      <c r="C528" s="7" t="n">
        <v>2864</v>
      </c>
      <c r="E528" s="7" t="n">
        <v>2595</v>
      </c>
    </row>
    <row r="529" spans="1:6">
      <c r="A529" s="4" t="s">
        <v>1311</v>
      </c>
    </row>
    <row r="530" spans="1:6">
      <c r="A530" s="3" t="s">
        <v>1157</v>
      </c>
    </row>
    <row r="531" spans="1:6">
      <c r="A531" s="4" t="s">
        <v>923</v>
      </c>
      <c r="B531" s="4" t="s">
        <v>755</v>
      </c>
      <c r="C531" s="5" t="n">
        <v>99</v>
      </c>
      <c r="E531" s="5" t="n">
        <v>126</v>
      </c>
    </row>
    <row r="532" spans="1:6">
      <c r="A532" s="4" t="s">
        <v>1312</v>
      </c>
    </row>
    <row r="533" spans="1:6">
      <c r="A533" s="3" t="s">
        <v>1157</v>
      </c>
    </row>
    <row r="534" spans="1:6">
      <c r="A534" s="4" t="s">
        <v>923</v>
      </c>
      <c r="B534" s="4" t="s">
        <v>755</v>
      </c>
      <c r="C534" s="5" t="n">
        <v>2716712</v>
      </c>
      <c r="E534" s="5" t="n">
        <v>2601451</v>
      </c>
    </row>
    <row r="535" spans="1:6">
      <c r="A535" s="4" t="s">
        <v>1313</v>
      </c>
    </row>
    <row r="536" spans="1:6">
      <c r="A536" s="3" t="s">
        <v>1157</v>
      </c>
    </row>
    <row r="537" spans="1:6">
      <c r="A537" s="4" t="s">
        <v>923</v>
      </c>
      <c r="B537" s="4" t="s">
        <v>755</v>
      </c>
      <c r="C537" s="7" t="n">
        <v>4406084</v>
      </c>
      <c r="E537" s="7" t="n">
        <v>4664448</v>
      </c>
    </row>
    <row r="538" spans="1:6">
      <c r="A538" s="4" t="s">
        <v>1280</v>
      </c>
      <c r="B538" s="4" t="s">
        <v>755</v>
      </c>
      <c r="C538" s="9" t="n">
        <v>7.04</v>
      </c>
      <c r="E538" s="9" t="n">
        <v>7.06</v>
      </c>
    </row>
    <row r="539" spans="1:6">
      <c r="A539" s="4" t="s">
        <v>760</v>
      </c>
    </row>
    <row r="540" spans="1:6">
      <c r="A540" s="3" t="s">
        <v>1157</v>
      </c>
    </row>
    <row r="541" spans="1:6">
      <c r="A541" s="4" t="s">
        <v>923</v>
      </c>
      <c r="C541" s="7" t="n">
        <v>93858</v>
      </c>
      <c r="E541" s="7" t="n">
        <v>95369</v>
      </c>
    </row>
    <row r="542" spans="1:6">
      <c r="A542" s="4" t="s">
        <v>1314</v>
      </c>
    </row>
    <row r="543" spans="1:6">
      <c r="A543" s="3" t="s">
        <v>1157</v>
      </c>
    </row>
    <row r="544" spans="1:6">
      <c r="A544" s="4" t="s">
        <v>923</v>
      </c>
      <c r="C544" s="5" t="n">
        <v>0</v>
      </c>
      <c r="E544" s="5" t="n">
        <v>110</v>
      </c>
    </row>
    <row r="545" spans="1:6">
      <c r="A545" s="4" t="s">
        <v>1315</v>
      </c>
    </row>
    <row r="546" spans="1:6">
      <c r="A546" s="3" t="s">
        <v>1157</v>
      </c>
    </row>
    <row r="547" spans="1:6">
      <c r="A547" s="4" t="s">
        <v>923</v>
      </c>
      <c r="C547" s="5" t="n">
        <v>0</v>
      </c>
      <c r="E547" s="5" t="n">
        <v>4122</v>
      </c>
    </row>
    <row r="548" spans="1:6">
      <c r="A548" s="4" t="s">
        <v>1316</v>
      </c>
    </row>
    <row r="549" spans="1:6">
      <c r="A549" s="3" t="s">
        <v>1157</v>
      </c>
    </row>
    <row r="550" spans="1:6">
      <c r="A550" s="4" t="s">
        <v>923</v>
      </c>
      <c r="C550" s="7" t="n">
        <v>5819</v>
      </c>
      <c r="E550" s="7" t="n">
        <v>1545</v>
      </c>
    </row>
    <row r="551" spans="1:6">
      <c r="A551" s="4" t="s">
        <v>1280</v>
      </c>
      <c r="C551" s="9" t="n">
        <v>11.74</v>
      </c>
      <c r="E551" s="5" t="n">
        <v>11</v>
      </c>
    </row>
    <row r="552" spans="1:6">
      <c r="A552" s="4" t="s">
        <v>1317</v>
      </c>
    </row>
    <row r="553" spans="1:6">
      <c r="A553" s="3" t="s">
        <v>1157</v>
      </c>
    </row>
    <row r="554" spans="1:6">
      <c r="A554" s="4" t="s">
        <v>923</v>
      </c>
      <c r="C554" s="7" t="n">
        <v>0</v>
      </c>
      <c r="E554" s="7" t="n">
        <v>0</v>
      </c>
    </row>
    <row r="555" spans="1:6">
      <c r="A555" s="4" t="s">
        <v>1318</v>
      </c>
    </row>
    <row r="556" spans="1:6">
      <c r="A556" s="3" t="s">
        <v>1157</v>
      </c>
    </row>
    <row r="557" spans="1:6">
      <c r="A557" s="4" t="s">
        <v>923</v>
      </c>
      <c r="C557" s="5" t="n">
        <v>0</v>
      </c>
      <c r="E557" s="5" t="n">
        <v>0</v>
      </c>
    </row>
    <row r="558" spans="1:6">
      <c r="A558" s="4" t="s">
        <v>1319</v>
      </c>
    </row>
    <row r="559" spans="1:6">
      <c r="A559" s="3" t="s">
        <v>1157</v>
      </c>
    </row>
    <row r="560" spans="1:6">
      <c r="A560" s="4" t="s">
        <v>923</v>
      </c>
      <c r="C560" s="5" t="n">
        <v>5819</v>
      </c>
      <c r="E560" s="5" t="n">
        <v>5777</v>
      </c>
    </row>
    <row r="561" spans="1:6">
      <c r="A561" s="4" t="s">
        <v>1320</v>
      </c>
    </row>
    <row r="562" spans="1:6">
      <c r="A562" s="3" t="s">
        <v>1157</v>
      </c>
    </row>
    <row r="563" spans="1:6">
      <c r="A563" s="4" t="s">
        <v>923</v>
      </c>
      <c r="C563" s="7" t="n">
        <v>88039</v>
      </c>
      <c r="E563" s="7" t="n">
        <v>89592</v>
      </c>
    </row>
    <row r="564" spans="1:6">
      <c r="A564" s="4" t="s">
        <v>1280</v>
      </c>
      <c r="C564" s="11" t="n">
        <v>7.8</v>
      </c>
      <c r="E564" s="9" t="n">
        <v>7.76</v>
      </c>
    </row>
    <row r="565" spans="1:6">
      <c r="A565" s="4" t="s">
        <v>761</v>
      </c>
    </row>
    <row r="566" spans="1:6">
      <c r="A566" s="3" t="s">
        <v>1157</v>
      </c>
    </row>
    <row r="567" spans="1:6">
      <c r="A567" s="4" t="s">
        <v>923</v>
      </c>
      <c r="B567" s="4" t="s">
        <v>755</v>
      </c>
      <c r="C567" s="7" t="n">
        <v>6355706</v>
      </c>
      <c r="E567" s="7" t="n">
        <v>6576779</v>
      </c>
    </row>
    <row r="568" spans="1:6">
      <c r="A568" s="4" t="s">
        <v>1321</v>
      </c>
    </row>
    <row r="569" spans="1:6">
      <c r="A569" s="3" t="s">
        <v>1157</v>
      </c>
    </row>
    <row r="570" spans="1:6">
      <c r="A570" s="4" t="s">
        <v>923</v>
      </c>
      <c r="B570" s="4" t="s">
        <v>755</v>
      </c>
      <c r="C570" s="5" t="n">
        <v>3222</v>
      </c>
      <c r="E570" s="5" t="n">
        <v>2748</v>
      </c>
    </row>
    <row r="571" spans="1:6">
      <c r="A571" s="4" t="s">
        <v>1322</v>
      </c>
    </row>
    <row r="572" spans="1:6">
      <c r="A572" s="3" t="s">
        <v>1157</v>
      </c>
    </row>
    <row r="573" spans="1:6">
      <c r="A573" s="4" t="s">
        <v>923</v>
      </c>
      <c r="B573" s="4" t="s">
        <v>755</v>
      </c>
      <c r="C573" s="5" t="n">
        <v>2930</v>
      </c>
      <c r="E573" s="5" t="n">
        <v>3564</v>
      </c>
    </row>
    <row r="574" spans="1:6">
      <c r="A574" s="4" t="s">
        <v>1323</v>
      </c>
    </row>
    <row r="575" spans="1:6">
      <c r="A575" s="3" t="s">
        <v>1157</v>
      </c>
    </row>
    <row r="576" spans="1:6">
      <c r="A576" s="4" t="s">
        <v>923</v>
      </c>
      <c r="B576" s="4" t="s">
        <v>755</v>
      </c>
      <c r="C576" s="5" t="n">
        <v>183900</v>
      </c>
      <c r="E576" s="5" t="n">
        <v>155074</v>
      </c>
    </row>
    <row r="577" spans="1:6">
      <c r="A577" s="4" t="s">
        <v>1324</v>
      </c>
    </row>
    <row r="578" spans="1:6">
      <c r="A578" s="3" t="s">
        <v>1157</v>
      </c>
    </row>
    <row r="579" spans="1:6">
      <c r="A579" s="4" t="s">
        <v>923</v>
      </c>
      <c r="B579" s="4" t="s">
        <v>755</v>
      </c>
      <c r="C579" s="5" t="n">
        <v>0</v>
      </c>
      <c r="E579" s="5" t="n">
        <v>0</v>
      </c>
    </row>
    <row r="580" spans="1:6">
      <c r="A580" s="4" t="s">
        <v>1325</v>
      </c>
    </row>
    <row r="581" spans="1:6">
      <c r="A581" s="3" t="s">
        <v>1157</v>
      </c>
    </row>
    <row r="582" spans="1:6">
      <c r="A582" s="4" t="s">
        <v>923</v>
      </c>
      <c r="B582" s="4" t="s">
        <v>755</v>
      </c>
      <c r="C582" s="5" t="n">
        <v>0</v>
      </c>
      <c r="E582" s="5" t="n">
        <v>0</v>
      </c>
    </row>
    <row r="583" spans="1:6">
      <c r="A583" s="4" t="s">
        <v>1326</v>
      </c>
    </row>
    <row r="584" spans="1:6">
      <c r="A584" s="3" t="s">
        <v>1157</v>
      </c>
    </row>
    <row r="585" spans="1:6">
      <c r="A585" s="4" t="s">
        <v>923</v>
      </c>
      <c r="B585" s="4" t="s">
        <v>755</v>
      </c>
      <c r="C585" s="5" t="n">
        <v>190052</v>
      </c>
      <c r="E585" s="5" t="n">
        <v>161386</v>
      </c>
    </row>
    <row r="586" spans="1:6">
      <c r="A586" s="4" t="s">
        <v>1327</v>
      </c>
    </row>
    <row r="587" spans="1:6">
      <c r="A587" s="3" t="s">
        <v>1157</v>
      </c>
    </row>
    <row r="588" spans="1:6">
      <c r="A588" s="4" t="s">
        <v>923</v>
      </c>
      <c r="B588" s="4" t="s">
        <v>755</v>
      </c>
      <c r="C588" s="5" t="n">
        <v>6165654</v>
      </c>
      <c r="E588" s="5" t="n">
        <v>6415393</v>
      </c>
    </row>
    <row r="589" spans="1:6">
      <c r="A589" s="4" t="s">
        <v>762</v>
      </c>
    </row>
    <row r="590" spans="1:6">
      <c r="A590" s="3" t="s">
        <v>1157</v>
      </c>
    </row>
    <row r="591" spans="1:6">
      <c r="A591" s="4" t="s">
        <v>923</v>
      </c>
      <c r="B591" s="4" t="s">
        <v>755</v>
      </c>
      <c r="C591" s="5" t="n">
        <v>838383</v>
      </c>
      <c r="E591" s="5" t="n">
        <v>809990</v>
      </c>
    </row>
    <row r="592" spans="1:6">
      <c r="A592" s="4" t="s">
        <v>1328</v>
      </c>
    </row>
    <row r="593" spans="1:6">
      <c r="A593" s="3" t="s">
        <v>1157</v>
      </c>
    </row>
    <row r="594" spans="1:6">
      <c r="A594" s="4" t="s">
        <v>923</v>
      </c>
      <c r="B594" s="4" t="s">
        <v>755</v>
      </c>
      <c r="C594" s="5" t="n">
        <v>0</v>
      </c>
      <c r="E594" s="5" t="n">
        <v>0</v>
      </c>
    </row>
    <row r="595" spans="1:6">
      <c r="A595" s="4" t="s">
        <v>1329</v>
      </c>
    </row>
    <row r="596" spans="1:6">
      <c r="A596" s="3" t="s">
        <v>1157</v>
      </c>
    </row>
    <row r="597" spans="1:6">
      <c r="A597" s="4" t="s">
        <v>923</v>
      </c>
      <c r="B597" s="4" t="s">
        <v>755</v>
      </c>
      <c r="C597" s="5" t="n">
        <v>0</v>
      </c>
      <c r="E597" s="5" t="n">
        <v>0</v>
      </c>
    </row>
    <row r="598" spans="1:6">
      <c r="A598" s="4" t="s">
        <v>1330</v>
      </c>
    </row>
    <row r="599" spans="1:6">
      <c r="A599" s="3" t="s">
        <v>1157</v>
      </c>
    </row>
    <row r="600" spans="1:6">
      <c r="A600" s="4" t="s">
        <v>923</v>
      </c>
      <c r="B600" s="4" t="s">
        <v>755</v>
      </c>
      <c r="C600" s="5" t="n">
        <v>3801</v>
      </c>
      <c r="E600" s="5" t="n">
        <v>1926</v>
      </c>
    </row>
    <row r="601" spans="1:6">
      <c r="A601" s="4" t="s">
        <v>1331</v>
      </c>
    </row>
    <row r="602" spans="1:6">
      <c r="A602" s="3" t="s">
        <v>1157</v>
      </c>
    </row>
    <row r="603" spans="1:6">
      <c r="A603" s="4" t="s">
        <v>923</v>
      </c>
      <c r="B603" s="4" t="s">
        <v>755</v>
      </c>
      <c r="C603" s="5" t="n">
        <v>0</v>
      </c>
      <c r="E603" s="5" t="n">
        <v>0</v>
      </c>
    </row>
    <row r="604" spans="1:6">
      <c r="A604" s="4" t="s">
        <v>1332</v>
      </c>
    </row>
    <row r="605" spans="1:6">
      <c r="A605" s="3" t="s">
        <v>1157</v>
      </c>
    </row>
    <row r="606" spans="1:6">
      <c r="A606" s="4" t="s">
        <v>923</v>
      </c>
      <c r="B606" s="4" t="s">
        <v>755</v>
      </c>
      <c r="C606" s="5" t="n">
        <v>156</v>
      </c>
      <c r="E606" s="5" t="n">
        <v>1048</v>
      </c>
    </row>
    <row r="607" spans="1:6">
      <c r="A607" s="4" t="s">
        <v>1333</v>
      </c>
    </row>
    <row r="608" spans="1:6">
      <c r="A608" s="3" t="s">
        <v>1157</v>
      </c>
    </row>
    <row r="609" spans="1:6">
      <c r="A609" s="4" t="s">
        <v>923</v>
      </c>
      <c r="B609" s="4" t="s">
        <v>755</v>
      </c>
      <c r="C609" s="5" t="n">
        <v>3957</v>
      </c>
      <c r="E609" s="5" t="n">
        <v>2974</v>
      </c>
    </row>
    <row r="610" spans="1:6">
      <c r="A610" s="4" t="s">
        <v>1334</v>
      </c>
    </row>
    <row r="611" spans="1:6">
      <c r="A611" s="3" t="s">
        <v>1157</v>
      </c>
    </row>
    <row r="612" spans="1:6">
      <c r="A612" s="4" t="s">
        <v>923</v>
      </c>
      <c r="B612" s="4" t="s">
        <v>755</v>
      </c>
      <c r="C612" s="5" t="n">
        <v>834426</v>
      </c>
      <c r="E612" s="5" t="n">
        <v>807016</v>
      </c>
    </row>
    <row r="613" spans="1:6">
      <c r="A613" s="4" t="s">
        <v>763</v>
      </c>
    </row>
    <row r="614" spans="1:6">
      <c r="A614" s="3" t="s">
        <v>1157</v>
      </c>
    </row>
    <row r="615" spans="1:6">
      <c r="A615" s="4" t="s">
        <v>923</v>
      </c>
      <c r="B615" s="4" t="s">
        <v>755</v>
      </c>
      <c r="C615" s="5" t="n">
        <v>3328937</v>
      </c>
      <c r="E615" s="5" t="n">
        <v>3330021</v>
      </c>
    </row>
    <row r="616" spans="1:6">
      <c r="A616" s="4" t="s">
        <v>1335</v>
      </c>
    </row>
    <row r="617" spans="1:6">
      <c r="A617" s="3" t="s">
        <v>1157</v>
      </c>
    </row>
    <row r="618" spans="1:6">
      <c r="A618" s="4" t="s">
        <v>923</v>
      </c>
      <c r="B618" s="4" t="s">
        <v>755</v>
      </c>
      <c r="C618" s="5" t="n">
        <v>484</v>
      </c>
      <c r="E618" s="5" t="n">
        <v>429</v>
      </c>
    </row>
    <row r="619" spans="1:6">
      <c r="A619" s="4" t="s">
        <v>1336</v>
      </c>
    </row>
    <row r="620" spans="1:6">
      <c r="A620" s="3" t="s">
        <v>1157</v>
      </c>
    </row>
    <row r="621" spans="1:6">
      <c r="A621" s="4" t="s">
        <v>923</v>
      </c>
      <c r="B621" s="4" t="s">
        <v>755</v>
      </c>
      <c r="C621" s="5" t="n">
        <v>575</v>
      </c>
      <c r="E621" s="5" t="n">
        <v>659</v>
      </c>
    </row>
    <row r="622" spans="1:6">
      <c r="A622" s="4" t="s">
        <v>1337</v>
      </c>
    </row>
    <row r="623" spans="1:6">
      <c r="A623" s="3" t="s">
        <v>1157</v>
      </c>
    </row>
    <row r="624" spans="1:6">
      <c r="A624" s="4" t="s">
        <v>923</v>
      </c>
      <c r="B624" s="4" t="s">
        <v>755</v>
      </c>
      <c r="C624" s="5" t="n">
        <v>63015</v>
      </c>
      <c r="E624" s="5" t="n">
        <v>61044</v>
      </c>
    </row>
    <row r="625" spans="1:6">
      <c r="A625" s="4" t="s">
        <v>1338</v>
      </c>
    </row>
    <row r="626" spans="1:6">
      <c r="A626" s="3" t="s">
        <v>1157</v>
      </c>
    </row>
    <row r="627" spans="1:6">
      <c r="A627" s="4" t="s">
        <v>923</v>
      </c>
      <c r="B627" s="4" t="s">
        <v>755</v>
      </c>
      <c r="C627" s="5" t="n">
        <v>0</v>
      </c>
      <c r="E627" s="5" t="n">
        <v>0</v>
      </c>
    </row>
    <row r="628" spans="1:6">
      <c r="A628" s="4" t="s">
        <v>1339</v>
      </c>
    </row>
    <row r="629" spans="1:6">
      <c r="A629" s="3" t="s">
        <v>1157</v>
      </c>
    </row>
    <row r="630" spans="1:6">
      <c r="A630" s="4" t="s">
        <v>923</v>
      </c>
      <c r="B630" s="4" t="s">
        <v>755</v>
      </c>
      <c r="C630" s="5" t="n">
        <v>327</v>
      </c>
      <c r="E630" s="5" t="n">
        <v>460</v>
      </c>
    </row>
    <row r="631" spans="1:6">
      <c r="A631" s="4" t="s">
        <v>1340</v>
      </c>
    </row>
    <row r="632" spans="1:6">
      <c r="A632" s="3" t="s">
        <v>1157</v>
      </c>
    </row>
    <row r="633" spans="1:6">
      <c r="A633" s="4" t="s">
        <v>923</v>
      </c>
      <c r="B633" s="4" t="s">
        <v>755</v>
      </c>
      <c r="C633" s="5" t="n">
        <v>64401</v>
      </c>
      <c r="E633" s="5" t="n">
        <v>62592</v>
      </c>
    </row>
    <row r="634" spans="1:6">
      <c r="A634" s="4" t="s">
        <v>1341</v>
      </c>
    </row>
    <row r="635" spans="1:6">
      <c r="A635" s="3" t="s">
        <v>1157</v>
      </c>
    </row>
    <row r="636" spans="1:6">
      <c r="A636" s="4" t="s">
        <v>923</v>
      </c>
      <c r="B636" s="4" t="s">
        <v>755</v>
      </c>
      <c r="C636" s="5" t="n">
        <v>3264536</v>
      </c>
      <c r="E636" s="5" t="n">
        <v>3267429</v>
      </c>
    </row>
    <row r="637" spans="1:6">
      <c r="A637" s="4" t="s">
        <v>1342</v>
      </c>
    </row>
    <row r="638" spans="1:6">
      <c r="A638" s="3" t="s">
        <v>1157</v>
      </c>
    </row>
    <row r="639" spans="1:6">
      <c r="A639" s="4" t="s">
        <v>923</v>
      </c>
      <c r="C639" s="5" t="n">
        <v>1054877</v>
      </c>
      <c r="E639" s="5" t="n">
        <v>1093221</v>
      </c>
    </row>
    <row r="640" spans="1:6">
      <c r="A640" s="4" t="s">
        <v>1343</v>
      </c>
    </row>
    <row r="641" spans="1:6">
      <c r="A641" s="3" t="s">
        <v>1157</v>
      </c>
    </row>
    <row r="642" spans="1:6">
      <c r="A642" s="4" t="s">
        <v>923</v>
      </c>
      <c r="C642" s="5" t="n">
        <v>0</v>
      </c>
      <c r="E642" s="5" t="n">
        <v>0</v>
      </c>
    </row>
    <row r="643" spans="1:6">
      <c r="A643" s="4" t="s">
        <v>1344</v>
      </c>
    </row>
    <row r="644" spans="1:6">
      <c r="A644" s="3" t="s">
        <v>1157</v>
      </c>
    </row>
    <row r="645" spans="1:6">
      <c r="A645" s="4" t="s">
        <v>923</v>
      </c>
      <c r="C645" s="5" t="n">
        <v>0</v>
      </c>
      <c r="E645" s="5" t="n">
        <v>0</v>
      </c>
    </row>
    <row r="646" spans="1:6">
      <c r="A646" s="4" t="s">
        <v>1345</v>
      </c>
    </row>
    <row r="647" spans="1:6">
      <c r="A647" s="3" t="s">
        <v>1157</v>
      </c>
    </row>
    <row r="648" spans="1:6">
      <c r="A648" s="4" t="s">
        <v>923</v>
      </c>
      <c r="C648" s="5" t="n">
        <v>11004</v>
      </c>
      <c r="E648" s="5" t="n">
        <v>18227</v>
      </c>
    </row>
    <row r="649" spans="1:6">
      <c r="A649" s="4" t="s">
        <v>1346</v>
      </c>
    </row>
    <row r="650" spans="1:6">
      <c r="A650" s="3" t="s">
        <v>1157</v>
      </c>
    </row>
    <row r="651" spans="1:6">
      <c r="A651" s="4" t="s">
        <v>923</v>
      </c>
      <c r="C651" s="5" t="n">
        <v>0</v>
      </c>
      <c r="E651" s="5" t="n">
        <v>0</v>
      </c>
    </row>
    <row r="652" spans="1:6">
      <c r="A652" s="4" t="s">
        <v>1347</v>
      </c>
    </row>
    <row r="653" spans="1:6">
      <c r="A653" s="3" t="s">
        <v>1157</v>
      </c>
    </row>
    <row r="654" spans="1:6">
      <c r="A654" s="4" t="s">
        <v>923</v>
      </c>
      <c r="C654" s="5" t="n">
        <v>0</v>
      </c>
      <c r="E654" s="5" t="n">
        <v>0</v>
      </c>
    </row>
    <row r="655" spans="1:6">
      <c r="A655" s="4" t="s">
        <v>1348</v>
      </c>
    </row>
    <row r="656" spans="1:6">
      <c r="A656" s="3" t="s">
        <v>1157</v>
      </c>
    </row>
    <row r="657" spans="1:6">
      <c r="A657" s="4" t="s">
        <v>923</v>
      </c>
      <c r="C657" s="5" t="n">
        <v>11004</v>
      </c>
      <c r="E657" s="5" t="n">
        <v>18227</v>
      </c>
    </row>
    <row r="658" spans="1:6">
      <c r="A658" s="4" t="s">
        <v>1349</v>
      </c>
    </row>
    <row r="659" spans="1:6">
      <c r="A659" s="3" t="s">
        <v>1157</v>
      </c>
    </row>
    <row r="660" spans="1:6">
      <c r="A660" s="4" t="s">
        <v>923</v>
      </c>
      <c r="C660" s="5" t="n">
        <v>1043873</v>
      </c>
      <c r="E660" s="5" t="n">
        <v>1074994</v>
      </c>
    </row>
    <row r="661" spans="1:6">
      <c r="A661" s="4" t="s">
        <v>1350</v>
      </c>
    </row>
    <row r="662" spans="1:6">
      <c r="A662" s="3" t="s">
        <v>1157</v>
      </c>
    </row>
    <row r="663" spans="1:6">
      <c r="A663" s="4" t="s">
        <v>923</v>
      </c>
      <c r="B663" s="4" t="s">
        <v>755</v>
      </c>
      <c r="C663" s="5" t="n">
        <v>5433</v>
      </c>
      <c r="E663" s="5" t="n">
        <v>6087</v>
      </c>
    </row>
    <row r="664" spans="1:6">
      <c r="A664" s="4" t="s">
        <v>1351</v>
      </c>
    </row>
    <row r="665" spans="1:6">
      <c r="A665" s="3" t="s">
        <v>1157</v>
      </c>
    </row>
    <row r="666" spans="1:6">
      <c r="A666" s="4" t="s">
        <v>923</v>
      </c>
      <c r="B666" s="4" t="s">
        <v>755</v>
      </c>
      <c r="C666" s="5" t="n">
        <v>0</v>
      </c>
      <c r="E666" s="5" t="n">
        <v>0</v>
      </c>
    </row>
    <row r="667" spans="1:6">
      <c r="A667" s="4" t="s">
        <v>1352</v>
      </c>
    </row>
    <row r="668" spans="1:6">
      <c r="A668" s="3" t="s">
        <v>1157</v>
      </c>
    </row>
    <row r="669" spans="1:6">
      <c r="A669" s="4" t="s">
        <v>923</v>
      </c>
      <c r="B669" s="4" t="s">
        <v>755</v>
      </c>
      <c r="C669" s="5" t="n">
        <v>0</v>
      </c>
      <c r="E669" s="5" t="n">
        <v>0</v>
      </c>
    </row>
    <row r="670" spans="1:6">
      <c r="A670" s="4" t="s">
        <v>1353</v>
      </c>
    </row>
    <row r="671" spans="1:6">
      <c r="A671" s="3" t="s">
        <v>1157</v>
      </c>
    </row>
    <row r="672" spans="1:6">
      <c r="A672" s="4" t="s">
        <v>923</v>
      </c>
      <c r="B672" s="4" t="s">
        <v>755</v>
      </c>
      <c r="C672" s="5" t="n">
        <v>329</v>
      </c>
      <c r="E672" s="5" t="n">
        <v>257</v>
      </c>
    </row>
    <row r="673" spans="1:6">
      <c r="A673" s="4" t="s">
        <v>1354</v>
      </c>
    </row>
    <row r="674" spans="1:6">
      <c r="A674" s="3" t="s">
        <v>1157</v>
      </c>
    </row>
    <row r="675" spans="1:6">
      <c r="A675" s="4" t="s">
        <v>923</v>
      </c>
      <c r="B675" s="4" t="s">
        <v>755</v>
      </c>
      <c r="C675" s="5" t="n">
        <v>0</v>
      </c>
      <c r="E675" s="5" t="n">
        <v>0</v>
      </c>
    </row>
    <row r="676" spans="1:6">
      <c r="A676" s="4" t="s">
        <v>1355</v>
      </c>
    </row>
    <row r="677" spans="1:6">
      <c r="A677" s="3" t="s">
        <v>1157</v>
      </c>
    </row>
    <row r="678" spans="1:6">
      <c r="A678" s="4" t="s">
        <v>923</v>
      </c>
      <c r="B678" s="4" t="s">
        <v>755</v>
      </c>
      <c r="C678" s="5" t="n">
        <v>0</v>
      </c>
      <c r="E678" s="5" t="n">
        <v>0</v>
      </c>
    </row>
    <row r="679" spans="1:6">
      <c r="A679" s="4" t="s">
        <v>1356</v>
      </c>
    </row>
    <row r="680" spans="1:6">
      <c r="A680" s="3" t="s">
        <v>1157</v>
      </c>
    </row>
    <row r="681" spans="1:6">
      <c r="A681" s="4" t="s">
        <v>923</v>
      </c>
      <c r="B681" s="4" t="s">
        <v>755</v>
      </c>
      <c r="C681" s="5" t="n">
        <v>329</v>
      </c>
      <c r="E681" s="5" t="n">
        <v>257</v>
      </c>
    </row>
    <row r="682" spans="1:6">
      <c r="A682" s="4" t="s">
        <v>1357</v>
      </c>
    </row>
    <row r="683" spans="1:6">
      <c r="A683" s="3" t="s">
        <v>1157</v>
      </c>
    </row>
    <row r="684" spans="1:6">
      <c r="A684" s="4" t="s">
        <v>923</v>
      </c>
      <c r="B684" s="4" t="s">
        <v>755</v>
      </c>
      <c r="C684" s="5" t="n">
        <v>5104</v>
      </c>
      <c r="E684" s="5" t="n">
        <v>5830</v>
      </c>
    </row>
    <row r="685" spans="1:6">
      <c r="A685" s="4" t="s">
        <v>1358</v>
      </c>
    </row>
    <row r="686" spans="1:6">
      <c r="A686" s="3" t="s">
        <v>1157</v>
      </c>
    </row>
    <row r="687" spans="1:6">
      <c r="A687" s="4" t="s">
        <v>923</v>
      </c>
      <c r="B687" s="4" t="s">
        <v>755</v>
      </c>
      <c r="C687" s="5" t="n">
        <v>1230941</v>
      </c>
      <c r="E687" s="5" t="n">
        <v>1222312</v>
      </c>
    </row>
    <row r="688" spans="1:6">
      <c r="A688" s="4" t="s">
        <v>1359</v>
      </c>
    </row>
    <row r="689" spans="1:6">
      <c r="A689" s="3" t="s">
        <v>1157</v>
      </c>
    </row>
    <row r="690" spans="1:6">
      <c r="A690" s="4" t="s">
        <v>923</v>
      </c>
      <c r="B690" s="4" t="s">
        <v>755</v>
      </c>
      <c r="C690" s="5" t="n">
        <v>484</v>
      </c>
      <c r="E690" s="5" t="n">
        <v>429</v>
      </c>
    </row>
    <row r="691" spans="1:6">
      <c r="A691" s="4" t="s">
        <v>1360</v>
      </c>
    </row>
    <row r="692" spans="1:6">
      <c r="A692" s="3" t="s">
        <v>1157</v>
      </c>
    </row>
    <row r="693" spans="1:6">
      <c r="A693" s="4" t="s">
        <v>923</v>
      </c>
      <c r="B693" s="4" t="s">
        <v>755</v>
      </c>
      <c r="C693" s="5" t="n">
        <v>575</v>
      </c>
      <c r="E693" s="5" t="n">
        <v>659</v>
      </c>
    </row>
    <row r="694" spans="1:6">
      <c r="A694" s="4" t="s">
        <v>1361</v>
      </c>
    </row>
    <row r="695" spans="1:6">
      <c r="A695" s="3" t="s">
        <v>1157</v>
      </c>
    </row>
    <row r="696" spans="1:6">
      <c r="A696" s="4" t="s">
        <v>923</v>
      </c>
      <c r="B696" s="4" t="s">
        <v>755</v>
      </c>
      <c r="C696" s="5" t="n">
        <v>22864</v>
      </c>
      <c r="E696" s="5" t="n">
        <v>20790</v>
      </c>
    </row>
    <row r="697" spans="1:6">
      <c r="A697" s="4" t="s">
        <v>1362</v>
      </c>
    </row>
    <row r="698" spans="1:6">
      <c r="A698" s="3" t="s">
        <v>1157</v>
      </c>
    </row>
    <row r="699" spans="1:6">
      <c r="A699" s="4" t="s">
        <v>923</v>
      </c>
      <c r="B699" s="4" t="s">
        <v>755</v>
      </c>
      <c r="C699" s="5" t="n">
        <v>0</v>
      </c>
      <c r="E699" s="5" t="n">
        <v>0</v>
      </c>
    </row>
    <row r="700" spans="1:6">
      <c r="A700" s="4" t="s">
        <v>1363</v>
      </c>
    </row>
    <row r="701" spans="1:6">
      <c r="A701" s="3" t="s">
        <v>1157</v>
      </c>
    </row>
    <row r="702" spans="1:6">
      <c r="A702" s="4" t="s">
        <v>923</v>
      </c>
      <c r="B702" s="4" t="s">
        <v>755</v>
      </c>
      <c r="C702" s="5" t="n">
        <v>0</v>
      </c>
      <c r="E702" s="5" t="n">
        <v>0</v>
      </c>
    </row>
    <row r="703" spans="1:6">
      <c r="A703" s="4" t="s">
        <v>1364</v>
      </c>
    </row>
    <row r="704" spans="1:6">
      <c r="A704" s="3" t="s">
        <v>1157</v>
      </c>
    </row>
    <row r="705" spans="1:6">
      <c r="A705" s="4" t="s">
        <v>923</v>
      </c>
      <c r="B705" s="4" t="s">
        <v>755</v>
      </c>
      <c r="C705" s="5" t="n">
        <v>23923</v>
      </c>
      <c r="E705" s="5" t="n">
        <v>21878</v>
      </c>
    </row>
    <row r="706" spans="1:6">
      <c r="A706" s="4" t="s">
        <v>1365</v>
      </c>
    </row>
    <row r="707" spans="1:6">
      <c r="A707" s="3" t="s">
        <v>1157</v>
      </c>
    </row>
    <row r="708" spans="1:6">
      <c r="A708" s="4" t="s">
        <v>923</v>
      </c>
      <c r="B708" s="4" t="s">
        <v>755</v>
      </c>
      <c r="C708" s="5" t="n">
        <v>1207018</v>
      </c>
      <c r="E708" s="5" t="n">
        <v>1200434</v>
      </c>
    </row>
    <row r="709" spans="1:6">
      <c r="A709" s="4" t="s">
        <v>1366</v>
      </c>
    </row>
    <row r="710" spans="1:6">
      <c r="A710" s="3" t="s">
        <v>1157</v>
      </c>
    </row>
    <row r="711" spans="1:6">
      <c r="A711" s="4" t="s">
        <v>923</v>
      </c>
      <c r="C711" s="5" t="n">
        <v>886474</v>
      </c>
      <c r="E711" s="5" t="n">
        <v>850813</v>
      </c>
    </row>
    <row r="712" spans="1:6">
      <c r="A712" s="4" t="s">
        <v>1367</v>
      </c>
    </row>
    <row r="713" spans="1:6">
      <c r="A713" s="3" t="s">
        <v>1157</v>
      </c>
    </row>
    <row r="714" spans="1:6">
      <c r="A714" s="4" t="s">
        <v>923</v>
      </c>
      <c r="C714" s="5" t="n">
        <v>0</v>
      </c>
      <c r="E714" s="5" t="n">
        <v>0</v>
      </c>
    </row>
    <row r="715" spans="1:6">
      <c r="A715" s="4" t="s">
        <v>1368</v>
      </c>
    </row>
    <row r="716" spans="1:6">
      <c r="A716" s="3" t="s">
        <v>1157</v>
      </c>
    </row>
    <row r="717" spans="1:6">
      <c r="A717" s="4" t="s">
        <v>923</v>
      </c>
      <c r="C717" s="5" t="n">
        <v>0</v>
      </c>
      <c r="E717" s="5" t="n">
        <v>0</v>
      </c>
    </row>
    <row r="718" spans="1:6">
      <c r="A718" s="4" t="s">
        <v>1369</v>
      </c>
    </row>
    <row r="719" spans="1:6">
      <c r="A719" s="3" t="s">
        <v>1157</v>
      </c>
    </row>
    <row r="720" spans="1:6">
      <c r="A720" s="4" t="s">
        <v>923</v>
      </c>
      <c r="C720" s="5" t="n">
        <v>13216</v>
      </c>
      <c r="E720" s="5" t="n">
        <v>5446</v>
      </c>
    </row>
    <row r="721" spans="1:6">
      <c r="A721" s="4" t="s">
        <v>1370</v>
      </c>
    </row>
    <row r="722" spans="1:6">
      <c r="A722" s="3" t="s">
        <v>1157</v>
      </c>
    </row>
    <row r="723" spans="1:6">
      <c r="A723" s="4" t="s">
        <v>923</v>
      </c>
      <c r="C723" s="5" t="n">
        <v>0</v>
      </c>
      <c r="E723" s="5" t="n">
        <v>0</v>
      </c>
    </row>
    <row r="724" spans="1:6">
      <c r="A724" s="4" t="s">
        <v>1371</v>
      </c>
    </row>
    <row r="725" spans="1:6">
      <c r="A725" s="3" t="s">
        <v>1157</v>
      </c>
    </row>
    <row r="726" spans="1:6">
      <c r="A726" s="4" t="s">
        <v>923</v>
      </c>
      <c r="C726" s="5" t="n">
        <v>140</v>
      </c>
      <c r="E726" s="5" t="n">
        <v>20</v>
      </c>
    </row>
    <row r="727" spans="1:6">
      <c r="A727" s="4" t="s">
        <v>1372</v>
      </c>
    </row>
    <row r="728" spans="1:6">
      <c r="A728" s="3" t="s">
        <v>1157</v>
      </c>
    </row>
    <row r="729" spans="1:6">
      <c r="A729" s="4" t="s">
        <v>923</v>
      </c>
      <c r="C729" s="5" t="n">
        <v>13356</v>
      </c>
      <c r="E729" s="5" t="n">
        <v>5466</v>
      </c>
    </row>
    <row r="730" spans="1:6">
      <c r="A730" s="4" t="s">
        <v>1373</v>
      </c>
    </row>
    <row r="731" spans="1:6">
      <c r="A731" s="3" t="s">
        <v>1157</v>
      </c>
    </row>
    <row r="732" spans="1:6">
      <c r="A732" s="4" t="s">
        <v>923</v>
      </c>
      <c r="C732" s="5" t="n">
        <v>873118</v>
      </c>
      <c r="E732" s="5" t="n">
        <v>845347</v>
      </c>
    </row>
    <row r="733" spans="1:6">
      <c r="A733" s="4" t="s">
        <v>1374</v>
      </c>
    </row>
    <row r="734" spans="1:6">
      <c r="A734" s="3" t="s">
        <v>1157</v>
      </c>
    </row>
    <row r="735" spans="1:6">
      <c r="A735" s="4" t="s">
        <v>923</v>
      </c>
      <c r="C735" s="5" t="n">
        <v>151212</v>
      </c>
      <c r="E735" s="5" t="n">
        <v>157588</v>
      </c>
    </row>
    <row r="736" spans="1:6">
      <c r="A736" s="4" t="s">
        <v>1375</v>
      </c>
    </row>
    <row r="737" spans="1:6">
      <c r="A737" s="3" t="s">
        <v>1157</v>
      </c>
    </row>
    <row r="738" spans="1:6">
      <c r="A738" s="4" t="s">
        <v>923</v>
      </c>
      <c r="C738" s="5" t="n">
        <v>0</v>
      </c>
      <c r="E738" s="5" t="n">
        <v>0</v>
      </c>
    </row>
    <row r="739" spans="1:6">
      <c r="A739" s="4" t="s">
        <v>1376</v>
      </c>
    </row>
    <row r="740" spans="1:6">
      <c r="A740" s="3" t="s">
        <v>1157</v>
      </c>
    </row>
    <row r="741" spans="1:6">
      <c r="A741" s="4" t="s">
        <v>923</v>
      </c>
      <c r="C741" s="5" t="n">
        <v>0</v>
      </c>
      <c r="E741" s="5" t="n">
        <v>0</v>
      </c>
    </row>
    <row r="742" spans="1:6">
      <c r="A742" s="4" t="s">
        <v>1377</v>
      </c>
    </row>
    <row r="743" spans="1:6">
      <c r="A743" s="3" t="s">
        <v>1157</v>
      </c>
    </row>
    <row r="744" spans="1:6">
      <c r="A744" s="4" t="s">
        <v>923</v>
      </c>
      <c r="C744" s="5" t="n">
        <v>15602</v>
      </c>
      <c r="E744" s="5" t="n">
        <v>16324</v>
      </c>
    </row>
    <row r="745" spans="1:6">
      <c r="A745" s="4" t="s">
        <v>1378</v>
      </c>
    </row>
    <row r="746" spans="1:6">
      <c r="A746" s="3" t="s">
        <v>1157</v>
      </c>
    </row>
    <row r="747" spans="1:6">
      <c r="A747" s="4" t="s">
        <v>923</v>
      </c>
      <c r="C747" s="5" t="n">
        <v>0</v>
      </c>
      <c r="E747" s="5" t="n">
        <v>0</v>
      </c>
    </row>
    <row r="748" spans="1:6">
      <c r="A748" s="4" t="s">
        <v>1379</v>
      </c>
    </row>
    <row r="749" spans="1:6">
      <c r="A749" s="3" t="s">
        <v>1157</v>
      </c>
    </row>
    <row r="750" spans="1:6">
      <c r="A750" s="4" t="s">
        <v>923</v>
      </c>
      <c r="C750" s="5" t="n">
        <v>187</v>
      </c>
      <c r="E750" s="5" t="n">
        <v>440</v>
      </c>
    </row>
    <row r="751" spans="1:6">
      <c r="A751" s="4" t="s">
        <v>1380</v>
      </c>
    </row>
    <row r="752" spans="1:6">
      <c r="A752" s="3" t="s">
        <v>1157</v>
      </c>
    </row>
    <row r="753" spans="1:6">
      <c r="A753" s="4" t="s">
        <v>923</v>
      </c>
      <c r="C753" s="5" t="n">
        <v>15789</v>
      </c>
      <c r="E753" s="5" t="n">
        <v>16764</v>
      </c>
    </row>
    <row r="754" spans="1:6">
      <c r="A754" s="4" t="s">
        <v>1381</v>
      </c>
    </row>
    <row r="755" spans="1:6">
      <c r="A755" s="3" t="s">
        <v>1157</v>
      </c>
    </row>
    <row r="756" spans="1:6">
      <c r="A756" s="4" t="s">
        <v>923</v>
      </c>
      <c r="C756" s="5" t="n">
        <v>135423</v>
      </c>
      <c r="E756" s="5" t="n">
        <v>140824</v>
      </c>
    </row>
    <row r="757" spans="1:6">
      <c r="A757" s="4" t="s">
        <v>1007</v>
      </c>
    </row>
    <row r="758" spans="1:6">
      <c r="A758" s="3" t="s">
        <v>1157</v>
      </c>
    </row>
    <row r="759" spans="1:6">
      <c r="A759" s="4" t="s">
        <v>923</v>
      </c>
      <c r="C759" s="5" t="n">
        <v>6348257</v>
      </c>
      <c r="E759" s="5" t="n">
        <v>6214736</v>
      </c>
    </row>
    <row r="760" spans="1:6">
      <c r="A760" s="4" t="s">
        <v>1382</v>
      </c>
    </row>
    <row r="761" spans="1:6">
      <c r="A761" s="3" t="s">
        <v>1157</v>
      </c>
    </row>
    <row r="762" spans="1:6">
      <c r="A762" s="4" t="s">
        <v>923</v>
      </c>
      <c r="C762" s="5" t="n">
        <v>158012</v>
      </c>
      <c r="E762" s="5" t="n">
        <v>128079</v>
      </c>
    </row>
    <row r="763" spans="1:6">
      <c r="A763" s="4" t="s">
        <v>1383</v>
      </c>
    </row>
    <row r="764" spans="1:6">
      <c r="A764" s="3" t="s">
        <v>1157</v>
      </c>
    </row>
    <row r="765" spans="1:6">
      <c r="A765" s="4" t="s">
        <v>923</v>
      </c>
      <c r="C765" s="5" t="n">
        <v>33555</v>
      </c>
      <c r="E765" s="5" t="n">
        <v>63122</v>
      </c>
    </row>
    <row r="766" spans="1:6">
      <c r="A766" s="4" t="s">
        <v>1384</v>
      </c>
    </row>
    <row r="767" spans="1:6">
      <c r="A767" s="3" t="s">
        <v>1157</v>
      </c>
    </row>
    <row r="768" spans="1:6">
      <c r="A768" s="4" t="s">
        <v>923</v>
      </c>
      <c r="C768" s="5" t="n">
        <v>244580</v>
      </c>
      <c r="E768" s="5" t="n">
        <v>258233</v>
      </c>
    </row>
    <row r="769" spans="1:6">
      <c r="A769" s="4" t="s">
        <v>1385</v>
      </c>
    </row>
    <row r="770" spans="1:6">
      <c r="A770" s="3" t="s">
        <v>1157</v>
      </c>
    </row>
    <row r="771" spans="1:6">
      <c r="A771" s="4" t="s">
        <v>923</v>
      </c>
      <c r="C771" s="5" t="n">
        <v>0</v>
      </c>
      <c r="E771" s="5" t="n">
        <v>0</v>
      </c>
    </row>
    <row r="772" spans="1:6">
      <c r="A772" s="4" t="s">
        <v>1386</v>
      </c>
    </row>
    <row r="773" spans="1:6">
      <c r="A773" s="3" t="s">
        <v>1157</v>
      </c>
    </row>
    <row r="774" spans="1:6">
      <c r="A774" s="4" t="s">
        <v>923</v>
      </c>
      <c r="C774" s="5" t="n">
        <v>10153</v>
      </c>
      <c r="E774" s="5" t="n">
        <v>9618</v>
      </c>
    </row>
    <row r="775" spans="1:6">
      <c r="A775" s="4" t="s">
        <v>1387</v>
      </c>
    </row>
    <row r="776" spans="1:6">
      <c r="A776" s="3" t="s">
        <v>1157</v>
      </c>
    </row>
    <row r="777" spans="1:6">
      <c r="A777" s="4" t="s">
        <v>923</v>
      </c>
      <c r="C777" s="5" t="n">
        <v>446300</v>
      </c>
      <c r="E777" s="5" t="n">
        <v>459052</v>
      </c>
    </row>
    <row r="778" spans="1:6">
      <c r="A778" s="4" t="s">
        <v>1388</v>
      </c>
    </row>
    <row r="779" spans="1:6">
      <c r="A779" s="3" t="s">
        <v>1157</v>
      </c>
    </row>
    <row r="780" spans="1:6">
      <c r="A780" s="4" t="s">
        <v>923</v>
      </c>
      <c r="C780" s="5" t="n">
        <v>5901957</v>
      </c>
      <c r="E780" s="5" t="n">
        <v>5755684</v>
      </c>
    </row>
    <row r="781" spans="1:6">
      <c r="A781" s="4" t="s">
        <v>1389</v>
      </c>
    </row>
    <row r="782" spans="1:6">
      <c r="A782" s="3" t="s">
        <v>1157</v>
      </c>
    </row>
    <row r="783" spans="1:6">
      <c r="A783" s="4" t="s">
        <v>923</v>
      </c>
      <c r="C783" s="5" t="n">
        <v>1249597</v>
      </c>
      <c r="E783" s="5" t="n">
        <v>1210693</v>
      </c>
    </row>
    <row r="784" spans="1:6">
      <c r="A784" s="4" t="s">
        <v>1390</v>
      </c>
    </row>
    <row r="785" spans="1:6">
      <c r="A785" s="3" t="s">
        <v>1157</v>
      </c>
    </row>
    <row r="786" spans="1:6">
      <c r="A786" s="4" t="s">
        <v>923</v>
      </c>
      <c r="C786" s="5" t="n">
        <v>25718</v>
      </c>
      <c r="E786" s="5" t="n">
        <v>11808</v>
      </c>
    </row>
    <row r="787" spans="1:6">
      <c r="A787" s="4" t="s">
        <v>1391</v>
      </c>
    </row>
    <row r="788" spans="1:6">
      <c r="A788" s="3" t="s">
        <v>1157</v>
      </c>
    </row>
    <row r="789" spans="1:6">
      <c r="A789" s="4" t="s">
        <v>923</v>
      </c>
      <c r="C789" s="5" t="n">
        <v>6303</v>
      </c>
      <c r="E789" s="5" t="n">
        <v>6345</v>
      </c>
    </row>
    <row r="790" spans="1:6">
      <c r="A790" s="4" t="s">
        <v>1392</v>
      </c>
    </row>
    <row r="791" spans="1:6">
      <c r="A791" s="3" t="s">
        <v>1157</v>
      </c>
    </row>
    <row r="792" spans="1:6">
      <c r="A792" s="4" t="s">
        <v>923</v>
      </c>
      <c r="C792" s="7" t="n">
        <v>7093</v>
      </c>
      <c r="E792" s="7" t="n">
        <v>7936</v>
      </c>
    </row>
    <row r="793" spans="1:6">
      <c r="A793" s="4" t="s">
        <v>1280</v>
      </c>
      <c r="C793" s="5" t="n">
        <v>11</v>
      </c>
      <c r="E793" s="5" t="n">
        <v>11</v>
      </c>
    </row>
    <row r="794" spans="1:6">
      <c r="A794" s="4" t="s">
        <v>1393</v>
      </c>
    </row>
    <row r="795" spans="1:6">
      <c r="A795" s="3" t="s">
        <v>1157</v>
      </c>
    </row>
    <row r="796" spans="1:6">
      <c r="A796" s="4" t="s">
        <v>923</v>
      </c>
      <c r="C796" s="7" t="n">
        <v>0</v>
      </c>
      <c r="E796" s="7" t="n">
        <v>0</v>
      </c>
    </row>
    <row r="797" spans="1:6">
      <c r="A797" s="4" t="s">
        <v>1394</v>
      </c>
    </row>
    <row r="798" spans="1:6">
      <c r="A798" s="3" t="s">
        <v>1157</v>
      </c>
    </row>
    <row r="799" spans="1:6">
      <c r="A799" s="4" t="s">
        <v>923</v>
      </c>
      <c r="C799" s="5" t="n">
        <v>0</v>
      </c>
      <c r="E799" s="5" t="n">
        <v>0</v>
      </c>
    </row>
    <row r="800" spans="1:6">
      <c r="A800" s="4" t="s">
        <v>1395</v>
      </c>
    </row>
    <row r="801" spans="1:6">
      <c r="A801" s="3" t="s">
        <v>1157</v>
      </c>
    </row>
    <row r="802" spans="1:6">
      <c r="A802" s="4" t="s">
        <v>923</v>
      </c>
      <c r="C802" s="5" t="n">
        <v>39114</v>
      </c>
      <c r="E802" s="5" t="n">
        <v>26089</v>
      </c>
    </row>
    <row r="803" spans="1:6">
      <c r="A803" s="4" t="s">
        <v>1396</v>
      </c>
    </row>
    <row r="804" spans="1:6">
      <c r="A804" s="3" t="s">
        <v>1157</v>
      </c>
    </row>
    <row r="805" spans="1:6">
      <c r="A805" s="4" t="s">
        <v>923</v>
      </c>
      <c r="C805" s="7" t="n">
        <v>1210483</v>
      </c>
      <c r="E805" s="7" t="n">
        <v>1184604</v>
      </c>
    </row>
    <row r="806" spans="1:6">
      <c r="A806" s="4" t="s">
        <v>1280</v>
      </c>
      <c r="C806" s="9" t="n">
        <v>7.27</v>
      </c>
      <c r="E806" s="9" t="n">
        <v>7.28</v>
      </c>
    </row>
    <row r="807" spans="1:6">
      <c r="A807" s="4" t="s">
        <v>1397</v>
      </c>
    </row>
    <row r="808" spans="1:6">
      <c r="A808" s="3" t="s">
        <v>1157</v>
      </c>
    </row>
    <row r="809" spans="1:6">
      <c r="A809" s="4" t="s">
        <v>923</v>
      </c>
      <c r="C809" s="7" t="n">
        <v>1791531</v>
      </c>
      <c r="E809" s="7" t="n">
        <v>1688311</v>
      </c>
    </row>
    <row r="810" spans="1:6">
      <c r="A810" s="4" t="s">
        <v>1398</v>
      </c>
    </row>
    <row r="811" spans="1:6">
      <c r="A811" s="3" t="s">
        <v>1157</v>
      </c>
    </row>
    <row r="812" spans="1:6">
      <c r="A812" s="4" t="s">
        <v>923</v>
      </c>
      <c r="C812" s="5" t="n">
        <v>51304</v>
      </c>
      <c r="E812" s="5" t="n">
        <v>46523</v>
      </c>
    </row>
    <row r="813" spans="1:6">
      <c r="A813" s="4" t="s">
        <v>1399</v>
      </c>
    </row>
    <row r="814" spans="1:6">
      <c r="A814" s="3" t="s">
        <v>1157</v>
      </c>
    </row>
    <row r="815" spans="1:6">
      <c r="A815" s="4" t="s">
        <v>923</v>
      </c>
      <c r="C815" s="5" t="n">
        <v>11580</v>
      </c>
      <c r="E815" s="5" t="n">
        <v>16561</v>
      </c>
    </row>
    <row r="816" spans="1:6">
      <c r="A816" s="4" t="s">
        <v>1400</v>
      </c>
    </row>
    <row r="817" spans="1:6">
      <c r="A817" s="3" t="s">
        <v>1157</v>
      </c>
    </row>
    <row r="818" spans="1:6">
      <c r="A818" s="4" t="s">
        <v>923</v>
      </c>
      <c r="C818" s="7" t="n">
        <v>35742</v>
      </c>
      <c r="E818" s="7" t="n">
        <v>37178</v>
      </c>
    </row>
    <row r="819" spans="1:6">
      <c r="A819" s="4" t="s">
        <v>1280</v>
      </c>
      <c r="C819" s="9" t="n">
        <v>11.01</v>
      </c>
      <c r="E819" s="9" t="n">
        <v>11.04</v>
      </c>
    </row>
    <row r="820" spans="1:6">
      <c r="A820" s="4" t="s">
        <v>1401</v>
      </c>
    </row>
    <row r="821" spans="1:6">
      <c r="A821" s="3" t="s">
        <v>1157</v>
      </c>
    </row>
    <row r="822" spans="1:6">
      <c r="A822" s="4" t="s">
        <v>923</v>
      </c>
      <c r="C822" s="7" t="n">
        <v>0</v>
      </c>
      <c r="E822" s="7" t="n">
        <v>0</v>
      </c>
    </row>
    <row r="823" spans="1:6">
      <c r="A823" s="4" t="s">
        <v>1402</v>
      </c>
    </row>
    <row r="824" spans="1:6">
      <c r="A824" s="3" t="s">
        <v>1157</v>
      </c>
    </row>
    <row r="825" spans="1:6">
      <c r="A825" s="4" t="s">
        <v>923</v>
      </c>
      <c r="C825" s="5" t="n">
        <v>0</v>
      </c>
      <c r="E825" s="5" t="n">
        <v>0</v>
      </c>
    </row>
    <row r="826" spans="1:6">
      <c r="A826" s="4" t="s">
        <v>1403</v>
      </c>
    </row>
    <row r="827" spans="1:6">
      <c r="A827" s="3" t="s">
        <v>1157</v>
      </c>
    </row>
    <row r="828" spans="1:6">
      <c r="A828" s="4" t="s">
        <v>923</v>
      </c>
      <c r="C828" s="5" t="n">
        <v>98626</v>
      </c>
      <c r="E828" s="5" t="n">
        <v>100262</v>
      </c>
    </row>
    <row r="829" spans="1:6">
      <c r="A829" s="4" t="s">
        <v>1404</v>
      </c>
    </row>
    <row r="830" spans="1:6">
      <c r="A830" s="3" t="s">
        <v>1157</v>
      </c>
    </row>
    <row r="831" spans="1:6">
      <c r="A831" s="4" t="s">
        <v>923</v>
      </c>
      <c r="C831" s="7" t="n">
        <v>1692905</v>
      </c>
      <c r="E831" s="7" t="n">
        <v>1588049</v>
      </c>
    </row>
    <row r="832" spans="1:6">
      <c r="A832" s="4" t="s">
        <v>1280</v>
      </c>
      <c r="C832" s="9" t="n">
        <v>6.63</v>
      </c>
      <c r="E832" s="9" t="n">
        <v>6.74</v>
      </c>
    </row>
    <row r="833" spans="1:6">
      <c r="A833" s="4" t="s">
        <v>1405</v>
      </c>
    </row>
    <row r="834" spans="1:6">
      <c r="A834" s="3" t="s">
        <v>1157</v>
      </c>
    </row>
    <row r="835" spans="1:6">
      <c r="A835" s="4" t="s">
        <v>923</v>
      </c>
      <c r="C835" s="7" t="n">
        <v>268683</v>
      </c>
      <c r="E835" s="7" t="n">
        <v>318975</v>
      </c>
    </row>
    <row r="836" spans="1:6">
      <c r="A836" s="4" t="s">
        <v>1406</v>
      </c>
    </row>
    <row r="837" spans="1:6">
      <c r="A837" s="3" t="s">
        <v>1157</v>
      </c>
    </row>
    <row r="838" spans="1:6">
      <c r="A838" s="4" t="s">
        <v>923</v>
      </c>
      <c r="C838" s="5" t="n">
        <v>32835</v>
      </c>
      <c r="E838" s="5" t="n">
        <v>28183</v>
      </c>
    </row>
    <row r="839" spans="1:6">
      <c r="A839" s="4" t="s">
        <v>1407</v>
      </c>
    </row>
    <row r="840" spans="1:6">
      <c r="A840" s="3" t="s">
        <v>1157</v>
      </c>
    </row>
    <row r="841" spans="1:6">
      <c r="A841" s="4" t="s">
        <v>923</v>
      </c>
      <c r="C841" s="5" t="n">
        <v>3263</v>
      </c>
      <c r="E841" s="5" t="n">
        <v>30893</v>
      </c>
    </row>
    <row r="842" spans="1:6">
      <c r="A842" s="4" t="s">
        <v>1408</v>
      </c>
    </row>
    <row r="843" spans="1:6">
      <c r="A843" s="3" t="s">
        <v>1157</v>
      </c>
    </row>
    <row r="844" spans="1:6">
      <c r="A844" s="4" t="s">
        <v>923</v>
      </c>
      <c r="C844" s="7" t="n">
        <v>8109</v>
      </c>
      <c r="E844" s="7" t="n">
        <v>8590</v>
      </c>
    </row>
    <row r="845" spans="1:6">
      <c r="A845" s="4" t="s">
        <v>1280</v>
      </c>
      <c r="C845" s="9" t="n">
        <v>11.05</v>
      </c>
      <c r="E845" s="11" t="n">
        <v>11.1</v>
      </c>
    </row>
    <row r="846" spans="1:6">
      <c r="A846" s="4" t="s">
        <v>1409</v>
      </c>
    </row>
    <row r="847" spans="1:6">
      <c r="A847" s="3" t="s">
        <v>1157</v>
      </c>
    </row>
    <row r="848" spans="1:6">
      <c r="A848" s="4" t="s">
        <v>923</v>
      </c>
      <c r="C848" s="7" t="n">
        <v>0</v>
      </c>
      <c r="E848" s="7" t="n">
        <v>0</v>
      </c>
    </row>
    <row r="849" spans="1:6">
      <c r="A849" s="4" t="s">
        <v>1410</v>
      </c>
    </row>
    <row r="850" spans="1:6">
      <c r="A850" s="3" t="s">
        <v>1157</v>
      </c>
    </row>
    <row r="851" spans="1:6">
      <c r="A851" s="4" t="s">
        <v>923</v>
      </c>
      <c r="C851" s="5" t="n">
        <v>0</v>
      </c>
      <c r="E851" s="5" t="n">
        <v>0</v>
      </c>
    </row>
    <row r="852" spans="1:6">
      <c r="A852" s="4" t="s">
        <v>1411</v>
      </c>
    </row>
    <row r="853" spans="1:6">
      <c r="A853" s="3" t="s">
        <v>1157</v>
      </c>
    </row>
    <row r="854" spans="1:6">
      <c r="A854" s="4" t="s">
        <v>923</v>
      </c>
      <c r="C854" s="5" t="n">
        <v>44207</v>
      </c>
      <c r="E854" s="5" t="n">
        <v>67666</v>
      </c>
    </row>
    <row r="855" spans="1:6">
      <c r="A855" s="4" t="s">
        <v>1412</v>
      </c>
    </row>
    <row r="856" spans="1:6">
      <c r="A856" s="3" t="s">
        <v>1157</v>
      </c>
    </row>
    <row r="857" spans="1:6">
      <c r="A857" s="4" t="s">
        <v>923</v>
      </c>
      <c r="C857" s="7" t="n">
        <v>224476</v>
      </c>
      <c r="E857" s="7" t="n">
        <v>251309</v>
      </c>
    </row>
    <row r="858" spans="1:6">
      <c r="A858" s="4" t="s">
        <v>1280</v>
      </c>
      <c r="C858" s="11" t="n">
        <v>7.3</v>
      </c>
      <c r="E858" s="9" t="n">
        <v>7.14</v>
      </c>
    </row>
    <row r="859" spans="1:6">
      <c r="A859" s="4" t="s">
        <v>1413</v>
      </c>
    </row>
    <row r="860" spans="1:6">
      <c r="A860" s="3" t="s">
        <v>1157</v>
      </c>
    </row>
    <row r="861" spans="1:6">
      <c r="A861" s="4" t="s">
        <v>923</v>
      </c>
      <c r="C861" s="7" t="n">
        <v>1035900</v>
      </c>
      <c r="E861" s="7" t="n">
        <v>1004983</v>
      </c>
    </row>
    <row r="862" spans="1:6">
      <c r="A862" s="4" t="s">
        <v>1414</v>
      </c>
    </row>
    <row r="863" spans="1:6">
      <c r="A863" s="3" t="s">
        <v>1157</v>
      </c>
    </row>
    <row r="864" spans="1:6">
      <c r="A864" s="4" t="s">
        <v>923</v>
      </c>
      <c r="C864" s="5" t="n">
        <v>3441</v>
      </c>
      <c r="E864" s="5" t="n">
        <v>4019</v>
      </c>
    </row>
    <row r="865" spans="1:6">
      <c r="A865" s="4" t="s">
        <v>1415</v>
      </c>
    </row>
    <row r="866" spans="1:6">
      <c r="A866" s="3" t="s">
        <v>1157</v>
      </c>
    </row>
    <row r="867" spans="1:6">
      <c r="A867" s="4" t="s">
        <v>923</v>
      </c>
      <c r="C867" s="5" t="n">
        <v>104</v>
      </c>
      <c r="E867" s="5" t="n">
        <v>603</v>
      </c>
    </row>
    <row r="868" spans="1:6">
      <c r="A868" s="4" t="s">
        <v>1416</v>
      </c>
    </row>
    <row r="869" spans="1:6">
      <c r="A869" s="3" t="s">
        <v>1157</v>
      </c>
    </row>
    <row r="870" spans="1:6">
      <c r="A870" s="4" t="s">
        <v>923</v>
      </c>
      <c r="C870" s="7" t="n">
        <v>115256</v>
      </c>
      <c r="E870" s="7" t="n">
        <v>123935</v>
      </c>
    </row>
    <row r="871" spans="1:6">
      <c r="A871" s="4" t="s">
        <v>1280</v>
      </c>
      <c r="C871" s="9" t="n">
        <v>11.85</v>
      </c>
      <c r="E871" s="9" t="n">
        <v>11.82</v>
      </c>
    </row>
    <row r="872" spans="1:6">
      <c r="A872" s="4" t="s">
        <v>1417</v>
      </c>
    </row>
    <row r="873" spans="1:6">
      <c r="A873" s="3" t="s">
        <v>1157</v>
      </c>
    </row>
    <row r="874" spans="1:6">
      <c r="A874" s="4" t="s">
        <v>923</v>
      </c>
      <c r="C874" s="7" t="n">
        <v>0</v>
      </c>
      <c r="E874" s="7" t="n">
        <v>0</v>
      </c>
    </row>
    <row r="875" spans="1:6">
      <c r="A875" s="4" t="s">
        <v>1418</v>
      </c>
    </row>
    <row r="876" spans="1:6">
      <c r="A876" s="3" t="s">
        <v>1157</v>
      </c>
    </row>
    <row r="877" spans="1:6">
      <c r="A877" s="4" t="s">
        <v>923</v>
      </c>
      <c r="C877" s="5" t="n">
        <v>0</v>
      </c>
      <c r="E877" s="5" t="n">
        <v>0</v>
      </c>
    </row>
    <row r="878" spans="1:6">
      <c r="A878" s="4" t="s">
        <v>1419</v>
      </c>
    </row>
    <row r="879" spans="1:6">
      <c r="A879" s="3" t="s">
        <v>1157</v>
      </c>
    </row>
    <row r="880" spans="1:6">
      <c r="A880" s="4" t="s">
        <v>923</v>
      </c>
      <c r="C880" s="5" t="n">
        <v>118801</v>
      </c>
      <c r="E880" s="5" t="n">
        <v>128557</v>
      </c>
    </row>
    <row r="881" spans="1:6">
      <c r="A881" s="4" t="s">
        <v>1420</v>
      </c>
    </row>
    <row r="882" spans="1:6">
      <c r="A882" s="3" t="s">
        <v>1157</v>
      </c>
    </row>
    <row r="883" spans="1:6">
      <c r="A883" s="4" t="s">
        <v>923</v>
      </c>
      <c r="C883" s="7" t="n">
        <v>917099</v>
      </c>
      <c r="E883" s="7" t="n">
        <v>876426</v>
      </c>
    </row>
    <row r="884" spans="1:6">
      <c r="A884" s="4" t="s">
        <v>1280</v>
      </c>
      <c r="C884" s="9" t="n">
        <v>6.24</v>
      </c>
      <c r="E884" s="9" t="n">
        <v>6.17</v>
      </c>
    </row>
    <row r="885" spans="1:6">
      <c r="A885" s="4" t="s">
        <v>1421</v>
      </c>
    </row>
    <row r="886" spans="1:6">
      <c r="A886" s="3" t="s">
        <v>1157</v>
      </c>
    </row>
    <row r="887" spans="1:6">
      <c r="A887" s="4" t="s">
        <v>923</v>
      </c>
      <c r="C887" s="7" t="n">
        <v>4345711</v>
      </c>
      <c r="E887" s="7" t="n">
        <v>4222962</v>
      </c>
    </row>
    <row r="888" spans="1:6">
      <c r="A888" s="4" t="s">
        <v>1422</v>
      </c>
    </row>
    <row r="889" spans="1:6">
      <c r="A889" s="3" t="s">
        <v>1157</v>
      </c>
    </row>
    <row r="890" spans="1:6">
      <c r="A890" s="4" t="s">
        <v>923</v>
      </c>
      <c r="C890" s="5" t="n">
        <v>113298</v>
      </c>
      <c r="E890" s="5" t="n">
        <v>90533</v>
      </c>
    </row>
    <row r="891" spans="1:6">
      <c r="A891" s="4" t="s">
        <v>1423</v>
      </c>
    </row>
    <row r="892" spans="1:6">
      <c r="A892" s="3" t="s">
        <v>1157</v>
      </c>
    </row>
    <row r="893" spans="1:6">
      <c r="A893" s="4" t="s">
        <v>923</v>
      </c>
      <c r="C893" s="5" t="n">
        <v>21250</v>
      </c>
      <c r="E893" s="5" t="n">
        <v>54402</v>
      </c>
    </row>
    <row r="894" spans="1:6">
      <c r="A894" s="4" t="s">
        <v>1424</v>
      </c>
    </row>
    <row r="895" spans="1:6">
      <c r="A895" s="3" t="s">
        <v>1157</v>
      </c>
    </row>
    <row r="896" spans="1:6">
      <c r="A896" s="4" t="s">
        <v>923</v>
      </c>
      <c r="C896" s="7" t="n">
        <v>166200</v>
      </c>
      <c r="E896" s="7" t="n">
        <v>177639</v>
      </c>
    </row>
    <row r="897" spans="1:6">
      <c r="A897" s="4" t="s">
        <v>1280</v>
      </c>
      <c r="C897" s="11" t="n">
        <v>11.6</v>
      </c>
      <c r="E897" s="9" t="n">
        <v>11.59</v>
      </c>
    </row>
    <row r="898" spans="1:6">
      <c r="A898" s="4" t="s">
        <v>1425</v>
      </c>
    </row>
    <row r="899" spans="1:6">
      <c r="A899" s="3" t="s">
        <v>1157</v>
      </c>
    </row>
    <row r="900" spans="1:6">
      <c r="A900" s="4" t="s">
        <v>923</v>
      </c>
      <c r="C900" s="7" t="n">
        <v>0</v>
      </c>
      <c r="E900" s="7" t="n">
        <v>0</v>
      </c>
    </row>
    <row r="901" spans="1:6">
      <c r="A901" s="4" t="s">
        <v>1426</v>
      </c>
    </row>
    <row r="902" spans="1:6">
      <c r="A902" s="3" t="s">
        <v>1157</v>
      </c>
    </row>
    <row r="903" spans="1:6">
      <c r="A903" s="4" t="s">
        <v>923</v>
      </c>
      <c r="C903" s="5" t="n">
        <v>0</v>
      </c>
      <c r="E903" s="5" t="n">
        <v>0</v>
      </c>
    </row>
    <row r="904" spans="1:6">
      <c r="A904" s="4" t="s">
        <v>1427</v>
      </c>
    </row>
    <row r="905" spans="1:6">
      <c r="A905" s="3" t="s">
        <v>1157</v>
      </c>
    </row>
    <row r="906" spans="1:6">
      <c r="A906" s="4" t="s">
        <v>923</v>
      </c>
      <c r="C906" s="5" t="n">
        <v>300748</v>
      </c>
      <c r="E906" s="5" t="n">
        <v>322574</v>
      </c>
    </row>
    <row r="907" spans="1:6">
      <c r="A907" s="4" t="s">
        <v>1428</v>
      </c>
    </row>
    <row r="908" spans="1:6">
      <c r="A908" s="3" t="s">
        <v>1157</v>
      </c>
    </row>
    <row r="909" spans="1:6">
      <c r="A909" s="4" t="s">
        <v>923</v>
      </c>
      <c r="C909" s="7" t="n">
        <v>4044963</v>
      </c>
      <c r="E909" s="7" t="n">
        <v>3900388</v>
      </c>
    </row>
    <row r="910" spans="1:6">
      <c r="A910" s="4" t="s">
        <v>1280</v>
      </c>
      <c r="C910" s="9" t="n">
        <v>6.77</v>
      </c>
      <c r="E910" s="11" t="n">
        <v>6.8</v>
      </c>
    </row>
    <row r="911" spans="1:6">
      <c r="A911" s="4" t="s">
        <v>1429</v>
      </c>
    </row>
    <row r="912" spans="1:6">
      <c r="A912" s="3" t="s">
        <v>1157</v>
      </c>
    </row>
    <row r="913" spans="1:6">
      <c r="A913" s="4" t="s">
        <v>923</v>
      </c>
      <c r="C913" s="7" t="n">
        <v>799533</v>
      </c>
      <c r="E913" s="7" t="n">
        <v>784660</v>
      </c>
    </row>
    <row r="914" spans="1:6">
      <c r="A914" s="4" t="s">
        <v>1430</v>
      </c>
    </row>
    <row r="915" spans="1:6">
      <c r="A915" s="3" t="s">
        <v>1157</v>
      </c>
    </row>
    <row r="916" spans="1:6">
      <c r="A916" s="4" t="s">
        <v>923</v>
      </c>
      <c r="C916" s="5" t="n">
        <v>44193</v>
      </c>
      <c r="E916" s="5" t="n">
        <v>36858</v>
      </c>
    </row>
    <row r="917" spans="1:6">
      <c r="A917" s="4" t="s">
        <v>1431</v>
      </c>
    </row>
    <row r="918" spans="1:6">
      <c r="A918" s="3" t="s">
        <v>1157</v>
      </c>
    </row>
    <row r="919" spans="1:6">
      <c r="A919" s="4" t="s">
        <v>923</v>
      </c>
      <c r="C919" s="5" t="n">
        <v>11919</v>
      </c>
      <c r="E919" s="5" t="n">
        <v>8294</v>
      </c>
    </row>
    <row r="920" spans="1:6">
      <c r="A920" s="4" t="s">
        <v>1432</v>
      </c>
    </row>
    <row r="921" spans="1:6">
      <c r="A921" s="3" t="s">
        <v>1157</v>
      </c>
    </row>
    <row r="922" spans="1:6">
      <c r="A922" s="4" t="s">
        <v>923</v>
      </c>
      <c r="C922" s="7" t="n">
        <v>56539</v>
      </c>
      <c r="E922" s="7" t="n">
        <v>54276</v>
      </c>
    </row>
    <row r="923" spans="1:6">
      <c r="A923" s="4" t="s">
        <v>1280</v>
      </c>
      <c r="C923" s="5" t="n">
        <v>11</v>
      </c>
      <c r="E923" s="5" t="n">
        <v>11</v>
      </c>
    </row>
    <row r="924" spans="1:6">
      <c r="A924" s="4" t="s">
        <v>1433</v>
      </c>
    </row>
    <row r="925" spans="1:6">
      <c r="A925" s="3" t="s">
        <v>1157</v>
      </c>
    </row>
    <row r="926" spans="1:6">
      <c r="A926" s="4" t="s">
        <v>923</v>
      </c>
      <c r="C926" s="7" t="n">
        <v>0</v>
      </c>
      <c r="E926" s="7" t="n">
        <v>0</v>
      </c>
    </row>
    <row r="927" spans="1:6">
      <c r="A927" s="4" t="s">
        <v>1434</v>
      </c>
    </row>
    <row r="928" spans="1:6">
      <c r="A928" s="3" t="s">
        <v>1157</v>
      </c>
    </row>
    <row r="929" spans="1:6">
      <c r="A929" s="4" t="s">
        <v>923</v>
      </c>
      <c r="C929" s="5" t="n">
        <v>0</v>
      </c>
      <c r="E929" s="5" t="n">
        <v>0</v>
      </c>
    </row>
    <row r="930" spans="1:6">
      <c r="A930" s="4" t="s">
        <v>1435</v>
      </c>
    </row>
    <row r="931" spans="1:6">
      <c r="A931" s="3" t="s">
        <v>1157</v>
      </c>
    </row>
    <row r="932" spans="1:6">
      <c r="A932" s="4" t="s">
        <v>923</v>
      </c>
      <c r="C932" s="5" t="n">
        <v>112651</v>
      </c>
      <c r="E932" s="5" t="n">
        <v>99428</v>
      </c>
    </row>
    <row r="933" spans="1:6">
      <c r="A933" s="4" t="s">
        <v>1436</v>
      </c>
    </row>
    <row r="934" spans="1:6">
      <c r="A934" s="3" t="s">
        <v>1157</v>
      </c>
    </row>
    <row r="935" spans="1:6">
      <c r="A935" s="4" t="s">
        <v>923</v>
      </c>
      <c r="C935" s="7" t="n">
        <v>686882</v>
      </c>
      <c r="E935" s="7" t="n">
        <v>685232</v>
      </c>
    </row>
    <row r="936" spans="1:6">
      <c r="A936" s="4" t="s">
        <v>1280</v>
      </c>
      <c r="C936" s="9" t="n">
        <v>7.69</v>
      </c>
      <c r="E936" s="11" t="n">
        <v>7.7</v>
      </c>
    </row>
    <row r="937" spans="1:6">
      <c r="A937" s="4" t="s">
        <v>1437</v>
      </c>
    </row>
    <row r="938" spans="1:6">
      <c r="A938" s="3" t="s">
        <v>1157</v>
      </c>
    </row>
    <row r="939" spans="1:6">
      <c r="A939" s="4" t="s">
        <v>923</v>
      </c>
      <c r="C939" s="7" t="n">
        <v>708938</v>
      </c>
      <c r="E939" s="7" t="n">
        <v>693628</v>
      </c>
    </row>
    <row r="940" spans="1:6">
      <c r="A940" s="4" t="s">
        <v>1438</v>
      </c>
    </row>
    <row r="941" spans="1:6">
      <c r="A941" s="3" t="s">
        <v>1157</v>
      </c>
    </row>
    <row r="942" spans="1:6">
      <c r="A942" s="4" t="s">
        <v>923</v>
      </c>
      <c r="C942" s="5" t="n">
        <v>0</v>
      </c>
      <c r="E942" s="5" t="n">
        <v>0</v>
      </c>
    </row>
    <row r="943" spans="1:6">
      <c r="A943" s="4" t="s">
        <v>1439</v>
      </c>
    </row>
    <row r="944" spans="1:6">
      <c r="A944" s="3" t="s">
        <v>1157</v>
      </c>
    </row>
    <row r="945" spans="1:6">
      <c r="A945" s="4" t="s">
        <v>923</v>
      </c>
      <c r="C945" s="5" t="n">
        <v>0</v>
      </c>
      <c r="E945" s="5" t="n">
        <v>0</v>
      </c>
    </row>
    <row r="946" spans="1:6">
      <c r="A946" s="4" t="s">
        <v>1440</v>
      </c>
    </row>
    <row r="947" spans="1:6">
      <c r="A947" s="3" t="s">
        <v>1157</v>
      </c>
    </row>
    <row r="948" spans="1:6">
      <c r="A948" s="4" t="s">
        <v>923</v>
      </c>
      <c r="C948" s="5" t="n">
        <v>11647</v>
      </c>
      <c r="E948" s="5" t="n">
        <v>14852</v>
      </c>
    </row>
    <row r="949" spans="1:6">
      <c r="A949" s="4" t="s">
        <v>1441</v>
      </c>
    </row>
    <row r="950" spans="1:6">
      <c r="A950" s="3" t="s">
        <v>1157</v>
      </c>
    </row>
    <row r="951" spans="1:6">
      <c r="A951" s="4" t="s">
        <v>923</v>
      </c>
      <c r="C951" s="5" t="n">
        <v>0</v>
      </c>
      <c r="E951" s="5" t="n">
        <v>0</v>
      </c>
    </row>
    <row r="952" spans="1:6">
      <c r="A952" s="4" t="s">
        <v>1442</v>
      </c>
    </row>
    <row r="953" spans="1:6">
      <c r="A953" s="3" t="s">
        <v>1157</v>
      </c>
    </row>
    <row r="954" spans="1:6">
      <c r="A954" s="4" t="s">
        <v>923</v>
      </c>
      <c r="C954" s="5" t="n">
        <v>0</v>
      </c>
      <c r="E954" s="5" t="n">
        <v>0</v>
      </c>
    </row>
    <row r="955" spans="1:6">
      <c r="A955" s="4" t="s">
        <v>1443</v>
      </c>
    </row>
    <row r="956" spans="1:6">
      <c r="A956" s="3" t="s">
        <v>1157</v>
      </c>
    </row>
    <row r="957" spans="1:6">
      <c r="A957" s="4" t="s">
        <v>923</v>
      </c>
      <c r="C957" s="5" t="n">
        <v>11647</v>
      </c>
      <c r="E957" s="5" t="n">
        <v>14852</v>
      </c>
    </row>
    <row r="958" spans="1:6">
      <c r="A958" s="4" t="s">
        <v>1444</v>
      </c>
    </row>
    <row r="959" spans="1:6">
      <c r="A959" s="3" t="s">
        <v>1157</v>
      </c>
    </row>
    <row r="960" spans="1:6">
      <c r="A960" s="4" t="s">
        <v>923</v>
      </c>
      <c r="C960" s="5" t="n">
        <v>697291</v>
      </c>
      <c r="E960" s="5" t="n">
        <v>678776</v>
      </c>
    </row>
    <row r="961" spans="1:6">
      <c r="A961" s="4" t="s">
        <v>1445</v>
      </c>
    </row>
    <row r="962" spans="1:6">
      <c r="A962" s="3" t="s">
        <v>1157</v>
      </c>
    </row>
    <row r="963" spans="1:6">
      <c r="A963" s="4" t="s">
        <v>923</v>
      </c>
      <c r="C963" s="5" t="n">
        <v>31167</v>
      </c>
      <c r="E963" s="5" t="n">
        <v>32980</v>
      </c>
    </row>
    <row r="964" spans="1:6">
      <c r="A964" s="4" t="s">
        <v>1446</v>
      </c>
    </row>
    <row r="965" spans="1:6">
      <c r="A965" s="3" t="s">
        <v>1157</v>
      </c>
    </row>
    <row r="966" spans="1:6">
      <c r="A966" s="4" t="s">
        <v>923</v>
      </c>
      <c r="C966" s="5" t="n">
        <v>521</v>
      </c>
      <c r="E966" s="5" t="n">
        <v>688</v>
      </c>
    </row>
    <row r="967" spans="1:6">
      <c r="A967" s="4" t="s">
        <v>1447</v>
      </c>
    </row>
    <row r="968" spans="1:6">
      <c r="A968" s="3" t="s">
        <v>1157</v>
      </c>
    </row>
    <row r="969" spans="1:6">
      <c r="A969" s="4" t="s">
        <v>923</v>
      </c>
      <c r="C969" s="5" t="n">
        <v>386</v>
      </c>
      <c r="E969" s="5" t="n">
        <v>426</v>
      </c>
    </row>
    <row r="970" spans="1:6">
      <c r="A970" s="4" t="s">
        <v>1448</v>
      </c>
    </row>
    <row r="971" spans="1:6">
      <c r="A971" s="3" t="s">
        <v>1157</v>
      </c>
    </row>
    <row r="972" spans="1:6">
      <c r="A972" s="4" t="s">
        <v>923</v>
      </c>
      <c r="C972" s="7" t="n">
        <v>3017</v>
      </c>
      <c r="E972" s="7" t="n">
        <v>3302</v>
      </c>
    </row>
    <row r="973" spans="1:6">
      <c r="A973" s="4" t="s">
        <v>1280</v>
      </c>
      <c r="C973" s="9" t="n">
        <v>11.15</v>
      </c>
      <c r="E973" s="9" t="n">
        <v>11.11</v>
      </c>
    </row>
    <row r="974" spans="1:6">
      <c r="A974" s="4" t="s">
        <v>1449</v>
      </c>
    </row>
    <row r="975" spans="1:6">
      <c r="A975" s="3" t="s">
        <v>1157</v>
      </c>
    </row>
    <row r="976" spans="1:6">
      <c r="A976" s="4" t="s">
        <v>923</v>
      </c>
      <c r="C976" s="7" t="n">
        <v>0</v>
      </c>
      <c r="E976" s="7" t="n">
        <v>0</v>
      </c>
    </row>
    <row r="977" spans="1:6">
      <c r="A977" s="4" t="s">
        <v>1450</v>
      </c>
    </row>
    <row r="978" spans="1:6">
      <c r="A978" s="3" t="s">
        <v>1157</v>
      </c>
    </row>
    <row r="979" spans="1:6">
      <c r="A979" s="4" t="s">
        <v>923</v>
      </c>
      <c r="C979" s="5" t="n">
        <v>0</v>
      </c>
      <c r="E979" s="5" t="n">
        <v>0</v>
      </c>
    </row>
    <row r="980" spans="1:6">
      <c r="A980" s="4" t="s">
        <v>1451</v>
      </c>
    </row>
    <row r="981" spans="1:6">
      <c r="A981" s="3" t="s">
        <v>1157</v>
      </c>
    </row>
    <row r="982" spans="1:6">
      <c r="A982" s="4" t="s">
        <v>923</v>
      </c>
      <c r="C982" s="5" t="n">
        <v>3924</v>
      </c>
      <c r="E982" s="5" t="n">
        <v>4416</v>
      </c>
    </row>
    <row r="983" spans="1:6">
      <c r="A983" s="4" t="s">
        <v>1452</v>
      </c>
    </row>
    <row r="984" spans="1:6">
      <c r="A984" s="3" t="s">
        <v>1157</v>
      </c>
    </row>
    <row r="985" spans="1:6">
      <c r="A985" s="4" t="s">
        <v>923</v>
      </c>
      <c r="C985" s="7" t="n">
        <v>27243</v>
      </c>
      <c r="E985" s="7" t="n">
        <v>28564</v>
      </c>
    </row>
    <row r="986" spans="1:6">
      <c r="A986" s="4" t="s">
        <v>1280</v>
      </c>
      <c r="C986" s="9" t="n">
        <v>7.94</v>
      </c>
      <c r="E986" s="9" t="n">
        <v>7.93</v>
      </c>
    </row>
    <row r="987" spans="1:6">
      <c r="A987" s="4" t="s">
        <v>1453</v>
      </c>
    </row>
    <row r="988" spans="1:6">
      <c r="A988" s="3" t="s">
        <v>1157</v>
      </c>
    </row>
    <row r="989" spans="1:6">
      <c r="A989" s="4" t="s">
        <v>923</v>
      </c>
      <c r="C989" s="7" t="n">
        <v>462908</v>
      </c>
      <c r="E989" s="7" t="n">
        <v>480506</v>
      </c>
    </row>
    <row r="990" spans="1:6">
      <c r="A990" s="4" t="s">
        <v>1454</v>
      </c>
    </row>
    <row r="991" spans="1:6">
      <c r="A991" s="3" t="s">
        <v>1157</v>
      </c>
    </row>
    <row r="992" spans="1:6">
      <c r="A992" s="4" t="s">
        <v>923</v>
      </c>
      <c r="C992" s="5" t="n">
        <v>0</v>
      </c>
      <c r="E992" s="5" t="n">
        <v>0</v>
      </c>
    </row>
    <row r="993" spans="1:6">
      <c r="A993" s="4" t="s">
        <v>1455</v>
      </c>
    </row>
    <row r="994" spans="1:6">
      <c r="A994" s="3" t="s">
        <v>1157</v>
      </c>
    </row>
    <row r="995" spans="1:6">
      <c r="A995" s="4" t="s">
        <v>923</v>
      </c>
      <c r="C995" s="5" t="n">
        <v>0</v>
      </c>
      <c r="E995" s="5" t="n">
        <v>0</v>
      </c>
    </row>
    <row r="996" spans="1:6">
      <c r="A996" s="4" t="s">
        <v>1456</v>
      </c>
    </row>
    <row r="997" spans="1:6">
      <c r="A997" s="3" t="s">
        <v>1157</v>
      </c>
    </row>
    <row r="998" spans="1:6">
      <c r="A998" s="4" t="s">
        <v>923</v>
      </c>
      <c r="C998" s="5" t="n">
        <v>7177</v>
      </c>
      <c r="E998" s="5" t="n">
        <v>8164</v>
      </c>
    </row>
    <row r="999" spans="1:6">
      <c r="A999" s="4" t="s">
        <v>1457</v>
      </c>
    </row>
    <row r="1000" spans="1:6">
      <c r="A1000" s="3" t="s">
        <v>1157</v>
      </c>
    </row>
    <row r="1001" spans="1:6">
      <c r="A1001" s="4" t="s">
        <v>923</v>
      </c>
      <c r="C1001" s="5" t="n">
        <v>0</v>
      </c>
      <c r="E1001" s="5" t="n">
        <v>0</v>
      </c>
    </row>
    <row r="1002" spans="1:6">
      <c r="A1002" s="4" t="s">
        <v>1458</v>
      </c>
    </row>
    <row r="1003" spans="1:6">
      <c r="A1003" s="3" t="s">
        <v>1157</v>
      </c>
    </row>
    <row r="1004" spans="1:6">
      <c r="A1004" s="4" t="s">
        <v>923</v>
      </c>
      <c r="C1004" s="5" t="n">
        <v>10153</v>
      </c>
      <c r="E1004" s="5" t="n">
        <v>9618</v>
      </c>
    </row>
    <row r="1005" spans="1:6">
      <c r="A1005" s="4" t="s">
        <v>1459</v>
      </c>
    </row>
    <row r="1006" spans="1:6">
      <c r="A1006" s="3" t="s">
        <v>1157</v>
      </c>
    </row>
    <row r="1007" spans="1:6">
      <c r="A1007" s="4" t="s">
        <v>923</v>
      </c>
      <c r="C1007" s="5" t="n">
        <v>17330</v>
      </c>
      <c r="E1007" s="5" t="n">
        <v>17782</v>
      </c>
    </row>
    <row r="1008" spans="1:6">
      <c r="A1008" s="4" t="s">
        <v>1460</v>
      </c>
    </row>
    <row r="1009" spans="1:6">
      <c r="A1009" s="3" t="s">
        <v>1157</v>
      </c>
    </row>
    <row r="1010" spans="1:6">
      <c r="A1010" s="4" t="s">
        <v>923</v>
      </c>
      <c r="C1010" s="5" t="n">
        <v>445578</v>
      </c>
      <c r="E1010" s="5" t="n">
        <v>462724</v>
      </c>
    </row>
    <row r="1011" spans="1:6">
      <c r="A1011" s="4" t="s">
        <v>1461</v>
      </c>
    </row>
    <row r="1012" spans="1:6">
      <c r="A1012" s="3" t="s">
        <v>1157</v>
      </c>
    </row>
    <row r="1013" spans="1:6">
      <c r="A1013" s="4" t="s">
        <v>923</v>
      </c>
      <c r="C1013" s="5" t="n">
        <v>73</v>
      </c>
      <c r="E1013" s="5" t="n">
        <v>100</v>
      </c>
    </row>
    <row r="1014" spans="1:6">
      <c r="A1014" s="4" t="s">
        <v>1462</v>
      </c>
    </row>
    <row r="1015" spans="1:6">
      <c r="A1015" s="3" t="s">
        <v>1157</v>
      </c>
    </row>
    <row r="1016" spans="1:6">
      <c r="A1016" s="4" t="s">
        <v>923</v>
      </c>
      <c r="C1016" s="5" t="n">
        <v>0</v>
      </c>
      <c r="E1016" s="5" t="n">
        <v>0</v>
      </c>
    </row>
    <row r="1017" spans="1:6">
      <c r="A1017" s="4" t="s">
        <v>1463</v>
      </c>
    </row>
    <row r="1018" spans="1:6">
      <c r="A1018" s="3" t="s">
        <v>1157</v>
      </c>
    </row>
    <row r="1019" spans="1:6">
      <c r="A1019" s="4" t="s">
        <v>923</v>
      </c>
      <c r="C1019" s="5" t="n">
        <v>0</v>
      </c>
      <c r="E1019" s="5" t="n">
        <v>0</v>
      </c>
    </row>
    <row r="1020" spans="1:6">
      <c r="A1020" s="4" t="s">
        <v>1464</v>
      </c>
    </row>
    <row r="1021" spans="1:6">
      <c r="A1021" s="3" t="s">
        <v>1157</v>
      </c>
    </row>
    <row r="1022" spans="1:6">
      <c r="A1022" s="4" t="s">
        <v>923</v>
      </c>
      <c r="C1022" s="5" t="n">
        <v>0</v>
      </c>
      <c r="E1022" s="5" t="n">
        <v>11</v>
      </c>
    </row>
    <row r="1023" spans="1:6">
      <c r="A1023" s="4" t="s">
        <v>1465</v>
      </c>
    </row>
    <row r="1024" spans="1:6">
      <c r="A1024" s="3" t="s">
        <v>1157</v>
      </c>
    </row>
    <row r="1025" spans="1:6">
      <c r="A1025" s="4" t="s">
        <v>923</v>
      </c>
      <c r="C1025" s="5" t="n">
        <v>0</v>
      </c>
      <c r="E1025" s="5" t="n">
        <v>0</v>
      </c>
    </row>
    <row r="1026" spans="1:6">
      <c r="A1026" s="4" t="s">
        <v>1466</v>
      </c>
    </row>
    <row r="1027" spans="1:6">
      <c r="A1027" s="3" t="s">
        <v>1157</v>
      </c>
    </row>
    <row r="1028" spans="1:6">
      <c r="A1028" s="4" t="s">
        <v>923</v>
      </c>
      <c r="C1028" s="5" t="n">
        <v>0</v>
      </c>
      <c r="E1028" s="5" t="n">
        <v>0</v>
      </c>
    </row>
    <row r="1029" spans="1:6">
      <c r="A1029" s="4" t="s">
        <v>1467</v>
      </c>
    </row>
    <row r="1030" spans="1:6">
      <c r="A1030" s="3" t="s">
        <v>1157</v>
      </c>
    </row>
    <row r="1031" spans="1:6">
      <c r="A1031" s="4" t="s">
        <v>923</v>
      </c>
      <c r="C1031" s="5" t="n">
        <v>0</v>
      </c>
      <c r="E1031" s="5" t="n">
        <v>11</v>
      </c>
    </row>
    <row r="1032" spans="1:6">
      <c r="A1032" s="4" t="s">
        <v>1468</v>
      </c>
    </row>
    <row r="1033" spans="1:6">
      <c r="A1033" s="3" t="s">
        <v>1157</v>
      </c>
    </row>
    <row r="1034" spans="1:6">
      <c r="A1034" s="4" t="s">
        <v>923</v>
      </c>
      <c r="C1034" s="5" t="n">
        <v>73</v>
      </c>
      <c r="E1034" s="5" t="n">
        <v>89</v>
      </c>
    </row>
    <row r="1035" spans="1:6">
      <c r="A1035" s="4" t="s">
        <v>1469</v>
      </c>
    </row>
    <row r="1036" spans="1:6">
      <c r="A1036" s="3" t="s">
        <v>1157</v>
      </c>
    </row>
    <row r="1037" spans="1:6">
      <c r="A1037" s="4" t="s">
        <v>923</v>
      </c>
      <c r="C1037" s="5" t="n">
        <v>166417</v>
      </c>
      <c r="E1037" s="5" t="n">
        <v>182085</v>
      </c>
    </row>
    <row r="1038" spans="1:6">
      <c r="A1038" s="4" t="s">
        <v>1470</v>
      </c>
    </row>
    <row r="1039" spans="1:6">
      <c r="A1039" s="3" t="s">
        <v>1157</v>
      </c>
    </row>
    <row r="1040" spans="1:6">
      <c r="A1040" s="4" t="s">
        <v>923</v>
      </c>
      <c r="C1040" s="5" t="n">
        <v>0</v>
      </c>
      <c r="E1040" s="5" t="n">
        <v>0</v>
      </c>
    </row>
    <row r="1041" spans="1:6">
      <c r="A1041" s="4" t="s">
        <v>1471</v>
      </c>
    </row>
    <row r="1042" spans="1:6">
      <c r="A1042" s="3" t="s">
        <v>1157</v>
      </c>
    </row>
    <row r="1043" spans="1:6">
      <c r="A1043" s="4" t="s">
        <v>923</v>
      </c>
      <c r="C1043" s="5" t="n">
        <v>0</v>
      </c>
      <c r="E1043" s="5" t="n">
        <v>0</v>
      </c>
    </row>
    <row r="1044" spans="1:6">
      <c r="A1044" s="4" t="s">
        <v>1472</v>
      </c>
    </row>
    <row r="1045" spans="1:6">
      <c r="A1045" s="3" t="s">
        <v>1157</v>
      </c>
    </row>
    <row r="1046" spans="1:6">
      <c r="A1046" s="4" t="s">
        <v>923</v>
      </c>
      <c r="C1046" s="5" t="n">
        <v>5522</v>
      </c>
      <c r="E1046" s="5" t="n">
        <v>6084</v>
      </c>
    </row>
    <row r="1047" spans="1:6">
      <c r="A1047" s="4" t="s">
        <v>1473</v>
      </c>
    </row>
    <row r="1048" spans="1:6">
      <c r="A1048" s="3" t="s">
        <v>1157</v>
      </c>
    </row>
    <row r="1049" spans="1:6">
      <c r="A1049" s="4" t="s">
        <v>923</v>
      </c>
      <c r="C1049" s="5" t="n">
        <v>0</v>
      </c>
      <c r="E1049" s="5" t="n">
        <v>0</v>
      </c>
    </row>
    <row r="1050" spans="1:6">
      <c r="A1050" s="4" t="s">
        <v>1474</v>
      </c>
    </row>
    <row r="1051" spans="1:6">
      <c r="A1051" s="3" t="s">
        <v>1157</v>
      </c>
    </row>
    <row r="1052" spans="1:6">
      <c r="A1052" s="4" t="s">
        <v>923</v>
      </c>
      <c r="C1052" s="5" t="n">
        <v>9209</v>
      </c>
      <c r="E1052" s="5" t="n">
        <v>8914</v>
      </c>
    </row>
    <row r="1053" spans="1:6">
      <c r="A1053" s="4" t="s">
        <v>1475</v>
      </c>
    </row>
    <row r="1054" spans="1:6">
      <c r="A1054" s="3" t="s">
        <v>1157</v>
      </c>
    </row>
    <row r="1055" spans="1:6">
      <c r="A1055" s="4" t="s">
        <v>923</v>
      </c>
      <c r="C1055" s="5" t="n">
        <v>14731</v>
      </c>
      <c r="E1055" s="5" t="n">
        <v>14998</v>
      </c>
    </row>
    <row r="1056" spans="1:6">
      <c r="A1056" s="4" t="s">
        <v>1476</v>
      </c>
    </row>
    <row r="1057" spans="1:6">
      <c r="A1057" s="3" t="s">
        <v>1157</v>
      </c>
    </row>
    <row r="1058" spans="1:6">
      <c r="A1058" s="4" t="s">
        <v>923</v>
      </c>
      <c r="C1058" s="5" t="n">
        <v>151686</v>
      </c>
      <c r="E1058" s="5" t="n">
        <v>167087</v>
      </c>
    </row>
    <row r="1059" spans="1:6">
      <c r="A1059" s="4" t="s">
        <v>1477</v>
      </c>
    </row>
    <row r="1060" spans="1:6">
      <c r="A1060" s="3" t="s">
        <v>1157</v>
      </c>
    </row>
    <row r="1061" spans="1:6">
      <c r="A1061" s="4" t="s">
        <v>923</v>
      </c>
      <c r="C1061" s="5" t="n">
        <v>296206</v>
      </c>
      <c r="E1061" s="5" t="n">
        <v>298002</v>
      </c>
    </row>
    <row r="1062" spans="1:6">
      <c r="A1062" s="4" t="s">
        <v>1478</v>
      </c>
    </row>
    <row r="1063" spans="1:6">
      <c r="A1063" s="3" t="s">
        <v>1157</v>
      </c>
    </row>
    <row r="1064" spans="1:6">
      <c r="A1064" s="4" t="s">
        <v>923</v>
      </c>
      <c r="C1064" s="5" t="n">
        <v>0</v>
      </c>
      <c r="E1064" s="5" t="n">
        <v>0</v>
      </c>
    </row>
    <row r="1065" spans="1:6">
      <c r="A1065" s="4" t="s">
        <v>1479</v>
      </c>
    </row>
    <row r="1066" spans="1:6">
      <c r="A1066" s="3" t="s">
        <v>1157</v>
      </c>
    </row>
    <row r="1067" spans="1:6">
      <c r="A1067" s="4" t="s">
        <v>923</v>
      </c>
      <c r="C1067" s="5" t="n">
        <v>0</v>
      </c>
      <c r="E1067" s="5" t="n">
        <v>0</v>
      </c>
    </row>
    <row r="1068" spans="1:6">
      <c r="A1068" s="4" t="s">
        <v>1480</v>
      </c>
    </row>
    <row r="1069" spans="1:6">
      <c r="A1069" s="3" t="s">
        <v>1157</v>
      </c>
    </row>
    <row r="1070" spans="1:6">
      <c r="A1070" s="4" t="s">
        <v>923</v>
      </c>
      <c r="C1070" s="5" t="n">
        <v>1648</v>
      </c>
      <c r="E1070" s="5" t="n">
        <v>2069</v>
      </c>
    </row>
    <row r="1071" spans="1:6">
      <c r="A1071" s="4" t="s">
        <v>1481</v>
      </c>
    </row>
    <row r="1072" spans="1:6">
      <c r="A1072" s="3" t="s">
        <v>1157</v>
      </c>
    </row>
    <row r="1073" spans="1:6">
      <c r="A1073" s="4" t="s">
        <v>923</v>
      </c>
      <c r="C1073" s="5" t="n">
        <v>0</v>
      </c>
      <c r="E1073" s="5" t="n">
        <v>0</v>
      </c>
    </row>
    <row r="1074" spans="1:6">
      <c r="A1074" s="4" t="s">
        <v>1482</v>
      </c>
    </row>
    <row r="1075" spans="1:6">
      <c r="A1075" s="3" t="s">
        <v>1157</v>
      </c>
    </row>
    <row r="1076" spans="1:6">
      <c r="A1076" s="4" t="s">
        <v>923</v>
      </c>
      <c r="C1076" s="5" t="n">
        <v>944</v>
      </c>
      <c r="E1076" s="5" t="n">
        <v>704</v>
      </c>
    </row>
    <row r="1077" spans="1:6">
      <c r="A1077" s="4" t="s">
        <v>1483</v>
      </c>
    </row>
    <row r="1078" spans="1:6">
      <c r="A1078" s="3" t="s">
        <v>1157</v>
      </c>
    </row>
    <row r="1079" spans="1:6">
      <c r="A1079" s="4" t="s">
        <v>923</v>
      </c>
      <c r="C1079" s="5" t="n">
        <v>2592</v>
      </c>
      <c r="E1079" s="5" t="n">
        <v>2773</v>
      </c>
    </row>
    <row r="1080" spans="1:6">
      <c r="A1080" s="4" t="s">
        <v>1484</v>
      </c>
    </row>
    <row r="1081" spans="1:6">
      <c r="A1081" s="3" t="s">
        <v>1157</v>
      </c>
    </row>
    <row r="1082" spans="1:6">
      <c r="A1082" s="4" t="s">
        <v>923</v>
      </c>
      <c r="C1082" s="5" t="n">
        <v>293614</v>
      </c>
      <c r="E1082" s="5" t="n">
        <v>295229</v>
      </c>
    </row>
    <row r="1083" spans="1:6">
      <c r="A1083" s="4" t="s">
        <v>1485</v>
      </c>
    </row>
    <row r="1084" spans="1:6">
      <c r="A1084" s="3" t="s">
        <v>1157</v>
      </c>
    </row>
    <row r="1085" spans="1:6">
      <c r="A1085" s="4" t="s">
        <v>923</v>
      </c>
      <c r="C1085" s="5" t="n">
        <v>212</v>
      </c>
      <c r="E1085" s="5" t="n">
        <v>319</v>
      </c>
    </row>
    <row r="1086" spans="1:6">
      <c r="A1086" s="4" t="s">
        <v>1486</v>
      </c>
    </row>
    <row r="1087" spans="1:6">
      <c r="A1087" s="3" t="s">
        <v>1157</v>
      </c>
    </row>
    <row r="1088" spans="1:6">
      <c r="A1088" s="4" t="s">
        <v>923</v>
      </c>
      <c r="C1088" s="5" t="n">
        <v>0</v>
      </c>
      <c r="E1088" s="5" t="n">
        <v>0</v>
      </c>
    </row>
    <row r="1089" spans="1:6">
      <c r="A1089" s="4" t="s">
        <v>1487</v>
      </c>
    </row>
    <row r="1090" spans="1:6">
      <c r="A1090" s="3" t="s">
        <v>1157</v>
      </c>
    </row>
    <row r="1091" spans="1:6">
      <c r="A1091" s="4" t="s">
        <v>923</v>
      </c>
      <c r="C1091" s="5" t="n">
        <v>0</v>
      </c>
      <c r="E1091" s="5" t="n">
        <v>0</v>
      </c>
    </row>
    <row r="1092" spans="1:6">
      <c r="A1092" s="4" t="s">
        <v>1488</v>
      </c>
    </row>
    <row r="1093" spans="1:6">
      <c r="A1093" s="3" t="s">
        <v>1157</v>
      </c>
    </row>
    <row r="1094" spans="1:6">
      <c r="A1094" s="4" t="s">
        <v>923</v>
      </c>
      <c r="C1094" s="5" t="n">
        <v>7</v>
      </c>
      <c r="E1094" s="5" t="n">
        <v>0</v>
      </c>
    </row>
    <row r="1095" spans="1:6">
      <c r="A1095" s="4" t="s">
        <v>1489</v>
      </c>
    </row>
    <row r="1096" spans="1:6">
      <c r="A1096" s="3" t="s">
        <v>1157</v>
      </c>
    </row>
    <row r="1097" spans="1:6">
      <c r="A1097" s="4" t="s">
        <v>923</v>
      </c>
      <c r="C1097" s="5" t="n">
        <v>0</v>
      </c>
      <c r="E1097" s="5" t="n">
        <v>0</v>
      </c>
    </row>
    <row r="1098" spans="1:6">
      <c r="A1098" s="4" t="s">
        <v>1490</v>
      </c>
    </row>
    <row r="1099" spans="1:6">
      <c r="A1099" s="3" t="s">
        <v>1157</v>
      </c>
    </row>
    <row r="1100" spans="1:6">
      <c r="A1100" s="4" t="s">
        <v>923</v>
      </c>
      <c r="C1100" s="5" t="n">
        <v>0</v>
      </c>
      <c r="E1100" s="5" t="n">
        <v>0</v>
      </c>
    </row>
    <row r="1101" spans="1:6">
      <c r="A1101" s="4" t="s">
        <v>1491</v>
      </c>
    </row>
    <row r="1102" spans="1:6">
      <c r="A1102" s="3" t="s">
        <v>1157</v>
      </c>
    </row>
    <row r="1103" spans="1:6">
      <c r="A1103" s="4" t="s">
        <v>923</v>
      </c>
      <c r="C1103" s="5" t="n">
        <v>7</v>
      </c>
      <c r="E1103" s="5" t="n">
        <v>0</v>
      </c>
    </row>
    <row r="1104" spans="1:6">
      <c r="A1104" s="4" t="s">
        <v>1492</v>
      </c>
    </row>
    <row r="1105" spans="1:6">
      <c r="A1105" s="3" t="s">
        <v>1157</v>
      </c>
    </row>
    <row r="1106" spans="1:6">
      <c r="A1106" s="4" t="s">
        <v>923</v>
      </c>
      <c r="C1106" s="7" t="n">
        <v>205</v>
      </c>
      <c r="E1106" s="7" t="n">
        <v>319</v>
      </c>
    </row>
    <row r="1107" spans="1:6"/>
    <row r="1108" spans="1:6">
      <c r="A1108" s="4" t="s">
        <v>37</v>
      </c>
      <c r="B1108" s="4" t="s">
        <v>873</v>
      </c>
    </row>
    <row r="1109" spans="1:6">
      <c r="A1109" s="4" t="s">
        <v>38</v>
      </c>
      <c r="B1109" s="4" t="s">
        <v>874</v>
      </c>
    </row>
    <row r="1110" spans="1:6">
      <c r="A1110" s="4" t="s">
        <v>76</v>
      </c>
      <c r="B1110" s="4" t="s">
        <v>875</v>
      </c>
    </row>
    <row r="1111" spans="1:6">
      <c r="A1111" s="4" t="s">
        <v>77</v>
      </c>
      <c r="B1111" s="4" t="s">
        <v>876</v>
      </c>
    </row>
    <row r="1112" spans="1:6">
      <c r="A1112" s="4" t="s">
        <v>696</v>
      </c>
      <c r="B1112" s="4" t="s">
        <v>877</v>
      </c>
    </row>
    <row r="1113" spans="1:6">
      <c r="A1113" s="4" t="s">
        <v>755</v>
      </c>
      <c r="B1113" s="4" t="s">
        <v>878</v>
      </c>
    </row>
  </sheetData>
  <mergeCells count="10">
    <mergeCell ref="A1:B1"/>
    <mergeCell ref="C1:D1"/>
    <mergeCell ref="E1:F1"/>
    <mergeCell ref="A1107:E1107"/>
    <mergeCell ref="B1108:E1108"/>
    <mergeCell ref="B1109:E1109"/>
    <mergeCell ref="B1110:E1110"/>
    <mergeCell ref="B1111:E1111"/>
    <mergeCell ref="B1112:E1112"/>
    <mergeCell ref="B1113:E11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3</v>
      </c>
      <c r="B1" s="2" t="s">
        <v>1</v>
      </c>
    </row>
    <row r="2" spans="1:4">
      <c r="B2" s="2" t="s">
        <v>2</v>
      </c>
      <c r="C2" s="2" t="s">
        <v>96</v>
      </c>
      <c r="D2" s="2" t="s">
        <v>25</v>
      </c>
    </row>
    <row r="3" spans="1:4">
      <c r="A3" s="3" t="s">
        <v>1494</v>
      </c>
    </row>
    <row r="4" spans="1:4">
      <c r="A4" s="4" t="s">
        <v>1495</v>
      </c>
      <c r="B4" s="4" t="s">
        <v>1496</v>
      </c>
    </row>
    <row r="5" spans="1:4">
      <c r="A5" s="4" t="s">
        <v>1497</v>
      </c>
      <c r="B5" s="7" t="n">
        <v>71063</v>
      </c>
      <c r="C5" s="7" t="n">
        <v>40698</v>
      </c>
    </row>
    <row r="6" spans="1:4">
      <c r="A6" s="4" t="s">
        <v>1498</v>
      </c>
    </row>
    <row r="7" spans="1:4">
      <c r="A7" s="3" t="s">
        <v>1494</v>
      </c>
    </row>
    <row r="8" spans="1:4">
      <c r="A8" s="4" t="s">
        <v>1499</v>
      </c>
      <c r="B8" s="4" t="s">
        <v>1500</v>
      </c>
      <c r="C8" s="4" t="s">
        <v>1501</v>
      </c>
    </row>
    <row r="9" spans="1:4">
      <c r="A9" s="4" t="s">
        <v>391</v>
      </c>
    </row>
    <row r="10" spans="1:4">
      <c r="A10" s="3" t="s">
        <v>1494</v>
      </c>
    </row>
    <row r="11" spans="1:4">
      <c r="A11" s="4" t="s">
        <v>1109</v>
      </c>
      <c r="B11" s="7" t="n">
        <v>1343490</v>
      </c>
      <c r="D11" s="7" t="n">
        <v>1258327</v>
      </c>
    </row>
    <row r="12" spans="1:4">
      <c r="A12" s="4" t="s">
        <v>1502</v>
      </c>
    </row>
    <row r="13" spans="1:4">
      <c r="A13" s="3" t="s">
        <v>1494</v>
      </c>
    </row>
    <row r="14" spans="1:4">
      <c r="A14" s="4" t="s">
        <v>1499</v>
      </c>
      <c r="B14" s="4" t="s">
        <v>1503</v>
      </c>
      <c r="C14" s="4" t="s">
        <v>1504</v>
      </c>
    </row>
    <row r="15" spans="1:4">
      <c r="A15" s="4" t="s">
        <v>1505</v>
      </c>
    </row>
    <row r="16" spans="1:4">
      <c r="A16" s="3" t="s">
        <v>1494</v>
      </c>
    </row>
    <row r="17" spans="1:4">
      <c r="A17" s="4" t="s">
        <v>1109</v>
      </c>
      <c r="B17" s="7" t="n">
        <v>285205</v>
      </c>
      <c r="D17" s="5" t="n">
        <v>220846</v>
      </c>
    </row>
    <row r="18" spans="1:4">
      <c r="A18" s="4" t="s">
        <v>1506</v>
      </c>
    </row>
    <row r="19" spans="1:4">
      <c r="A19" s="3" t="s">
        <v>1494</v>
      </c>
    </row>
    <row r="20" spans="1:4">
      <c r="A20" s="4" t="s">
        <v>1507</v>
      </c>
      <c r="B20" s="4" t="s">
        <v>1508</v>
      </c>
    </row>
    <row r="21" spans="1:4">
      <c r="A21" s="4" t="s">
        <v>1509</v>
      </c>
    </row>
    <row r="22" spans="1:4">
      <c r="A22" s="3" t="s">
        <v>1494</v>
      </c>
    </row>
    <row r="23" spans="1:4">
      <c r="A23" s="4" t="s">
        <v>1507</v>
      </c>
      <c r="B23" s="4" t="s">
        <v>1510</v>
      </c>
    </row>
    <row r="24" spans="1:4">
      <c r="A24" s="4" t="s">
        <v>1063</v>
      </c>
    </row>
    <row r="25" spans="1:4">
      <c r="A25" s="3" t="s">
        <v>1494</v>
      </c>
    </row>
    <row r="26" spans="1:4">
      <c r="A26" s="4" t="s">
        <v>1109</v>
      </c>
      <c r="B26" s="7" t="n">
        <v>944987</v>
      </c>
      <c r="D26" s="5" t="n">
        <v>930076</v>
      </c>
    </row>
    <row r="27" spans="1:4">
      <c r="A27" s="4" t="s">
        <v>1511</v>
      </c>
    </row>
    <row r="28" spans="1:4">
      <c r="A28" s="3" t="s">
        <v>1494</v>
      </c>
    </row>
    <row r="29" spans="1:4">
      <c r="A29" s="4" t="s">
        <v>1109</v>
      </c>
      <c r="B29" s="5" t="n">
        <v>463000</v>
      </c>
      <c r="D29" s="5" t="n">
        <v>449000</v>
      </c>
    </row>
    <row r="30" spans="1:4">
      <c r="A30" s="4" t="s">
        <v>1512</v>
      </c>
    </row>
    <row r="31" spans="1:4">
      <c r="A31" s="3" t="s">
        <v>1494</v>
      </c>
    </row>
    <row r="32" spans="1:4">
      <c r="A32" s="4" t="s">
        <v>1513</v>
      </c>
      <c r="B32" s="7" t="n">
        <v>16000</v>
      </c>
      <c r="D32" s="7" t="n">
        <v>8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4</v>
      </c>
      <c r="C1" s="2" t="s">
        <v>1</v>
      </c>
    </row>
    <row r="2" spans="1:4">
      <c r="C2" s="2" t="s">
        <v>2</v>
      </c>
      <c r="D2" s="2" t="s">
        <v>96</v>
      </c>
    </row>
    <row r="3" spans="1:4">
      <c r="A3" s="3" t="s">
        <v>1515</v>
      </c>
    </row>
    <row r="4" spans="1:4">
      <c r="A4" s="4" t="s">
        <v>968</v>
      </c>
      <c r="C4" s="7" t="n">
        <v>46316</v>
      </c>
      <c r="D4" s="7" t="n">
        <v>69334</v>
      </c>
    </row>
    <row r="5" spans="1:4">
      <c r="A5" s="4" t="s">
        <v>1516</v>
      </c>
      <c r="C5" s="5" t="n">
        <v>-934</v>
      </c>
      <c r="D5" s="5" t="n">
        <v>-776</v>
      </c>
    </row>
    <row r="6" spans="1:4">
      <c r="A6" s="4" t="s">
        <v>1517</v>
      </c>
      <c r="B6" s="4" t="s">
        <v>37</v>
      </c>
      <c r="C6" s="5" t="n">
        <v>104</v>
      </c>
      <c r="D6" s="5" t="n">
        <v>148</v>
      </c>
    </row>
    <row r="7" spans="1:4">
      <c r="A7" s="4" t="s">
        <v>1518</v>
      </c>
      <c r="C7" s="5" t="n">
        <v>537</v>
      </c>
      <c r="D7" s="5" t="n">
        <v>921</v>
      </c>
    </row>
    <row r="8" spans="1:4">
      <c r="A8" s="4" t="s">
        <v>1519</v>
      </c>
      <c r="C8" s="5" t="n">
        <v>-364</v>
      </c>
      <c r="D8" s="5" t="n">
        <v>0</v>
      </c>
    </row>
    <row r="9" spans="1:4">
      <c r="A9" s="4" t="s">
        <v>1520</v>
      </c>
      <c r="C9" s="5" t="n">
        <v>0</v>
      </c>
      <c r="D9" s="5" t="n">
        <v>-5550</v>
      </c>
    </row>
    <row r="10" spans="1:4">
      <c r="A10" s="4" t="s">
        <v>971</v>
      </c>
      <c r="C10" s="5" t="n">
        <v>45659</v>
      </c>
      <c r="D10" s="5" t="n">
        <v>64077</v>
      </c>
    </row>
    <row r="11" spans="1:4">
      <c r="A11" s="4" t="s">
        <v>1521</v>
      </c>
      <c r="C11" s="5" t="n">
        <v>-1190</v>
      </c>
      <c r="D11" s="5" t="n">
        <v>-5284</v>
      </c>
    </row>
    <row r="12" spans="1:4">
      <c r="A12" s="4" t="s">
        <v>1522</v>
      </c>
      <c r="C12" s="7" t="n">
        <v>44469</v>
      </c>
      <c r="D12" s="7" t="n">
        <v>58793</v>
      </c>
    </row>
    <row r="13" spans="1:4"/>
    <row r="14" spans="1:4">
      <c r="A14" s="4" t="s">
        <v>37</v>
      </c>
      <c r="B14" s="4" t="s">
        <v>1523</v>
      </c>
    </row>
  </sheetData>
  <mergeCells count="4">
    <mergeCell ref="A1:B2"/>
    <mergeCell ref="C1:D1"/>
    <mergeCell ref="A13:C13"/>
    <mergeCell ref="B14:C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25</v>
      </c>
    </row>
    <row r="2" spans="1:3">
      <c r="A2" s="3" t="s">
        <v>1525</v>
      </c>
    </row>
    <row r="3" spans="1:3">
      <c r="A3" s="4" t="s">
        <v>1526</v>
      </c>
      <c r="B3" s="7" t="n">
        <v>170970</v>
      </c>
      <c r="C3" s="7" t="n">
        <v>164858</v>
      </c>
    </row>
    <row r="4" spans="1:3">
      <c r="A4" s="4" t="s">
        <v>1527</v>
      </c>
      <c r="B4" s="7" t="n">
        <v>189449</v>
      </c>
      <c r="C4" s="7" t="n">
        <v>1889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528</v>
      </c>
      <c r="B1" s="2" t="s">
        <v>1</v>
      </c>
    </row>
    <row r="2" spans="1:3">
      <c r="B2" s="2" t="s">
        <v>1529</v>
      </c>
      <c r="C2" s="2" t="s">
        <v>96</v>
      </c>
    </row>
    <row r="3" spans="1:3">
      <c r="A3" s="3" t="s">
        <v>1525</v>
      </c>
    </row>
    <row r="4" spans="1:3">
      <c r="A4" s="4" t="s">
        <v>1530</v>
      </c>
      <c r="B4" s="5" t="n">
        <v>45</v>
      </c>
    </row>
    <row r="5" spans="1:3">
      <c r="A5" s="4" t="s">
        <v>1531</v>
      </c>
      <c r="B5" s="7" t="n">
        <v>1100</v>
      </c>
    </row>
    <row r="6" spans="1:3">
      <c r="A6" s="4" t="s">
        <v>1532</v>
      </c>
      <c r="B6" s="7" t="n">
        <v>4600</v>
      </c>
    </row>
    <row r="7" spans="1:3">
      <c r="A7" s="4" t="s">
        <v>1533</v>
      </c>
      <c r="B7" s="4" t="s">
        <v>1534</v>
      </c>
    </row>
    <row r="8" spans="1:3">
      <c r="A8" s="4" t="s">
        <v>1535</v>
      </c>
      <c r="B8" s="4" t="s">
        <v>1536</v>
      </c>
      <c r="C8" s="4" t="s">
        <v>1537</v>
      </c>
    </row>
    <row r="9" spans="1:3">
      <c r="A9" s="4" t="s">
        <v>1538</v>
      </c>
    </row>
    <row r="10" spans="1:3">
      <c r="A10" s="3" t="s">
        <v>1525</v>
      </c>
    </row>
    <row r="11" spans="1:3">
      <c r="A11" s="4" t="s">
        <v>1539</v>
      </c>
      <c r="B11" s="4" t="s">
        <v>1540</v>
      </c>
    </row>
    <row r="12" spans="1:3">
      <c r="A12" s="4" t="s">
        <v>1541</v>
      </c>
    </row>
    <row r="13" spans="1:3">
      <c r="A13" s="3" t="s">
        <v>1525</v>
      </c>
    </row>
    <row r="14" spans="1:3">
      <c r="A14" s="4" t="s">
        <v>1542</v>
      </c>
      <c r="B14" s="7" t="n">
        <v>925</v>
      </c>
    </row>
    <row r="15" spans="1:3">
      <c r="A15" s="4" t="s">
        <v>1539</v>
      </c>
      <c r="B15" s="4" t="s">
        <v>1543</v>
      </c>
    </row>
    <row r="16" spans="1:3">
      <c r="A16" s="4" t="s">
        <v>1544</v>
      </c>
    </row>
    <row r="17" spans="1:3">
      <c r="A17" s="3" t="s">
        <v>1525</v>
      </c>
    </row>
    <row r="18" spans="1:3">
      <c r="A18" s="4" t="s">
        <v>1539</v>
      </c>
      <c r="B18" s="4" t="s">
        <v>1545</v>
      </c>
    </row>
    <row r="19" spans="1:3">
      <c r="A19" s="4" t="s">
        <v>1546</v>
      </c>
    </row>
    <row r="20" spans="1:3">
      <c r="A20" s="3" t="s">
        <v>1525</v>
      </c>
    </row>
    <row r="21" spans="1:3">
      <c r="A21" s="4" t="s">
        <v>1539</v>
      </c>
      <c r="B21" s="4" t="s">
        <v>1545</v>
      </c>
    </row>
    <row r="22" spans="1:3">
      <c r="A22" s="4" t="s">
        <v>1547</v>
      </c>
    </row>
    <row r="23" spans="1:3">
      <c r="A23" s="3" t="s">
        <v>1525</v>
      </c>
    </row>
    <row r="24" spans="1:3">
      <c r="A24" s="4" t="s">
        <v>1539</v>
      </c>
      <c r="B24" s="4" t="s">
        <v>1548</v>
      </c>
    </row>
    <row r="25" spans="1:3">
      <c r="A25" s="4" t="s">
        <v>1549</v>
      </c>
    </row>
    <row r="26" spans="1:3">
      <c r="A26" s="3" t="s">
        <v>1525</v>
      </c>
    </row>
    <row r="27" spans="1:3">
      <c r="A27" s="4" t="s">
        <v>1550</v>
      </c>
      <c r="B27" s="4" t="s">
        <v>1551</v>
      </c>
    </row>
    <row r="28" spans="1:3">
      <c r="A28" s="4" t="s">
        <v>1552</v>
      </c>
    </row>
    <row r="29" spans="1:3">
      <c r="A29" s="3" t="s">
        <v>1525</v>
      </c>
    </row>
    <row r="30" spans="1:3">
      <c r="A30" s="4" t="s">
        <v>1553</v>
      </c>
      <c r="B30" s="4" t="s">
        <v>15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5</v>
      </c>
      <c r="B1" s="2" t="s">
        <v>1</v>
      </c>
    </row>
    <row r="2" spans="1:3">
      <c r="B2" s="2" t="s">
        <v>2</v>
      </c>
      <c r="C2" s="2" t="s">
        <v>96</v>
      </c>
    </row>
    <row r="3" spans="1:3">
      <c r="A3" s="4" t="s">
        <v>1556</v>
      </c>
      <c r="B3" s="7" t="n">
        <v>-4307</v>
      </c>
      <c r="C3" s="7" t="n">
        <v>-5954</v>
      </c>
    </row>
    <row r="4" spans="1:3">
      <c r="A4" s="4" t="s">
        <v>1557</v>
      </c>
      <c r="B4" s="5" t="n">
        <v>-198</v>
      </c>
      <c r="C4" s="5" t="n">
        <v>-278</v>
      </c>
    </row>
    <row r="5" spans="1:3">
      <c r="A5" s="4" t="s">
        <v>113</v>
      </c>
      <c r="B5" s="5" t="n">
        <v>12068</v>
      </c>
      <c r="C5" s="5" t="n">
        <v>11369</v>
      </c>
    </row>
    <row r="6" spans="1:3">
      <c r="A6" s="4" t="s">
        <v>264</v>
      </c>
    </row>
    <row r="7" spans="1:3">
      <c r="A7" s="4" t="s">
        <v>1558</v>
      </c>
      <c r="B7" s="5" t="n">
        <v>12456</v>
      </c>
      <c r="C7" s="5" t="n">
        <v>13452</v>
      </c>
    </row>
    <row r="8" spans="1:3">
      <c r="A8" s="4" t="s">
        <v>1556</v>
      </c>
      <c r="B8" s="5" t="n">
        <v>-4307</v>
      </c>
      <c r="C8" s="5" t="n">
        <v>-5954</v>
      </c>
    </row>
    <row r="9" spans="1:3">
      <c r="A9" s="4" t="s">
        <v>1559</v>
      </c>
      <c r="B9" s="5" t="n">
        <v>8149</v>
      </c>
      <c r="C9" s="5" t="n">
        <v>7498</v>
      </c>
    </row>
    <row r="10" spans="1:3">
      <c r="A10" s="4" t="s">
        <v>1560</v>
      </c>
      <c r="B10" s="5" t="n">
        <v>1057</v>
      </c>
      <c r="C10" s="5" t="n">
        <v>5381</v>
      </c>
    </row>
    <row r="11" spans="1:3">
      <c r="A11" s="4" t="s">
        <v>1561</v>
      </c>
      <c r="B11" s="5" t="n">
        <v>-221</v>
      </c>
      <c r="C11" s="5" t="n">
        <v>-40</v>
      </c>
    </row>
    <row r="12" spans="1:3">
      <c r="A12" s="4" t="s">
        <v>1562</v>
      </c>
      <c r="B12" s="5" t="n">
        <v>3083</v>
      </c>
      <c r="C12" s="5" t="n">
        <v>-1470</v>
      </c>
    </row>
    <row r="13" spans="1:3">
      <c r="A13" s="4" t="s">
        <v>1557</v>
      </c>
      <c r="B13" s="5" t="n">
        <v>2862</v>
      </c>
      <c r="C13" s="5" t="n">
        <v>-1510</v>
      </c>
    </row>
    <row r="14" spans="1:3">
      <c r="A14" s="4" t="s">
        <v>113</v>
      </c>
      <c r="B14" s="7" t="n">
        <v>12068</v>
      </c>
      <c r="C14" s="7" t="n">
        <v>1136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3</v>
      </c>
      <c r="B1" s="2" t="s">
        <v>1</v>
      </c>
    </row>
    <row r="2" spans="1:3">
      <c r="B2" s="2" t="s">
        <v>2</v>
      </c>
      <c r="C2" s="2" t="s">
        <v>96</v>
      </c>
    </row>
    <row r="3" spans="1:3">
      <c r="A3" s="3" t="s">
        <v>1564</v>
      </c>
    </row>
    <row r="4" spans="1:3">
      <c r="A4" s="4" t="s">
        <v>1565</v>
      </c>
      <c r="B4" s="7" t="n">
        <v>140657</v>
      </c>
      <c r="C4" s="7" t="n">
        <v>177090</v>
      </c>
    </row>
    <row r="5" spans="1:3">
      <c r="A5" s="4" t="s">
        <v>981</v>
      </c>
    </row>
    <row r="6" spans="1:3">
      <c r="A6" s="3" t="s">
        <v>1564</v>
      </c>
    </row>
    <row r="7" spans="1:3">
      <c r="A7" s="4" t="s">
        <v>1565</v>
      </c>
      <c r="B7" s="5" t="n">
        <v>112000</v>
      </c>
      <c r="C7" s="5" t="n">
        <v>147000</v>
      </c>
    </row>
    <row r="8" spans="1:3">
      <c r="A8" s="4" t="s">
        <v>642</v>
      </c>
    </row>
    <row r="9" spans="1:3">
      <c r="A9" s="3" t="s">
        <v>1564</v>
      </c>
    </row>
    <row r="10" spans="1:3">
      <c r="A10" s="4" t="s">
        <v>1565</v>
      </c>
      <c r="B10" s="5" t="n">
        <v>26000</v>
      </c>
      <c r="C10" s="5" t="n">
        <v>28000</v>
      </c>
    </row>
    <row r="11" spans="1:3">
      <c r="A11" s="4" t="s">
        <v>1566</v>
      </c>
    </row>
    <row r="12" spans="1:3">
      <c r="A12" s="3" t="s">
        <v>1564</v>
      </c>
    </row>
    <row r="13" spans="1:3">
      <c r="A13" s="4" t="s">
        <v>1565</v>
      </c>
      <c r="B13" s="5" t="n">
        <v>132520</v>
      </c>
      <c r="C13" s="5" t="n">
        <v>169868</v>
      </c>
    </row>
    <row r="14" spans="1:3">
      <c r="A14" s="4" t="s">
        <v>1567</v>
      </c>
    </row>
    <row r="15" spans="1:3">
      <c r="A15" s="3" t="s">
        <v>1564</v>
      </c>
    </row>
    <row r="16" spans="1:3">
      <c r="A16" s="4" t="s">
        <v>1565</v>
      </c>
      <c r="B16" s="5" t="n">
        <v>112495</v>
      </c>
      <c r="C16" s="5" t="n">
        <v>146977</v>
      </c>
    </row>
    <row r="17" spans="1:3">
      <c r="A17" s="4" t="s">
        <v>1568</v>
      </c>
    </row>
    <row r="18" spans="1:3">
      <c r="A18" s="3" t="s">
        <v>1564</v>
      </c>
    </row>
    <row r="19" spans="1:3">
      <c r="A19" s="4" t="s">
        <v>1565</v>
      </c>
      <c r="B19" s="5" t="n">
        <v>20025</v>
      </c>
      <c r="C19" s="5" t="n">
        <v>22891</v>
      </c>
    </row>
    <row r="20" spans="1:3">
      <c r="A20" s="4" t="s">
        <v>1569</v>
      </c>
    </row>
    <row r="21" spans="1:3">
      <c r="A21" s="3" t="s">
        <v>1564</v>
      </c>
    </row>
    <row r="22" spans="1:3">
      <c r="A22" s="4" t="s">
        <v>1565</v>
      </c>
      <c r="B22" s="5" t="n">
        <v>2415</v>
      </c>
      <c r="C22" s="5" t="n">
        <v>2470</v>
      </c>
    </row>
    <row r="23" spans="1:3">
      <c r="A23" s="4" t="s">
        <v>629</v>
      </c>
    </row>
    <row r="24" spans="1:3">
      <c r="A24" s="3" t="s">
        <v>1564</v>
      </c>
    </row>
    <row r="25" spans="1:3">
      <c r="A25" s="4" t="s">
        <v>1565</v>
      </c>
      <c r="B25" s="5" t="n">
        <v>5722</v>
      </c>
      <c r="C25" s="5" t="n">
        <v>4752</v>
      </c>
    </row>
    <row r="26" spans="1:3">
      <c r="A26" s="4" t="s">
        <v>1570</v>
      </c>
    </row>
    <row r="27" spans="1:3">
      <c r="A27" s="3" t="s">
        <v>1564</v>
      </c>
    </row>
    <row r="28" spans="1:3">
      <c r="A28" s="4" t="s">
        <v>1565</v>
      </c>
      <c r="B28" s="5" t="n">
        <v>5722</v>
      </c>
      <c r="C28" s="5" t="n">
        <v>4752</v>
      </c>
    </row>
    <row r="29" spans="1:3">
      <c r="A29" s="12" t="n">
        <v>1</v>
      </c>
    </row>
    <row r="30" spans="1:3">
      <c r="A30" s="3" t="s">
        <v>1564</v>
      </c>
    </row>
    <row r="31" spans="1:3">
      <c r="A31" s="4" t="s">
        <v>1565</v>
      </c>
      <c r="B31" s="5" t="n">
        <v>0</v>
      </c>
      <c r="C31" s="5" t="n">
        <v>0</v>
      </c>
    </row>
    <row r="32" spans="1:3">
      <c r="A32" s="4" t="s">
        <v>1571</v>
      </c>
    </row>
    <row r="33" spans="1:3">
      <c r="A33" s="3" t="s">
        <v>1564</v>
      </c>
    </row>
    <row r="34" spans="1:3">
      <c r="A34" s="4" t="s">
        <v>1565</v>
      </c>
      <c r="B34" s="5" t="n">
        <v>0</v>
      </c>
      <c r="C34" s="5" t="n">
        <v>0</v>
      </c>
    </row>
    <row r="35" spans="1:3">
      <c r="A35" s="4" t="s">
        <v>1572</v>
      </c>
    </row>
    <row r="36" spans="1:3">
      <c r="A36" s="3" t="s">
        <v>1564</v>
      </c>
    </row>
    <row r="37" spans="1:3">
      <c r="A37" s="4" t="s">
        <v>1565</v>
      </c>
      <c r="B37" s="5" t="n">
        <v>0</v>
      </c>
      <c r="C37" s="5" t="n">
        <v>0</v>
      </c>
    </row>
    <row r="38" spans="1:3">
      <c r="A38" s="4" t="s">
        <v>1573</v>
      </c>
    </row>
    <row r="39" spans="1:3">
      <c r="A39" s="3" t="s">
        <v>1564</v>
      </c>
    </row>
    <row r="40" spans="1:3">
      <c r="A40" s="4" t="s">
        <v>1565</v>
      </c>
      <c r="B40" s="5" t="n">
        <v>0</v>
      </c>
      <c r="C40" s="5" t="n">
        <v>0</v>
      </c>
    </row>
    <row r="41" spans="1:3">
      <c r="A41" s="4" t="s">
        <v>1574</v>
      </c>
    </row>
    <row r="42" spans="1:3">
      <c r="A42" s="3" t="s">
        <v>1564</v>
      </c>
    </row>
    <row r="43" spans="1:3">
      <c r="A43" s="4" t="s">
        <v>1565</v>
      </c>
      <c r="B43" s="5" t="n">
        <v>0</v>
      </c>
      <c r="C43" s="5" t="n">
        <v>0</v>
      </c>
    </row>
    <row r="44" spans="1:3">
      <c r="A44" s="4" t="s">
        <v>1575</v>
      </c>
    </row>
    <row r="45" spans="1:3">
      <c r="A45" s="3" t="s">
        <v>1564</v>
      </c>
    </row>
    <row r="46" spans="1:3">
      <c r="A46" s="4" t="s">
        <v>1565</v>
      </c>
      <c r="B46" s="5" t="n">
        <v>0</v>
      </c>
      <c r="C46" s="5" t="n">
        <v>0</v>
      </c>
    </row>
    <row r="47" spans="1:3">
      <c r="A47" s="4" t="s">
        <v>1576</v>
      </c>
    </row>
    <row r="48" spans="1:3">
      <c r="A48" s="3" t="s">
        <v>1564</v>
      </c>
    </row>
    <row r="49" spans="1:3">
      <c r="A49" s="4" t="s">
        <v>1565</v>
      </c>
      <c r="B49" s="5" t="n">
        <v>0</v>
      </c>
      <c r="C49" s="5" t="n">
        <v>0</v>
      </c>
    </row>
    <row r="50" spans="1:3">
      <c r="A50" s="12" t="n">
        <v>2</v>
      </c>
    </row>
    <row r="51" spans="1:3">
      <c r="A51" s="3" t="s">
        <v>1564</v>
      </c>
    </row>
    <row r="52" spans="1:3">
      <c r="A52" s="4" t="s">
        <v>1565</v>
      </c>
      <c r="B52" s="5" t="n">
        <v>138242</v>
      </c>
      <c r="C52" s="5" t="n">
        <v>174620</v>
      </c>
    </row>
    <row r="53" spans="1:3">
      <c r="A53" s="4" t="s">
        <v>1577</v>
      </c>
    </row>
    <row r="54" spans="1:3">
      <c r="A54" s="3" t="s">
        <v>1564</v>
      </c>
    </row>
    <row r="55" spans="1:3">
      <c r="A55" s="4" t="s">
        <v>1565</v>
      </c>
      <c r="B55" s="5" t="n">
        <v>132520</v>
      </c>
      <c r="C55" s="5" t="n">
        <v>169868</v>
      </c>
    </row>
    <row r="56" spans="1:3">
      <c r="A56" s="4" t="s">
        <v>1578</v>
      </c>
    </row>
    <row r="57" spans="1:3">
      <c r="A57" s="3" t="s">
        <v>1564</v>
      </c>
    </row>
    <row r="58" spans="1:3">
      <c r="A58" s="4" t="s">
        <v>1565</v>
      </c>
      <c r="B58" s="5" t="n">
        <v>112495</v>
      </c>
      <c r="C58" s="5" t="n">
        <v>146977</v>
      </c>
    </row>
    <row r="59" spans="1:3">
      <c r="A59" s="4" t="s">
        <v>1579</v>
      </c>
    </row>
    <row r="60" spans="1:3">
      <c r="A60" s="3" t="s">
        <v>1564</v>
      </c>
    </row>
    <row r="61" spans="1:3">
      <c r="A61" s="4" t="s">
        <v>1565</v>
      </c>
      <c r="B61" s="5" t="n">
        <v>20025</v>
      </c>
      <c r="C61" s="5" t="n">
        <v>22891</v>
      </c>
    </row>
    <row r="62" spans="1:3">
      <c r="A62" s="4" t="s">
        <v>1580</v>
      </c>
    </row>
    <row r="63" spans="1:3">
      <c r="A63" s="3" t="s">
        <v>1564</v>
      </c>
    </row>
    <row r="64" spans="1:3">
      <c r="A64" s="4" t="s">
        <v>1565</v>
      </c>
      <c r="B64" s="5" t="n">
        <v>0</v>
      </c>
      <c r="C64" s="5" t="n">
        <v>0</v>
      </c>
    </row>
    <row r="65" spans="1:3">
      <c r="A65" s="4" t="s">
        <v>1581</v>
      </c>
    </row>
    <row r="66" spans="1:3">
      <c r="A66" s="3" t="s">
        <v>1564</v>
      </c>
    </row>
    <row r="67" spans="1:3">
      <c r="A67" s="4" t="s">
        <v>1565</v>
      </c>
      <c r="B67" s="5" t="n">
        <v>5722</v>
      </c>
      <c r="C67" s="5" t="n">
        <v>4752</v>
      </c>
    </row>
    <row r="68" spans="1:3">
      <c r="A68" s="4" t="s">
        <v>1582</v>
      </c>
    </row>
    <row r="69" spans="1:3">
      <c r="A69" s="3" t="s">
        <v>1564</v>
      </c>
    </row>
    <row r="70" spans="1:3">
      <c r="A70" s="4" t="s">
        <v>1565</v>
      </c>
      <c r="B70" s="5" t="n">
        <v>5722</v>
      </c>
      <c r="C70" s="5" t="n">
        <v>4752</v>
      </c>
    </row>
    <row r="71" spans="1:3">
      <c r="A71" s="12" t="n">
        <v>3</v>
      </c>
    </row>
    <row r="72" spans="1:3">
      <c r="A72" s="3" t="s">
        <v>1564</v>
      </c>
    </row>
    <row r="73" spans="1:3">
      <c r="A73" s="4" t="s">
        <v>1565</v>
      </c>
      <c r="B73" s="5" t="n">
        <v>2415</v>
      </c>
      <c r="C73" s="5" t="n">
        <v>2470</v>
      </c>
    </row>
    <row r="74" spans="1:3">
      <c r="A74" s="4" t="s">
        <v>1583</v>
      </c>
    </row>
    <row r="75" spans="1:3">
      <c r="A75" s="3" t="s">
        <v>1564</v>
      </c>
    </row>
    <row r="76" spans="1:3">
      <c r="A76" s="4" t="s">
        <v>1565</v>
      </c>
      <c r="B76" s="5" t="n">
        <v>0</v>
      </c>
      <c r="C76" s="5" t="n">
        <v>0</v>
      </c>
    </row>
    <row r="77" spans="1:3">
      <c r="A77" s="4" t="s">
        <v>1584</v>
      </c>
    </row>
    <row r="78" spans="1:3">
      <c r="A78" s="3" t="s">
        <v>1564</v>
      </c>
    </row>
    <row r="79" spans="1:3">
      <c r="A79" s="4" t="s">
        <v>1565</v>
      </c>
      <c r="B79" s="5" t="n">
        <v>0</v>
      </c>
      <c r="C79" s="5" t="n">
        <v>0</v>
      </c>
    </row>
    <row r="80" spans="1:3">
      <c r="A80" s="4" t="s">
        <v>1585</v>
      </c>
    </row>
    <row r="81" spans="1:3">
      <c r="A81" s="3" t="s">
        <v>1564</v>
      </c>
    </row>
    <row r="82" spans="1:3">
      <c r="A82" s="4" t="s">
        <v>1565</v>
      </c>
      <c r="B82" s="5" t="n">
        <v>0</v>
      </c>
      <c r="C82" s="5" t="n">
        <v>0</v>
      </c>
    </row>
    <row r="83" spans="1:3">
      <c r="A83" s="4" t="s">
        <v>1586</v>
      </c>
    </row>
    <row r="84" spans="1:3">
      <c r="A84" s="3" t="s">
        <v>1564</v>
      </c>
    </row>
    <row r="85" spans="1:3">
      <c r="A85" s="4" t="s">
        <v>1565</v>
      </c>
      <c r="B85" s="5" t="n">
        <v>2415</v>
      </c>
      <c r="C85" s="5" t="n">
        <v>2470</v>
      </c>
    </row>
    <row r="86" spans="1:3">
      <c r="A86" s="4" t="s">
        <v>1587</v>
      </c>
    </row>
    <row r="87" spans="1:3">
      <c r="A87" s="3" t="s">
        <v>1564</v>
      </c>
    </row>
    <row r="88" spans="1:3">
      <c r="A88" s="4" t="s">
        <v>1565</v>
      </c>
      <c r="B88" s="5" t="n">
        <v>0</v>
      </c>
      <c r="C88" s="5" t="n">
        <v>0</v>
      </c>
    </row>
    <row r="89" spans="1:3">
      <c r="A89" s="4" t="s">
        <v>1588</v>
      </c>
    </row>
    <row r="90" spans="1:3">
      <c r="A90" s="3" t="s">
        <v>1564</v>
      </c>
    </row>
    <row r="91" spans="1:3">
      <c r="A91" s="4" t="s">
        <v>1565</v>
      </c>
      <c r="B91" s="7" t="n">
        <v>0</v>
      </c>
      <c r="C91" s="7"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89</v>
      </c>
      <c r="C1" s="2" t="s">
        <v>1</v>
      </c>
    </row>
    <row r="2" spans="1:4">
      <c r="C2" s="2" t="s">
        <v>2</v>
      </c>
      <c r="D2" s="2" t="s">
        <v>96</v>
      </c>
    </row>
    <row r="3" spans="1:4">
      <c r="A3" s="3" t="s">
        <v>267</v>
      </c>
    </row>
    <row r="4" spans="1:4">
      <c r="A4" s="4" t="s">
        <v>1590</v>
      </c>
      <c r="C4" s="7" t="n">
        <v>168031</v>
      </c>
      <c r="D4" s="7" t="n">
        <v>196889</v>
      </c>
    </row>
    <row r="5" spans="1:4">
      <c r="A5" s="4" t="s">
        <v>977</v>
      </c>
      <c r="C5" s="5" t="n">
        <v>2557</v>
      </c>
      <c r="D5" s="5" t="n">
        <v>2763</v>
      </c>
    </row>
    <row r="6" spans="1:4">
      <c r="A6" s="4" t="s">
        <v>1591</v>
      </c>
      <c r="B6" s="4" t="s">
        <v>37</v>
      </c>
      <c r="C6" s="5" t="n">
        <v>-3335</v>
      </c>
      <c r="D6" s="5" t="n">
        <v>-4587</v>
      </c>
    </row>
    <row r="7" spans="1:4">
      <c r="A7" s="4" t="s">
        <v>1592</v>
      </c>
      <c r="C7" s="5" t="n">
        <v>-972</v>
      </c>
      <c r="D7" s="5" t="n">
        <v>-644</v>
      </c>
    </row>
    <row r="8" spans="1:4">
      <c r="A8" s="4" t="s">
        <v>1593</v>
      </c>
      <c r="C8" s="5" t="n">
        <v>0</v>
      </c>
      <c r="D8" s="5" t="n">
        <v>-723</v>
      </c>
    </row>
    <row r="9" spans="1:4">
      <c r="A9" s="4" t="s">
        <v>1594</v>
      </c>
      <c r="C9" s="7" t="n">
        <v>166281</v>
      </c>
      <c r="D9" s="7" t="n">
        <v>193698</v>
      </c>
    </row>
    <row r="10" spans="1:4"/>
    <row r="11" spans="1:4">
      <c r="A11" s="4" t="s">
        <v>37</v>
      </c>
      <c r="B11" s="4" t="s">
        <v>1595</v>
      </c>
    </row>
  </sheetData>
  <mergeCells count="4">
    <mergeCell ref="A1:B2"/>
    <mergeCell ref="C1:D1"/>
    <mergeCell ref="A10:C10"/>
    <mergeCell ref="B11:C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9"/>
  </cols>
  <sheetData>
    <row r="1" spans="1:3">
      <c r="A1" s="1" t="s">
        <v>1596</v>
      </c>
      <c r="B1" s="2" t="s">
        <v>1</v>
      </c>
    </row>
    <row r="2" spans="1:3">
      <c r="B2" s="2" t="s">
        <v>2</v>
      </c>
      <c r="C2" s="2" t="s">
        <v>96</v>
      </c>
    </row>
    <row r="3" spans="1:3">
      <c r="A3" s="3" t="s">
        <v>1597</v>
      </c>
    </row>
    <row r="4" spans="1:3">
      <c r="A4" s="4" t="s">
        <v>1598</v>
      </c>
      <c r="B4" s="4" t="s">
        <v>1599</v>
      </c>
      <c r="C4" s="4" t="s">
        <v>1600</v>
      </c>
    </row>
    <row r="5" spans="1:3">
      <c r="A5" s="4" t="s">
        <v>1601</v>
      </c>
      <c r="B5" s="4" t="s">
        <v>1602</v>
      </c>
      <c r="C5" s="4" t="s">
        <v>1603</v>
      </c>
    </row>
    <row r="6" spans="1:3">
      <c r="A6" s="4" t="s">
        <v>1604</v>
      </c>
      <c r="B6" s="4" t="s">
        <v>1605</v>
      </c>
      <c r="C6" s="4" t="s">
        <v>160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607</v>
      </c>
      <c r="B1" s="2" t="s">
        <v>1</v>
      </c>
      <c r="C1" s="2" t="s">
        <v>95</v>
      </c>
    </row>
    <row r="2" spans="1:3">
      <c r="B2" s="2" t="s">
        <v>2</v>
      </c>
      <c r="C2" s="2" t="s">
        <v>25</v>
      </c>
    </row>
    <row r="3" spans="1:3">
      <c r="A3" s="4" t="s">
        <v>1608</v>
      </c>
    </row>
    <row r="4" spans="1:3">
      <c r="A4" s="3" t="s">
        <v>1609</v>
      </c>
    </row>
    <row r="5" spans="1:3">
      <c r="A5" s="4" t="s">
        <v>1610</v>
      </c>
      <c r="B5" s="7" t="n">
        <v>71837</v>
      </c>
      <c r="C5" s="7" t="n">
        <v>73951</v>
      </c>
    </row>
    <row r="6" spans="1:3">
      <c r="A6" s="4" t="s">
        <v>1611</v>
      </c>
      <c r="B6" s="4" t="s">
        <v>1612</v>
      </c>
      <c r="C6" s="4" t="s">
        <v>1613</v>
      </c>
    </row>
    <row r="7" spans="1:3">
      <c r="A7" s="4" t="s">
        <v>1614</v>
      </c>
      <c r="B7" s="4" t="s">
        <v>1615</v>
      </c>
      <c r="C7" s="4" t="s">
        <v>1616</v>
      </c>
    </row>
    <row r="8" spans="1:3">
      <c r="A8" s="4" t="s">
        <v>1617</v>
      </c>
      <c r="B8" s="7" t="n">
        <v>-1333</v>
      </c>
      <c r="C8" s="7" t="n">
        <v>-1503</v>
      </c>
    </row>
    <row r="9" spans="1:3">
      <c r="A9" s="4" t="s">
        <v>1618</v>
      </c>
      <c r="B9" s="7" t="n">
        <v>-2630</v>
      </c>
      <c r="C9" s="7" t="n">
        <v>-2976</v>
      </c>
    </row>
    <row r="10" spans="1:3">
      <c r="A10" s="4" t="s">
        <v>1619</v>
      </c>
      <c r="B10" s="4" t="s">
        <v>1620</v>
      </c>
      <c r="C10" s="4" t="s">
        <v>1620</v>
      </c>
    </row>
    <row r="11" spans="1:3">
      <c r="A11" s="4" t="s">
        <v>1617</v>
      </c>
      <c r="B11" s="7" t="n">
        <v>-3171</v>
      </c>
      <c r="C11" s="7" t="n">
        <v>-3091</v>
      </c>
    </row>
    <row r="12" spans="1:3">
      <c r="A12" s="4" t="s">
        <v>1618</v>
      </c>
      <c r="B12" s="5" t="n">
        <v>-6106</v>
      </c>
      <c r="C12" s="5" t="n">
        <v>-5971</v>
      </c>
    </row>
    <row r="13" spans="1:3">
      <c r="A13" s="4" t="s">
        <v>1621</v>
      </c>
    </row>
    <row r="14" spans="1:3">
      <c r="A14" s="3" t="s">
        <v>1609</v>
      </c>
    </row>
    <row r="15" spans="1:3">
      <c r="A15" s="4" t="s">
        <v>1610</v>
      </c>
      <c r="B15" s="7" t="n">
        <v>94444</v>
      </c>
      <c r="C15" s="7" t="n">
        <v>94080</v>
      </c>
    </row>
    <row r="16" spans="1:3">
      <c r="A16" s="4" t="s">
        <v>1611</v>
      </c>
      <c r="B16" s="4" t="s">
        <v>1622</v>
      </c>
      <c r="C16" s="4" t="s">
        <v>1623</v>
      </c>
    </row>
    <row r="17" spans="1:3">
      <c r="A17" s="4" t="s">
        <v>1614</v>
      </c>
      <c r="B17" s="4" t="s">
        <v>1616</v>
      </c>
      <c r="C17" s="4" t="s">
        <v>1624</v>
      </c>
    </row>
    <row r="18" spans="1:3">
      <c r="A18" s="4" t="s">
        <v>1617</v>
      </c>
      <c r="B18" s="7" t="n">
        <v>-1830</v>
      </c>
      <c r="C18" s="7" t="n">
        <v>-2070</v>
      </c>
    </row>
    <row r="19" spans="1:3">
      <c r="A19" s="4" t="s">
        <v>1618</v>
      </c>
      <c r="B19" s="7" t="n">
        <v>-3608</v>
      </c>
      <c r="C19" s="7" t="n">
        <v>-3999</v>
      </c>
    </row>
    <row r="20" spans="1:3">
      <c r="A20" s="4" t="s">
        <v>1619</v>
      </c>
      <c r="B20" s="4" t="s">
        <v>1606</v>
      </c>
      <c r="C20" s="4" t="s">
        <v>1606</v>
      </c>
    </row>
    <row r="21" spans="1:3">
      <c r="A21" s="4" t="s">
        <v>1617</v>
      </c>
      <c r="B21" s="7" t="n">
        <v>-3980</v>
      </c>
      <c r="C21" s="7" t="n">
        <v>-3785</v>
      </c>
    </row>
    <row r="22" spans="1:3">
      <c r="A22" s="4" t="s">
        <v>1618</v>
      </c>
      <c r="B22" s="7" t="n">
        <v>-7671</v>
      </c>
      <c r="C22" s="7" t="n">
        <v>-723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25</v>
      </c>
      <c r="B1" s="2" t="s">
        <v>1</v>
      </c>
    </row>
    <row r="2" spans="1:4">
      <c r="B2" s="2" t="s">
        <v>2</v>
      </c>
      <c r="C2" s="2" t="s">
        <v>96</v>
      </c>
      <c r="D2" s="2" t="s">
        <v>25</v>
      </c>
    </row>
    <row r="3" spans="1:4">
      <c r="A3" s="3" t="s">
        <v>1626</v>
      </c>
    </row>
    <row r="4" spans="1:4">
      <c r="A4" s="4" t="s">
        <v>1627</v>
      </c>
      <c r="B4" s="4" t="s">
        <v>1628</v>
      </c>
      <c r="C4" s="4" t="s">
        <v>1628</v>
      </c>
    </row>
    <row r="5" spans="1:4">
      <c r="A5" s="4" t="s">
        <v>924</v>
      </c>
      <c r="B5" s="7" t="n">
        <v>24224793</v>
      </c>
      <c r="D5" s="7" t="n">
        <v>24423427</v>
      </c>
    </row>
    <row r="6" spans="1:4">
      <c r="A6" s="4" t="s">
        <v>1629</v>
      </c>
      <c r="B6" s="7" t="n">
        <v>0</v>
      </c>
      <c r="C6" s="7" t="n">
        <v>0</v>
      </c>
    </row>
    <row r="7" spans="1:4">
      <c r="A7" s="4" t="s">
        <v>1630</v>
      </c>
      <c r="B7" s="4" t="s">
        <v>1631</v>
      </c>
    </row>
    <row r="8" spans="1:4">
      <c r="A8" s="4" t="s">
        <v>1632</v>
      </c>
    </row>
    <row r="9" spans="1:4">
      <c r="A9" s="3" t="s">
        <v>1626</v>
      </c>
    </row>
    <row r="10" spans="1:4">
      <c r="A10" s="4" t="s">
        <v>1633</v>
      </c>
      <c r="B10" s="7" t="n">
        <v>1400000</v>
      </c>
      <c r="D10" s="5" t="n">
        <v>1500000</v>
      </c>
    </row>
    <row r="11" spans="1:4">
      <c r="A11" s="4" t="s">
        <v>925</v>
      </c>
    </row>
    <row r="12" spans="1:4">
      <c r="A12" s="3" t="s">
        <v>1626</v>
      </c>
    </row>
    <row r="13" spans="1:4">
      <c r="A13" s="4" t="s">
        <v>924</v>
      </c>
      <c r="B13" s="5" t="n">
        <v>535000</v>
      </c>
      <c r="D13" s="5" t="n">
        <v>840000</v>
      </c>
    </row>
    <row r="14" spans="1:4">
      <c r="A14" s="4" t="s">
        <v>1634</v>
      </c>
      <c r="B14" s="5" t="n">
        <v>85000</v>
      </c>
      <c r="C14" s="5" t="n">
        <v>45000</v>
      </c>
    </row>
    <row r="15" spans="1:4">
      <c r="A15" s="4" t="s">
        <v>982</v>
      </c>
    </row>
    <row r="16" spans="1:4">
      <c r="A16" s="3" t="s">
        <v>1626</v>
      </c>
    </row>
    <row r="17" spans="1:4">
      <c r="A17" s="4" t="s">
        <v>1635</v>
      </c>
      <c r="B17" s="5" t="n">
        <v>1000</v>
      </c>
      <c r="C17" s="5" t="n">
        <v>5000</v>
      </c>
    </row>
    <row r="18" spans="1:4">
      <c r="A18" s="4" t="s">
        <v>1636</v>
      </c>
    </row>
    <row r="19" spans="1:4">
      <c r="A19" s="3" t="s">
        <v>1626</v>
      </c>
    </row>
    <row r="20" spans="1:4">
      <c r="A20" s="4" t="s">
        <v>1637</v>
      </c>
      <c r="B20" s="5" t="n">
        <v>10000</v>
      </c>
      <c r="C20" s="5" t="n">
        <v>18200</v>
      </c>
    </row>
    <row r="21" spans="1:4">
      <c r="A21" s="4" t="s">
        <v>1635</v>
      </c>
      <c r="B21" s="5" t="n">
        <v>100</v>
      </c>
      <c r="C21" s="5" t="n">
        <v>400</v>
      </c>
    </row>
    <row r="22" spans="1:4">
      <c r="A22" s="4" t="s">
        <v>1633</v>
      </c>
      <c r="B22" s="5" t="n">
        <v>16100000</v>
      </c>
      <c r="D22" s="7" t="n">
        <v>16100000</v>
      </c>
    </row>
    <row r="23" spans="1:4">
      <c r="A23" s="4" t="s">
        <v>1638</v>
      </c>
    </row>
    <row r="24" spans="1:4">
      <c r="A24" s="3" t="s">
        <v>1626</v>
      </c>
    </row>
    <row r="25" spans="1:4">
      <c r="A25" s="4" t="s">
        <v>1634</v>
      </c>
      <c r="B25" s="7" t="n">
        <v>8000</v>
      </c>
      <c r="C25" s="7" t="n">
        <v>9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39</v>
      </c>
      <c r="B1" s="2" t="s">
        <v>1</v>
      </c>
    </row>
    <row r="2" spans="1:3">
      <c r="B2" s="2" t="s">
        <v>2</v>
      </c>
      <c r="C2" s="2" t="s">
        <v>96</v>
      </c>
    </row>
    <row r="3" spans="1:3">
      <c r="A3" s="3" t="s">
        <v>1640</v>
      </c>
    </row>
    <row r="4" spans="1:3">
      <c r="A4" s="4" t="s">
        <v>1641</v>
      </c>
      <c r="B4" s="7" t="n">
        <v>188855</v>
      </c>
      <c r="C4" s="7" t="n">
        <v>212573</v>
      </c>
    </row>
    <row r="5" spans="1:3">
      <c r="A5" s="4" t="s">
        <v>1642</v>
      </c>
      <c r="B5" s="5" t="n">
        <v>-3455</v>
      </c>
      <c r="C5" s="5" t="n">
        <v>-4786</v>
      </c>
    </row>
    <row r="6" spans="1:3">
      <c r="A6" s="4" t="s">
        <v>977</v>
      </c>
      <c r="B6" s="5" t="n">
        <v>7387</v>
      </c>
      <c r="C6" s="5" t="n">
        <v>34901</v>
      </c>
    </row>
    <row r="7" spans="1:3">
      <c r="A7" s="4" t="s">
        <v>1643</v>
      </c>
      <c r="B7" s="5" t="n">
        <v>-23976</v>
      </c>
      <c r="C7" s="5" t="n">
        <v>-26799</v>
      </c>
    </row>
    <row r="8" spans="1:3">
      <c r="A8" s="4" t="s">
        <v>1644</v>
      </c>
      <c r="B8" s="5" t="n">
        <v>-417</v>
      </c>
      <c r="C8" s="5" t="n">
        <v>-127</v>
      </c>
    </row>
    <row r="9" spans="1:3">
      <c r="A9" s="4" t="s">
        <v>1645</v>
      </c>
      <c r="B9" s="5" t="n">
        <v>168394</v>
      </c>
      <c r="C9" s="5" t="n">
        <v>215762</v>
      </c>
    </row>
    <row r="10" spans="1:3">
      <c r="A10" s="4" t="s">
        <v>1646</v>
      </c>
    </row>
    <row r="11" spans="1:3">
      <c r="A11" s="3" t="s">
        <v>1640</v>
      </c>
    </row>
    <row r="12" spans="1:3">
      <c r="A12" s="4" t="s">
        <v>1641</v>
      </c>
      <c r="B12" s="5" t="n">
        <v>147849</v>
      </c>
      <c r="C12" s="5" t="n">
        <v>160044</v>
      </c>
    </row>
    <row r="13" spans="1:3">
      <c r="A13" s="4" t="s">
        <v>1642</v>
      </c>
      <c r="B13" s="5" t="n">
        <v>-2514</v>
      </c>
      <c r="C13" s="5" t="n">
        <v>-2755</v>
      </c>
    </row>
    <row r="14" spans="1:3">
      <c r="A14" s="4" t="s">
        <v>977</v>
      </c>
      <c r="B14" s="5" t="n">
        <v>2984</v>
      </c>
      <c r="C14" s="5" t="n">
        <v>26254</v>
      </c>
    </row>
    <row r="15" spans="1:3">
      <c r="A15" s="4" t="s">
        <v>1643</v>
      </c>
      <c r="B15" s="5" t="n">
        <v>-20305</v>
      </c>
      <c r="C15" s="5" t="n">
        <v>-20409</v>
      </c>
    </row>
    <row r="16" spans="1:3">
      <c r="A16" s="4" t="s">
        <v>1644</v>
      </c>
      <c r="B16" s="5" t="n">
        <v>-588</v>
      </c>
      <c r="C16" s="5" t="n">
        <v>148</v>
      </c>
    </row>
    <row r="17" spans="1:3">
      <c r="A17" s="4" t="s">
        <v>1645</v>
      </c>
      <c r="B17" s="5" t="n">
        <v>127426</v>
      </c>
      <c r="C17" s="5" t="n">
        <v>163282</v>
      </c>
    </row>
    <row r="18" spans="1:3">
      <c r="A18" s="4" t="s">
        <v>1647</v>
      </c>
    </row>
    <row r="19" spans="1:3">
      <c r="A19" s="3" t="s">
        <v>1640</v>
      </c>
    </row>
    <row r="20" spans="1:3">
      <c r="A20" s="4" t="s">
        <v>1641</v>
      </c>
      <c r="B20" s="5" t="n">
        <v>21411</v>
      </c>
      <c r="C20" s="5" t="n">
        <v>20401</v>
      </c>
    </row>
    <row r="21" spans="1:3">
      <c r="A21" s="4" t="s">
        <v>1642</v>
      </c>
      <c r="B21" s="5" t="n">
        <v>-654</v>
      </c>
      <c r="C21" s="5" t="n">
        <v>-1259</v>
      </c>
    </row>
    <row r="22" spans="1:3">
      <c r="A22" s="4" t="s">
        <v>977</v>
      </c>
      <c r="B22" s="5" t="n">
        <v>4403</v>
      </c>
      <c r="C22" s="5" t="n">
        <v>4538</v>
      </c>
    </row>
    <row r="23" spans="1:3">
      <c r="A23" s="4" t="s">
        <v>1643</v>
      </c>
      <c r="B23" s="5" t="n">
        <v>-389</v>
      </c>
      <c r="C23" s="5" t="n">
        <v>-993</v>
      </c>
    </row>
    <row r="24" spans="1:3">
      <c r="A24" s="4" t="s">
        <v>1644</v>
      </c>
      <c r="B24" s="5" t="n">
        <v>864</v>
      </c>
      <c r="C24" s="5" t="n">
        <v>-133</v>
      </c>
    </row>
    <row r="25" spans="1:3">
      <c r="A25" s="4" t="s">
        <v>1645</v>
      </c>
      <c r="B25" s="5" t="n">
        <v>25635</v>
      </c>
      <c r="C25" s="5" t="n">
        <v>22554</v>
      </c>
    </row>
    <row r="26" spans="1:3">
      <c r="A26" s="4" t="s">
        <v>932</v>
      </c>
    </row>
    <row r="27" spans="1:3">
      <c r="A27" s="3" t="s">
        <v>1640</v>
      </c>
    </row>
    <row r="28" spans="1:3">
      <c r="A28" s="4" t="s">
        <v>1641</v>
      </c>
      <c r="B28" s="5" t="n">
        <v>19595</v>
      </c>
      <c r="C28" s="5" t="n">
        <v>32128</v>
      </c>
    </row>
    <row r="29" spans="1:3">
      <c r="A29" s="4" t="s">
        <v>1642</v>
      </c>
      <c r="B29" s="5" t="n">
        <v>-287</v>
      </c>
      <c r="C29" s="5" t="n">
        <v>-772</v>
      </c>
    </row>
    <row r="30" spans="1:3">
      <c r="A30" s="4" t="s">
        <v>977</v>
      </c>
      <c r="B30" s="5" t="n">
        <v>0</v>
      </c>
      <c r="C30" s="5" t="n">
        <v>4109</v>
      </c>
    </row>
    <row r="31" spans="1:3">
      <c r="A31" s="4" t="s">
        <v>1643</v>
      </c>
      <c r="B31" s="5" t="n">
        <v>-3282</v>
      </c>
      <c r="C31" s="5" t="n">
        <v>-5397</v>
      </c>
    </row>
    <row r="32" spans="1:3">
      <c r="A32" s="4" t="s">
        <v>1644</v>
      </c>
      <c r="B32" s="5" t="n">
        <v>-693</v>
      </c>
      <c r="C32" s="5" t="n">
        <v>-142</v>
      </c>
    </row>
    <row r="33" spans="1:3">
      <c r="A33" s="4" t="s">
        <v>1645</v>
      </c>
      <c r="B33" s="7" t="n">
        <v>15333</v>
      </c>
      <c r="C33" s="7" t="n">
        <v>2992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648</v>
      </c>
      <c r="B1" s="2" t="s">
        <v>2</v>
      </c>
      <c r="C1" s="2" t="s">
        <v>25</v>
      </c>
      <c r="D1" s="2" t="s">
        <v>96</v>
      </c>
    </row>
    <row r="2" spans="1:4">
      <c r="A2" s="3" t="s">
        <v>51</v>
      </c>
    </row>
    <row r="3" spans="1:4">
      <c r="A3" s="4" t="s">
        <v>1649</v>
      </c>
      <c r="B3" s="7" t="n">
        <v>1031360</v>
      </c>
      <c r="C3" s="7" t="n">
        <v>1035110</v>
      </c>
    </row>
    <row r="4" spans="1:4">
      <c r="A4" s="4" t="s">
        <v>1650</v>
      </c>
      <c r="B4" s="5" t="n">
        <v>222811</v>
      </c>
      <c r="C4" s="5" t="n">
        <v>215349</v>
      </c>
    </row>
    <row r="5" spans="1:4">
      <c r="A5" s="4" t="s">
        <v>1651</v>
      </c>
      <c r="B5" s="5" t="n">
        <v>150104</v>
      </c>
      <c r="C5" s="5" t="n">
        <v>168852</v>
      </c>
    </row>
    <row r="6" spans="1:4">
      <c r="A6" s="4" t="s">
        <v>1652</v>
      </c>
      <c r="B6" s="5" t="n">
        <v>92909</v>
      </c>
      <c r="C6" s="5" t="n">
        <v>84771</v>
      </c>
    </row>
    <row r="7" spans="1:4">
      <c r="A7" s="4" t="s">
        <v>1653</v>
      </c>
      <c r="B7" s="5" t="n">
        <v>15496</v>
      </c>
      <c r="C7" s="5" t="n">
        <v>16719</v>
      </c>
    </row>
    <row r="8" spans="1:4">
      <c r="A8" s="4" t="s">
        <v>1654</v>
      </c>
      <c r="B8" s="5" t="n">
        <v>41683</v>
      </c>
      <c r="C8" s="5" t="n">
        <v>7514</v>
      </c>
      <c r="D8" s="7" t="n">
        <v>53192</v>
      </c>
    </row>
    <row r="9" spans="1:4">
      <c r="A9" s="4" t="s">
        <v>1655</v>
      </c>
      <c r="B9" s="5" t="n">
        <v>50000</v>
      </c>
      <c r="C9" s="5" t="n">
        <v>70000</v>
      </c>
    </row>
    <row r="10" spans="1:4">
      <c r="A10" s="4" t="s">
        <v>1656</v>
      </c>
      <c r="B10" s="5" t="n">
        <v>110076</v>
      </c>
      <c r="C10" s="5" t="n">
        <v>107299</v>
      </c>
    </row>
    <row r="11" spans="1:4">
      <c r="A11" s="4" t="s">
        <v>1657</v>
      </c>
      <c r="B11" s="5" t="n">
        <v>134293</v>
      </c>
      <c r="C11" s="5" t="n">
        <v>163819</v>
      </c>
    </row>
    <row r="12" spans="1:4">
      <c r="A12" s="4" t="s">
        <v>1658</v>
      </c>
      <c r="B12" s="5" t="n">
        <v>130106</v>
      </c>
      <c r="C12" s="5" t="n">
        <v>122070</v>
      </c>
    </row>
    <row r="13" spans="1:4">
      <c r="A13" s="4" t="s">
        <v>1659</v>
      </c>
      <c r="B13" s="5" t="n">
        <v>1978760</v>
      </c>
      <c r="C13" s="5" t="n">
        <v>1991323</v>
      </c>
    </row>
    <row r="14" spans="1:4">
      <c r="A14" s="4" t="s">
        <v>51</v>
      </c>
    </row>
    <row r="15" spans="1:4">
      <c r="A15" s="3" t="s">
        <v>51</v>
      </c>
    </row>
    <row r="16" spans="1:4">
      <c r="A16" s="4" t="s">
        <v>1653</v>
      </c>
      <c r="B16" s="7" t="n">
        <v>15418</v>
      </c>
      <c r="C16" s="7" t="n">
        <v>165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0</v>
      </c>
      <c r="B1" s="2" t="s">
        <v>1</v>
      </c>
    </row>
    <row r="2" spans="1:3">
      <c r="B2" s="2" t="s">
        <v>2</v>
      </c>
      <c r="C2" s="2" t="s">
        <v>96</v>
      </c>
    </row>
    <row r="3" spans="1:3">
      <c r="A3" s="3" t="s">
        <v>1661</v>
      </c>
    </row>
    <row r="4" spans="1:3">
      <c r="A4" s="4" t="s">
        <v>968</v>
      </c>
      <c r="B4" s="7" t="n">
        <v>627294</v>
      </c>
      <c r="C4" s="7" t="n">
        <v>627294</v>
      </c>
    </row>
    <row r="5" spans="1:3">
      <c r="A5" s="4" t="s">
        <v>1662</v>
      </c>
      <c r="B5" s="5" t="n">
        <v>0</v>
      </c>
      <c r="C5" s="5" t="n">
        <v>0</v>
      </c>
    </row>
    <row r="6" spans="1:3">
      <c r="A6" s="4" t="s">
        <v>1663</v>
      </c>
      <c r="B6" s="5" t="n">
        <v>0</v>
      </c>
      <c r="C6" s="5" t="n">
        <v>0</v>
      </c>
    </row>
    <row r="7" spans="1:3">
      <c r="A7" s="4" t="s">
        <v>971</v>
      </c>
      <c r="B7" s="5" t="n">
        <v>627294</v>
      </c>
      <c r="C7" s="5" t="n">
        <v>627294</v>
      </c>
    </row>
    <row r="8" spans="1:3">
      <c r="A8" s="4" t="s">
        <v>1552</v>
      </c>
    </row>
    <row r="9" spans="1:3">
      <c r="A9" s="3" t="s">
        <v>1661</v>
      </c>
    </row>
    <row r="10" spans="1:3">
      <c r="A10" s="4" t="s">
        <v>968</v>
      </c>
      <c r="B10" s="5" t="n">
        <v>276420</v>
      </c>
      <c r="C10" s="5" t="n">
        <v>276420</v>
      </c>
    </row>
    <row r="11" spans="1:3">
      <c r="A11" s="4" t="s">
        <v>1662</v>
      </c>
      <c r="B11" s="5" t="n">
        <v>0</v>
      </c>
      <c r="C11" s="5" t="n">
        <v>0</v>
      </c>
    </row>
    <row r="12" spans="1:3">
      <c r="A12" s="4" t="s">
        <v>1663</v>
      </c>
      <c r="B12" s="5" t="n">
        <v>0</v>
      </c>
      <c r="C12" s="5" t="n">
        <v>0</v>
      </c>
    </row>
    <row r="13" spans="1:3">
      <c r="A13" s="4" t="s">
        <v>1664</v>
      </c>
      <c r="B13" s="5" t="n">
        <v>0</v>
      </c>
      <c r="C13" s="5" t="n">
        <v>0</v>
      </c>
    </row>
    <row r="14" spans="1:3">
      <c r="A14" s="4" t="s">
        <v>971</v>
      </c>
      <c r="B14" s="5" t="n">
        <v>276420</v>
      </c>
      <c r="C14" s="5" t="n">
        <v>276420</v>
      </c>
    </row>
    <row r="15" spans="1:3">
      <c r="A15" s="4" t="s">
        <v>1498</v>
      </c>
    </row>
    <row r="16" spans="1:3">
      <c r="A16" s="3" t="s">
        <v>1661</v>
      </c>
    </row>
    <row r="17" spans="1:3">
      <c r="A17" s="4" t="s">
        <v>968</v>
      </c>
      <c r="B17" s="5" t="n">
        <v>350874</v>
      </c>
      <c r="C17" s="5" t="n">
        <v>350874</v>
      </c>
    </row>
    <row r="18" spans="1:3">
      <c r="A18" s="4" t="s">
        <v>1662</v>
      </c>
      <c r="B18" s="5" t="n">
        <v>0</v>
      </c>
      <c r="C18" s="5" t="n">
        <v>0</v>
      </c>
    </row>
    <row r="19" spans="1:3">
      <c r="A19" s="4" t="s">
        <v>1663</v>
      </c>
      <c r="B19" s="5" t="n">
        <v>0</v>
      </c>
      <c r="C19" s="5" t="n">
        <v>0</v>
      </c>
    </row>
    <row r="20" spans="1:3">
      <c r="A20" s="4" t="s">
        <v>1664</v>
      </c>
      <c r="B20" s="5" t="n">
        <v>0</v>
      </c>
      <c r="C20" s="5" t="n">
        <v>0</v>
      </c>
    </row>
    <row r="21" spans="1:3">
      <c r="A21" s="4" t="s">
        <v>971</v>
      </c>
      <c r="B21" s="7" t="n">
        <v>350874</v>
      </c>
      <c r="C21" s="7" t="n">
        <v>35087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25</v>
      </c>
    </row>
    <row r="2" spans="1:3">
      <c r="A2" s="3" t="s">
        <v>1666</v>
      </c>
    </row>
    <row r="3" spans="1:3">
      <c r="A3" s="4" t="s">
        <v>1667</v>
      </c>
      <c r="B3" s="7" t="n">
        <v>72856</v>
      </c>
      <c r="C3" s="7" t="n">
        <v>72907</v>
      </c>
    </row>
    <row r="4" spans="1:3">
      <c r="A4" s="4" t="s">
        <v>1668</v>
      </c>
      <c r="B4" s="5" t="n">
        <v>45673</v>
      </c>
      <c r="C4" s="5" t="n">
        <v>43398</v>
      </c>
    </row>
    <row r="5" spans="1:3">
      <c r="A5" s="4" t="s">
        <v>1669</v>
      </c>
      <c r="B5" s="5" t="n">
        <v>27183</v>
      </c>
      <c r="C5" s="5" t="n">
        <v>29509</v>
      </c>
    </row>
    <row r="6" spans="1:3">
      <c r="A6" s="4" t="s">
        <v>1670</v>
      </c>
    </row>
    <row r="7" spans="1:3">
      <c r="A7" s="3" t="s">
        <v>1666</v>
      </c>
    </row>
    <row r="8" spans="1:3">
      <c r="A8" s="4" t="s">
        <v>1671</v>
      </c>
      <c r="B8" s="5" t="n">
        <v>37224</v>
      </c>
      <c r="C8" s="5" t="n">
        <v>37224</v>
      </c>
    </row>
    <row r="9" spans="1:3">
      <c r="A9" s="4" t="s">
        <v>1668</v>
      </c>
      <c r="B9" s="5" t="n">
        <v>23278</v>
      </c>
      <c r="C9" s="5" t="n">
        <v>22347</v>
      </c>
    </row>
    <row r="10" spans="1:3">
      <c r="A10" s="4" t="s">
        <v>1669</v>
      </c>
      <c r="B10" s="5" t="n">
        <v>13946</v>
      </c>
      <c r="C10" s="5" t="n">
        <v>14877</v>
      </c>
    </row>
    <row r="11" spans="1:3">
      <c r="A11" s="4" t="s">
        <v>1672</v>
      </c>
    </row>
    <row r="12" spans="1:3">
      <c r="A12" s="3" t="s">
        <v>1666</v>
      </c>
    </row>
    <row r="13" spans="1:3">
      <c r="A13" s="4" t="s">
        <v>1673</v>
      </c>
      <c r="B13" s="5" t="n">
        <v>35632</v>
      </c>
      <c r="C13" s="5" t="n">
        <v>35683</v>
      </c>
    </row>
    <row r="14" spans="1:3">
      <c r="A14" s="4" t="s">
        <v>1668</v>
      </c>
      <c r="B14" s="5" t="n">
        <v>22395</v>
      </c>
      <c r="C14" s="5" t="n">
        <v>21051</v>
      </c>
    </row>
    <row r="15" spans="1:3">
      <c r="A15" s="4" t="s">
        <v>1669</v>
      </c>
      <c r="B15" s="7" t="n">
        <v>13237</v>
      </c>
      <c r="C15" s="7" t="n">
        <v>1463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74</v>
      </c>
      <c r="B1" s="2" t="s">
        <v>1155</v>
      </c>
    </row>
    <row r="2" spans="1:2">
      <c r="A2" s="3" t="s">
        <v>1675</v>
      </c>
    </row>
    <row r="3" spans="1:2">
      <c r="A3" s="13" t="n">
        <v>2018</v>
      </c>
      <c r="B3" s="7" t="n">
        <v>6960</v>
      </c>
    </row>
    <row r="4" spans="1:2">
      <c r="A4" s="14" t="n">
        <v>2019</v>
      </c>
      <c r="B4" s="5" t="n">
        <v>9042</v>
      </c>
    </row>
    <row r="5" spans="1:2">
      <c r="A5" s="14" t="n">
        <v>2020</v>
      </c>
      <c r="B5" s="5" t="n">
        <v>4967</v>
      </c>
    </row>
    <row r="6" spans="1:2">
      <c r="A6" s="14" t="n">
        <v>2021</v>
      </c>
      <c r="B6" s="5" t="n">
        <v>2157</v>
      </c>
    </row>
    <row r="7" spans="1:2">
      <c r="A7" s="14" t="n">
        <v>2022</v>
      </c>
      <c r="B7" s="5" t="n">
        <v>1281</v>
      </c>
    </row>
    <row r="8" spans="1:2">
      <c r="A8" s="14" t="n">
        <v>2023</v>
      </c>
      <c r="B8" s="5" t="n">
        <v>1281</v>
      </c>
    </row>
    <row r="9" spans="1:2">
      <c r="A9" s="4" t="s">
        <v>1676</v>
      </c>
      <c r="B9" s="7" t="n">
        <v>14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7</v>
      </c>
      <c r="B1" s="2" t="s">
        <v>2</v>
      </c>
      <c r="C1" s="2" t="s">
        <v>25</v>
      </c>
      <c r="D1" s="2" t="s">
        <v>96</v>
      </c>
      <c r="E1" s="2" t="s">
        <v>97</v>
      </c>
    </row>
    <row r="2" spans="1:5">
      <c r="A2" s="3" t="s">
        <v>1661</v>
      </c>
    </row>
    <row r="3" spans="1:5">
      <c r="A3" s="4" t="s">
        <v>1678</v>
      </c>
      <c r="B3" s="7" t="n">
        <v>795506</v>
      </c>
      <c r="C3" s="7" t="n">
        <v>795506</v>
      </c>
      <c r="E3" s="7" t="n">
        <v>795506</v>
      </c>
    </row>
    <row r="4" spans="1:5">
      <c r="A4" s="4" t="s">
        <v>1679</v>
      </c>
      <c r="B4" s="5" t="n">
        <v>168212</v>
      </c>
      <c r="C4" s="5" t="n">
        <v>168212</v>
      </c>
      <c r="E4" s="5" t="n">
        <v>168212</v>
      </c>
    </row>
    <row r="5" spans="1:5">
      <c r="A5" s="4" t="s">
        <v>1680</v>
      </c>
      <c r="B5" s="5" t="n">
        <v>627294</v>
      </c>
      <c r="C5" s="5" t="n">
        <v>627294</v>
      </c>
      <c r="D5" s="7" t="n">
        <v>627294</v>
      </c>
      <c r="E5" s="5" t="n">
        <v>627294</v>
      </c>
    </row>
    <row r="6" spans="1:5">
      <c r="A6" s="4" t="s">
        <v>1552</v>
      </c>
    </row>
    <row r="7" spans="1:5">
      <c r="A7" s="3" t="s">
        <v>1661</v>
      </c>
    </row>
    <row r="8" spans="1:5">
      <c r="A8" s="4" t="s">
        <v>1678</v>
      </c>
      <c r="B8" s="5" t="n">
        <v>280221</v>
      </c>
      <c r="C8" s="5" t="n">
        <v>280221</v>
      </c>
      <c r="E8" s="5" t="n">
        <v>280221</v>
      </c>
    </row>
    <row r="9" spans="1:5">
      <c r="A9" s="4" t="s">
        <v>1679</v>
      </c>
      <c r="B9" s="5" t="n">
        <v>3801</v>
      </c>
      <c r="C9" s="5" t="n">
        <v>3801</v>
      </c>
      <c r="E9" s="5" t="n">
        <v>3801</v>
      </c>
    </row>
    <row r="10" spans="1:5">
      <c r="A10" s="4" t="s">
        <v>1680</v>
      </c>
      <c r="B10" s="5" t="n">
        <v>276420</v>
      </c>
      <c r="C10" s="5" t="n">
        <v>276420</v>
      </c>
      <c r="D10" s="5" t="n">
        <v>276420</v>
      </c>
      <c r="E10" s="5" t="n">
        <v>276420</v>
      </c>
    </row>
    <row r="11" spans="1:5">
      <c r="A11" s="4" t="s">
        <v>1498</v>
      </c>
    </row>
    <row r="12" spans="1:5">
      <c r="A12" s="3" t="s">
        <v>1661</v>
      </c>
    </row>
    <row r="13" spans="1:5">
      <c r="A13" s="4" t="s">
        <v>1678</v>
      </c>
      <c r="B13" s="5" t="n">
        <v>515285</v>
      </c>
      <c r="C13" s="5" t="n">
        <v>515285</v>
      </c>
      <c r="E13" s="5" t="n">
        <v>515285</v>
      </c>
    </row>
    <row r="14" spans="1:5">
      <c r="A14" s="4" t="s">
        <v>1679</v>
      </c>
      <c r="B14" s="5" t="n">
        <v>164411</v>
      </c>
      <c r="C14" s="5" t="n">
        <v>164411</v>
      </c>
      <c r="E14" s="5" t="n">
        <v>164411</v>
      </c>
    </row>
    <row r="15" spans="1:5">
      <c r="A15" s="4" t="s">
        <v>1680</v>
      </c>
      <c r="B15" s="7" t="n">
        <v>350874</v>
      </c>
      <c r="C15" s="7" t="n">
        <v>350874</v>
      </c>
      <c r="D15" s="7" t="n">
        <v>350874</v>
      </c>
      <c r="E15" s="7" t="n">
        <v>35087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81</v>
      </c>
      <c r="B1" s="2" t="s">
        <v>1</v>
      </c>
    </row>
    <row r="2" spans="1:4">
      <c r="B2" s="2" t="s">
        <v>2</v>
      </c>
      <c r="C2" s="2" t="s">
        <v>96</v>
      </c>
      <c r="D2" s="2" t="s">
        <v>25</v>
      </c>
    </row>
    <row r="3" spans="1:4">
      <c r="A3" s="3" t="s">
        <v>1682</v>
      </c>
    </row>
    <row r="4" spans="1:4">
      <c r="A4" s="4" t="s">
        <v>1683</v>
      </c>
      <c r="B4" s="7" t="n">
        <v>6100</v>
      </c>
      <c r="D4" s="7" t="n">
        <v>6100</v>
      </c>
    </row>
    <row r="5" spans="1:4">
      <c r="A5" s="4" t="s">
        <v>1684</v>
      </c>
      <c r="B5" s="7" t="n">
        <v>2325</v>
      </c>
      <c r="C5" s="7" t="n">
        <v>234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2</v>
      </c>
      <c r="C1" s="2" t="s">
        <v>25</v>
      </c>
    </row>
    <row r="2" spans="1:3">
      <c r="A2" s="3" t="s">
        <v>1686</v>
      </c>
    </row>
    <row r="3" spans="1:3">
      <c r="A3" s="4" t="s">
        <v>1687</v>
      </c>
      <c r="B3" s="7" t="n">
        <v>9161138</v>
      </c>
      <c r="C3" s="7" t="n">
        <v>8561718</v>
      </c>
    </row>
    <row r="4" spans="1:3">
      <c r="A4" s="4" t="s">
        <v>1688</v>
      </c>
      <c r="B4" s="5" t="n">
        <v>11479102</v>
      </c>
      <c r="C4" s="5" t="n">
        <v>10885967</v>
      </c>
    </row>
    <row r="5" spans="1:3">
      <c r="A5" s="4" t="s">
        <v>1689</v>
      </c>
      <c r="B5" s="5" t="n">
        <v>20640240</v>
      </c>
      <c r="C5" s="5" t="n">
        <v>19447685</v>
      </c>
    </row>
    <row r="6" spans="1:3">
      <c r="A6" s="3" t="s">
        <v>1690</v>
      </c>
    </row>
    <row r="7" spans="1:3">
      <c r="A7" s="6" t="s">
        <v>1691</v>
      </c>
      <c r="B7" s="5" t="n">
        <v>3459634</v>
      </c>
      <c r="C7" s="5" t="n">
        <v>3446575</v>
      </c>
    </row>
    <row r="8" spans="1:3">
      <c r="A8" s="4" t="s">
        <v>1692</v>
      </c>
      <c r="B8" s="5" t="n">
        <v>4335609</v>
      </c>
      <c r="C8" s="5" t="n">
        <v>4068303</v>
      </c>
    </row>
    <row r="9" spans="1:3">
      <c r="A9" s="4" t="s">
        <v>1693</v>
      </c>
      <c r="B9" s="5" t="n">
        <v>7795243</v>
      </c>
      <c r="C9" s="5" t="n">
        <v>7514878</v>
      </c>
    </row>
    <row r="10" spans="1:3">
      <c r="A10" s="4" t="s">
        <v>1694</v>
      </c>
      <c r="B10" s="7" t="n">
        <v>28435483</v>
      </c>
      <c r="C10" s="7" t="n">
        <v>2696256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2</v>
      </c>
      <c r="C1" s="2" t="s">
        <v>25</v>
      </c>
    </row>
    <row r="2" spans="1:3">
      <c r="A2" s="3" t="s">
        <v>1686</v>
      </c>
    </row>
    <row r="3" spans="1:3">
      <c r="A3" s="5" t="n">
        <v>2018</v>
      </c>
      <c r="B3" s="7" t="n">
        <v>3715239</v>
      </c>
    </row>
    <row r="4" spans="1:3">
      <c r="A4" s="5" t="n">
        <v>2019</v>
      </c>
      <c r="B4" s="5" t="n">
        <v>1404036</v>
      </c>
    </row>
    <row r="5" spans="1:3">
      <c r="A5" s="5" t="n">
        <v>2020</v>
      </c>
      <c r="B5" s="5" t="n">
        <v>1149907</v>
      </c>
    </row>
    <row r="6" spans="1:3">
      <c r="A6" s="5" t="n">
        <v>2021</v>
      </c>
      <c r="B6" s="5" t="n">
        <v>766327</v>
      </c>
    </row>
    <row r="7" spans="1:3">
      <c r="A7" s="5" t="n">
        <v>2022</v>
      </c>
      <c r="B7" s="5" t="n">
        <v>550150</v>
      </c>
    </row>
    <row r="8" spans="1:3">
      <c r="A8" s="4" t="s">
        <v>1696</v>
      </c>
      <c r="B8" s="5" t="n">
        <v>209584</v>
      </c>
    </row>
    <row r="9" spans="1:3">
      <c r="A9" s="4" t="s">
        <v>1693</v>
      </c>
      <c r="B9" s="7" t="n">
        <v>7795243</v>
      </c>
      <c r="C9" s="7" t="n">
        <v>751487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97</v>
      </c>
      <c r="B1" s="2" t="s">
        <v>2</v>
      </c>
      <c r="C1" s="2" t="s">
        <v>25</v>
      </c>
    </row>
    <row r="2" spans="1:3">
      <c r="A2" s="3" t="s">
        <v>1686</v>
      </c>
    </row>
    <row r="3" spans="1:3">
      <c r="A3" s="4" t="s">
        <v>1698</v>
      </c>
      <c r="B3" s="7" t="n">
        <v>600</v>
      </c>
      <c r="C3" s="7" t="n">
        <v>500</v>
      </c>
    </row>
    <row r="4" spans="1:3">
      <c r="A4" s="4" t="s">
        <v>1699</v>
      </c>
      <c r="B4" s="7" t="n">
        <v>4</v>
      </c>
      <c r="C4" s="7" t="n">
        <v>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25</v>
      </c>
    </row>
    <row r="2" spans="1:3">
      <c r="A2" s="3" t="s">
        <v>1701</v>
      </c>
    </row>
    <row r="3" spans="1:3">
      <c r="A3" s="4" t="s">
        <v>59</v>
      </c>
      <c r="B3" s="7" t="n">
        <v>380061</v>
      </c>
      <c r="C3" s="7" t="n">
        <v>39092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25</v>
      </c>
    </row>
    <row r="2" spans="1:3">
      <c r="A2" s="3" t="s">
        <v>1703</v>
      </c>
    </row>
    <row r="3" spans="1:3">
      <c r="A3" s="4" t="s">
        <v>1704</v>
      </c>
      <c r="B3" s="7" t="n">
        <v>380061</v>
      </c>
      <c r="C3" s="7" t="n">
        <v>390921</v>
      </c>
    </row>
    <row r="4" spans="1:3">
      <c r="A4" s="4" t="s">
        <v>1705</v>
      </c>
    </row>
    <row r="5" spans="1:3">
      <c r="A5" s="3" t="s">
        <v>1703</v>
      </c>
    </row>
    <row r="6" spans="1:3">
      <c r="A6" s="4" t="s">
        <v>1704</v>
      </c>
      <c r="B6" s="5" t="n">
        <v>380061</v>
      </c>
      <c r="C6" s="5" t="n">
        <v>390921</v>
      </c>
    </row>
    <row r="7" spans="1:3">
      <c r="A7" s="4" t="s">
        <v>1706</v>
      </c>
    </row>
    <row r="8" spans="1:3">
      <c r="A8" s="3" t="s">
        <v>1703</v>
      </c>
    </row>
    <row r="9" spans="1:3">
      <c r="A9" s="4" t="s">
        <v>1704</v>
      </c>
      <c r="B9" s="5" t="n">
        <v>289632</v>
      </c>
      <c r="C9" s="5" t="n">
        <v>279373</v>
      </c>
    </row>
    <row r="10" spans="1:3">
      <c r="A10" s="4" t="s">
        <v>1707</v>
      </c>
    </row>
    <row r="11" spans="1:3">
      <c r="A11" s="3" t="s">
        <v>1703</v>
      </c>
    </row>
    <row r="12" spans="1:3">
      <c r="A12" s="4" t="s">
        <v>1704</v>
      </c>
      <c r="B12" s="5" t="n">
        <v>54013</v>
      </c>
      <c r="C12" s="5" t="n">
        <v>148516</v>
      </c>
    </row>
    <row r="13" spans="1:3">
      <c r="A13" s="4" t="s">
        <v>1708</v>
      </c>
    </row>
    <row r="14" spans="1:3">
      <c r="A14" s="3" t="s">
        <v>1703</v>
      </c>
    </row>
    <row r="15" spans="1:3">
      <c r="A15" s="4" t="s">
        <v>1704</v>
      </c>
      <c r="B15" s="5" t="n">
        <v>53921</v>
      </c>
      <c r="C15" s="5" t="n">
        <v>87357</v>
      </c>
    </row>
    <row r="16" spans="1:3">
      <c r="A16" s="4" t="s">
        <v>1709</v>
      </c>
    </row>
    <row r="17" spans="1:3">
      <c r="A17" s="3" t="s">
        <v>1703</v>
      </c>
    </row>
    <row r="18" spans="1:3">
      <c r="A18" s="4" t="s">
        <v>1704</v>
      </c>
      <c r="B18" s="5" t="n">
        <v>181698</v>
      </c>
      <c r="C18" s="5" t="n">
        <v>43500</v>
      </c>
    </row>
    <row r="19" spans="1:3">
      <c r="A19" s="4" t="s">
        <v>1710</v>
      </c>
    </row>
    <row r="20" spans="1:3">
      <c r="A20" s="3" t="s">
        <v>1703</v>
      </c>
    </row>
    <row r="21" spans="1:3">
      <c r="A21" s="4" t="s">
        <v>1704</v>
      </c>
      <c r="B21" s="5" t="n">
        <v>62098</v>
      </c>
      <c r="C21" s="5" t="n">
        <v>66056</v>
      </c>
    </row>
    <row r="22" spans="1:3">
      <c r="A22" s="4" t="s">
        <v>1711</v>
      </c>
    </row>
    <row r="23" spans="1:3">
      <c r="A23" s="3" t="s">
        <v>1703</v>
      </c>
    </row>
    <row r="24" spans="1:3">
      <c r="A24" s="4" t="s">
        <v>1704</v>
      </c>
      <c r="B24" s="5" t="n">
        <v>62098</v>
      </c>
      <c r="C24" s="5" t="n">
        <v>30656</v>
      </c>
    </row>
    <row r="25" spans="1:3">
      <c r="A25" s="4" t="s">
        <v>1712</v>
      </c>
    </row>
    <row r="26" spans="1:3">
      <c r="A26" s="3" t="s">
        <v>1703</v>
      </c>
    </row>
    <row r="27" spans="1:3">
      <c r="A27" s="4" t="s">
        <v>1704</v>
      </c>
      <c r="B27" s="5" t="n">
        <v>0</v>
      </c>
      <c r="C27" s="5" t="n">
        <v>19463</v>
      </c>
    </row>
    <row r="28" spans="1:3">
      <c r="A28" s="4" t="s">
        <v>1713</v>
      </c>
    </row>
    <row r="29" spans="1:3">
      <c r="A29" s="3" t="s">
        <v>1703</v>
      </c>
    </row>
    <row r="30" spans="1:3">
      <c r="A30" s="4" t="s">
        <v>1704</v>
      </c>
      <c r="B30" s="5" t="n">
        <v>0</v>
      </c>
      <c r="C30" s="5" t="n">
        <v>15937</v>
      </c>
    </row>
    <row r="31" spans="1:3">
      <c r="A31" s="4" t="s">
        <v>1714</v>
      </c>
    </row>
    <row r="32" spans="1:3">
      <c r="A32" s="3" t="s">
        <v>1703</v>
      </c>
    </row>
    <row r="33" spans="1:3">
      <c r="A33" s="4" t="s">
        <v>1704</v>
      </c>
      <c r="B33" s="5" t="n">
        <v>17730</v>
      </c>
      <c r="C33" s="5" t="n">
        <v>31383</v>
      </c>
    </row>
    <row r="34" spans="1:3">
      <c r="A34" s="4" t="s">
        <v>1715</v>
      </c>
    </row>
    <row r="35" spans="1:3">
      <c r="A35" s="3" t="s">
        <v>1703</v>
      </c>
    </row>
    <row r="36" spans="1:3">
      <c r="A36" s="4" t="s">
        <v>1704</v>
      </c>
      <c r="B36" s="5" t="n">
        <v>4645</v>
      </c>
      <c r="C36" s="5" t="n">
        <v>31383</v>
      </c>
    </row>
    <row r="37" spans="1:3">
      <c r="A37" s="4" t="s">
        <v>1716</v>
      </c>
    </row>
    <row r="38" spans="1:3">
      <c r="A38" s="3" t="s">
        <v>1703</v>
      </c>
    </row>
    <row r="39" spans="1:3">
      <c r="A39" s="4" t="s">
        <v>1704</v>
      </c>
      <c r="B39" s="5" t="n">
        <v>13085</v>
      </c>
      <c r="C39" s="5" t="n">
        <v>0</v>
      </c>
    </row>
    <row r="40" spans="1:3">
      <c r="A40" s="4" t="s">
        <v>1717</v>
      </c>
    </row>
    <row r="41" spans="1:3">
      <c r="A41" s="3" t="s">
        <v>1703</v>
      </c>
    </row>
    <row r="42" spans="1:3">
      <c r="A42" s="4" t="s">
        <v>1704</v>
      </c>
      <c r="B42" s="5" t="n">
        <v>10601</v>
      </c>
      <c r="C42" s="5" t="n">
        <v>14109</v>
      </c>
    </row>
    <row r="43" spans="1:3">
      <c r="A43" s="4" t="s">
        <v>1718</v>
      </c>
    </row>
    <row r="44" spans="1:3">
      <c r="A44" s="3" t="s">
        <v>1703</v>
      </c>
    </row>
    <row r="45" spans="1:3">
      <c r="A45" s="4" t="s">
        <v>1704</v>
      </c>
      <c r="B45" s="7" t="n">
        <v>10601</v>
      </c>
      <c r="C45" s="7" t="n">
        <v>1410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2</v>
      </c>
      <c r="C1" s="2" t="s">
        <v>25</v>
      </c>
    </row>
    <row r="2" spans="1:3">
      <c r="A2" s="3" t="s">
        <v>1720</v>
      </c>
    </row>
    <row r="3" spans="1:3">
      <c r="A3" s="4" t="s">
        <v>1721</v>
      </c>
      <c r="B3" s="7" t="n">
        <v>1200</v>
      </c>
      <c r="C3" s="7" t="n">
        <v>1208</v>
      </c>
    </row>
    <row r="4" spans="1:3">
      <c r="A4" s="4" t="s">
        <v>1722</v>
      </c>
      <c r="B4" s="5" t="n">
        <v>186200</v>
      </c>
      <c r="C4" s="5" t="n">
        <v>96208</v>
      </c>
    </row>
    <row r="5" spans="1:3">
      <c r="A5" s="4" t="s">
        <v>1723</v>
      </c>
    </row>
    <row r="6" spans="1:3">
      <c r="A6" s="3" t="s">
        <v>1720</v>
      </c>
    </row>
    <row r="7" spans="1:3">
      <c r="A7" s="4" t="s">
        <v>1724</v>
      </c>
      <c r="B7" s="7" t="n">
        <v>185000</v>
      </c>
      <c r="C7" s="7" t="n">
        <v>95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4"/>
  </cols>
  <sheetData>
    <row r="1" spans="1:2">
      <c r="A1" s="1" t="s">
        <v>1725</v>
      </c>
      <c r="B1" s="2" t="s">
        <v>2</v>
      </c>
    </row>
    <row r="2" spans="1:2">
      <c r="A2" s="4" t="s">
        <v>1726</v>
      </c>
    </row>
    <row r="3" spans="1:2">
      <c r="A3" s="3" t="s">
        <v>1720</v>
      </c>
    </row>
    <row r="4" spans="1:2">
      <c r="A4" s="4" t="s">
        <v>1727</v>
      </c>
      <c r="B4" s="4" t="s">
        <v>1728</v>
      </c>
    </row>
    <row r="5" spans="1:2">
      <c r="A5" s="4" t="s">
        <v>1729</v>
      </c>
    </row>
    <row r="6" spans="1:2">
      <c r="A6" s="3" t="s">
        <v>1720</v>
      </c>
    </row>
    <row r="7" spans="1:2">
      <c r="A7" s="4" t="s">
        <v>1727</v>
      </c>
      <c r="B7" s="4" t="s">
        <v>17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40</v>
      </c>
    </row>
    <row r="4" spans="1:2">
      <c r="A4" s="4" t="s">
        <v>251</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1</v>
      </c>
      <c r="B1" s="2" t="s">
        <v>2</v>
      </c>
      <c r="C1" s="2" t="s">
        <v>25</v>
      </c>
    </row>
    <row r="2" spans="1:3">
      <c r="A2" s="3" t="s">
        <v>1732</v>
      </c>
    </row>
    <row r="3" spans="1:3">
      <c r="A3" s="4" t="s">
        <v>1658</v>
      </c>
      <c r="B3" s="7" t="n">
        <v>18316</v>
      </c>
      <c r="C3" s="7" t="n">
        <v>18642</v>
      </c>
    </row>
    <row r="4" spans="1:3">
      <c r="A4" s="4" t="s">
        <v>61</v>
      </c>
      <c r="B4" s="5" t="n">
        <v>1564204</v>
      </c>
      <c r="C4" s="5" t="n">
        <v>1536356</v>
      </c>
    </row>
    <row r="5" spans="1:3">
      <c r="A5" s="4" t="s">
        <v>1733</v>
      </c>
    </row>
    <row r="6" spans="1:3">
      <c r="A6" s="3" t="s">
        <v>1732</v>
      </c>
    </row>
    <row r="7" spans="1:3">
      <c r="A7" s="4" t="s">
        <v>1734</v>
      </c>
      <c r="B7" s="5" t="n">
        <v>599954</v>
      </c>
      <c r="C7" s="5" t="n">
        <v>572307</v>
      </c>
    </row>
    <row r="8" spans="1:3">
      <c r="A8" s="4" t="s">
        <v>1735</v>
      </c>
    </row>
    <row r="9" spans="1:3">
      <c r="A9" s="3" t="s">
        <v>1732</v>
      </c>
    </row>
    <row r="10" spans="1:3">
      <c r="A10" s="4" t="s">
        <v>1734</v>
      </c>
      <c r="B10" s="5" t="n">
        <v>34164</v>
      </c>
      <c r="C10" s="5" t="n">
        <v>34164</v>
      </c>
    </row>
    <row r="11" spans="1:3">
      <c r="A11" s="4" t="s">
        <v>1736</v>
      </c>
    </row>
    <row r="12" spans="1:3">
      <c r="A12" s="3" t="s">
        <v>1732</v>
      </c>
    </row>
    <row r="13" spans="1:3">
      <c r="A13" s="4" t="s">
        <v>1734</v>
      </c>
      <c r="B13" s="5" t="n">
        <v>25019</v>
      </c>
      <c r="C13" s="5" t="n">
        <v>25019</v>
      </c>
    </row>
    <row r="14" spans="1:3">
      <c r="A14" s="4" t="s">
        <v>1737</v>
      </c>
    </row>
    <row r="15" spans="1:3">
      <c r="A15" s="3" t="s">
        <v>1732</v>
      </c>
    </row>
    <row r="16" spans="1:3">
      <c r="A16" s="4" t="s">
        <v>1738</v>
      </c>
      <c r="B16" s="5" t="n">
        <v>447394</v>
      </c>
      <c r="C16" s="5" t="n">
        <v>446873</v>
      </c>
    </row>
    <row r="17" spans="1:3">
      <c r="A17" s="4" t="s">
        <v>1739</v>
      </c>
    </row>
    <row r="18" spans="1:3">
      <c r="A18" s="3" t="s">
        <v>1732</v>
      </c>
    </row>
    <row r="19" spans="1:3">
      <c r="A19" s="4" t="s">
        <v>1738</v>
      </c>
      <c r="B19" s="7" t="n">
        <v>439357</v>
      </c>
      <c r="C19" s="7" t="n">
        <v>43935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740</v>
      </c>
      <c r="B1" s="2" t="s">
        <v>1</v>
      </c>
    </row>
    <row r="2" spans="1:2">
      <c r="B2" s="2" t="s">
        <v>1155</v>
      </c>
    </row>
    <row r="3" spans="1:2">
      <c r="A3" s="4" t="s">
        <v>1726</v>
      </c>
    </row>
    <row r="4" spans="1:2">
      <c r="A4" s="3" t="s">
        <v>1732</v>
      </c>
    </row>
    <row r="5" spans="1:2">
      <c r="A5" s="4" t="s">
        <v>1727</v>
      </c>
      <c r="B5" s="4" t="s">
        <v>1728</v>
      </c>
    </row>
    <row r="6" spans="1:2">
      <c r="A6" s="4" t="s">
        <v>1729</v>
      </c>
    </row>
    <row r="7" spans="1:2">
      <c r="A7" s="3" t="s">
        <v>1732</v>
      </c>
    </row>
    <row r="8" spans="1:2">
      <c r="A8" s="4" t="s">
        <v>1727</v>
      </c>
      <c r="B8" s="4" t="s">
        <v>1730</v>
      </c>
    </row>
    <row r="9" spans="1:2">
      <c r="A9" s="4" t="s">
        <v>1733</v>
      </c>
    </row>
    <row r="10" spans="1:2">
      <c r="A10" s="3" t="s">
        <v>1732</v>
      </c>
    </row>
    <row r="11" spans="1:2">
      <c r="A11" s="4" t="s">
        <v>1741</v>
      </c>
      <c r="B11" s="5" t="n">
        <v>2018</v>
      </c>
    </row>
    <row r="12" spans="1:2">
      <c r="A12" s="4" t="s">
        <v>1742</v>
      </c>
      <c r="B12" s="5" t="n">
        <v>2029</v>
      </c>
    </row>
    <row r="13" spans="1:2">
      <c r="A13" s="4" t="s">
        <v>1743</v>
      </c>
    </row>
    <row r="14" spans="1:2">
      <c r="A14" s="3" t="s">
        <v>1732</v>
      </c>
    </row>
    <row r="15" spans="1:2">
      <c r="A15" s="4" t="s">
        <v>1727</v>
      </c>
      <c r="B15" s="4" t="s">
        <v>1744</v>
      </c>
    </row>
    <row r="16" spans="1:2">
      <c r="A16" s="4" t="s">
        <v>1745</v>
      </c>
    </row>
    <row r="17" spans="1:2">
      <c r="A17" s="3" t="s">
        <v>1732</v>
      </c>
    </row>
    <row r="18" spans="1:2">
      <c r="A18" s="4" t="s">
        <v>1727</v>
      </c>
      <c r="B18" s="4" t="s">
        <v>1746</v>
      </c>
    </row>
    <row r="19" spans="1:2">
      <c r="A19" s="4" t="s">
        <v>1735</v>
      </c>
    </row>
    <row r="20" spans="1:2">
      <c r="A20" s="3" t="s">
        <v>1732</v>
      </c>
    </row>
    <row r="21" spans="1:2">
      <c r="A21" s="4" t="s">
        <v>1741</v>
      </c>
      <c r="B21" s="5" t="n">
        <v>2018</v>
      </c>
    </row>
    <row r="22" spans="1:2">
      <c r="A22" s="4" t="s">
        <v>1742</v>
      </c>
      <c r="B22" s="5" t="n">
        <v>2019</v>
      </c>
    </row>
    <row r="23" spans="1:2">
      <c r="A23" s="4" t="s">
        <v>1747</v>
      </c>
    </row>
    <row r="24" spans="1:2">
      <c r="A24" s="3" t="s">
        <v>1732</v>
      </c>
    </row>
    <row r="25" spans="1:2">
      <c r="A25" s="4" t="s">
        <v>1727</v>
      </c>
      <c r="B25" s="4" t="s">
        <v>1748</v>
      </c>
    </row>
    <row r="26" spans="1:2">
      <c r="A26" s="4" t="s">
        <v>1749</v>
      </c>
    </row>
    <row r="27" spans="1:2">
      <c r="A27" s="3" t="s">
        <v>1732</v>
      </c>
    </row>
    <row r="28" spans="1:2">
      <c r="A28" s="4" t="s">
        <v>1727</v>
      </c>
      <c r="B28" s="4" t="s">
        <v>1750</v>
      </c>
    </row>
    <row r="29" spans="1:2">
      <c r="A29" s="4" t="s">
        <v>1736</v>
      </c>
    </row>
    <row r="30" spans="1:2">
      <c r="A30" s="3" t="s">
        <v>1732</v>
      </c>
    </row>
    <row r="31" spans="1:2">
      <c r="A31" s="4" t="s">
        <v>1741</v>
      </c>
      <c r="B31" s="5" t="n">
        <v>2018</v>
      </c>
    </row>
    <row r="32" spans="1:2">
      <c r="A32" s="4" t="s">
        <v>1742</v>
      </c>
      <c r="B32" s="5" t="n">
        <v>2019</v>
      </c>
    </row>
    <row r="33" spans="1:2">
      <c r="A33" s="4" t="s">
        <v>1751</v>
      </c>
    </row>
    <row r="34" spans="1:2">
      <c r="A34" s="3" t="s">
        <v>1732</v>
      </c>
    </row>
    <row r="35" spans="1:2">
      <c r="A35" s="4" t="s">
        <v>1727</v>
      </c>
      <c r="B35" s="4" t="s">
        <v>1752</v>
      </c>
    </row>
    <row r="36" spans="1:2">
      <c r="A36" s="4" t="s">
        <v>1753</v>
      </c>
    </row>
    <row r="37" spans="1:2">
      <c r="A37" s="3" t="s">
        <v>1732</v>
      </c>
    </row>
    <row r="38" spans="1:2">
      <c r="A38" s="4" t="s">
        <v>1727</v>
      </c>
      <c r="B38" s="4" t="s">
        <v>1754</v>
      </c>
    </row>
    <row r="39" spans="1:2">
      <c r="A39" s="4" t="s">
        <v>1737</v>
      </c>
    </row>
    <row r="40" spans="1:2">
      <c r="A40" s="3" t="s">
        <v>1732</v>
      </c>
    </row>
    <row r="41" spans="1:2">
      <c r="A41" s="4" t="s">
        <v>1755</v>
      </c>
      <c r="B41" s="4" t="s">
        <v>1756</v>
      </c>
    </row>
    <row r="42" spans="1:2">
      <c r="A42" s="4" t="s">
        <v>1757</v>
      </c>
      <c r="B42" s="5" t="n">
        <v>2019</v>
      </c>
    </row>
    <row r="43" spans="1:2">
      <c r="A43" s="4" t="s">
        <v>1758</v>
      </c>
      <c r="B43" s="7" t="n">
        <v>2606</v>
      </c>
    </row>
    <row r="44" spans="1:2">
      <c r="A44" s="4" t="s">
        <v>1739</v>
      </c>
    </row>
    <row r="45" spans="1:2">
      <c r="A45" s="3" t="s">
        <v>1732</v>
      </c>
    </row>
    <row r="46" spans="1:2">
      <c r="A46" s="4" t="s">
        <v>1759</v>
      </c>
      <c r="B46" s="5" t="n">
        <v>2027</v>
      </c>
    </row>
    <row r="47" spans="1:2">
      <c r="A47" s="4" t="s">
        <v>1760</v>
      </c>
      <c r="B47" s="5" t="n">
        <v>2034</v>
      </c>
    </row>
    <row r="48" spans="1:2">
      <c r="A48" s="4" t="s">
        <v>1758</v>
      </c>
      <c r="B48" s="7" t="n">
        <v>443</v>
      </c>
    </row>
    <row r="49" spans="1:2">
      <c r="A49" s="4" t="s">
        <v>1761</v>
      </c>
    </row>
    <row r="50" spans="1:2">
      <c r="A50" s="3" t="s">
        <v>1732</v>
      </c>
    </row>
    <row r="51" spans="1:2">
      <c r="A51" s="4" t="s">
        <v>1755</v>
      </c>
      <c r="B51" s="4" t="s">
        <v>1762</v>
      </c>
    </row>
    <row r="52" spans="1:2">
      <c r="A52" s="4" t="s">
        <v>1763</v>
      </c>
    </row>
    <row r="53" spans="1:2">
      <c r="A53" s="3" t="s">
        <v>1732</v>
      </c>
    </row>
    <row r="54" spans="1:2">
      <c r="A54" s="4" t="s">
        <v>1755</v>
      </c>
      <c r="B54" s="4" t="s">
        <v>176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1765</v>
      </c>
      <c r="B1" s="2" t="s">
        <v>1155</v>
      </c>
    </row>
    <row r="2" spans="1:2">
      <c r="A2" s="3" t="s">
        <v>1766</v>
      </c>
    </row>
    <row r="3" spans="1:2">
      <c r="A3" s="5" t="n">
        <v>2018</v>
      </c>
      <c r="B3" s="7" t="n">
        <v>808896</v>
      </c>
    </row>
    <row r="4" spans="1:2">
      <c r="A4" s="5" t="n">
        <v>2019</v>
      </c>
      <c r="B4" s="5" t="n">
        <v>649382</v>
      </c>
    </row>
    <row r="5" spans="1:2">
      <c r="A5" s="5" t="n">
        <v>2020</v>
      </c>
      <c r="B5" s="5" t="n">
        <v>112069</v>
      </c>
    </row>
    <row r="6" spans="1:2">
      <c r="A6" s="5" t="n">
        <v>2021</v>
      </c>
      <c r="B6" s="5" t="n">
        <v>21840</v>
      </c>
    </row>
    <row r="7" spans="1:2">
      <c r="A7" s="5" t="n">
        <v>2022</v>
      </c>
      <c r="B7" s="5" t="n">
        <v>5143</v>
      </c>
    </row>
    <row r="8" spans="1:2">
      <c r="A8" s="4" t="s">
        <v>1676</v>
      </c>
      <c r="B8" s="5" t="n">
        <v>533135</v>
      </c>
    </row>
    <row r="9" spans="1:2">
      <c r="A9" s="4" t="s">
        <v>1767</v>
      </c>
      <c r="B9" s="5" t="n">
        <v>2130465</v>
      </c>
    </row>
    <row r="10" spans="1:2">
      <c r="A10" s="4" t="s">
        <v>1768</v>
      </c>
    </row>
    <row r="11" spans="1:2">
      <c r="A11" s="3" t="s">
        <v>1766</v>
      </c>
    </row>
    <row r="12" spans="1:2">
      <c r="A12" s="5" t="n">
        <v>2018</v>
      </c>
      <c r="B12" s="5" t="n">
        <v>380061</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1676</v>
      </c>
      <c r="B17" s="5" t="n">
        <v>0</v>
      </c>
    </row>
    <row r="18" spans="1:2">
      <c r="A18" s="4" t="s">
        <v>1767</v>
      </c>
      <c r="B18" s="5" t="n">
        <v>380061</v>
      </c>
    </row>
    <row r="19" spans="1:2">
      <c r="A19" s="4" t="s">
        <v>1769</v>
      </c>
    </row>
    <row r="20" spans="1:2">
      <c r="A20" s="3" t="s">
        <v>1766</v>
      </c>
    </row>
    <row r="21" spans="1:2">
      <c r="A21" s="5" t="n">
        <v>2018</v>
      </c>
      <c r="B21" s="5" t="n">
        <v>18620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1676</v>
      </c>
      <c r="B26" s="5" t="n">
        <v>0</v>
      </c>
    </row>
    <row r="27" spans="1:2">
      <c r="A27" s="4" t="s">
        <v>1767</v>
      </c>
      <c r="B27" s="5" t="n">
        <v>186200</v>
      </c>
    </row>
    <row r="28" spans="1:2">
      <c r="A28" s="4" t="s">
        <v>1770</v>
      </c>
    </row>
    <row r="29" spans="1:2">
      <c r="A29" s="3" t="s">
        <v>1766</v>
      </c>
    </row>
    <row r="30" spans="1:2">
      <c r="A30" s="5" t="n">
        <v>2018</v>
      </c>
      <c r="B30" s="5" t="n">
        <v>242635</v>
      </c>
    </row>
    <row r="31" spans="1:2">
      <c r="A31" s="5" t="n">
        <v>2019</v>
      </c>
      <c r="B31" s="5" t="n">
        <v>649382</v>
      </c>
    </row>
    <row r="32" spans="1:2">
      <c r="A32" s="5" t="n">
        <v>2020</v>
      </c>
      <c r="B32" s="5" t="n">
        <v>112069</v>
      </c>
    </row>
    <row r="33" spans="1:2">
      <c r="A33" s="5" t="n">
        <v>2021</v>
      </c>
      <c r="B33" s="5" t="n">
        <v>21840</v>
      </c>
    </row>
    <row r="34" spans="1:2">
      <c r="A34" s="5" t="n">
        <v>2022</v>
      </c>
      <c r="B34" s="5" t="n">
        <v>5143</v>
      </c>
    </row>
    <row r="35" spans="1:2">
      <c r="A35" s="4" t="s">
        <v>1676</v>
      </c>
      <c r="B35" s="5" t="n">
        <v>533135</v>
      </c>
    </row>
    <row r="36" spans="1:2">
      <c r="A36" s="4" t="s">
        <v>1767</v>
      </c>
      <c r="B36" s="7" t="n">
        <v>156420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25</v>
      </c>
    </row>
    <row r="2" spans="1:3">
      <c r="A2" s="3" t="s">
        <v>1766</v>
      </c>
    </row>
    <row r="3" spans="1:3">
      <c r="A3" s="4" t="s">
        <v>1772</v>
      </c>
      <c r="B3" s="7" t="n">
        <v>3800</v>
      </c>
      <c r="C3" s="7" t="n">
        <v>3900</v>
      </c>
    </row>
    <row r="4" spans="1:3">
      <c r="A4" s="4" t="s">
        <v>1773</v>
      </c>
      <c r="B4" s="5" t="n">
        <v>844</v>
      </c>
      <c r="C4" s="5" t="n">
        <v>726</v>
      </c>
    </row>
    <row r="5" spans="1:3">
      <c r="A5" s="4" t="s">
        <v>1774</v>
      </c>
    </row>
    <row r="6" spans="1:3">
      <c r="A6" s="3" t="s">
        <v>1766</v>
      </c>
    </row>
    <row r="7" spans="1:3">
      <c r="A7" s="4" t="s">
        <v>1775</v>
      </c>
      <c r="B7" s="5" t="n">
        <v>1100</v>
      </c>
      <c r="C7" s="5" t="n">
        <v>1100</v>
      </c>
    </row>
    <row r="8" spans="1:3">
      <c r="A8" s="4" t="s">
        <v>1776</v>
      </c>
      <c r="B8" s="7" t="n">
        <v>435</v>
      </c>
      <c r="C8" s="7" t="n">
        <v>26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7</v>
      </c>
      <c r="B1" s="2" t="s">
        <v>2</v>
      </c>
      <c r="C1" s="2" t="s">
        <v>25</v>
      </c>
    </row>
    <row r="2" spans="1:3">
      <c r="A2" s="3" t="s">
        <v>1778</v>
      </c>
    </row>
    <row r="3" spans="1:3">
      <c r="A3" s="4" t="s">
        <v>1779</v>
      </c>
      <c r="B3" s="7" t="n">
        <v>15496</v>
      </c>
      <c r="C3" s="7" t="n">
        <v>16719</v>
      </c>
    </row>
    <row r="4" spans="1:3">
      <c r="A4" s="4" t="s">
        <v>1780</v>
      </c>
      <c r="B4" s="5" t="n">
        <v>0</v>
      </c>
      <c r="C4" s="5" t="n">
        <v>0</v>
      </c>
    </row>
    <row r="5" spans="1:3">
      <c r="A5" s="4" t="s">
        <v>1781</v>
      </c>
      <c r="B5" s="5" t="n">
        <v>15496</v>
      </c>
      <c r="C5" s="5" t="n">
        <v>16719</v>
      </c>
    </row>
    <row r="6" spans="1:3">
      <c r="A6" s="4" t="s">
        <v>1782</v>
      </c>
      <c r="B6" s="5" t="n">
        <v>83</v>
      </c>
      <c r="C6" s="5" t="n">
        <v>121</v>
      </c>
    </row>
    <row r="7" spans="1:3">
      <c r="A7" s="4" t="s">
        <v>1783</v>
      </c>
      <c r="B7" s="5" t="n">
        <v>0</v>
      </c>
      <c r="C7" s="5" t="n">
        <v>0</v>
      </c>
    </row>
    <row r="8" spans="1:3">
      <c r="A8" s="4" t="s">
        <v>1784</v>
      </c>
      <c r="B8" s="5" t="n">
        <v>0</v>
      </c>
      <c r="C8" s="5" t="n">
        <v>0</v>
      </c>
    </row>
    <row r="9" spans="1:3">
      <c r="A9" s="4" t="s">
        <v>1785</v>
      </c>
      <c r="B9" s="5" t="n">
        <v>15413</v>
      </c>
      <c r="C9" s="5" t="n">
        <v>16598</v>
      </c>
    </row>
    <row r="10" spans="1:3">
      <c r="A10" s="3" t="s">
        <v>1786</v>
      </c>
    </row>
    <row r="11" spans="1:3">
      <c r="A11" s="4" t="s">
        <v>1787</v>
      </c>
      <c r="B11" s="5" t="n">
        <v>15496</v>
      </c>
      <c r="C11" s="5" t="n">
        <v>16719</v>
      </c>
    </row>
    <row r="12" spans="1:3">
      <c r="A12" s="4" t="s">
        <v>1788</v>
      </c>
      <c r="B12" s="5" t="n">
        <v>0</v>
      </c>
      <c r="C12" s="5" t="n">
        <v>0</v>
      </c>
    </row>
    <row r="13" spans="1:3">
      <c r="A13" s="4" t="s">
        <v>1789</v>
      </c>
      <c r="B13" s="5" t="n">
        <v>15496</v>
      </c>
      <c r="C13" s="5" t="n">
        <v>16719</v>
      </c>
    </row>
    <row r="14" spans="1:3">
      <c r="A14" s="4" t="s">
        <v>1790</v>
      </c>
      <c r="B14" s="5" t="n">
        <v>83</v>
      </c>
      <c r="C14" s="5" t="n">
        <v>121</v>
      </c>
    </row>
    <row r="15" spans="1:3">
      <c r="A15" s="4" t="s">
        <v>1791</v>
      </c>
      <c r="B15" s="5" t="n">
        <v>0</v>
      </c>
      <c r="C15" s="5" t="n">
        <v>0</v>
      </c>
    </row>
    <row r="16" spans="1:3">
      <c r="A16" s="4" t="s">
        <v>1792</v>
      </c>
      <c r="B16" s="5" t="n">
        <v>0</v>
      </c>
      <c r="C16" s="5" t="n">
        <v>0</v>
      </c>
    </row>
    <row r="17" spans="1:3">
      <c r="A17" s="4" t="s">
        <v>1793</v>
      </c>
      <c r="B17" s="7" t="n">
        <v>15413</v>
      </c>
      <c r="C17" s="7" t="n">
        <v>1659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4</v>
      </c>
      <c r="B1" s="2" t="s">
        <v>2</v>
      </c>
      <c r="C1" s="2" t="s">
        <v>25</v>
      </c>
    </row>
    <row r="2" spans="1:3">
      <c r="A2" s="3" t="s">
        <v>1795</v>
      </c>
    </row>
    <row r="3" spans="1:3">
      <c r="A3" s="4" t="s">
        <v>1796</v>
      </c>
      <c r="B3" s="7" t="n">
        <v>13685</v>
      </c>
      <c r="C3" s="7" t="n">
        <v>14431</v>
      </c>
    </row>
    <row r="4" spans="1:3">
      <c r="A4" s="4" t="s">
        <v>1797</v>
      </c>
      <c r="B4" s="5" t="n">
        <v>0</v>
      </c>
      <c r="C4" s="5" t="n">
        <v>0</v>
      </c>
    </row>
    <row r="5" spans="1:3">
      <c r="A5" s="4" t="s">
        <v>1798</v>
      </c>
      <c r="B5" s="5" t="n">
        <v>13685</v>
      </c>
      <c r="C5" s="5" t="n">
        <v>14431</v>
      </c>
    </row>
    <row r="6" spans="1:3">
      <c r="A6" s="4" t="s">
        <v>1782</v>
      </c>
      <c r="B6" s="5" t="n">
        <v>83</v>
      </c>
      <c r="C6" s="5" t="n">
        <v>121</v>
      </c>
    </row>
    <row r="7" spans="1:3">
      <c r="A7" s="4" t="s">
        <v>1799</v>
      </c>
      <c r="B7" s="5" t="n">
        <v>0</v>
      </c>
      <c r="C7" s="5" t="n">
        <v>8</v>
      </c>
    </row>
    <row r="8" spans="1:3">
      <c r="A8" s="4" t="s">
        <v>1800</v>
      </c>
      <c r="B8" s="5" t="n">
        <v>0</v>
      </c>
      <c r="C8" s="5" t="n">
        <v>0</v>
      </c>
    </row>
    <row r="9" spans="1:3">
      <c r="A9" s="4" t="s">
        <v>1801</v>
      </c>
      <c r="B9" s="5" t="n">
        <v>13602</v>
      </c>
      <c r="C9" s="5" t="n">
        <v>14302</v>
      </c>
    </row>
    <row r="10" spans="1:3">
      <c r="A10" s="3" t="s">
        <v>1802</v>
      </c>
    </row>
    <row r="11" spans="1:3">
      <c r="A11" s="4" t="s">
        <v>1803</v>
      </c>
      <c r="B11" s="5" t="n">
        <v>380061</v>
      </c>
      <c r="C11" s="5" t="n">
        <v>390921</v>
      </c>
    </row>
    <row r="12" spans="1:3">
      <c r="A12" s="4" t="s">
        <v>1804</v>
      </c>
      <c r="B12" s="5" t="n">
        <v>0</v>
      </c>
      <c r="C12" s="5" t="n">
        <v>0</v>
      </c>
    </row>
    <row r="13" spans="1:3">
      <c r="A13" s="4" t="s">
        <v>1805</v>
      </c>
      <c r="B13" s="5" t="n">
        <v>380061</v>
      </c>
      <c r="C13" s="5" t="n">
        <v>390921</v>
      </c>
    </row>
    <row r="14" spans="1:3">
      <c r="A14" s="4" t="s">
        <v>1806</v>
      </c>
      <c r="B14" s="5" t="n">
        <v>0</v>
      </c>
      <c r="C14" s="5" t="n">
        <v>0</v>
      </c>
    </row>
    <row r="15" spans="1:3">
      <c r="A15" s="4" t="s">
        <v>1807</v>
      </c>
      <c r="B15" s="5" t="n">
        <v>380061</v>
      </c>
      <c r="C15" s="5" t="n">
        <v>390921</v>
      </c>
    </row>
    <row r="16" spans="1:3">
      <c r="A16" s="4" t="s">
        <v>1808</v>
      </c>
      <c r="B16" s="5" t="n">
        <v>0</v>
      </c>
      <c r="C16" s="5" t="n">
        <v>0</v>
      </c>
    </row>
    <row r="17" spans="1:3">
      <c r="A17" s="4" t="s">
        <v>1809</v>
      </c>
      <c r="B17" s="5" t="n">
        <v>0</v>
      </c>
      <c r="C17" s="5" t="n">
        <v>0</v>
      </c>
    </row>
    <row r="18" spans="1:3">
      <c r="A18" s="3" t="s">
        <v>1810</v>
      </c>
    </row>
    <row r="19" spans="1:3">
      <c r="A19" s="4" t="s">
        <v>1811</v>
      </c>
      <c r="B19" s="5" t="n">
        <v>393746</v>
      </c>
      <c r="C19" s="5" t="n">
        <v>405352</v>
      </c>
    </row>
    <row r="20" spans="1:3">
      <c r="A20" s="4" t="s">
        <v>1812</v>
      </c>
      <c r="B20" s="5" t="n">
        <v>0</v>
      </c>
      <c r="C20" s="5" t="n">
        <v>0</v>
      </c>
    </row>
    <row r="21" spans="1:3">
      <c r="A21" s="4" t="s">
        <v>1813</v>
      </c>
      <c r="B21" s="5" t="n">
        <v>393746</v>
      </c>
      <c r="C21" s="5" t="n">
        <v>405352</v>
      </c>
    </row>
    <row r="22" spans="1:3">
      <c r="A22" s="4" t="s">
        <v>1814</v>
      </c>
      <c r="B22" s="5" t="n">
        <v>83</v>
      </c>
      <c r="C22" s="5" t="n">
        <v>121</v>
      </c>
    </row>
    <row r="23" spans="1:3">
      <c r="A23" s="4" t="s">
        <v>1815</v>
      </c>
      <c r="B23" s="5" t="n">
        <v>380061</v>
      </c>
      <c r="C23" s="5" t="n">
        <v>390929</v>
      </c>
    </row>
    <row r="24" spans="1:3">
      <c r="A24" s="4" t="s">
        <v>1816</v>
      </c>
      <c r="B24" s="5" t="n">
        <v>0</v>
      </c>
      <c r="C24" s="5" t="n">
        <v>0</v>
      </c>
    </row>
    <row r="25" spans="1:3">
      <c r="A25" s="4" t="s">
        <v>1817</v>
      </c>
      <c r="B25" s="7" t="n">
        <v>13602</v>
      </c>
      <c r="C25" s="7" t="n">
        <v>1430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8</v>
      </c>
      <c r="B1" s="2" t="s">
        <v>1</v>
      </c>
    </row>
    <row r="2" spans="1:2">
      <c r="B2" s="2" t="s">
        <v>2</v>
      </c>
    </row>
    <row r="3" spans="1:2">
      <c r="A3" s="3" t="s">
        <v>1819</v>
      </c>
    </row>
    <row r="4" spans="1:2">
      <c r="A4" s="4" t="s">
        <v>1820</v>
      </c>
      <c r="B4" s="4" t="s">
        <v>1821</v>
      </c>
    </row>
    <row r="5" spans="1:2">
      <c r="A5" s="4" t="s">
        <v>1822</v>
      </c>
      <c r="B5" s="4" t="s">
        <v>182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6"/>
    <col customWidth="1" max="5" min="5" width="14"/>
  </cols>
  <sheetData>
    <row r="1" spans="1:5">
      <c r="A1" s="1" t="s">
        <v>1824</v>
      </c>
      <c r="B1" s="2" t="s">
        <v>1</v>
      </c>
      <c r="D1" s="2" t="s">
        <v>95</v>
      </c>
    </row>
    <row r="2" spans="1:5">
      <c r="B2" s="2" t="s">
        <v>2</v>
      </c>
      <c r="C2" s="2" t="s">
        <v>96</v>
      </c>
      <c r="D2" s="2" t="s">
        <v>97</v>
      </c>
      <c r="E2" s="2" t="s">
        <v>25</v>
      </c>
    </row>
    <row r="3" spans="1:5">
      <c r="A3" s="3" t="s">
        <v>1825</v>
      </c>
    </row>
    <row r="4" spans="1:5">
      <c r="A4" s="4" t="s">
        <v>1826</v>
      </c>
      <c r="B4" s="4" t="s">
        <v>1827</v>
      </c>
    </row>
    <row r="5" spans="1:5">
      <c r="A5" s="4" t="s">
        <v>1828</v>
      </c>
      <c r="B5" s="7" t="n">
        <v>540000</v>
      </c>
      <c r="E5" s="7" t="n">
        <v>540000</v>
      </c>
    </row>
    <row r="6" spans="1:5">
      <c r="A6" s="4" t="s">
        <v>1829</v>
      </c>
      <c r="B6" s="5" t="n">
        <v>0</v>
      </c>
      <c r="C6" s="7" t="n">
        <v>0</v>
      </c>
    </row>
    <row r="7" spans="1:5">
      <c r="A7" s="4" t="s">
        <v>169</v>
      </c>
      <c r="B7" s="7" t="n">
        <v>25547</v>
      </c>
      <c r="C7" s="7" t="n">
        <v>25615</v>
      </c>
    </row>
    <row r="8" spans="1:5">
      <c r="A8" s="4" t="s">
        <v>1830</v>
      </c>
      <c r="B8" s="8" t="n">
        <v>0.25</v>
      </c>
      <c r="C8" s="8" t="n">
        <v>0.25</v>
      </c>
      <c r="D8" s="8" t="n">
        <v>0.15</v>
      </c>
    </row>
    <row r="9" spans="1:5">
      <c r="A9" s="4" t="s">
        <v>1831</v>
      </c>
      <c r="B9" s="7" t="n">
        <v>25500</v>
      </c>
    </row>
    <row r="10" spans="1:5">
      <c r="A10" s="4" t="s">
        <v>1832</v>
      </c>
      <c r="C10" s="7" t="n">
        <v>75000</v>
      </c>
    </row>
    <row r="11" spans="1:5">
      <c r="A11" s="4" t="s">
        <v>1833</v>
      </c>
      <c r="B11" s="7" t="n">
        <v>1328</v>
      </c>
      <c r="C11" s="7" t="n">
        <v>76324</v>
      </c>
    </row>
    <row r="12" spans="1:5">
      <c r="A12" s="4" t="s">
        <v>1834</v>
      </c>
      <c r="C12" s="5" t="n">
        <v>1847372</v>
      </c>
    </row>
    <row r="13" spans="1:5">
      <c r="A13" s="4" t="s">
        <v>1835</v>
      </c>
    </row>
    <row r="14" spans="1:5">
      <c r="A14" s="3" t="s">
        <v>1825</v>
      </c>
    </row>
    <row r="15" spans="1:5">
      <c r="A15" s="4" t="s">
        <v>1836</v>
      </c>
      <c r="C15" s="7" t="n">
        <v>4500</v>
      </c>
    </row>
    <row r="16" spans="1:5">
      <c r="A16" s="4" t="s">
        <v>1833</v>
      </c>
      <c r="C16" s="7" t="n">
        <v>795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7</v>
      </c>
      <c r="B1" s="2" t="s">
        <v>1</v>
      </c>
    </row>
    <row r="2" spans="1:4">
      <c r="B2" s="2" t="s">
        <v>2</v>
      </c>
      <c r="C2" s="2" t="s">
        <v>96</v>
      </c>
      <c r="D2" s="2" t="s">
        <v>25</v>
      </c>
    </row>
    <row r="3" spans="1:4">
      <c r="A3" s="3" t="s">
        <v>1838</v>
      </c>
    </row>
    <row r="4" spans="1:4">
      <c r="A4" s="4" t="s">
        <v>968</v>
      </c>
      <c r="B4" s="7" t="n">
        <v>-43034</v>
      </c>
      <c r="C4" s="7" t="n">
        <v>-39956</v>
      </c>
    </row>
    <row r="5" spans="1:4">
      <c r="A5" s="4" t="s">
        <v>1839</v>
      </c>
      <c r="B5" s="5" t="n">
        <v>93</v>
      </c>
      <c r="C5" s="5" t="n">
        <v>139</v>
      </c>
    </row>
    <row r="6" spans="1:4">
      <c r="A6" s="4" t="s">
        <v>1840</v>
      </c>
      <c r="B6" s="5" t="n">
        <v>93</v>
      </c>
      <c r="C6" s="5" t="n">
        <v>139</v>
      </c>
    </row>
    <row r="7" spans="1:4">
      <c r="A7" s="4" t="s">
        <v>971</v>
      </c>
      <c r="B7" s="5" t="n">
        <v>-42941</v>
      </c>
      <c r="C7" s="5" t="n">
        <v>-39817</v>
      </c>
    </row>
    <row r="8" spans="1:4">
      <c r="A8" s="3" t="s">
        <v>1841</v>
      </c>
    </row>
    <row r="9" spans="1:4">
      <c r="A9" s="4" t="s">
        <v>968</v>
      </c>
      <c r="B9" s="5" t="n">
        <v>-205408</v>
      </c>
      <c r="C9" s="5" t="n">
        <v>-211610</v>
      </c>
    </row>
    <row r="10" spans="1:4">
      <c r="A10" s="4" t="s">
        <v>1842</v>
      </c>
      <c r="B10" s="5" t="n">
        <v>3285</v>
      </c>
      <c r="C10" s="5" t="n">
        <v>3421</v>
      </c>
    </row>
    <row r="11" spans="1:4">
      <c r="A11" s="4" t="s">
        <v>1843</v>
      </c>
      <c r="B11" s="5" t="n">
        <v>-529</v>
      </c>
      <c r="C11" s="5" t="n">
        <v>-580</v>
      </c>
    </row>
    <row r="12" spans="1:4">
      <c r="A12" s="4" t="s">
        <v>1840</v>
      </c>
      <c r="B12" s="5" t="n">
        <v>2756</v>
      </c>
      <c r="C12" s="5" t="n">
        <v>2841</v>
      </c>
    </row>
    <row r="13" spans="1:4">
      <c r="A13" s="4" t="s">
        <v>971</v>
      </c>
      <c r="B13" s="5" t="n">
        <v>-202652</v>
      </c>
      <c r="C13" s="5" t="n">
        <v>-208769</v>
      </c>
    </row>
    <row r="14" spans="1:4">
      <c r="A14" s="3" t="s">
        <v>1844</v>
      </c>
    </row>
    <row r="15" spans="1:4">
      <c r="A15" s="4" t="s">
        <v>968</v>
      </c>
      <c r="B15" s="5" t="n">
        <v>-102775</v>
      </c>
      <c r="C15" s="5" t="n">
        <v>-69003</v>
      </c>
    </row>
    <row r="16" spans="1:4">
      <c r="A16" s="4" t="s">
        <v>1845</v>
      </c>
      <c r="B16" s="5" t="n">
        <v>-114404</v>
      </c>
      <c r="C16" s="5" t="n">
        <v>-2704</v>
      </c>
    </row>
    <row r="17" spans="1:4">
      <c r="A17" s="4" t="s">
        <v>1840</v>
      </c>
      <c r="B17" s="5" t="n">
        <v>-114404</v>
      </c>
      <c r="C17" s="5" t="n">
        <v>-2704</v>
      </c>
    </row>
    <row r="18" spans="1:4">
      <c r="A18" s="4" t="s">
        <v>971</v>
      </c>
      <c r="B18" s="5" t="n">
        <v>-217179</v>
      </c>
      <c r="C18" s="5" t="n">
        <v>-71707</v>
      </c>
    </row>
    <row r="19" spans="1:4">
      <c r="A19" s="3" t="s">
        <v>1846</v>
      </c>
    </row>
    <row r="20" spans="1:4">
      <c r="A20" s="4" t="s">
        <v>968</v>
      </c>
      <c r="B20" s="5" t="n">
        <v>605</v>
      </c>
      <c r="C20" s="5" t="n">
        <v>685</v>
      </c>
    </row>
    <row r="21" spans="1:4">
      <c r="A21" s="4" t="s">
        <v>143</v>
      </c>
      <c r="B21" s="5" t="n">
        <v>-605</v>
      </c>
      <c r="C21" s="5" t="n">
        <v>0</v>
      </c>
    </row>
    <row r="22" spans="1:4">
      <c r="A22" s="4" t="s">
        <v>1847</v>
      </c>
      <c r="B22" s="5" t="n">
        <v>0</v>
      </c>
      <c r="C22" s="5" t="n">
        <v>95</v>
      </c>
    </row>
    <row r="23" spans="1:4">
      <c r="A23" s="4" t="s">
        <v>1848</v>
      </c>
      <c r="B23" s="5" t="n">
        <v>0</v>
      </c>
      <c r="C23" s="5" t="n">
        <v>-130</v>
      </c>
    </row>
    <row r="24" spans="1:4">
      <c r="A24" s="4" t="s">
        <v>1840</v>
      </c>
      <c r="B24" s="5" t="n">
        <v>-605</v>
      </c>
      <c r="C24" s="5" t="n">
        <v>-35</v>
      </c>
    </row>
    <row r="25" spans="1:4">
      <c r="A25" s="4" t="s">
        <v>971</v>
      </c>
      <c r="B25" s="5" t="n">
        <v>0</v>
      </c>
      <c r="C25" s="5" t="n">
        <v>650</v>
      </c>
    </row>
    <row r="26" spans="1:4">
      <c r="A26" s="3" t="s">
        <v>1849</v>
      </c>
    </row>
    <row r="27" spans="1:4">
      <c r="A27" s="4" t="s">
        <v>968</v>
      </c>
      <c r="B27" s="5" t="n">
        <v>-40</v>
      </c>
      <c r="C27" s="5" t="n">
        <v>-402</v>
      </c>
    </row>
    <row r="28" spans="1:4">
      <c r="A28" s="4" t="s">
        <v>1850</v>
      </c>
      <c r="B28" s="5" t="n">
        <v>747</v>
      </c>
      <c r="C28" s="5" t="n">
        <v>-389</v>
      </c>
    </row>
    <row r="29" spans="1:4">
      <c r="A29" s="4" t="s">
        <v>1851</v>
      </c>
      <c r="B29" s="5" t="n">
        <v>-773</v>
      </c>
      <c r="C29" s="5" t="n">
        <v>522</v>
      </c>
    </row>
    <row r="30" spans="1:4">
      <c r="A30" s="4" t="s">
        <v>1840</v>
      </c>
      <c r="B30" s="5" t="n">
        <v>-26</v>
      </c>
      <c r="C30" s="5" t="n">
        <v>133</v>
      </c>
    </row>
    <row r="31" spans="1:4">
      <c r="A31" s="4" t="s">
        <v>971</v>
      </c>
      <c r="B31" s="5" t="n">
        <v>-66</v>
      </c>
      <c r="C31" s="5" t="n">
        <v>-269</v>
      </c>
    </row>
    <row r="32" spans="1:4">
      <c r="A32" s="4" t="s">
        <v>1852</v>
      </c>
      <c r="B32" s="7" t="n">
        <v>-462838</v>
      </c>
      <c r="C32" s="7" t="n">
        <v>-319912</v>
      </c>
      <c r="D32" s="7" t="n">
        <v>-35065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3</v>
      </c>
      <c r="B1" s="2" t="s">
        <v>1</v>
      </c>
    </row>
    <row r="2" spans="1:3">
      <c r="B2" s="2" t="s">
        <v>2</v>
      </c>
      <c r="C2" s="2" t="s">
        <v>96</v>
      </c>
    </row>
    <row r="3" spans="1:3">
      <c r="A3" s="3" t="s">
        <v>1854</v>
      </c>
    </row>
    <row r="4" spans="1:3">
      <c r="A4" s="4" t="s">
        <v>121</v>
      </c>
      <c r="B4" s="7" t="n">
        <v>-125852</v>
      </c>
      <c r="C4" s="7" t="n">
        <v>-123740</v>
      </c>
    </row>
    <row r="5" spans="1:3">
      <c r="A5" s="4" t="s">
        <v>113</v>
      </c>
      <c r="B5" s="5" t="n">
        <v>12068</v>
      </c>
      <c r="C5" s="5" t="n">
        <v>11369</v>
      </c>
    </row>
    <row r="6" spans="1:3">
      <c r="A6" s="4" t="s">
        <v>1855</v>
      </c>
      <c r="B6" s="5" t="n">
        <v>-22155</v>
      </c>
      <c r="C6" s="5" t="n">
        <v>-33006</v>
      </c>
    </row>
    <row r="7" spans="1:3">
      <c r="A7" s="4" t="s">
        <v>135</v>
      </c>
      <c r="B7" s="5" t="n">
        <v>91324</v>
      </c>
      <c r="C7" s="5" t="n">
        <v>92945</v>
      </c>
    </row>
    <row r="8" spans="1:3">
      <c r="A8" s="4" t="s">
        <v>1856</v>
      </c>
    </row>
    <row r="9" spans="1:3">
      <c r="A9" s="3" t="s">
        <v>1854</v>
      </c>
    </row>
    <row r="10" spans="1:3">
      <c r="A10" s="4" t="s">
        <v>135</v>
      </c>
      <c r="B10" s="5" t="n">
        <v>-1983</v>
      </c>
      <c r="C10" s="5" t="n">
        <v>-3233</v>
      </c>
    </row>
    <row r="11" spans="1:3">
      <c r="A11" s="4" t="s">
        <v>1857</v>
      </c>
    </row>
    <row r="12" spans="1:3">
      <c r="A12" s="3" t="s">
        <v>1854</v>
      </c>
    </row>
    <row r="13" spans="1:3">
      <c r="A13" s="4" t="s">
        <v>1858</v>
      </c>
      <c r="B13" s="5" t="n">
        <v>-4519</v>
      </c>
      <c r="C13" s="5" t="n">
        <v>-4657</v>
      </c>
    </row>
    <row r="14" spans="1:3">
      <c r="A14" s="4" t="s">
        <v>1855</v>
      </c>
      <c r="B14" s="5" t="n">
        <v>1763</v>
      </c>
      <c r="C14" s="5" t="n">
        <v>1816</v>
      </c>
    </row>
    <row r="15" spans="1:3">
      <c r="A15" s="4" t="s">
        <v>135</v>
      </c>
      <c r="B15" s="5" t="n">
        <v>-2756</v>
      </c>
      <c r="C15" s="5" t="n">
        <v>-2841</v>
      </c>
    </row>
    <row r="16" spans="1:3">
      <c r="A16" s="4" t="s">
        <v>1859</v>
      </c>
    </row>
    <row r="17" spans="1:3">
      <c r="A17" s="3" t="s">
        <v>1854</v>
      </c>
    </row>
    <row r="18" spans="1:3">
      <c r="A18" s="4" t="s">
        <v>121</v>
      </c>
      <c r="B18" s="5" t="n">
        <v>-5386</v>
      </c>
      <c r="C18" s="5" t="n">
        <v>-5607</v>
      </c>
    </row>
    <row r="19" spans="1:3">
      <c r="A19" s="4" t="s">
        <v>1860</v>
      </c>
    </row>
    <row r="20" spans="1:3">
      <c r="A20" s="3" t="s">
        <v>1854</v>
      </c>
    </row>
    <row r="21" spans="1:3">
      <c r="A21" s="4" t="s">
        <v>121</v>
      </c>
      <c r="B21" s="5" t="n">
        <v>867</v>
      </c>
      <c r="C21" s="5" t="n">
        <v>950</v>
      </c>
    </row>
    <row r="22" spans="1:3">
      <c r="A22" s="4" t="s">
        <v>1861</v>
      </c>
    </row>
    <row r="23" spans="1:3">
      <c r="A23" s="3" t="s">
        <v>1854</v>
      </c>
    </row>
    <row r="24" spans="1:3">
      <c r="A24" s="4" t="s">
        <v>113</v>
      </c>
      <c r="B24" s="5" t="n">
        <v>1267</v>
      </c>
      <c r="C24" s="5" t="n">
        <v>-855</v>
      </c>
    </row>
    <row r="25" spans="1:3">
      <c r="A25" s="4" t="s">
        <v>1858</v>
      </c>
      <c r="B25" s="5" t="n">
        <v>1267</v>
      </c>
      <c r="C25" s="5" t="n">
        <v>-855</v>
      </c>
    </row>
    <row r="26" spans="1:3">
      <c r="A26" s="4" t="s">
        <v>1855</v>
      </c>
      <c r="B26" s="5" t="n">
        <v>-494</v>
      </c>
      <c r="C26" s="5" t="n">
        <v>333</v>
      </c>
    </row>
    <row r="27" spans="1:3">
      <c r="A27" s="4" t="s">
        <v>135</v>
      </c>
      <c r="B27" s="5" t="n">
        <v>773</v>
      </c>
      <c r="C27" s="5" t="n">
        <v>-522</v>
      </c>
    </row>
    <row r="28" spans="1:3">
      <c r="A28" s="4" t="s">
        <v>1862</v>
      </c>
    </row>
    <row r="29" spans="1:3">
      <c r="A29" s="3" t="s">
        <v>1854</v>
      </c>
    </row>
    <row r="30" spans="1:3">
      <c r="A30" s="4" t="s">
        <v>1863</v>
      </c>
      <c r="B30" s="5" t="n">
        <v>0</v>
      </c>
      <c r="C30" s="5" t="n">
        <v>162</v>
      </c>
    </row>
    <row r="31" spans="1:3">
      <c r="A31" s="4" t="s">
        <v>1858</v>
      </c>
      <c r="B31" s="5" t="n">
        <v>0</v>
      </c>
      <c r="C31" s="5" t="n">
        <v>162</v>
      </c>
    </row>
    <row r="32" spans="1:3">
      <c r="A32" s="4" t="s">
        <v>1855</v>
      </c>
      <c r="B32" s="5" t="n">
        <v>0</v>
      </c>
      <c r="C32" s="5" t="n">
        <v>-32</v>
      </c>
    </row>
    <row r="33" spans="1:3">
      <c r="A33" s="4" t="s">
        <v>135</v>
      </c>
      <c r="B33" s="7" t="n">
        <v>0</v>
      </c>
      <c r="C33" s="7" t="n">
        <v>13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4" t="s">
        <v>254</v>
      </c>
    </row>
    <row r="4" spans="1:2">
      <c r="A4" s="4" t="s">
        <v>253</v>
      </c>
      <c r="B4" s="4" t="s">
        <v>255</v>
      </c>
    </row>
    <row r="5" spans="1:2">
      <c r="A5" s="4" t="s">
        <v>256</v>
      </c>
    </row>
    <row r="6" spans="1:2">
      <c r="A6" s="4" t="s">
        <v>253</v>
      </c>
      <c r="B6"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4</v>
      </c>
      <c r="B1" s="2" t="s">
        <v>1</v>
      </c>
    </row>
    <row r="2" spans="1:3">
      <c r="B2" s="2" t="s">
        <v>2</v>
      </c>
      <c r="C2" s="2" t="s">
        <v>96</v>
      </c>
    </row>
    <row r="3" spans="1:3">
      <c r="A3" s="3" t="s">
        <v>1865</v>
      </c>
    </row>
    <row r="4" spans="1:3">
      <c r="A4" s="4" t="s">
        <v>1866</v>
      </c>
      <c r="B4" s="7" t="n">
        <v>58820</v>
      </c>
      <c r="C4" s="7" t="n">
        <v>54489</v>
      </c>
    </row>
    <row r="5" spans="1:3">
      <c r="A5" s="4" t="s">
        <v>1867</v>
      </c>
      <c r="B5" s="5" t="n">
        <v>3000</v>
      </c>
      <c r="C5" s="5" t="n">
        <v>2134</v>
      </c>
    </row>
    <row r="6" spans="1:3">
      <c r="A6" s="4" t="s">
        <v>1868</v>
      </c>
      <c r="B6" s="5" t="n">
        <v>-4395</v>
      </c>
      <c r="C6" s="5" t="n">
        <v>-5083</v>
      </c>
    </row>
    <row r="7" spans="1:3">
      <c r="A7" s="4" t="s">
        <v>1869</v>
      </c>
      <c r="B7" s="7" t="n">
        <v>57425</v>
      </c>
      <c r="C7" s="7" t="n">
        <v>5154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0</v>
      </c>
      <c r="B1" s="2" t="s">
        <v>1</v>
      </c>
    </row>
    <row r="2" spans="1:3">
      <c r="B2" s="2" t="s">
        <v>2</v>
      </c>
      <c r="C2" s="2" t="s">
        <v>96</v>
      </c>
    </row>
    <row r="3" spans="1:3">
      <c r="A3" s="3" t="s">
        <v>1865</v>
      </c>
    </row>
    <row r="4" spans="1:3">
      <c r="A4" s="4" t="s">
        <v>1866</v>
      </c>
      <c r="B4" s="7" t="n">
        <v>11742</v>
      </c>
      <c r="C4" s="7" t="n">
        <v>10936</v>
      </c>
    </row>
    <row r="5" spans="1:3">
      <c r="A5" s="4" t="s">
        <v>1871</v>
      </c>
      <c r="B5" s="5" t="n">
        <v>-152</v>
      </c>
      <c r="C5" s="5" t="n">
        <v>-399</v>
      </c>
    </row>
    <row r="6" spans="1:3">
      <c r="A6" s="4" t="s">
        <v>1868</v>
      </c>
      <c r="B6" s="5" t="n">
        <v>-172</v>
      </c>
      <c r="C6" s="5" t="n">
        <v>0</v>
      </c>
    </row>
    <row r="7" spans="1:3">
      <c r="A7" s="4" t="s">
        <v>1869</v>
      </c>
      <c r="B7" s="7" t="n">
        <v>11418</v>
      </c>
      <c r="C7" s="7" t="n">
        <v>10537</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72</v>
      </c>
      <c r="B1" s="2" t="s">
        <v>1</v>
      </c>
    </row>
    <row r="2" spans="1:5">
      <c r="B2" s="2" t="s">
        <v>2</v>
      </c>
      <c r="C2" s="2" t="s">
        <v>96</v>
      </c>
      <c r="D2" s="2" t="s">
        <v>25</v>
      </c>
      <c r="E2" s="2" t="s">
        <v>97</v>
      </c>
    </row>
    <row r="3" spans="1:5">
      <c r="A3" s="4" t="s">
        <v>453</v>
      </c>
    </row>
    <row r="4" spans="1:5">
      <c r="A4" s="3" t="s">
        <v>1865</v>
      </c>
    </row>
    <row r="5" spans="1:5">
      <c r="A5" s="4" t="s">
        <v>1873</v>
      </c>
      <c r="B5" s="7" t="n">
        <v>57425</v>
      </c>
      <c r="C5" s="7" t="n">
        <v>51540</v>
      </c>
      <c r="D5" s="7" t="n">
        <v>58820</v>
      </c>
      <c r="E5" s="7" t="n">
        <v>54489</v>
      </c>
    </row>
    <row r="6" spans="1:5">
      <c r="A6" s="4" t="s">
        <v>1636</v>
      </c>
    </row>
    <row r="7" spans="1:5">
      <c r="A7" s="3" t="s">
        <v>1865</v>
      </c>
    </row>
    <row r="8" spans="1:5">
      <c r="A8" s="4" t="s">
        <v>1633</v>
      </c>
      <c r="B8" s="5" t="n">
        <v>16100000</v>
      </c>
      <c r="D8" s="5" t="n">
        <v>16100000</v>
      </c>
    </row>
    <row r="9" spans="1:5">
      <c r="A9" s="4" t="s">
        <v>1632</v>
      </c>
    </row>
    <row r="10" spans="1:5">
      <c r="A10" s="3" t="s">
        <v>1865</v>
      </c>
    </row>
    <row r="11" spans="1:5">
      <c r="A11" s="4" t="s">
        <v>1633</v>
      </c>
      <c r="B11" s="5" t="n">
        <v>1400000</v>
      </c>
      <c r="D11" s="7" t="n">
        <v>1500000</v>
      </c>
    </row>
    <row r="12" spans="1:5">
      <c r="A12" s="4" t="s">
        <v>1874</v>
      </c>
    </row>
    <row r="13" spans="1:5">
      <c r="A13" s="3" t="s">
        <v>1865</v>
      </c>
    </row>
    <row r="14" spans="1:5">
      <c r="A14" s="4" t="s">
        <v>1634</v>
      </c>
      <c r="B14" s="7" t="n">
        <v>8000</v>
      </c>
      <c r="C14" s="7" t="n">
        <v>90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5</v>
      </c>
      <c r="B1" s="2" t="s">
        <v>1</v>
      </c>
    </row>
    <row r="2" spans="1:3">
      <c r="B2" s="2" t="s">
        <v>2</v>
      </c>
      <c r="C2" s="2" t="s">
        <v>96</v>
      </c>
    </row>
    <row r="3" spans="1:3">
      <c r="A3" s="4" t="s">
        <v>1876</v>
      </c>
    </row>
    <row r="4" spans="1:3">
      <c r="A4" s="3" t="s">
        <v>1865</v>
      </c>
    </row>
    <row r="5" spans="1:3">
      <c r="A5" s="4" t="s">
        <v>1634</v>
      </c>
      <c r="B5" s="7" t="n">
        <v>9000</v>
      </c>
      <c r="C5" s="7" t="n">
        <v>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7</v>
      </c>
      <c r="B1" s="2" t="s">
        <v>2</v>
      </c>
      <c r="C1" s="2" t="s">
        <v>25</v>
      </c>
    </row>
    <row r="2" spans="1:3">
      <c r="A2" s="3" t="s">
        <v>1865</v>
      </c>
    </row>
    <row r="3" spans="1:3">
      <c r="A3" s="4" t="s">
        <v>1878</v>
      </c>
      <c r="B3" s="7" t="n">
        <v>110076</v>
      </c>
      <c r="C3" s="7" t="n">
        <v>107299</v>
      </c>
    </row>
    <row r="4" spans="1:3">
      <c r="A4" s="4" t="s">
        <v>1879</v>
      </c>
    </row>
    <row r="5" spans="1:3">
      <c r="A5" s="3" t="s">
        <v>1865</v>
      </c>
    </row>
    <row r="6" spans="1:3">
      <c r="A6" s="4" t="s">
        <v>1880</v>
      </c>
      <c r="B6" s="5" t="n">
        <v>149</v>
      </c>
      <c r="C6" s="5" t="n">
        <v>149</v>
      </c>
    </row>
    <row r="7" spans="1:3">
      <c r="A7" s="4" t="s">
        <v>1881</v>
      </c>
    </row>
    <row r="8" spans="1:3">
      <c r="A8" s="3" t="s">
        <v>1865</v>
      </c>
    </row>
    <row r="9" spans="1:3">
      <c r="A9" s="4" t="s">
        <v>1880</v>
      </c>
      <c r="B9" s="5" t="n">
        <v>500</v>
      </c>
      <c r="C9" s="5" t="n">
        <v>300</v>
      </c>
    </row>
    <row r="10" spans="1:3">
      <c r="A10" s="4" t="s">
        <v>1882</v>
      </c>
    </row>
    <row r="11" spans="1:3">
      <c r="A11" s="3" t="s">
        <v>1865</v>
      </c>
    </row>
    <row r="12" spans="1:3">
      <c r="A12" s="4" t="s">
        <v>1880</v>
      </c>
      <c r="B12" s="7" t="n">
        <v>427</v>
      </c>
      <c r="C12" s="7" t="n">
        <v>4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2</v>
      </c>
      <c r="C1" s="2" t="s">
        <v>25</v>
      </c>
    </row>
    <row r="2" spans="1:3">
      <c r="A2" s="4" t="s">
        <v>1884</v>
      </c>
    </row>
    <row r="3" spans="1:3">
      <c r="A3" s="3" t="s">
        <v>1885</v>
      </c>
    </row>
    <row r="4" spans="1:3">
      <c r="A4" s="4" t="s">
        <v>1886</v>
      </c>
      <c r="B4" s="7" t="n">
        <v>4390503</v>
      </c>
      <c r="C4" s="7" t="n">
        <v>4303256</v>
      </c>
    </row>
    <row r="5" spans="1:3">
      <c r="A5" s="4" t="s">
        <v>1887</v>
      </c>
    </row>
    <row r="6" spans="1:3">
      <c r="A6" s="3" t="s">
        <v>1885</v>
      </c>
    </row>
    <row r="7" spans="1:3">
      <c r="A7" s="4" t="s">
        <v>1886</v>
      </c>
      <c r="B7" s="5" t="n">
        <v>2828876</v>
      </c>
      <c r="C7" s="5" t="n">
        <v>3011673</v>
      </c>
    </row>
    <row r="8" spans="1:3">
      <c r="A8" s="4" t="s">
        <v>1888</v>
      </c>
    </row>
    <row r="9" spans="1:3">
      <c r="A9" s="3" t="s">
        <v>1885</v>
      </c>
    </row>
    <row r="10" spans="1:3">
      <c r="A10" s="4" t="s">
        <v>1886</v>
      </c>
      <c r="B10" s="5" t="n">
        <v>250338</v>
      </c>
      <c r="C10" s="5" t="n">
        <v>250029</v>
      </c>
    </row>
    <row r="11" spans="1:3">
      <c r="A11" s="4" t="s">
        <v>1889</v>
      </c>
    </row>
    <row r="12" spans="1:3">
      <c r="A12" s="3" t="s">
        <v>1885</v>
      </c>
    </row>
    <row r="13" spans="1:3">
      <c r="A13" s="4" t="s">
        <v>1886</v>
      </c>
      <c r="B13" s="5" t="n">
        <v>1217</v>
      </c>
      <c r="C13" s="5" t="n">
        <v>2116</v>
      </c>
    </row>
    <row r="14" spans="1:3">
      <c r="A14" s="4" t="s">
        <v>1890</v>
      </c>
    </row>
    <row r="15" spans="1:3">
      <c r="A15" s="3" t="s">
        <v>1885</v>
      </c>
    </row>
    <row r="16" spans="1:3">
      <c r="A16" s="4" t="s">
        <v>1886</v>
      </c>
      <c r="B16" s="5" t="n">
        <v>33140</v>
      </c>
      <c r="C16" s="5" t="n">
        <v>33633</v>
      </c>
    </row>
    <row r="17" spans="1:3">
      <c r="A17" s="4" t="s">
        <v>1891</v>
      </c>
    </row>
    <row r="18" spans="1:3">
      <c r="A18" s="3" t="s">
        <v>1885</v>
      </c>
    </row>
    <row r="19" spans="1:3">
      <c r="A19" s="4" t="s">
        <v>1886</v>
      </c>
      <c r="B19" s="7" t="n">
        <v>20163</v>
      </c>
      <c r="C19" s="7" t="n">
        <v>1529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2</v>
      </c>
      <c r="B1" s="2" t="s">
        <v>1</v>
      </c>
      <c r="C1" s="2" t="s">
        <v>95</v>
      </c>
    </row>
    <row r="2" spans="1:3">
      <c r="B2" s="2" t="s">
        <v>2</v>
      </c>
      <c r="C2" s="2" t="s">
        <v>25</v>
      </c>
    </row>
    <row r="3" spans="1:3">
      <c r="A3" s="3" t="s">
        <v>1893</v>
      </c>
    </row>
    <row r="4" spans="1:3">
      <c r="A4" s="4" t="s">
        <v>1894</v>
      </c>
      <c r="B4" s="7" t="n">
        <v>481290</v>
      </c>
      <c r="C4" s="7" t="n">
        <v>483580</v>
      </c>
    </row>
    <row r="5" spans="1:3">
      <c r="A5" s="4" t="s">
        <v>1895</v>
      </c>
    </row>
    <row r="6" spans="1:3">
      <c r="A6" s="3" t="s">
        <v>1893</v>
      </c>
    </row>
    <row r="7" spans="1:3">
      <c r="A7" s="4" t="s">
        <v>1894</v>
      </c>
      <c r="B7" s="5" t="n">
        <v>44</v>
      </c>
    </row>
    <row r="8" spans="1:3">
      <c r="A8" s="4" t="s">
        <v>1896</v>
      </c>
    </row>
    <row r="9" spans="1:3">
      <c r="A9" s="3" t="s">
        <v>1893</v>
      </c>
    </row>
    <row r="10" spans="1:3">
      <c r="A10" s="4" t="s">
        <v>1894</v>
      </c>
      <c r="B10" s="5" t="n">
        <v>3</v>
      </c>
    </row>
    <row r="11" spans="1:3">
      <c r="A11" s="4" t="s">
        <v>1897</v>
      </c>
    </row>
    <row r="12" spans="1:3">
      <c r="A12" s="3" t="s">
        <v>1893</v>
      </c>
    </row>
    <row r="13" spans="1:3">
      <c r="A13" s="4" t="s">
        <v>1894</v>
      </c>
      <c r="B13" s="5" t="n">
        <v>4</v>
      </c>
    </row>
    <row r="14" spans="1:3">
      <c r="A14" s="4" t="s">
        <v>1898</v>
      </c>
    </row>
    <row r="15" spans="1:3">
      <c r="A15" s="3" t="s">
        <v>1893</v>
      </c>
    </row>
    <row r="16" spans="1:3">
      <c r="A16" s="4" t="s">
        <v>1894</v>
      </c>
      <c r="B16" s="5" t="n">
        <v>481239</v>
      </c>
    </row>
    <row r="17" spans="1:3">
      <c r="A17" s="4" t="s">
        <v>1899</v>
      </c>
    </row>
    <row r="18" spans="1:3">
      <c r="A18" s="3" t="s">
        <v>1893</v>
      </c>
    </row>
    <row r="19" spans="1:3">
      <c r="A19" s="4" t="s">
        <v>1900</v>
      </c>
      <c r="B19" s="5" t="n">
        <v>481290</v>
      </c>
      <c r="C19" s="5" t="n">
        <v>483580</v>
      </c>
    </row>
    <row r="20" spans="1:3">
      <c r="A20" s="4" t="s">
        <v>1901</v>
      </c>
    </row>
    <row r="21" spans="1:3">
      <c r="A21" s="3" t="s">
        <v>1893</v>
      </c>
    </row>
    <row r="22" spans="1:3">
      <c r="A22" s="4" t="s">
        <v>1900</v>
      </c>
      <c r="B22" s="5" t="n">
        <v>44</v>
      </c>
    </row>
    <row r="23" spans="1:3">
      <c r="A23" s="4" t="s">
        <v>1902</v>
      </c>
    </row>
    <row r="24" spans="1:3">
      <c r="A24" s="3" t="s">
        <v>1893</v>
      </c>
    </row>
    <row r="25" spans="1:3">
      <c r="A25" s="4" t="s">
        <v>1900</v>
      </c>
      <c r="B25" s="5" t="n">
        <v>3</v>
      </c>
    </row>
    <row r="26" spans="1:3">
      <c r="A26" s="4" t="s">
        <v>1903</v>
      </c>
    </row>
    <row r="27" spans="1:3">
      <c r="A27" s="3" t="s">
        <v>1893</v>
      </c>
    </row>
    <row r="28" spans="1:3">
      <c r="A28" s="4" t="s">
        <v>1900</v>
      </c>
      <c r="B28" s="5" t="n">
        <v>4</v>
      </c>
    </row>
    <row r="29" spans="1:3">
      <c r="A29" s="4" t="s">
        <v>1904</v>
      </c>
    </row>
    <row r="30" spans="1:3">
      <c r="A30" s="3" t="s">
        <v>1893</v>
      </c>
    </row>
    <row r="31" spans="1:3">
      <c r="A31" s="4" t="s">
        <v>1900</v>
      </c>
      <c r="B31" s="5" t="n">
        <v>481239</v>
      </c>
    </row>
    <row r="32" spans="1:3">
      <c r="A32" s="4" t="s">
        <v>1905</v>
      </c>
    </row>
    <row r="33" spans="1:3">
      <c r="A33" s="3" t="s">
        <v>1893</v>
      </c>
    </row>
    <row r="34" spans="1:3">
      <c r="A34" s="4" t="s">
        <v>1900</v>
      </c>
      <c r="B34" s="5" t="n">
        <v>434434</v>
      </c>
      <c r="C34" s="5" t="n">
        <v>434493</v>
      </c>
    </row>
    <row r="35" spans="1:3">
      <c r="A35" s="4" t="s">
        <v>1906</v>
      </c>
    </row>
    <row r="36" spans="1:3">
      <c r="A36" s="3" t="s">
        <v>1893</v>
      </c>
    </row>
    <row r="37" spans="1:3">
      <c r="A37" s="4" t="s">
        <v>1900</v>
      </c>
      <c r="B37" s="5" t="n">
        <v>0</v>
      </c>
    </row>
    <row r="38" spans="1:3">
      <c r="A38" s="4" t="s">
        <v>1907</v>
      </c>
    </row>
    <row r="39" spans="1:3">
      <c r="A39" s="3" t="s">
        <v>1893</v>
      </c>
    </row>
    <row r="40" spans="1:3">
      <c r="A40" s="4" t="s">
        <v>1900</v>
      </c>
      <c r="B40" s="5" t="n">
        <v>0</v>
      </c>
    </row>
    <row r="41" spans="1:3">
      <c r="A41" s="4" t="s">
        <v>1908</v>
      </c>
    </row>
    <row r="42" spans="1:3">
      <c r="A42" s="3" t="s">
        <v>1893</v>
      </c>
    </row>
    <row r="43" spans="1:3">
      <c r="A43" s="4" t="s">
        <v>1900</v>
      </c>
      <c r="B43" s="5" t="n">
        <v>0</v>
      </c>
    </row>
    <row r="44" spans="1:3">
      <c r="A44" s="4" t="s">
        <v>1909</v>
      </c>
    </row>
    <row r="45" spans="1:3">
      <c r="A45" s="3" t="s">
        <v>1893</v>
      </c>
    </row>
    <row r="46" spans="1:3">
      <c r="A46" s="4" t="s">
        <v>1900</v>
      </c>
      <c r="B46" s="5" t="n">
        <v>434434</v>
      </c>
    </row>
    <row r="47" spans="1:3">
      <c r="A47" s="4" t="s">
        <v>1910</v>
      </c>
    </row>
    <row r="48" spans="1:3">
      <c r="A48" s="3" t="s">
        <v>1893</v>
      </c>
    </row>
    <row r="49" spans="1:3">
      <c r="A49" s="4" t="s">
        <v>1900</v>
      </c>
      <c r="B49" s="5" t="n">
        <v>46856</v>
      </c>
      <c r="C49" s="7" t="n">
        <v>49045</v>
      </c>
    </row>
    <row r="50" spans="1:3">
      <c r="A50" s="4" t="s">
        <v>1911</v>
      </c>
    </row>
    <row r="51" spans="1:3">
      <c r="A51" s="3" t="s">
        <v>1893</v>
      </c>
    </row>
    <row r="52" spans="1:3">
      <c r="A52" s="4" t="s">
        <v>1900</v>
      </c>
      <c r="B52" s="5" t="n">
        <v>44</v>
      </c>
    </row>
    <row r="53" spans="1:3">
      <c r="A53" s="4" t="s">
        <v>1912</v>
      </c>
    </row>
    <row r="54" spans="1:3">
      <c r="A54" s="3" t="s">
        <v>1893</v>
      </c>
    </row>
    <row r="55" spans="1:3">
      <c r="A55" s="4" t="s">
        <v>1900</v>
      </c>
      <c r="B55" s="5" t="n">
        <v>3</v>
      </c>
    </row>
    <row r="56" spans="1:3">
      <c r="A56" s="4" t="s">
        <v>1913</v>
      </c>
    </row>
    <row r="57" spans="1:3">
      <c r="A57" s="3" t="s">
        <v>1893</v>
      </c>
    </row>
    <row r="58" spans="1:3">
      <c r="A58" s="4" t="s">
        <v>1900</v>
      </c>
      <c r="B58" s="5" t="n">
        <v>4</v>
      </c>
    </row>
    <row r="59" spans="1:3">
      <c r="A59" s="4" t="s">
        <v>1914</v>
      </c>
    </row>
    <row r="60" spans="1:3">
      <c r="A60" s="3" t="s">
        <v>1893</v>
      </c>
    </row>
    <row r="61" spans="1:3">
      <c r="A61" s="4" t="s">
        <v>1900</v>
      </c>
      <c r="B61" s="5" t="n">
        <v>46805</v>
      </c>
    </row>
    <row r="62" spans="1:3">
      <c r="A62" s="4" t="s">
        <v>1915</v>
      </c>
    </row>
    <row r="63" spans="1:3">
      <c r="A63" s="3" t="s">
        <v>1893</v>
      </c>
    </row>
    <row r="64" spans="1:3">
      <c r="A64" s="4" t="s">
        <v>1894</v>
      </c>
      <c r="B64" s="5" t="n">
        <v>3</v>
      </c>
    </row>
    <row r="65" spans="1:3">
      <c r="A65" s="4" t="s">
        <v>1916</v>
      </c>
    </row>
    <row r="66" spans="1:3">
      <c r="A66" s="3" t="s">
        <v>1893</v>
      </c>
    </row>
    <row r="67" spans="1:3">
      <c r="A67" s="4" t="s">
        <v>1894</v>
      </c>
      <c r="B67" s="5" t="n">
        <v>12899</v>
      </c>
    </row>
    <row r="68" spans="1:3">
      <c r="A68" s="4" t="s">
        <v>1917</v>
      </c>
    </row>
    <row r="69" spans="1:3">
      <c r="A69" s="3" t="s">
        <v>1893</v>
      </c>
    </row>
    <row r="70" spans="1:3">
      <c r="A70" s="4" t="s">
        <v>1900</v>
      </c>
      <c r="B70" s="5" t="n">
        <v>3</v>
      </c>
    </row>
    <row r="71" spans="1:3">
      <c r="A71" s="4" t="s">
        <v>1918</v>
      </c>
    </row>
    <row r="72" spans="1:3">
      <c r="A72" s="3" t="s">
        <v>1893</v>
      </c>
    </row>
    <row r="73" spans="1:3">
      <c r="A73" s="4" t="s">
        <v>1900</v>
      </c>
      <c r="B73" s="5" t="n">
        <v>12899</v>
      </c>
    </row>
    <row r="74" spans="1:3">
      <c r="A74" s="4" t="s">
        <v>1919</v>
      </c>
    </row>
    <row r="75" spans="1:3">
      <c r="A75" s="3" t="s">
        <v>1893</v>
      </c>
    </row>
    <row r="76" spans="1:3">
      <c r="A76" s="4" t="s">
        <v>1900</v>
      </c>
      <c r="B76" s="5" t="n">
        <v>0</v>
      </c>
    </row>
    <row r="77" spans="1:3">
      <c r="A77" s="4" t="s">
        <v>1920</v>
      </c>
    </row>
    <row r="78" spans="1:3">
      <c r="A78" s="3" t="s">
        <v>1893</v>
      </c>
    </row>
    <row r="79" spans="1:3">
      <c r="A79" s="4" t="s">
        <v>1900</v>
      </c>
      <c r="B79" s="5" t="n">
        <v>9454</v>
      </c>
    </row>
    <row r="80" spans="1:3">
      <c r="A80" s="4" t="s">
        <v>1921</v>
      </c>
    </row>
    <row r="81" spans="1:3">
      <c r="A81" s="3" t="s">
        <v>1893</v>
      </c>
    </row>
    <row r="82" spans="1:3">
      <c r="A82" s="4" t="s">
        <v>1900</v>
      </c>
      <c r="B82" s="5" t="n">
        <v>3</v>
      </c>
    </row>
    <row r="83" spans="1:3">
      <c r="A83" s="4" t="s">
        <v>1922</v>
      </c>
    </row>
    <row r="84" spans="1:3">
      <c r="A84" s="3" t="s">
        <v>1893</v>
      </c>
    </row>
    <row r="85" spans="1:3">
      <c r="A85" s="4" t="s">
        <v>1900</v>
      </c>
      <c r="B85" s="5" t="n">
        <v>3445</v>
      </c>
    </row>
    <row r="86" spans="1:3">
      <c r="A86" s="4" t="s">
        <v>1923</v>
      </c>
    </row>
    <row r="87" spans="1:3">
      <c r="A87" s="3" t="s">
        <v>1893</v>
      </c>
    </row>
    <row r="88" spans="1:3">
      <c r="A88" s="4" t="s">
        <v>1894</v>
      </c>
      <c r="B88" s="5" t="n">
        <v>4</v>
      </c>
    </row>
    <row r="89" spans="1:3">
      <c r="A89" s="4" t="s">
        <v>1924</v>
      </c>
    </row>
    <row r="90" spans="1:3">
      <c r="A90" s="3" t="s">
        <v>1893</v>
      </c>
    </row>
    <row r="91" spans="1:3">
      <c r="A91" s="4" t="s">
        <v>1894</v>
      </c>
      <c r="B91" s="5" t="n">
        <v>212564</v>
      </c>
    </row>
    <row r="92" spans="1:3">
      <c r="A92" s="4" t="s">
        <v>1925</v>
      </c>
    </row>
    <row r="93" spans="1:3">
      <c r="A93" s="3" t="s">
        <v>1893</v>
      </c>
    </row>
    <row r="94" spans="1:3">
      <c r="A94" s="4" t="s">
        <v>1900</v>
      </c>
      <c r="B94" s="5" t="n">
        <v>4</v>
      </c>
    </row>
    <row r="95" spans="1:3">
      <c r="A95" s="4" t="s">
        <v>1926</v>
      </c>
    </row>
    <row r="96" spans="1:3">
      <c r="A96" s="3" t="s">
        <v>1893</v>
      </c>
    </row>
    <row r="97" spans="1:3">
      <c r="A97" s="4" t="s">
        <v>1900</v>
      </c>
      <c r="B97" s="5" t="n">
        <v>212564</v>
      </c>
    </row>
    <row r="98" spans="1:3">
      <c r="A98" s="4" t="s">
        <v>1927</v>
      </c>
    </row>
    <row r="99" spans="1:3">
      <c r="A99" s="3" t="s">
        <v>1893</v>
      </c>
    </row>
    <row r="100" spans="1:3">
      <c r="A100" s="4" t="s">
        <v>1900</v>
      </c>
      <c r="B100" s="5" t="n">
        <v>0</v>
      </c>
    </row>
    <row r="101" spans="1:3">
      <c r="A101" s="4" t="s">
        <v>1928</v>
      </c>
    </row>
    <row r="102" spans="1:3">
      <c r="A102" s="3" t="s">
        <v>1893</v>
      </c>
    </row>
    <row r="103" spans="1:3">
      <c r="A103" s="4" t="s">
        <v>1900</v>
      </c>
      <c r="B103" s="5" t="n">
        <v>196369</v>
      </c>
    </row>
    <row r="104" spans="1:3">
      <c r="A104" s="4" t="s">
        <v>1929</v>
      </c>
    </row>
    <row r="105" spans="1:3">
      <c r="A105" s="3" t="s">
        <v>1893</v>
      </c>
    </row>
    <row r="106" spans="1:3">
      <c r="A106" s="4" t="s">
        <v>1900</v>
      </c>
      <c r="B106" s="5" t="n">
        <v>4</v>
      </c>
    </row>
    <row r="107" spans="1:3">
      <c r="A107" s="4" t="s">
        <v>1930</v>
      </c>
    </row>
    <row r="108" spans="1:3">
      <c r="A108" s="3" t="s">
        <v>1893</v>
      </c>
    </row>
    <row r="109" spans="1:3">
      <c r="A109" s="4" t="s">
        <v>1900</v>
      </c>
      <c r="B109" s="5" t="n">
        <v>16195</v>
      </c>
    </row>
    <row r="110" spans="1:3">
      <c r="A110" s="4" t="s">
        <v>1931</v>
      </c>
    </row>
    <row r="111" spans="1:3">
      <c r="A111" s="3" t="s">
        <v>1893</v>
      </c>
    </row>
    <row r="112" spans="1:3">
      <c r="A112" s="4" t="s">
        <v>1894</v>
      </c>
      <c r="B112" s="5" t="n">
        <v>9</v>
      </c>
    </row>
    <row r="113" spans="1:3">
      <c r="A113" s="4" t="s">
        <v>1932</v>
      </c>
    </row>
    <row r="114" spans="1:3">
      <c r="A114" s="3" t="s">
        <v>1893</v>
      </c>
    </row>
    <row r="115" spans="1:3">
      <c r="A115" s="4" t="s">
        <v>1894</v>
      </c>
      <c r="B115" s="5" t="n">
        <v>4</v>
      </c>
    </row>
    <row r="116" spans="1:3">
      <c r="A116" s="4" t="s">
        <v>1933</v>
      </c>
    </row>
    <row r="117" spans="1:3">
      <c r="A117" s="3" t="s">
        <v>1893</v>
      </c>
    </row>
    <row r="118" spans="1:3">
      <c r="A118" s="4" t="s">
        <v>1894</v>
      </c>
      <c r="B118" s="5" t="n">
        <v>132713</v>
      </c>
    </row>
    <row r="119" spans="1:3">
      <c r="A119" s="4" t="s">
        <v>1934</v>
      </c>
    </row>
    <row r="120" spans="1:3">
      <c r="A120" s="3" t="s">
        <v>1893</v>
      </c>
    </row>
    <row r="121" spans="1:3">
      <c r="A121" s="4" t="s">
        <v>1900</v>
      </c>
      <c r="B121" s="5" t="n">
        <v>9</v>
      </c>
    </row>
    <row r="122" spans="1:3">
      <c r="A122" s="4" t="s">
        <v>1935</v>
      </c>
    </row>
    <row r="123" spans="1:3">
      <c r="A123" s="3" t="s">
        <v>1893</v>
      </c>
    </row>
    <row r="124" spans="1:3">
      <c r="A124" s="4" t="s">
        <v>1900</v>
      </c>
      <c r="B124" s="5" t="n">
        <v>4</v>
      </c>
    </row>
    <row r="125" spans="1:3">
      <c r="A125" s="4" t="s">
        <v>1936</v>
      </c>
    </row>
    <row r="126" spans="1:3">
      <c r="A126" s="3" t="s">
        <v>1893</v>
      </c>
    </row>
    <row r="127" spans="1:3">
      <c r="A127" s="4" t="s">
        <v>1900</v>
      </c>
      <c r="B127" s="5" t="n">
        <v>132713</v>
      </c>
    </row>
    <row r="128" spans="1:3">
      <c r="A128" s="4" t="s">
        <v>1937</v>
      </c>
    </row>
    <row r="129" spans="1:3">
      <c r="A129" s="3" t="s">
        <v>1893</v>
      </c>
    </row>
    <row r="130" spans="1:3">
      <c r="A130" s="4" t="s">
        <v>1900</v>
      </c>
      <c r="B130" s="5" t="n">
        <v>0</v>
      </c>
    </row>
    <row r="131" spans="1:3">
      <c r="A131" s="4" t="s">
        <v>1938</v>
      </c>
    </row>
    <row r="132" spans="1:3">
      <c r="A132" s="3" t="s">
        <v>1893</v>
      </c>
    </row>
    <row r="133" spans="1:3">
      <c r="A133" s="4" t="s">
        <v>1900</v>
      </c>
      <c r="B133" s="5" t="n">
        <v>0</v>
      </c>
    </row>
    <row r="134" spans="1:3">
      <c r="A134" s="4" t="s">
        <v>1939</v>
      </c>
    </row>
    <row r="135" spans="1:3">
      <c r="A135" s="3" t="s">
        <v>1893</v>
      </c>
    </row>
    <row r="136" spans="1:3">
      <c r="A136" s="4" t="s">
        <v>1900</v>
      </c>
      <c r="B136" s="5" t="n">
        <v>106573</v>
      </c>
    </row>
    <row r="137" spans="1:3">
      <c r="A137" s="4" t="s">
        <v>1940</v>
      </c>
    </row>
    <row r="138" spans="1:3">
      <c r="A138" s="3" t="s">
        <v>1893</v>
      </c>
    </row>
    <row r="139" spans="1:3">
      <c r="A139" s="4" t="s">
        <v>1900</v>
      </c>
      <c r="B139" s="5" t="n">
        <v>9</v>
      </c>
    </row>
    <row r="140" spans="1:3">
      <c r="A140" s="4" t="s">
        <v>1941</v>
      </c>
    </row>
    <row r="141" spans="1:3">
      <c r="A141" s="3" t="s">
        <v>1893</v>
      </c>
    </row>
    <row r="142" spans="1:3">
      <c r="A142" s="4" t="s">
        <v>1900</v>
      </c>
      <c r="B142" s="5" t="n">
        <v>4</v>
      </c>
    </row>
    <row r="143" spans="1:3">
      <c r="A143" s="4" t="s">
        <v>1942</v>
      </c>
    </row>
    <row r="144" spans="1:3">
      <c r="A144" s="3" t="s">
        <v>1893</v>
      </c>
    </row>
    <row r="145" spans="1:3">
      <c r="A145" s="4" t="s">
        <v>1900</v>
      </c>
      <c r="B145" s="5" t="n">
        <v>26140</v>
      </c>
    </row>
    <row r="146" spans="1:3">
      <c r="A146" s="4" t="s">
        <v>1943</v>
      </c>
    </row>
    <row r="147" spans="1:3">
      <c r="A147" s="3" t="s">
        <v>1893</v>
      </c>
    </row>
    <row r="148" spans="1:3">
      <c r="A148" s="4" t="s">
        <v>1894</v>
      </c>
      <c r="B148" s="5" t="n">
        <v>31</v>
      </c>
    </row>
    <row r="149" spans="1:3">
      <c r="A149" s="4" t="s">
        <v>1944</v>
      </c>
    </row>
    <row r="150" spans="1:3">
      <c r="A150" s="3" t="s">
        <v>1893</v>
      </c>
    </row>
    <row r="151" spans="1:3">
      <c r="A151" s="4" t="s">
        <v>1894</v>
      </c>
      <c r="B151" s="5" t="n">
        <v>123063</v>
      </c>
    </row>
    <row r="152" spans="1:3">
      <c r="A152" s="4" t="s">
        <v>1945</v>
      </c>
    </row>
    <row r="153" spans="1:3">
      <c r="A153" s="3" t="s">
        <v>1893</v>
      </c>
    </row>
    <row r="154" spans="1:3">
      <c r="A154" s="4" t="s">
        <v>1900</v>
      </c>
      <c r="B154" s="5" t="n">
        <v>31</v>
      </c>
    </row>
    <row r="155" spans="1:3">
      <c r="A155" s="4" t="s">
        <v>1946</v>
      </c>
    </row>
    <row r="156" spans="1:3">
      <c r="A156" s="3" t="s">
        <v>1893</v>
      </c>
    </row>
    <row r="157" spans="1:3">
      <c r="A157" s="4" t="s">
        <v>1900</v>
      </c>
      <c r="B157" s="5" t="n">
        <v>123063</v>
      </c>
    </row>
    <row r="158" spans="1:3">
      <c r="A158" s="4" t="s">
        <v>1947</v>
      </c>
    </row>
    <row r="159" spans="1:3">
      <c r="A159" s="3" t="s">
        <v>1893</v>
      </c>
    </row>
    <row r="160" spans="1:3">
      <c r="A160" s="4" t="s">
        <v>1900</v>
      </c>
      <c r="B160" s="5" t="n">
        <v>0</v>
      </c>
    </row>
    <row r="161" spans="1:3">
      <c r="A161" s="4" t="s">
        <v>1948</v>
      </c>
    </row>
    <row r="162" spans="1:3">
      <c r="A162" s="3" t="s">
        <v>1893</v>
      </c>
    </row>
    <row r="163" spans="1:3">
      <c r="A163" s="4" t="s">
        <v>1900</v>
      </c>
      <c r="B163" s="5" t="n">
        <v>122038</v>
      </c>
    </row>
    <row r="164" spans="1:3">
      <c r="A164" s="4" t="s">
        <v>1949</v>
      </c>
    </row>
    <row r="165" spans="1:3">
      <c r="A165" s="3" t="s">
        <v>1893</v>
      </c>
    </row>
    <row r="166" spans="1:3">
      <c r="A166" s="4" t="s">
        <v>1900</v>
      </c>
      <c r="B166" s="5" t="n">
        <v>31</v>
      </c>
    </row>
    <row r="167" spans="1:3">
      <c r="A167" s="4" t="s">
        <v>1950</v>
      </c>
    </row>
    <row r="168" spans="1:3">
      <c r="A168" s="3" t="s">
        <v>1893</v>
      </c>
    </row>
    <row r="169" spans="1:3">
      <c r="A169" s="4" t="s">
        <v>1900</v>
      </c>
      <c r="B169" s="7" t="n">
        <v>102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51</v>
      </c>
      <c r="B1" s="2" t="s">
        <v>1</v>
      </c>
      <c r="C1" s="2" t="s">
        <v>95</v>
      </c>
    </row>
    <row r="2" spans="1:3">
      <c r="B2" s="2" t="s">
        <v>2</v>
      </c>
      <c r="C2" s="2" t="s">
        <v>25</v>
      </c>
    </row>
    <row r="3" spans="1:3">
      <c r="A3" s="3" t="s">
        <v>1952</v>
      </c>
    </row>
    <row r="4" spans="1:3">
      <c r="A4" s="4" t="s">
        <v>1953</v>
      </c>
      <c r="B4" s="4" t="s">
        <v>1954</v>
      </c>
    </row>
    <row r="5" spans="1:3">
      <c r="A5" s="4" t="s">
        <v>1955</v>
      </c>
    </row>
    <row r="6" spans="1:3">
      <c r="A6" s="3" t="s">
        <v>1952</v>
      </c>
    </row>
    <row r="7" spans="1:3">
      <c r="A7" s="4" t="s">
        <v>1956</v>
      </c>
      <c r="B7" s="7" t="n">
        <v>481290</v>
      </c>
      <c r="C7" s="7" t="n">
        <v>483580</v>
      </c>
    </row>
    <row r="8" spans="1:3">
      <c r="A8" s="4" t="s">
        <v>1957</v>
      </c>
    </row>
    <row r="9" spans="1:3">
      <c r="A9" s="3" t="s">
        <v>1952</v>
      </c>
    </row>
    <row r="10" spans="1:3">
      <c r="A10" s="4" t="s">
        <v>1958</v>
      </c>
      <c r="B10" s="5" t="n">
        <v>382000</v>
      </c>
      <c r="C10" s="5" t="n">
        <v>386000</v>
      </c>
    </row>
    <row r="11" spans="1:3">
      <c r="A11" s="4" t="s">
        <v>1959</v>
      </c>
    </row>
    <row r="12" spans="1:3">
      <c r="A12" s="3" t="s">
        <v>1952</v>
      </c>
    </row>
    <row r="13" spans="1:3">
      <c r="A13" s="4" t="s">
        <v>1958</v>
      </c>
      <c r="B13" s="5" t="n">
        <v>44000</v>
      </c>
      <c r="C13" s="5" t="n">
        <v>44000</v>
      </c>
    </row>
    <row r="14" spans="1:3">
      <c r="A14" s="4" t="s">
        <v>1960</v>
      </c>
    </row>
    <row r="15" spans="1:3">
      <c r="A15" s="3" t="s">
        <v>1952</v>
      </c>
    </row>
    <row r="16" spans="1:3">
      <c r="A16" s="4" t="s">
        <v>1958</v>
      </c>
      <c r="B16" s="5" t="n">
        <v>25000</v>
      </c>
      <c r="C16" s="5" t="n">
        <v>25000</v>
      </c>
    </row>
    <row r="17" spans="1:3">
      <c r="A17" s="4" t="s">
        <v>1961</v>
      </c>
    </row>
    <row r="18" spans="1:3">
      <c r="A18" s="3" t="s">
        <v>1952</v>
      </c>
    </row>
    <row r="19" spans="1:3">
      <c r="A19" s="4" t="s">
        <v>1958</v>
      </c>
      <c r="B19" s="5" t="n">
        <v>7000</v>
      </c>
      <c r="C19" s="5" t="n">
        <v>7000</v>
      </c>
    </row>
    <row r="20" spans="1:3">
      <c r="A20" s="4" t="s">
        <v>1962</v>
      </c>
    </row>
    <row r="21" spans="1:3">
      <c r="A21" s="3" t="s">
        <v>1952</v>
      </c>
    </row>
    <row r="22" spans="1:3">
      <c r="A22" s="4" t="s">
        <v>1956</v>
      </c>
      <c r="B22" s="5" t="n">
        <v>80000</v>
      </c>
    </row>
    <row r="23" spans="1:3">
      <c r="A23" s="4" t="s">
        <v>1963</v>
      </c>
    </row>
    <row r="24" spans="1:3">
      <c r="A24" s="3" t="s">
        <v>1952</v>
      </c>
    </row>
    <row r="25" spans="1:3">
      <c r="A25" s="4" t="s">
        <v>1958</v>
      </c>
      <c r="B25" s="5" t="n">
        <v>481290</v>
      </c>
      <c r="C25" s="5" t="n">
        <v>483580</v>
      </c>
    </row>
    <row r="26" spans="1:3">
      <c r="A26" s="4" t="s">
        <v>1964</v>
      </c>
    </row>
    <row r="27" spans="1:3">
      <c r="A27" s="3" t="s">
        <v>1952</v>
      </c>
    </row>
    <row r="28" spans="1:3">
      <c r="A28" s="4" t="s">
        <v>1965</v>
      </c>
      <c r="B28" s="5" t="n">
        <v>306000</v>
      </c>
      <c r="C28" s="5" t="n">
        <v>310000</v>
      </c>
    </row>
    <row r="29" spans="1:3">
      <c r="A29" s="4" t="s">
        <v>1966</v>
      </c>
    </row>
    <row r="30" spans="1:3">
      <c r="A30" s="3" t="s">
        <v>1952</v>
      </c>
    </row>
    <row r="31" spans="1:3">
      <c r="A31" s="4" t="s">
        <v>1967</v>
      </c>
      <c r="B31" s="5" t="n">
        <v>11000</v>
      </c>
      <c r="C31" s="5" t="n">
        <v>10000</v>
      </c>
    </row>
    <row r="32" spans="1:3">
      <c r="A32" s="4" t="s">
        <v>1968</v>
      </c>
    </row>
    <row r="33" spans="1:3">
      <c r="A33" s="3" t="s">
        <v>1952</v>
      </c>
    </row>
    <row r="34" spans="1:3">
      <c r="A34" s="4" t="s">
        <v>1958</v>
      </c>
      <c r="B34" s="5" t="n">
        <v>434434</v>
      </c>
      <c r="C34" s="5" t="n">
        <v>434493</v>
      </c>
    </row>
    <row r="35" spans="1:3">
      <c r="A35" s="4" t="s">
        <v>1969</v>
      </c>
    </row>
    <row r="36" spans="1:3">
      <c r="A36" s="3" t="s">
        <v>1952</v>
      </c>
    </row>
    <row r="37" spans="1:3">
      <c r="A37" s="4" t="s">
        <v>1958</v>
      </c>
      <c r="B37" s="7" t="n">
        <v>46856</v>
      </c>
      <c r="C37" s="7" t="n">
        <v>4904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1970</v>
      </c>
      <c r="B1" s="2" t="s">
        <v>1</v>
      </c>
    </row>
    <row r="2" spans="1:2">
      <c r="B2" s="2" t="s">
        <v>1971</v>
      </c>
    </row>
    <row r="3" spans="1:2">
      <c r="A3" s="4" t="s">
        <v>1972</v>
      </c>
    </row>
    <row r="4" spans="1:2">
      <c r="A4" s="3" t="s">
        <v>1973</v>
      </c>
    </row>
    <row r="5" spans="1:2">
      <c r="A5" s="4" t="s">
        <v>1974</v>
      </c>
      <c r="B5" s="10" t="n">
        <v>5.2</v>
      </c>
    </row>
    <row r="6" spans="1:2">
      <c r="A6" s="4" t="s">
        <v>1552</v>
      </c>
    </row>
    <row r="7" spans="1:2">
      <c r="A7" s="3" t="s">
        <v>1973</v>
      </c>
    </row>
    <row r="8" spans="1:2">
      <c r="A8" s="4" t="s">
        <v>1975</v>
      </c>
      <c r="B8" s="4" t="s">
        <v>1976</v>
      </c>
    </row>
    <row r="9" spans="1:2">
      <c r="A9" s="4" t="s">
        <v>1977</v>
      </c>
    </row>
    <row r="10" spans="1:2">
      <c r="A10" s="3" t="s">
        <v>1973</v>
      </c>
    </row>
    <row r="11" spans="1:2">
      <c r="A11" s="4" t="s">
        <v>1978</v>
      </c>
      <c r="B11" s="7" t="n">
        <v>400</v>
      </c>
    </row>
    <row r="12" spans="1:2">
      <c r="A12" s="4" t="s">
        <v>1979</v>
      </c>
    </row>
    <row r="13" spans="1:2">
      <c r="A13" s="3" t="s">
        <v>1973</v>
      </c>
    </row>
    <row r="14" spans="1:2">
      <c r="A14" s="4" t="s">
        <v>1978</v>
      </c>
      <c r="B14" s="7" t="n">
        <v>400</v>
      </c>
    </row>
    <row r="15" spans="1:2">
      <c r="A15" s="4" t="s">
        <v>1980</v>
      </c>
      <c r="B15" s="5" t="n">
        <v>20</v>
      </c>
    </row>
    <row r="16" spans="1:2">
      <c r="A16" s="4" t="s">
        <v>1981</v>
      </c>
    </row>
    <row r="17" spans="1:2">
      <c r="A17" s="3" t="s">
        <v>1973</v>
      </c>
    </row>
    <row r="18" spans="1:2">
      <c r="A18" s="4" t="s">
        <v>1982</v>
      </c>
      <c r="B18" s="7" t="n">
        <v>1000</v>
      </c>
    </row>
    <row r="19" spans="1:2">
      <c r="A19" s="4" t="s">
        <v>1983</v>
      </c>
    </row>
    <row r="20" spans="1:2">
      <c r="A20" s="3" t="s">
        <v>1973</v>
      </c>
    </row>
    <row r="21" spans="1:2">
      <c r="A21" s="4" t="s">
        <v>1978</v>
      </c>
      <c r="B21" s="5" t="n">
        <v>900</v>
      </c>
    </row>
    <row r="22" spans="1:2">
      <c r="A22" s="4" t="s">
        <v>1984</v>
      </c>
    </row>
    <row r="23" spans="1:2">
      <c r="A23" s="3" t="s">
        <v>1973</v>
      </c>
    </row>
    <row r="24" spans="1:2">
      <c r="A24" s="4" t="s">
        <v>1978</v>
      </c>
      <c r="B24" s="5" t="n">
        <v>30</v>
      </c>
    </row>
    <row r="25" spans="1:2">
      <c r="A25" s="4" t="s">
        <v>1985</v>
      </c>
    </row>
    <row r="26" spans="1:2">
      <c r="A26" s="3" t="s">
        <v>1973</v>
      </c>
    </row>
    <row r="27" spans="1:2">
      <c r="A27" s="4" t="s">
        <v>1978</v>
      </c>
      <c r="B27" s="5" t="n">
        <v>243</v>
      </c>
    </row>
    <row r="28" spans="1:2">
      <c r="A28" s="4" t="s">
        <v>1986</v>
      </c>
      <c r="B28" s="7" t="n">
        <v>78</v>
      </c>
    </row>
    <row r="29" spans="1:2">
      <c r="A29" s="4" t="s">
        <v>1987</v>
      </c>
    </row>
    <row r="30" spans="1:2">
      <c r="A30" s="3" t="s">
        <v>1973</v>
      </c>
    </row>
    <row r="31" spans="1:2">
      <c r="A31" s="4" t="s">
        <v>1988</v>
      </c>
      <c r="B31" s="5" t="n">
        <v>117</v>
      </c>
    </row>
    <row r="32" spans="1:2">
      <c r="A32" s="4" t="s">
        <v>1989</v>
      </c>
    </row>
    <row r="33" spans="1:2">
      <c r="A33" s="3" t="s">
        <v>1973</v>
      </c>
    </row>
    <row r="34" spans="1:2">
      <c r="A34" s="4" t="s">
        <v>1988</v>
      </c>
      <c r="B34" s="5" t="n">
        <v>1</v>
      </c>
    </row>
    <row r="35" spans="1:2">
      <c r="A35" s="4" t="s">
        <v>1990</v>
      </c>
    </row>
    <row r="36" spans="1:2">
      <c r="A36" s="3" t="s">
        <v>1973</v>
      </c>
    </row>
    <row r="37" spans="1:2">
      <c r="A37" s="4" t="s">
        <v>1988</v>
      </c>
      <c r="B37" s="5" t="n">
        <v>2</v>
      </c>
    </row>
    <row r="38" spans="1:2">
      <c r="A38" s="4" t="s">
        <v>1729</v>
      </c>
    </row>
    <row r="39" spans="1:2">
      <c r="A39" s="3" t="s">
        <v>1973</v>
      </c>
    </row>
    <row r="40" spans="1:2">
      <c r="A40" s="4" t="s">
        <v>1991</v>
      </c>
      <c r="B40" s="7" t="n">
        <v>0</v>
      </c>
    </row>
    <row r="41" spans="1:2">
      <c r="A41" s="4" t="s">
        <v>1726</v>
      </c>
    </row>
    <row r="42" spans="1:2">
      <c r="A42" s="3" t="s">
        <v>1973</v>
      </c>
    </row>
    <row r="43" spans="1:2">
      <c r="A43" s="4" t="s">
        <v>1991</v>
      </c>
      <c r="B43" s="10" t="n">
        <v>28.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992</v>
      </c>
      <c r="B1" s="2" t="s">
        <v>1529</v>
      </c>
      <c r="C1" s="2" t="s">
        <v>1156</v>
      </c>
    </row>
    <row r="2" spans="1:3">
      <c r="A2" s="3" t="s">
        <v>1993</v>
      </c>
    </row>
    <row r="3" spans="1:3">
      <c r="A3" s="4" t="s">
        <v>1530</v>
      </c>
      <c r="B3" s="5" t="n">
        <v>45</v>
      </c>
    </row>
    <row r="4" spans="1:3">
      <c r="A4" s="4" t="s">
        <v>1994</v>
      </c>
    </row>
    <row r="5" spans="1:3">
      <c r="A5" s="3" t="s">
        <v>1993</v>
      </c>
    </row>
    <row r="6" spans="1:3">
      <c r="A6" s="4" t="s">
        <v>1995</v>
      </c>
      <c r="B6" s="7" t="n">
        <v>170970</v>
      </c>
      <c r="C6" s="7" t="n">
        <v>16485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9</v>
      </c>
      <c r="B1" s="2" t="s">
        <v>1</v>
      </c>
    </row>
    <row r="2" spans="1:2">
      <c r="B2" s="2" t="s">
        <v>2</v>
      </c>
    </row>
    <row r="3" spans="1:2">
      <c r="A3" s="3" t="s">
        <v>258</v>
      </c>
    </row>
    <row r="4" spans="1:2">
      <c r="A4" s="4" t="s">
        <v>99</v>
      </c>
      <c r="B4" s="4" t="s">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6</v>
      </c>
      <c r="B1" s="2" t="s">
        <v>2</v>
      </c>
      <c r="C1" s="2" t="s">
        <v>25</v>
      </c>
    </row>
    <row r="2" spans="1:3">
      <c r="A2" s="3" t="s">
        <v>1997</v>
      </c>
    </row>
    <row r="3" spans="1:3">
      <c r="A3" s="4" t="s">
        <v>1564</v>
      </c>
      <c r="B3" s="7" t="n">
        <v>178434</v>
      </c>
      <c r="C3" s="7" t="n">
        <v>180434</v>
      </c>
    </row>
    <row r="4" spans="1:3">
      <c r="A4" s="4" t="s">
        <v>1998</v>
      </c>
      <c r="B4" s="5" t="n">
        <v>178434</v>
      </c>
      <c r="C4" s="5" t="n">
        <v>180434</v>
      </c>
    </row>
    <row r="5" spans="1:3">
      <c r="A5" s="4" t="s">
        <v>1999</v>
      </c>
    </row>
    <row r="6" spans="1:3">
      <c r="A6" s="3" t="s">
        <v>1997</v>
      </c>
    </row>
    <row r="7" spans="1:3">
      <c r="A7" s="4" t="s">
        <v>1564</v>
      </c>
      <c r="B7" s="5" t="n">
        <v>134819</v>
      </c>
      <c r="C7" s="5" t="n">
        <v>132692</v>
      </c>
    </row>
    <row r="8" spans="1:3">
      <c r="A8" s="4" t="s">
        <v>2000</v>
      </c>
    </row>
    <row r="9" spans="1:3">
      <c r="A9" s="3" t="s">
        <v>1997</v>
      </c>
    </row>
    <row r="10" spans="1:3">
      <c r="A10" s="4" t="s">
        <v>1564</v>
      </c>
      <c r="B10" s="5" t="n">
        <v>134819</v>
      </c>
      <c r="C10" s="5" t="n">
        <v>132692</v>
      </c>
    </row>
    <row r="11" spans="1:3">
      <c r="A11" s="4" t="s">
        <v>204</v>
      </c>
    </row>
    <row r="12" spans="1:3">
      <c r="A12" s="3" t="s">
        <v>1997</v>
      </c>
    </row>
    <row r="13" spans="1:3">
      <c r="A13" s="4" t="s">
        <v>1564</v>
      </c>
      <c r="B13" s="5" t="n">
        <v>43615</v>
      </c>
      <c r="C13" s="5" t="n">
        <v>47742</v>
      </c>
    </row>
    <row r="14" spans="1:3">
      <c r="A14" s="4" t="s">
        <v>2001</v>
      </c>
    </row>
    <row r="15" spans="1:3">
      <c r="A15" s="3" t="s">
        <v>1997</v>
      </c>
    </row>
    <row r="16" spans="1:3">
      <c r="A16" s="4" t="s">
        <v>1564</v>
      </c>
      <c r="B16" s="7" t="n">
        <v>43615</v>
      </c>
      <c r="C16" s="7" t="n">
        <v>4774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2</v>
      </c>
      <c r="B1" s="2" t="s">
        <v>2</v>
      </c>
      <c r="C1" s="2" t="s">
        <v>25</v>
      </c>
    </row>
    <row r="2" spans="1:3">
      <c r="A2" s="4" t="s">
        <v>484</v>
      </c>
    </row>
    <row r="3" spans="1:3">
      <c r="A3" s="3" t="s">
        <v>1997</v>
      </c>
    </row>
    <row r="4" spans="1:3">
      <c r="A4" s="4" t="s">
        <v>1564</v>
      </c>
      <c r="B4" s="7" t="n">
        <v>7518</v>
      </c>
      <c r="C4" s="7" t="n">
        <v>12874</v>
      </c>
    </row>
    <row r="5" spans="1:3">
      <c r="A5" s="4" t="s">
        <v>2003</v>
      </c>
      <c r="B5" s="5" t="n">
        <v>-10010</v>
      </c>
      <c r="C5" s="5" t="n">
        <v>-10501</v>
      </c>
    </row>
    <row r="6" spans="1:3">
      <c r="A6" s="4" t="s">
        <v>2004</v>
      </c>
      <c r="B6" s="5" t="n">
        <v>-2492</v>
      </c>
      <c r="C6" s="5" t="n">
        <v>2373</v>
      </c>
    </row>
    <row r="7" spans="1:3">
      <c r="A7" s="4" t="s">
        <v>1998</v>
      </c>
      <c r="B7" s="5" t="n">
        <v>0</v>
      </c>
      <c r="C7" s="5" t="n">
        <v>2373</v>
      </c>
    </row>
    <row r="8" spans="1:3">
      <c r="A8" s="4" t="s">
        <v>471</v>
      </c>
    </row>
    <row r="9" spans="1:3">
      <c r="A9" s="3" t="s">
        <v>1997</v>
      </c>
    </row>
    <row r="10" spans="1:3">
      <c r="A10" s="4" t="s">
        <v>1564</v>
      </c>
      <c r="B10" s="5" t="n">
        <v>6940</v>
      </c>
      <c r="C10" s="5" t="n">
        <v>7199</v>
      </c>
    </row>
    <row r="11" spans="1:3">
      <c r="A11" s="4" t="s">
        <v>2003</v>
      </c>
      <c r="B11" s="5" t="n">
        <v>-1811</v>
      </c>
      <c r="C11" s="5" t="n">
        <v>-20</v>
      </c>
    </row>
    <row r="12" spans="1:3">
      <c r="A12" s="4" t="s">
        <v>2004</v>
      </c>
      <c r="B12" s="5" t="n">
        <v>5129</v>
      </c>
      <c r="C12" s="5" t="n">
        <v>7179</v>
      </c>
    </row>
    <row r="13" spans="1:3">
      <c r="A13" s="4" t="s">
        <v>1998</v>
      </c>
      <c r="B13" s="5" t="n">
        <v>5129</v>
      </c>
      <c r="C13" s="5" t="n">
        <v>7179</v>
      </c>
    </row>
    <row r="14" spans="1:3">
      <c r="A14" s="4" t="s">
        <v>2005</v>
      </c>
    </row>
    <row r="15" spans="1:3">
      <c r="A15" s="3" t="s">
        <v>1997</v>
      </c>
    </row>
    <row r="16" spans="1:3">
      <c r="A16" s="4" t="s">
        <v>1564</v>
      </c>
      <c r="B16" s="5" t="n">
        <v>7518</v>
      </c>
      <c r="C16" s="5" t="n">
        <v>12874</v>
      </c>
    </row>
    <row r="17" spans="1:3">
      <c r="A17" s="4" t="s">
        <v>2006</v>
      </c>
    </row>
    <row r="18" spans="1:3">
      <c r="A18" s="3" t="s">
        <v>1997</v>
      </c>
    </row>
    <row r="19" spans="1:3">
      <c r="A19" s="4" t="s">
        <v>1564</v>
      </c>
      <c r="B19" s="5" t="n">
        <v>6940</v>
      </c>
      <c r="C19" s="5" t="n">
        <v>7199</v>
      </c>
    </row>
    <row r="20" spans="1:3">
      <c r="A20" s="4" t="s">
        <v>2007</v>
      </c>
    </row>
    <row r="21" spans="1:3">
      <c r="A21" s="3" t="s">
        <v>1997</v>
      </c>
    </row>
    <row r="22" spans="1:3">
      <c r="A22" s="4" t="s">
        <v>2003</v>
      </c>
      <c r="B22" s="5" t="n">
        <v>-10010</v>
      </c>
      <c r="C22" s="5" t="n">
        <v>-10501</v>
      </c>
    </row>
    <row r="23" spans="1:3">
      <c r="A23" s="4" t="s">
        <v>2008</v>
      </c>
    </row>
    <row r="24" spans="1:3">
      <c r="A24" s="3" t="s">
        <v>1997</v>
      </c>
    </row>
    <row r="25" spans="1:3">
      <c r="A25" s="4" t="s">
        <v>2003</v>
      </c>
      <c r="B25" s="7" t="n">
        <v>-1811</v>
      </c>
      <c r="C25" s="7" t="n">
        <v>-2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009</v>
      </c>
      <c r="B1" s="2" t="s">
        <v>1</v>
      </c>
    </row>
    <row r="2" spans="1:5">
      <c r="B2" s="2" t="s">
        <v>2010</v>
      </c>
      <c r="C2" s="2" t="s">
        <v>2011</v>
      </c>
      <c r="D2" s="2" t="s">
        <v>2</v>
      </c>
      <c r="E2" s="2" t="s">
        <v>25</v>
      </c>
    </row>
    <row r="3" spans="1:5">
      <c r="A3" s="4" t="s">
        <v>471</v>
      </c>
    </row>
    <row r="4" spans="1:5">
      <c r="A4" s="3" t="s">
        <v>2012</v>
      </c>
    </row>
    <row r="5" spans="1:5">
      <c r="A5" s="4" t="s">
        <v>2013</v>
      </c>
      <c r="C5" s="4" t="s">
        <v>2014</v>
      </c>
      <c r="D5" s="4" t="s">
        <v>2014</v>
      </c>
    </row>
    <row r="6" spans="1:5">
      <c r="A6" s="4" t="s">
        <v>2015</v>
      </c>
      <c r="C6" s="4" t="s">
        <v>2016</v>
      </c>
    </row>
    <row r="7" spans="1:5">
      <c r="A7" s="4" t="s">
        <v>2017</v>
      </c>
      <c r="C7" s="7" t="n">
        <v>86</v>
      </c>
    </row>
    <row r="8" spans="1:5">
      <c r="A8" s="4" t="s">
        <v>2018</v>
      </c>
      <c r="C8" s="5" t="n">
        <v>20</v>
      </c>
    </row>
    <row r="9" spans="1:5">
      <c r="A9" s="4" t="s">
        <v>2019</v>
      </c>
      <c r="C9" s="5" t="n">
        <v>69</v>
      </c>
    </row>
    <row r="10" spans="1:5">
      <c r="A10" s="4" t="s">
        <v>2020</v>
      </c>
      <c r="C10" s="7" t="n">
        <v>48</v>
      </c>
    </row>
    <row r="11" spans="1:5">
      <c r="A11" s="4" t="s">
        <v>484</v>
      </c>
    </row>
    <row r="12" spans="1:5">
      <c r="A12" s="3" t="s">
        <v>2012</v>
      </c>
    </row>
    <row r="13" spans="1:5">
      <c r="A13" s="4" t="s">
        <v>2013</v>
      </c>
      <c r="B13" s="4" t="s">
        <v>2014</v>
      </c>
      <c r="D13" s="4" t="s">
        <v>2014</v>
      </c>
    </row>
    <row r="14" spans="1:5">
      <c r="A14" s="4" t="s">
        <v>2015</v>
      </c>
      <c r="B14" s="4" t="s">
        <v>2021</v>
      </c>
    </row>
    <row r="15" spans="1:5">
      <c r="A15" s="4" t="s">
        <v>2017</v>
      </c>
      <c r="B15" s="7" t="n">
        <v>182</v>
      </c>
    </row>
    <row r="16" spans="1:5">
      <c r="A16" s="4" t="s">
        <v>2018</v>
      </c>
      <c r="B16" s="5" t="n">
        <v>30</v>
      </c>
    </row>
    <row r="17" spans="1:5">
      <c r="A17" s="4" t="s">
        <v>2019</v>
      </c>
      <c r="B17" s="5" t="n">
        <v>35</v>
      </c>
    </row>
    <row r="18" spans="1:5">
      <c r="A18" s="4" t="s">
        <v>2020</v>
      </c>
      <c r="B18" s="7" t="n">
        <v>92</v>
      </c>
    </row>
    <row r="19" spans="1:5">
      <c r="A19" s="4" t="s">
        <v>465</v>
      </c>
    </row>
    <row r="20" spans="1:5">
      <c r="A20" s="3" t="s">
        <v>2012</v>
      </c>
    </row>
    <row r="21" spans="1:5">
      <c r="A21" s="4" t="s">
        <v>2022</v>
      </c>
      <c r="D21" s="7" t="n">
        <v>11400</v>
      </c>
      <c r="E21" s="7" t="n">
        <v>1170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2</v>
      </c>
      <c r="C1" s="2" t="s">
        <v>25</v>
      </c>
    </row>
    <row r="2" spans="1:3">
      <c r="A2" s="3" t="s">
        <v>2024</v>
      </c>
    </row>
    <row r="3" spans="1:3">
      <c r="A3" s="4" t="s">
        <v>2025</v>
      </c>
      <c r="B3" s="7" t="n">
        <v>222811</v>
      </c>
      <c r="C3" s="7" t="n">
        <v>215349</v>
      </c>
    </row>
    <row r="4" spans="1:3">
      <c r="A4" s="4" t="s">
        <v>478</v>
      </c>
    </row>
    <row r="5" spans="1:3">
      <c r="A5" s="3" t="s">
        <v>2024</v>
      </c>
    </row>
    <row r="6" spans="1:3">
      <c r="A6" s="4" t="s">
        <v>2025</v>
      </c>
      <c r="B6" s="7" t="n">
        <v>52030</v>
      </c>
      <c r="C6" s="7" t="n">
        <v>4753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6</v>
      </c>
      <c r="B1" s="2" t="s">
        <v>2</v>
      </c>
      <c r="C1" s="2" t="s">
        <v>25</v>
      </c>
    </row>
    <row r="2" spans="1:3">
      <c r="A2" s="3" t="s">
        <v>2024</v>
      </c>
    </row>
    <row r="3" spans="1:3">
      <c r="A3" s="4" t="s">
        <v>2027</v>
      </c>
      <c r="B3" s="7" t="n">
        <v>6376</v>
      </c>
      <c r="C3" s="7" t="n">
        <v>6830</v>
      </c>
    </row>
    <row r="4" spans="1:3">
      <c r="A4" s="4" t="s">
        <v>104</v>
      </c>
      <c r="B4" s="5" t="n">
        <v>-24249</v>
      </c>
      <c r="C4" s="5" t="n">
        <v>-22284</v>
      </c>
    </row>
    <row r="5" spans="1:3">
      <c r="A5" s="4" t="s">
        <v>2028</v>
      </c>
      <c r="B5" s="5" t="n">
        <v>-4619</v>
      </c>
      <c r="C5" s="5" t="n">
        <v>-2040</v>
      </c>
    </row>
    <row r="6" spans="1:3">
      <c r="A6" s="4" t="s">
        <v>161</v>
      </c>
      <c r="B6" s="7" t="n">
        <v>-22492</v>
      </c>
      <c r="C6" s="7" t="n">
        <v>-1749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9</v>
      </c>
      <c r="B1" s="2" t="s">
        <v>1</v>
      </c>
    </row>
    <row r="2" spans="1:3">
      <c r="B2" s="2" t="s">
        <v>2</v>
      </c>
      <c r="C2" s="2" t="s">
        <v>96</v>
      </c>
    </row>
    <row r="3" spans="1:3">
      <c r="A3" s="3" t="s">
        <v>2024</v>
      </c>
    </row>
    <row r="4" spans="1:3">
      <c r="A4" s="4" t="s">
        <v>2030</v>
      </c>
      <c r="B4" s="7" t="n">
        <v>3704</v>
      </c>
      <c r="C4" s="7" t="n">
        <v>3700</v>
      </c>
    </row>
    <row r="5" spans="1:3">
      <c r="A5" s="4" t="s">
        <v>2031</v>
      </c>
      <c r="B5" s="5" t="n">
        <v>129</v>
      </c>
      <c r="C5" s="5" t="n">
        <v>619</v>
      </c>
    </row>
    <row r="6" spans="1:3">
      <c r="A6" s="4" t="s">
        <v>2032</v>
      </c>
      <c r="B6" s="7" t="n">
        <v>3833</v>
      </c>
      <c r="C6" s="7" t="n">
        <v>431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3</v>
      </c>
      <c r="B1" s="2" t="s">
        <v>1</v>
      </c>
    </row>
    <row r="2" spans="1:3">
      <c r="B2" s="2" t="s">
        <v>2</v>
      </c>
      <c r="C2" s="2" t="s">
        <v>96</v>
      </c>
    </row>
    <row r="3" spans="1:3">
      <c r="A3" s="4" t="s">
        <v>104</v>
      </c>
    </row>
    <row r="4" spans="1:3">
      <c r="A4" s="3" t="s">
        <v>2024</v>
      </c>
    </row>
    <row r="5" spans="1:3">
      <c r="A5" s="4" t="s">
        <v>2034</v>
      </c>
      <c r="B5" s="7" t="n">
        <v>-11</v>
      </c>
      <c r="C5" s="7" t="n">
        <v>-9</v>
      </c>
    </row>
    <row r="6" spans="1:3">
      <c r="A6" s="4" t="s">
        <v>2035</v>
      </c>
    </row>
    <row r="7" spans="1:3">
      <c r="A7" s="3" t="s">
        <v>2024</v>
      </c>
    </row>
    <row r="8" spans="1:3">
      <c r="A8" s="4" t="s">
        <v>2036</v>
      </c>
      <c r="B8" s="5" t="n">
        <v>7982</v>
      </c>
      <c r="C8" s="5" t="n">
        <v>7666</v>
      </c>
    </row>
    <row r="9" spans="1:3">
      <c r="A9" s="4" t="s">
        <v>2037</v>
      </c>
    </row>
    <row r="10" spans="1:3">
      <c r="A10" s="3" t="s">
        <v>2024</v>
      </c>
    </row>
    <row r="11" spans="1:3">
      <c r="A11" s="4" t="s">
        <v>2036</v>
      </c>
      <c r="B11" s="5" t="n">
        <v>1765</v>
      </c>
      <c r="C11" s="5" t="n">
        <v>1759</v>
      </c>
    </row>
    <row r="12" spans="1:3">
      <c r="A12" s="4" t="s">
        <v>2038</v>
      </c>
    </row>
    <row r="13" spans="1:3">
      <c r="A13" s="3" t="s">
        <v>2024</v>
      </c>
    </row>
    <row r="14" spans="1:3">
      <c r="A14" s="4" t="s">
        <v>2039</v>
      </c>
      <c r="B14" s="5" t="n">
        <v>-45558</v>
      </c>
      <c r="C14" s="5" t="n">
        <v>-42370</v>
      </c>
    </row>
    <row r="15" spans="1:3">
      <c r="A15" s="4" t="s">
        <v>2040</v>
      </c>
    </row>
    <row r="16" spans="1:3">
      <c r="A16" s="3" t="s">
        <v>2024</v>
      </c>
    </row>
    <row r="17" spans="1:3">
      <c r="A17" s="4" t="s">
        <v>2036</v>
      </c>
      <c r="B17" s="5" t="n">
        <v>314</v>
      </c>
      <c r="C17" s="5" t="n">
        <v>266</v>
      </c>
    </row>
    <row r="18" spans="1:3">
      <c r="A18" s="4" t="s">
        <v>161</v>
      </c>
    </row>
    <row r="19" spans="1:3">
      <c r="A19" s="3" t="s">
        <v>2024</v>
      </c>
    </row>
    <row r="20" spans="1:3">
      <c r="A20" s="4" t="s">
        <v>2041</v>
      </c>
      <c r="B20" s="7" t="n">
        <v>-35508</v>
      </c>
      <c r="C20" s="7" t="n">
        <v>-32688</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2</v>
      </c>
      <c r="B1" s="2" t="s">
        <v>2</v>
      </c>
      <c r="C1" s="2" t="s">
        <v>25</v>
      </c>
    </row>
    <row r="2" spans="1:3">
      <c r="A2" s="3" t="s">
        <v>2024</v>
      </c>
    </row>
    <row r="3" spans="1:3">
      <c r="A3" s="4" t="s">
        <v>2043</v>
      </c>
      <c r="B3" s="7" t="n">
        <v>222811</v>
      </c>
      <c r="C3" s="7" t="n">
        <v>215349</v>
      </c>
    </row>
    <row r="4" spans="1:3">
      <c r="A4" s="4" t="s">
        <v>471</v>
      </c>
    </row>
    <row r="5" spans="1:3">
      <c r="A5" s="3" t="s">
        <v>2024</v>
      </c>
    </row>
    <row r="6" spans="1:3">
      <c r="A6" s="4" t="s">
        <v>2043</v>
      </c>
      <c r="B6" s="7" t="n">
        <v>6940</v>
      </c>
      <c r="C6" s="7" t="n">
        <v>719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4</v>
      </c>
      <c r="B1" s="2" t="s">
        <v>2</v>
      </c>
      <c r="C1" s="2" t="s">
        <v>25</v>
      </c>
    </row>
    <row r="2" spans="1:3">
      <c r="A2" s="4" t="s">
        <v>471</v>
      </c>
    </row>
    <row r="3" spans="1:3">
      <c r="A3" s="3" t="s">
        <v>2024</v>
      </c>
    </row>
    <row r="4" spans="1:3">
      <c r="A4" s="4" t="s">
        <v>104</v>
      </c>
      <c r="B4" s="7" t="n">
        <v>-1811</v>
      </c>
      <c r="C4" s="7" t="n">
        <v>-2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5</v>
      </c>
      <c r="B1" s="2" t="s">
        <v>1</v>
      </c>
    </row>
    <row r="2" spans="1:3">
      <c r="B2" s="2" t="s">
        <v>2</v>
      </c>
      <c r="C2" s="2" t="s">
        <v>96</v>
      </c>
    </row>
    <row r="3" spans="1:3">
      <c r="A3" s="4" t="s">
        <v>471</v>
      </c>
    </row>
    <row r="4" spans="1:3">
      <c r="A4" s="3" t="s">
        <v>2024</v>
      </c>
    </row>
    <row r="5" spans="1:3">
      <c r="A5" s="4" t="s">
        <v>2046</v>
      </c>
      <c r="B5" s="7" t="n">
        <v>-259</v>
      </c>
      <c r="C5" s="7" t="n">
        <v>-51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v>
      </c>
    </row>
    <row r="3" spans="1:2">
      <c r="A3" s="3" t="s">
        <v>258</v>
      </c>
    </row>
    <row r="4" spans="1:2">
      <c r="A4" s="4" t="s">
        <v>45</v>
      </c>
      <c r="B4" s="4" t="s">
        <v>26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7</v>
      </c>
      <c r="B1" s="2" t="s">
        <v>2</v>
      </c>
      <c r="C1" s="2" t="s">
        <v>25</v>
      </c>
    </row>
    <row r="2" spans="1:3">
      <c r="A2" s="3" t="s">
        <v>2024</v>
      </c>
    </row>
    <row r="3" spans="1:3">
      <c r="A3" s="4" t="s">
        <v>2025</v>
      </c>
      <c r="B3" s="7" t="n">
        <v>222811</v>
      </c>
      <c r="C3" s="7" t="n">
        <v>215349</v>
      </c>
    </row>
    <row r="4" spans="1:3">
      <c r="A4" s="4" t="s">
        <v>484</v>
      </c>
    </row>
    <row r="5" spans="1:3">
      <c r="A5" s="3" t="s">
        <v>2024</v>
      </c>
    </row>
    <row r="6" spans="1:3">
      <c r="A6" s="4" t="s">
        <v>2025</v>
      </c>
      <c r="B6" s="7" t="n">
        <v>7518</v>
      </c>
      <c r="C6" s="7" t="n">
        <v>1287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8</v>
      </c>
      <c r="B1" s="2" t="s">
        <v>2</v>
      </c>
      <c r="C1" s="2" t="s">
        <v>25</v>
      </c>
    </row>
    <row r="2" spans="1:3">
      <c r="A2" s="4" t="s">
        <v>484</v>
      </c>
    </row>
    <row r="3" spans="1:3">
      <c r="A3" s="3" t="s">
        <v>2024</v>
      </c>
    </row>
    <row r="4" spans="1:3">
      <c r="A4" s="4" t="s">
        <v>104</v>
      </c>
      <c r="B4" s="7" t="n">
        <v>-10010</v>
      </c>
      <c r="C4" s="7" t="n">
        <v>-1050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9</v>
      </c>
      <c r="B1" s="2" t="s">
        <v>1</v>
      </c>
    </row>
    <row r="2" spans="1:3">
      <c r="B2" s="2" t="s">
        <v>2</v>
      </c>
      <c r="C2" s="2" t="s">
        <v>96</v>
      </c>
    </row>
    <row r="3" spans="1:3">
      <c r="A3" s="4" t="s">
        <v>484</v>
      </c>
    </row>
    <row r="4" spans="1:3">
      <c r="A4" s="3" t="s">
        <v>2024</v>
      </c>
    </row>
    <row r="5" spans="1:3">
      <c r="A5" s="4" t="s">
        <v>2046</v>
      </c>
      <c r="B5" s="7" t="n">
        <v>-5356</v>
      </c>
      <c r="C5" s="7" t="n">
        <v>-15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0</v>
      </c>
      <c r="B1" s="2" t="s">
        <v>1</v>
      </c>
    </row>
    <row r="2" spans="1:3">
      <c r="B2" s="2" t="s">
        <v>2</v>
      </c>
      <c r="C2" s="2" t="s">
        <v>96</v>
      </c>
    </row>
    <row r="3" spans="1:3">
      <c r="A3" s="3" t="s">
        <v>2024</v>
      </c>
    </row>
    <row r="4" spans="1:3">
      <c r="A4" s="4" t="s">
        <v>2036</v>
      </c>
      <c r="B4" s="7" t="n">
        <v>-6</v>
      </c>
      <c r="C4" s="7" t="n">
        <v>5</v>
      </c>
    </row>
    <row r="5" spans="1:3">
      <c r="A5" s="4" t="s">
        <v>99</v>
      </c>
    </row>
    <row r="6" spans="1:3">
      <c r="A6" s="3" t="s">
        <v>2024</v>
      </c>
    </row>
    <row r="7" spans="1:3">
      <c r="A7" s="4" t="s">
        <v>2051</v>
      </c>
      <c r="B7" s="5" t="n">
        <v>0</v>
      </c>
      <c r="C7" s="5" t="n">
        <v>9</v>
      </c>
    </row>
    <row r="8" spans="1:3">
      <c r="A8" s="4" t="s">
        <v>104</v>
      </c>
    </row>
    <row r="9" spans="1:3">
      <c r="A9" s="3" t="s">
        <v>2024</v>
      </c>
    </row>
    <row r="10" spans="1:3">
      <c r="A10" s="4" t="s">
        <v>2034</v>
      </c>
      <c r="B10" s="7" t="n">
        <v>-6</v>
      </c>
      <c r="C10" s="7" t="n">
        <v>-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52</v>
      </c>
      <c r="B1" s="2" t="s">
        <v>1</v>
      </c>
    </row>
    <row r="2" spans="1:3">
      <c r="B2" s="2" t="s">
        <v>2</v>
      </c>
      <c r="C2" s="2" t="s">
        <v>96</v>
      </c>
    </row>
    <row r="3" spans="1:3">
      <c r="A3" s="3" t="s">
        <v>2024</v>
      </c>
    </row>
    <row r="4" spans="1:3">
      <c r="A4" s="4" t="s">
        <v>125</v>
      </c>
      <c r="B4" s="7" t="n">
        <v>82985</v>
      </c>
      <c r="C4" s="7" t="n">
        <v>69250</v>
      </c>
    </row>
    <row r="5" spans="1:3">
      <c r="A5" s="4" t="s">
        <v>993</v>
      </c>
      <c r="B5" s="5" t="n">
        <v>67816</v>
      </c>
      <c r="C5" s="5" t="n">
        <v>59068</v>
      </c>
    </row>
    <row r="6" spans="1:3">
      <c r="A6" s="4" t="s">
        <v>2053</v>
      </c>
    </row>
    <row r="7" spans="1:3">
      <c r="A7" s="3" t="s">
        <v>2024</v>
      </c>
    </row>
    <row r="8" spans="1:3">
      <c r="A8" s="4" t="s">
        <v>2054</v>
      </c>
      <c r="B8" s="5" t="n">
        <v>356000</v>
      </c>
      <c r="C8" s="5" t="n">
        <v>356000</v>
      </c>
    </row>
    <row r="9" spans="1:3">
      <c r="A9" s="4" t="s">
        <v>2055</v>
      </c>
      <c r="B9" s="5" t="n">
        <v>1700</v>
      </c>
      <c r="C9" s="5" t="n">
        <v>2000</v>
      </c>
    </row>
    <row r="10" spans="1:3">
      <c r="A10" s="4" t="s">
        <v>2056</v>
      </c>
      <c r="B10" s="5" t="n">
        <v>500</v>
      </c>
      <c r="C10" s="5" t="n">
        <v>600</v>
      </c>
    </row>
    <row r="11" spans="1:3">
      <c r="A11" s="4" t="s">
        <v>2057</v>
      </c>
      <c r="B11" s="7" t="n">
        <v>1200</v>
      </c>
      <c r="C11" s="7" t="n">
        <v>1400</v>
      </c>
    </row>
    <row r="12" spans="1:3">
      <c r="A12" s="4" t="s">
        <v>2058</v>
      </c>
      <c r="B12" s="4" t="s">
        <v>205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060</v>
      </c>
      <c r="B1" s="2" t="s">
        <v>1</v>
      </c>
    </row>
    <row r="2" spans="1:8">
      <c r="B2" s="2" t="s">
        <v>2</v>
      </c>
      <c r="C2" s="2" t="s">
        <v>96</v>
      </c>
      <c r="D2" s="2" t="s">
        <v>25</v>
      </c>
      <c r="E2" s="2" t="s">
        <v>2061</v>
      </c>
      <c r="F2" s="2" t="s">
        <v>97</v>
      </c>
      <c r="G2" s="2" t="s">
        <v>2010</v>
      </c>
      <c r="H2" s="2" t="s">
        <v>2011</v>
      </c>
    </row>
    <row r="3" spans="1:8">
      <c r="A3" s="3" t="s">
        <v>2024</v>
      </c>
    </row>
    <row r="4" spans="1:8">
      <c r="A4" s="4" t="s">
        <v>2025</v>
      </c>
      <c r="B4" s="7" t="n">
        <v>222811</v>
      </c>
      <c r="D4" s="7" t="n">
        <v>215349</v>
      </c>
    </row>
    <row r="5" spans="1:8">
      <c r="A5" s="4" t="s">
        <v>471</v>
      </c>
    </row>
    <row r="6" spans="1:8">
      <c r="A6" s="3" t="s">
        <v>2024</v>
      </c>
    </row>
    <row r="7" spans="1:8">
      <c r="A7" s="4" t="s">
        <v>2013</v>
      </c>
      <c r="B7" s="4" t="s">
        <v>2014</v>
      </c>
      <c r="H7" s="4" t="s">
        <v>2014</v>
      </c>
    </row>
    <row r="8" spans="1:8">
      <c r="A8" s="4" t="s">
        <v>2062</v>
      </c>
      <c r="B8" s="7" t="n">
        <v>0</v>
      </c>
      <c r="C8" s="7" t="n">
        <v>0</v>
      </c>
    </row>
    <row r="9" spans="1:8">
      <c r="A9" s="4" t="s">
        <v>484</v>
      </c>
    </row>
    <row r="10" spans="1:8">
      <c r="A10" s="3" t="s">
        <v>2024</v>
      </c>
    </row>
    <row r="11" spans="1:8">
      <c r="A11" s="4" t="s">
        <v>2013</v>
      </c>
      <c r="B11" s="4" t="s">
        <v>2014</v>
      </c>
      <c r="G11" s="4" t="s">
        <v>2014</v>
      </c>
    </row>
    <row r="12" spans="1:8">
      <c r="A12" s="4" t="s">
        <v>2062</v>
      </c>
      <c r="B12" s="7" t="n">
        <v>0</v>
      </c>
      <c r="C12" s="5" t="n">
        <v>3400</v>
      </c>
    </row>
    <row r="13" spans="1:8">
      <c r="A13" s="4" t="s">
        <v>2063</v>
      </c>
      <c r="C13" s="5" t="n">
        <v>700</v>
      </c>
    </row>
    <row r="14" spans="1:8">
      <c r="A14" s="4" t="s">
        <v>478</v>
      </c>
    </row>
    <row r="15" spans="1:8">
      <c r="A15" s="3" t="s">
        <v>2024</v>
      </c>
    </row>
    <row r="16" spans="1:8">
      <c r="A16" s="4" t="s">
        <v>2013</v>
      </c>
      <c r="B16" s="4" t="s">
        <v>2064</v>
      </c>
    </row>
    <row r="17" spans="1:8">
      <c r="A17" s="4" t="s">
        <v>2025</v>
      </c>
      <c r="B17" s="7" t="n">
        <v>52030</v>
      </c>
      <c r="D17" s="5" t="n">
        <v>47532</v>
      </c>
    </row>
    <row r="18" spans="1:8">
      <c r="A18" s="4" t="s">
        <v>2046</v>
      </c>
      <c r="B18" s="5" t="n">
        <v>3833</v>
      </c>
      <c r="C18" s="5" t="n">
        <v>4319</v>
      </c>
    </row>
    <row r="19" spans="1:8">
      <c r="A19" s="4" t="s">
        <v>2063</v>
      </c>
      <c r="B19" s="7" t="n">
        <v>0</v>
      </c>
      <c r="C19" s="5" t="n">
        <v>1200</v>
      </c>
    </row>
    <row r="20" spans="1:8">
      <c r="A20" s="4" t="s">
        <v>2065</v>
      </c>
    </row>
    <row r="21" spans="1:8">
      <c r="A21" s="3" t="s">
        <v>2024</v>
      </c>
    </row>
    <row r="22" spans="1:8">
      <c r="A22" s="4" t="s">
        <v>2013</v>
      </c>
      <c r="B22" s="4" t="s">
        <v>2066</v>
      </c>
    </row>
    <row r="23" spans="1:8">
      <c r="A23" s="4" t="s">
        <v>2025</v>
      </c>
      <c r="B23" s="7" t="n">
        <v>143000</v>
      </c>
      <c r="D23" s="5" t="n">
        <v>135000</v>
      </c>
    </row>
    <row r="24" spans="1:8">
      <c r="A24" s="4" t="s">
        <v>2054</v>
      </c>
      <c r="D24" s="5" t="n">
        <v>40000</v>
      </c>
      <c r="F24" s="7" t="n">
        <v>50000</v>
      </c>
    </row>
    <row r="25" spans="1:8">
      <c r="A25" s="4" t="s">
        <v>2067</v>
      </c>
      <c r="B25" s="5" t="n">
        <v>40000</v>
      </c>
      <c r="D25" s="7" t="n">
        <v>40000</v>
      </c>
      <c r="F25" s="7" t="n">
        <v>25000</v>
      </c>
    </row>
    <row r="26" spans="1:8">
      <c r="A26" s="4" t="s">
        <v>2046</v>
      </c>
      <c r="B26" s="5" t="n">
        <v>8500</v>
      </c>
      <c r="C26" s="5" t="n">
        <v>6100</v>
      </c>
    </row>
    <row r="27" spans="1:8">
      <c r="A27" s="4" t="s">
        <v>2063</v>
      </c>
      <c r="B27" s="5" t="n">
        <v>0</v>
      </c>
      <c r="C27" s="7" t="n">
        <v>0</v>
      </c>
    </row>
    <row r="28" spans="1:8">
      <c r="A28" s="4" t="s">
        <v>2068</v>
      </c>
    </row>
    <row r="29" spans="1:8">
      <c r="A29" s="3" t="s">
        <v>2024</v>
      </c>
    </row>
    <row r="30" spans="1:8">
      <c r="A30" s="4" t="s">
        <v>2054</v>
      </c>
      <c r="E30" s="7" t="n">
        <v>8000</v>
      </c>
    </row>
    <row r="31" spans="1:8">
      <c r="A31" s="4" t="s">
        <v>2067</v>
      </c>
      <c r="B31" s="7" t="n">
        <v>8000</v>
      </c>
    </row>
    <row r="32" spans="1:8">
      <c r="A32" s="4" t="s">
        <v>2069</v>
      </c>
    </row>
    <row r="33" spans="1:8">
      <c r="A33" s="3" t="s">
        <v>2024</v>
      </c>
    </row>
    <row r="34" spans="1:8">
      <c r="A34" s="4" t="s">
        <v>2054</v>
      </c>
      <c r="E34" s="7" t="n">
        <v>800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70</v>
      </c>
      <c r="C1" s="2" t="s">
        <v>2</v>
      </c>
      <c r="D1" s="2" t="s">
        <v>25</v>
      </c>
      <c r="E1" s="2" t="s">
        <v>96</v>
      </c>
      <c r="F1" s="2" t="s">
        <v>97</v>
      </c>
    </row>
    <row r="2" spans="1:6">
      <c r="A2" s="3" t="s">
        <v>1564</v>
      </c>
    </row>
    <row r="3" spans="1:6">
      <c r="A3" s="4" t="s">
        <v>566</v>
      </c>
      <c r="C3" s="7" t="n">
        <v>10420589</v>
      </c>
      <c r="D3" s="7" t="n">
        <v>10176923</v>
      </c>
    </row>
    <row r="4" spans="1:6">
      <c r="A4" s="4" t="s">
        <v>2071</v>
      </c>
      <c r="C4" s="5" t="n">
        <v>42386</v>
      </c>
      <c r="D4" s="5" t="n">
        <v>33926</v>
      </c>
    </row>
    <row r="5" spans="1:6">
      <c r="A5" s="4" t="s">
        <v>2000</v>
      </c>
      <c r="C5" s="5" t="n">
        <v>166281</v>
      </c>
      <c r="D5" s="5" t="n">
        <v>168031</v>
      </c>
      <c r="E5" s="7" t="n">
        <v>193698</v>
      </c>
      <c r="F5" s="7" t="n">
        <v>196889</v>
      </c>
    </row>
    <row r="6" spans="1:6">
      <c r="A6" s="4" t="s">
        <v>2072</v>
      </c>
      <c r="C6" s="5" t="n">
        <v>15496</v>
      </c>
      <c r="D6" s="5" t="n">
        <v>16719</v>
      </c>
    </row>
    <row r="7" spans="1:6">
      <c r="A7" s="4" t="s">
        <v>573</v>
      </c>
    </row>
    <row r="8" spans="1:6">
      <c r="A8" s="3" t="s">
        <v>1564</v>
      </c>
    </row>
    <row r="9" spans="1:6">
      <c r="A9" s="4" t="s">
        <v>566</v>
      </c>
      <c r="C9" s="5" t="n">
        <v>4512395</v>
      </c>
      <c r="D9" s="5" t="n">
        <v>3928164</v>
      </c>
    </row>
    <row r="10" spans="1:6">
      <c r="A10" s="4" t="s">
        <v>585</v>
      </c>
    </row>
    <row r="11" spans="1:6">
      <c r="A11" s="3" t="s">
        <v>1564</v>
      </c>
    </row>
    <row r="12" spans="1:6">
      <c r="A12" s="4" t="s">
        <v>566</v>
      </c>
      <c r="C12" s="5" t="n">
        <v>582774</v>
      </c>
      <c r="D12" s="5" t="n">
        <v>608933</v>
      </c>
    </row>
    <row r="13" spans="1:6">
      <c r="A13" s="4" t="s">
        <v>593</v>
      </c>
    </row>
    <row r="14" spans="1:6">
      <c r="A14" s="3" t="s">
        <v>1564</v>
      </c>
    </row>
    <row r="15" spans="1:6">
      <c r="A15" s="4" t="s">
        <v>566</v>
      </c>
      <c r="C15" s="5" t="n">
        <v>6612</v>
      </c>
      <c r="D15" s="5" t="n">
        <v>6609</v>
      </c>
    </row>
    <row r="16" spans="1:6">
      <c r="A16" s="4" t="s">
        <v>597</v>
      </c>
    </row>
    <row r="17" spans="1:6">
      <c r="A17" s="3" t="s">
        <v>1564</v>
      </c>
    </row>
    <row r="18" spans="1:6">
      <c r="A18" s="4" t="s">
        <v>566</v>
      </c>
      <c r="C18" s="5" t="n">
        <v>883633</v>
      </c>
      <c r="D18" s="5" t="n">
        <v>943753</v>
      </c>
    </row>
    <row r="19" spans="1:6">
      <c r="A19" s="4" t="s">
        <v>610</v>
      </c>
    </row>
    <row r="20" spans="1:6">
      <c r="A20" s="3" t="s">
        <v>1564</v>
      </c>
    </row>
    <row r="21" spans="1:6">
      <c r="A21" s="4" t="s">
        <v>566</v>
      </c>
      <c r="C21" s="5" t="n">
        <v>4434421</v>
      </c>
      <c r="D21" s="5" t="n">
        <v>4688662</v>
      </c>
    </row>
    <row r="22" spans="1:6">
      <c r="A22" s="4" t="s">
        <v>623</v>
      </c>
    </row>
    <row r="23" spans="1:6">
      <c r="A23" s="3" t="s">
        <v>1564</v>
      </c>
    </row>
    <row r="24" spans="1:6">
      <c r="A24" s="4" t="s">
        <v>566</v>
      </c>
      <c r="C24" s="5" t="n">
        <v>754</v>
      </c>
      <c r="D24" s="5" t="n">
        <v>802</v>
      </c>
    </row>
    <row r="25" spans="1:6">
      <c r="A25" s="12" t="n">
        <v>1</v>
      </c>
    </row>
    <row r="26" spans="1:6">
      <c r="A26" s="3" t="s">
        <v>1564</v>
      </c>
    </row>
    <row r="27" spans="1:6">
      <c r="A27" s="4" t="s">
        <v>566</v>
      </c>
      <c r="C27" s="5" t="n">
        <v>501727</v>
      </c>
      <c r="D27" s="5" t="n">
        <v>503385</v>
      </c>
    </row>
    <row r="28" spans="1:6">
      <c r="A28" s="4" t="s">
        <v>2071</v>
      </c>
      <c r="B28" s="4" t="s">
        <v>37</v>
      </c>
      <c r="C28" s="5" t="n">
        <v>9251</v>
      </c>
      <c r="D28" s="5" t="n">
        <v>261</v>
      </c>
    </row>
    <row r="29" spans="1:6">
      <c r="A29" s="4" t="s">
        <v>2000</v>
      </c>
      <c r="C29" s="5" t="n">
        <v>0</v>
      </c>
      <c r="D29" s="5" t="n">
        <v>0</v>
      </c>
    </row>
    <row r="30" spans="1:6">
      <c r="A30" s="4" t="s">
        <v>2072</v>
      </c>
      <c r="C30" s="5" t="n">
        <v>0</v>
      </c>
      <c r="D30" s="5" t="n">
        <v>0</v>
      </c>
    </row>
    <row r="31" spans="1:6">
      <c r="A31" s="3" t="s">
        <v>2003</v>
      </c>
    </row>
    <row r="32" spans="1:6">
      <c r="A32" s="4" t="s">
        <v>2072</v>
      </c>
      <c r="C32" s="5" t="n">
        <v>0</v>
      </c>
      <c r="D32" s="5" t="n">
        <v>0</v>
      </c>
    </row>
    <row r="33" spans="1:6">
      <c r="A33" s="4" t="s">
        <v>2073</v>
      </c>
      <c r="C33" s="5" t="n">
        <v>0</v>
      </c>
      <c r="D33" s="5" t="n">
        <v>0</v>
      </c>
    </row>
    <row r="34" spans="1:6">
      <c r="A34" s="12" t="n">
        <v>2</v>
      </c>
    </row>
    <row r="35" spans="1:6">
      <c r="A35" s="3" t="s">
        <v>1564</v>
      </c>
    </row>
    <row r="36" spans="1:6">
      <c r="A36" s="4" t="s">
        <v>566</v>
      </c>
      <c r="C36" s="5" t="n">
        <v>9917599</v>
      </c>
      <c r="D36" s="5" t="n">
        <v>9672250</v>
      </c>
    </row>
    <row r="37" spans="1:6">
      <c r="A37" s="4" t="s">
        <v>2071</v>
      </c>
      <c r="B37" s="4" t="s">
        <v>37</v>
      </c>
      <c r="C37" s="5" t="n">
        <v>32007</v>
      </c>
      <c r="D37" s="5" t="n">
        <v>32384</v>
      </c>
    </row>
    <row r="38" spans="1:6">
      <c r="A38" s="4" t="s">
        <v>2000</v>
      </c>
      <c r="C38" s="5" t="n">
        <v>0</v>
      </c>
      <c r="D38" s="5" t="n">
        <v>0</v>
      </c>
    </row>
    <row r="39" spans="1:6">
      <c r="A39" s="4" t="s">
        <v>2072</v>
      </c>
      <c r="C39" s="5" t="n">
        <v>15496</v>
      </c>
      <c r="D39" s="5" t="n">
        <v>16719</v>
      </c>
    </row>
    <row r="40" spans="1:6">
      <c r="A40" s="3" t="s">
        <v>2003</v>
      </c>
    </row>
    <row r="41" spans="1:6">
      <c r="A41" s="4" t="s">
        <v>2072</v>
      </c>
      <c r="C41" s="5" t="n">
        <v>-13685</v>
      </c>
      <c r="D41" s="5" t="n">
        <v>-14431</v>
      </c>
    </row>
    <row r="42" spans="1:6">
      <c r="A42" s="4" t="s">
        <v>2073</v>
      </c>
      <c r="C42" s="5" t="n">
        <v>0</v>
      </c>
      <c r="D42" s="5" t="n">
        <v>0</v>
      </c>
    </row>
    <row r="43" spans="1:6">
      <c r="A43" s="12" t="n">
        <v>3</v>
      </c>
    </row>
    <row r="44" spans="1:6">
      <c r="A44" s="3" t="s">
        <v>1564</v>
      </c>
    </row>
    <row r="45" spans="1:6">
      <c r="A45" s="4" t="s">
        <v>566</v>
      </c>
      <c r="C45" s="5" t="n">
        <v>1263</v>
      </c>
      <c r="D45" s="5" t="n">
        <v>1288</v>
      </c>
    </row>
    <row r="46" spans="1:6">
      <c r="A46" s="4" t="s">
        <v>2071</v>
      </c>
      <c r="B46" s="4" t="s">
        <v>37</v>
      </c>
      <c r="C46" s="5" t="n">
        <v>1050</v>
      </c>
      <c r="D46" s="5" t="n">
        <v>1101</v>
      </c>
    </row>
    <row r="47" spans="1:6">
      <c r="A47" s="4" t="s">
        <v>2000</v>
      </c>
      <c r="C47" s="5" t="n">
        <v>166281</v>
      </c>
      <c r="D47" s="5" t="n">
        <v>168031</v>
      </c>
    </row>
    <row r="48" spans="1:6">
      <c r="A48" s="4" t="s">
        <v>2072</v>
      </c>
      <c r="C48" s="5" t="n">
        <v>0</v>
      </c>
      <c r="D48" s="5" t="n">
        <v>0</v>
      </c>
    </row>
    <row r="49" spans="1:6">
      <c r="A49" s="3" t="s">
        <v>2003</v>
      </c>
    </row>
    <row r="50" spans="1:6">
      <c r="A50" s="4" t="s">
        <v>2072</v>
      </c>
      <c r="C50" s="5" t="n">
        <v>0</v>
      </c>
      <c r="D50" s="5" t="n">
        <v>0</v>
      </c>
    </row>
    <row r="51" spans="1:6">
      <c r="A51" s="4" t="s">
        <v>2073</v>
      </c>
      <c r="C51" s="5" t="n">
        <v>-170970</v>
      </c>
      <c r="D51" s="5" t="n">
        <v>-164858</v>
      </c>
    </row>
    <row r="52" spans="1:6">
      <c r="A52" s="4" t="s">
        <v>2074</v>
      </c>
    </row>
    <row r="53" spans="1:6">
      <c r="A53" s="3" t="s">
        <v>1564</v>
      </c>
    </row>
    <row r="54" spans="1:6">
      <c r="A54" s="4" t="s">
        <v>566</v>
      </c>
      <c r="C54" s="5" t="n">
        <v>10420589</v>
      </c>
      <c r="D54" s="5" t="n">
        <v>10176923</v>
      </c>
    </row>
    <row r="55" spans="1:6">
      <c r="A55" s="4" t="s">
        <v>2071</v>
      </c>
      <c r="C55" s="5" t="n">
        <v>42308</v>
      </c>
      <c r="D55" s="5" t="n">
        <v>33746</v>
      </c>
    </row>
    <row r="56" spans="1:6">
      <c r="A56" s="4" t="s">
        <v>2000</v>
      </c>
      <c r="C56" s="5" t="n">
        <v>166281</v>
      </c>
      <c r="D56" s="5" t="n">
        <v>168031</v>
      </c>
    </row>
    <row r="57" spans="1:6">
      <c r="A57" s="4" t="s">
        <v>2075</v>
      </c>
      <c r="C57" s="5" t="n">
        <v>11747</v>
      </c>
      <c r="D57" s="5" t="n">
        <v>11076</v>
      </c>
    </row>
    <row r="58" spans="1:6">
      <c r="A58" s="4" t="s">
        <v>2072</v>
      </c>
      <c r="C58" s="5" t="n">
        <v>15496</v>
      </c>
      <c r="D58" s="5" t="n">
        <v>16719</v>
      </c>
    </row>
    <row r="59" spans="1:6">
      <c r="A59" s="4" t="s">
        <v>161</v>
      </c>
      <c r="C59" s="5" t="n">
        <v>10656421</v>
      </c>
      <c r="D59" s="5" t="n">
        <v>10406495</v>
      </c>
    </row>
    <row r="60" spans="1:6">
      <c r="A60" s="3" t="s">
        <v>2003</v>
      </c>
    </row>
    <row r="61" spans="1:6">
      <c r="A61" s="4" t="s">
        <v>2072</v>
      </c>
      <c r="C61" s="5" t="n">
        <v>-13685</v>
      </c>
      <c r="D61" s="5" t="n">
        <v>-14431</v>
      </c>
    </row>
    <row r="62" spans="1:6">
      <c r="A62" s="4" t="s">
        <v>2073</v>
      </c>
      <c r="C62" s="5" t="n">
        <v>-170970</v>
      </c>
      <c r="D62" s="5" t="n">
        <v>-164858</v>
      </c>
    </row>
    <row r="63" spans="1:6">
      <c r="A63" s="4" t="s">
        <v>161</v>
      </c>
      <c r="C63" s="5" t="n">
        <v>-184655</v>
      </c>
      <c r="D63" s="5" t="n">
        <v>-179289</v>
      </c>
    </row>
    <row r="64" spans="1:6">
      <c r="A64" s="4" t="s">
        <v>2076</v>
      </c>
    </row>
    <row r="65" spans="1:6">
      <c r="A65" s="3" t="s">
        <v>1564</v>
      </c>
    </row>
    <row r="66" spans="1:6">
      <c r="A66" s="4" t="s">
        <v>566</v>
      </c>
      <c r="C66" s="5" t="n">
        <v>4512395</v>
      </c>
      <c r="D66" s="5" t="n">
        <v>3928164</v>
      </c>
    </row>
    <row r="67" spans="1:6">
      <c r="A67" s="4" t="s">
        <v>2071</v>
      </c>
      <c r="C67" s="5" t="n">
        <v>9251</v>
      </c>
      <c r="D67" s="5" t="n">
        <v>261</v>
      </c>
    </row>
    <row r="68" spans="1:6">
      <c r="A68" s="4" t="s">
        <v>2077</v>
      </c>
    </row>
    <row r="69" spans="1:6">
      <c r="A69" s="3" t="s">
        <v>1564</v>
      </c>
    </row>
    <row r="70" spans="1:6">
      <c r="A70" s="4" t="s">
        <v>566</v>
      </c>
      <c r="C70" s="5" t="n">
        <v>582774</v>
      </c>
      <c r="D70" s="5" t="n">
        <v>608933</v>
      </c>
    </row>
    <row r="71" spans="1:6">
      <c r="A71" s="4" t="s">
        <v>2078</v>
      </c>
    </row>
    <row r="72" spans="1:6">
      <c r="A72" s="3" t="s">
        <v>1564</v>
      </c>
    </row>
    <row r="73" spans="1:6">
      <c r="A73" s="4" t="s">
        <v>566</v>
      </c>
      <c r="C73" s="5" t="n">
        <v>6612</v>
      </c>
      <c r="D73" s="5" t="n">
        <v>6609</v>
      </c>
    </row>
    <row r="74" spans="1:6">
      <c r="A74" s="4" t="s">
        <v>2071</v>
      </c>
      <c r="C74" s="5" t="n">
        <v>165</v>
      </c>
      <c r="D74" s="5" t="n">
        <v>159</v>
      </c>
    </row>
    <row r="75" spans="1:6">
      <c r="A75" s="4" t="s">
        <v>2079</v>
      </c>
    </row>
    <row r="76" spans="1:6">
      <c r="A76" s="3" t="s">
        <v>1564</v>
      </c>
    </row>
    <row r="77" spans="1:6">
      <c r="A77" s="4" t="s">
        <v>566</v>
      </c>
      <c r="C77" s="5" t="n">
        <v>883633</v>
      </c>
      <c r="D77" s="5" t="n">
        <v>943753</v>
      </c>
    </row>
    <row r="78" spans="1:6">
      <c r="A78" s="4" t="s">
        <v>2080</v>
      </c>
    </row>
    <row r="79" spans="1:6">
      <c r="A79" s="3" t="s">
        <v>1564</v>
      </c>
    </row>
    <row r="80" spans="1:6">
      <c r="A80" s="4" t="s">
        <v>566</v>
      </c>
      <c r="C80" s="5" t="n">
        <v>4434421</v>
      </c>
      <c r="D80" s="5" t="n">
        <v>4688662</v>
      </c>
    </row>
    <row r="81" spans="1:6">
      <c r="A81" s="4" t="s">
        <v>2071</v>
      </c>
      <c r="C81" s="5" t="n">
        <v>28915</v>
      </c>
      <c r="D81" s="5" t="n">
        <v>29280</v>
      </c>
    </row>
    <row r="82" spans="1:6">
      <c r="A82" s="4" t="s">
        <v>2081</v>
      </c>
    </row>
    <row r="83" spans="1:6">
      <c r="A83" s="3" t="s">
        <v>1564</v>
      </c>
    </row>
    <row r="84" spans="1:6">
      <c r="A84" s="4" t="s">
        <v>566</v>
      </c>
      <c r="C84" s="5" t="n">
        <v>754</v>
      </c>
      <c r="D84" s="5" t="n">
        <v>802</v>
      </c>
    </row>
    <row r="85" spans="1:6">
      <c r="A85" s="4" t="s">
        <v>2071</v>
      </c>
      <c r="C85" s="5" t="n">
        <v>3489</v>
      </c>
      <c r="D85" s="5" t="n">
        <v>3517</v>
      </c>
    </row>
    <row r="86" spans="1:6">
      <c r="A86" s="4" t="s">
        <v>2082</v>
      </c>
    </row>
    <row r="87" spans="1:6">
      <c r="A87" s="3" t="s">
        <v>1564</v>
      </c>
    </row>
    <row r="88" spans="1:6">
      <c r="A88" s="4" t="s">
        <v>2071</v>
      </c>
      <c r="C88" s="5" t="n">
        <v>488</v>
      </c>
      <c r="D88" s="5" t="n">
        <v>529</v>
      </c>
    </row>
    <row r="89" spans="1:6">
      <c r="A89" s="4" t="s">
        <v>2083</v>
      </c>
    </row>
    <row r="90" spans="1:6">
      <c r="A90" s="3" t="s">
        <v>1564</v>
      </c>
    </row>
    <row r="91" spans="1:6">
      <c r="A91" s="4" t="s">
        <v>566</v>
      </c>
      <c r="C91" s="5" t="n">
        <v>501727</v>
      </c>
      <c r="D91" s="5" t="n">
        <v>503385</v>
      </c>
    </row>
    <row r="92" spans="1:6">
      <c r="A92" s="4" t="s">
        <v>2071</v>
      </c>
      <c r="C92" s="5" t="n">
        <v>9251</v>
      </c>
      <c r="D92" s="5" t="n">
        <v>261</v>
      </c>
    </row>
    <row r="93" spans="1:6">
      <c r="A93" s="4" t="s">
        <v>2000</v>
      </c>
      <c r="C93" s="5" t="n">
        <v>0</v>
      </c>
      <c r="D93" s="5" t="n">
        <v>0</v>
      </c>
    </row>
    <row r="94" spans="1:6">
      <c r="A94" s="4" t="s">
        <v>2075</v>
      </c>
      <c r="C94" s="5" t="n">
        <v>0</v>
      </c>
      <c r="D94" s="5" t="n">
        <v>0</v>
      </c>
    </row>
    <row r="95" spans="1:6">
      <c r="A95" s="4" t="s">
        <v>2072</v>
      </c>
      <c r="C95" s="5" t="n">
        <v>0</v>
      </c>
      <c r="D95" s="5" t="n">
        <v>0</v>
      </c>
    </row>
    <row r="96" spans="1:6">
      <c r="A96" s="4" t="s">
        <v>161</v>
      </c>
      <c r="C96" s="5" t="n">
        <v>510978</v>
      </c>
      <c r="D96" s="5" t="n">
        <v>503646</v>
      </c>
    </row>
    <row r="97" spans="1:6">
      <c r="A97" s="3" t="s">
        <v>2003</v>
      </c>
    </row>
    <row r="98" spans="1:6">
      <c r="A98" s="4" t="s">
        <v>2072</v>
      </c>
      <c r="C98" s="5" t="n">
        <v>0</v>
      </c>
      <c r="D98" s="5" t="n">
        <v>0</v>
      </c>
    </row>
    <row r="99" spans="1:6">
      <c r="A99" s="4" t="s">
        <v>2073</v>
      </c>
      <c r="C99" s="5" t="n">
        <v>0</v>
      </c>
      <c r="D99" s="5" t="n">
        <v>0</v>
      </c>
    </row>
    <row r="100" spans="1:6">
      <c r="A100" s="4" t="s">
        <v>161</v>
      </c>
      <c r="C100" s="5" t="n">
        <v>0</v>
      </c>
      <c r="D100" s="5" t="n">
        <v>0</v>
      </c>
    </row>
    <row r="101" spans="1:6">
      <c r="A101" s="4" t="s">
        <v>2084</v>
      </c>
    </row>
    <row r="102" spans="1:6">
      <c r="A102" s="3" t="s">
        <v>1564</v>
      </c>
    </row>
    <row r="103" spans="1:6">
      <c r="A103" s="4" t="s">
        <v>566</v>
      </c>
      <c r="C103" s="5" t="n">
        <v>501727</v>
      </c>
      <c r="D103" s="5" t="n">
        <v>503385</v>
      </c>
    </row>
    <row r="104" spans="1:6">
      <c r="A104" s="4" t="s">
        <v>2071</v>
      </c>
      <c r="C104" s="5" t="n">
        <v>9251</v>
      </c>
      <c r="D104" s="5" t="n">
        <v>261</v>
      </c>
    </row>
    <row r="105" spans="1:6">
      <c r="A105" s="4" t="s">
        <v>2085</v>
      </c>
    </row>
    <row r="106" spans="1:6">
      <c r="A106" s="3" t="s">
        <v>1564</v>
      </c>
    </row>
    <row r="107" spans="1:6">
      <c r="A107" s="4" t="s">
        <v>566</v>
      </c>
      <c r="C107" s="5" t="n">
        <v>0</v>
      </c>
      <c r="D107" s="5" t="n">
        <v>0</v>
      </c>
    </row>
    <row r="108" spans="1:6">
      <c r="A108" s="4" t="s">
        <v>2086</v>
      </c>
    </row>
    <row r="109" spans="1:6">
      <c r="A109" s="3" t="s">
        <v>1564</v>
      </c>
    </row>
    <row r="110" spans="1:6">
      <c r="A110" s="4" t="s">
        <v>566</v>
      </c>
      <c r="C110" s="5" t="n">
        <v>0</v>
      </c>
      <c r="D110" s="5" t="n">
        <v>0</v>
      </c>
    </row>
    <row r="111" spans="1:6">
      <c r="A111" s="4" t="s">
        <v>2071</v>
      </c>
      <c r="C111" s="5" t="n">
        <v>0</v>
      </c>
      <c r="D111" s="5" t="n">
        <v>0</v>
      </c>
    </row>
    <row r="112" spans="1:6">
      <c r="A112" s="4" t="s">
        <v>2087</v>
      </c>
    </row>
    <row r="113" spans="1:6">
      <c r="A113" s="3" t="s">
        <v>1564</v>
      </c>
    </row>
    <row r="114" spans="1:6">
      <c r="A114" s="4" t="s">
        <v>566</v>
      </c>
      <c r="C114" s="5" t="n">
        <v>0</v>
      </c>
      <c r="D114" s="5" t="n">
        <v>0</v>
      </c>
    </row>
    <row r="115" spans="1:6">
      <c r="A115" s="4" t="s">
        <v>2088</v>
      </c>
    </row>
    <row r="116" spans="1:6">
      <c r="A116" s="3" t="s">
        <v>1564</v>
      </c>
    </row>
    <row r="117" spans="1:6">
      <c r="A117" s="4" t="s">
        <v>566</v>
      </c>
      <c r="C117" s="5" t="n">
        <v>0</v>
      </c>
      <c r="D117" s="5" t="n">
        <v>0</v>
      </c>
    </row>
    <row r="118" spans="1:6">
      <c r="A118" s="4" t="s">
        <v>2071</v>
      </c>
      <c r="C118" s="5" t="n">
        <v>0</v>
      </c>
      <c r="D118" s="5" t="n">
        <v>0</v>
      </c>
    </row>
    <row r="119" spans="1:6">
      <c r="A119" s="4" t="s">
        <v>2089</v>
      </c>
    </row>
    <row r="120" spans="1:6">
      <c r="A120" s="3" t="s">
        <v>1564</v>
      </c>
    </row>
    <row r="121" spans="1:6">
      <c r="A121" s="4" t="s">
        <v>566</v>
      </c>
      <c r="C121" s="5" t="n">
        <v>0</v>
      </c>
      <c r="D121" s="5" t="n">
        <v>0</v>
      </c>
    </row>
    <row r="122" spans="1:6">
      <c r="A122" s="4" t="s">
        <v>2071</v>
      </c>
      <c r="C122" s="5" t="n">
        <v>0</v>
      </c>
      <c r="D122" s="5" t="n">
        <v>0</v>
      </c>
    </row>
    <row r="123" spans="1:6">
      <c r="A123" s="4" t="s">
        <v>2090</v>
      </c>
    </row>
    <row r="124" spans="1:6">
      <c r="A124" s="3" t="s">
        <v>1564</v>
      </c>
    </row>
    <row r="125" spans="1:6">
      <c r="A125" s="4" t="s">
        <v>2071</v>
      </c>
      <c r="C125" s="5" t="n">
        <v>0</v>
      </c>
      <c r="D125" s="5" t="n">
        <v>0</v>
      </c>
    </row>
    <row r="126" spans="1:6">
      <c r="A126" s="4" t="s">
        <v>2091</v>
      </c>
    </row>
    <row r="127" spans="1:6">
      <c r="A127" s="3" t="s">
        <v>1564</v>
      </c>
    </row>
    <row r="128" spans="1:6">
      <c r="A128" s="4" t="s">
        <v>566</v>
      </c>
      <c r="C128" s="5" t="n">
        <v>9917599</v>
      </c>
      <c r="D128" s="5" t="n">
        <v>9672250</v>
      </c>
    </row>
    <row r="129" spans="1:6">
      <c r="A129" s="4" t="s">
        <v>2071</v>
      </c>
      <c r="C129" s="5" t="n">
        <v>32007</v>
      </c>
      <c r="D129" s="5" t="n">
        <v>32384</v>
      </c>
    </row>
    <row r="130" spans="1:6">
      <c r="A130" s="4" t="s">
        <v>2000</v>
      </c>
      <c r="C130" s="5" t="n">
        <v>0</v>
      </c>
      <c r="D130" s="5" t="n">
        <v>0</v>
      </c>
    </row>
    <row r="131" spans="1:6">
      <c r="A131" s="4" t="s">
        <v>2075</v>
      </c>
      <c r="C131" s="5" t="n">
        <v>11747</v>
      </c>
      <c r="D131" s="5" t="n">
        <v>11076</v>
      </c>
    </row>
    <row r="132" spans="1:6">
      <c r="A132" s="4" t="s">
        <v>2072</v>
      </c>
      <c r="C132" s="5" t="n">
        <v>15496</v>
      </c>
      <c r="D132" s="5" t="n">
        <v>16719</v>
      </c>
    </row>
    <row r="133" spans="1:6">
      <c r="A133" s="4" t="s">
        <v>161</v>
      </c>
      <c r="C133" s="5" t="n">
        <v>9976849</v>
      </c>
      <c r="D133" s="5" t="n">
        <v>9732429</v>
      </c>
    </row>
    <row r="134" spans="1:6">
      <c r="A134" s="3" t="s">
        <v>2003</v>
      </c>
    </row>
    <row r="135" spans="1:6">
      <c r="A135" s="4" t="s">
        <v>2072</v>
      </c>
      <c r="C135" s="5" t="n">
        <v>-13685</v>
      </c>
      <c r="D135" s="5" t="n">
        <v>-14431</v>
      </c>
    </row>
    <row r="136" spans="1:6">
      <c r="A136" s="4" t="s">
        <v>2073</v>
      </c>
      <c r="C136" s="5" t="n">
        <v>0</v>
      </c>
      <c r="D136" s="5" t="n">
        <v>0</v>
      </c>
    </row>
    <row r="137" spans="1:6">
      <c r="A137" s="4" t="s">
        <v>161</v>
      </c>
      <c r="C137" s="5" t="n">
        <v>-13685</v>
      </c>
      <c r="D137" s="5" t="n">
        <v>-14431</v>
      </c>
    </row>
    <row r="138" spans="1:6">
      <c r="A138" s="4" t="s">
        <v>2092</v>
      </c>
    </row>
    <row r="139" spans="1:6">
      <c r="A139" s="3" t="s">
        <v>1564</v>
      </c>
    </row>
    <row r="140" spans="1:6">
      <c r="A140" s="4" t="s">
        <v>566</v>
      </c>
      <c r="C140" s="5" t="n">
        <v>4010668</v>
      </c>
      <c r="D140" s="5" t="n">
        <v>3424779</v>
      </c>
    </row>
    <row r="141" spans="1:6">
      <c r="A141" s="4" t="s">
        <v>2071</v>
      </c>
      <c r="C141" s="5" t="n">
        <v>0</v>
      </c>
      <c r="D141" s="5" t="n">
        <v>0</v>
      </c>
    </row>
    <row r="142" spans="1:6">
      <c r="A142" s="4" t="s">
        <v>2093</v>
      </c>
    </row>
    <row r="143" spans="1:6">
      <c r="A143" s="3" t="s">
        <v>1564</v>
      </c>
    </row>
    <row r="144" spans="1:6">
      <c r="A144" s="4" t="s">
        <v>566</v>
      </c>
      <c r="C144" s="5" t="n">
        <v>582774</v>
      </c>
      <c r="D144" s="5" t="n">
        <v>608933</v>
      </c>
    </row>
    <row r="145" spans="1:6">
      <c r="A145" s="4" t="s">
        <v>2094</v>
      </c>
    </row>
    <row r="146" spans="1:6">
      <c r="A146" s="3" t="s">
        <v>1564</v>
      </c>
    </row>
    <row r="147" spans="1:6">
      <c r="A147" s="4" t="s">
        <v>566</v>
      </c>
      <c r="C147" s="5" t="n">
        <v>6612</v>
      </c>
      <c r="D147" s="5" t="n">
        <v>6609</v>
      </c>
    </row>
    <row r="148" spans="1:6">
      <c r="A148" s="4" t="s">
        <v>2071</v>
      </c>
      <c r="C148" s="5" t="n">
        <v>165</v>
      </c>
      <c r="D148" s="5" t="n">
        <v>159</v>
      </c>
    </row>
    <row r="149" spans="1:6">
      <c r="A149" s="4" t="s">
        <v>2095</v>
      </c>
    </row>
    <row r="150" spans="1:6">
      <c r="A150" s="3" t="s">
        <v>1564</v>
      </c>
    </row>
    <row r="151" spans="1:6">
      <c r="A151" s="4" t="s">
        <v>566</v>
      </c>
      <c r="C151" s="5" t="n">
        <v>883633</v>
      </c>
      <c r="D151" s="5" t="n">
        <v>943753</v>
      </c>
    </row>
    <row r="152" spans="1:6">
      <c r="A152" s="4" t="s">
        <v>2096</v>
      </c>
    </row>
    <row r="153" spans="1:6">
      <c r="A153" s="3" t="s">
        <v>1564</v>
      </c>
    </row>
    <row r="154" spans="1:6">
      <c r="A154" s="4" t="s">
        <v>566</v>
      </c>
      <c r="C154" s="5" t="n">
        <v>4433158</v>
      </c>
      <c r="D154" s="5" t="n">
        <v>4687374</v>
      </c>
    </row>
    <row r="155" spans="1:6">
      <c r="A155" s="4" t="s">
        <v>2071</v>
      </c>
      <c r="C155" s="5" t="n">
        <v>28872</v>
      </c>
      <c r="D155" s="5" t="n">
        <v>29237</v>
      </c>
    </row>
    <row r="156" spans="1:6">
      <c r="A156" s="4" t="s">
        <v>2097</v>
      </c>
    </row>
    <row r="157" spans="1:6">
      <c r="A157" s="3" t="s">
        <v>1564</v>
      </c>
    </row>
    <row r="158" spans="1:6">
      <c r="A158" s="4" t="s">
        <v>566</v>
      </c>
      <c r="C158" s="5" t="n">
        <v>754</v>
      </c>
      <c r="D158" s="5" t="n">
        <v>802</v>
      </c>
    </row>
    <row r="159" spans="1:6">
      <c r="A159" s="4" t="s">
        <v>2071</v>
      </c>
      <c r="C159" s="5" t="n">
        <v>2970</v>
      </c>
      <c r="D159" s="5" t="n">
        <v>2988</v>
      </c>
    </row>
    <row r="160" spans="1:6">
      <c r="A160" s="4" t="s">
        <v>2098</v>
      </c>
    </row>
    <row r="161" spans="1:6">
      <c r="A161" s="3" t="s">
        <v>1564</v>
      </c>
    </row>
    <row r="162" spans="1:6">
      <c r="A162" s="4" t="s">
        <v>2071</v>
      </c>
      <c r="C162" s="5" t="n">
        <v>0</v>
      </c>
      <c r="D162" s="5" t="n">
        <v>0</v>
      </c>
    </row>
    <row r="163" spans="1:6">
      <c r="A163" s="4" t="s">
        <v>2099</v>
      </c>
    </row>
    <row r="164" spans="1:6">
      <c r="A164" s="3" t="s">
        <v>1564</v>
      </c>
    </row>
    <row r="165" spans="1:6">
      <c r="A165" s="4" t="s">
        <v>566</v>
      </c>
      <c r="C165" s="5" t="n">
        <v>1263</v>
      </c>
      <c r="D165" s="5" t="n">
        <v>1288</v>
      </c>
    </row>
    <row r="166" spans="1:6">
      <c r="A166" s="4" t="s">
        <v>2071</v>
      </c>
      <c r="C166" s="5" t="n">
        <v>1050</v>
      </c>
      <c r="D166" s="5" t="n">
        <v>1101</v>
      </c>
    </row>
    <row r="167" spans="1:6">
      <c r="A167" s="4" t="s">
        <v>2000</v>
      </c>
      <c r="C167" s="5" t="n">
        <v>166281</v>
      </c>
      <c r="D167" s="5" t="n">
        <v>168031</v>
      </c>
    </row>
    <row r="168" spans="1:6">
      <c r="A168" s="4" t="s">
        <v>2075</v>
      </c>
      <c r="C168" s="5" t="n">
        <v>0</v>
      </c>
      <c r="D168" s="5" t="n">
        <v>0</v>
      </c>
    </row>
    <row r="169" spans="1:6">
      <c r="A169" s="4" t="s">
        <v>2072</v>
      </c>
      <c r="C169" s="5" t="n">
        <v>0</v>
      </c>
      <c r="D169" s="5" t="n">
        <v>0</v>
      </c>
    </row>
    <row r="170" spans="1:6">
      <c r="A170" s="4" t="s">
        <v>161</v>
      </c>
      <c r="C170" s="5" t="n">
        <v>168594</v>
      </c>
      <c r="D170" s="5" t="n">
        <v>170420</v>
      </c>
    </row>
    <row r="171" spans="1:6">
      <c r="A171" s="3" t="s">
        <v>2003</v>
      </c>
    </row>
    <row r="172" spans="1:6">
      <c r="A172" s="4" t="s">
        <v>2072</v>
      </c>
      <c r="C172" s="5" t="n">
        <v>0</v>
      </c>
      <c r="D172" s="5" t="n">
        <v>0</v>
      </c>
    </row>
    <row r="173" spans="1:6">
      <c r="A173" s="4" t="s">
        <v>2073</v>
      </c>
      <c r="C173" s="5" t="n">
        <v>-170970</v>
      </c>
      <c r="D173" s="5" t="n">
        <v>-164858</v>
      </c>
    </row>
    <row r="174" spans="1:6">
      <c r="A174" s="4" t="s">
        <v>161</v>
      </c>
      <c r="C174" s="5" t="n">
        <v>-170970</v>
      </c>
      <c r="D174" s="5" t="n">
        <v>-164858</v>
      </c>
    </row>
    <row r="175" spans="1:6">
      <c r="A175" s="4" t="s">
        <v>2100</v>
      </c>
    </row>
    <row r="176" spans="1:6">
      <c r="A176" s="3" t="s">
        <v>1564</v>
      </c>
    </row>
    <row r="177" spans="1:6">
      <c r="A177" s="4" t="s">
        <v>566</v>
      </c>
      <c r="C177" s="5" t="n">
        <v>0</v>
      </c>
      <c r="D177" s="5" t="n">
        <v>0</v>
      </c>
    </row>
    <row r="178" spans="1:6">
      <c r="A178" s="4" t="s">
        <v>2071</v>
      </c>
      <c r="C178" s="5" t="n">
        <v>0</v>
      </c>
      <c r="D178" s="5" t="n">
        <v>0</v>
      </c>
    </row>
    <row r="179" spans="1:6">
      <c r="A179" s="4" t="s">
        <v>2101</v>
      </c>
    </row>
    <row r="180" spans="1:6">
      <c r="A180" s="3" t="s">
        <v>1564</v>
      </c>
    </row>
    <row r="181" spans="1:6">
      <c r="A181" s="4" t="s">
        <v>566</v>
      </c>
      <c r="C181" s="5" t="n">
        <v>0</v>
      </c>
      <c r="D181" s="5" t="n">
        <v>0</v>
      </c>
    </row>
    <row r="182" spans="1:6">
      <c r="A182" s="4" t="s">
        <v>2102</v>
      </c>
    </row>
    <row r="183" spans="1:6">
      <c r="A183" s="3" t="s">
        <v>1564</v>
      </c>
    </row>
    <row r="184" spans="1:6">
      <c r="A184" s="4" t="s">
        <v>566</v>
      </c>
      <c r="C184" s="5" t="n">
        <v>0</v>
      </c>
      <c r="D184" s="5" t="n">
        <v>0</v>
      </c>
    </row>
    <row r="185" spans="1:6">
      <c r="A185" s="4" t="s">
        <v>2071</v>
      </c>
      <c r="C185" s="5" t="n">
        <v>0</v>
      </c>
      <c r="D185" s="5" t="n">
        <v>0</v>
      </c>
    </row>
    <row r="186" spans="1:6">
      <c r="A186" s="4" t="s">
        <v>2103</v>
      </c>
    </row>
    <row r="187" spans="1:6">
      <c r="A187" s="3" t="s">
        <v>1564</v>
      </c>
    </row>
    <row r="188" spans="1:6">
      <c r="A188" s="4" t="s">
        <v>566</v>
      </c>
      <c r="C188" s="5" t="n">
        <v>0</v>
      </c>
      <c r="D188" s="5" t="n">
        <v>0</v>
      </c>
    </row>
    <row r="189" spans="1:6">
      <c r="A189" s="4" t="s">
        <v>2104</v>
      </c>
    </row>
    <row r="190" spans="1:6">
      <c r="A190" s="3" t="s">
        <v>1564</v>
      </c>
    </row>
    <row r="191" spans="1:6">
      <c r="A191" s="4" t="s">
        <v>566</v>
      </c>
      <c r="C191" s="5" t="n">
        <v>1263</v>
      </c>
      <c r="D191" s="5" t="n">
        <v>1288</v>
      </c>
    </row>
    <row r="192" spans="1:6">
      <c r="A192" s="4" t="s">
        <v>2071</v>
      </c>
      <c r="C192" s="5" t="n">
        <v>43</v>
      </c>
      <c r="D192" s="5" t="n">
        <v>43</v>
      </c>
    </row>
    <row r="193" spans="1:6">
      <c r="A193" s="4" t="s">
        <v>2105</v>
      </c>
    </row>
    <row r="194" spans="1:6">
      <c r="A194" s="3" t="s">
        <v>1564</v>
      </c>
    </row>
    <row r="195" spans="1:6">
      <c r="A195" s="4" t="s">
        <v>566</v>
      </c>
      <c r="C195" s="5" t="n">
        <v>0</v>
      </c>
      <c r="D195" s="5" t="n">
        <v>0</v>
      </c>
    </row>
    <row r="196" spans="1:6">
      <c r="A196" s="4" t="s">
        <v>2071</v>
      </c>
      <c r="C196" s="5" t="n">
        <v>519</v>
      </c>
      <c r="D196" s="5" t="n">
        <v>529</v>
      </c>
    </row>
    <row r="197" spans="1:6">
      <c r="A197" s="4" t="s">
        <v>2106</v>
      </c>
    </row>
    <row r="198" spans="1:6">
      <c r="A198" s="3" t="s">
        <v>1564</v>
      </c>
    </row>
    <row r="199" spans="1:6">
      <c r="A199" s="4" t="s">
        <v>2071</v>
      </c>
      <c r="C199" s="7" t="n">
        <v>488</v>
      </c>
      <c r="D199" s="7" t="n">
        <v>529</v>
      </c>
    </row>
    <row r="200" spans="1:6"/>
    <row r="201" spans="1:6">
      <c r="A201" s="4" t="s">
        <v>37</v>
      </c>
      <c r="B201" s="4" t="s">
        <v>2107</v>
      </c>
    </row>
  </sheetData>
  <mergeCells count="3">
    <mergeCell ref="A1:B1"/>
    <mergeCell ref="A200:E200"/>
    <mergeCell ref="B201:E20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08</v>
      </c>
      <c r="C1" s="2" t="s">
        <v>1</v>
      </c>
    </row>
    <row r="2" spans="1:4">
      <c r="C2" s="2" t="s">
        <v>2</v>
      </c>
      <c r="D2" s="2" t="s">
        <v>96</v>
      </c>
    </row>
    <row r="3" spans="1:4">
      <c r="A3" s="4" t="s">
        <v>2109</v>
      </c>
    </row>
    <row r="4" spans="1:4">
      <c r="A4" s="3" t="s">
        <v>2110</v>
      </c>
    </row>
    <row r="5" spans="1:4">
      <c r="A5" s="4" t="s">
        <v>99</v>
      </c>
      <c r="B5" s="4" t="s">
        <v>37</v>
      </c>
      <c r="C5" s="7" t="n">
        <v>29826</v>
      </c>
      <c r="D5" s="7" t="n">
        <v>45133</v>
      </c>
    </row>
    <row r="6" spans="1:4">
      <c r="A6" s="4" t="s">
        <v>74</v>
      </c>
      <c r="B6" s="4" t="s">
        <v>38</v>
      </c>
      <c r="C6" s="5" t="n">
        <v>14397</v>
      </c>
      <c r="D6" s="5" t="n">
        <v>17155</v>
      </c>
    </row>
    <row r="7" spans="1:4">
      <c r="A7" s="4" t="s">
        <v>2111</v>
      </c>
      <c r="B7" s="4" t="s">
        <v>38</v>
      </c>
      <c r="C7" s="5" t="n">
        <v>2045</v>
      </c>
      <c r="D7" s="5" t="n">
        <v>165</v>
      </c>
    </row>
    <row r="8" spans="1:4">
      <c r="A8" s="4" t="s">
        <v>161</v>
      </c>
      <c r="C8" s="5" t="n">
        <v>46268</v>
      </c>
      <c r="D8" s="5" t="n">
        <v>62453</v>
      </c>
    </row>
    <row r="9" spans="1:4">
      <c r="A9" s="4" t="s">
        <v>2112</v>
      </c>
      <c r="C9" s="5" t="n">
        <v>-17405</v>
      </c>
      <c r="D9" s="5" t="n">
        <v>-21142</v>
      </c>
    </row>
    <row r="10" spans="1:4">
      <c r="A10" s="4" t="s">
        <v>99</v>
      </c>
    </row>
    <row r="11" spans="1:4">
      <c r="A11" s="3" t="s">
        <v>2110</v>
      </c>
    </row>
    <row r="12" spans="1:4">
      <c r="A12" s="4" t="s">
        <v>2112</v>
      </c>
      <c r="B12" s="4" t="s">
        <v>37</v>
      </c>
      <c r="C12" s="5" t="n">
        <v>-13766</v>
      </c>
      <c r="D12" s="5" t="n">
        <v>-16491</v>
      </c>
    </row>
    <row r="13" spans="1:4">
      <c r="A13" s="4" t="s">
        <v>74</v>
      </c>
    </row>
    <row r="14" spans="1:4">
      <c r="A14" s="3" t="s">
        <v>2110</v>
      </c>
    </row>
    <row r="15" spans="1:4">
      <c r="A15" s="4" t="s">
        <v>2112</v>
      </c>
      <c r="B15" s="4" t="s">
        <v>38</v>
      </c>
      <c r="C15" s="5" t="n">
        <v>-3116</v>
      </c>
      <c r="D15" s="5" t="n">
        <v>-4578</v>
      </c>
    </row>
    <row r="16" spans="1:4">
      <c r="A16" s="4" t="s">
        <v>2113</v>
      </c>
    </row>
    <row r="17" spans="1:4">
      <c r="A17" s="3" t="s">
        <v>2110</v>
      </c>
    </row>
    <row r="18" spans="1:4">
      <c r="A18" s="4" t="s">
        <v>2112</v>
      </c>
      <c r="B18" s="4" t="s">
        <v>38</v>
      </c>
      <c r="C18" s="5" t="n">
        <v>-523</v>
      </c>
      <c r="D18" s="5" t="n">
        <v>-73</v>
      </c>
    </row>
    <row r="19" spans="1:4">
      <c r="A19" s="4" t="s">
        <v>2114</v>
      </c>
    </row>
    <row r="20" spans="1:4">
      <c r="A20" s="3" t="s">
        <v>2110</v>
      </c>
    </row>
    <row r="21" spans="1:4">
      <c r="A21" s="4" t="s">
        <v>99</v>
      </c>
      <c r="B21" s="4" t="s">
        <v>37</v>
      </c>
      <c r="C21" s="5" t="n">
        <v>0</v>
      </c>
      <c r="D21" s="5" t="n">
        <v>0</v>
      </c>
    </row>
    <row r="22" spans="1:4">
      <c r="A22" s="4" t="s">
        <v>74</v>
      </c>
      <c r="B22" s="4" t="s">
        <v>38</v>
      </c>
      <c r="C22" s="5" t="n">
        <v>0</v>
      </c>
      <c r="D22" s="5" t="n">
        <v>0</v>
      </c>
    </row>
    <row r="23" spans="1:4">
      <c r="A23" s="4" t="s">
        <v>2111</v>
      </c>
      <c r="B23" s="4" t="s">
        <v>38</v>
      </c>
      <c r="C23" s="5" t="n">
        <v>0</v>
      </c>
      <c r="D23" s="5" t="n">
        <v>0</v>
      </c>
    </row>
    <row r="24" spans="1:4">
      <c r="A24" s="4" t="s">
        <v>161</v>
      </c>
      <c r="C24" s="5" t="n">
        <v>0</v>
      </c>
      <c r="D24" s="5" t="n">
        <v>0</v>
      </c>
    </row>
    <row r="25" spans="1:4">
      <c r="A25" s="4" t="s">
        <v>2115</v>
      </c>
    </row>
    <row r="26" spans="1:4">
      <c r="A26" s="3" t="s">
        <v>2110</v>
      </c>
    </row>
    <row r="27" spans="1:4">
      <c r="A27" s="4" t="s">
        <v>99</v>
      </c>
      <c r="B27" s="4" t="s">
        <v>37</v>
      </c>
      <c r="C27" s="5" t="n">
        <v>0</v>
      </c>
      <c r="D27" s="5" t="n">
        <v>0</v>
      </c>
    </row>
    <row r="28" spans="1:4">
      <c r="A28" s="4" t="s">
        <v>74</v>
      </c>
      <c r="B28" s="4" t="s">
        <v>38</v>
      </c>
      <c r="C28" s="5" t="n">
        <v>0</v>
      </c>
      <c r="D28" s="5" t="n">
        <v>0</v>
      </c>
    </row>
    <row r="29" spans="1:4">
      <c r="A29" s="4" t="s">
        <v>2111</v>
      </c>
      <c r="B29" s="4" t="s">
        <v>38</v>
      </c>
      <c r="C29" s="5" t="n">
        <v>0</v>
      </c>
      <c r="D29" s="5" t="n">
        <v>0</v>
      </c>
    </row>
    <row r="30" spans="1:4">
      <c r="A30" s="4" t="s">
        <v>161</v>
      </c>
      <c r="C30" s="5" t="n">
        <v>0</v>
      </c>
      <c r="D30" s="5" t="n">
        <v>0</v>
      </c>
    </row>
    <row r="31" spans="1:4">
      <c r="A31" s="4" t="s">
        <v>2116</v>
      </c>
    </row>
    <row r="32" spans="1:4">
      <c r="A32" s="3" t="s">
        <v>2110</v>
      </c>
    </row>
    <row r="33" spans="1:4">
      <c r="A33" s="4" t="s">
        <v>99</v>
      </c>
      <c r="B33" s="4" t="s">
        <v>37</v>
      </c>
      <c r="C33" s="5" t="n">
        <v>29826</v>
      </c>
      <c r="D33" s="5" t="n">
        <v>45133</v>
      </c>
    </row>
    <row r="34" spans="1:4">
      <c r="A34" s="4" t="s">
        <v>74</v>
      </c>
      <c r="B34" s="4" t="s">
        <v>38</v>
      </c>
      <c r="C34" s="5" t="n">
        <v>14397</v>
      </c>
      <c r="D34" s="5" t="n">
        <v>17155</v>
      </c>
    </row>
    <row r="35" spans="1:4">
      <c r="A35" s="4" t="s">
        <v>2111</v>
      </c>
      <c r="B35" s="4" t="s">
        <v>38</v>
      </c>
      <c r="C35" s="5" t="n">
        <v>2045</v>
      </c>
      <c r="D35" s="5" t="n">
        <v>165</v>
      </c>
    </row>
    <row r="36" spans="1:4">
      <c r="A36" s="4" t="s">
        <v>161</v>
      </c>
      <c r="C36" s="7" t="n">
        <v>46268</v>
      </c>
      <c r="D36" s="7" t="n">
        <v>62453</v>
      </c>
    </row>
    <row r="37" spans="1:4"/>
    <row r="38" spans="1:4">
      <c r="A38" s="4" t="s">
        <v>37</v>
      </c>
      <c r="B38" s="4" t="s">
        <v>2117</v>
      </c>
    </row>
    <row r="39" spans="1:4">
      <c r="A39" s="4" t="s">
        <v>38</v>
      </c>
      <c r="B39" s="4" t="s">
        <v>2118</v>
      </c>
    </row>
  </sheetData>
  <mergeCells count="5">
    <mergeCell ref="A1:B2"/>
    <mergeCell ref="C1:D1"/>
    <mergeCell ref="A37:C37"/>
    <mergeCell ref="B38:C38"/>
    <mergeCell ref="B39:C3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9</v>
      </c>
      <c r="B1" s="2" t="s">
        <v>1</v>
      </c>
    </row>
    <row r="2" spans="1:3">
      <c r="B2" s="2" t="s">
        <v>2</v>
      </c>
      <c r="C2" s="2" t="s">
        <v>96</v>
      </c>
    </row>
    <row r="3" spans="1:3">
      <c r="A3" s="3" t="s">
        <v>2120</v>
      </c>
    </row>
    <row r="4" spans="1:3">
      <c r="A4" s="4" t="s">
        <v>968</v>
      </c>
      <c r="B4" s="7" t="n">
        <v>170420</v>
      </c>
      <c r="C4" s="7" t="n">
        <v>204959</v>
      </c>
    </row>
    <row r="5" spans="1:3">
      <c r="A5" s="4" t="s">
        <v>2121</v>
      </c>
      <c r="B5" s="5" t="n">
        <v>-4317</v>
      </c>
      <c r="C5" s="5" t="n">
        <v>-6020</v>
      </c>
    </row>
    <row r="6" spans="1:3">
      <c r="A6" s="4" t="s">
        <v>2122</v>
      </c>
      <c r="B6" s="5" t="n">
        <v>1</v>
      </c>
      <c r="C6" s="5" t="n">
        <v>10</v>
      </c>
    </row>
    <row r="7" spans="1:3">
      <c r="A7" s="4" t="s">
        <v>977</v>
      </c>
      <c r="B7" s="5" t="n">
        <v>2573</v>
      </c>
      <c r="C7" s="5" t="n">
        <v>2927</v>
      </c>
    </row>
    <row r="8" spans="1:3">
      <c r="A8" s="4" t="s">
        <v>2123</v>
      </c>
      <c r="C8" s="5" t="n">
        <v>-361</v>
      </c>
    </row>
    <row r="9" spans="1:3">
      <c r="A9" s="4" t="s">
        <v>2124</v>
      </c>
      <c r="B9" s="5" t="n">
        <v>-83</v>
      </c>
      <c r="C9" s="5" t="n">
        <v>-451</v>
      </c>
    </row>
    <row r="10" spans="1:3">
      <c r="A10" s="4" t="s">
        <v>2125</v>
      </c>
      <c r="B10" s="5" t="n">
        <v>0</v>
      </c>
      <c r="C10" s="5" t="n">
        <v>0</v>
      </c>
    </row>
    <row r="11" spans="1:3">
      <c r="A11" s="4" t="s">
        <v>2126</v>
      </c>
      <c r="B11" s="5" t="n">
        <v>0</v>
      </c>
      <c r="C11" s="5" t="n">
        <v>-88</v>
      </c>
    </row>
    <row r="12" spans="1:3">
      <c r="A12" s="4" t="s">
        <v>971</v>
      </c>
      <c r="B12" s="5" t="n">
        <v>168594</v>
      </c>
      <c r="C12" s="5" t="n">
        <v>200976</v>
      </c>
    </row>
    <row r="13" spans="1:3">
      <c r="A13" s="4" t="s">
        <v>2127</v>
      </c>
      <c r="B13" s="5" t="n">
        <v>5</v>
      </c>
      <c r="C13" s="5" t="n">
        <v>-745</v>
      </c>
    </row>
    <row r="14" spans="1:3">
      <c r="A14" s="3" t="s">
        <v>2128</v>
      </c>
    </row>
    <row r="15" spans="1:3">
      <c r="A15" s="4" t="s">
        <v>968</v>
      </c>
      <c r="B15" s="5" t="n">
        <v>-164858</v>
      </c>
      <c r="C15" s="5" t="n">
        <v>-153158</v>
      </c>
    </row>
    <row r="16" spans="1:3">
      <c r="A16" s="4" t="s">
        <v>2121</v>
      </c>
      <c r="B16" s="5" t="n">
        <v>-6112</v>
      </c>
      <c r="C16" s="5" t="n">
        <v>-7385</v>
      </c>
    </row>
    <row r="17" spans="1:3">
      <c r="A17" s="4" t="s">
        <v>2122</v>
      </c>
      <c r="B17" s="5" t="n">
        <v>0</v>
      </c>
      <c r="C17" s="5" t="n">
        <v>0</v>
      </c>
    </row>
    <row r="18" spans="1:3">
      <c r="A18" s="4" t="s">
        <v>977</v>
      </c>
      <c r="B18" s="5" t="n">
        <v>0</v>
      </c>
      <c r="C18" s="5" t="n">
        <v>0</v>
      </c>
    </row>
    <row r="19" spans="1:3">
      <c r="A19" s="4" t="s">
        <v>2123</v>
      </c>
      <c r="C19" s="5" t="n">
        <v>0</v>
      </c>
    </row>
    <row r="20" spans="1:3">
      <c r="A20" s="4" t="s">
        <v>2124</v>
      </c>
      <c r="B20" s="5" t="n">
        <v>0</v>
      </c>
      <c r="C20" s="5" t="n">
        <v>0</v>
      </c>
    </row>
    <row r="21" spans="1:3">
      <c r="A21" s="4" t="s">
        <v>2129</v>
      </c>
      <c r="B21" s="5" t="n">
        <v>0</v>
      </c>
      <c r="C21" s="5" t="n">
        <v>0</v>
      </c>
    </row>
    <row r="22" spans="1:3">
      <c r="A22" s="4" t="s">
        <v>2130</v>
      </c>
      <c r="B22" s="5" t="n">
        <v>0</v>
      </c>
      <c r="C22" s="5" t="n">
        <v>0</v>
      </c>
    </row>
    <row r="23" spans="1:3">
      <c r="A23" s="4" t="s">
        <v>971</v>
      </c>
      <c r="B23" s="5" t="n">
        <v>-170970</v>
      </c>
      <c r="C23" s="5" t="n">
        <v>-160543</v>
      </c>
    </row>
    <row r="24" spans="1:3">
      <c r="A24" s="4" t="s">
        <v>2131</v>
      </c>
      <c r="B24" s="5" t="n">
        <v>-6112</v>
      </c>
      <c r="C24" s="5" t="n">
        <v>-7385</v>
      </c>
    </row>
    <row r="25" spans="1:3">
      <c r="A25" s="4" t="s">
        <v>2132</v>
      </c>
    </row>
    <row r="26" spans="1:3">
      <c r="A26" s="3" t="s">
        <v>2128</v>
      </c>
    </row>
    <row r="27" spans="1:3">
      <c r="A27" s="4" t="s">
        <v>968</v>
      </c>
      <c r="B27" s="5" t="n">
        <v>-164858</v>
      </c>
      <c r="C27" s="5" t="n">
        <v>-153158</v>
      </c>
    </row>
    <row r="28" spans="1:3">
      <c r="A28" s="4" t="s">
        <v>2121</v>
      </c>
      <c r="B28" s="5" t="n">
        <v>-6112</v>
      </c>
      <c r="C28" s="5" t="n">
        <v>-7385</v>
      </c>
    </row>
    <row r="29" spans="1:3">
      <c r="A29" s="4" t="s">
        <v>2122</v>
      </c>
      <c r="B29" s="5" t="n">
        <v>0</v>
      </c>
      <c r="C29" s="5" t="n">
        <v>0</v>
      </c>
    </row>
    <row r="30" spans="1:3">
      <c r="A30" s="4" t="s">
        <v>977</v>
      </c>
      <c r="B30" s="5" t="n">
        <v>0</v>
      </c>
      <c r="C30" s="5" t="n">
        <v>0</v>
      </c>
    </row>
    <row r="31" spans="1:3">
      <c r="A31" s="4" t="s">
        <v>2123</v>
      </c>
      <c r="C31" s="5" t="n">
        <v>0</v>
      </c>
    </row>
    <row r="32" spans="1:3">
      <c r="A32" s="4" t="s">
        <v>2124</v>
      </c>
      <c r="B32" s="5" t="n">
        <v>0</v>
      </c>
      <c r="C32" s="5" t="n">
        <v>0</v>
      </c>
    </row>
    <row r="33" spans="1:3">
      <c r="A33" s="4" t="s">
        <v>2130</v>
      </c>
      <c r="C33" s="5" t="n">
        <v>0</v>
      </c>
    </row>
    <row r="34" spans="1:3">
      <c r="A34" s="4" t="s">
        <v>971</v>
      </c>
      <c r="B34" s="5" t="n">
        <v>-170970</v>
      </c>
      <c r="C34" s="5" t="n">
        <v>-160543</v>
      </c>
    </row>
    <row r="35" spans="1:3">
      <c r="A35" s="4" t="s">
        <v>2131</v>
      </c>
      <c r="B35" s="5" t="n">
        <v>-6112</v>
      </c>
      <c r="C35" s="5" t="n">
        <v>-7385</v>
      </c>
    </row>
    <row r="36" spans="1:3">
      <c r="A36" s="4" t="s">
        <v>2133</v>
      </c>
    </row>
    <row r="37" spans="1:3">
      <c r="A37" s="3" t="s">
        <v>2120</v>
      </c>
    </row>
    <row r="38" spans="1:3">
      <c r="A38" s="4" t="s">
        <v>968</v>
      </c>
      <c r="B38" s="5" t="n">
        <v>1288</v>
      </c>
      <c r="C38" s="5" t="n">
        <v>1392</v>
      </c>
    </row>
    <row r="39" spans="1:3">
      <c r="A39" s="4" t="s">
        <v>2121</v>
      </c>
      <c r="B39" s="5" t="n">
        <v>0</v>
      </c>
      <c r="C39" s="5" t="n">
        <v>0</v>
      </c>
    </row>
    <row r="40" spans="1:3">
      <c r="A40" s="4" t="s">
        <v>2122</v>
      </c>
      <c r="B40" s="5" t="n">
        <v>1</v>
      </c>
      <c r="C40" s="5" t="n">
        <v>10</v>
      </c>
    </row>
    <row r="41" spans="1:3">
      <c r="A41" s="4" t="s">
        <v>977</v>
      </c>
      <c r="B41" s="5" t="n">
        <v>0</v>
      </c>
      <c r="C41" s="5" t="n">
        <v>0</v>
      </c>
    </row>
    <row r="42" spans="1:3">
      <c r="A42" s="4" t="s">
        <v>2123</v>
      </c>
      <c r="C42" s="5" t="n">
        <v>0</v>
      </c>
    </row>
    <row r="43" spans="1:3">
      <c r="A43" s="4" t="s">
        <v>2124</v>
      </c>
      <c r="B43" s="5" t="n">
        <v>-26</v>
      </c>
      <c r="C43" s="5" t="n">
        <v>-25</v>
      </c>
    </row>
    <row r="44" spans="1:3">
      <c r="A44" s="4" t="s">
        <v>2126</v>
      </c>
      <c r="C44" s="5" t="n">
        <v>-88</v>
      </c>
    </row>
    <row r="45" spans="1:3">
      <c r="A45" s="4" t="s">
        <v>971</v>
      </c>
      <c r="B45" s="5" t="n">
        <v>1263</v>
      </c>
      <c r="C45" s="5" t="n">
        <v>1289</v>
      </c>
    </row>
    <row r="46" spans="1:3">
      <c r="A46" s="4" t="s">
        <v>2127</v>
      </c>
      <c r="B46" s="5" t="n">
        <v>0</v>
      </c>
      <c r="C46" s="5" t="n">
        <v>0</v>
      </c>
    </row>
    <row r="47" spans="1:3">
      <c r="A47" s="4" t="s">
        <v>2134</v>
      </c>
    </row>
    <row r="48" spans="1:3">
      <c r="A48" s="3" t="s">
        <v>2120</v>
      </c>
    </row>
    <row r="49" spans="1:3">
      <c r="A49" s="4" t="s">
        <v>968</v>
      </c>
      <c r="B49" s="5" t="n">
        <v>43</v>
      </c>
      <c r="C49" s="5" t="n">
        <v>4755</v>
      </c>
    </row>
    <row r="50" spans="1:3">
      <c r="A50" s="4" t="s">
        <v>2121</v>
      </c>
      <c r="B50" s="5" t="n">
        <v>0</v>
      </c>
      <c r="C50" s="5" t="n">
        <v>-43</v>
      </c>
    </row>
    <row r="51" spans="1:3">
      <c r="A51" s="4" t="s">
        <v>2122</v>
      </c>
      <c r="B51" s="5" t="n">
        <v>0</v>
      </c>
      <c r="C51" s="5" t="n">
        <v>0</v>
      </c>
    </row>
    <row r="52" spans="1:3">
      <c r="A52" s="4" t="s">
        <v>977</v>
      </c>
      <c r="B52" s="5" t="n">
        <v>0</v>
      </c>
      <c r="C52" s="5" t="n">
        <v>164</v>
      </c>
    </row>
    <row r="53" spans="1:3">
      <c r="A53" s="4" t="s">
        <v>2123</v>
      </c>
      <c r="C53" s="5" t="n">
        <v>-156</v>
      </c>
    </row>
    <row r="54" spans="1:3">
      <c r="A54" s="4" t="s">
        <v>2124</v>
      </c>
      <c r="B54" s="5" t="n">
        <v>0</v>
      </c>
      <c r="C54" s="5" t="n">
        <v>-375</v>
      </c>
    </row>
    <row r="55" spans="1:3">
      <c r="A55" s="4" t="s">
        <v>2126</v>
      </c>
      <c r="C55" s="5" t="n">
        <v>0</v>
      </c>
    </row>
    <row r="56" spans="1:3">
      <c r="A56" s="4" t="s">
        <v>971</v>
      </c>
      <c r="B56" s="5" t="n">
        <v>43</v>
      </c>
      <c r="C56" s="5" t="n">
        <v>4345</v>
      </c>
    </row>
    <row r="57" spans="1:3">
      <c r="A57" s="4" t="s">
        <v>2127</v>
      </c>
      <c r="B57" s="5" t="n">
        <v>0</v>
      </c>
      <c r="C57" s="5" t="n">
        <v>-27</v>
      </c>
    </row>
    <row r="58" spans="1:3">
      <c r="A58" s="4" t="s">
        <v>2135</v>
      </c>
    </row>
    <row r="59" spans="1:3">
      <c r="A59" s="3" t="s">
        <v>2120</v>
      </c>
    </row>
    <row r="60" spans="1:3">
      <c r="A60" s="4" t="s">
        <v>968</v>
      </c>
      <c r="B60" s="5" t="n">
        <v>529</v>
      </c>
      <c r="C60" s="5" t="n">
        <v>1321</v>
      </c>
    </row>
    <row r="61" spans="1:3">
      <c r="A61" s="4" t="s">
        <v>2121</v>
      </c>
      <c r="B61" s="5" t="n">
        <v>0</v>
      </c>
      <c r="C61" s="5" t="n">
        <v>-4</v>
      </c>
    </row>
    <row r="62" spans="1:3">
      <c r="A62" s="4" t="s">
        <v>2122</v>
      </c>
      <c r="B62" s="5" t="n">
        <v>0</v>
      </c>
      <c r="C62" s="5" t="n">
        <v>0</v>
      </c>
    </row>
    <row r="63" spans="1:3">
      <c r="A63" s="4" t="s">
        <v>977</v>
      </c>
      <c r="B63" s="5" t="n">
        <v>16</v>
      </c>
      <c r="C63" s="5" t="n">
        <v>0</v>
      </c>
    </row>
    <row r="64" spans="1:3">
      <c r="A64" s="4" t="s">
        <v>2123</v>
      </c>
      <c r="C64" s="5" t="n">
        <v>-205</v>
      </c>
    </row>
    <row r="65" spans="1:3">
      <c r="A65" s="4" t="s">
        <v>2124</v>
      </c>
      <c r="B65" s="5" t="n">
        <v>-57</v>
      </c>
      <c r="C65" s="5" t="n">
        <v>-51</v>
      </c>
    </row>
    <row r="66" spans="1:3">
      <c r="A66" s="4" t="s">
        <v>2126</v>
      </c>
      <c r="C66" s="5" t="n">
        <v>0</v>
      </c>
    </row>
    <row r="67" spans="1:3">
      <c r="A67" s="4" t="s">
        <v>971</v>
      </c>
      <c r="B67" s="5" t="n">
        <v>488</v>
      </c>
      <c r="C67" s="5" t="n">
        <v>1061</v>
      </c>
    </row>
    <row r="68" spans="1:3">
      <c r="A68" s="4" t="s">
        <v>2127</v>
      </c>
      <c r="B68" s="5" t="n">
        <v>0</v>
      </c>
      <c r="C68" s="5" t="n">
        <v>-4</v>
      </c>
    </row>
    <row r="69" spans="1:3">
      <c r="A69" s="4" t="s">
        <v>2136</v>
      </c>
    </row>
    <row r="70" spans="1:3">
      <c r="A70" s="3" t="s">
        <v>2120</v>
      </c>
    </row>
    <row r="71" spans="1:3">
      <c r="A71" s="4" t="s">
        <v>968</v>
      </c>
      <c r="B71" s="5" t="n">
        <v>529</v>
      </c>
      <c r="C71" s="5" t="n">
        <v>602</v>
      </c>
    </row>
    <row r="72" spans="1:3">
      <c r="A72" s="4" t="s">
        <v>2121</v>
      </c>
      <c r="B72" s="5" t="n">
        <v>-10</v>
      </c>
      <c r="C72" s="5" t="n">
        <v>-19</v>
      </c>
    </row>
    <row r="73" spans="1:3">
      <c r="A73" s="4" t="s">
        <v>2122</v>
      </c>
      <c r="B73" s="5" t="n">
        <v>0</v>
      </c>
      <c r="C73" s="5" t="n">
        <v>0</v>
      </c>
    </row>
    <row r="74" spans="1:3">
      <c r="A74" s="4" t="s">
        <v>977</v>
      </c>
      <c r="B74" s="5" t="n">
        <v>0</v>
      </c>
      <c r="C74" s="5" t="n">
        <v>0</v>
      </c>
    </row>
    <row r="75" spans="1:3">
      <c r="A75" s="4" t="s">
        <v>2123</v>
      </c>
      <c r="C75" s="5" t="n">
        <v>0</v>
      </c>
    </row>
    <row r="76" spans="1:3">
      <c r="A76" s="4" t="s">
        <v>2124</v>
      </c>
      <c r="B76" s="5" t="n">
        <v>0</v>
      </c>
      <c r="C76" s="5" t="n">
        <v>0</v>
      </c>
    </row>
    <row r="77" spans="1:3">
      <c r="A77" s="4" t="s">
        <v>2126</v>
      </c>
      <c r="C77" s="5" t="n">
        <v>0</v>
      </c>
    </row>
    <row r="78" spans="1:3">
      <c r="A78" s="4" t="s">
        <v>971</v>
      </c>
      <c r="B78" s="5" t="n">
        <v>519</v>
      </c>
      <c r="C78" s="5" t="n">
        <v>583</v>
      </c>
    </row>
    <row r="79" spans="1:3">
      <c r="A79" s="4" t="s">
        <v>2127</v>
      </c>
      <c r="B79" s="5" t="n">
        <v>5</v>
      </c>
      <c r="C79" s="5" t="n">
        <v>9</v>
      </c>
    </row>
    <row r="80" spans="1:3">
      <c r="A80" s="4" t="s">
        <v>1569</v>
      </c>
    </row>
    <row r="81" spans="1:3">
      <c r="A81" s="3" t="s">
        <v>2120</v>
      </c>
    </row>
    <row r="82" spans="1:3">
      <c r="A82" s="4" t="s">
        <v>968</v>
      </c>
      <c r="B82" s="5" t="n">
        <v>168031</v>
      </c>
      <c r="C82" s="5" t="n">
        <v>196889</v>
      </c>
    </row>
    <row r="83" spans="1:3">
      <c r="A83" s="4" t="s">
        <v>2121</v>
      </c>
      <c r="B83" s="5" t="n">
        <v>-4307</v>
      </c>
      <c r="C83" s="5" t="n">
        <v>-5954</v>
      </c>
    </row>
    <row r="84" spans="1:3">
      <c r="A84" s="4" t="s">
        <v>2122</v>
      </c>
      <c r="B84" s="5" t="n">
        <v>0</v>
      </c>
      <c r="C84" s="5" t="n">
        <v>0</v>
      </c>
    </row>
    <row r="85" spans="1:3">
      <c r="A85" s="4" t="s">
        <v>977</v>
      </c>
      <c r="B85" s="5" t="n">
        <v>2557</v>
      </c>
      <c r="C85" s="5" t="n">
        <v>2763</v>
      </c>
    </row>
    <row r="86" spans="1:3">
      <c r="A86" s="4" t="s">
        <v>2123</v>
      </c>
      <c r="C86" s="5" t="n">
        <v>0</v>
      </c>
    </row>
    <row r="87" spans="1:3">
      <c r="A87" s="4" t="s">
        <v>2124</v>
      </c>
      <c r="B87" s="5" t="n">
        <v>0</v>
      </c>
      <c r="C87" s="5" t="n">
        <v>0</v>
      </c>
    </row>
    <row r="88" spans="1:3">
      <c r="A88" s="4" t="s">
        <v>2126</v>
      </c>
      <c r="C88" s="5" t="n">
        <v>0</v>
      </c>
    </row>
    <row r="89" spans="1:3">
      <c r="A89" s="4" t="s">
        <v>971</v>
      </c>
      <c r="B89" s="5" t="n">
        <v>166281</v>
      </c>
      <c r="C89" s="5" t="n">
        <v>193698</v>
      </c>
    </row>
    <row r="90" spans="1:3">
      <c r="A90" s="4" t="s">
        <v>2127</v>
      </c>
      <c r="B90" s="7" t="n">
        <v>0</v>
      </c>
      <c r="C90" s="7" t="n">
        <v>-72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7</v>
      </c>
      <c r="B1" s="2" t="s">
        <v>1</v>
      </c>
    </row>
    <row r="2" spans="1:3">
      <c r="B2" s="2" t="s">
        <v>2</v>
      </c>
      <c r="C2" s="2" t="s">
        <v>96</v>
      </c>
    </row>
    <row r="3" spans="1:3">
      <c r="A3" s="3" t="s">
        <v>2138</v>
      </c>
    </row>
    <row r="4" spans="1:3">
      <c r="A4" s="4" t="s">
        <v>2139</v>
      </c>
      <c r="B4" s="7" t="n">
        <v>-4317</v>
      </c>
      <c r="C4" s="7" t="n">
        <v>-6020</v>
      </c>
    </row>
    <row r="5" spans="1:3">
      <c r="A5" s="4" t="s">
        <v>2140</v>
      </c>
      <c r="B5" s="5" t="n">
        <v>-6112</v>
      </c>
      <c r="C5" s="5" t="n">
        <v>-7385</v>
      </c>
    </row>
    <row r="6" spans="1:3">
      <c r="A6" s="4" t="s">
        <v>2127</v>
      </c>
      <c r="B6" s="5" t="n">
        <v>5</v>
      </c>
      <c r="C6" s="5" t="n">
        <v>-745</v>
      </c>
    </row>
    <row r="7" spans="1:3">
      <c r="A7" s="4" t="s">
        <v>2131</v>
      </c>
      <c r="B7" s="5" t="n">
        <v>-6112</v>
      </c>
      <c r="C7" s="5" t="n">
        <v>-7385</v>
      </c>
    </row>
    <row r="8" spans="1:3">
      <c r="A8" s="4" t="s">
        <v>2141</v>
      </c>
      <c r="B8" s="5" t="n">
        <v>-10429</v>
      </c>
      <c r="C8" s="5" t="n">
        <v>-13405</v>
      </c>
    </row>
    <row r="9" spans="1:3">
      <c r="A9" s="4" t="s">
        <v>2142</v>
      </c>
      <c r="B9" s="5" t="n">
        <v>-6107</v>
      </c>
      <c r="C9" s="5" t="n">
        <v>-8130</v>
      </c>
    </row>
    <row r="10" spans="1:3">
      <c r="A10" s="4" t="s">
        <v>264</v>
      </c>
    </row>
    <row r="11" spans="1:3">
      <c r="A11" s="3" t="s">
        <v>2138</v>
      </c>
    </row>
    <row r="12" spans="1:3">
      <c r="A12" s="4" t="s">
        <v>2139</v>
      </c>
      <c r="B12" s="5" t="n">
        <v>-4307</v>
      </c>
      <c r="C12" s="5" t="n">
        <v>-5954</v>
      </c>
    </row>
    <row r="13" spans="1:3">
      <c r="A13" s="4" t="s">
        <v>2127</v>
      </c>
      <c r="B13" s="5" t="n">
        <v>0</v>
      </c>
      <c r="C13" s="5" t="n">
        <v>-723</v>
      </c>
    </row>
    <row r="14" spans="1:3">
      <c r="A14" s="4" t="s">
        <v>2143</v>
      </c>
    </row>
    <row r="15" spans="1:3">
      <c r="A15" s="3" t="s">
        <v>2138</v>
      </c>
    </row>
    <row r="16" spans="1:3">
      <c r="A16" s="4" t="s">
        <v>2139</v>
      </c>
      <c r="B16" s="5" t="n">
        <v>-10</v>
      </c>
      <c r="C16" s="5" t="n">
        <v>-66</v>
      </c>
    </row>
    <row r="17" spans="1:3">
      <c r="A17" s="4" t="s">
        <v>2127</v>
      </c>
      <c r="B17" s="5" t="n">
        <v>5</v>
      </c>
      <c r="C17" s="5" t="n">
        <v>-22</v>
      </c>
    </row>
    <row r="18" spans="1:3">
      <c r="A18" s="4" t="s">
        <v>2144</v>
      </c>
    </row>
    <row r="19" spans="1:3">
      <c r="A19" s="3" t="s">
        <v>2138</v>
      </c>
    </row>
    <row r="20" spans="1:3">
      <c r="A20" s="4" t="s">
        <v>2140</v>
      </c>
      <c r="B20" s="5" t="n">
        <v>-6112</v>
      </c>
      <c r="C20" s="5" t="n">
        <v>-7385</v>
      </c>
    </row>
    <row r="21" spans="1:3">
      <c r="A21" s="4" t="s">
        <v>2131</v>
      </c>
      <c r="B21" s="7" t="n">
        <v>-6112</v>
      </c>
      <c r="C21" s="7" t="n">
        <v>-738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40</v>
      </c>
    </row>
    <row r="4" spans="1:2">
      <c r="A4" s="4" t="s">
        <v>262</v>
      </c>
      <c r="B4" s="4" t="s">
        <v>26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80"/>
    <col customWidth="1" max="3" min="3" width="76"/>
    <col customWidth="1" max="4" min="4" width="14"/>
    <col customWidth="1" max="5" min="5" width="14"/>
    <col customWidth="1" max="6" min="6" width="14"/>
  </cols>
  <sheetData>
    <row r="1" spans="1:6">
      <c r="A1" s="1" t="s">
        <v>2145</v>
      </c>
      <c r="C1" s="2" t="s">
        <v>1</v>
      </c>
    </row>
    <row r="2" spans="1:6">
      <c r="C2" s="2" t="s">
        <v>2</v>
      </c>
      <c r="D2" s="2" t="s">
        <v>96</v>
      </c>
      <c r="E2" s="2" t="s">
        <v>25</v>
      </c>
      <c r="F2" s="2" t="s">
        <v>97</v>
      </c>
    </row>
    <row r="3" spans="1:6">
      <c r="A3" s="3" t="s">
        <v>2120</v>
      </c>
    </row>
    <row r="4" spans="1:6">
      <c r="A4" s="4" t="s">
        <v>2146</v>
      </c>
      <c r="C4" s="7" t="n">
        <v>42386</v>
      </c>
      <c r="E4" s="7" t="n">
        <v>33926</v>
      </c>
    </row>
    <row r="5" spans="1:6">
      <c r="A5" s="4" t="s">
        <v>2147</v>
      </c>
      <c r="C5" s="7" t="n">
        <v>166281</v>
      </c>
      <c r="D5" s="7" t="n">
        <v>193698</v>
      </c>
      <c r="E5" s="5" t="n">
        <v>168031</v>
      </c>
      <c r="F5" s="7" t="n">
        <v>196889</v>
      </c>
    </row>
    <row r="6" spans="1:6">
      <c r="A6" s="3" t="s">
        <v>2148</v>
      </c>
    </row>
    <row r="7" spans="1:6">
      <c r="A7" s="4" t="s">
        <v>2149</v>
      </c>
      <c r="C7" s="4" t="s">
        <v>1536</v>
      </c>
      <c r="D7" s="4" t="s">
        <v>1537</v>
      </c>
    </row>
    <row r="8" spans="1:6">
      <c r="A8" s="4" t="s">
        <v>2074</v>
      </c>
    </row>
    <row r="9" spans="1:6">
      <c r="A9" s="3" t="s">
        <v>2120</v>
      </c>
    </row>
    <row r="10" spans="1:6">
      <c r="A10" s="4" t="s">
        <v>2146</v>
      </c>
      <c r="C10" s="7" t="n">
        <v>42308</v>
      </c>
      <c r="E10" s="5" t="n">
        <v>33746</v>
      </c>
    </row>
    <row r="11" spans="1:6">
      <c r="A11" s="4" t="s">
        <v>2147</v>
      </c>
      <c r="C11" s="5" t="n">
        <v>166281</v>
      </c>
      <c r="E11" s="5" t="n">
        <v>168031</v>
      </c>
    </row>
    <row r="12" spans="1:6">
      <c r="A12" s="3" t="s">
        <v>2128</v>
      </c>
    </row>
    <row r="13" spans="1:6">
      <c r="A13" s="4" t="s">
        <v>2073</v>
      </c>
      <c r="C13" s="5" t="n">
        <v>-170970</v>
      </c>
      <c r="E13" s="5" t="n">
        <v>-164858</v>
      </c>
    </row>
    <row r="14" spans="1:6">
      <c r="A14" s="4" t="s">
        <v>2150</v>
      </c>
    </row>
    <row r="15" spans="1:6">
      <c r="A15" s="3" t="s">
        <v>2120</v>
      </c>
    </row>
    <row r="16" spans="1:6">
      <c r="A16" s="4" t="s">
        <v>2151</v>
      </c>
      <c r="B16" s="4" t="s">
        <v>37</v>
      </c>
      <c r="C16" s="5" t="n">
        <v>29826</v>
      </c>
      <c r="D16" s="7" t="n">
        <v>45133</v>
      </c>
    </row>
    <row r="17" spans="1:6">
      <c r="A17" s="4" t="s">
        <v>2152</v>
      </c>
      <c r="B17" s="4" t="s">
        <v>38</v>
      </c>
      <c r="C17" s="5" t="n">
        <v>14397</v>
      </c>
      <c r="D17" s="7" t="n">
        <v>17155</v>
      </c>
    </row>
    <row r="18" spans="1:6">
      <c r="A18" s="4" t="s">
        <v>2153</v>
      </c>
    </row>
    <row r="19" spans="1:6">
      <c r="A19" s="3" t="s">
        <v>2128</v>
      </c>
    </row>
    <row r="20" spans="1:6">
      <c r="A20" s="4" t="s">
        <v>2073</v>
      </c>
      <c r="C20" s="7" t="n">
        <v>-170970</v>
      </c>
    </row>
    <row r="21" spans="1:6">
      <c r="A21" s="3" t="s">
        <v>2154</v>
      </c>
    </row>
    <row r="22" spans="1:6">
      <c r="A22" s="4" t="s">
        <v>2155</v>
      </c>
      <c r="C22" s="4" t="s">
        <v>2156</v>
      </c>
    </row>
    <row r="23" spans="1:6">
      <c r="A23" s="4" t="s">
        <v>2157</v>
      </c>
      <c r="C23" s="4" t="s">
        <v>2158</v>
      </c>
    </row>
    <row r="24" spans="1:6">
      <c r="A24" s="4" t="s">
        <v>2159</v>
      </c>
    </row>
    <row r="25" spans="1:6">
      <c r="A25" s="3" t="s">
        <v>2148</v>
      </c>
    </row>
    <row r="26" spans="1:6">
      <c r="A26" s="4" t="s">
        <v>2160</v>
      </c>
      <c r="C26" s="4" t="s">
        <v>2161</v>
      </c>
    </row>
    <row r="27" spans="1:6">
      <c r="A27" s="4" t="s">
        <v>2162</v>
      </c>
    </row>
    <row r="28" spans="1:6">
      <c r="A28" s="3" t="s">
        <v>2148</v>
      </c>
    </row>
    <row r="29" spans="1:6">
      <c r="A29" s="4" t="s">
        <v>2160</v>
      </c>
      <c r="C29" s="4" t="s">
        <v>2163</v>
      </c>
    </row>
    <row r="30" spans="1:6">
      <c r="A30" s="4" t="s">
        <v>2164</v>
      </c>
    </row>
    <row r="31" spans="1:6">
      <c r="A31" s="3" t="s">
        <v>2148</v>
      </c>
    </row>
    <row r="32" spans="1:6">
      <c r="A32" s="4" t="s">
        <v>2160</v>
      </c>
      <c r="C32" s="4" t="s">
        <v>2165</v>
      </c>
    </row>
    <row r="33" spans="1:6">
      <c r="A33" s="4" t="s">
        <v>2166</v>
      </c>
    </row>
    <row r="34" spans="1:6">
      <c r="A34" s="3" t="s">
        <v>2148</v>
      </c>
    </row>
    <row r="35" spans="1:6">
      <c r="A35" s="4" t="s">
        <v>2149</v>
      </c>
      <c r="C35" s="4" t="s">
        <v>595</v>
      </c>
    </row>
    <row r="36" spans="1:6">
      <c r="A36" s="4" t="s">
        <v>2167</v>
      </c>
    </row>
    <row r="37" spans="1:6">
      <c r="A37" s="3" t="s">
        <v>2120</v>
      </c>
    </row>
    <row r="38" spans="1:6">
      <c r="A38" s="4" t="s">
        <v>2147</v>
      </c>
      <c r="C38" s="7" t="n">
        <v>166281</v>
      </c>
    </row>
    <row r="39" spans="1:6">
      <c r="A39" s="3" t="s">
        <v>2154</v>
      </c>
    </row>
    <row r="40" spans="1:6">
      <c r="A40" s="4" t="s">
        <v>2155</v>
      </c>
      <c r="C40" s="4" t="s">
        <v>2156</v>
      </c>
    </row>
    <row r="41" spans="1:6">
      <c r="A41" s="4" t="s">
        <v>2157</v>
      </c>
      <c r="C41" s="4" t="s">
        <v>2168</v>
      </c>
    </row>
    <row r="42" spans="1:6">
      <c r="A42" s="4" t="s">
        <v>2169</v>
      </c>
    </row>
    <row r="43" spans="1:6">
      <c r="A43" s="3" t="s">
        <v>2148</v>
      </c>
    </row>
    <row r="44" spans="1:6">
      <c r="A44" s="4" t="s">
        <v>1598</v>
      </c>
      <c r="C44" s="4" t="s">
        <v>2170</v>
      </c>
    </row>
    <row r="45" spans="1:6">
      <c r="A45" s="4" t="s">
        <v>1601</v>
      </c>
      <c r="C45" s="4" t="s">
        <v>2171</v>
      </c>
    </row>
    <row r="46" spans="1:6">
      <c r="A46" s="4" t="s">
        <v>2149</v>
      </c>
      <c r="C46" s="4" t="s">
        <v>2172</v>
      </c>
    </row>
    <row r="47" spans="1:6">
      <c r="A47" s="4" t="s">
        <v>2173</v>
      </c>
    </row>
    <row r="48" spans="1:6">
      <c r="A48" s="3" t="s">
        <v>2148</v>
      </c>
    </row>
    <row r="49" spans="1:6">
      <c r="A49" s="4" t="s">
        <v>1598</v>
      </c>
      <c r="C49" s="4" t="s">
        <v>2174</v>
      </c>
    </row>
    <row r="50" spans="1:6">
      <c r="A50" s="4" t="s">
        <v>1601</v>
      </c>
      <c r="C50" s="4" t="s">
        <v>2175</v>
      </c>
    </row>
    <row r="51" spans="1:6">
      <c r="A51" s="4" t="s">
        <v>2149</v>
      </c>
      <c r="C51" s="4" t="s">
        <v>2176</v>
      </c>
    </row>
    <row r="52" spans="1:6">
      <c r="A52" s="4" t="s">
        <v>2177</v>
      </c>
    </row>
    <row r="53" spans="1:6">
      <c r="A53" s="3" t="s">
        <v>2148</v>
      </c>
    </row>
    <row r="54" spans="1:6">
      <c r="A54" s="4" t="s">
        <v>1598</v>
      </c>
      <c r="C54" s="4" t="s">
        <v>2178</v>
      </c>
    </row>
    <row r="55" spans="1:6">
      <c r="A55" s="4" t="s">
        <v>1601</v>
      </c>
      <c r="C55" s="4" t="s">
        <v>1551</v>
      </c>
    </row>
    <row r="56" spans="1:6">
      <c r="A56" s="4" t="s">
        <v>2149</v>
      </c>
      <c r="C56" s="4" t="s">
        <v>2179</v>
      </c>
    </row>
    <row r="57" spans="1:6">
      <c r="A57" s="4" t="s">
        <v>2180</v>
      </c>
    </row>
    <row r="58" spans="1:6">
      <c r="A58" s="3" t="s">
        <v>2120</v>
      </c>
    </row>
    <row r="59" spans="1:6">
      <c r="A59" s="4" t="s">
        <v>2151</v>
      </c>
      <c r="C59" s="7" t="n">
        <v>26937</v>
      </c>
    </row>
    <row r="60" spans="1:6">
      <c r="A60" s="3" t="s">
        <v>2154</v>
      </c>
    </row>
    <row r="61" spans="1:6">
      <c r="A61" s="4" t="s">
        <v>2155</v>
      </c>
      <c r="C61" s="4" t="s">
        <v>2181</v>
      </c>
    </row>
    <row r="62" spans="1:6">
      <c r="A62" s="4" t="s">
        <v>2157</v>
      </c>
      <c r="C62" s="4" t="s">
        <v>2182</v>
      </c>
    </row>
    <row r="63" spans="1:6">
      <c r="A63" s="4" t="s">
        <v>2183</v>
      </c>
    </row>
    <row r="64" spans="1:6">
      <c r="A64" s="3" t="s">
        <v>2148</v>
      </c>
    </row>
    <row r="65" spans="1:6">
      <c r="A65" s="4" t="s">
        <v>2184</v>
      </c>
      <c r="C65" s="4" t="s">
        <v>1545</v>
      </c>
    </row>
    <row r="66" spans="1:6">
      <c r="A66" s="4" t="s">
        <v>2185</v>
      </c>
    </row>
    <row r="67" spans="1:6">
      <c r="A67" s="3" t="s">
        <v>2120</v>
      </c>
    </row>
    <row r="68" spans="1:6">
      <c r="A68" s="4" t="s">
        <v>2152</v>
      </c>
      <c r="C68" s="7" t="n">
        <v>12525</v>
      </c>
    </row>
    <row r="69" spans="1:6">
      <c r="A69" s="3" t="s">
        <v>2154</v>
      </c>
    </row>
    <row r="70" spans="1:6">
      <c r="A70" s="4" t="s">
        <v>2155</v>
      </c>
      <c r="C70" s="4" t="s">
        <v>2181</v>
      </c>
    </row>
    <row r="71" spans="1:6">
      <c r="A71" s="4" t="s">
        <v>2157</v>
      </c>
      <c r="C71" s="4" t="s">
        <v>2182</v>
      </c>
    </row>
    <row r="72" spans="1:6">
      <c r="A72" s="4" t="s">
        <v>2186</v>
      </c>
    </row>
    <row r="73" spans="1:6">
      <c r="A73" s="3" t="s">
        <v>2148</v>
      </c>
    </row>
    <row r="74" spans="1:6">
      <c r="A74" s="4" t="s">
        <v>2184</v>
      </c>
      <c r="C74" s="4" t="s">
        <v>2187</v>
      </c>
    </row>
    <row r="75" spans="1:6">
      <c r="A75" s="4" t="s">
        <v>2188</v>
      </c>
    </row>
    <row r="76" spans="1:6">
      <c r="A76" s="3" t="s">
        <v>2148</v>
      </c>
    </row>
    <row r="77" spans="1:6">
      <c r="A77" s="4" t="s">
        <v>2184</v>
      </c>
      <c r="C77" s="4" t="s">
        <v>2172</v>
      </c>
    </row>
    <row r="78" spans="1:6">
      <c r="A78" s="4" t="s">
        <v>2189</v>
      </c>
    </row>
    <row r="79" spans="1:6">
      <c r="A79" s="3" t="s">
        <v>2148</v>
      </c>
    </row>
    <row r="80" spans="1:6">
      <c r="A80" s="4" t="s">
        <v>2184</v>
      </c>
      <c r="C80" s="4" t="s">
        <v>2190</v>
      </c>
    </row>
    <row r="81" spans="1:6">
      <c r="A81" s="4" t="s">
        <v>2191</v>
      </c>
    </row>
    <row r="82" spans="1:6">
      <c r="A82" s="3" t="s">
        <v>2120</v>
      </c>
    </row>
    <row r="83" spans="1:6">
      <c r="A83" s="4" t="s">
        <v>2146</v>
      </c>
      <c r="C83" s="7" t="n">
        <v>488</v>
      </c>
      <c r="E83" s="5" t="n">
        <v>529</v>
      </c>
    </row>
    <row r="84" spans="1:6">
      <c r="A84" s="4" t="s">
        <v>2192</v>
      </c>
    </row>
    <row r="85" spans="1:6">
      <c r="A85" s="3" t="s">
        <v>2120</v>
      </c>
    </row>
    <row r="86" spans="1:6">
      <c r="A86" s="4" t="s">
        <v>2146</v>
      </c>
      <c r="C86" s="7" t="n">
        <v>488</v>
      </c>
    </row>
    <row r="87" spans="1:6">
      <c r="A87" s="3" t="s">
        <v>2154</v>
      </c>
    </row>
    <row r="88" spans="1:6">
      <c r="A88" s="4" t="s">
        <v>2155</v>
      </c>
      <c r="C88" s="4" t="s">
        <v>2156</v>
      </c>
    </row>
    <row r="89" spans="1:6">
      <c r="A89" s="4" t="s">
        <v>2157</v>
      </c>
      <c r="C89" s="4" t="s">
        <v>2193</v>
      </c>
    </row>
    <row r="90" spans="1:6">
      <c r="A90" s="4" t="s">
        <v>2194</v>
      </c>
    </row>
    <row r="91" spans="1:6">
      <c r="A91" s="3" t="s">
        <v>2148</v>
      </c>
    </row>
    <row r="92" spans="1:6">
      <c r="A92" s="4" t="s">
        <v>2195</v>
      </c>
      <c r="C92" s="4" t="s">
        <v>2196</v>
      </c>
    </row>
    <row r="93" spans="1:6">
      <c r="A93" s="4" t="s">
        <v>2197</v>
      </c>
      <c r="C93" s="4" t="s">
        <v>2198</v>
      </c>
    </row>
    <row r="94" spans="1:6">
      <c r="A94" s="4" t="s">
        <v>2199</v>
      </c>
      <c r="C94" s="4" t="s">
        <v>2200</v>
      </c>
    </row>
    <row r="95" spans="1:6">
      <c r="A95" s="4" t="s">
        <v>2201</v>
      </c>
    </row>
    <row r="96" spans="1:6">
      <c r="A96" s="3" t="s">
        <v>2148</v>
      </c>
    </row>
    <row r="97" spans="1:6">
      <c r="A97" s="4" t="s">
        <v>2195</v>
      </c>
      <c r="C97" s="4" t="s">
        <v>2202</v>
      </c>
    </row>
    <row r="98" spans="1:6">
      <c r="A98" s="4" t="s">
        <v>2197</v>
      </c>
      <c r="C98" s="4" t="s">
        <v>2203</v>
      </c>
    </row>
    <row r="99" spans="1:6">
      <c r="A99" s="4" t="s">
        <v>2199</v>
      </c>
      <c r="C99" s="4" t="s">
        <v>2204</v>
      </c>
    </row>
    <row r="100" spans="1:6">
      <c r="A100" s="4" t="s">
        <v>2205</v>
      </c>
    </row>
    <row r="101" spans="1:6">
      <c r="A101" s="3" t="s">
        <v>2148</v>
      </c>
    </row>
    <row r="102" spans="1:6">
      <c r="A102" s="4" t="s">
        <v>2195</v>
      </c>
      <c r="C102" s="4" t="s">
        <v>2206</v>
      </c>
    </row>
    <row r="103" spans="1:6">
      <c r="A103" s="4" t="s">
        <v>2197</v>
      </c>
      <c r="C103" s="4" t="s">
        <v>2207</v>
      </c>
    </row>
    <row r="104" spans="1:6">
      <c r="A104" s="4" t="s">
        <v>2199</v>
      </c>
      <c r="C104" s="4" t="s">
        <v>2208</v>
      </c>
    </row>
    <row r="105" spans="1:6">
      <c r="A105" s="4" t="s">
        <v>2209</v>
      </c>
    </row>
    <row r="106" spans="1:6">
      <c r="A106" s="3" t="s">
        <v>2120</v>
      </c>
    </row>
    <row r="107" spans="1:6">
      <c r="A107" s="4" t="s">
        <v>2146</v>
      </c>
      <c r="C107" s="7" t="n">
        <v>3489</v>
      </c>
      <c r="E107" s="7" t="n">
        <v>3517</v>
      </c>
    </row>
    <row r="108" spans="1:6">
      <c r="A108" s="4" t="s">
        <v>2210</v>
      </c>
    </row>
    <row r="109" spans="1:6">
      <c r="A109" s="3" t="s">
        <v>2120</v>
      </c>
    </row>
    <row r="110" spans="1:6">
      <c r="A110" s="4" t="s">
        <v>2146</v>
      </c>
      <c r="C110" s="7" t="n">
        <v>519</v>
      </c>
    </row>
    <row r="111" spans="1:6">
      <c r="A111" s="3" t="s">
        <v>2154</v>
      </c>
    </row>
    <row r="112" spans="1:6">
      <c r="A112" s="4" t="s">
        <v>2155</v>
      </c>
      <c r="C112" s="4" t="s">
        <v>2156</v>
      </c>
    </row>
    <row r="113" spans="1:6">
      <c r="A113" s="4" t="s">
        <v>2157</v>
      </c>
      <c r="C113" s="4" t="s">
        <v>2193</v>
      </c>
    </row>
    <row r="114" spans="1:6">
      <c r="A114" s="4" t="s">
        <v>2211</v>
      </c>
    </row>
    <row r="115" spans="1:6">
      <c r="A115" s="3" t="s">
        <v>2148</v>
      </c>
    </row>
    <row r="116" spans="1:6">
      <c r="A116" s="4" t="s">
        <v>2195</v>
      </c>
      <c r="C116" s="4" t="s">
        <v>2212</v>
      </c>
    </row>
    <row r="117" spans="1:6">
      <c r="A117" s="4" t="s">
        <v>2197</v>
      </c>
      <c r="C117" s="4" t="s">
        <v>2213</v>
      </c>
    </row>
    <row r="118" spans="1:6">
      <c r="A118" s="4" t="s">
        <v>2199</v>
      </c>
      <c r="C118" s="4" t="s">
        <v>1605</v>
      </c>
    </row>
    <row r="119" spans="1:6"/>
    <row r="120" spans="1:6">
      <c r="A120" s="4" t="s">
        <v>37</v>
      </c>
      <c r="B120" s="4" t="s">
        <v>2117</v>
      </c>
    </row>
    <row r="121" spans="1:6">
      <c r="A121" s="4" t="s">
        <v>38</v>
      </c>
      <c r="B121" s="4" t="s">
        <v>2118</v>
      </c>
    </row>
  </sheetData>
  <mergeCells count="5">
    <mergeCell ref="A1:B2"/>
    <mergeCell ref="C1:D1"/>
    <mergeCell ref="A119:E119"/>
    <mergeCell ref="B120:E120"/>
    <mergeCell ref="B121:E12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14</v>
      </c>
      <c r="B1" s="2" t="s">
        <v>1</v>
      </c>
    </row>
    <row r="2" spans="1:3">
      <c r="B2" s="2" t="s">
        <v>2</v>
      </c>
      <c r="C2" s="2" t="s">
        <v>96</v>
      </c>
    </row>
    <row r="3" spans="1:3">
      <c r="A3" s="3" t="s">
        <v>2215</v>
      </c>
    </row>
    <row r="4" spans="1:3">
      <c r="A4" s="4" t="s">
        <v>2216</v>
      </c>
      <c r="B4" s="7" t="n">
        <v>0</v>
      </c>
      <c r="C4" s="7" t="n">
        <v>88</v>
      </c>
    </row>
    <row r="5" spans="1:3">
      <c r="A5" s="4" t="s">
        <v>2217</v>
      </c>
      <c r="B5" s="5" t="n">
        <v>0</v>
      </c>
      <c r="C5" s="5" t="n">
        <v>0</v>
      </c>
    </row>
    <row r="6" spans="1:3">
      <c r="A6" s="4" t="s">
        <v>2218</v>
      </c>
      <c r="B6" s="5" t="n">
        <v>0</v>
      </c>
      <c r="C6" s="5" t="n">
        <v>0</v>
      </c>
    </row>
    <row r="7" spans="1:3">
      <c r="A7" s="4" t="s">
        <v>2219</v>
      </c>
      <c r="B7" s="5" t="n">
        <v>0</v>
      </c>
      <c r="C7" s="5" t="n">
        <v>0</v>
      </c>
    </row>
    <row r="8" spans="1:3">
      <c r="A8" s="4" t="s">
        <v>2220</v>
      </c>
      <c r="B8" s="5" t="n">
        <v>0</v>
      </c>
      <c r="C8" s="5" t="n">
        <v>0</v>
      </c>
    </row>
    <row r="9" spans="1:3">
      <c r="A9" s="4" t="s">
        <v>2221</v>
      </c>
      <c r="B9" s="5" t="n">
        <v>0</v>
      </c>
      <c r="C9" s="5" t="n">
        <v>0</v>
      </c>
    </row>
    <row r="10" spans="1:3">
      <c r="A10" s="4" t="s">
        <v>2222</v>
      </c>
      <c r="B10" s="5" t="n">
        <v>0</v>
      </c>
      <c r="C10" s="5" t="n">
        <v>0</v>
      </c>
    </row>
    <row r="11" spans="1:3">
      <c r="A11" s="4" t="s">
        <v>2223</v>
      </c>
      <c r="B11" s="7" t="n">
        <v>0</v>
      </c>
      <c r="C11" s="5" t="n">
        <v>0</v>
      </c>
    </row>
    <row r="12" spans="1:3">
      <c r="A12" s="4" t="s">
        <v>1569</v>
      </c>
    </row>
    <row r="13" spans="1:3">
      <c r="A13" s="3" t="s">
        <v>2215</v>
      </c>
    </row>
    <row r="14" spans="1:3">
      <c r="A14" s="4" t="s">
        <v>2216</v>
      </c>
      <c r="C14" s="5" t="n">
        <v>0</v>
      </c>
    </row>
    <row r="15" spans="1:3">
      <c r="A15" s="4" t="s">
        <v>2224</v>
      </c>
      <c r="B15" s="4" t="s">
        <v>2225</v>
      </c>
    </row>
    <row r="16" spans="1:3">
      <c r="A16" s="4" t="s">
        <v>2226</v>
      </c>
      <c r="B16" s="4" t="s">
        <v>2227</v>
      </c>
    </row>
    <row r="17" spans="1:3">
      <c r="A17" s="4" t="s">
        <v>2228</v>
      </c>
    </row>
    <row r="18" spans="1:3">
      <c r="A18" s="3" t="s">
        <v>2215</v>
      </c>
    </row>
    <row r="19" spans="1:3">
      <c r="A19" s="4" t="s">
        <v>2216</v>
      </c>
      <c r="C19" s="7" t="n">
        <v>0</v>
      </c>
    </row>
    <row r="20" spans="1:3">
      <c r="A20" s="4" t="s">
        <v>2224</v>
      </c>
      <c r="B20" s="4" t="s">
        <v>2229</v>
      </c>
    </row>
    <row r="21" spans="1:3">
      <c r="A21" s="4" t="s">
        <v>2226</v>
      </c>
      <c r="B21" s="4" t="s">
        <v>223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H2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231</v>
      </c>
      <c r="C1" s="2" t="s">
        <v>2</v>
      </c>
      <c r="E1" s="2" t="s">
        <v>25</v>
      </c>
      <c r="G1" s="2" t="s">
        <v>96</v>
      </c>
      <c r="H1" s="2" t="s">
        <v>97</v>
      </c>
    </row>
    <row r="2" spans="1:8">
      <c r="A2" s="3" t="s">
        <v>2232</v>
      </c>
    </row>
    <row r="3" spans="1:8">
      <c r="A3" s="4" t="s">
        <v>27</v>
      </c>
      <c r="C3" s="7" t="n">
        <v>280077</v>
      </c>
      <c r="E3" s="7" t="n">
        <v>402857</v>
      </c>
    </row>
    <row r="4" spans="1:8">
      <c r="A4" s="4" t="s">
        <v>100</v>
      </c>
      <c r="C4" s="5" t="n">
        <v>6984009</v>
      </c>
      <c r="E4" s="5" t="n">
        <v>5255119</v>
      </c>
    </row>
    <row r="5" spans="1:8">
      <c r="A5" s="4" t="s">
        <v>2071</v>
      </c>
      <c r="C5" s="5" t="n">
        <v>42386</v>
      </c>
      <c r="E5" s="5" t="n">
        <v>33926</v>
      </c>
    </row>
    <row r="6" spans="1:8">
      <c r="A6" s="4" t="s">
        <v>2233</v>
      </c>
      <c r="C6" s="5" t="n">
        <v>10420589</v>
      </c>
      <c r="E6" s="5" t="n">
        <v>10176923</v>
      </c>
    </row>
    <row r="7" spans="1:8">
      <c r="A7" s="4" t="s">
        <v>2234</v>
      </c>
      <c r="C7" s="5" t="n">
        <v>104817</v>
      </c>
      <c r="D7" s="4" t="s">
        <v>37</v>
      </c>
      <c r="E7" s="5" t="n">
        <v>107019</v>
      </c>
      <c r="F7" s="4" t="s">
        <v>38</v>
      </c>
    </row>
    <row r="8" spans="1:8">
      <c r="A8" s="4" t="s">
        <v>649</v>
      </c>
      <c r="C8" s="5" t="n">
        <v>98740</v>
      </c>
      <c r="D8" s="4" t="s">
        <v>37</v>
      </c>
      <c r="E8" s="5" t="n">
        <v>97501</v>
      </c>
      <c r="F8" s="4" t="s">
        <v>38</v>
      </c>
    </row>
    <row r="9" spans="1:8">
      <c r="A9" s="3" t="s">
        <v>2235</v>
      </c>
    </row>
    <row r="10" spans="1:8">
      <c r="A10" s="4" t="s">
        <v>39</v>
      </c>
      <c r="C10" s="5" t="n">
        <v>165218</v>
      </c>
      <c r="E10" s="5" t="n">
        <v>165103</v>
      </c>
    </row>
    <row r="11" spans="1:8">
      <c r="A11" s="4" t="s">
        <v>47</v>
      </c>
      <c r="C11" s="5" t="n">
        <v>44469</v>
      </c>
      <c r="E11" s="5" t="n">
        <v>45192</v>
      </c>
    </row>
    <row r="12" spans="1:8">
      <c r="A12" s="4" t="s">
        <v>2000</v>
      </c>
      <c r="C12" s="5" t="n">
        <v>166281</v>
      </c>
      <c r="E12" s="5" t="n">
        <v>168031</v>
      </c>
      <c r="G12" s="7" t="n">
        <v>193698</v>
      </c>
      <c r="H12" s="7" t="n">
        <v>196889</v>
      </c>
    </row>
    <row r="13" spans="1:8">
      <c r="A13" s="4" t="s">
        <v>2072</v>
      </c>
      <c r="C13" s="5" t="n">
        <v>15496</v>
      </c>
      <c r="E13" s="5" t="n">
        <v>16719</v>
      </c>
    </row>
    <row r="14" spans="1:8">
      <c r="A14" s="3" t="s">
        <v>104</v>
      </c>
    </row>
    <row r="15" spans="1:8">
      <c r="A15" s="4" t="s">
        <v>2236</v>
      </c>
      <c r="C15" s="5" t="n">
        <v>7795243</v>
      </c>
      <c r="E15" s="5" t="n">
        <v>7514878</v>
      </c>
    </row>
    <row r="16" spans="1:8">
      <c r="A16" s="4" t="s">
        <v>58</v>
      </c>
      <c r="C16" s="5" t="n">
        <v>37134093</v>
      </c>
      <c r="E16" s="5" t="n">
        <v>35453508</v>
      </c>
    </row>
    <row r="17" spans="1:8">
      <c r="A17" s="3" t="s">
        <v>2237</v>
      </c>
    </row>
    <row r="18" spans="1:8">
      <c r="A18" s="4" t="s">
        <v>1658</v>
      </c>
      <c r="C18" s="5" t="n">
        <v>18316</v>
      </c>
      <c r="E18" s="5" t="n">
        <v>18642</v>
      </c>
    </row>
    <row r="19" spans="1:8">
      <c r="A19" s="4" t="s">
        <v>1770</v>
      </c>
      <c r="C19" s="5" t="n">
        <v>1564204</v>
      </c>
      <c r="E19" s="5" t="n">
        <v>1536356</v>
      </c>
    </row>
    <row r="20" spans="1:8">
      <c r="A20" s="4" t="s">
        <v>946</v>
      </c>
    </row>
    <row r="21" spans="1:8">
      <c r="A21" s="3" t="s">
        <v>2232</v>
      </c>
    </row>
    <row r="22" spans="1:8">
      <c r="A22" s="4" t="s">
        <v>27</v>
      </c>
      <c r="C22" s="5" t="n">
        <v>280077</v>
      </c>
      <c r="E22" s="5" t="n">
        <v>402857</v>
      </c>
    </row>
    <row r="23" spans="1:8">
      <c r="A23" s="4" t="s">
        <v>100</v>
      </c>
      <c r="C23" s="5" t="n">
        <v>6984009</v>
      </c>
      <c r="E23" s="5" t="n">
        <v>5255119</v>
      </c>
    </row>
    <row r="24" spans="1:8">
      <c r="A24" s="4" t="s">
        <v>2071</v>
      </c>
      <c r="B24" s="4" t="s">
        <v>76</v>
      </c>
      <c r="C24" s="5" t="n">
        <v>42308</v>
      </c>
      <c r="E24" s="5" t="n">
        <v>33746</v>
      </c>
    </row>
    <row r="25" spans="1:8">
      <c r="A25" s="4" t="s">
        <v>2233</v>
      </c>
      <c r="C25" s="5" t="n">
        <v>10420589</v>
      </c>
      <c r="E25" s="5" t="n">
        <v>10176923</v>
      </c>
    </row>
    <row r="26" spans="1:8">
      <c r="A26" s="4" t="s">
        <v>2234</v>
      </c>
      <c r="C26" s="5" t="n">
        <v>104817</v>
      </c>
      <c r="E26" s="5" t="n">
        <v>107019</v>
      </c>
    </row>
    <row r="27" spans="1:8">
      <c r="A27" s="3" t="s">
        <v>2235</v>
      </c>
    </row>
    <row r="28" spans="1:8">
      <c r="A28" s="4" t="s">
        <v>2238</v>
      </c>
      <c r="C28" s="5" t="n">
        <v>63113</v>
      </c>
      <c r="E28" s="5" t="n">
        <v>57819</v>
      </c>
    </row>
    <row r="29" spans="1:8">
      <c r="A29" s="4" t="s">
        <v>2239</v>
      </c>
      <c r="C29" s="5" t="n">
        <v>88999</v>
      </c>
      <c r="E29" s="5" t="n">
        <v>94308</v>
      </c>
    </row>
    <row r="30" spans="1:8">
      <c r="A30" s="4" t="s">
        <v>2240</v>
      </c>
      <c r="C30" s="5" t="n">
        <v>13106</v>
      </c>
      <c r="E30" s="5" t="n">
        <v>12976</v>
      </c>
    </row>
    <row r="31" spans="1:8">
      <c r="A31" s="4" t="s">
        <v>39</v>
      </c>
      <c r="C31" s="5" t="n">
        <v>165218</v>
      </c>
      <c r="E31" s="5" t="n">
        <v>165103</v>
      </c>
    </row>
    <row r="32" spans="1:8">
      <c r="A32" s="4" t="s">
        <v>2241</v>
      </c>
      <c r="C32" s="5" t="n">
        <v>77701</v>
      </c>
      <c r="E32" s="5" t="n">
        <v>132395</v>
      </c>
    </row>
    <row r="33" spans="1:8">
      <c r="A33" s="4" t="s">
        <v>2242</v>
      </c>
      <c r="C33" s="5" t="n">
        <v>481001</v>
      </c>
      <c r="E33" s="5" t="n">
        <v>484030</v>
      </c>
    </row>
    <row r="34" spans="1:8">
      <c r="A34" s="4" t="s">
        <v>47</v>
      </c>
      <c r="C34" s="5" t="n">
        <v>44469</v>
      </c>
      <c r="E34" s="5" t="n">
        <v>45192</v>
      </c>
    </row>
    <row r="35" spans="1:8">
      <c r="A35" s="4" t="s">
        <v>2000</v>
      </c>
      <c r="C35" s="5" t="n">
        <v>166281</v>
      </c>
      <c r="E35" s="5" t="n">
        <v>168031</v>
      </c>
    </row>
    <row r="36" spans="1:8">
      <c r="A36" s="4" t="s">
        <v>2072</v>
      </c>
      <c r="C36" s="5" t="n">
        <v>15496</v>
      </c>
      <c r="E36" s="5" t="n">
        <v>16719</v>
      </c>
    </row>
    <row r="37" spans="1:8">
      <c r="A37" s="3" t="s">
        <v>104</v>
      </c>
    </row>
    <row r="38" spans="1:8">
      <c r="A38" s="4" t="s">
        <v>2243</v>
      </c>
      <c r="C38" s="5" t="n">
        <v>29338850</v>
      </c>
      <c r="E38" s="5" t="n">
        <v>27938630</v>
      </c>
    </row>
    <row r="39" spans="1:8">
      <c r="A39" s="4" t="s">
        <v>2236</v>
      </c>
      <c r="C39" s="5" t="n">
        <v>7795243</v>
      </c>
      <c r="E39" s="5" t="n">
        <v>7514878</v>
      </c>
    </row>
    <row r="40" spans="1:8">
      <c r="A40" s="4" t="s">
        <v>58</v>
      </c>
      <c r="C40" s="5" t="n">
        <v>37134093</v>
      </c>
      <c r="E40" s="5" t="n">
        <v>35453508</v>
      </c>
    </row>
    <row r="41" spans="1:8">
      <c r="A41" s="4" t="s">
        <v>228</v>
      </c>
      <c r="C41" s="5" t="n">
        <v>380061</v>
      </c>
      <c r="E41" s="5" t="n">
        <v>390921</v>
      </c>
    </row>
    <row r="42" spans="1:8">
      <c r="A42" s="4" t="s">
        <v>60</v>
      </c>
      <c r="B42" s="4" t="s">
        <v>77</v>
      </c>
      <c r="C42" s="5" t="n">
        <v>186200</v>
      </c>
      <c r="E42" s="5" t="n">
        <v>96208</v>
      </c>
    </row>
    <row r="43" spans="1:8">
      <c r="A43" s="3" t="s">
        <v>2237</v>
      </c>
    </row>
    <row r="44" spans="1:8">
      <c r="A44" s="4" t="s">
        <v>1734</v>
      </c>
      <c r="C44" s="5" t="n">
        <v>659137</v>
      </c>
      <c r="E44" s="5" t="n">
        <v>631490</v>
      </c>
    </row>
    <row r="45" spans="1:8">
      <c r="A45" s="4" t="s">
        <v>2244</v>
      </c>
      <c r="C45" s="5" t="n">
        <v>447394</v>
      </c>
      <c r="E45" s="5" t="n">
        <v>446873</v>
      </c>
    </row>
    <row r="46" spans="1:8">
      <c r="A46" s="4" t="s">
        <v>2245</v>
      </c>
      <c r="C46" s="5" t="n">
        <v>439357</v>
      </c>
      <c r="E46" s="5" t="n">
        <v>439351</v>
      </c>
    </row>
    <row r="47" spans="1:8">
      <c r="A47" s="4" t="s">
        <v>1658</v>
      </c>
      <c r="C47" s="5" t="n">
        <v>18316</v>
      </c>
      <c r="E47" s="5" t="n">
        <v>18642</v>
      </c>
    </row>
    <row r="48" spans="1:8">
      <c r="A48" s="4" t="s">
        <v>1770</v>
      </c>
      <c r="C48" s="5" t="n">
        <v>1564204</v>
      </c>
      <c r="E48" s="5" t="n">
        <v>1536356</v>
      </c>
    </row>
    <row r="49" spans="1:8">
      <c r="A49" s="4" t="s">
        <v>2072</v>
      </c>
      <c r="C49" s="5" t="n">
        <v>13685</v>
      </c>
      <c r="E49" s="5" t="n">
        <v>14431</v>
      </c>
    </row>
    <row r="50" spans="1:8">
      <c r="A50" s="4" t="s">
        <v>2073</v>
      </c>
      <c r="C50" s="5" t="n">
        <v>170970</v>
      </c>
      <c r="E50" s="5" t="n">
        <v>164858</v>
      </c>
    </row>
    <row r="51" spans="1:8">
      <c r="A51" s="4" t="s">
        <v>644</v>
      </c>
    </row>
    <row r="52" spans="1:8">
      <c r="A52" s="3" t="s">
        <v>2232</v>
      </c>
    </row>
    <row r="53" spans="1:8">
      <c r="A53" s="4" t="s">
        <v>2246</v>
      </c>
      <c r="C53" s="5" t="n">
        <v>280077</v>
      </c>
      <c r="E53" s="5" t="n">
        <v>402857</v>
      </c>
    </row>
    <row r="54" spans="1:8">
      <c r="A54" s="4" t="s">
        <v>2247</v>
      </c>
      <c r="C54" s="5" t="n">
        <v>6984009</v>
      </c>
      <c r="E54" s="5" t="n">
        <v>5255119</v>
      </c>
    </row>
    <row r="55" spans="1:8">
      <c r="A55" s="4" t="s">
        <v>2071</v>
      </c>
      <c r="C55" s="5" t="n">
        <v>42308</v>
      </c>
      <c r="E55" s="5" t="n">
        <v>33746</v>
      </c>
    </row>
    <row r="56" spans="1:8">
      <c r="A56" s="4" t="s">
        <v>2233</v>
      </c>
      <c r="C56" s="5" t="n">
        <v>10420589</v>
      </c>
      <c r="E56" s="5" t="n">
        <v>10176923</v>
      </c>
    </row>
    <row r="57" spans="1:8">
      <c r="A57" s="4" t="s">
        <v>649</v>
      </c>
      <c r="C57" s="5" t="n">
        <v>98740</v>
      </c>
      <c r="E57" s="5" t="n">
        <v>97501</v>
      </c>
    </row>
    <row r="58" spans="1:8">
      <c r="A58" s="3" t="s">
        <v>2235</v>
      </c>
    </row>
    <row r="59" spans="1:8">
      <c r="A59" s="4" t="s">
        <v>2238</v>
      </c>
      <c r="C59" s="5" t="n">
        <v>63113</v>
      </c>
      <c r="E59" s="5" t="n">
        <v>57819</v>
      </c>
    </row>
    <row r="60" spans="1:8">
      <c r="A60" s="4" t="s">
        <v>2239</v>
      </c>
      <c r="C60" s="5" t="n">
        <v>88999</v>
      </c>
      <c r="E60" s="5" t="n">
        <v>94308</v>
      </c>
    </row>
    <row r="61" spans="1:8">
      <c r="A61" s="4" t="s">
        <v>2240</v>
      </c>
      <c r="C61" s="5" t="n">
        <v>17015</v>
      </c>
      <c r="E61" s="5" t="n">
        <v>16290</v>
      </c>
    </row>
    <row r="62" spans="1:8">
      <c r="A62" s="4" t="s">
        <v>39</v>
      </c>
      <c r="C62" s="5" t="n">
        <v>169127</v>
      </c>
      <c r="E62" s="5" t="n">
        <v>168417</v>
      </c>
    </row>
    <row r="63" spans="1:8">
      <c r="A63" s="4" t="s">
        <v>2241</v>
      </c>
      <c r="C63" s="5" t="n">
        <v>78248</v>
      </c>
      <c r="E63" s="5" t="n">
        <v>134839</v>
      </c>
    </row>
    <row r="64" spans="1:8">
      <c r="A64" s="4" t="s">
        <v>2248</v>
      </c>
      <c r="C64" s="5" t="n">
        <v>32466</v>
      </c>
      <c r="E64" s="5" t="n">
        <v>33323</v>
      </c>
    </row>
    <row r="65" spans="1:8">
      <c r="A65" s="4" t="s">
        <v>2000</v>
      </c>
      <c r="C65" s="5" t="n">
        <v>166281</v>
      </c>
      <c r="E65" s="5" t="n">
        <v>168031</v>
      </c>
    </row>
    <row r="66" spans="1:8">
      <c r="A66" s="4" t="s">
        <v>2072</v>
      </c>
      <c r="C66" s="5" t="n">
        <v>15496</v>
      </c>
      <c r="E66" s="5" t="n">
        <v>16719</v>
      </c>
    </row>
    <row r="67" spans="1:8">
      <c r="A67" s="3" t="s">
        <v>104</v>
      </c>
    </row>
    <row r="68" spans="1:8">
      <c r="A68" s="4" t="s">
        <v>2243</v>
      </c>
      <c r="C68" s="5" t="n">
        <v>29338850</v>
      </c>
      <c r="E68" s="5" t="n">
        <v>27938630</v>
      </c>
    </row>
    <row r="69" spans="1:8">
      <c r="A69" s="4" t="s">
        <v>2236</v>
      </c>
      <c r="C69" s="5" t="n">
        <v>7603836</v>
      </c>
      <c r="E69" s="5" t="n">
        <v>7381232</v>
      </c>
    </row>
    <row r="70" spans="1:8">
      <c r="A70" s="4" t="s">
        <v>104</v>
      </c>
      <c r="C70" s="5" t="n">
        <v>36942686</v>
      </c>
      <c r="E70" s="5" t="n">
        <v>35319862</v>
      </c>
    </row>
    <row r="71" spans="1:8">
      <c r="A71" s="4" t="s">
        <v>228</v>
      </c>
      <c r="C71" s="5" t="n">
        <v>380095</v>
      </c>
      <c r="E71" s="5" t="n">
        <v>390752</v>
      </c>
    </row>
    <row r="72" spans="1:8">
      <c r="A72" s="4" t="s">
        <v>60</v>
      </c>
      <c r="C72" s="5" t="n">
        <v>186200</v>
      </c>
      <c r="E72" s="5" t="n">
        <v>96208</v>
      </c>
    </row>
    <row r="73" spans="1:8">
      <c r="A73" s="3" t="s">
        <v>2237</v>
      </c>
    </row>
    <row r="74" spans="1:8">
      <c r="A74" s="4" t="s">
        <v>2249</v>
      </c>
      <c r="C74" s="5" t="n">
        <v>653314</v>
      </c>
      <c r="E74" s="5" t="n">
        <v>628839</v>
      </c>
    </row>
    <row r="75" spans="1:8">
      <c r="A75" s="4" t="s">
        <v>2250</v>
      </c>
      <c r="C75" s="5" t="n">
        <v>464292</v>
      </c>
      <c r="E75" s="5" t="n">
        <v>463554</v>
      </c>
    </row>
    <row r="76" spans="1:8">
      <c r="A76" s="4" t="s">
        <v>2251</v>
      </c>
      <c r="C76" s="5" t="n">
        <v>412833</v>
      </c>
      <c r="E76" s="5" t="n">
        <v>406883</v>
      </c>
    </row>
    <row r="77" spans="1:8">
      <c r="A77" s="4" t="s">
        <v>1658</v>
      </c>
      <c r="C77" s="5" t="n">
        <v>18316</v>
      </c>
      <c r="E77" s="5" t="n">
        <v>18642</v>
      </c>
    </row>
    <row r="78" spans="1:8">
      <c r="A78" s="4" t="s">
        <v>61</v>
      </c>
      <c r="C78" s="5" t="n">
        <v>1548755</v>
      </c>
      <c r="E78" s="5" t="n">
        <v>1517918</v>
      </c>
    </row>
    <row r="79" spans="1:8">
      <c r="A79" s="4" t="s">
        <v>2072</v>
      </c>
      <c r="C79" s="5" t="n">
        <v>13685</v>
      </c>
      <c r="E79" s="5" t="n">
        <v>14431</v>
      </c>
    </row>
    <row r="80" spans="1:8">
      <c r="A80" s="4" t="s">
        <v>2073</v>
      </c>
      <c r="C80" s="5" t="n">
        <v>170970</v>
      </c>
      <c r="E80" s="5" t="n">
        <v>164858</v>
      </c>
    </row>
    <row r="81" spans="1:8">
      <c r="A81" s="4" t="s">
        <v>593</v>
      </c>
    </row>
    <row r="82" spans="1:8">
      <c r="A82" s="3" t="s">
        <v>2232</v>
      </c>
    </row>
    <row r="83" spans="1:8">
      <c r="A83" s="4" t="s">
        <v>2233</v>
      </c>
      <c r="C83" s="5" t="n">
        <v>6612</v>
      </c>
      <c r="E83" s="5" t="n">
        <v>6609</v>
      </c>
    </row>
    <row r="84" spans="1:8">
      <c r="A84" s="4" t="s">
        <v>2234</v>
      </c>
      <c r="C84" s="5" t="n">
        <v>90803</v>
      </c>
      <c r="E84" s="5" t="n">
        <v>92754</v>
      </c>
    </row>
    <row r="85" spans="1:8">
      <c r="A85" s="4" t="s">
        <v>649</v>
      </c>
      <c r="C85" s="5" t="n">
        <v>84726</v>
      </c>
      <c r="E85" s="5" t="n">
        <v>83239</v>
      </c>
    </row>
    <row r="86" spans="1:8">
      <c r="A86" s="4" t="s">
        <v>2252</v>
      </c>
    </row>
    <row r="87" spans="1:8">
      <c r="A87" s="3" t="s">
        <v>2232</v>
      </c>
    </row>
    <row r="88" spans="1:8">
      <c r="A88" s="4" t="s">
        <v>2234</v>
      </c>
      <c r="C88" s="5" t="n">
        <v>90803</v>
      </c>
      <c r="E88" s="5" t="n">
        <v>92754</v>
      </c>
    </row>
    <row r="89" spans="1:8">
      <c r="A89" s="4" t="s">
        <v>2253</v>
      </c>
    </row>
    <row r="90" spans="1:8">
      <c r="A90" s="3" t="s">
        <v>2232</v>
      </c>
    </row>
    <row r="91" spans="1:8">
      <c r="A91" s="4" t="s">
        <v>649</v>
      </c>
      <c r="C91" s="5" t="n">
        <v>84726</v>
      </c>
      <c r="E91" s="5" t="n">
        <v>83239</v>
      </c>
    </row>
    <row r="92" spans="1:8">
      <c r="A92" s="4" t="s">
        <v>597</v>
      </c>
    </row>
    <row r="93" spans="1:8">
      <c r="A93" s="3" t="s">
        <v>2232</v>
      </c>
    </row>
    <row r="94" spans="1:8">
      <c r="A94" s="4" t="s">
        <v>2233</v>
      </c>
      <c r="C94" s="5" t="n">
        <v>883633</v>
      </c>
      <c r="E94" s="5" t="n">
        <v>943753</v>
      </c>
    </row>
    <row r="95" spans="1:8">
      <c r="A95" s="4" t="s">
        <v>2234</v>
      </c>
      <c r="C95" s="5" t="n">
        <v>66</v>
      </c>
      <c r="E95" s="5" t="n">
        <v>67</v>
      </c>
    </row>
    <row r="96" spans="1:8">
      <c r="A96" s="4" t="s">
        <v>649</v>
      </c>
      <c r="C96" s="5" t="n">
        <v>70</v>
      </c>
      <c r="E96" s="5" t="n">
        <v>71</v>
      </c>
    </row>
    <row r="97" spans="1:8">
      <c r="A97" s="4" t="s">
        <v>2254</v>
      </c>
    </row>
    <row r="98" spans="1:8">
      <c r="A98" s="3" t="s">
        <v>2232</v>
      </c>
    </row>
    <row r="99" spans="1:8">
      <c r="A99" s="4" t="s">
        <v>2234</v>
      </c>
      <c r="C99" s="5" t="n">
        <v>66</v>
      </c>
      <c r="E99" s="5" t="n">
        <v>67</v>
      </c>
    </row>
    <row r="100" spans="1:8">
      <c r="A100" s="4" t="s">
        <v>2255</v>
      </c>
    </row>
    <row r="101" spans="1:8">
      <c r="A101" s="3" t="s">
        <v>2232</v>
      </c>
    </row>
    <row r="102" spans="1:8">
      <c r="A102" s="4" t="s">
        <v>649</v>
      </c>
      <c r="C102" s="5" t="n">
        <v>70</v>
      </c>
      <c r="E102" s="5" t="n">
        <v>71</v>
      </c>
    </row>
    <row r="103" spans="1:8">
      <c r="A103" s="4" t="s">
        <v>665</v>
      </c>
    </row>
    <row r="104" spans="1:8">
      <c r="A104" s="3" t="s">
        <v>2232</v>
      </c>
    </row>
    <row r="105" spans="1:8">
      <c r="A105" s="4" t="s">
        <v>2234</v>
      </c>
      <c r="C105" s="5" t="n">
        <v>13198</v>
      </c>
      <c r="E105" s="5" t="n">
        <v>13198</v>
      </c>
    </row>
    <row r="106" spans="1:8">
      <c r="A106" s="4" t="s">
        <v>649</v>
      </c>
      <c r="C106" s="5" t="n">
        <v>13198</v>
      </c>
      <c r="E106" s="5" t="n">
        <v>13198</v>
      </c>
    </row>
    <row r="107" spans="1:8">
      <c r="A107" s="4" t="s">
        <v>2256</v>
      </c>
    </row>
    <row r="108" spans="1:8">
      <c r="A108" s="3" t="s">
        <v>2232</v>
      </c>
    </row>
    <row r="109" spans="1:8">
      <c r="A109" s="4" t="s">
        <v>649</v>
      </c>
      <c r="C109" s="5" t="n">
        <v>13198</v>
      </c>
      <c r="E109" s="5" t="n">
        <v>13198</v>
      </c>
    </row>
    <row r="110" spans="1:8">
      <c r="A110" s="4" t="s">
        <v>2257</v>
      </c>
    </row>
    <row r="111" spans="1:8">
      <c r="A111" s="3" t="s">
        <v>2232</v>
      </c>
    </row>
    <row r="112" spans="1:8">
      <c r="A112" s="4" t="s">
        <v>649</v>
      </c>
      <c r="C112" s="5" t="n">
        <v>13198</v>
      </c>
      <c r="E112" s="5" t="n">
        <v>13198</v>
      </c>
    </row>
    <row r="113" spans="1:8">
      <c r="A113" s="4" t="s">
        <v>623</v>
      </c>
    </row>
    <row r="114" spans="1:8">
      <c r="A114" s="3" t="s">
        <v>2232</v>
      </c>
    </row>
    <row r="115" spans="1:8">
      <c r="A115" s="4" t="s">
        <v>2233</v>
      </c>
      <c r="C115" s="5" t="n">
        <v>754</v>
      </c>
      <c r="E115" s="5" t="n">
        <v>802</v>
      </c>
    </row>
    <row r="116" spans="1:8">
      <c r="A116" s="4" t="s">
        <v>2234</v>
      </c>
      <c r="C116" s="5" t="n">
        <v>750</v>
      </c>
      <c r="E116" s="5" t="n">
        <v>1000</v>
      </c>
    </row>
    <row r="117" spans="1:8">
      <c r="A117" s="4" t="s">
        <v>649</v>
      </c>
      <c r="C117" s="5" t="n">
        <v>746</v>
      </c>
      <c r="E117" s="5" t="n">
        <v>993</v>
      </c>
    </row>
    <row r="118" spans="1:8">
      <c r="A118" s="4" t="s">
        <v>2258</v>
      </c>
    </row>
    <row r="119" spans="1:8">
      <c r="A119" s="3" t="s">
        <v>2232</v>
      </c>
    </row>
    <row r="120" spans="1:8">
      <c r="A120" s="4" t="s">
        <v>2234</v>
      </c>
      <c r="C120" s="5" t="n">
        <v>750</v>
      </c>
      <c r="E120" s="5" t="n">
        <v>1000</v>
      </c>
    </row>
    <row r="121" spans="1:8">
      <c r="A121" s="4" t="s">
        <v>2259</v>
      </c>
    </row>
    <row r="122" spans="1:8">
      <c r="A122" s="3" t="s">
        <v>2232</v>
      </c>
    </row>
    <row r="123" spans="1:8">
      <c r="A123" s="4" t="s">
        <v>649</v>
      </c>
      <c r="C123" s="5" t="n">
        <v>746</v>
      </c>
      <c r="E123" s="5" t="n">
        <v>993</v>
      </c>
    </row>
    <row r="124" spans="1:8">
      <c r="A124" s="12" t="n">
        <v>1</v>
      </c>
    </row>
    <row r="125" spans="1:8">
      <c r="A125" s="3" t="s">
        <v>2232</v>
      </c>
    </row>
    <row r="126" spans="1:8">
      <c r="A126" s="4" t="s">
        <v>2246</v>
      </c>
      <c r="C126" s="5" t="n">
        <v>280077</v>
      </c>
      <c r="E126" s="5" t="n">
        <v>402857</v>
      </c>
    </row>
    <row r="127" spans="1:8">
      <c r="A127" s="4" t="s">
        <v>2247</v>
      </c>
      <c r="C127" s="5" t="n">
        <v>6974205</v>
      </c>
      <c r="E127" s="5" t="n">
        <v>5245346</v>
      </c>
    </row>
    <row r="128" spans="1:8">
      <c r="A128" s="4" t="s">
        <v>2071</v>
      </c>
      <c r="B128" s="4" t="s">
        <v>76</v>
      </c>
      <c r="C128" s="5" t="n">
        <v>9251</v>
      </c>
      <c r="E128" s="5" t="n">
        <v>261</v>
      </c>
    </row>
    <row r="129" spans="1:8">
      <c r="A129" s="4" t="s">
        <v>2233</v>
      </c>
      <c r="C129" s="5" t="n">
        <v>501727</v>
      </c>
      <c r="E129" s="5" t="n">
        <v>503385</v>
      </c>
    </row>
    <row r="130" spans="1:8">
      <c r="A130" s="4" t="s">
        <v>649</v>
      </c>
      <c r="C130" s="5" t="n">
        <v>0</v>
      </c>
      <c r="E130" s="5" t="n">
        <v>0</v>
      </c>
    </row>
    <row r="131" spans="1:8">
      <c r="A131" s="3" t="s">
        <v>2235</v>
      </c>
    </row>
    <row r="132" spans="1:8">
      <c r="A132" s="4" t="s">
        <v>2238</v>
      </c>
      <c r="C132" s="5" t="n">
        <v>0</v>
      </c>
      <c r="E132" s="5" t="n">
        <v>0</v>
      </c>
    </row>
    <row r="133" spans="1:8">
      <c r="A133" s="4" t="s">
        <v>2239</v>
      </c>
      <c r="C133" s="5" t="n">
        <v>0</v>
      </c>
      <c r="E133" s="5" t="n">
        <v>0</v>
      </c>
    </row>
    <row r="134" spans="1:8">
      <c r="A134" s="4" t="s">
        <v>2240</v>
      </c>
      <c r="C134" s="5" t="n">
        <v>0</v>
      </c>
      <c r="E134" s="5" t="n">
        <v>0</v>
      </c>
    </row>
    <row r="135" spans="1:8">
      <c r="A135" s="4" t="s">
        <v>39</v>
      </c>
      <c r="C135" s="5" t="n">
        <v>0</v>
      </c>
      <c r="E135" s="5" t="n">
        <v>0</v>
      </c>
    </row>
    <row r="136" spans="1:8">
      <c r="A136" s="4" t="s">
        <v>2241</v>
      </c>
      <c r="C136" s="5" t="n">
        <v>0</v>
      </c>
      <c r="E136" s="5" t="n">
        <v>0</v>
      </c>
    </row>
    <row r="137" spans="1:8">
      <c r="A137" s="4" t="s">
        <v>2248</v>
      </c>
      <c r="C137" s="5" t="n">
        <v>0</v>
      </c>
      <c r="E137" s="5" t="n">
        <v>0</v>
      </c>
    </row>
    <row r="138" spans="1:8">
      <c r="A138" s="4" t="s">
        <v>2000</v>
      </c>
      <c r="C138" s="5" t="n">
        <v>0</v>
      </c>
      <c r="E138" s="5" t="n">
        <v>0</v>
      </c>
    </row>
    <row r="139" spans="1:8">
      <c r="A139" s="4" t="s">
        <v>2072</v>
      </c>
      <c r="C139" s="5" t="n">
        <v>0</v>
      </c>
      <c r="E139" s="5" t="n">
        <v>0</v>
      </c>
    </row>
    <row r="140" spans="1:8">
      <c r="A140" s="3" t="s">
        <v>104</v>
      </c>
    </row>
    <row r="141" spans="1:8">
      <c r="A141" s="4" t="s">
        <v>2243</v>
      </c>
      <c r="C141" s="5" t="n">
        <v>0</v>
      </c>
      <c r="E141" s="5" t="n">
        <v>0</v>
      </c>
    </row>
    <row r="142" spans="1:8">
      <c r="A142" s="4" t="s">
        <v>2236</v>
      </c>
      <c r="C142" s="5" t="n">
        <v>0</v>
      </c>
      <c r="E142" s="5" t="n">
        <v>0</v>
      </c>
    </row>
    <row r="143" spans="1:8">
      <c r="A143" s="4" t="s">
        <v>104</v>
      </c>
      <c r="C143" s="5" t="n">
        <v>0</v>
      </c>
      <c r="E143" s="5" t="n">
        <v>0</v>
      </c>
    </row>
    <row r="144" spans="1:8">
      <c r="A144" s="4" t="s">
        <v>228</v>
      </c>
      <c r="C144" s="5" t="n">
        <v>0</v>
      </c>
      <c r="E144" s="5" t="n">
        <v>0</v>
      </c>
    </row>
    <row r="145" spans="1:8">
      <c r="A145" s="4" t="s">
        <v>60</v>
      </c>
      <c r="B145" s="4" t="s">
        <v>77</v>
      </c>
      <c r="C145" s="5" t="n">
        <v>0</v>
      </c>
      <c r="E145" s="5" t="n">
        <v>0</v>
      </c>
    </row>
    <row r="146" spans="1:8">
      <c r="A146" s="3" t="s">
        <v>2237</v>
      </c>
    </row>
    <row r="147" spans="1:8">
      <c r="A147" s="4" t="s">
        <v>2249</v>
      </c>
      <c r="C147" s="5" t="n">
        <v>0</v>
      </c>
      <c r="E147" s="5" t="n">
        <v>0</v>
      </c>
    </row>
    <row r="148" spans="1:8">
      <c r="A148" s="4" t="s">
        <v>2250</v>
      </c>
      <c r="C148" s="5" t="n">
        <v>0</v>
      </c>
      <c r="E148" s="5" t="n">
        <v>0</v>
      </c>
    </row>
    <row r="149" spans="1:8">
      <c r="A149" s="4" t="s">
        <v>2251</v>
      </c>
      <c r="C149" s="5" t="n">
        <v>0</v>
      </c>
      <c r="E149" s="5" t="n">
        <v>0</v>
      </c>
    </row>
    <row r="150" spans="1:8">
      <c r="A150" s="4" t="s">
        <v>1658</v>
      </c>
      <c r="C150" s="5" t="n">
        <v>0</v>
      </c>
      <c r="E150" s="5" t="n">
        <v>0</v>
      </c>
    </row>
    <row r="151" spans="1:8">
      <c r="A151" s="4" t="s">
        <v>61</v>
      </c>
      <c r="C151" s="5" t="n">
        <v>0</v>
      </c>
      <c r="E151" s="5" t="n">
        <v>0</v>
      </c>
    </row>
    <row r="152" spans="1:8">
      <c r="A152" s="4" t="s">
        <v>2072</v>
      </c>
      <c r="C152" s="5" t="n">
        <v>0</v>
      </c>
      <c r="E152" s="5" t="n">
        <v>0</v>
      </c>
    </row>
    <row r="153" spans="1:8">
      <c r="A153" s="4" t="s">
        <v>2073</v>
      </c>
      <c r="C153" s="5" t="n">
        <v>0</v>
      </c>
      <c r="E153" s="5" t="n">
        <v>0</v>
      </c>
    </row>
    <row r="154" spans="1:8">
      <c r="A154" s="4" t="s">
        <v>2260</v>
      </c>
    </row>
    <row r="155" spans="1:8">
      <c r="A155" s="3" t="s">
        <v>2232</v>
      </c>
    </row>
    <row r="156" spans="1:8">
      <c r="A156" s="4" t="s">
        <v>649</v>
      </c>
      <c r="C156" s="5" t="n">
        <v>0</v>
      </c>
      <c r="E156" s="5" t="n">
        <v>0</v>
      </c>
    </row>
    <row r="157" spans="1:8">
      <c r="A157" s="4" t="s">
        <v>2261</v>
      </c>
    </row>
    <row r="158" spans="1:8">
      <c r="A158" s="3" t="s">
        <v>2232</v>
      </c>
    </row>
    <row r="159" spans="1:8">
      <c r="A159" s="4" t="s">
        <v>649</v>
      </c>
      <c r="C159" s="5" t="n">
        <v>0</v>
      </c>
      <c r="E159" s="5" t="n">
        <v>0</v>
      </c>
    </row>
    <row r="160" spans="1:8">
      <c r="A160" s="4" t="s">
        <v>2262</v>
      </c>
    </row>
    <row r="161" spans="1:8">
      <c r="A161" s="3" t="s">
        <v>2232</v>
      </c>
    </row>
    <row r="162" spans="1:8">
      <c r="A162" s="4" t="s">
        <v>649</v>
      </c>
      <c r="C162" s="5" t="n">
        <v>0</v>
      </c>
      <c r="E162" s="5" t="n">
        <v>0</v>
      </c>
    </row>
    <row r="163" spans="1:8">
      <c r="A163" s="4" t="s">
        <v>2263</v>
      </c>
    </row>
    <row r="164" spans="1:8">
      <c r="A164" s="3" t="s">
        <v>2232</v>
      </c>
    </row>
    <row r="165" spans="1:8">
      <c r="A165" s="4" t="s">
        <v>649</v>
      </c>
      <c r="C165" s="5" t="n">
        <v>0</v>
      </c>
      <c r="E165" s="5" t="n">
        <v>0</v>
      </c>
    </row>
    <row r="166" spans="1:8">
      <c r="A166" s="12" t="n">
        <v>2</v>
      </c>
    </row>
    <row r="167" spans="1:8">
      <c r="A167" s="3" t="s">
        <v>2232</v>
      </c>
    </row>
    <row r="168" spans="1:8">
      <c r="A168" s="4" t="s">
        <v>2246</v>
      </c>
      <c r="C168" s="5" t="n">
        <v>0</v>
      </c>
      <c r="E168" s="5" t="n">
        <v>0</v>
      </c>
    </row>
    <row r="169" spans="1:8">
      <c r="A169" s="4" t="s">
        <v>2247</v>
      </c>
      <c r="C169" s="5" t="n">
        <v>9804</v>
      </c>
      <c r="E169" s="5" t="n">
        <v>9773</v>
      </c>
    </row>
    <row r="170" spans="1:8">
      <c r="A170" s="4" t="s">
        <v>2071</v>
      </c>
      <c r="B170" s="4" t="s">
        <v>76</v>
      </c>
      <c r="C170" s="5" t="n">
        <v>32007</v>
      </c>
      <c r="E170" s="5" t="n">
        <v>32384</v>
      </c>
    </row>
    <row r="171" spans="1:8">
      <c r="A171" s="4" t="s">
        <v>2233</v>
      </c>
      <c r="C171" s="5" t="n">
        <v>9917599</v>
      </c>
      <c r="E171" s="5" t="n">
        <v>9672250</v>
      </c>
    </row>
    <row r="172" spans="1:8">
      <c r="A172" s="4" t="s">
        <v>649</v>
      </c>
      <c r="C172" s="5" t="n">
        <v>13944</v>
      </c>
      <c r="E172" s="5" t="n">
        <v>13948</v>
      </c>
    </row>
    <row r="173" spans="1:8">
      <c r="A173" s="3" t="s">
        <v>2235</v>
      </c>
    </row>
    <row r="174" spans="1:8">
      <c r="A174" s="4" t="s">
        <v>2238</v>
      </c>
      <c r="C174" s="5" t="n">
        <v>63113</v>
      </c>
      <c r="E174" s="5" t="n">
        <v>57819</v>
      </c>
    </row>
    <row r="175" spans="1:8">
      <c r="A175" s="4" t="s">
        <v>2239</v>
      </c>
      <c r="C175" s="5" t="n">
        <v>88999</v>
      </c>
      <c r="E175" s="5" t="n">
        <v>94308</v>
      </c>
    </row>
    <row r="176" spans="1:8">
      <c r="A176" s="4" t="s">
        <v>2240</v>
      </c>
      <c r="C176" s="5" t="n">
        <v>11747</v>
      </c>
      <c r="E176" s="5" t="n">
        <v>11076</v>
      </c>
    </row>
    <row r="177" spans="1:8">
      <c r="A177" s="4" t="s">
        <v>39</v>
      </c>
      <c r="C177" s="5" t="n">
        <v>163859</v>
      </c>
      <c r="E177" s="5" t="n">
        <v>163203</v>
      </c>
    </row>
    <row r="178" spans="1:8">
      <c r="A178" s="4" t="s">
        <v>2241</v>
      </c>
      <c r="C178" s="5" t="n">
        <v>0</v>
      </c>
      <c r="E178" s="5" t="n">
        <v>0</v>
      </c>
    </row>
    <row r="179" spans="1:8">
      <c r="A179" s="4" t="s">
        <v>2248</v>
      </c>
      <c r="C179" s="5" t="n">
        <v>0</v>
      </c>
      <c r="E179" s="5" t="n">
        <v>0</v>
      </c>
    </row>
    <row r="180" spans="1:8">
      <c r="A180" s="4" t="s">
        <v>2000</v>
      </c>
      <c r="C180" s="5" t="n">
        <v>0</v>
      </c>
      <c r="E180" s="5" t="n">
        <v>0</v>
      </c>
    </row>
    <row r="181" spans="1:8">
      <c r="A181" s="4" t="s">
        <v>2072</v>
      </c>
      <c r="C181" s="5" t="n">
        <v>15496</v>
      </c>
      <c r="E181" s="5" t="n">
        <v>16719</v>
      </c>
    </row>
    <row r="182" spans="1:8">
      <c r="A182" s="3" t="s">
        <v>104</v>
      </c>
    </row>
    <row r="183" spans="1:8">
      <c r="A183" s="4" t="s">
        <v>2243</v>
      </c>
      <c r="C183" s="5" t="n">
        <v>29338850</v>
      </c>
      <c r="E183" s="5" t="n">
        <v>27938630</v>
      </c>
    </row>
    <row r="184" spans="1:8">
      <c r="A184" s="4" t="s">
        <v>2236</v>
      </c>
      <c r="C184" s="5" t="n">
        <v>7603836</v>
      </c>
      <c r="E184" s="5" t="n">
        <v>7381232</v>
      </c>
    </row>
    <row r="185" spans="1:8">
      <c r="A185" s="4" t="s">
        <v>104</v>
      </c>
      <c r="C185" s="5" t="n">
        <v>36942686</v>
      </c>
      <c r="E185" s="5" t="n">
        <v>35319862</v>
      </c>
    </row>
    <row r="186" spans="1:8">
      <c r="A186" s="4" t="s">
        <v>228</v>
      </c>
      <c r="C186" s="5" t="n">
        <v>380095</v>
      </c>
      <c r="E186" s="5" t="n">
        <v>390752</v>
      </c>
    </row>
    <row r="187" spans="1:8">
      <c r="A187" s="4" t="s">
        <v>60</v>
      </c>
      <c r="B187" s="4" t="s">
        <v>77</v>
      </c>
      <c r="C187" s="5" t="n">
        <v>186200</v>
      </c>
      <c r="E187" s="5" t="n">
        <v>96208</v>
      </c>
    </row>
    <row r="188" spans="1:8">
      <c r="A188" s="3" t="s">
        <v>2237</v>
      </c>
    </row>
    <row r="189" spans="1:8">
      <c r="A189" s="4" t="s">
        <v>2249</v>
      </c>
      <c r="C189" s="5" t="n">
        <v>653314</v>
      </c>
      <c r="E189" s="5" t="n">
        <v>628839</v>
      </c>
    </row>
    <row r="190" spans="1:8">
      <c r="A190" s="4" t="s">
        <v>2250</v>
      </c>
      <c r="C190" s="5" t="n">
        <v>464292</v>
      </c>
      <c r="E190" s="5" t="n">
        <v>463554</v>
      </c>
    </row>
    <row r="191" spans="1:8">
      <c r="A191" s="4" t="s">
        <v>2251</v>
      </c>
      <c r="C191" s="5" t="n">
        <v>412833</v>
      </c>
      <c r="E191" s="5" t="n">
        <v>406883</v>
      </c>
    </row>
    <row r="192" spans="1:8">
      <c r="A192" s="4" t="s">
        <v>1658</v>
      </c>
      <c r="C192" s="5" t="n">
        <v>0</v>
      </c>
      <c r="E192" s="5" t="n">
        <v>0</v>
      </c>
    </row>
    <row r="193" spans="1:8">
      <c r="A193" s="4" t="s">
        <v>61</v>
      </c>
      <c r="C193" s="5" t="n">
        <v>1530439</v>
      </c>
      <c r="E193" s="5" t="n">
        <v>1499276</v>
      </c>
    </row>
    <row r="194" spans="1:8">
      <c r="A194" s="4" t="s">
        <v>2072</v>
      </c>
      <c r="C194" s="5" t="n">
        <v>13685</v>
      </c>
      <c r="E194" s="5" t="n">
        <v>14431</v>
      </c>
    </row>
    <row r="195" spans="1:8">
      <c r="A195" s="4" t="s">
        <v>2073</v>
      </c>
      <c r="C195" s="5" t="n">
        <v>0</v>
      </c>
      <c r="E195" s="5" t="n">
        <v>0</v>
      </c>
    </row>
    <row r="196" spans="1:8">
      <c r="A196" s="4" t="s">
        <v>2264</v>
      </c>
    </row>
    <row r="197" spans="1:8">
      <c r="A197" s="3" t="s">
        <v>2232</v>
      </c>
    </row>
    <row r="198" spans="1:8">
      <c r="A198" s="4" t="s">
        <v>649</v>
      </c>
      <c r="C198" s="5" t="n">
        <v>0</v>
      </c>
      <c r="E198" s="5" t="n">
        <v>0</v>
      </c>
    </row>
    <row r="199" spans="1:8">
      <c r="A199" s="4" t="s">
        <v>2265</v>
      </c>
    </row>
    <row r="200" spans="1:8">
      <c r="A200" s="3" t="s">
        <v>2232</v>
      </c>
    </row>
    <row r="201" spans="1:8">
      <c r="A201" s="4" t="s">
        <v>649</v>
      </c>
      <c r="C201" s="5" t="n">
        <v>0</v>
      </c>
      <c r="E201" s="5" t="n">
        <v>0</v>
      </c>
    </row>
    <row r="202" spans="1:8">
      <c r="A202" s="4" t="s">
        <v>2266</v>
      </c>
    </row>
    <row r="203" spans="1:8">
      <c r="A203" s="3" t="s">
        <v>2232</v>
      </c>
    </row>
    <row r="204" spans="1:8">
      <c r="A204" s="4" t="s">
        <v>649</v>
      </c>
      <c r="C204" s="5" t="n">
        <v>13198</v>
      </c>
      <c r="E204" s="5" t="n">
        <v>13198</v>
      </c>
    </row>
    <row r="205" spans="1:8">
      <c r="A205" s="4" t="s">
        <v>2267</v>
      </c>
    </row>
    <row r="206" spans="1:8">
      <c r="A206" s="3" t="s">
        <v>2232</v>
      </c>
    </row>
    <row r="207" spans="1:8">
      <c r="A207" s="4" t="s">
        <v>649</v>
      </c>
      <c r="C207" s="5" t="n">
        <v>746</v>
      </c>
      <c r="E207" s="5" t="n">
        <v>750</v>
      </c>
    </row>
    <row r="208" spans="1:8">
      <c r="A208" s="12" t="n">
        <v>3</v>
      </c>
    </row>
    <row r="209" spans="1:8">
      <c r="A209" s="3" t="s">
        <v>2232</v>
      </c>
    </row>
    <row r="210" spans="1:8">
      <c r="A210" s="4" t="s">
        <v>2246</v>
      </c>
      <c r="C210" s="5" t="n">
        <v>0</v>
      </c>
      <c r="E210" s="5" t="n">
        <v>0</v>
      </c>
    </row>
    <row r="211" spans="1:8">
      <c r="A211" s="4" t="s">
        <v>2247</v>
      </c>
      <c r="C211" s="5" t="n">
        <v>0</v>
      </c>
      <c r="E211" s="5" t="n">
        <v>0</v>
      </c>
    </row>
    <row r="212" spans="1:8">
      <c r="A212" s="4" t="s">
        <v>2071</v>
      </c>
      <c r="B212" s="4" t="s">
        <v>76</v>
      </c>
      <c r="C212" s="5" t="n">
        <v>1050</v>
      </c>
      <c r="E212" s="5" t="n">
        <v>1101</v>
      </c>
    </row>
    <row r="213" spans="1:8">
      <c r="A213" s="4" t="s">
        <v>2233</v>
      </c>
      <c r="C213" s="5" t="n">
        <v>1263</v>
      </c>
      <c r="E213" s="5" t="n">
        <v>1288</v>
      </c>
    </row>
    <row r="214" spans="1:8">
      <c r="A214" s="4" t="s">
        <v>649</v>
      </c>
      <c r="C214" s="5" t="n">
        <v>84796</v>
      </c>
      <c r="E214" s="5" t="n">
        <v>83553</v>
      </c>
    </row>
    <row r="215" spans="1:8">
      <c r="A215" s="3" t="s">
        <v>2235</v>
      </c>
    </row>
    <row r="216" spans="1:8">
      <c r="A216" s="4" t="s">
        <v>2238</v>
      </c>
      <c r="C216" s="5" t="n">
        <v>0</v>
      </c>
      <c r="E216" s="5" t="n">
        <v>0</v>
      </c>
    </row>
    <row r="217" spans="1:8">
      <c r="A217" s="4" t="s">
        <v>2239</v>
      </c>
      <c r="C217" s="5" t="n">
        <v>0</v>
      </c>
      <c r="E217" s="5" t="n">
        <v>0</v>
      </c>
    </row>
    <row r="218" spans="1:8">
      <c r="A218" s="4" t="s">
        <v>2240</v>
      </c>
      <c r="C218" s="5" t="n">
        <v>5268</v>
      </c>
      <c r="E218" s="5" t="n">
        <v>5214</v>
      </c>
    </row>
    <row r="219" spans="1:8">
      <c r="A219" s="4" t="s">
        <v>39</v>
      </c>
      <c r="C219" s="5" t="n">
        <v>5268</v>
      </c>
      <c r="E219" s="5" t="n">
        <v>5214</v>
      </c>
    </row>
    <row r="220" spans="1:8">
      <c r="A220" s="4" t="s">
        <v>2241</v>
      </c>
      <c r="C220" s="5" t="n">
        <v>78248</v>
      </c>
      <c r="E220" s="5" t="n">
        <v>134839</v>
      </c>
    </row>
    <row r="221" spans="1:8">
      <c r="A221" s="4" t="s">
        <v>2248</v>
      </c>
      <c r="C221" s="5" t="n">
        <v>32466</v>
      </c>
      <c r="E221" s="5" t="n">
        <v>33323</v>
      </c>
    </row>
    <row r="222" spans="1:8">
      <c r="A222" s="4" t="s">
        <v>2000</v>
      </c>
      <c r="C222" s="5" t="n">
        <v>166281</v>
      </c>
      <c r="E222" s="5" t="n">
        <v>168031</v>
      </c>
    </row>
    <row r="223" spans="1:8">
      <c r="A223" s="4" t="s">
        <v>2072</v>
      </c>
      <c r="C223" s="5" t="n">
        <v>0</v>
      </c>
      <c r="E223" s="5" t="n">
        <v>0</v>
      </c>
    </row>
    <row r="224" spans="1:8">
      <c r="A224" s="3" t="s">
        <v>104</v>
      </c>
    </row>
    <row r="225" spans="1:8">
      <c r="A225" s="4" t="s">
        <v>2243</v>
      </c>
      <c r="C225" s="5" t="n">
        <v>0</v>
      </c>
      <c r="E225" s="5" t="n">
        <v>0</v>
      </c>
    </row>
    <row r="226" spans="1:8">
      <c r="A226" s="4" t="s">
        <v>2236</v>
      </c>
      <c r="C226" s="5" t="n">
        <v>0</v>
      </c>
      <c r="E226" s="5" t="n">
        <v>0</v>
      </c>
    </row>
    <row r="227" spans="1:8">
      <c r="A227" s="4" t="s">
        <v>104</v>
      </c>
      <c r="C227" s="5" t="n">
        <v>0</v>
      </c>
      <c r="E227" s="5" t="n">
        <v>0</v>
      </c>
    </row>
    <row r="228" spans="1:8">
      <c r="A228" s="4" t="s">
        <v>228</v>
      </c>
      <c r="C228" s="5" t="n">
        <v>0</v>
      </c>
      <c r="E228" s="5" t="n">
        <v>0</v>
      </c>
    </row>
    <row r="229" spans="1:8">
      <c r="A229" s="4" t="s">
        <v>60</v>
      </c>
      <c r="B229" s="4" t="s">
        <v>77</v>
      </c>
      <c r="C229" s="5" t="n">
        <v>0</v>
      </c>
      <c r="E229" s="5" t="n">
        <v>0</v>
      </c>
    </row>
    <row r="230" spans="1:8">
      <c r="A230" s="3" t="s">
        <v>2237</v>
      </c>
    </row>
    <row r="231" spans="1:8">
      <c r="A231" s="4" t="s">
        <v>2249</v>
      </c>
      <c r="C231" s="5" t="n">
        <v>0</v>
      </c>
      <c r="E231" s="5" t="n">
        <v>0</v>
      </c>
    </row>
    <row r="232" spans="1:8">
      <c r="A232" s="4" t="s">
        <v>2250</v>
      </c>
      <c r="C232" s="5" t="n">
        <v>0</v>
      </c>
      <c r="E232" s="5" t="n">
        <v>0</v>
      </c>
    </row>
    <row r="233" spans="1:8">
      <c r="A233" s="4" t="s">
        <v>2251</v>
      </c>
      <c r="C233" s="5" t="n">
        <v>0</v>
      </c>
      <c r="E233" s="5" t="n">
        <v>0</v>
      </c>
    </row>
    <row r="234" spans="1:8">
      <c r="A234" s="4" t="s">
        <v>1658</v>
      </c>
      <c r="C234" s="5" t="n">
        <v>18316</v>
      </c>
      <c r="E234" s="5" t="n">
        <v>18642</v>
      </c>
    </row>
    <row r="235" spans="1:8">
      <c r="A235" s="4" t="s">
        <v>61</v>
      </c>
      <c r="C235" s="5" t="n">
        <v>18316</v>
      </c>
      <c r="E235" s="5" t="n">
        <v>18642</v>
      </c>
    </row>
    <row r="236" spans="1:8">
      <c r="A236" s="4" t="s">
        <v>2072</v>
      </c>
      <c r="C236" s="5" t="n">
        <v>0</v>
      </c>
      <c r="E236" s="5" t="n">
        <v>0</v>
      </c>
    </row>
    <row r="237" spans="1:8">
      <c r="A237" s="4" t="s">
        <v>2073</v>
      </c>
      <c r="C237" s="5" t="n">
        <v>170970</v>
      </c>
      <c r="E237" s="5" t="n">
        <v>164858</v>
      </c>
    </row>
    <row r="238" spans="1:8">
      <c r="A238" s="4" t="s">
        <v>2268</v>
      </c>
    </row>
    <row r="239" spans="1:8">
      <c r="A239" s="3" t="s">
        <v>2232</v>
      </c>
    </row>
    <row r="240" spans="1:8">
      <c r="A240" s="4" t="s">
        <v>649</v>
      </c>
      <c r="C240" s="5" t="n">
        <v>84726</v>
      </c>
      <c r="E240" s="5" t="n">
        <v>83239</v>
      </c>
    </row>
    <row r="241" spans="1:8">
      <c r="A241" s="4" t="s">
        <v>2269</v>
      </c>
    </row>
    <row r="242" spans="1:8">
      <c r="A242" s="3" t="s">
        <v>2232</v>
      </c>
    </row>
    <row r="243" spans="1:8">
      <c r="A243" s="4" t="s">
        <v>649</v>
      </c>
      <c r="C243" s="5" t="n">
        <v>70</v>
      </c>
      <c r="E243" s="5" t="n">
        <v>71</v>
      </c>
    </row>
    <row r="244" spans="1:8">
      <c r="A244" s="4" t="s">
        <v>2270</v>
      </c>
    </row>
    <row r="245" spans="1:8">
      <c r="A245" s="3" t="s">
        <v>2232</v>
      </c>
    </row>
    <row r="246" spans="1:8">
      <c r="A246" s="4" t="s">
        <v>649</v>
      </c>
      <c r="C246" s="5" t="n">
        <v>0</v>
      </c>
      <c r="E246" s="5" t="n">
        <v>0</v>
      </c>
    </row>
    <row r="247" spans="1:8">
      <c r="A247" s="4" t="s">
        <v>2271</v>
      </c>
    </row>
    <row r="248" spans="1:8">
      <c r="A248" s="3" t="s">
        <v>2232</v>
      </c>
    </row>
    <row r="249" spans="1:8">
      <c r="A249" s="4" t="s">
        <v>649</v>
      </c>
      <c r="C249" s="5" t="n">
        <v>0</v>
      </c>
      <c r="E249" s="5" t="n">
        <v>243</v>
      </c>
    </row>
    <row r="250" spans="1:8">
      <c r="A250" s="4" t="s">
        <v>2272</v>
      </c>
    </row>
    <row r="251" spans="1:8">
      <c r="A251" s="3" t="s">
        <v>2235</v>
      </c>
    </row>
    <row r="252" spans="1:8">
      <c r="A252" s="4" t="s">
        <v>2273</v>
      </c>
      <c r="C252" s="5" t="n">
        <v>23480969</v>
      </c>
      <c r="E252" s="5" t="n">
        <v>23702612</v>
      </c>
    </row>
    <row r="253" spans="1:8">
      <c r="A253" s="4" t="s">
        <v>2274</v>
      </c>
    </row>
    <row r="254" spans="1:8">
      <c r="A254" s="3" t="s">
        <v>2235</v>
      </c>
    </row>
    <row r="255" spans="1:8">
      <c r="A255" s="4" t="s">
        <v>2151</v>
      </c>
      <c r="C255" s="5" t="n">
        <v>21484858</v>
      </c>
      <c r="E255" s="5" t="n">
        <v>21883003</v>
      </c>
    </row>
    <row r="256" spans="1:8">
      <c r="A256" s="4" t="s">
        <v>2275</v>
      </c>
    </row>
    <row r="257" spans="1:8">
      <c r="A257" s="3" t="s">
        <v>2235</v>
      </c>
    </row>
    <row r="258" spans="1:8">
      <c r="A258" s="4" t="s">
        <v>2151</v>
      </c>
      <c r="C258" s="5" t="n">
        <v>0</v>
      </c>
      <c r="E258" s="5" t="n">
        <v>0</v>
      </c>
    </row>
    <row r="259" spans="1:8">
      <c r="A259" s="4" t="s">
        <v>2276</v>
      </c>
    </row>
    <row r="260" spans="1:8">
      <c r="A260" s="3" t="s">
        <v>2235</v>
      </c>
    </row>
    <row r="261" spans="1:8">
      <c r="A261" s="4" t="s">
        <v>2151</v>
      </c>
      <c r="C261" s="5" t="n">
        <v>0</v>
      </c>
      <c r="E261" s="5" t="n">
        <v>0</v>
      </c>
    </row>
    <row r="262" spans="1:8">
      <c r="A262" s="4" t="s">
        <v>2277</v>
      </c>
    </row>
    <row r="263" spans="1:8">
      <c r="A263" s="3" t="s">
        <v>2235</v>
      </c>
    </row>
    <row r="264" spans="1:8">
      <c r="A264" s="4" t="s">
        <v>2151</v>
      </c>
      <c r="C264" s="5" t="n">
        <v>21484858</v>
      </c>
      <c r="E264" s="5" t="n">
        <v>21883003</v>
      </c>
    </row>
    <row r="265" spans="1:8">
      <c r="A265" s="4" t="s">
        <v>2278</v>
      </c>
    </row>
    <row r="266" spans="1:8">
      <c r="A266" s="3" t="s">
        <v>2235</v>
      </c>
    </row>
    <row r="267" spans="1:8">
      <c r="A267" s="4" t="s">
        <v>2151</v>
      </c>
      <c r="C267" s="5" t="n">
        <v>454706</v>
      </c>
      <c r="E267" s="5" t="n">
        <v>465893</v>
      </c>
    </row>
    <row r="268" spans="1:8">
      <c r="A268" s="4" t="s">
        <v>2279</v>
      </c>
    </row>
    <row r="269" spans="1:8">
      <c r="A269" s="3" t="s">
        <v>2235</v>
      </c>
    </row>
    <row r="270" spans="1:8">
      <c r="A270" s="4" t="s">
        <v>2151</v>
      </c>
      <c r="C270" s="5" t="n">
        <v>0</v>
      </c>
      <c r="E270" s="5" t="n">
        <v>0</v>
      </c>
    </row>
    <row r="271" spans="1:8">
      <c r="A271" s="4" t="s">
        <v>2280</v>
      </c>
    </row>
    <row r="272" spans="1:8">
      <c r="A272" s="3" t="s">
        <v>2235</v>
      </c>
    </row>
    <row r="273" spans="1:8">
      <c r="A273" s="4" t="s">
        <v>2151</v>
      </c>
      <c r="C273" s="5" t="n">
        <v>0</v>
      </c>
      <c r="E273" s="5" t="n">
        <v>0</v>
      </c>
    </row>
    <row r="274" spans="1:8">
      <c r="A274" s="4" t="s">
        <v>2281</v>
      </c>
    </row>
    <row r="275" spans="1:8">
      <c r="A275" s="3" t="s">
        <v>2235</v>
      </c>
    </row>
    <row r="276" spans="1:8">
      <c r="A276" s="4" t="s">
        <v>2151</v>
      </c>
      <c r="C276" s="7" t="n">
        <v>454706</v>
      </c>
      <c r="E276" s="7" t="n">
        <v>465893</v>
      </c>
    </row>
    <row r="277" spans="1:8"/>
    <row r="278" spans="1:8">
      <c r="A278" s="4" t="s">
        <v>37</v>
      </c>
      <c r="B278" s="4" t="s">
        <v>78</v>
      </c>
    </row>
    <row r="279" spans="1:8">
      <c r="A279" s="4" t="s">
        <v>38</v>
      </c>
      <c r="B279" s="4" t="s">
        <v>79</v>
      </c>
    </row>
    <row r="280" spans="1:8">
      <c r="A280" s="4" t="s">
        <v>76</v>
      </c>
      <c r="B280" s="4" t="s">
        <v>2107</v>
      </c>
    </row>
    <row r="281" spans="1:8">
      <c r="A281" s="4" t="s">
        <v>77</v>
      </c>
      <c r="B281" s="4" t="s">
        <v>2282</v>
      </c>
    </row>
  </sheetData>
  <mergeCells count="8">
    <mergeCell ref="A1:B1"/>
    <mergeCell ref="C1:D1"/>
    <mergeCell ref="E1:F1"/>
    <mergeCell ref="A277:G277"/>
    <mergeCell ref="B278:G278"/>
    <mergeCell ref="B279:G279"/>
    <mergeCell ref="B280:G280"/>
    <mergeCell ref="B281:G28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3</v>
      </c>
      <c r="B1" s="2" t="s">
        <v>2</v>
      </c>
      <c r="C1" s="2" t="s">
        <v>25</v>
      </c>
    </row>
    <row r="2" spans="1:3">
      <c r="A2" s="4" t="s">
        <v>2284</v>
      </c>
    </row>
    <row r="3" spans="1:3">
      <c r="A3" s="3" t="s">
        <v>1885</v>
      </c>
    </row>
    <row r="4" spans="1:3">
      <c r="A4" s="4" t="s">
        <v>2285</v>
      </c>
      <c r="B4" s="7" t="n">
        <v>34</v>
      </c>
      <c r="C4" s="7" t="n">
        <v>36</v>
      </c>
    </row>
    <row r="5" spans="1:3">
      <c r="A5" s="4" t="s">
        <v>1966</v>
      </c>
    </row>
    <row r="6" spans="1:3">
      <c r="A6" s="3" t="s">
        <v>1885</v>
      </c>
    </row>
    <row r="7" spans="1:3">
      <c r="A7" s="4" t="s">
        <v>2285</v>
      </c>
      <c r="B7" s="7" t="n">
        <v>7500</v>
      </c>
      <c r="C7" s="7" t="n">
        <v>76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6</v>
      </c>
      <c r="B1" s="2" t="s">
        <v>1</v>
      </c>
    </row>
    <row r="2" spans="1:3">
      <c r="B2" s="2" t="s">
        <v>2</v>
      </c>
      <c r="C2" s="2" t="s">
        <v>96</v>
      </c>
    </row>
    <row r="3" spans="1:3">
      <c r="A3" s="3" t="s">
        <v>2287</v>
      </c>
    </row>
    <row r="4" spans="1:3">
      <c r="A4" s="4" t="s">
        <v>135</v>
      </c>
      <c r="B4" s="7" t="n">
        <v>91324</v>
      </c>
      <c r="C4" s="7" t="n">
        <v>92945</v>
      </c>
    </row>
    <row r="5" spans="1:3">
      <c r="A5" s="4" t="s">
        <v>2288</v>
      </c>
      <c r="B5" s="5" t="n">
        <v>-931</v>
      </c>
      <c r="C5" s="5" t="n">
        <v>-931</v>
      </c>
    </row>
    <row r="6" spans="1:3">
      <c r="A6" s="4" t="s">
        <v>2289</v>
      </c>
      <c r="B6" s="7" t="n">
        <v>90393</v>
      </c>
      <c r="C6" s="7" t="n">
        <v>92014</v>
      </c>
    </row>
    <row r="7" spans="1:3">
      <c r="A7" s="4" t="s">
        <v>2290</v>
      </c>
      <c r="B7" s="5" t="n">
        <v>101696343</v>
      </c>
      <c r="C7" s="5" t="n">
        <v>102932989</v>
      </c>
    </row>
    <row r="8" spans="1:3">
      <c r="A8" s="4" t="s">
        <v>2291</v>
      </c>
      <c r="B8" s="5" t="n">
        <v>140869</v>
      </c>
      <c r="C8" s="5" t="n">
        <v>180906</v>
      </c>
    </row>
    <row r="9" spans="1:3">
      <c r="A9" s="4" t="s">
        <v>2292</v>
      </c>
      <c r="B9" s="5" t="n">
        <v>101837212</v>
      </c>
      <c r="C9" s="5" t="n">
        <v>103113895</v>
      </c>
    </row>
    <row r="10" spans="1:3">
      <c r="A10" s="4" t="s">
        <v>137</v>
      </c>
      <c r="B10" s="8" t="n">
        <v>0.89</v>
      </c>
      <c r="C10" s="8" t="n">
        <v>0.89</v>
      </c>
    </row>
    <row r="11" spans="1:3">
      <c r="A11" s="4" t="s">
        <v>138</v>
      </c>
      <c r="B11" s="8" t="n">
        <v>0.89</v>
      </c>
      <c r="C11" s="8" t="n">
        <v>0.89</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3</v>
      </c>
      <c r="B1" s="2" t="s">
        <v>1</v>
      </c>
    </row>
    <row r="2" spans="1:3">
      <c r="B2" s="2" t="s">
        <v>2</v>
      </c>
      <c r="C2" s="2" t="s">
        <v>96</v>
      </c>
    </row>
    <row r="3" spans="1:3">
      <c r="A3" s="3" t="s">
        <v>2294</v>
      </c>
    </row>
    <row r="4" spans="1:3">
      <c r="A4" s="4" t="s">
        <v>2295</v>
      </c>
      <c r="C4" s="10" t="n">
        <v>40.6</v>
      </c>
    </row>
    <row r="5" spans="1:3">
      <c r="A5" s="4" t="s">
        <v>1832</v>
      </c>
      <c r="C5" s="7" t="n">
        <v>75</v>
      </c>
    </row>
    <row r="6" spans="1:3">
      <c r="A6" s="4" t="s">
        <v>1834</v>
      </c>
      <c r="C6" s="5" t="n">
        <v>1847372</v>
      </c>
    </row>
    <row r="7" spans="1:3">
      <c r="A7" s="4" t="s">
        <v>2296</v>
      </c>
    </row>
    <row r="8" spans="1:3">
      <c r="A8" s="3" t="s">
        <v>2297</v>
      </c>
    </row>
    <row r="9" spans="1:3">
      <c r="A9" s="4" t="s">
        <v>2298</v>
      </c>
      <c r="B9" s="5" t="n">
        <v>0</v>
      </c>
      <c r="C9" s="5" t="n">
        <v>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9</v>
      </c>
      <c r="B1" s="2" t="s">
        <v>1</v>
      </c>
    </row>
    <row r="2" spans="1:3">
      <c r="B2" s="2" t="s">
        <v>2</v>
      </c>
      <c r="C2" s="2" t="s">
        <v>96</v>
      </c>
    </row>
    <row r="3" spans="1:3">
      <c r="A3" s="4" t="s">
        <v>2300</v>
      </c>
    </row>
    <row r="4" spans="1:3">
      <c r="A4" s="4" t="s">
        <v>2301</v>
      </c>
      <c r="B4" s="7" t="n">
        <v>79310</v>
      </c>
      <c r="C4" s="7" t="n">
        <v>79478</v>
      </c>
    </row>
    <row r="5" spans="1:3">
      <c r="A5" s="4" t="s">
        <v>2302</v>
      </c>
    </row>
    <row r="6" spans="1:3">
      <c r="A6" s="4" t="s">
        <v>2301</v>
      </c>
      <c r="B6" s="5" t="n">
        <v>33179</v>
      </c>
      <c r="C6" s="5" t="n">
        <v>36276</v>
      </c>
    </row>
    <row r="7" spans="1:3">
      <c r="A7" s="4" t="s">
        <v>2303</v>
      </c>
    </row>
    <row r="8" spans="1:3">
      <c r="A8" s="4" t="s">
        <v>2301</v>
      </c>
      <c r="B8" s="5" t="n">
        <v>11395</v>
      </c>
      <c r="C8" s="5" t="n">
        <v>11342</v>
      </c>
    </row>
    <row r="9" spans="1:3">
      <c r="A9" s="4" t="s">
        <v>2304</v>
      </c>
    </row>
    <row r="10" spans="1:3">
      <c r="A10" s="4" t="s">
        <v>2301</v>
      </c>
      <c r="B10" s="5" t="n">
        <v>7237</v>
      </c>
      <c r="C10" s="5" t="n">
        <v>7357</v>
      </c>
    </row>
    <row r="11" spans="1:3">
      <c r="A11" s="4" t="s">
        <v>2305</v>
      </c>
    </row>
    <row r="12" spans="1:3">
      <c r="A12" s="4" t="s">
        <v>2301</v>
      </c>
      <c r="B12" s="5" t="n">
        <v>16803</v>
      </c>
      <c r="C12" s="5" t="n">
        <v>14384</v>
      </c>
    </row>
    <row r="13" spans="1:3">
      <c r="A13" s="4" t="s">
        <v>2306</v>
      </c>
    </row>
    <row r="14" spans="1:3">
      <c r="A14" s="4" t="s">
        <v>2301</v>
      </c>
      <c r="B14" s="5" t="n">
        <v>5355</v>
      </c>
      <c r="C14" s="5" t="n">
        <v>5082</v>
      </c>
    </row>
    <row r="15" spans="1:3">
      <c r="A15" s="4" t="s">
        <v>2307</v>
      </c>
    </row>
    <row r="16" spans="1:3">
      <c r="A16" s="4" t="s">
        <v>2301</v>
      </c>
      <c r="B16" s="5" t="n">
        <v>5341</v>
      </c>
      <c r="C16" s="5" t="n">
        <v>5037</v>
      </c>
    </row>
    <row r="17" spans="1:3">
      <c r="A17" s="4" t="s">
        <v>816</v>
      </c>
    </row>
    <row r="18" spans="1:3">
      <c r="A18" s="4" t="s">
        <v>2301</v>
      </c>
      <c r="B18" s="5" t="n">
        <v>4381</v>
      </c>
      <c r="C18" s="5" t="n">
        <v>4227</v>
      </c>
    </row>
    <row r="19" spans="1:3">
      <c r="A19" s="4" t="s">
        <v>2308</v>
      </c>
    </row>
    <row r="20" spans="1:3">
      <c r="A20" s="4" t="s">
        <v>2301</v>
      </c>
      <c r="B20" s="5" t="n">
        <v>3276</v>
      </c>
      <c r="C20" s="5" t="n">
        <v>3260</v>
      </c>
    </row>
    <row r="21" spans="1:3">
      <c r="A21" s="4" t="s">
        <v>2309</v>
      </c>
    </row>
    <row r="22" spans="1:3">
      <c r="A22" s="4" t="s">
        <v>2301</v>
      </c>
      <c r="B22" s="5" t="n">
        <v>243</v>
      </c>
      <c r="C22" s="5" t="n">
        <v>201</v>
      </c>
    </row>
    <row r="23" spans="1:3">
      <c r="A23" s="4" t="s">
        <v>2310</v>
      </c>
    </row>
    <row r="24" spans="1:3">
      <c r="A24" s="4" t="s">
        <v>2301</v>
      </c>
      <c r="B24" s="5" t="n">
        <v>622</v>
      </c>
      <c r="C24" s="5" t="n">
        <v>582</v>
      </c>
    </row>
    <row r="25" spans="1:3">
      <c r="A25" s="4" t="s">
        <v>2311</v>
      </c>
    </row>
    <row r="26" spans="1:3">
      <c r="A26" s="4" t="s">
        <v>2301</v>
      </c>
      <c r="B26" s="5" t="n">
        <v>240</v>
      </c>
      <c r="C26" s="5" t="n">
        <v>184</v>
      </c>
    </row>
    <row r="27" spans="1:3">
      <c r="A27" s="4" t="s">
        <v>2312</v>
      </c>
    </row>
    <row r="28" spans="1:3">
      <c r="A28" s="4" t="s">
        <v>2301</v>
      </c>
      <c r="B28" s="5" t="n">
        <v>0</v>
      </c>
      <c r="C28" s="5" t="n">
        <v>0</v>
      </c>
    </row>
    <row r="29" spans="1:3">
      <c r="A29" s="4" t="s">
        <v>2313</v>
      </c>
    </row>
    <row r="30" spans="1:3">
      <c r="A30" s="4" t="s">
        <v>2301</v>
      </c>
      <c r="B30" s="7" t="n">
        <v>0</v>
      </c>
      <c r="C30" s="7" t="n">
        <v>0</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4</v>
      </c>
      <c r="B1" s="2" t="s">
        <v>1</v>
      </c>
    </row>
    <row r="2" spans="1:3">
      <c r="B2" s="2" t="s">
        <v>2</v>
      </c>
      <c r="C2" s="2" t="s">
        <v>96</v>
      </c>
    </row>
    <row r="3" spans="1:3">
      <c r="A3" s="4" t="s">
        <v>2315</v>
      </c>
    </row>
    <row r="4" spans="1:3">
      <c r="A4" s="4" t="s">
        <v>2301</v>
      </c>
      <c r="B4" s="10" t="n">
        <v>0.4</v>
      </c>
      <c r="C4" s="10" t="n">
        <v>0.2</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16</v>
      </c>
      <c r="C1" s="2" t="s">
        <v>1</v>
      </c>
    </row>
    <row r="2" spans="1:4">
      <c r="C2" s="2" t="s">
        <v>2</v>
      </c>
      <c r="D2" s="2" t="s">
        <v>96</v>
      </c>
    </row>
    <row r="3" spans="1:4">
      <c r="A3" s="3" t="s">
        <v>2317</v>
      </c>
    </row>
    <row r="4" spans="1:4">
      <c r="A4" s="4" t="s">
        <v>1516</v>
      </c>
      <c r="C4" s="7" t="n">
        <v>-934</v>
      </c>
      <c r="D4" s="7" t="n">
        <v>-776</v>
      </c>
    </row>
    <row r="5" spans="1:4">
      <c r="A5" s="4" t="s">
        <v>2318</v>
      </c>
      <c r="B5" s="4" t="s">
        <v>37</v>
      </c>
      <c r="C5" s="5" t="n">
        <v>104</v>
      </c>
      <c r="D5" s="5" t="n">
        <v>148</v>
      </c>
    </row>
    <row r="6" spans="1:4">
      <c r="A6" s="4" t="s">
        <v>2319</v>
      </c>
      <c r="C6" s="5" t="n">
        <v>537</v>
      </c>
      <c r="D6" s="5" t="n">
        <v>921</v>
      </c>
    </row>
    <row r="7" spans="1:4">
      <c r="A7" s="4" t="s">
        <v>2320</v>
      </c>
      <c r="C7" s="5" t="n">
        <v>-1658</v>
      </c>
      <c r="D7" s="5" t="n">
        <v>4833</v>
      </c>
    </row>
    <row r="8" spans="1:4">
      <c r="A8" s="4" t="s">
        <v>2321</v>
      </c>
      <c r="C8" s="5" t="n">
        <v>-6112</v>
      </c>
      <c r="D8" s="5" t="n">
        <v>-7385</v>
      </c>
    </row>
    <row r="9" spans="1:4">
      <c r="A9" s="4" t="s">
        <v>623</v>
      </c>
      <c r="C9" s="5" t="n">
        <v>36</v>
      </c>
      <c r="D9" s="5" t="n">
        <v>-5998</v>
      </c>
    </row>
    <row r="10" spans="1:4">
      <c r="A10" s="4" t="s">
        <v>117</v>
      </c>
      <c r="C10" s="7" t="n">
        <v>-8027</v>
      </c>
      <c r="D10" s="7" t="n">
        <v>-8257</v>
      </c>
    </row>
    <row r="11" spans="1:4"/>
    <row r="12" spans="1:4">
      <c r="A12" s="4" t="s">
        <v>37</v>
      </c>
      <c r="B12" s="4" t="s">
        <v>1523</v>
      </c>
    </row>
  </sheetData>
  <mergeCells count="4">
    <mergeCell ref="A1:B2"/>
    <mergeCell ref="C1:D1"/>
    <mergeCell ref="A11:C11"/>
    <mergeCell ref="B12:C1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2</v>
      </c>
      <c r="B1" s="2" t="s">
        <v>1</v>
      </c>
    </row>
    <row r="2" spans="1:3">
      <c r="B2" s="2" t="s">
        <v>2</v>
      </c>
      <c r="C2" s="2" t="s">
        <v>96</v>
      </c>
    </row>
    <row r="3" spans="1:3">
      <c r="A3" s="3" t="s">
        <v>2323</v>
      </c>
    </row>
    <row r="4" spans="1:3">
      <c r="A4" s="4" t="s">
        <v>145</v>
      </c>
      <c r="B4" s="7" t="n">
        <v>-5386</v>
      </c>
      <c r="C4" s="7" t="n">
        <v>-5607</v>
      </c>
    </row>
    <row r="5" spans="1:3">
      <c r="A5" s="4" t="s">
        <v>513</v>
      </c>
    </row>
    <row r="6" spans="1:3">
      <c r="A6" s="3" t="s">
        <v>2323</v>
      </c>
    </row>
    <row r="7" spans="1:3">
      <c r="A7" s="4" t="s">
        <v>2324</v>
      </c>
      <c r="B7" s="5" t="n">
        <v>6029</v>
      </c>
      <c r="C7" s="5" t="n">
        <v>6120</v>
      </c>
    </row>
    <row r="8" spans="1:3">
      <c r="A8" s="4" t="s">
        <v>2325</v>
      </c>
      <c r="B8" s="5" t="n">
        <v>-9551</v>
      </c>
      <c r="C8" s="5" t="n">
        <v>-10186</v>
      </c>
    </row>
    <row r="9" spans="1:3">
      <c r="A9" s="4" t="s">
        <v>145</v>
      </c>
      <c r="B9" s="5" t="n">
        <v>4716</v>
      </c>
      <c r="C9" s="5" t="n">
        <v>5054</v>
      </c>
    </row>
    <row r="10" spans="1:3">
      <c r="A10" s="4" t="s">
        <v>2326</v>
      </c>
      <c r="B10" s="5" t="n">
        <v>1194</v>
      </c>
      <c r="C10" s="5" t="n">
        <v>988</v>
      </c>
    </row>
    <row r="11" spans="1:3">
      <c r="A11" s="4" t="s">
        <v>2327</v>
      </c>
    </row>
    <row r="12" spans="1:3">
      <c r="A12" s="3" t="s">
        <v>2323</v>
      </c>
    </row>
    <row r="13" spans="1:3">
      <c r="A13" s="4" t="s">
        <v>2324</v>
      </c>
      <c r="B13" s="5" t="n">
        <v>344</v>
      </c>
      <c r="C13" s="5" t="n">
        <v>352</v>
      </c>
    </row>
    <row r="14" spans="1:3">
      <c r="A14" s="4" t="s">
        <v>2325</v>
      </c>
      <c r="B14" s="5" t="n">
        <v>-509</v>
      </c>
      <c r="C14" s="5" t="n">
        <v>-502</v>
      </c>
    </row>
    <row r="15" spans="1:3">
      <c r="A15" s="4" t="s">
        <v>145</v>
      </c>
      <c r="B15" s="5" t="n">
        <v>349</v>
      </c>
      <c r="C15" s="5" t="n">
        <v>411</v>
      </c>
    </row>
    <row r="16" spans="1:3">
      <c r="A16" s="4" t="s">
        <v>2326</v>
      </c>
      <c r="B16" s="7" t="n">
        <v>184</v>
      </c>
      <c r="C16" s="7" t="n">
        <v>26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v>
      </c>
    </row>
    <row r="3" spans="1:2">
      <c r="A3" s="3" t="s">
        <v>240</v>
      </c>
    </row>
    <row r="4" spans="1:2">
      <c r="A4" s="4" t="s">
        <v>264</v>
      </c>
      <c r="B4" s="4" t="s">
        <v>26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8</v>
      </c>
      <c r="B1" s="2" t="s">
        <v>1</v>
      </c>
    </row>
    <row r="2" spans="1:3">
      <c r="B2" s="2" t="s">
        <v>2</v>
      </c>
      <c r="C2" s="2" t="s">
        <v>96</v>
      </c>
    </row>
    <row r="3" spans="1:3">
      <c r="A3" s="3" t="s">
        <v>2329</v>
      </c>
    </row>
    <row r="4" spans="1:3">
      <c r="A4" s="4" t="s">
        <v>146</v>
      </c>
      <c r="B4" s="7" t="n">
        <v>-867</v>
      </c>
      <c r="C4" s="7" t="n">
        <v>-950</v>
      </c>
    </row>
    <row r="5" spans="1:3">
      <c r="A5" s="4" t="s">
        <v>145</v>
      </c>
      <c r="B5" s="5" t="n">
        <v>-5386</v>
      </c>
      <c r="C5" s="5" t="n">
        <v>-5607</v>
      </c>
    </row>
    <row r="6" spans="1:3">
      <c r="A6" s="4" t="s">
        <v>516</v>
      </c>
    </row>
    <row r="7" spans="1:3">
      <c r="A7" s="3" t="s">
        <v>2329</v>
      </c>
    </row>
    <row r="8" spans="1:3">
      <c r="A8" s="4" t="s">
        <v>2330</v>
      </c>
      <c r="B8" s="5" t="n">
        <v>257</v>
      </c>
      <c r="C8" s="5" t="n">
        <v>256</v>
      </c>
    </row>
    <row r="9" spans="1:3">
      <c r="A9" s="4" t="s">
        <v>2324</v>
      </c>
      <c r="B9" s="5" t="n">
        <v>1390</v>
      </c>
      <c r="C9" s="5" t="n">
        <v>1426</v>
      </c>
    </row>
    <row r="10" spans="1:3">
      <c r="A10" s="4" t="s">
        <v>146</v>
      </c>
      <c r="B10" s="5" t="n">
        <v>-867</v>
      </c>
      <c r="C10" s="5" t="n">
        <v>-950</v>
      </c>
    </row>
    <row r="11" spans="1:3">
      <c r="A11" s="4" t="s">
        <v>145</v>
      </c>
      <c r="B11" s="5" t="n">
        <v>321</v>
      </c>
      <c r="C11" s="5" t="n">
        <v>142</v>
      </c>
    </row>
    <row r="12" spans="1:3">
      <c r="A12" s="4" t="s">
        <v>2331</v>
      </c>
      <c r="B12" s="7" t="n">
        <v>1101</v>
      </c>
      <c r="C12" s="7" t="n">
        <v>874</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2</v>
      </c>
      <c r="B1" s="2" t="s">
        <v>1</v>
      </c>
    </row>
    <row r="2" spans="1:3">
      <c r="B2" s="2" t="s">
        <v>2</v>
      </c>
      <c r="C2" s="2" t="s">
        <v>96</v>
      </c>
    </row>
    <row r="3" spans="1:3">
      <c r="A3" s="4" t="s">
        <v>2327</v>
      </c>
    </row>
    <row r="4" spans="1:3">
      <c r="A4" s="3" t="s">
        <v>2333</v>
      </c>
    </row>
    <row r="5" spans="1:3">
      <c r="A5" s="4" t="s">
        <v>2334</v>
      </c>
      <c r="B5" s="7" t="n">
        <v>235</v>
      </c>
    </row>
    <row r="6" spans="1:3">
      <c r="A6" s="4" t="s">
        <v>2335</v>
      </c>
      <c r="B6" s="5" t="n">
        <v>59</v>
      </c>
    </row>
    <row r="7" spans="1:3">
      <c r="A7" s="4" t="s">
        <v>559</v>
      </c>
      <c r="C7" s="7" t="n">
        <v>1200</v>
      </c>
    </row>
    <row r="8" spans="1:3">
      <c r="A8" s="4" t="s">
        <v>2330</v>
      </c>
      <c r="B8" s="5" t="n">
        <v>0</v>
      </c>
      <c r="C8" s="5" t="n">
        <v>0</v>
      </c>
    </row>
    <row r="9" spans="1:3">
      <c r="A9" s="4" t="s">
        <v>516</v>
      </c>
    </row>
    <row r="10" spans="1:3">
      <c r="A10" s="3" t="s">
        <v>2333</v>
      </c>
    </row>
    <row r="11" spans="1:3">
      <c r="A11" s="4" t="s">
        <v>2334</v>
      </c>
      <c r="B11" s="5" t="n">
        <v>6300</v>
      </c>
    </row>
    <row r="12" spans="1:3">
      <c r="A12" s="4" t="s">
        <v>2335</v>
      </c>
      <c r="B12" s="5" t="n">
        <v>1200</v>
      </c>
    </row>
    <row r="13" spans="1:3">
      <c r="A13" s="4" t="s">
        <v>559</v>
      </c>
      <c r="C13" s="5" t="n">
        <v>600</v>
      </c>
    </row>
    <row r="14" spans="1:3">
      <c r="A14" s="4" t="s">
        <v>2330</v>
      </c>
      <c r="B14" s="7" t="n">
        <v>257</v>
      </c>
      <c r="C14" s="7" t="n">
        <v>25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36</v>
      </c>
      <c r="B1" s="2" t="s">
        <v>1</v>
      </c>
      <c r="D1" s="2" t="s">
        <v>95</v>
      </c>
    </row>
    <row r="2" spans="1:4">
      <c r="B2" s="2" t="s">
        <v>2</v>
      </c>
      <c r="C2" s="2" t="s">
        <v>96</v>
      </c>
      <c r="D2" s="2" t="s">
        <v>25</v>
      </c>
    </row>
    <row r="3" spans="1:4">
      <c r="A3" s="3" t="s">
        <v>2337</v>
      </c>
    </row>
    <row r="4" spans="1:4">
      <c r="A4" s="4" t="s">
        <v>2338</v>
      </c>
      <c r="B4" s="5" t="n">
        <v>84616</v>
      </c>
      <c r="C4" s="5" t="n">
        <v>64479</v>
      </c>
    </row>
    <row r="5" spans="1:4">
      <c r="A5" s="4" t="s">
        <v>2339</v>
      </c>
    </row>
    <row r="6" spans="1:4">
      <c r="A6" s="3" t="s">
        <v>2337</v>
      </c>
    </row>
    <row r="7" spans="1:4">
      <c r="A7" s="4" t="s">
        <v>968</v>
      </c>
      <c r="B7" s="5" t="n">
        <v>295340</v>
      </c>
      <c r="C7" s="5" t="n">
        <v>383982</v>
      </c>
      <c r="D7" s="5" t="n">
        <v>383982</v>
      </c>
    </row>
    <row r="8" spans="1:4">
      <c r="A8" s="4" t="s">
        <v>2338</v>
      </c>
      <c r="B8" s="5" t="n">
        <v>157030</v>
      </c>
      <c r="D8" s="5" t="n">
        <v>212200</v>
      </c>
    </row>
    <row r="9" spans="1:4">
      <c r="A9" s="4" t="s">
        <v>2340</v>
      </c>
      <c r="B9" s="5" t="n">
        <v>106499</v>
      </c>
      <c r="D9" s="5" t="n">
        <v>-232989</v>
      </c>
    </row>
    <row r="10" spans="1:4">
      <c r="A10" s="4" t="s">
        <v>2341</v>
      </c>
      <c r="B10" s="5" t="n">
        <v>-171636</v>
      </c>
      <c r="D10" s="5" t="n">
        <v>-67853</v>
      </c>
    </row>
    <row r="11" spans="1:4">
      <c r="A11" s="4" t="s">
        <v>2342</v>
      </c>
      <c r="B11" s="5" t="n">
        <v>-2326</v>
      </c>
    </row>
    <row r="12" spans="1:4">
      <c r="A12" s="4" t="s">
        <v>971</v>
      </c>
      <c r="B12" s="5" t="n">
        <v>384907</v>
      </c>
      <c r="D12" s="5" t="n">
        <v>295340</v>
      </c>
    </row>
    <row r="13" spans="1:4">
      <c r="A13" s="3" t="s">
        <v>2343</v>
      </c>
    </row>
    <row r="14" spans="1:4">
      <c r="A14" s="4" t="s">
        <v>2344</v>
      </c>
      <c r="B14" s="8" t="n">
        <v>30.75</v>
      </c>
      <c r="C14" s="8" t="n">
        <v>26.35</v>
      </c>
      <c r="D14" s="8" t="n">
        <v>26.35</v>
      </c>
    </row>
    <row r="15" spans="1:4">
      <c r="A15" s="4" t="s">
        <v>2338</v>
      </c>
      <c r="B15" s="11" t="n">
        <v>44.7</v>
      </c>
      <c r="D15" s="9" t="n">
        <v>42.57</v>
      </c>
    </row>
    <row r="16" spans="1:4">
      <c r="A16" s="4" t="s">
        <v>2340</v>
      </c>
      <c r="B16" s="9" t="n">
        <v>30.37</v>
      </c>
      <c r="D16" s="11" t="n">
        <v>29.1</v>
      </c>
    </row>
    <row r="17" spans="1:4">
      <c r="A17" s="4" t="s">
        <v>2341</v>
      </c>
      <c r="B17" s="5" t="n">
        <v>36</v>
      </c>
      <c r="D17" s="9" t="n">
        <v>48.54</v>
      </c>
    </row>
    <row r="18" spans="1:4">
      <c r="A18" s="4" t="s">
        <v>2342</v>
      </c>
      <c r="B18" s="9" t="n">
        <v>33.07</v>
      </c>
    </row>
    <row r="19" spans="1:4">
      <c r="A19" s="4" t="s">
        <v>2345</v>
      </c>
      <c r="B19" s="8" t="n">
        <v>33.98</v>
      </c>
      <c r="D19" s="8" t="n">
        <v>30.75</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46</v>
      </c>
      <c r="B1" s="2" t="s">
        <v>1</v>
      </c>
      <c r="D1" s="2" t="s">
        <v>95</v>
      </c>
    </row>
    <row r="2" spans="1:4">
      <c r="B2" s="2" t="s">
        <v>2</v>
      </c>
      <c r="C2" s="2" t="s">
        <v>96</v>
      </c>
      <c r="D2" s="2" t="s">
        <v>25</v>
      </c>
    </row>
    <row r="3" spans="1:4">
      <c r="A3" s="3" t="s">
        <v>2337</v>
      </c>
    </row>
    <row r="4" spans="1:4">
      <c r="A4" s="4" t="s">
        <v>968</v>
      </c>
      <c r="B4" s="5" t="n">
        <v>0</v>
      </c>
      <c r="C4" s="5" t="n">
        <v>0</v>
      </c>
      <c r="D4" s="5" t="n">
        <v>0</v>
      </c>
    </row>
    <row r="5" spans="1:4">
      <c r="A5" s="4" t="s">
        <v>2338</v>
      </c>
      <c r="B5" s="5" t="n">
        <v>0</v>
      </c>
      <c r="C5" s="5" t="n">
        <v>0</v>
      </c>
      <c r="D5" s="5" t="n">
        <v>25771</v>
      </c>
    </row>
    <row r="6" spans="1:4">
      <c r="A6" s="4" t="s">
        <v>2341</v>
      </c>
      <c r="D6" s="5" t="n">
        <v>-25771</v>
      </c>
    </row>
    <row r="7" spans="1:4">
      <c r="A7" s="4" t="s">
        <v>2342</v>
      </c>
      <c r="D7" s="5" t="n">
        <v>0</v>
      </c>
    </row>
    <row r="8" spans="1:4">
      <c r="A8" s="4" t="s">
        <v>971</v>
      </c>
      <c r="D8" s="5" t="n">
        <v>0</v>
      </c>
    </row>
    <row r="9" spans="1:4">
      <c r="A9" s="3" t="s">
        <v>2343</v>
      </c>
    </row>
    <row r="10" spans="1:4">
      <c r="A10" s="4" t="s">
        <v>2344</v>
      </c>
      <c r="B10" s="7" t="n">
        <v>0</v>
      </c>
      <c r="C10" s="7" t="n">
        <v>0</v>
      </c>
      <c r="D10" s="7" t="n">
        <v>0</v>
      </c>
    </row>
    <row r="11" spans="1:4">
      <c r="A11" s="4" t="s">
        <v>2338</v>
      </c>
      <c r="D11" s="9" t="n">
        <v>38.42</v>
      </c>
    </row>
    <row r="12" spans="1:4">
      <c r="A12" s="4" t="s">
        <v>2341</v>
      </c>
      <c r="D12" s="9" t="n">
        <v>38.42</v>
      </c>
    </row>
    <row r="13" spans="1:4">
      <c r="A13" s="4" t="s">
        <v>2342</v>
      </c>
      <c r="D13" s="5" t="n">
        <v>0</v>
      </c>
    </row>
    <row r="14" spans="1:4">
      <c r="A14" s="4" t="s">
        <v>2345</v>
      </c>
      <c r="D14" s="7" t="n">
        <v>0</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347</v>
      </c>
      <c r="B1" s="2" t="s">
        <v>1</v>
      </c>
      <c r="D1" s="2" t="s">
        <v>95</v>
      </c>
    </row>
    <row r="2" spans="1:4">
      <c r="B2" s="2" t="s">
        <v>2</v>
      </c>
      <c r="C2" s="2" t="s">
        <v>96</v>
      </c>
      <c r="D2" s="2" t="s">
        <v>25</v>
      </c>
    </row>
    <row r="3" spans="1:4">
      <c r="A3" s="3" t="s">
        <v>2348</v>
      </c>
    </row>
    <row r="4" spans="1:4">
      <c r="A4" s="4" t="s">
        <v>2349</v>
      </c>
      <c r="B4" s="7" t="n">
        <v>8900</v>
      </c>
    </row>
    <row r="5" spans="1:4">
      <c r="A5" s="4" t="s">
        <v>2350</v>
      </c>
      <c r="B5" s="4" t="s">
        <v>2196</v>
      </c>
    </row>
    <row r="6" spans="1:4">
      <c r="A6" s="4" t="s">
        <v>1729</v>
      </c>
    </row>
    <row r="7" spans="1:4">
      <c r="A7" s="3" t="s">
        <v>2348</v>
      </c>
    </row>
    <row r="8" spans="1:4">
      <c r="A8" s="4" t="s">
        <v>2351</v>
      </c>
      <c r="B8" s="4" t="s">
        <v>1540</v>
      </c>
    </row>
    <row r="9" spans="1:4">
      <c r="A9" s="4" t="s">
        <v>1726</v>
      </c>
    </row>
    <row r="10" spans="1:4">
      <c r="A10" s="3" t="s">
        <v>2348</v>
      </c>
    </row>
    <row r="11" spans="1:4">
      <c r="A11" s="4" t="s">
        <v>2351</v>
      </c>
      <c r="B11" s="4" t="s">
        <v>2352</v>
      </c>
    </row>
    <row r="12" spans="1:4">
      <c r="A12" s="4" t="s">
        <v>2353</v>
      </c>
    </row>
    <row r="13" spans="1:4">
      <c r="A13" s="3" t="s">
        <v>2348</v>
      </c>
    </row>
    <row r="14" spans="1:4">
      <c r="A14" s="4" t="s">
        <v>2354</v>
      </c>
      <c r="B14" s="4" t="s">
        <v>2355</v>
      </c>
    </row>
    <row r="15" spans="1:4">
      <c r="A15" s="4" t="s">
        <v>2356</v>
      </c>
    </row>
    <row r="16" spans="1:4">
      <c r="A16" s="3" t="s">
        <v>2348</v>
      </c>
    </row>
    <row r="17" spans="1:4">
      <c r="A17" s="4" t="s">
        <v>2357</v>
      </c>
      <c r="B17" s="5" t="n">
        <v>84616</v>
      </c>
      <c r="C17" s="5" t="n">
        <v>64479</v>
      </c>
    </row>
    <row r="18" spans="1:4">
      <c r="A18" s="4" t="s">
        <v>2358</v>
      </c>
      <c r="B18" s="7" t="n">
        <v>2700</v>
      </c>
      <c r="C18" s="7" t="n">
        <v>2000</v>
      </c>
    </row>
    <row r="19" spans="1:4">
      <c r="A19" s="4" t="s">
        <v>2359</v>
      </c>
      <c r="B19" s="5" t="n">
        <v>300</v>
      </c>
      <c r="C19" s="7" t="n">
        <v>200</v>
      </c>
    </row>
    <row r="20" spans="1:4">
      <c r="A20" s="4" t="s">
        <v>2360</v>
      </c>
      <c r="B20" s="5" t="n">
        <v>4400</v>
      </c>
    </row>
    <row r="21" spans="1:4">
      <c r="A21" s="4" t="s">
        <v>2361</v>
      </c>
      <c r="B21" s="5" t="n">
        <v>400</v>
      </c>
    </row>
    <row r="22" spans="1:4">
      <c r="A22" s="4" t="s">
        <v>2362</v>
      </c>
    </row>
    <row r="23" spans="1:4">
      <c r="A23" s="3" t="s">
        <v>2348</v>
      </c>
    </row>
    <row r="24" spans="1:4">
      <c r="A24" s="4" t="s">
        <v>2360</v>
      </c>
      <c r="B24" s="7" t="n">
        <v>3500</v>
      </c>
    </row>
    <row r="25" spans="1:4">
      <c r="A25" s="4" t="s">
        <v>2363</v>
      </c>
    </row>
    <row r="26" spans="1:4">
      <c r="A26" s="3" t="s">
        <v>2348</v>
      </c>
    </row>
    <row r="27" spans="1:4">
      <c r="A27" s="4" t="s">
        <v>2357</v>
      </c>
      <c r="B27" s="5" t="n">
        <v>0</v>
      </c>
      <c r="C27" s="5" t="n">
        <v>0</v>
      </c>
      <c r="D27" s="5" t="n">
        <v>25771</v>
      </c>
    </row>
    <row r="28" spans="1:4">
      <c r="A28" s="4" t="s">
        <v>2358</v>
      </c>
      <c r="B28" s="7" t="n">
        <v>300</v>
      </c>
      <c r="C28" s="7" t="n">
        <v>300</v>
      </c>
    </row>
    <row r="29" spans="1:4">
      <c r="A29" s="4" t="s">
        <v>2359</v>
      </c>
      <c r="B29" s="5" t="n">
        <v>39</v>
      </c>
      <c r="C29" s="7" t="n">
        <v>31</v>
      </c>
    </row>
    <row r="30" spans="1:4">
      <c r="A30" s="4" t="s">
        <v>2360</v>
      </c>
      <c r="B30" s="7" t="n">
        <v>0</v>
      </c>
    </row>
    <row r="31" spans="1:4">
      <c r="A31" s="4" t="s">
        <v>2364</v>
      </c>
    </row>
    <row r="32" spans="1:4">
      <c r="A32" s="3" t="s">
        <v>2348</v>
      </c>
    </row>
    <row r="33" spans="1:4">
      <c r="A33" s="4" t="s">
        <v>2357</v>
      </c>
      <c r="B33" s="5" t="n">
        <v>72414</v>
      </c>
      <c r="C33" s="5" t="n">
        <v>73684</v>
      </c>
    </row>
    <row r="34" spans="1:4">
      <c r="A34" s="4" t="s">
        <v>2358</v>
      </c>
      <c r="B34" s="7" t="n">
        <v>2600</v>
      </c>
      <c r="C34" s="7" t="n">
        <v>1700</v>
      </c>
    </row>
    <row r="35" spans="1:4">
      <c r="A35" s="4" t="s">
        <v>2359</v>
      </c>
      <c r="B35" s="7" t="n">
        <v>300</v>
      </c>
      <c r="C35" s="7" t="n">
        <v>100</v>
      </c>
    </row>
    <row r="36" spans="1:4">
      <c r="A36" s="4" t="s">
        <v>2354</v>
      </c>
      <c r="B36" s="4" t="s">
        <v>2365</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6</v>
      </c>
      <c r="B1" s="2" t="s">
        <v>1</v>
      </c>
    </row>
    <row r="2" spans="1:3">
      <c r="B2" s="2" t="s">
        <v>2</v>
      </c>
      <c r="C2" s="2" t="s">
        <v>96</v>
      </c>
    </row>
    <row r="3" spans="1:3">
      <c r="A3" s="3" t="s">
        <v>2367</v>
      </c>
    </row>
    <row r="4" spans="1:3">
      <c r="A4" s="4" t="s">
        <v>134</v>
      </c>
      <c r="B4" s="7" t="n">
        <v>22155</v>
      </c>
      <c r="C4" s="7" t="n">
        <v>33006</v>
      </c>
    </row>
    <row r="5" spans="1:3">
      <c r="A5" s="4" t="s">
        <v>529</v>
      </c>
    </row>
    <row r="6" spans="1:3">
      <c r="A6" s="3" t="s">
        <v>2367</v>
      </c>
    </row>
    <row r="7" spans="1:3">
      <c r="A7" s="4" t="s">
        <v>2368</v>
      </c>
      <c r="B7" s="5" t="n">
        <v>44257</v>
      </c>
      <c r="C7" s="5" t="n">
        <v>49121</v>
      </c>
    </row>
    <row r="8" spans="1:3">
      <c r="A8" s="4" t="s">
        <v>2369</v>
      </c>
      <c r="B8" s="5" t="n">
        <v>-22993</v>
      </c>
      <c r="C8" s="5" t="n">
        <v>-18004</v>
      </c>
    </row>
    <row r="9" spans="1:3">
      <c r="A9" s="4" t="s">
        <v>2370</v>
      </c>
      <c r="B9" s="5" t="n">
        <v>7226</v>
      </c>
      <c r="C9" s="5" t="n">
        <v>5056</v>
      </c>
    </row>
    <row r="10" spans="1:3">
      <c r="A10" s="4" t="s">
        <v>2371</v>
      </c>
      <c r="B10" s="5" t="n">
        <v>-2959</v>
      </c>
      <c r="C10" s="5" t="n">
        <v>-959</v>
      </c>
    </row>
    <row r="11" spans="1:3">
      <c r="A11" s="4" t="s">
        <v>2372</v>
      </c>
      <c r="B11" s="5" t="n">
        <v>-5133</v>
      </c>
      <c r="C11" s="5" t="n">
        <v>0</v>
      </c>
    </row>
    <row r="12" spans="1:3">
      <c r="A12" s="4" t="s">
        <v>2373</v>
      </c>
      <c r="B12" s="5" t="n">
        <v>1363</v>
      </c>
      <c r="C12" s="5" t="n">
        <v>1279</v>
      </c>
    </row>
    <row r="13" spans="1:3">
      <c r="A13" s="4" t="s">
        <v>134</v>
      </c>
      <c r="B13" s="7" t="n">
        <v>22155</v>
      </c>
      <c r="C13" s="7" t="n">
        <v>33006</v>
      </c>
    </row>
    <row r="14" spans="1:3">
      <c r="A14" s="3" t="s">
        <v>2374</v>
      </c>
    </row>
    <row r="15" spans="1:3">
      <c r="A15" s="4" t="s">
        <v>2368</v>
      </c>
      <c r="B15" s="4" t="s">
        <v>2375</v>
      </c>
      <c r="C15" s="4" t="s">
        <v>2375</v>
      </c>
    </row>
    <row r="16" spans="1:3">
      <c r="A16" s="4" t="s">
        <v>2369</v>
      </c>
      <c r="B16" s="4" t="s">
        <v>2376</v>
      </c>
      <c r="C16" s="4" t="s">
        <v>2377</v>
      </c>
    </row>
    <row r="17" spans="1:3">
      <c r="A17" s="4" t="s">
        <v>2370</v>
      </c>
      <c r="B17" s="4" t="s">
        <v>2378</v>
      </c>
      <c r="C17" s="4" t="s">
        <v>2379</v>
      </c>
    </row>
    <row r="18" spans="1:3">
      <c r="A18" s="4" t="s">
        <v>2371</v>
      </c>
      <c r="B18" s="4" t="s">
        <v>2380</v>
      </c>
      <c r="C18" s="4" t="s">
        <v>2381</v>
      </c>
    </row>
    <row r="19" spans="1:3">
      <c r="A19" s="4" t="s">
        <v>2382</v>
      </c>
      <c r="B19" s="4" t="s">
        <v>2383</v>
      </c>
      <c r="C19" s="4" t="s">
        <v>2163</v>
      </c>
    </row>
    <row r="20" spans="1:3">
      <c r="A20" s="4" t="s">
        <v>2373</v>
      </c>
      <c r="B20" s="4" t="s">
        <v>1548</v>
      </c>
      <c r="C20" s="4" t="s">
        <v>1548</v>
      </c>
    </row>
    <row r="21" spans="1:3">
      <c r="A21" s="4" t="s">
        <v>1855</v>
      </c>
      <c r="B21" s="4" t="s">
        <v>1543</v>
      </c>
      <c r="C21" s="4" t="s">
        <v>2384</v>
      </c>
    </row>
    <row r="22" spans="1:3">
      <c r="A22" s="4" t="s">
        <v>2385</v>
      </c>
    </row>
    <row r="23" spans="1:3">
      <c r="A23" s="3" t="s">
        <v>2367</v>
      </c>
    </row>
    <row r="24" spans="1:3">
      <c r="A24" s="4" t="s">
        <v>623</v>
      </c>
      <c r="B24" s="7" t="n">
        <v>-3048</v>
      </c>
      <c r="C24" s="7" t="n">
        <v>-3019</v>
      </c>
    </row>
    <row r="25" spans="1:3">
      <c r="A25" s="3" t="s">
        <v>2374</v>
      </c>
    </row>
    <row r="26" spans="1:3">
      <c r="A26" s="4" t="s">
        <v>1658</v>
      </c>
      <c r="B26" s="4" t="s">
        <v>2386</v>
      </c>
      <c r="C26" s="4" t="s">
        <v>2386</v>
      </c>
    </row>
    <row r="27" spans="1:3">
      <c r="A27" s="4" t="s">
        <v>2387</v>
      </c>
    </row>
    <row r="28" spans="1:3">
      <c r="A28" s="3" t="s">
        <v>2367</v>
      </c>
    </row>
    <row r="29" spans="1:3">
      <c r="A29" s="4" t="s">
        <v>623</v>
      </c>
      <c r="B29" s="7" t="n">
        <v>3442</v>
      </c>
      <c r="C29" s="7" t="n">
        <v>-468</v>
      </c>
    </row>
    <row r="30" spans="1:3">
      <c r="A30" s="3" t="s">
        <v>2374</v>
      </c>
    </row>
    <row r="31" spans="1:3">
      <c r="A31" s="4" t="s">
        <v>1658</v>
      </c>
      <c r="B31" s="4" t="s">
        <v>2388</v>
      </c>
      <c r="C31" s="4" t="s">
        <v>2163</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9</v>
      </c>
      <c r="B1" s="2" t="s">
        <v>2</v>
      </c>
      <c r="C1" s="2" t="s">
        <v>25</v>
      </c>
    </row>
    <row r="2" spans="1:3">
      <c r="A2" s="3" t="s">
        <v>2390</v>
      </c>
    </row>
    <row r="3" spans="1:3">
      <c r="A3" s="4" t="s">
        <v>2391</v>
      </c>
      <c r="B3" s="7" t="n">
        <v>23928</v>
      </c>
      <c r="C3" s="7" t="n">
        <v>24048</v>
      </c>
    </row>
    <row r="4" spans="1:3">
      <c r="A4" s="4" t="s">
        <v>2392</v>
      </c>
      <c r="B4" s="5" t="n">
        <v>826624</v>
      </c>
      <c r="C4" s="5" t="n">
        <v>823670</v>
      </c>
    </row>
    <row r="5" spans="1:3">
      <c r="A5" s="4" t="s">
        <v>2393</v>
      </c>
      <c r="B5" s="5" t="n">
        <v>84204</v>
      </c>
      <c r="C5" s="5" t="n">
        <v>85488</v>
      </c>
    </row>
    <row r="6" spans="1:3">
      <c r="A6" s="4" t="s">
        <v>45</v>
      </c>
      <c r="B6" s="5" t="n">
        <v>617264</v>
      </c>
      <c r="C6" s="5" t="n">
        <v>624170</v>
      </c>
    </row>
    <row r="7" spans="1:3">
      <c r="A7" s="4" t="s">
        <v>2394</v>
      </c>
      <c r="B7" s="5" t="n">
        <v>8513</v>
      </c>
      <c r="C7" s="5" t="n">
        <v>8383</v>
      </c>
    </row>
    <row r="8" spans="1:3">
      <c r="A8" s="4" t="s">
        <v>2395</v>
      </c>
      <c r="B8" s="5" t="n">
        <v>27034</v>
      </c>
      <c r="C8" s="5" t="n">
        <v>30424</v>
      </c>
    </row>
    <row r="9" spans="1:3">
      <c r="A9" s="4" t="s">
        <v>2396</v>
      </c>
      <c r="B9" s="5" t="n">
        <v>33971</v>
      </c>
      <c r="C9" s="5" t="n">
        <v>31985</v>
      </c>
    </row>
    <row r="10" spans="1:3">
      <c r="A10" s="4" t="s">
        <v>2397</v>
      </c>
      <c r="B10" s="5" t="n">
        <v>1629261</v>
      </c>
      <c r="C10" s="5" t="n">
        <v>1635689</v>
      </c>
    </row>
    <row r="11" spans="1:3">
      <c r="A11" s="3" t="s">
        <v>2398</v>
      </c>
    </row>
    <row r="12" spans="1:3">
      <c r="A12" s="4" t="s">
        <v>2399</v>
      </c>
      <c r="B12" s="5" t="n">
        <v>60406</v>
      </c>
      <c r="C12" s="5" t="n">
        <v>60402</v>
      </c>
    </row>
    <row r="13" spans="1:3">
      <c r="A13" s="4" t="s">
        <v>2400</v>
      </c>
      <c r="B13" s="5" t="n">
        <v>66983</v>
      </c>
      <c r="C13" s="5" t="n">
        <v>64982</v>
      </c>
    </row>
    <row r="14" spans="1:3">
      <c r="A14" s="4" t="s">
        <v>2401</v>
      </c>
      <c r="B14" s="5" t="n">
        <v>5506</v>
      </c>
      <c r="C14" s="5" t="n">
        <v>18403</v>
      </c>
    </row>
    <row r="15" spans="1:3">
      <c r="A15" s="4" t="s">
        <v>2396</v>
      </c>
      <c r="B15" s="5" t="n">
        <v>10585</v>
      </c>
      <c r="C15" s="5" t="n">
        <v>10262</v>
      </c>
    </row>
    <row r="16" spans="1:3">
      <c r="A16" s="4" t="s">
        <v>2402</v>
      </c>
      <c r="B16" s="5" t="n">
        <v>143480</v>
      </c>
      <c r="C16" s="5" t="n">
        <v>154049</v>
      </c>
    </row>
    <row r="17" spans="1:3">
      <c r="A17" s="4" t="s">
        <v>2403</v>
      </c>
      <c r="B17" s="5" t="n">
        <v>455940</v>
      </c>
      <c r="C17" s="5" t="n">
        <v>447824</v>
      </c>
    </row>
    <row r="18" spans="1:3">
      <c r="A18" s="4" t="s">
        <v>2404</v>
      </c>
      <c r="B18" s="5" t="n">
        <v>1029841</v>
      </c>
      <c r="C18" s="5" t="n">
        <v>1033816</v>
      </c>
    </row>
    <row r="19" spans="1:3">
      <c r="A19" s="4" t="s">
        <v>529</v>
      </c>
    </row>
    <row r="20" spans="1:3">
      <c r="A20" s="3" t="s">
        <v>2390</v>
      </c>
    </row>
    <row r="21" spans="1:3">
      <c r="A21" s="4" t="s">
        <v>2391</v>
      </c>
      <c r="B21" s="5" t="n">
        <v>16069</v>
      </c>
      <c r="C21" s="5" t="n">
        <v>16069</v>
      </c>
    </row>
    <row r="22" spans="1:3">
      <c r="A22" s="4" t="s">
        <v>2392</v>
      </c>
      <c r="B22" s="5" t="n">
        <v>120973</v>
      </c>
      <c r="C22" s="5" t="n">
        <v>115512</v>
      </c>
    </row>
    <row r="23" spans="1:3">
      <c r="A23" s="4" t="s">
        <v>2393</v>
      </c>
      <c r="B23" s="5" t="n">
        <v>84204</v>
      </c>
      <c r="C23" s="5" t="n">
        <v>85488</v>
      </c>
    </row>
    <row r="24" spans="1:3">
      <c r="A24" s="4" t="s">
        <v>45</v>
      </c>
      <c r="B24" s="5" t="n">
        <v>596211</v>
      </c>
      <c r="C24" s="5" t="n">
        <v>603462</v>
      </c>
    </row>
    <row r="25" spans="1:3">
      <c r="A25" s="4" t="s">
        <v>2394</v>
      </c>
      <c r="B25" s="5" t="n">
        <v>1300</v>
      </c>
      <c r="C25" s="5" t="n">
        <v>1300</v>
      </c>
    </row>
    <row r="26" spans="1:3">
      <c r="A26" s="4" t="s">
        <v>2395</v>
      </c>
      <c r="B26" s="5" t="n">
        <v>27034</v>
      </c>
      <c r="C26" s="5" t="n">
        <v>30424</v>
      </c>
    </row>
    <row r="27" spans="1:3">
      <c r="A27" s="4" t="s">
        <v>2396</v>
      </c>
      <c r="B27" s="5" t="n">
        <v>27293</v>
      </c>
      <c r="C27" s="5" t="n">
        <v>25084</v>
      </c>
    </row>
    <row r="28" spans="1:3">
      <c r="A28" s="4" t="s">
        <v>2397</v>
      </c>
      <c r="B28" s="5" t="n">
        <v>877618</v>
      </c>
      <c r="C28" s="5" t="n">
        <v>881232</v>
      </c>
    </row>
    <row r="29" spans="1:3">
      <c r="A29" s="3" t="s">
        <v>2398</v>
      </c>
    </row>
    <row r="30" spans="1:3">
      <c r="A30" s="4" t="s">
        <v>2399</v>
      </c>
      <c r="B30" s="5" t="n">
        <v>60406</v>
      </c>
      <c r="C30" s="5" t="n">
        <v>60402</v>
      </c>
    </row>
    <row r="31" spans="1:3">
      <c r="A31" s="4" t="s">
        <v>2400</v>
      </c>
      <c r="B31" s="5" t="n">
        <v>32848</v>
      </c>
      <c r="C31" s="5" t="n">
        <v>31973</v>
      </c>
    </row>
    <row r="32" spans="1:3">
      <c r="A32" s="4" t="s">
        <v>2401</v>
      </c>
      <c r="B32" s="5" t="n">
        <v>19457</v>
      </c>
      <c r="C32" s="5" t="n">
        <v>26364</v>
      </c>
    </row>
    <row r="33" spans="1:3">
      <c r="A33" s="4" t="s">
        <v>2396</v>
      </c>
      <c r="B33" s="5" t="n">
        <v>10199</v>
      </c>
      <c r="C33" s="5" t="n">
        <v>9876</v>
      </c>
    </row>
    <row r="34" spans="1:3">
      <c r="A34" s="4" t="s">
        <v>2402</v>
      </c>
      <c r="B34" s="5" t="n">
        <v>122910</v>
      </c>
      <c r="C34" s="5" t="n">
        <v>128615</v>
      </c>
    </row>
    <row r="35" spans="1:3">
      <c r="A35" s="4" t="s">
        <v>2403</v>
      </c>
      <c r="B35" s="5" t="n">
        <v>74489</v>
      </c>
      <c r="C35" s="5" t="n">
        <v>67263</v>
      </c>
    </row>
    <row r="36" spans="1:3">
      <c r="A36" s="4" t="s">
        <v>2404</v>
      </c>
      <c r="B36" s="5" t="n">
        <v>680219</v>
      </c>
      <c r="C36" s="5" t="n">
        <v>685354</v>
      </c>
    </row>
    <row r="37" spans="1:3">
      <c r="A37" s="4" t="s">
        <v>1007</v>
      </c>
    </row>
    <row r="38" spans="1:3">
      <c r="A38" s="3" t="s">
        <v>2390</v>
      </c>
    </row>
    <row r="39" spans="1:3">
      <c r="A39" s="4" t="s">
        <v>2391</v>
      </c>
      <c r="B39" s="5" t="n">
        <v>7859</v>
      </c>
      <c r="C39" s="5" t="n">
        <v>7979</v>
      </c>
    </row>
    <row r="40" spans="1:3">
      <c r="A40" s="4" t="s">
        <v>2392</v>
      </c>
      <c r="B40" s="5" t="n">
        <v>705651</v>
      </c>
      <c r="C40" s="5" t="n">
        <v>708158</v>
      </c>
    </row>
    <row r="41" spans="1:3">
      <c r="A41" s="4" t="s">
        <v>2393</v>
      </c>
      <c r="B41" s="5" t="n">
        <v>0</v>
      </c>
      <c r="C41" s="5" t="n">
        <v>0</v>
      </c>
    </row>
    <row r="42" spans="1:3">
      <c r="A42" s="4" t="s">
        <v>45</v>
      </c>
      <c r="B42" s="5" t="n">
        <v>21053</v>
      </c>
      <c r="C42" s="5" t="n">
        <v>20708</v>
      </c>
    </row>
    <row r="43" spans="1:3">
      <c r="A43" s="4" t="s">
        <v>2394</v>
      </c>
      <c r="B43" s="5" t="n">
        <v>7213</v>
      </c>
      <c r="C43" s="5" t="n">
        <v>7083</v>
      </c>
    </row>
    <row r="44" spans="1:3">
      <c r="A44" s="4" t="s">
        <v>2395</v>
      </c>
      <c r="B44" s="5" t="n">
        <v>0</v>
      </c>
      <c r="C44" s="5" t="n">
        <v>0</v>
      </c>
    </row>
    <row r="45" spans="1:3">
      <c r="A45" s="4" t="s">
        <v>2396</v>
      </c>
      <c r="B45" s="5" t="n">
        <v>6678</v>
      </c>
      <c r="C45" s="5" t="n">
        <v>6901</v>
      </c>
    </row>
    <row r="46" spans="1:3">
      <c r="A46" s="4" t="s">
        <v>2397</v>
      </c>
      <c r="B46" s="5" t="n">
        <v>751643</v>
      </c>
      <c r="C46" s="5" t="n">
        <v>754457</v>
      </c>
    </row>
    <row r="47" spans="1:3">
      <c r="A47" s="3" t="s">
        <v>2398</v>
      </c>
    </row>
    <row r="48" spans="1:3">
      <c r="A48" s="4" t="s">
        <v>2399</v>
      </c>
      <c r="B48" s="5" t="n">
        <v>0</v>
      </c>
      <c r="C48" s="5" t="n">
        <v>0</v>
      </c>
    </row>
    <row r="49" spans="1:3">
      <c r="A49" s="4" t="s">
        <v>2400</v>
      </c>
      <c r="B49" s="5" t="n">
        <v>34135</v>
      </c>
      <c r="C49" s="5" t="n">
        <v>33009</v>
      </c>
    </row>
    <row r="50" spans="1:3">
      <c r="A50" s="4" t="s">
        <v>2401</v>
      </c>
      <c r="B50" s="5" t="n">
        <v>-13951</v>
      </c>
      <c r="C50" s="5" t="n">
        <v>-7961</v>
      </c>
    </row>
    <row r="51" spans="1:3">
      <c r="A51" s="4" t="s">
        <v>2396</v>
      </c>
      <c r="B51" s="5" t="n">
        <v>386</v>
      </c>
      <c r="C51" s="5" t="n">
        <v>386</v>
      </c>
    </row>
    <row r="52" spans="1:3">
      <c r="A52" s="4" t="s">
        <v>2402</v>
      </c>
      <c r="B52" s="5" t="n">
        <v>20570</v>
      </c>
      <c r="C52" s="5" t="n">
        <v>25434</v>
      </c>
    </row>
    <row r="53" spans="1:3">
      <c r="A53" s="4" t="s">
        <v>2403</v>
      </c>
      <c r="B53" s="5" t="n">
        <v>381451</v>
      </c>
      <c r="C53" s="5" t="n">
        <v>380561</v>
      </c>
    </row>
    <row r="54" spans="1:3">
      <c r="A54" s="4" t="s">
        <v>2404</v>
      </c>
      <c r="B54" s="5" t="n">
        <v>349622</v>
      </c>
      <c r="C54" s="5" t="n">
        <v>348462</v>
      </c>
    </row>
    <row r="55" spans="1:3">
      <c r="A55" s="4" t="s">
        <v>2405</v>
      </c>
    </row>
    <row r="56" spans="1:3">
      <c r="A56" s="3" t="s">
        <v>2390</v>
      </c>
    </row>
    <row r="57" spans="1:3">
      <c r="A57" s="4" t="s">
        <v>2406</v>
      </c>
      <c r="B57" s="5" t="n">
        <v>3803</v>
      </c>
      <c r="C57" s="5" t="n">
        <v>4627</v>
      </c>
    </row>
    <row r="58" spans="1:3">
      <c r="A58" s="4" t="s">
        <v>2407</v>
      </c>
    </row>
    <row r="59" spans="1:3">
      <c r="A59" s="3" t="s">
        <v>2390</v>
      </c>
    </row>
    <row r="60" spans="1:3">
      <c r="A60" s="4" t="s">
        <v>2406</v>
      </c>
      <c r="B60" s="5" t="n">
        <v>3210</v>
      </c>
      <c r="C60" s="5" t="n">
        <v>3669</v>
      </c>
    </row>
    <row r="61" spans="1:3">
      <c r="A61" s="4" t="s">
        <v>2408</v>
      </c>
    </row>
    <row r="62" spans="1:3">
      <c r="A62" s="3" t="s">
        <v>2390</v>
      </c>
    </row>
    <row r="63" spans="1:3">
      <c r="A63" s="4" t="s">
        <v>2406</v>
      </c>
      <c r="B63" s="5" t="n">
        <v>593</v>
      </c>
      <c r="C63" s="5" t="n">
        <v>958</v>
      </c>
    </row>
    <row r="64" spans="1:3">
      <c r="A64" s="4" t="s">
        <v>2409</v>
      </c>
    </row>
    <row r="65" spans="1:3">
      <c r="A65" s="3" t="s">
        <v>2390</v>
      </c>
    </row>
    <row r="66" spans="1:3">
      <c r="A66" s="4" t="s">
        <v>2406</v>
      </c>
      <c r="B66" s="5" t="n">
        <v>2596</v>
      </c>
      <c r="C66" s="5" t="n">
        <v>2670</v>
      </c>
    </row>
    <row r="67" spans="1:3">
      <c r="A67" s="4" t="s">
        <v>2410</v>
      </c>
    </row>
    <row r="68" spans="1:3">
      <c r="A68" s="3" t="s">
        <v>2390</v>
      </c>
    </row>
    <row r="69" spans="1:3">
      <c r="A69" s="4" t="s">
        <v>2406</v>
      </c>
      <c r="B69" s="5" t="n">
        <v>0</v>
      </c>
      <c r="C69" s="5" t="n">
        <v>0</v>
      </c>
    </row>
    <row r="70" spans="1:3">
      <c r="A70" s="4" t="s">
        <v>2411</v>
      </c>
    </row>
    <row r="71" spans="1:3">
      <c r="A71" s="3" t="s">
        <v>2390</v>
      </c>
    </row>
    <row r="72" spans="1:3">
      <c r="A72" s="4" t="s">
        <v>2406</v>
      </c>
      <c r="B72" s="5" t="n">
        <v>2596</v>
      </c>
      <c r="C72" s="5" t="n">
        <v>2670</v>
      </c>
    </row>
    <row r="73" spans="1:3">
      <c r="A73" s="4" t="s">
        <v>2412</v>
      </c>
    </row>
    <row r="74" spans="1:3">
      <c r="A74" s="3" t="s">
        <v>2390</v>
      </c>
    </row>
    <row r="75" spans="1:3">
      <c r="A75" s="4" t="s">
        <v>2406</v>
      </c>
      <c r="B75" s="5" t="n">
        <v>1324</v>
      </c>
      <c r="C75" s="5" t="n">
        <v>224</v>
      </c>
    </row>
    <row r="76" spans="1:3">
      <c r="A76" s="4" t="s">
        <v>2413</v>
      </c>
    </row>
    <row r="77" spans="1:3">
      <c r="A77" s="3" t="s">
        <v>2390</v>
      </c>
    </row>
    <row r="78" spans="1:3">
      <c r="A78" s="4" t="s">
        <v>2406</v>
      </c>
      <c r="B78" s="5" t="n">
        <v>1324</v>
      </c>
      <c r="C78" s="5" t="n">
        <v>224</v>
      </c>
    </row>
    <row r="79" spans="1:3">
      <c r="A79" s="4" t="s">
        <v>2414</v>
      </c>
    </row>
    <row r="80" spans="1:3">
      <c r="A80" s="3" t="s">
        <v>2390</v>
      </c>
    </row>
    <row r="81" spans="1:3">
      <c r="A81" s="4" t="s">
        <v>2406</v>
      </c>
      <c r="B81" s="7" t="n">
        <v>0</v>
      </c>
      <c r="C81" s="7" t="n">
        <v>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5</v>
      </c>
      <c r="B1" s="2" t="s">
        <v>1</v>
      </c>
    </row>
    <row r="2" spans="1:3">
      <c r="B2" s="2" t="s">
        <v>2</v>
      </c>
      <c r="C2" s="2" t="s">
        <v>96</v>
      </c>
    </row>
    <row r="3" spans="1:3">
      <c r="A3" s="3" t="s">
        <v>327</v>
      </c>
    </row>
    <row r="4" spans="1:3">
      <c r="A4" s="4" t="s">
        <v>968</v>
      </c>
      <c r="B4" s="10" t="n">
        <v>7.3</v>
      </c>
      <c r="C4" s="10" t="n">
        <v>7.4</v>
      </c>
    </row>
    <row r="5" spans="1:3">
      <c r="A5" s="4" t="s">
        <v>2416</v>
      </c>
      <c r="B5" s="11" t="n">
        <v>0.2</v>
      </c>
      <c r="C5" s="11" t="n">
        <v>0.2</v>
      </c>
    </row>
    <row r="6" spans="1:3">
      <c r="A6" s="4" t="s">
        <v>971</v>
      </c>
      <c r="B6" s="10" t="n">
        <v>7.5</v>
      </c>
      <c r="C6" s="10" t="n">
        <v>7.6</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7</v>
      </c>
      <c r="B1" s="2" t="s">
        <v>1</v>
      </c>
    </row>
    <row r="2" spans="1:4">
      <c r="B2" s="2" t="s">
        <v>2</v>
      </c>
      <c r="C2" s="2" t="s">
        <v>96</v>
      </c>
      <c r="D2" s="2" t="s">
        <v>25</v>
      </c>
    </row>
    <row r="3" spans="1:4">
      <c r="A3" s="3" t="s">
        <v>2418</v>
      </c>
    </row>
    <row r="4" spans="1:4">
      <c r="A4" s="4" t="s">
        <v>2419</v>
      </c>
      <c r="B4" s="7" t="n">
        <v>1031360</v>
      </c>
      <c r="D4" s="7" t="n">
        <v>1035110</v>
      </c>
    </row>
    <row r="5" spans="1:4">
      <c r="A5" s="4" t="s">
        <v>2420</v>
      </c>
      <c r="B5" s="5" t="n">
        <v>2800</v>
      </c>
      <c r="D5" s="5" t="n">
        <v>2700</v>
      </c>
    </row>
    <row r="6" spans="1:4">
      <c r="A6" s="4" t="s">
        <v>2421</v>
      </c>
      <c r="B6" s="5" t="n">
        <v>9200</v>
      </c>
      <c r="D6" s="5" t="n">
        <v>9000</v>
      </c>
    </row>
    <row r="7" spans="1:4">
      <c r="A7" s="4" t="s">
        <v>2422</v>
      </c>
      <c r="B7" s="5" t="n">
        <v>4600</v>
      </c>
    </row>
    <row r="8" spans="1:4">
      <c r="A8" s="4" t="s">
        <v>2423</v>
      </c>
      <c r="B8" s="5" t="n">
        <v>151</v>
      </c>
      <c r="C8" s="7" t="n">
        <v>145</v>
      </c>
    </row>
    <row r="9" spans="1:4">
      <c r="A9" s="4" t="s">
        <v>2424</v>
      </c>
      <c r="B9" s="5" t="n">
        <v>143480</v>
      </c>
      <c r="D9" s="5" t="n">
        <v>154049</v>
      </c>
    </row>
    <row r="10" spans="1:4">
      <c r="A10" s="4" t="s">
        <v>2425</v>
      </c>
      <c r="B10" s="5" t="n">
        <v>455940</v>
      </c>
      <c r="D10" s="5" t="n">
        <v>447824</v>
      </c>
    </row>
    <row r="11" spans="1:4">
      <c r="A11" s="4" t="s">
        <v>2426</v>
      </c>
      <c r="B11" s="5" t="n">
        <v>22155</v>
      </c>
      <c r="C11" s="5" t="n">
        <v>33006</v>
      </c>
    </row>
    <row r="12" spans="1:4">
      <c r="A12" s="4" t="s">
        <v>2427</v>
      </c>
    </row>
    <row r="13" spans="1:4">
      <c r="A13" s="3" t="s">
        <v>2418</v>
      </c>
    </row>
    <row r="14" spans="1:4">
      <c r="A14" s="4" t="s">
        <v>2426</v>
      </c>
      <c r="B14" s="5" t="n">
        <v>0</v>
      </c>
      <c r="C14" s="5" t="n">
        <v>0</v>
      </c>
    </row>
    <row r="15" spans="1:4">
      <c r="A15" s="4" t="s">
        <v>62</v>
      </c>
    </row>
    <row r="16" spans="1:4">
      <c r="A16" s="3" t="s">
        <v>2418</v>
      </c>
    </row>
    <row r="17" spans="1:4">
      <c r="A17" s="4" t="s">
        <v>2424</v>
      </c>
      <c r="B17" s="5" t="n">
        <v>1500</v>
      </c>
      <c r="D17" s="5" t="n">
        <v>1300</v>
      </c>
    </row>
    <row r="18" spans="1:4">
      <c r="A18" s="4" t="s">
        <v>529</v>
      </c>
    </row>
    <row r="19" spans="1:4">
      <c r="A19" s="3" t="s">
        <v>2418</v>
      </c>
    </row>
    <row r="20" spans="1:4">
      <c r="A20" s="4" t="s">
        <v>2419</v>
      </c>
      <c r="B20" s="5" t="n">
        <v>680000</v>
      </c>
    </row>
    <row r="21" spans="1:4">
      <c r="A21" s="4" t="s">
        <v>2424</v>
      </c>
      <c r="B21" s="5" t="n">
        <v>122910</v>
      </c>
      <c r="D21" s="5" t="n">
        <v>128615</v>
      </c>
    </row>
    <row r="22" spans="1:4">
      <c r="A22" s="4" t="s">
        <v>2425</v>
      </c>
      <c r="B22" s="5" t="n">
        <v>74489</v>
      </c>
      <c r="D22" s="5" t="n">
        <v>67263</v>
      </c>
    </row>
    <row r="23" spans="1:4">
      <c r="A23" s="4" t="s">
        <v>2426</v>
      </c>
      <c r="B23" s="5" t="n">
        <v>22155</v>
      </c>
      <c r="C23" s="7" t="n">
        <v>33006</v>
      </c>
    </row>
    <row r="24" spans="1:4">
      <c r="A24" s="4" t="s">
        <v>1007</v>
      </c>
    </row>
    <row r="25" spans="1:4">
      <c r="A25" s="3" t="s">
        <v>2418</v>
      </c>
    </row>
    <row r="26" spans="1:4">
      <c r="A26" s="4" t="s">
        <v>2419</v>
      </c>
      <c r="B26" s="5" t="n">
        <v>350000</v>
      </c>
    </row>
    <row r="27" spans="1:4">
      <c r="A27" s="4" t="s">
        <v>2424</v>
      </c>
      <c r="B27" s="5" t="n">
        <v>20570</v>
      </c>
      <c r="D27" s="5" t="n">
        <v>25434</v>
      </c>
    </row>
    <row r="28" spans="1:4">
      <c r="A28" s="4" t="s">
        <v>2425</v>
      </c>
      <c r="B28" s="5" t="n">
        <v>381451</v>
      </c>
      <c r="D28" s="7" t="n">
        <v>380561</v>
      </c>
    </row>
    <row r="29" spans="1:4">
      <c r="A29" s="4" t="s">
        <v>2428</v>
      </c>
      <c r="B29" s="7" t="n">
        <v>731000</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429</v>
      </c>
      <c r="C1" s="2" t="s">
        <v>1</v>
      </c>
    </row>
    <row r="2" spans="1:5">
      <c r="C2" s="2" t="s">
        <v>2</v>
      </c>
      <c r="D2" s="2" t="s">
        <v>96</v>
      </c>
      <c r="E2" s="2" t="s">
        <v>25</v>
      </c>
    </row>
    <row r="3" spans="1:5">
      <c r="A3" s="3" t="s">
        <v>2430</v>
      </c>
    </row>
    <row r="4" spans="1:5">
      <c r="A4" s="4" t="s">
        <v>2431</v>
      </c>
      <c r="C4" s="7" t="n">
        <v>6254</v>
      </c>
      <c r="D4" s="7" t="n">
        <v>32597</v>
      </c>
    </row>
    <row r="5" spans="1:5">
      <c r="A5" s="4" t="s">
        <v>2432</v>
      </c>
      <c r="C5" s="5" t="n">
        <v>9405</v>
      </c>
      <c r="D5" s="5" t="n">
        <v>8956</v>
      </c>
    </row>
    <row r="6" spans="1:5">
      <c r="A6" s="4" t="s">
        <v>2433</v>
      </c>
      <c r="C6" s="5" t="n">
        <v>15659</v>
      </c>
      <c r="D6" s="5" t="n">
        <v>41553</v>
      </c>
    </row>
    <row r="7" spans="1:5">
      <c r="A7" s="4" t="s">
        <v>2434</v>
      </c>
      <c r="C7" s="5" t="n">
        <v>5250</v>
      </c>
      <c r="D7" s="5" t="n">
        <v>2904</v>
      </c>
    </row>
    <row r="8" spans="1:5">
      <c r="A8" s="4" t="s">
        <v>2435</v>
      </c>
      <c r="C8" s="5" t="n">
        <v>4083</v>
      </c>
      <c r="D8" s="5" t="n">
        <v>3161</v>
      </c>
    </row>
    <row r="9" spans="1:5">
      <c r="A9" s="4" t="s">
        <v>2436</v>
      </c>
      <c r="C9" s="5" t="n">
        <v>9333</v>
      </c>
      <c r="D9" s="5" t="n">
        <v>6065</v>
      </c>
    </row>
    <row r="10" spans="1:5">
      <c r="A10" s="4" t="s">
        <v>2437</v>
      </c>
      <c r="C10" s="5" t="n">
        <v>9215</v>
      </c>
      <c r="D10" s="5" t="n">
        <v>0</v>
      </c>
    </row>
    <row r="11" spans="1:5">
      <c r="A11" s="4" t="s">
        <v>2438</v>
      </c>
      <c r="B11" s="4" t="s">
        <v>37</v>
      </c>
      <c r="C11" s="5" t="n">
        <v>138242</v>
      </c>
      <c r="D11" s="5" t="n">
        <v>174620</v>
      </c>
    </row>
    <row r="12" spans="1:5">
      <c r="A12" s="4" t="s">
        <v>1654</v>
      </c>
      <c r="C12" s="5" t="n">
        <v>41683</v>
      </c>
      <c r="D12" s="5" t="n">
        <v>53192</v>
      </c>
      <c r="E12" s="7" t="n">
        <v>7514</v>
      </c>
    </row>
    <row r="13" spans="1:5">
      <c r="A13" s="4" t="s">
        <v>2439</v>
      </c>
      <c r="C13" s="5" t="n">
        <v>53973</v>
      </c>
      <c r="D13" s="5" t="n">
        <v>5128</v>
      </c>
    </row>
    <row r="14" spans="1:5">
      <c r="A14" s="4" t="s">
        <v>1655</v>
      </c>
      <c r="C14" s="5" t="n">
        <v>20000</v>
      </c>
      <c r="D14" s="5" t="n">
        <v>0</v>
      </c>
    </row>
    <row r="15" spans="1:5">
      <c r="A15" s="4" t="s">
        <v>2440</v>
      </c>
      <c r="C15" s="5" t="n">
        <v>2557</v>
      </c>
      <c r="D15" s="5" t="n">
        <v>2763</v>
      </c>
    </row>
    <row r="16" spans="1:5">
      <c r="A16" s="4" t="s">
        <v>2441</v>
      </c>
      <c r="C16" s="5" t="n">
        <v>481</v>
      </c>
      <c r="D16" s="5" t="n">
        <v>0</v>
      </c>
    </row>
    <row r="17" spans="1:5">
      <c r="A17" s="4" t="s">
        <v>2442</v>
      </c>
      <c r="C17" s="7" t="n">
        <v>219487</v>
      </c>
      <c r="D17" s="7" t="n">
        <v>2740</v>
      </c>
    </row>
    <row r="18" spans="1:5"/>
    <row r="19" spans="1:5">
      <c r="A19" s="4" t="s">
        <v>37</v>
      </c>
      <c r="B19" s="4" t="s">
        <v>2443</v>
      </c>
    </row>
  </sheetData>
  <mergeCells count="4">
    <mergeCell ref="A1:B2"/>
    <mergeCell ref="C1:D1"/>
    <mergeCell ref="A18:D18"/>
    <mergeCell ref="B19:D1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4</v>
      </c>
      <c r="B1" s="2" t="s">
        <v>2</v>
      </c>
      <c r="C1" s="2" t="s">
        <v>25</v>
      </c>
      <c r="D1" s="2" t="s">
        <v>96</v>
      </c>
      <c r="E1" s="2" t="s">
        <v>97</v>
      </c>
    </row>
    <row r="2" spans="1:5">
      <c r="A2" s="3" t="s">
        <v>331</v>
      </c>
    </row>
    <row r="3" spans="1:5">
      <c r="A3" s="4" t="s">
        <v>2445</v>
      </c>
      <c r="B3" s="7" t="n">
        <v>265122</v>
      </c>
      <c r="D3" s="7" t="n">
        <v>332505</v>
      </c>
    </row>
    <row r="4" spans="1:5">
      <c r="A4" s="4" t="s">
        <v>2446</v>
      </c>
      <c r="B4" s="5" t="n">
        <v>14955</v>
      </c>
      <c r="D4" s="5" t="n">
        <v>7720</v>
      </c>
    </row>
    <row r="5" spans="1:5">
      <c r="A5" s="4" t="s">
        <v>2447</v>
      </c>
      <c r="B5" s="5" t="n">
        <v>9804</v>
      </c>
      <c r="D5" s="5" t="n">
        <v>8724</v>
      </c>
    </row>
    <row r="6" spans="1:5">
      <c r="A6" s="4" t="s">
        <v>2448</v>
      </c>
      <c r="B6" s="7" t="n">
        <v>289881</v>
      </c>
      <c r="C6" s="7" t="n">
        <v>412629</v>
      </c>
      <c r="D6" s="7" t="n">
        <v>348949</v>
      </c>
      <c r="E6" s="7" t="n">
        <v>374196</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9</v>
      </c>
      <c r="B1" s="2" t="s">
        <v>1</v>
      </c>
    </row>
    <row r="2" spans="1:4">
      <c r="B2" s="2" t="s">
        <v>2</v>
      </c>
      <c r="C2" s="2" t="s">
        <v>96</v>
      </c>
      <c r="D2" s="2" t="s">
        <v>25</v>
      </c>
    </row>
    <row r="3" spans="1:4">
      <c r="A3" s="3" t="s">
        <v>2450</v>
      </c>
    </row>
    <row r="4" spans="1:4">
      <c r="A4" s="4" t="s">
        <v>2451</v>
      </c>
      <c r="B4" s="7" t="n">
        <v>393047</v>
      </c>
      <c r="C4" s="7" t="n">
        <v>362098</v>
      </c>
    </row>
    <row r="5" spans="1:4">
      <c r="A5" s="4" t="s">
        <v>109</v>
      </c>
      <c r="B5" s="5" t="n">
        <v>71063</v>
      </c>
      <c r="C5" s="5" t="n">
        <v>40698</v>
      </c>
    </row>
    <row r="6" spans="1:4">
      <c r="A6" s="4" t="s">
        <v>2452</v>
      </c>
      <c r="B6" s="5" t="n">
        <v>113497</v>
      </c>
      <c r="C6" s="5" t="n">
        <v>115869</v>
      </c>
    </row>
    <row r="7" spans="1:4">
      <c r="A7" s="4" t="s">
        <v>131</v>
      </c>
      <c r="B7" s="5" t="n">
        <v>2325</v>
      </c>
      <c r="C7" s="5" t="n">
        <v>2345</v>
      </c>
    </row>
    <row r="8" spans="1:4">
      <c r="A8" s="4" t="s">
        <v>2453</v>
      </c>
      <c r="B8" s="5" t="n">
        <v>12833</v>
      </c>
      <c r="C8" s="5" t="n">
        <v>11799</v>
      </c>
    </row>
    <row r="9" spans="1:4">
      <c r="A9" s="4" t="s">
        <v>130</v>
      </c>
      <c r="B9" s="5" t="n">
        <v>306844</v>
      </c>
      <c r="C9" s="5" t="n">
        <v>297174</v>
      </c>
    </row>
    <row r="10" spans="1:4">
      <c r="A10" s="4" t="s">
        <v>134</v>
      </c>
      <c r="B10" s="5" t="n">
        <v>22155</v>
      </c>
      <c r="C10" s="5" t="n">
        <v>33006</v>
      </c>
    </row>
    <row r="11" spans="1:4">
      <c r="A11" s="4" t="s">
        <v>2454</v>
      </c>
      <c r="B11" s="5" t="n">
        <v>91324</v>
      </c>
      <c r="C11" s="5" t="n">
        <v>92945</v>
      </c>
    </row>
    <row r="12" spans="1:4">
      <c r="A12" s="4" t="s">
        <v>1564</v>
      </c>
      <c r="B12" s="5" t="n">
        <v>45756761</v>
      </c>
      <c r="C12" s="5" t="n">
        <v>40259282</v>
      </c>
      <c r="D12" s="7" t="n">
        <v>44277337</v>
      </c>
    </row>
    <row r="13" spans="1:4">
      <c r="A13" s="4" t="s">
        <v>2455</v>
      </c>
    </row>
    <row r="14" spans="1:4">
      <c r="A14" s="3" t="s">
        <v>2450</v>
      </c>
    </row>
    <row r="15" spans="1:4">
      <c r="A15" s="4" t="s">
        <v>2451</v>
      </c>
      <c r="B15" s="5" t="n">
        <v>407265</v>
      </c>
      <c r="C15" s="5" t="n">
        <v>377167</v>
      </c>
    </row>
    <row r="16" spans="1:4">
      <c r="A16" s="4" t="s">
        <v>109</v>
      </c>
      <c r="B16" s="5" t="n">
        <v>71084</v>
      </c>
      <c r="C16" s="5" t="n">
        <v>40698</v>
      </c>
    </row>
    <row r="17" spans="1:4">
      <c r="A17" s="4" t="s">
        <v>2452</v>
      </c>
      <c r="B17" s="5" t="n">
        <v>100827</v>
      </c>
      <c r="C17" s="5" t="n">
        <v>104519</v>
      </c>
    </row>
    <row r="18" spans="1:4">
      <c r="A18" s="4" t="s">
        <v>131</v>
      </c>
      <c r="B18" s="5" t="n">
        <v>2325</v>
      </c>
      <c r="C18" s="5" t="n">
        <v>2345</v>
      </c>
    </row>
    <row r="19" spans="1:4">
      <c r="A19" s="4" t="s">
        <v>2453</v>
      </c>
      <c r="B19" s="5" t="n">
        <v>12646</v>
      </c>
      <c r="C19" s="5" t="n">
        <v>11636</v>
      </c>
    </row>
    <row r="20" spans="1:4">
      <c r="A20" s="4" t="s">
        <v>130</v>
      </c>
      <c r="B20" s="5" t="n">
        <v>285613</v>
      </c>
      <c r="C20" s="5" t="n">
        <v>277876</v>
      </c>
    </row>
    <row r="21" spans="1:4">
      <c r="A21" s="4" t="s">
        <v>134</v>
      </c>
      <c r="B21" s="5" t="n">
        <v>26936</v>
      </c>
      <c r="C21" s="5" t="n">
        <v>41218</v>
      </c>
    </row>
    <row r="22" spans="1:4">
      <c r="A22" s="4" t="s">
        <v>2454</v>
      </c>
      <c r="B22" s="5" t="n">
        <v>109488</v>
      </c>
      <c r="C22" s="5" t="n">
        <v>107913</v>
      </c>
    </row>
    <row r="23" spans="1:4">
      <c r="A23" s="4" t="s">
        <v>1564</v>
      </c>
      <c r="B23" s="5" t="n">
        <v>45456922</v>
      </c>
      <c r="C23" s="5" t="n">
        <v>40026393</v>
      </c>
    </row>
    <row r="24" spans="1:4">
      <c r="A24" s="4" t="s">
        <v>2456</v>
      </c>
    </row>
    <row r="25" spans="1:4">
      <c r="A25" s="3" t="s">
        <v>2450</v>
      </c>
    </row>
    <row r="26" spans="1:4">
      <c r="A26" s="4" t="s">
        <v>2451</v>
      </c>
      <c r="B26" s="5" t="n">
        <v>4</v>
      </c>
      <c r="C26" s="5" t="n">
        <v>-164</v>
      </c>
    </row>
    <row r="27" spans="1:4">
      <c r="A27" s="4" t="s">
        <v>109</v>
      </c>
      <c r="B27" s="5" t="n">
        <v>0</v>
      </c>
      <c r="C27" s="5" t="n">
        <v>0</v>
      </c>
    </row>
    <row r="28" spans="1:4">
      <c r="A28" s="4" t="s">
        <v>2452</v>
      </c>
      <c r="B28" s="5" t="n">
        <v>-139</v>
      </c>
      <c r="C28" s="5" t="n">
        <v>-144</v>
      </c>
    </row>
    <row r="29" spans="1:4">
      <c r="A29" s="4" t="s">
        <v>131</v>
      </c>
      <c r="B29" s="5" t="n">
        <v>0</v>
      </c>
      <c r="C29" s="5" t="n">
        <v>0</v>
      </c>
    </row>
    <row r="30" spans="1:4">
      <c r="A30" s="4" t="s">
        <v>2453</v>
      </c>
      <c r="B30" s="5" t="n">
        <v>0</v>
      </c>
      <c r="C30" s="5" t="n">
        <v>0</v>
      </c>
    </row>
    <row r="31" spans="1:4">
      <c r="A31" s="4" t="s">
        <v>130</v>
      </c>
      <c r="B31" s="5" t="n">
        <v>-136</v>
      </c>
      <c r="C31" s="5" t="n">
        <v>-138</v>
      </c>
    </row>
    <row r="32" spans="1:4">
      <c r="A32" s="4" t="s">
        <v>134</v>
      </c>
      <c r="B32" s="5" t="n">
        <v>0</v>
      </c>
      <c r="C32" s="5" t="n">
        <v>-70</v>
      </c>
    </row>
    <row r="33" spans="1:4">
      <c r="A33" s="4" t="s">
        <v>2454</v>
      </c>
      <c r="B33" s="5" t="n">
        <v>1</v>
      </c>
      <c r="C33" s="5" t="n">
        <v>-100</v>
      </c>
    </row>
    <row r="34" spans="1:4">
      <c r="A34" s="4" t="s">
        <v>1564</v>
      </c>
      <c r="B34" s="5" t="n">
        <v>-14471</v>
      </c>
      <c r="C34" s="5" t="n">
        <v>-22946</v>
      </c>
    </row>
    <row r="35" spans="1:4">
      <c r="A35" s="4" t="s">
        <v>2457</v>
      </c>
    </row>
    <row r="36" spans="1:4">
      <c r="A36" s="3" t="s">
        <v>2450</v>
      </c>
    </row>
    <row r="37" spans="1:4">
      <c r="A37" s="4" t="s">
        <v>2451</v>
      </c>
      <c r="B37" s="5" t="n">
        <v>-14218</v>
      </c>
      <c r="C37" s="5" t="n">
        <v>-15069</v>
      </c>
    </row>
    <row r="38" spans="1:4">
      <c r="A38" s="4" t="s">
        <v>109</v>
      </c>
      <c r="B38" s="5" t="n">
        <v>-21</v>
      </c>
      <c r="C38" s="5" t="n">
        <v>0</v>
      </c>
    </row>
    <row r="39" spans="1:4">
      <c r="A39" s="4" t="s">
        <v>2452</v>
      </c>
      <c r="B39" s="5" t="n">
        <v>12948</v>
      </c>
      <c r="C39" s="5" t="n">
        <v>11427</v>
      </c>
    </row>
    <row r="40" spans="1:4">
      <c r="A40" s="4" t="s">
        <v>131</v>
      </c>
      <c r="B40" s="5" t="n">
        <v>0</v>
      </c>
      <c r="C40" s="5" t="n">
        <v>0</v>
      </c>
    </row>
    <row r="41" spans="1:4">
      <c r="A41" s="4" t="s">
        <v>2453</v>
      </c>
      <c r="B41" s="5" t="n">
        <v>187</v>
      </c>
      <c r="C41" s="5" t="n">
        <v>163</v>
      </c>
    </row>
    <row r="42" spans="1:4">
      <c r="A42" s="4" t="s">
        <v>130</v>
      </c>
      <c r="B42" s="5" t="n">
        <v>22082</v>
      </c>
      <c r="C42" s="5" t="n">
        <v>19926</v>
      </c>
    </row>
    <row r="43" spans="1:4">
      <c r="A43" s="4" t="s">
        <v>134</v>
      </c>
      <c r="B43" s="5" t="n">
        <v>-5012</v>
      </c>
      <c r="C43" s="5" t="n">
        <v>-8423</v>
      </c>
    </row>
    <row r="44" spans="1:4">
      <c r="A44" s="4" t="s">
        <v>2454</v>
      </c>
      <c r="B44" s="5" t="n">
        <v>-18506</v>
      </c>
      <c r="C44" s="5" t="n">
        <v>-15308</v>
      </c>
    </row>
    <row r="45" spans="1:4">
      <c r="A45" s="4" t="s">
        <v>1564</v>
      </c>
      <c r="B45" s="5" t="n">
        <v>5033543</v>
      </c>
      <c r="C45" s="5" t="n">
        <v>5004658</v>
      </c>
    </row>
    <row r="46" spans="1:4">
      <c r="A46" s="4" t="s">
        <v>2458</v>
      </c>
    </row>
    <row r="47" spans="1:4">
      <c r="A47" s="3" t="s">
        <v>2450</v>
      </c>
    </row>
    <row r="48" spans="1:4">
      <c r="A48" s="4" t="s">
        <v>2451</v>
      </c>
      <c r="B48" s="5" t="n">
        <v>0</v>
      </c>
      <c r="C48" s="5" t="n">
        <v>0</v>
      </c>
    </row>
    <row r="49" spans="1:4">
      <c r="A49" s="4" t="s">
        <v>109</v>
      </c>
      <c r="B49" s="5" t="n">
        <v>0</v>
      </c>
      <c r="C49" s="5" t="n">
        <v>0</v>
      </c>
    </row>
    <row r="50" spans="1:4">
      <c r="A50" s="4" t="s">
        <v>2452</v>
      </c>
      <c r="B50" s="5" t="n">
        <v>-278</v>
      </c>
      <c r="C50" s="5" t="n">
        <v>-77</v>
      </c>
    </row>
    <row r="51" spans="1:4">
      <c r="A51" s="4" t="s">
        <v>131</v>
      </c>
      <c r="B51" s="5" t="n">
        <v>0</v>
      </c>
      <c r="C51" s="5" t="n">
        <v>0</v>
      </c>
    </row>
    <row r="52" spans="1:4">
      <c r="A52" s="4" t="s">
        <v>2453</v>
      </c>
      <c r="B52" s="5" t="n">
        <v>0</v>
      </c>
      <c r="C52" s="5" t="n">
        <v>0</v>
      </c>
    </row>
    <row r="53" spans="1:4">
      <c r="A53" s="4" t="s">
        <v>130</v>
      </c>
      <c r="B53" s="5" t="n">
        <v>-851</v>
      </c>
      <c r="C53" s="5" t="n">
        <v>-628</v>
      </c>
    </row>
    <row r="54" spans="1:4">
      <c r="A54" s="4" t="s">
        <v>134</v>
      </c>
      <c r="B54" s="5" t="n">
        <v>231</v>
      </c>
      <c r="C54" s="5" t="n">
        <v>211</v>
      </c>
    </row>
    <row r="55" spans="1:4">
      <c r="A55" s="4" t="s">
        <v>2454</v>
      </c>
      <c r="B55" s="5" t="n">
        <v>342</v>
      </c>
      <c r="C55" s="5" t="n">
        <v>340</v>
      </c>
    </row>
    <row r="56" spans="1:4">
      <c r="A56" s="4" t="s">
        <v>1564</v>
      </c>
      <c r="B56" s="5" t="n">
        <v>-4733704</v>
      </c>
      <c r="C56" s="5" t="n">
        <v>-4771769</v>
      </c>
    </row>
    <row r="57" spans="1:4">
      <c r="A57" s="4" t="s">
        <v>2459</v>
      </c>
    </row>
    <row r="58" spans="1:4">
      <c r="A58" s="3" t="s">
        <v>2450</v>
      </c>
    </row>
    <row r="59" spans="1:4">
      <c r="A59" s="4" t="s">
        <v>2451</v>
      </c>
      <c r="B59" s="5" t="n">
        <v>332268</v>
      </c>
      <c r="C59" s="5" t="n">
        <v>310212</v>
      </c>
    </row>
    <row r="60" spans="1:4">
      <c r="A60" s="4" t="s">
        <v>109</v>
      </c>
      <c r="B60" s="5" t="n">
        <v>58469</v>
      </c>
      <c r="C60" s="5" t="n">
        <v>30118</v>
      </c>
    </row>
    <row r="61" spans="1:4">
      <c r="A61" s="4" t="s">
        <v>2452</v>
      </c>
      <c r="B61" s="5" t="n">
        <v>96625</v>
      </c>
      <c r="C61" s="5" t="n">
        <v>99732</v>
      </c>
    </row>
    <row r="62" spans="1:4">
      <c r="A62" s="4" t="s">
        <v>131</v>
      </c>
      <c r="B62" s="5" t="n">
        <v>2159</v>
      </c>
      <c r="C62" s="5" t="n">
        <v>2179</v>
      </c>
    </row>
    <row r="63" spans="1:4">
      <c r="A63" s="4" t="s">
        <v>2453</v>
      </c>
      <c r="B63" s="5" t="n">
        <v>10528</v>
      </c>
      <c r="C63" s="5" t="n">
        <v>9733</v>
      </c>
    </row>
    <row r="64" spans="1:4">
      <c r="A64" s="4" t="s">
        <v>130</v>
      </c>
      <c r="B64" s="5" t="n">
        <v>240529</v>
      </c>
      <c r="C64" s="5" t="n">
        <v>236301</v>
      </c>
    </row>
    <row r="65" spans="1:4">
      <c r="A65" s="4" t="s">
        <v>134</v>
      </c>
      <c r="B65" s="5" t="n">
        <v>25847</v>
      </c>
      <c r="C65" s="5" t="n">
        <v>33998</v>
      </c>
    </row>
    <row r="66" spans="1:4">
      <c r="A66" s="4" t="s">
        <v>2454</v>
      </c>
      <c r="B66" s="5" t="n">
        <v>91361</v>
      </c>
      <c r="C66" s="5" t="n">
        <v>97615</v>
      </c>
    </row>
    <row r="67" spans="1:4">
      <c r="A67" s="4" t="s">
        <v>1564</v>
      </c>
      <c r="B67" s="5" t="n">
        <v>36244300</v>
      </c>
      <c r="C67" s="5" t="n">
        <v>31217093</v>
      </c>
    </row>
    <row r="68" spans="1:4">
      <c r="A68" s="4" t="s">
        <v>2460</v>
      </c>
    </row>
    <row r="69" spans="1:4">
      <c r="A69" s="3" t="s">
        <v>2450</v>
      </c>
    </row>
    <row r="70" spans="1:4">
      <c r="A70" s="4" t="s">
        <v>2451</v>
      </c>
      <c r="B70" s="5" t="n">
        <v>139270</v>
      </c>
      <c r="C70" s="5" t="n">
        <v>120296</v>
      </c>
    </row>
    <row r="71" spans="1:4">
      <c r="A71" s="4" t="s">
        <v>109</v>
      </c>
      <c r="B71" s="5" t="n">
        <v>20693</v>
      </c>
      <c r="C71" s="5" t="n">
        <v>-573</v>
      </c>
    </row>
    <row r="72" spans="1:4">
      <c r="A72" s="4" t="s">
        <v>2452</v>
      </c>
      <c r="B72" s="5" t="n">
        <v>12562</v>
      </c>
      <c r="C72" s="5" t="n">
        <v>19428</v>
      </c>
    </row>
    <row r="73" spans="1:4">
      <c r="A73" s="4" t="s">
        <v>131</v>
      </c>
      <c r="B73" s="5" t="n">
        <v>52</v>
      </c>
      <c r="C73" s="5" t="n">
        <v>54</v>
      </c>
    </row>
    <row r="74" spans="1:4">
      <c r="A74" s="4" t="s">
        <v>2453</v>
      </c>
      <c r="B74" s="5" t="n">
        <v>4289</v>
      </c>
      <c r="C74" s="5" t="n">
        <v>4262</v>
      </c>
    </row>
    <row r="75" spans="1:4">
      <c r="A75" s="4" t="s">
        <v>130</v>
      </c>
      <c r="B75" s="5" t="n">
        <v>60261</v>
      </c>
      <c r="C75" s="5" t="n">
        <v>60833</v>
      </c>
    </row>
    <row r="76" spans="1:4">
      <c r="A76" s="4" t="s">
        <v>134</v>
      </c>
      <c r="B76" s="5" t="n">
        <v>16875</v>
      </c>
      <c r="C76" s="5" t="n">
        <v>22076</v>
      </c>
    </row>
    <row r="77" spans="1:4">
      <c r="A77" s="4" t="s">
        <v>2454</v>
      </c>
      <c r="B77" s="5" t="n">
        <v>49662</v>
      </c>
      <c r="C77" s="5" t="n">
        <v>53072</v>
      </c>
    </row>
    <row r="78" spans="1:4">
      <c r="A78" s="4" t="s">
        <v>1564</v>
      </c>
      <c r="B78" s="5" t="n">
        <v>23652941</v>
      </c>
      <c r="C78" s="5" t="n">
        <v>17559586</v>
      </c>
    </row>
    <row r="79" spans="1:4">
      <c r="A79" s="4" t="s">
        <v>2461</v>
      </c>
    </row>
    <row r="80" spans="1:4">
      <c r="A80" s="3" t="s">
        <v>2450</v>
      </c>
    </row>
    <row r="81" spans="1:4">
      <c r="A81" s="4" t="s">
        <v>2451</v>
      </c>
      <c r="B81" s="5" t="n">
        <v>191434</v>
      </c>
      <c r="C81" s="5" t="n">
        <v>188132</v>
      </c>
    </row>
    <row r="82" spans="1:4">
      <c r="A82" s="4" t="s">
        <v>109</v>
      </c>
      <c r="B82" s="5" t="n">
        <v>37776</v>
      </c>
      <c r="C82" s="5" t="n">
        <v>30691</v>
      </c>
    </row>
    <row r="83" spans="1:4">
      <c r="A83" s="4" t="s">
        <v>2452</v>
      </c>
      <c r="B83" s="5" t="n">
        <v>61857</v>
      </c>
      <c r="C83" s="5" t="n">
        <v>58071</v>
      </c>
    </row>
    <row r="84" spans="1:4">
      <c r="A84" s="4" t="s">
        <v>131</v>
      </c>
      <c r="B84" s="5" t="n">
        <v>1069</v>
      </c>
      <c r="C84" s="5" t="n">
        <v>1067</v>
      </c>
    </row>
    <row r="85" spans="1:4">
      <c r="A85" s="4" t="s">
        <v>2453</v>
      </c>
      <c r="B85" s="5" t="n">
        <v>6085</v>
      </c>
      <c r="C85" s="5" t="n">
        <v>5267</v>
      </c>
    </row>
    <row r="86" spans="1:4">
      <c r="A86" s="4" t="s">
        <v>130</v>
      </c>
      <c r="B86" s="5" t="n">
        <v>162490</v>
      </c>
      <c r="C86" s="5" t="n">
        <v>161264</v>
      </c>
    </row>
    <row r="87" spans="1:4">
      <c r="A87" s="4" t="s">
        <v>134</v>
      </c>
      <c r="B87" s="5" t="n">
        <v>7457</v>
      </c>
      <c r="C87" s="5" t="n">
        <v>8983</v>
      </c>
    </row>
    <row r="88" spans="1:4">
      <c r="A88" s="4" t="s">
        <v>2454</v>
      </c>
      <c r="B88" s="5" t="n">
        <v>38414</v>
      </c>
      <c r="C88" s="5" t="n">
        <v>38931</v>
      </c>
    </row>
    <row r="89" spans="1:4">
      <c r="A89" s="4" t="s">
        <v>1564</v>
      </c>
      <c r="B89" s="5" t="n">
        <v>20618670</v>
      </c>
      <c r="C89" s="5" t="n">
        <v>18178383</v>
      </c>
    </row>
    <row r="90" spans="1:4">
      <c r="A90" s="4" t="s">
        <v>2462</v>
      </c>
    </row>
    <row r="91" spans="1:4">
      <c r="A91" s="3" t="s">
        <v>2450</v>
      </c>
    </row>
    <row r="92" spans="1:4">
      <c r="A92" s="4" t="s">
        <v>2451</v>
      </c>
      <c r="B92" s="5" t="n">
        <v>1576</v>
      </c>
      <c r="C92" s="5" t="n">
        <v>1787</v>
      </c>
    </row>
    <row r="93" spans="1:4">
      <c r="A93" s="4" t="s">
        <v>109</v>
      </c>
      <c r="B93" s="5" t="n">
        <v>0</v>
      </c>
      <c r="C93" s="5" t="n">
        <v>0</v>
      </c>
    </row>
    <row r="94" spans="1:4">
      <c r="A94" s="4" t="s">
        <v>2452</v>
      </c>
      <c r="B94" s="5" t="n">
        <v>22449</v>
      </c>
      <c r="C94" s="5" t="n">
        <v>22311</v>
      </c>
    </row>
    <row r="95" spans="1:4">
      <c r="A95" s="4" t="s">
        <v>131</v>
      </c>
      <c r="B95" s="5" t="n">
        <v>1038</v>
      </c>
      <c r="C95" s="5" t="n">
        <v>1058</v>
      </c>
    </row>
    <row r="96" spans="1:4">
      <c r="A96" s="4" t="s">
        <v>2453</v>
      </c>
      <c r="B96" s="5" t="n">
        <v>154</v>
      </c>
      <c r="C96" s="5" t="n">
        <v>204</v>
      </c>
    </row>
    <row r="97" spans="1:4">
      <c r="A97" s="4" t="s">
        <v>130</v>
      </c>
      <c r="B97" s="5" t="n">
        <v>18033</v>
      </c>
      <c r="C97" s="5" t="n">
        <v>14292</v>
      </c>
    </row>
    <row r="98" spans="1:4">
      <c r="A98" s="4" t="s">
        <v>134</v>
      </c>
      <c r="B98" s="5" t="n">
        <v>1515</v>
      </c>
      <c r="C98" s="5" t="n">
        <v>2939</v>
      </c>
    </row>
    <row r="99" spans="1:4">
      <c r="A99" s="4" t="s">
        <v>2454</v>
      </c>
      <c r="B99" s="5" t="n">
        <v>3285</v>
      </c>
      <c r="C99" s="5" t="n">
        <v>5605</v>
      </c>
    </row>
    <row r="100" spans="1:4">
      <c r="A100" s="4" t="s">
        <v>1564</v>
      </c>
      <c r="B100" s="5" t="n">
        <v>346096</v>
      </c>
      <c r="C100" s="5" t="n">
        <v>325217</v>
      </c>
    </row>
    <row r="101" spans="1:4">
      <c r="A101" s="4" t="s">
        <v>2463</v>
      </c>
    </row>
    <row r="102" spans="1:4">
      <c r="A102" s="3" t="s">
        <v>2450</v>
      </c>
    </row>
    <row r="103" spans="1:4">
      <c r="A103" s="4" t="s">
        <v>2451</v>
      </c>
      <c r="B103" s="5" t="n">
        <v>-12</v>
      </c>
      <c r="C103" s="5" t="n">
        <v>-3</v>
      </c>
    </row>
    <row r="104" spans="1:4">
      <c r="A104" s="4" t="s">
        <v>109</v>
      </c>
      <c r="B104" s="5" t="n">
        <v>0</v>
      </c>
      <c r="C104" s="5" t="n">
        <v>0</v>
      </c>
    </row>
    <row r="105" spans="1:4">
      <c r="A105" s="4" t="s">
        <v>2452</v>
      </c>
      <c r="B105" s="5" t="n">
        <v>-243</v>
      </c>
      <c r="C105" s="5" t="n">
        <v>-78</v>
      </c>
    </row>
    <row r="106" spans="1:4">
      <c r="A106" s="4" t="s">
        <v>131</v>
      </c>
      <c r="B106" s="5" t="n">
        <v>0</v>
      </c>
      <c r="C106" s="5" t="n">
        <v>0</v>
      </c>
    </row>
    <row r="107" spans="1:4">
      <c r="A107" s="4" t="s">
        <v>2453</v>
      </c>
      <c r="B107" s="5" t="n">
        <v>0</v>
      </c>
      <c r="C107" s="5" t="n">
        <v>0</v>
      </c>
    </row>
    <row r="108" spans="1:4">
      <c r="A108" s="4" t="s">
        <v>130</v>
      </c>
      <c r="B108" s="5" t="n">
        <v>-255</v>
      </c>
      <c r="C108" s="5" t="n">
        <v>-88</v>
      </c>
    </row>
    <row r="109" spans="1:4">
      <c r="A109" s="4" t="s">
        <v>134</v>
      </c>
      <c r="B109" s="5" t="n">
        <v>0</v>
      </c>
      <c r="C109" s="5" t="n">
        <v>0</v>
      </c>
    </row>
    <row r="110" spans="1:4">
      <c r="A110" s="4" t="s">
        <v>2454</v>
      </c>
      <c r="B110" s="5" t="n">
        <v>0</v>
      </c>
      <c r="C110" s="5" t="n">
        <v>7</v>
      </c>
    </row>
    <row r="111" spans="1:4">
      <c r="A111" s="4" t="s">
        <v>1564</v>
      </c>
      <c r="B111" s="5" t="n">
        <v>-8373407</v>
      </c>
      <c r="C111" s="5" t="n">
        <v>-4846093</v>
      </c>
    </row>
    <row r="112" spans="1:4">
      <c r="A112" s="4" t="s">
        <v>2464</v>
      </c>
    </row>
    <row r="113" spans="1:4">
      <c r="A113" s="3" t="s">
        <v>2450</v>
      </c>
    </row>
    <row r="114" spans="1:4">
      <c r="A114" s="4" t="s">
        <v>2451</v>
      </c>
      <c r="B114" s="5" t="n">
        <v>74993</v>
      </c>
      <c r="C114" s="5" t="n">
        <v>67119</v>
      </c>
    </row>
    <row r="115" spans="1:4">
      <c r="A115" s="4" t="s">
        <v>109</v>
      </c>
      <c r="B115" s="5" t="n">
        <v>12615</v>
      </c>
      <c r="C115" s="5" t="n">
        <v>10580</v>
      </c>
    </row>
    <row r="116" spans="1:4">
      <c r="A116" s="4" t="s">
        <v>2452</v>
      </c>
      <c r="B116" s="5" t="n">
        <v>4341</v>
      </c>
      <c r="C116" s="5" t="n">
        <v>4931</v>
      </c>
    </row>
    <row r="117" spans="1:4">
      <c r="A117" s="4" t="s">
        <v>131</v>
      </c>
      <c r="B117" s="5" t="n">
        <v>166</v>
      </c>
      <c r="C117" s="5" t="n">
        <v>166</v>
      </c>
    </row>
    <row r="118" spans="1:4">
      <c r="A118" s="4" t="s">
        <v>2453</v>
      </c>
      <c r="B118" s="5" t="n">
        <v>2118</v>
      </c>
      <c r="C118" s="5" t="n">
        <v>1903</v>
      </c>
    </row>
    <row r="119" spans="1:4">
      <c r="A119" s="4" t="s">
        <v>130</v>
      </c>
      <c r="B119" s="5" t="n">
        <v>45220</v>
      </c>
      <c r="C119" s="5" t="n">
        <v>41713</v>
      </c>
    </row>
    <row r="120" spans="1:4">
      <c r="A120" s="4" t="s">
        <v>134</v>
      </c>
      <c r="B120" s="5" t="n">
        <v>1089</v>
      </c>
      <c r="C120" s="5" t="n">
        <v>7290</v>
      </c>
    </row>
    <row r="121" spans="1:4">
      <c r="A121" s="4" t="s">
        <v>2454</v>
      </c>
      <c r="B121" s="5" t="n">
        <v>18126</v>
      </c>
      <c r="C121" s="5" t="n">
        <v>10398</v>
      </c>
    </row>
    <row r="122" spans="1:4">
      <c r="A122" s="4" t="s">
        <v>1564</v>
      </c>
      <c r="B122" s="7" t="n">
        <v>9227093</v>
      </c>
      <c r="C122" s="7" t="n">
        <v>8832246</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65</v>
      </c>
      <c r="C1" s="2" t="s">
        <v>1</v>
      </c>
    </row>
    <row r="2" spans="1:4">
      <c r="C2" s="2" t="s">
        <v>2</v>
      </c>
      <c r="D2" s="2" t="s">
        <v>96</v>
      </c>
    </row>
    <row r="3" spans="1:4">
      <c r="A3" s="3" t="s">
        <v>2450</v>
      </c>
    </row>
    <row r="4" spans="1:4">
      <c r="A4" s="4" t="s">
        <v>2466</v>
      </c>
      <c r="B4" s="4" t="s">
        <v>37</v>
      </c>
      <c r="C4" s="7" t="n">
        <v>506544</v>
      </c>
      <c r="D4" s="7" t="n">
        <v>477967</v>
      </c>
    </row>
    <row r="5" spans="1:4">
      <c r="A5" s="4" t="s">
        <v>529</v>
      </c>
    </row>
    <row r="6" spans="1:4">
      <c r="A6" s="3" t="s">
        <v>2450</v>
      </c>
    </row>
    <row r="7" spans="1:4">
      <c r="A7" s="4" t="s">
        <v>2466</v>
      </c>
      <c r="B7" s="4" t="s">
        <v>37</v>
      </c>
      <c r="C7" s="5" t="n">
        <v>399414</v>
      </c>
      <c r="D7" s="5" t="n">
        <v>384448</v>
      </c>
    </row>
    <row r="8" spans="1:4">
      <c r="A8" s="4" t="s">
        <v>1007</v>
      </c>
    </row>
    <row r="9" spans="1:4">
      <c r="A9" s="3" t="s">
        <v>2450</v>
      </c>
    </row>
    <row r="10" spans="1:4">
      <c r="A10" s="4" t="s">
        <v>2466</v>
      </c>
      <c r="B10" s="4" t="s">
        <v>37</v>
      </c>
      <c r="C10" s="5" t="n">
        <v>86528</v>
      </c>
      <c r="D10" s="5" t="n">
        <v>74843</v>
      </c>
    </row>
    <row r="11" spans="1:4">
      <c r="A11" s="4" t="s">
        <v>623</v>
      </c>
    </row>
    <row r="12" spans="1:4">
      <c r="A12" s="3" t="s">
        <v>2450</v>
      </c>
    </row>
    <row r="13" spans="1:4">
      <c r="A13" s="4" t="s">
        <v>2466</v>
      </c>
      <c r="B13" s="4" t="s">
        <v>37</v>
      </c>
      <c r="C13" s="7" t="n">
        <v>20602</v>
      </c>
      <c r="D13" s="7" t="n">
        <v>18676</v>
      </c>
    </row>
    <row r="14" spans="1:4"/>
    <row r="15" spans="1:4">
      <c r="A15" s="4" t="s">
        <v>37</v>
      </c>
      <c r="B15" s="4" t="s">
        <v>2467</v>
      </c>
    </row>
  </sheetData>
  <mergeCells count="4">
    <mergeCell ref="A1:B2"/>
    <mergeCell ref="C1:D1"/>
    <mergeCell ref="A14:C14"/>
    <mergeCell ref="B15:C15"/>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468</v>
      </c>
      <c r="C1" s="2" t="s">
        <v>2</v>
      </c>
      <c r="D1" s="2" t="s">
        <v>25</v>
      </c>
      <c r="E1" s="2" t="s">
        <v>96</v>
      </c>
    </row>
    <row r="2" spans="1:5">
      <c r="A2" s="3" t="s">
        <v>2450</v>
      </c>
    </row>
    <row r="3" spans="1:5">
      <c r="A3" s="4" t="s">
        <v>54</v>
      </c>
      <c r="C3" s="7" t="n">
        <v>45756761</v>
      </c>
      <c r="D3" s="7" t="n">
        <v>44277337</v>
      </c>
      <c r="E3" s="7" t="n">
        <v>40259282</v>
      </c>
    </row>
    <row r="4" spans="1:5">
      <c r="A4" s="4" t="s">
        <v>104</v>
      </c>
      <c r="C4" s="5" t="n">
        <v>37134093</v>
      </c>
      <c r="D4" s="5" t="n">
        <v>35453508</v>
      </c>
    </row>
    <row r="5" spans="1:5">
      <c r="A5" s="4" t="s">
        <v>529</v>
      </c>
    </row>
    <row r="6" spans="1:5">
      <c r="A6" s="3" t="s">
        <v>2450</v>
      </c>
    </row>
    <row r="7" spans="1:5">
      <c r="A7" s="4" t="s">
        <v>54</v>
      </c>
      <c r="C7" s="5" t="n">
        <v>35123827</v>
      </c>
      <c r="D7" s="5" t="n">
        <v>33705624</v>
      </c>
    </row>
    <row r="8" spans="1:5">
      <c r="A8" s="4" t="s">
        <v>99</v>
      </c>
      <c r="C8" s="5" t="n">
        <v>17202481</v>
      </c>
      <c r="D8" s="5" t="n">
        <v>17591078</v>
      </c>
    </row>
    <row r="9" spans="1:5">
      <c r="A9" s="4" t="s">
        <v>104</v>
      </c>
      <c r="C9" s="5" t="n">
        <v>29053772</v>
      </c>
      <c r="D9" s="5" t="n">
        <v>27575292</v>
      </c>
    </row>
    <row r="10" spans="1:5">
      <c r="A10" s="4" t="s">
        <v>1007</v>
      </c>
    </row>
    <row r="11" spans="1:5">
      <c r="A11" s="3" t="s">
        <v>2450</v>
      </c>
    </row>
    <row r="12" spans="1:5">
      <c r="A12" s="4" t="s">
        <v>54</v>
      </c>
      <c r="C12" s="5" t="n">
        <v>9711729</v>
      </c>
      <c r="D12" s="5" t="n">
        <v>9648865</v>
      </c>
    </row>
    <row r="13" spans="1:5">
      <c r="A13" s="4" t="s">
        <v>99</v>
      </c>
      <c r="C13" s="5" t="n">
        <v>6751863</v>
      </c>
      <c r="D13" s="5" t="n">
        <v>6608056</v>
      </c>
    </row>
    <row r="14" spans="1:5">
      <c r="A14" s="4" t="s">
        <v>104</v>
      </c>
      <c r="C14" s="5" t="n">
        <v>6601323</v>
      </c>
      <c r="D14" s="5" t="n">
        <v>6635153</v>
      </c>
    </row>
    <row r="15" spans="1:5">
      <c r="A15" s="4" t="s">
        <v>623</v>
      </c>
    </row>
    <row r="16" spans="1:5">
      <c r="A16" s="3" t="s">
        <v>2450</v>
      </c>
    </row>
    <row r="17" spans="1:5">
      <c r="A17" s="4" t="s">
        <v>54</v>
      </c>
      <c r="C17" s="5" t="n">
        <v>921205</v>
      </c>
      <c r="D17" s="5" t="n">
        <v>922848</v>
      </c>
    </row>
    <row r="18" spans="1:5">
      <c r="A18" s="4" t="s">
        <v>99</v>
      </c>
      <c r="C18" s="5" t="n">
        <v>725905</v>
      </c>
      <c r="D18" s="5" t="n">
        <v>743329</v>
      </c>
    </row>
    <row r="19" spans="1:5">
      <c r="A19" s="4" t="s">
        <v>104</v>
      </c>
      <c r="B19" s="4" t="s">
        <v>37</v>
      </c>
      <c r="C19" s="7" t="n">
        <v>1478998</v>
      </c>
      <c r="D19" s="7" t="n">
        <v>1243063</v>
      </c>
    </row>
    <row r="20" spans="1:5"/>
    <row r="21" spans="1:5">
      <c r="A21" s="4" t="s">
        <v>37</v>
      </c>
      <c r="B21" s="4" t="s">
        <v>2469</v>
      </c>
    </row>
  </sheetData>
  <mergeCells count="3">
    <mergeCell ref="A1:B1"/>
    <mergeCell ref="A20:D20"/>
    <mergeCell ref="B21:D2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0</v>
      </c>
      <c r="B1" s="2" t="s">
        <v>1</v>
      </c>
    </row>
    <row r="2" spans="1:2">
      <c r="B2" s="2" t="s">
        <v>2</v>
      </c>
    </row>
    <row r="3" spans="1:2">
      <c r="A3" s="3" t="s">
        <v>2450</v>
      </c>
    </row>
    <row r="4" spans="1:2">
      <c r="A4" s="4" t="s">
        <v>2471</v>
      </c>
      <c r="B4" s="5" t="n">
        <v>2</v>
      </c>
    </row>
    <row r="5" spans="1:2">
      <c r="A5" s="4" t="s">
        <v>2472</v>
      </c>
      <c r="B5" s="4" t="s">
        <v>2473</v>
      </c>
    </row>
    <row r="6" spans="1:2">
      <c r="A6" s="4" t="s">
        <v>2474</v>
      </c>
      <c r="B6" s="4" t="s">
        <v>2475</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2476</v>
      </c>
      <c r="B1" s="2" t="s">
        <v>1</v>
      </c>
    </row>
    <row r="2" spans="1:2">
      <c r="B2" s="2" t="s">
        <v>2477</v>
      </c>
    </row>
    <row r="3" spans="1:2">
      <c r="A3" s="3" t="s">
        <v>2478</v>
      </c>
    </row>
    <row r="4" spans="1:2">
      <c r="A4" s="4" t="s">
        <v>2479</v>
      </c>
      <c r="B4" s="4" t="s">
        <v>2480</v>
      </c>
    </row>
    <row r="5" spans="1:2">
      <c r="A5" s="4" t="s">
        <v>2481</v>
      </c>
      <c r="B5" s="4" t="s">
        <v>2482</v>
      </c>
    </row>
    <row r="6" spans="1:2">
      <c r="A6" s="4" t="s">
        <v>1552</v>
      </c>
    </row>
    <row r="7" spans="1:2">
      <c r="A7" s="3" t="s">
        <v>2478</v>
      </c>
    </row>
    <row r="8" spans="1:2">
      <c r="A8" s="4" t="s">
        <v>2483</v>
      </c>
      <c r="B8" s="10" t="n">
        <v>1.7</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G2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2484</v>
      </c>
      <c r="B1" s="2" t="s">
        <v>2</v>
      </c>
      <c r="D1" s="2" t="s">
        <v>25</v>
      </c>
      <c r="F1" s="2" t="s">
        <v>96</v>
      </c>
      <c r="G1" s="2" t="s">
        <v>97</v>
      </c>
    </row>
    <row r="2" spans="1:7">
      <c r="A2" s="3" t="s">
        <v>26</v>
      </c>
    </row>
    <row r="3" spans="1:7">
      <c r="A3" s="4" t="s">
        <v>27</v>
      </c>
      <c r="B3" s="7" t="n">
        <v>280077</v>
      </c>
      <c r="D3" s="7" t="n">
        <v>402857</v>
      </c>
    </row>
    <row r="4" spans="1:7">
      <c r="A4" s="4" t="s">
        <v>100</v>
      </c>
      <c r="B4" s="5" t="n">
        <v>6984009</v>
      </c>
      <c r="D4" s="5" t="n">
        <v>5255119</v>
      </c>
    </row>
    <row r="5" spans="1:7">
      <c r="A5" s="4" t="s">
        <v>2485</v>
      </c>
      <c r="B5" s="5" t="n">
        <v>42386</v>
      </c>
      <c r="D5" s="5" t="n">
        <v>33926</v>
      </c>
    </row>
    <row r="6" spans="1:7">
      <c r="A6" s="4" t="s">
        <v>566</v>
      </c>
      <c r="B6" s="5" t="n">
        <v>10420589</v>
      </c>
      <c r="D6" s="5" t="n">
        <v>10176923</v>
      </c>
    </row>
    <row r="7" spans="1:7">
      <c r="A7" s="4" t="s">
        <v>2234</v>
      </c>
      <c r="B7" s="5" t="n">
        <v>104817</v>
      </c>
      <c r="C7" s="4" t="s">
        <v>37</v>
      </c>
      <c r="D7" s="5" t="n">
        <v>107019</v>
      </c>
      <c r="E7" s="4" t="s">
        <v>38</v>
      </c>
    </row>
    <row r="8" spans="1:7">
      <c r="A8" s="4" t="s">
        <v>39</v>
      </c>
      <c r="B8" s="5" t="n">
        <v>165218</v>
      </c>
      <c r="D8" s="5" t="n">
        <v>165103</v>
      </c>
    </row>
    <row r="9" spans="1:7">
      <c r="A9" s="4" t="s">
        <v>2486</v>
      </c>
      <c r="B9" s="5" t="n">
        <v>0</v>
      </c>
      <c r="D9" s="5" t="n">
        <v>0</v>
      </c>
    </row>
    <row r="10" spans="1:7">
      <c r="A10" s="4" t="s">
        <v>40</v>
      </c>
      <c r="B10" s="5" t="n">
        <v>77701</v>
      </c>
      <c r="D10" s="5" t="n">
        <v>132395</v>
      </c>
    </row>
    <row r="11" spans="1:7">
      <c r="A11" s="3" t="s">
        <v>41</v>
      </c>
    </row>
    <row r="12" spans="1:7">
      <c r="A12" s="4" t="s">
        <v>42</v>
      </c>
      <c r="B12" s="5" t="n">
        <v>24224793</v>
      </c>
      <c r="D12" s="5" t="n">
        <v>24423427</v>
      </c>
    </row>
    <row r="13" spans="1:7">
      <c r="A13" s="4" t="s">
        <v>43</v>
      </c>
      <c r="B13" s="5" t="n">
        <v>514611</v>
      </c>
      <c r="D13" s="5" t="n">
        <v>517274</v>
      </c>
    </row>
    <row r="14" spans="1:7">
      <c r="A14" s="4" t="s">
        <v>44</v>
      </c>
      <c r="B14" s="5" t="n">
        <v>136856</v>
      </c>
      <c r="D14" s="5" t="n">
        <v>130633</v>
      </c>
    </row>
    <row r="15" spans="1:7">
      <c r="A15" s="4" t="s">
        <v>45</v>
      </c>
      <c r="B15" s="5" t="n">
        <v>640578</v>
      </c>
      <c r="D15" s="5" t="n">
        <v>623426</v>
      </c>
      <c r="F15" s="7" t="n">
        <v>544496</v>
      </c>
      <c r="G15" s="7" t="n">
        <v>540651</v>
      </c>
    </row>
    <row r="16" spans="1:7">
      <c r="A16" s="4" t="s">
        <v>46</v>
      </c>
      <c r="B16" s="5" t="n">
        <v>23961970</v>
      </c>
      <c r="D16" s="5" t="n">
        <v>24186642</v>
      </c>
    </row>
    <row r="17" spans="1:7">
      <c r="A17" s="4" t="s">
        <v>47</v>
      </c>
      <c r="B17" s="5" t="n">
        <v>44469</v>
      </c>
      <c r="D17" s="5" t="n">
        <v>45192</v>
      </c>
    </row>
    <row r="18" spans="1:7">
      <c r="A18" s="4" t="s">
        <v>48</v>
      </c>
      <c r="B18" s="5" t="n">
        <v>544109</v>
      </c>
      <c r="D18" s="5" t="n">
        <v>547142</v>
      </c>
    </row>
    <row r="19" spans="1:7">
      <c r="A19" s="4" t="s">
        <v>49</v>
      </c>
      <c r="B19" s="5" t="n">
        <v>157340</v>
      </c>
      <c r="D19" s="5" t="n">
        <v>213844</v>
      </c>
    </row>
    <row r="20" spans="1:7">
      <c r="A20" s="4" t="s">
        <v>50</v>
      </c>
      <c r="B20" s="5" t="n">
        <v>166281</v>
      </c>
      <c r="D20" s="5" t="n">
        <v>168031</v>
      </c>
      <c r="F20" s="5" t="n">
        <v>193698</v>
      </c>
      <c r="G20" s="5" t="n">
        <v>196889</v>
      </c>
    </row>
    <row r="21" spans="1:7">
      <c r="A21" s="4" t="s">
        <v>204</v>
      </c>
      <c r="B21" s="5" t="n">
        <v>1978760</v>
      </c>
      <c r="D21" s="5" t="n">
        <v>1991323</v>
      </c>
    </row>
    <row r="22" spans="1:7">
      <c r="A22" s="4" t="s">
        <v>52</v>
      </c>
      <c r="B22" s="5" t="n">
        <v>627294</v>
      </c>
      <c r="D22" s="5" t="n">
        <v>627294</v>
      </c>
      <c r="F22" s="5" t="n">
        <v>627294</v>
      </c>
      <c r="G22" s="5" t="n">
        <v>627294</v>
      </c>
    </row>
    <row r="23" spans="1:7">
      <c r="A23" s="4" t="s">
        <v>53</v>
      </c>
      <c r="B23" s="5" t="n">
        <v>33347</v>
      </c>
      <c r="D23" s="5" t="n">
        <v>35672</v>
      </c>
    </row>
    <row r="24" spans="1:7">
      <c r="A24" s="4" t="s">
        <v>54</v>
      </c>
      <c r="B24" s="5" t="n">
        <v>45756761</v>
      </c>
      <c r="D24" s="5" t="n">
        <v>44277337</v>
      </c>
      <c r="F24" s="5" t="n">
        <v>40259282</v>
      </c>
    </row>
    <row r="25" spans="1:7">
      <c r="A25" s="3" t="s">
        <v>55</v>
      </c>
    </row>
    <row r="26" spans="1:7">
      <c r="A26" s="4" t="s">
        <v>56</v>
      </c>
      <c r="B26" s="5" t="n">
        <v>8698610</v>
      </c>
      <c r="D26" s="5" t="n">
        <v>8490945</v>
      </c>
    </row>
    <row r="27" spans="1:7">
      <c r="A27" s="4" t="s">
        <v>57</v>
      </c>
      <c r="B27" s="5" t="n">
        <v>28435483</v>
      </c>
      <c r="D27" s="5" t="n">
        <v>26962563</v>
      </c>
    </row>
    <row r="28" spans="1:7">
      <c r="A28" s="4" t="s">
        <v>58</v>
      </c>
      <c r="B28" s="5" t="n">
        <v>37134093</v>
      </c>
      <c r="D28" s="5" t="n">
        <v>35453508</v>
      </c>
    </row>
    <row r="29" spans="1:7">
      <c r="A29" s="4" t="s">
        <v>59</v>
      </c>
      <c r="B29" s="5" t="n">
        <v>380061</v>
      </c>
      <c r="D29" s="5" t="n">
        <v>390921</v>
      </c>
    </row>
    <row r="30" spans="1:7">
      <c r="A30" s="4" t="s">
        <v>60</v>
      </c>
      <c r="B30" s="5" t="n">
        <v>186200</v>
      </c>
      <c r="D30" s="5" t="n">
        <v>96208</v>
      </c>
    </row>
    <row r="31" spans="1:7">
      <c r="A31" s="4" t="s">
        <v>61</v>
      </c>
      <c r="B31" s="5" t="n">
        <v>1564204</v>
      </c>
      <c r="D31" s="5" t="n">
        <v>1536356</v>
      </c>
    </row>
    <row r="32" spans="1:7">
      <c r="A32" s="4" t="s">
        <v>62</v>
      </c>
      <c r="B32" s="5" t="n">
        <v>1427294</v>
      </c>
      <c r="D32" s="5" t="n">
        <v>1696439</v>
      </c>
    </row>
    <row r="33" spans="1:7">
      <c r="A33" s="4" t="s">
        <v>63</v>
      </c>
      <c r="B33" s="5" t="n">
        <v>40691852</v>
      </c>
      <c r="D33" s="5" t="n">
        <v>39173432</v>
      </c>
    </row>
    <row r="34" spans="1:7">
      <c r="A34" s="3" t="s">
        <v>64</v>
      </c>
    </row>
    <row r="35" spans="1:7">
      <c r="A35" s="4" t="s">
        <v>2487</v>
      </c>
      <c r="B35" s="5" t="n">
        <v>50160</v>
      </c>
      <c r="D35" s="5" t="n">
        <v>50160</v>
      </c>
    </row>
    <row r="36" spans="1:7">
      <c r="A36" s="4" t="s">
        <v>2488</v>
      </c>
      <c r="B36" s="5" t="n">
        <v>1043</v>
      </c>
      <c r="D36" s="5" t="n">
        <v>1042</v>
      </c>
    </row>
    <row r="37" spans="1:7">
      <c r="A37" s="4" t="s">
        <v>67</v>
      </c>
      <c r="B37" s="5" t="n">
        <v>4300936</v>
      </c>
      <c r="D37" s="5" t="n">
        <v>4298503</v>
      </c>
    </row>
    <row r="38" spans="1:7">
      <c r="A38" s="4" t="s">
        <v>2489</v>
      </c>
      <c r="B38" s="5" t="n">
        <v>1261775</v>
      </c>
      <c r="D38" s="5" t="n">
        <v>1194994</v>
      </c>
    </row>
    <row r="39" spans="1:7">
      <c r="A39" s="4" t="s">
        <v>2490</v>
      </c>
      <c r="B39" s="5" t="n">
        <v>-86167</v>
      </c>
      <c r="D39" s="5" t="n">
        <v>-90142</v>
      </c>
    </row>
    <row r="40" spans="1:7">
      <c r="A40" s="4" t="s">
        <v>2491</v>
      </c>
      <c r="B40" s="5" t="n">
        <v>-462838</v>
      </c>
      <c r="D40" s="5" t="n">
        <v>-350652</v>
      </c>
      <c r="F40" s="5" t="n">
        <v>-319912</v>
      </c>
    </row>
    <row r="41" spans="1:7">
      <c r="A41" s="4" t="s">
        <v>71</v>
      </c>
      <c r="B41" s="5" t="n">
        <v>5064909</v>
      </c>
      <c r="D41" s="5" t="n">
        <v>5103905</v>
      </c>
      <c r="F41" s="7" t="n">
        <v>5190213</v>
      </c>
      <c r="G41" s="7" t="n">
        <v>5197957</v>
      </c>
    </row>
    <row r="42" spans="1:7">
      <c r="A42" s="4" t="s">
        <v>72</v>
      </c>
      <c r="B42" s="5" t="n">
        <v>45756761</v>
      </c>
      <c r="D42" s="5" t="n">
        <v>44277337</v>
      </c>
    </row>
    <row r="43" spans="1:7">
      <c r="A43" s="4" t="s">
        <v>2492</v>
      </c>
    </row>
    <row r="44" spans="1:7">
      <c r="A44" s="3" t="s">
        <v>26</v>
      </c>
    </row>
    <row r="45" spans="1:7">
      <c r="A45" s="4" t="s">
        <v>27</v>
      </c>
      <c r="B45" s="5" t="n">
        <v>-39850</v>
      </c>
      <c r="D45" s="5" t="n">
        <v>-48178</v>
      </c>
    </row>
    <row r="46" spans="1:7">
      <c r="A46" s="4" t="s">
        <v>100</v>
      </c>
      <c r="B46" s="5" t="n">
        <v>-218060</v>
      </c>
      <c r="D46" s="5" t="n">
        <v>-248807</v>
      </c>
    </row>
    <row r="47" spans="1:7">
      <c r="A47" s="4" t="s">
        <v>2485</v>
      </c>
      <c r="B47" s="5" t="n">
        <v>0</v>
      </c>
      <c r="D47" s="5" t="n">
        <v>0</v>
      </c>
    </row>
    <row r="48" spans="1:7">
      <c r="A48" s="4" t="s">
        <v>566</v>
      </c>
      <c r="B48" s="5" t="n">
        <v>0</v>
      </c>
      <c r="D48" s="5" t="n">
        <v>0</v>
      </c>
    </row>
    <row r="49" spans="1:7">
      <c r="A49" s="4" t="s">
        <v>2234</v>
      </c>
      <c r="B49" s="5" t="n">
        <v>0</v>
      </c>
      <c r="D49" s="5" t="n">
        <v>0</v>
      </c>
    </row>
    <row r="50" spans="1:7">
      <c r="A50" s="4" t="s">
        <v>39</v>
      </c>
      <c r="B50" s="5" t="n">
        <v>-123</v>
      </c>
      <c r="D50" s="5" t="n">
        <v>-101</v>
      </c>
    </row>
    <row r="51" spans="1:7">
      <c r="A51" s="4" t="s">
        <v>2486</v>
      </c>
      <c r="B51" s="5" t="n">
        <v>-7110673</v>
      </c>
      <c r="D51" s="5" t="n">
        <v>-7140697</v>
      </c>
    </row>
    <row r="52" spans="1:7">
      <c r="A52" s="4" t="s">
        <v>40</v>
      </c>
      <c r="B52" s="5" t="n">
        <v>0</v>
      </c>
      <c r="D52" s="5" t="n">
        <v>0</v>
      </c>
    </row>
    <row r="53" spans="1:7">
      <c r="A53" s="3" t="s">
        <v>41</v>
      </c>
    </row>
    <row r="54" spans="1:7">
      <c r="A54" s="4" t="s">
        <v>42</v>
      </c>
      <c r="B54" s="5" t="n">
        <v>1654</v>
      </c>
      <c r="D54" s="5" t="n">
        <v>5955</v>
      </c>
    </row>
    <row r="55" spans="1:7">
      <c r="A55" s="4" t="s">
        <v>43</v>
      </c>
      <c r="B55" s="5" t="n">
        <v>0</v>
      </c>
      <c r="D55" s="5" t="n">
        <v>0</v>
      </c>
    </row>
    <row r="56" spans="1:7">
      <c r="A56" s="4" t="s">
        <v>44</v>
      </c>
      <c r="B56" s="5" t="n">
        <v>0</v>
      </c>
      <c r="D56" s="5" t="n">
        <v>0</v>
      </c>
    </row>
    <row r="57" spans="1:7">
      <c r="A57" s="4" t="s">
        <v>45</v>
      </c>
      <c r="B57" s="5" t="n">
        <v>0</v>
      </c>
      <c r="D57" s="5" t="n">
        <v>0</v>
      </c>
    </row>
    <row r="58" spans="1:7">
      <c r="A58" s="4" t="s">
        <v>46</v>
      </c>
      <c r="B58" s="5" t="n">
        <v>1654</v>
      </c>
      <c r="D58" s="5" t="n">
        <v>5955</v>
      </c>
    </row>
    <row r="59" spans="1:7">
      <c r="A59" s="4" t="s">
        <v>47</v>
      </c>
      <c r="B59" s="5" t="n">
        <v>0</v>
      </c>
      <c r="D59" s="5" t="n">
        <v>0</v>
      </c>
    </row>
    <row r="60" spans="1:7">
      <c r="A60" s="4" t="s">
        <v>48</v>
      </c>
      <c r="B60" s="5" t="n">
        <v>0</v>
      </c>
      <c r="D60" s="5" t="n">
        <v>0</v>
      </c>
    </row>
    <row r="61" spans="1:7">
      <c r="A61" s="4" t="s">
        <v>49</v>
      </c>
      <c r="B61" s="5" t="n">
        <v>-245</v>
      </c>
      <c r="D61" s="5" t="n">
        <v>-211</v>
      </c>
    </row>
    <row r="62" spans="1:7">
      <c r="A62" s="4" t="s">
        <v>50</v>
      </c>
      <c r="B62" s="5" t="n">
        <v>0</v>
      </c>
      <c r="D62" s="5" t="n">
        <v>0</v>
      </c>
    </row>
    <row r="63" spans="1:7">
      <c r="A63" s="4" t="s">
        <v>204</v>
      </c>
      <c r="B63" s="5" t="n">
        <v>-15701</v>
      </c>
      <c r="D63" s="5" t="n">
        <v>-17035</v>
      </c>
    </row>
    <row r="64" spans="1:7">
      <c r="A64" s="4" t="s">
        <v>52</v>
      </c>
      <c r="B64" s="5" t="n">
        <v>-1</v>
      </c>
      <c r="D64" s="5" t="n">
        <v>0</v>
      </c>
    </row>
    <row r="65" spans="1:7">
      <c r="A65" s="4" t="s">
        <v>53</v>
      </c>
      <c r="B65" s="5" t="n">
        <v>0</v>
      </c>
      <c r="D65" s="5" t="n">
        <v>0</v>
      </c>
    </row>
    <row r="66" spans="1:7">
      <c r="A66" s="4" t="s">
        <v>54</v>
      </c>
      <c r="B66" s="5" t="n">
        <v>-7382999</v>
      </c>
      <c r="D66" s="5" t="n">
        <v>-7449074</v>
      </c>
    </row>
    <row r="67" spans="1:7">
      <c r="A67" s="3" t="s">
        <v>55</v>
      </c>
    </row>
    <row r="68" spans="1:7">
      <c r="A68" s="4" t="s">
        <v>56</v>
      </c>
      <c r="B68" s="5" t="n">
        <v>-39850</v>
      </c>
      <c r="D68" s="5" t="n">
        <v>-48178</v>
      </c>
    </row>
    <row r="69" spans="1:7">
      <c r="A69" s="4" t="s">
        <v>57</v>
      </c>
      <c r="B69" s="5" t="n">
        <v>-218060</v>
      </c>
      <c r="D69" s="5" t="n">
        <v>-248807</v>
      </c>
    </row>
    <row r="70" spans="1:7">
      <c r="A70" s="4" t="s">
        <v>58</v>
      </c>
      <c r="B70" s="5" t="n">
        <v>-257910</v>
      </c>
      <c r="D70" s="5" t="n">
        <v>-296985</v>
      </c>
    </row>
    <row r="71" spans="1:7">
      <c r="A71" s="4" t="s">
        <v>59</v>
      </c>
      <c r="B71" s="5" t="n">
        <v>0</v>
      </c>
      <c r="D71" s="5" t="n">
        <v>0</v>
      </c>
    </row>
    <row r="72" spans="1:7">
      <c r="A72" s="4" t="s">
        <v>60</v>
      </c>
      <c r="B72" s="5" t="n">
        <v>-4301</v>
      </c>
      <c r="D72" s="5" t="n">
        <v>0</v>
      </c>
    </row>
    <row r="73" spans="1:7">
      <c r="A73" s="4" t="s">
        <v>61</v>
      </c>
      <c r="B73" s="5" t="n">
        <v>0</v>
      </c>
      <c r="D73" s="5" t="n">
        <v>0</v>
      </c>
    </row>
    <row r="74" spans="1:7">
      <c r="A74" s="4" t="s">
        <v>62</v>
      </c>
      <c r="B74" s="5" t="n">
        <v>-16417</v>
      </c>
      <c r="D74" s="5" t="n">
        <v>-15033</v>
      </c>
    </row>
    <row r="75" spans="1:7">
      <c r="A75" s="4" t="s">
        <v>63</v>
      </c>
      <c r="B75" s="5" t="n">
        <v>-278628</v>
      </c>
      <c r="D75" s="5" t="n">
        <v>-312018</v>
      </c>
    </row>
    <row r="76" spans="1:7">
      <c r="A76" s="3" t="s">
        <v>64</v>
      </c>
    </row>
    <row r="77" spans="1:7">
      <c r="A77" s="4" t="s">
        <v>2487</v>
      </c>
      <c r="B77" s="5" t="n">
        <v>0</v>
      </c>
      <c r="D77" s="5" t="n">
        <v>0</v>
      </c>
    </row>
    <row r="78" spans="1:7">
      <c r="A78" s="4" t="s">
        <v>2488</v>
      </c>
      <c r="B78" s="5" t="n">
        <v>-56308</v>
      </c>
      <c r="D78" s="5" t="n">
        <v>-56309</v>
      </c>
    </row>
    <row r="79" spans="1:7">
      <c r="A79" s="4" t="s">
        <v>67</v>
      </c>
      <c r="B79" s="5" t="n">
        <v>-9831879</v>
      </c>
      <c r="D79" s="5" t="n">
        <v>-9821299</v>
      </c>
    </row>
    <row r="80" spans="1:7">
      <c r="A80" s="4" t="s">
        <v>2489</v>
      </c>
      <c r="B80" s="5" t="n">
        <v>2270534</v>
      </c>
      <c r="D80" s="5" t="n">
        <v>2362302</v>
      </c>
    </row>
    <row r="81" spans="1:7">
      <c r="A81" s="4" t="s">
        <v>2490</v>
      </c>
      <c r="B81" s="5" t="n">
        <v>-86</v>
      </c>
      <c r="D81" s="5" t="n">
        <v>-84</v>
      </c>
    </row>
    <row r="82" spans="1:7">
      <c r="A82" s="4" t="s">
        <v>2491</v>
      </c>
      <c r="B82" s="5" t="n">
        <v>513368</v>
      </c>
      <c r="D82" s="5" t="n">
        <v>378334</v>
      </c>
    </row>
    <row r="83" spans="1:7">
      <c r="A83" s="4" t="s">
        <v>71</v>
      </c>
      <c r="B83" s="5" t="n">
        <v>-7104371</v>
      </c>
      <c r="D83" s="5" t="n">
        <v>-7137056</v>
      </c>
    </row>
    <row r="84" spans="1:7">
      <c r="A84" s="4" t="s">
        <v>72</v>
      </c>
      <c r="B84" s="5" t="n">
        <v>-7382999</v>
      </c>
      <c r="D84" s="5" t="n">
        <v>-7449074</v>
      </c>
    </row>
    <row r="85" spans="1:7">
      <c r="A85" s="4" t="s">
        <v>73</v>
      </c>
    </row>
    <row r="86" spans="1:7">
      <c r="A86" s="3" t="s">
        <v>41</v>
      </c>
    </row>
    <row r="87" spans="1:7">
      <c r="A87" s="4" t="s">
        <v>74</v>
      </c>
      <c r="B87" s="5" t="n">
        <v>153061</v>
      </c>
      <c r="D87" s="5" t="n">
        <v>169260</v>
      </c>
    </row>
    <row r="88" spans="1:7">
      <c r="A88" s="4" t="s">
        <v>2493</v>
      </c>
    </row>
    <row r="89" spans="1:7">
      <c r="A89" s="3" t="s">
        <v>41</v>
      </c>
    </row>
    <row r="90" spans="1:7">
      <c r="A90" s="4" t="s">
        <v>74</v>
      </c>
      <c r="B90" s="5" t="n">
        <v>0</v>
      </c>
      <c r="D90" s="5" t="n">
        <v>0</v>
      </c>
    </row>
    <row r="91" spans="1:7">
      <c r="A91" s="4" t="s">
        <v>75</v>
      </c>
    </row>
    <row r="92" spans="1:7">
      <c r="A92" s="3" t="s">
        <v>41</v>
      </c>
    </row>
    <row r="93" spans="1:7">
      <c r="A93" s="4" t="s">
        <v>43</v>
      </c>
      <c r="B93" s="5" t="n">
        <v>514611</v>
      </c>
      <c r="C93" s="4" t="s">
        <v>76</v>
      </c>
      <c r="D93" s="5" t="n">
        <v>517274</v>
      </c>
      <c r="E93" s="4" t="s">
        <v>77</v>
      </c>
    </row>
    <row r="94" spans="1:7">
      <c r="A94" s="4" t="s">
        <v>74</v>
      </c>
      <c r="B94" s="5" t="n">
        <v>15333</v>
      </c>
      <c r="D94" s="5" t="n">
        <v>19595</v>
      </c>
    </row>
    <row r="95" spans="1:7">
      <c r="A95" s="4" t="s">
        <v>2494</v>
      </c>
    </row>
    <row r="96" spans="1:7">
      <c r="A96" s="3" t="s">
        <v>41</v>
      </c>
    </row>
    <row r="97" spans="1:7">
      <c r="A97" s="4" t="s">
        <v>74</v>
      </c>
      <c r="B97" s="5" t="n">
        <v>0</v>
      </c>
      <c r="D97" s="5" t="n">
        <v>0</v>
      </c>
    </row>
    <row r="98" spans="1:7">
      <c r="A98" s="4" t="s">
        <v>2427</v>
      </c>
    </row>
    <row r="99" spans="1:7">
      <c r="A99" s="3" t="s">
        <v>26</v>
      </c>
    </row>
    <row r="100" spans="1:7">
      <c r="A100" s="4" t="s">
        <v>27</v>
      </c>
      <c r="B100" s="5" t="n">
        <v>39389</v>
      </c>
      <c r="D100" s="5" t="n">
        <v>47663</v>
      </c>
    </row>
    <row r="101" spans="1:7">
      <c r="A101" s="4" t="s">
        <v>100</v>
      </c>
      <c r="B101" s="5" t="n">
        <v>217485</v>
      </c>
      <c r="D101" s="5" t="n">
        <v>246457</v>
      </c>
    </row>
    <row r="102" spans="1:7">
      <c r="A102" s="4" t="s">
        <v>2485</v>
      </c>
      <c r="B102" s="5" t="n">
        <v>0</v>
      </c>
      <c r="D102" s="5" t="n">
        <v>0</v>
      </c>
    </row>
    <row r="103" spans="1:7">
      <c r="A103" s="4" t="s">
        <v>566</v>
      </c>
      <c r="B103" s="5" t="n">
        <v>0</v>
      </c>
      <c r="D103" s="5" t="n">
        <v>0</v>
      </c>
    </row>
    <row r="104" spans="1:7">
      <c r="A104" s="4" t="s">
        <v>2234</v>
      </c>
      <c r="B104" s="5" t="n">
        <v>8725</v>
      </c>
      <c r="D104" s="5" t="n">
        <v>8726</v>
      </c>
    </row>
    <row r="105" spans="1:7">
      <c r="A105" s="4" t="s">
        <v>39</v>
      </c>
      <c r="B105" s="5" t="n">
        <v>5554</v>
      </c>
      <c r="D105" s="5" t="n">
        <v>5109</v>
      </c>
    </row>
    <row r="106" spans="1:7">
      <c r="A106" s="4" t="s">
        <v>2486</v>
      </c>
      <c r="B106" s="5" t="n">
        <v>5470699</v>
      </c>
      <c r="D106" s="5" t="n">
        <v>5494410</v>
      </c>
    </row>
    <row r="107" spans="1:7">
      <c r="A107" s="4" t="s">
        <v>40</v>
      </c>
      <c r="B107" s="5" t="n">
        <v>0</v>
      </c>
      <c r="D107" s="5" t="n">
        <v>0</v>
      </c>
    </row>
    <row r="108" spans="1:7">
      <c r="A108" s="3" t="s">
        <v>41</v>
      </c>
    </row>
    <row r="109" spans="1:7">
      <c r="A109" s="4" t="s">
        <v>42</v>
      </c>
      <c r="B109" s="5" t="n">
        <v>37389</v>
      </c>
      <c r="D109" s="5" t="n">
        <v>33221</v>
      </c>
    </row>
    <row r="110" spans="1:7">
      <c r="A110" s="4" t="s">
        <v>43</v>
      </c>
      <c r="B110" s="5" t="n">
        <v>0</v>
      </c>
      <c r="D110" s="5" t="n">
        <v>0</v>
      </c>
    </row>
    <row r="111" spans="1:7">
      <c r="A111" s="4" t="s">
        <v>44</v>
      </c>
      <c r="B111" s="5" t="n">
        <v>0</v>
      </c>
      <c r="D111" s="5" t="n">
        <v>0</v>
      </c>
    </row>
    <row r="112" spans="1:7">
      <c r="A112" s="4" t="s">
        <v>45</v>
      </c>
      <c r="B112" s="5" t="n">
        <v>245</v>
      </c>
      <c r="D112" s="5" t="n">
        <v>266</v>
      </c>
    </row>
    <row r="113" spans="1:7">
      <c r="A113" s="4" t="s">
        <v>46</v>
      </c>
      <c r="B113" s="5" t="n">
        <v>37144</v>
      </c>
      <c r="D113" s="5" t="n">
        <v>32955</v>
      </c>
    </row>
    <row r="114" spans="1:7">
      <c r="A114" s="4" t="s">
        <v>47</v>
      </c>
      <c r="B114" s="5" t="n">
        <v>0</v>
      </c>
      <c r="D114" s="5" t="n">
        <v>0</v>
      </c>
    </row>
    <row r="115" spans="1:7">
      <c r="A115" s="4" t="s">
        <v>48</v>
      </c>
      <c r="B115" s="5" t="n">
        <v>3317</v>
      </c>
      <c r="D115" s="5" t="n">
        <v>3365</v>
      </c>
    </row>
    <row r="116" spans="1:7">
      <c r="A116" s="4" t="s">
        <v>49</v>
      </c>
      <c r="B116" s="5" t="n">
        <v>403</v>
      </c>
      <c r="D116" s="5" t="n">
        <v>369</v>
      </c>
    </row>
    <row r="117" spans="1:7">
      <c r="A117" s="4" t="s">
        <v>50</v>
      </c>
      <c r="B117" s="5" t="n">
        <v>0</v>
      </c>
      <c r="D117" s="5" t="n">
        <v>0</v>
      </c>
    </row>
    <row r="118" spans="1:7">
      <c r="A118" s="4" t="s">
        <v>204</v>
      </c>
      <c r="B118" s="5" t="n">
        <v>68216</v>
      </c>
      <c r="D118" s="5" t="n">
        <v>61319</v>
      </c>
    </row>
    <row r="119" spans="1:7">
      <c r="A119" s="4" t="s">
        <v>52</v>
      </c>
      <c r="B119" s="5" t="n">
        <v>0</v>
      </c>
      <c r="D119" s="5" t="n">
        <v>0</v>
      </c>
    </row>
    <row r="120" spans="1:7">
      <c r="A120" s="4" t="s">
        <v>53</v>
      </c>
      <c r="B120" s="5" t="n">
        <v>6114</v>
      </c>
      <c r="D120" s="5" t="n">
        <v>6114</v>
      </c>
    </row>
    <row r="121" spans="1:7">
      <c r="A121" s="4" t="s">
        <v>54</v>
      </c>
      <c r="B121" s="5" t="n">
        <v>5857046</v>
      </c>
      <c r="D121" s="5" t="n">
        <v>5906487</v>
      </c>
    </row>
    <row r="122" spans="1:7">
      <c r="A122" s="3" t="s">
        <v>55</v>
      </c>
    </row>
    <row r="123" spans="1:7">
      <c r="A123" s="4" t="s">
        <v>56</v>
      </c>
      <c r="B123" s="5" t="n">
        <v>0</v>
      </c>
      <c r="D123" s="5" t="n">
        <v>0</v>
      </c>
    </row>
    <row r="124" spans="1:7">
      <c r="A124" s="4" t="s">
        <v>57</v>
      </c>
      <c r="B124" s="5" t="n">
        <v>0</v>
      </c>
      <c r="D124" s="5" t="n">
        <v>0</v>
      </c>
    </row>
    <row r="125" spans="1:7">
      <c r="A125" s="4" t="s">
        <v>58</v>
      </c>
      <c r="B125" s="5" t="n">
        <v>0</v>
      </c>
      <c r="D125" s="5" t="n">
        <v>0</v>
      </c>
    </row>
    <row r="126" spans="1:7">
      <c r="A126" s="4" t="s">
        <v>59</v>
      </c>
      <c r="B126" s="5" t="n">
        <v>0</v>
      </c>
      <c r="D126" s="5" t="n">
        <v>0</v>
      </c>
    </row>
    <row r="127" spans="1:7">
      <c r="A127" s="4" t="s">
        <v>60</v>
      </c>
      <c r="B127" s="5" t="n">
        <v>0</v>
      </c>
      <c r="D127" s="5" t="n">
        <v>0</v>
      </c>
    </row>
    <row r="128" spans="1:7">
      <c r="A128" s="4" t="s">
        <v>61</v>
      </c>
      <c r="B128" s="5" t="n">
        <v>738206</v>
      </c>
      <c r="D128" s="5" t="n">
        <v>737685</v>
      </c>
    </row>
    <row r="129" spans="1:7">
      <c r="A129" s="4" t="s">
        <v>62</v>
      </c>
      <c r="B129" s="5" t="n">
        <v>53844</v>
      </c>
      <c r="D129" s="5" t="n">
        <v>64813</v>
      </c>
    </row>
    <row r="130" spans="1:7">
      <c r="A130" s="4" t="s">
        <v>63</v>
      </c>
      <c r="B130" s="5" t="n">
        <v>792050</v>
      </c>
      <c r="D130" s="5" t="n">
        <v>802498</v>
      </c>
    </row>
    <row r="131" spans="1:7">
      <c r="A131" s="3" t="s">
        <v>64</v>
      </c>
    </row>
    <row r="132" spans="1:7">
      <c r="A132" s="4" t="s">
        <v>2487</v>
      </c>
      <c r="B132" s="5" t="n">
        <v>50160</v>
      </c>
      <c r="D132" s="5" t="n">
        <v>50160</v>
      </c>
    </row>
    <row r="133" spans="1:7">
      <c r="A133" s="4" t="s">
        <v>2488</v>
      </c>
      <c r="B133" s="5" t="n">
        <v>1043</v>
      </c>
      <c r="D133" s="5" t="n">
        <v>1042</v>
      </c>
    </row>
    <row r="134" spans="1:7">
      <c r="A134" s="4" t="s">
        <v>67</v>
      </c>
      <c r="B134" s="5" t="n">
        <v>4292409</v>
      </c>
      <c r="D134" s="5" t="n">
        <v>4289976</v>
      </c>
    </row>
    <row r="135" spans="1:7">
      <c r="A135" s="4" t="s">
        <v>2489</v>
      </c>
      <c r="B135" s="5" t="n">
        <v>1270303</v>
      </c>
      <c r="D135" s="5" t="n">
        <v>1203521</v>
      </c>
    </row>
    <row r="136" spans="1:7">
      <c r="A136" s="4" t="s">
        <v>2490</v>
      </c>
      <c r="B136" s="5" t="n">
        <v>-86081</v>
      </c>
      <c r="D136" s="5" t="n">
        <v>-90058</v>
      </c>
    </row>
    <row r="137" spans="1:7">
      <c r="A137" s="4" t="s">
        <v>2491</v>
      </c>
      <c r="B137" s="5" t="n">
        <v>-462838</v>
      </c>
      <c r="D137" s="5" t="n">
        <v>-350652</v>
      </c>
    </row>
    <row r="138" spans="1:7">
      <c r="A138" s="4" t="s">
        <v>71</v>
      </c>
      <c r="B138" s="5" t="n">
        <v>5064996</v>
      </c>
      <c r="D138" s="5" t="n">
        <v>5103989</v>
      </c>
    </row>
    <row r="139" spans="1:7">
      <c r="A139" s="4" t="s">
        <v>72</v>
      </c>
      <c r="B139" s="5" t="n">
        <v>5857046</v>
      </c>
      <c r="D139" s="5" t="n">
        <v>5906487</v>
      </c>
    </row>
    <row r="140" spans="1:7">
      <c r="A140" s="4" t="s">
        <v>2495</v>
      </c>
    </row>
    <row r="141" spans="1:7">
      <c r="A141" s="3" t="s">
        <v>41</v>
      </c>
    </row>
    <row r="142" spans="1:7">
      <c r="A142" s="4" t="s">
        <v>74</v>
      </c>
      <c r="B142" s="5" t="n">
        <v>0</v>
      </c>
      <c r="D142" s="5" t="n">
        <v>0</v>
      </c>
    </row>
    <row r="143" spans="1:7">
      <c r="A143" s="4" t="s">
        <v>2496</v>
      </c>
    </row>
    <row r="144" spans="1:7">
      <c r="A144" s="3" t="s">
        <v>41</v>
      </c>
    </row>
    <row r="145" spans="1:7">
      <c r="A145" s="4" t="s">
        <v>74</v>
      </c>
      <c r="B145" s="5" t="n">
        <v>0</v>
      </c>
      <c r="D145" s="5" t="n">
        <v>0</v>
      </c>
    </row>
    <row r="146" spans="1:7">
      <c r="A146" s="4" t="s">
        <v>2497</v>
      </c>
    </row>
    <row r="147" spans="1:7">
      <c r="A147" s="3" t="s">
        <v>26</v>
      </c>
    </row>
    <row r="148" spans="1:7">
      <c r="A148" s="4" t="s">
        <v>27</v>
      </c>
      <c r="B148" s="5" t="n">
        <v>462</v>
      </c>
      <c r="D148" s="5" t="n">
        <v>462</v>
      </c>
    </row>
    <row r="149" spans="1:7">
      <c r="A149" s="4" t="s">
        <v>100</v>
      </c>
      <c r="B149" s="5" t="n">
        <v>1060</v>
      </c>
      <c r="D149" s="5" t="n">
        <v>2807</v>
      </c>
    </row>
    <row r="150" spans="1:7">
      <c r="A150" s="4" t="s">
        <v>2485</v>
      </c>
      <c r="B150" s="5" t="n">
        <v>0</v>
      </c>
      <c r="D150" s="5" t="n">
        <v>0</v>
      </c>
    </row>
    <row r="151" spans="1:7">
      <c r="A151" s="4" t="s">
        <v>566</v>
      </c>
      <c r="B151" s="5" t="n">
        <v>0</v>
      </c>
      <c r="D151" s="5" t="n">
        <v>0</v>
      </c>
    </row>
    <row r="152" spans="1:7">
      <c r="A152" s="4" t="s">
        <v>2234</v>
      </c>
      <c r="B152" s="5" t="n">
        <v>4472</v>
      </c>
      <c r="D152" s="5" t="n">
        <v>4472</v>
      </c>
    </row>
    <row r="153" spans="1:7">
      <c r="A153" s="4" t="s">
        <v>39</v>
      </c>
      <c r="B153" s="5" t="n">
        <v>20</v>
      </c>
      <c r="D153" s="5" t="n">
        <v>20</v>
      </c>
    </row>
    <row r="154" spans="1:7">
      <c r="A154" s="4" t="s">
        <v>2486</v>
      </c>
      <c r="B154" s="5" t="n">
        <v>1639974</v>
      </c>
      <c r="D154" s="5" t="n">
        <v>1646287</v>
      </c>
    </row>
    <row r="155" spans="1:7">
      <c r="A155" s="4" t="s">
        <v>40</v>
      </c>
      <c r="B155" s="5" t="n">
        <v>0</v>
      </c>
      <c r="D155" s="5" t="n">
        <v>0</v>
      </c>
    </row>
    <row r="156" spans="1:7">
      <c r="A156" s="3" t="s">
        <v>41</v>
      </c>
    </row>
    <row r="157" spans="1:7">
      <c r="A157" s="4" t="s">
        <v>42</v>
      </c>
      <c r="B157" s="5" t="n">
        <v>0</v>
      </c>
      <c r="D157" s="5" t="n">
        <v>0</v>
      </c>
    </row>
    <row r="158" spans="1:7">
      <c r="A158" s="4" t="s">
        <v>43</v>
      </c>
      <c r="B158" s="5" t="n">
        <v>0</v>
      </c>
      <c r="D158" s="5" t="n">
        <v>0</v>
      </c>
    </row>
    <row r="159" spans="1:7">
      <c r="A159" s="4" t="s">
        <v>44</v>
      </c>
      <c r="B159" s="5" t="n">
        <v>0</v>
      </c>
      <c r="D159" s="5" t="n">
        <v>0</v>
      </c>
    </row>
    <row r="160" spans="1:7">
      <c r="A160" s="4" t="s">
        <v>45</v>
      </c>
      <c r="B160" s="5" t="n">
        <v>0</v>
      </c>
      <c r="D160" s="5" t="n">
        <v>0</v>
      </c>
    </row>
    <row r="161" spans="1:7">
      <c r="A161" s="4" t="s">
        <v>46</v>
      </c>
      <c r="B161" s="5" t="n">
        <v>0</v>
      </c>
      <c r="D161" s="5" t="n">
        <v>0</v>
      </c>
    </row>
    <row r="162" spans="1:7">
      <c r="A162" s="4" t="s">
        <v>47</v>
      </c>
      <c r="B162" s="5" t="n">
        <v>0</v>
      </c>
      <c r="D162" s="5" t="n">
        <v>0</v>
      </c>
    </row>
    <row r="163" spans="1:7">
      <c r="A163" s="4" t="s">
        <v>48</v>
      </c>
      <c r="B163" s="5" t="n">
        <v>0</v>
      </c>
      <c r="D163" s="5" t="n">
        <v>0</v>
      </c>
    </row>
    <row r="164" spans="1:7">
      <c r="A164" s="4" t="s">
        <v>49</v>
      </c>
      <c r="B164" s="5" t="n">
        <v>31</v>
      </c>
      <c r="D164" s="5" t="n">
        <v>112</v>
      </c>
    </row>
    <row r="165" spans="1:7">
      <c r="A165" s="4" t="s">
        <v>50</v>
      </c>
      <c r="B165" s="5" t="n">
        <v>0</v>
      </c>
      <c r="D165" s="5" t="n">
        <v>0</v>
      </c>
    </row>
    <row r="166" spans="1:7">
      <c r="A166" s="4" t="s">
        <v>204</v>
      </c>
      <c r="B166" s="5" t="n">
        <v>35317</v>
      </c>
      <c r="D166" s="5" t="n">
        <v>34312</v>
      </c>
    </row>
    <row r="167" spans="1:7">
      <c r="A167" s="4" t="s">
        <v>52</v>
      </c>
      <c r="B167" s="5" t="n">
        <v>0</v>
      </c>
      <c r="D167" s="5" t="n">
        <v>0</v>
      </c>
    </row>
    <row r="168" spans="1:7">
      <c r="A168" s="4" t="s">
        <v>53</v>
      </c>
      <c r="B168" s="5" t="n">
        <v>0</v>
      </c>
      <c r="D168" s="5" t="n">
        <v>0</v>
      </c>
    </row>
    <row r="169" spans="1:7">
      <c r="A169" s="4" t="s">
        <v>54</v>
      </c>
      <c r="B169" s="5" t="n">
        <v>1681336</v>
      </c>
      <c r="D169" s="5" t="n">
        <v>1688472</v>
      </c>
    </row>
    <row r="170" spans="1:7">
      <c r="A170" s="3" t="s">
        <v>55</v>
      </c>
    </row>
    <row r="171" spans="1:7">
      <c r="A171" s="4" t="s">
        <v>56</v>
      </c>
      <c r="B171" s="5" t="n">
        <v>0</v>
      </c>
      <c r="D171" s="5" t="n">
        <v>0</v>
      </c>
    </row>
    <row r="172" spans="1:7">
      <c r="A172" s="4" t="s">
        <v>57</v>
      </c>
      <c r="B172" s="5" t="n">
        <v>0</v>
      </c>
      <c r="D172" s="5" t="n">
        <v>0</v>
      </c>
    </row>
    <row r="173" spans="1:7">
      <c r="A173" s="4" t="s">
        <v>58</v>
      </c>
      <c r="B173" s="5" t="n">
        <v>0</v>
      </c>
      <c r="D173" s="5" t="n">
        <v>0</v>
      </c>
    </row>
    <row r="174" spans="1:7">
      <c r="A174" s="4" t="s">
        <v>59</v>
      </c>
      <c r="B174" s="5" t="n">
        <v>0</v>
      </c>
      <c r="D174" s="5" t="n">
        <v>0</v>
      </c>
    </row>
    <row r="175" spans="1:7">
      <c r="A175" s="4" t="s">
        <v>60</v>
      </c>
      <c r="B175" s="5" t="n">
        <v>4301</v>
      </c>
      <c r="D175" s="5" t="n">
        <v>0</v>
      </c>
    </row>
    <row r="176" spans="1:7">
      <c r="A176" s="4" t="s">
        <v>61</v>
      </c>
      <c r="B176" s="5" t="n">
        <v>148545</v>
      </c>
      <c r="D176" s="5" t="n">
        <v>148539</v>
      </c>
    </row>
    <row r="177" spans="1:7">
      <c r="A177" s="4" t="s">
        <v>62</v>
      </c>
      <c r="B177" s="5" t="n">
        <v>2600</v>
      </c>
      <c r="D177" s="5" t="n">
        <v>5276</v>
      </c>
    </row>
    <row r="178" spans="1:7">
      <c r="A178" s="4" t="s">
        <v>63</v>
      </c>
      <c r="B178" s="5" t="n">
        <v>155446</v>
      </c>
      <c r="D178" s="5" t="n">
        <v>153815</v>
      </c>
    </row>
    <row r="179" spans="1:7">
      <c r="A179" s="3" t="s">
        <v>64</v>
      </c>
    </row>
    <row r="180" spans="1:7">
      <c r="A180" s="4" t="s">
        <v>2487</v>
      </c>
      <c r="B180" s="5" t="n">
        <v>0</v>
      </c>
      <c r="D180" s="5" t="n">
        <v>0</v>
      </c>
    </row>
    <row r="181" spans="1:7">
      <c r="A181" s="4" t="s">
        <v>2488</v>
      </c>
      <c r="B181" s="5" t="n">
        <v>2</v>
      </c>
      <c r="D181" s="5" t="n">
        <v>2</v>
      </c>
    </row>
    <row r="182" spans="1:7">
      <c r="A182" s="4" t="s">
        <v>67</v>
      </c>
      <c r="B182" s="5" t="n">
        <v>4100866</v>
      </c>
      <c r="D182" s="5" t="n">
        <v>4100848</v>
      </c>
    </row>
    <row r="183" spans="1:7">
      <c r="A183" s="4" t="s">
        <v>2489</v>
      </c>
      <c r="B183" s="5" t="n">
        <v>-2523310</v>
      </c>
      <c r="D183" s="5" t="n">
        <v>-2536707</v>
      </c>
    </row>
    <row r="184" spans="1:7">
      <c r="A184" s="4" t="s">
        <v>2490</v>
      </c>
      <c r="B184" s="5" t="n">
        <v>0</v>
      </c>
      <c r="D184" s="5" t="n">
        <v>0</v>
      </c>
    </row>
    <row r="185" spans="1:7">
      <c r="A185" s="4" t="s">
        <v>2491</v>
      </c>
      <c r="B185" s="5" t="n">
        <v>-51668</v>
      </c>
      <c r="D185" s="5" t="n">
        <v>-29486</v>
      </c>
    </row>
    <row r="186" spans="1:7">
      <c r="A186" s="4" t="s">
        <v>71</v>
      </c>
      <c r="B186" s="5" t="n">
        <v>1525890</v>
      </c>
      <c r="D186" s="5" t="n">
        <v>1534657</v>
      </c>
    </row>
    <row r="187" spans="1:7">
      <c r="A187" s="4" t="s">
        <v>72</v>
      </c>
      <c r="B187" s="5" t="n">
        <v>1681336</v>
      </c>
      <c r="D187" s="5" t="n">
        <v>1688472</v>
      </c>
    </row>
    <row r="188" spans="1:7">
      <c r="A188" s="4" t="s">
        <v>2498</v>
      </c>
    </row>
    <row r="189" spans="1:7">
      <c r="A189" s="3" t="s">
        <v>41</v>
      </c>
    </row>
    <row r="190" spans="1:7">
      <c r="A190" s="4" t="s">
        <v>74</v>
      </c>
      <c r="B190" s="5" t="n">
        <v>0</v>
      </c>
      <c r="D190" s="5" t="n">
        <v>0</v>
      </c>
    </row>
    <row r="191" spans="1:7">
      <c r="A191" s="4" t="s">
        <v>2499</v>
      </c>
    </row>
    <row r="192" spans="1:7">
      <c r="A192" s="3" t="s">
        <v>41</v>
      </c>
    </row>
    <row r="193" spans="1:7">
      <c r="A193" s="4" t="s">
        <v>74</v>
      </c>
      <c r="B193" s="5" t="n">
        <v>0</v>
      </c>
      <c r="D193" s="5" t="n">
        <v>0</v>
      </c>
    </row>
    <row r="194" spans="1:7">
      <c r="A194" s="4" t="s">
        <v>2500</v>
      </c>
    </row>
    <row r="195" spans="1:7">
      <c r="A195" s="3" t="s">
        <v>26</v>
      </c>
    </row>
    <row r="196" spans="1:7">
      <c r="A196" s="4" t="s">
        <v>27</v>
      </c>
      <c r="B196" s="5" t="n">
        <v>280076</v>
      </c>
      <c r="D196" s="5" t="n">
        <v>402910</v>
      </c>
    </row>
    <row r="197" spans="1:7">
      <c r="A197" s="4" t="s">
        <v>100</v>
      </c>
      <c r="B197" s="5" t="n">
        <v>6983524</v>
      </c>
      <c r="D197" s="5" t="n">
        <v>5254662</v>
      </c>
    </row>
    <row r="198" spans="1:7">
      <c r="A198" s="4" t="s">
        <v>2485</v>
      </c>
      <c r="B198" s="5" t="n">
        <v>42386</v>
      </c>
      <c r="D198" s="5" t="n">
        <v>33926</v>
      </c>
    </row>
    <row r="199" spans="1:7">
      <c r="A199" s="4" t="s">
        <v>566</v>
      </c>
      <c r="B199" s="5" t="n">
        <v>10420589</v>
      </c>
      <c r="D199" s="5" t="n">
        <v>10176923</v>
      </c>
    </row>
    <row r="200" spans="1:7">
      <c r="A200" s="4" t="s">
        <v>2234</v>
      </c>
      <c r="B200" s="5" t="n">
        <v>91620</v>
      </c>
      <c r="D200" s="5" t="n">
        <v>93821</v>
      </c>
    </row>
    <row r="201" spans="1:7">
      <c r="A201" s="4" t="s">
        <v>39</v>
      </c>
      <c r="B201" s="5" t="n">
        <v>159767</v>
      </c>
      <c r="D201" s="5" t="n">
        <v>160075</v>
      </c>
    </row>
    <row r="202" spans="1:7">
      <c r="A202" s="4" t="s">
        <v>2486</v>
      </c>
      <c r="B202" s="5" t="n">
        <v>0</v>
      </c>
      <c r="D202" s="5" t="n">
        <v>0</v>
      </c>
    </row>
    <row r="203" spans="1:7">
      <c r="A203" s="4" t="s">
        <v>40</v>
      </c>
      <c r="B203" s="5" t="n">
        <v>77701</v>
      </c>
      <c r="D203" s="5" t="n">
        <v>132395</v>
      </c>
    </row>
    <row r="204" spans="1:7">
      <c r="A204" s="3" t="s">
        <v>41</v>
      </c>
    </row>
    <row r="205" spans="1:7">
      <c r="A205" s="4" t="s">
        <v>42</v>
      </c>
      <c r="B205" s="5" t="n">
        <v>24185750</v>
      </c>
      <c r="D205" s="5" t="n">
        <v>24384251</v>
      </c>
    </row>
    <row r="206" spans="1:7">
      <c r="A206" s="4" t="s">
        <v>43</v>
      </c>
      <c r="B206" s="5" t="n">
        <v>514611</v>
      </c>
      <c r="D206" s="5" t="n">
        <v>517274</v>
      </c>
    </row>
    <row r="207" spans="1:7">
      <c r="A207" s="4" t="s">
        <v>44</v>
      </c>
      <c r="B207" s="5" t="n">
        <v>136856</v>
      </c>
      <c r="D207" s="5" t="n">
        <v>130633</v>
      </c>
    </row>
    <row r="208" spans="1:7">
      <c r="A208" s="4" t="s">
        <v>45</v>
      </c>
      <c r="B208" s="5" t="n">
        <v>640333</v>
      </c>
      <c r="D208" s="5" t="n">
        <v>623160</v>
      </c>
    </row>
    <row r="209" spans="1:7">
      <c r="A209" s="4" t="s">
        <v>46</v>
      </c>
      <c r="B209" s="5" t="n">
        <v>23923172</v>
      </c>
      <c r="D209" s="5" t="n">
        <v>24147732</v>
      </c>
    </row>
    <row r="210" spans="1:7">
      <c r="A210" s="4" t="s">
        <v>47</v>
      </c>
      <c r="B210" s="5" t="n">
        <v>44469</v>
      </c>
      <c r="D210" s="5" t="n">
        <v>45192</v>
      </c>
    </row>
    <row r="211" spans="1:7">
      <c r="A211" s="4" t="s">
        <v>48</v>
      </c>
      <c r="B211" s="5" t="n">
        <v>540792</v>
      </c>
      <c r="D211" s="5" t="n">
        <v>543777</v>
      </c>
    </row>
    <row r="212" spans="1:7">
      <c r="A212" s="4" t="s">
        <v>49</v>
      </c>
      <c r="B212" s="5" t="n">
        <v>157151</v>
      </c>
      <c r="D212" s="5" t="n">
        <v>213574</v>
      </c>
    </row>
    <row r="213" spans="1:7">
      <c r="A213" s="4" t="s">
        <v>50</v>
      </c>
      <c r="B213" s="5" t="n">
        <v>166281</v>
      </c>
      <c r="D213" s="5" t="n">
        <v>168031</v>
      </c>
    </row>
    <row r="214" spans="1:7">
      <c r="A214" s="4" t="s">
        <v>204</v>
      </c>
      <c r="B214" s="5" t="n">
        <v>1890928</v>
      </c>
      <c r="D214" s="5" t="n">
        <v>1912727</v>
      </c>
    </row>
    <row r="215" spans="1:7">
      <c r="A215" s="4" t="s">
        <v>52</v>
      </c>
      <c r="B215" s="5" t="n">
        <v>627295</v>
      </c>
      <c r="D215" s="5" t="n">
        <v>627294</v>
      </c>
    </row>
    <row r="216" spans="1:7">
      <c r="A216" s="4" t="s">
        <v>53</v>
      </c>
      <c r="B216" s="5" t="n">
        <v>27233</v>
      </c>
      <c r="D216" s="5" t="n">
        <v>29558</v>
      </c>
    </row>
    <row r="217" spans="1:7">
      <c r="A217" s="4" t="s">
        <v>54</v>
      </c>
      <c r="B217" s="5" t="n">
        <v>45601378</v>
      </c>
      <c r="D217" s="5" t="n">
        <v>44131452</v>
      </c>
    </row>
    <row r="218" spans="1:7">
      <c r="A218" s="3" t="s">
        <v>55</v>
      </c>
    </row>
    <row r="219" spans="1:7">
      <c r="A219" s="4" t="s">
        <v>56</v>
      </c>
      <c r="B219" s="5" t="n">
        <v>8738460</v>
      </c>
      <c r="D219" s="5" t="n">
        <v>8539123</v>
      </c>
    </row>
    <row r="220" spans="1:7">
      <c r="A220" s="4" t="s">
        <v>57</v>
      </c>
      <c r="B220" s="5" t="n">
        <v>28653543</v>
      </c>
      <c r="D220" s="5" t="n">
        <v>27211370</v>
      </c>
    </row>
    <row r="221" spans="1:7">
      <c r="A221" s="4" t="s">
        <v>58</v>
      </c>
      <c r="B221" s="5" t="n">
        <v>37392003</v>
      </c>
      <c r="D221" s="5" t="n">
        <v>35750493</v>
      </c>
    </row>
    <row r="222" spans="1:7">
      <c r="A222" s="4" t="s">
        <v>59</v>
      </c>
      <c r="B222" s="5" t="n">
        <v>380061</v>
      </c>
      <c r="D222" s="5" t="n">
        <v>390921</v>
      </c>
    </row>
    <row r="223" spans="1:7">
      <c r="A223" s="4" t="s">
        <v>60</v>
      </c>
      <c r="B223" s="5" t="n">
        <v>186200</v>
      </c>
      <c r="D223" s="5" t="n">
        <v>96208</v>
      </c>
    </row>
    <row r="224" spans="1:7">
      <c r="A224" s="4" t="s">
        <v>61</v>
      </c>
      <c r="B224" s="5" t="n">
        <v>677453</v>
      </c>
      <c r="D224" s="5" t="n">
        <v>650132</v>
      </c>
    </row>
    <row r="225" spans="1:7">
      <c r="A225" s="4" t="s">
        <v>62</v>
      </c>
      <c r="B225" s="5" t="n">
        <v>1387267</v>
      </c>
      <c r="D225" s="5" t="n">
        <v>1641383</v>
      </c>
    </row>
    <row r="226" spans="1:7">
      <c r="A226" s="4" t="s">
        <v>63</v>
      </c>
      <c r="B226" s="5" t="n">
        <v>40022984</v>
      </c>
      <c r="D226" s="5" t="n">
        <v>38529137</v>
      </c>
    </row>
    <row r="227" spans="1:7">
      <c r="A227" s="3" t="s">
        <v>64</v>
      </c>
    </row>
    <row r="228" spans="1:7">
      <c r="A228" s="4" t="s">
        <v>2487</v>
      </c>
      <c r="B228" s="5" t="n">
        <v>0</v>
      </c>
      <c r="D228" s="5" t="n">
        <v>0</v>
      </c>
    </row>
    <row r="229" spans="1:7">
      <c r="A229" s="4" t="s">
        <v>2488</v>
      </c>
      <c r="B229" s="5" t="n">
        <v>56306</v>
      </c>
      <c r="D229" s="5" t="n">
        <v>56307</v>
      </c>
    </row>
    <row r="230" spans="1:7">
      <c r="A230" s="4" t="s">
        <v>67</v>
      </c>
      <c r="B230" s="5" t="n">
        <v>5739540</v>
      </c>
      <c r="D230" s="5" t="n">
        <v>5728978</v>
      </c>
    </row>
    <row r="231" spans="1:7">
      <c r="A231" s="4" t="s">
        <v>2489</v>
      </c>
      <c r="B231" s="5" t="n">
        <v>244248</v>
      </c>
      <c r="D231" s="5" t="n">
        <v>165878</v>
      </c>
    </row>
    <row r="232" spans="1:7">
      <c r="A232" s="4" t="s">
        <v>2490</v>
      </c>
      <c r="B232" s="5" t="n">
        <v>0</v>
      </c>
      <c r="D232" s="5" t="n">
        <v>0</v>
      </c>
    </row>
    <row r="233" spans="1:7">
      <c r="A233" s="4" t="s">
        <v>2491</v>
      </c>
      <c r="B233" s="5" t="n">
        <v>-461700</v>
      </c>
      <c r="D233" s="5" t="n">
        <v>-348848</v>
      </c>
    </row>
    <row r="234" spans="1:7">
      <c r="A234" s="4" t="s">
        <v>71</v>
      </c>
      <c r="B234" s="5" t="n">
        <v>5578394</v>
      </c>
      <c r="D234" s="5" t="n">
        <v>5602315</v>
      </c>
    </row>
    <row r="235" spans="1:7">
      <c r="A235" s="4" t="s">
        <v>72</v>
      </c>
      <c r="B235" s="5" t="n">
        <v>45601378</v>
      </c>
      <c r="D235" s="5" t="n">
        <v>44131452</v>
      </c>
    </row>
    <row r="236" spans="1:7">
      <c r="A236" s="4" t="s">
        <v>2501</v>
      </c>
    </row>
    <row r="237" spans="1:7">
      <c r="A237" s="3" t="s">
        <v>41</v>
      </c>
    </row>
    <row r="238" spans="1:7">
      <c r="A238" s="4" t="s">
        <v>74</v>
      </c>
      <c r="B238" s="5" t="n">
        <v>153061</v>
      </c>
      <c r="D238" s="5" t="n">
        <v>169260</v>
      </c>
    </row>
    <row r="239" spans="1:7">
      <c r="A239" s="4" t="s">
        <v>2502</v>
      </c>
    </row>
    <row r="240" spans="1:7">
      <c r="A240" s="3" t="s">
        <v>41</v>
      </c>
    </row>
    <row r="241" spans="1:7">
      <c r="A241" s="4" t="s">
        <v>74</v>
      </c>
      <c r="B241" s="7" t="n">
        <v>15333</v>
      </c>
      <c r="D241" s="7" t="n">
        <v>19595</v>
      </c>
    </row>
    <row r="242" spans="1:7"/>
    <row r="243" spans="1:7">
      <c r="A243" s="4" t="s">
        <v>37</v>
      </c>
      <c r="B243" s="4" t="s">
        <v>78</v>
      </c>
    </row>
    <row r="244" spans="1:7">
      <c r="A244" s="4" t="s">
        <v>38</v>
      </c>
      <c r="B244" s="4" t="s">
        <v>79</v>
      </c>
    </row>
    <row r="245" spans="1:7">
      <c r="A245" s="4" t="s">
        <v>76</v>
      </c>
      <c r="B245" s="4" t="s">
        <v>80</v>
      </c>
    </row>
    <row r="246" spans="1:7">
      <c r="A246" s="4" t="s">
        <v>77</v>
      </c>
      <c r="B246" s="4" t="s">
        <v>81</v>
      </c>
    </row>
  </sheetData>
  <mergeCells count="7">
    <mergeCell ref="B1:C1"/>
    <mergeCell ref="D1:E1"/>
    <mergeCell ref="A242:G242"/>
    <mergeCell ref="B243:G243"/>
    <mergeCell ref="B244:G244"/>
    <mergeCell ref="B245:G245"/>
    <mergeCell ref="B246:G246"/>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3</v>
      </c>
      <c r="B1" s="2" t="s">
        <v>1</v>
      </c>
    </row>
    <row r="2" spans="1:3">
      <c r="B2" s="2" t="s">
        <v>2</v>
      </c>
      <c r="C2" s="2" t="s">
        <v>96</v>
      </c>
    </row>
    <row r="3" spans="1:3">
      <c r="A3" s="3" t="s">
        <v>2504</v>
      </c>
    </row>
    <row r="4" spans="1:3">
      <c r="A4" s="4" t="s">
        <v>2505</v>
      </c>
      <c r="B4" s="7" t="n">
        <v>0</v>
      </c>
      <c r="C4" s="7" t="n">
        <v>0</v>
      </c>
    </row>
    <row r="5" spans="1:3">
      <c r="A5" s="4" t="s">
        <v>99</v>
      </c>
      <c r="B5" s="5" t="n">
        <v>373584</v>
      </c>
      <c r="C5" s="5" t="n">
        <v>363136</v>
      </c>
    </row>
    <row r="6" spans="1:3">
      <c r="A6" s="4" t="s">
        <v>100</v>
      </c>
      <c r="B6" s="5" t="n">
        <v>22285</v>
      </c>
      <c r="C6" s="5" t="n">
        <v>6573</v>
      </c>
    </row>
    <row r="7" spans="1:3">
      <c r="A7" s="4" t="s">
        <v>101</v>
      </c>
      <c r="B7" s="5" t="n">
        <v>57209</v>
      </c>
      <c r="C7" s="5" t="n">
        <v>46286</v>
      </c>
    </row>
    <row r="8" spans="1:3">
      <c r="A8" s="4" t="s">
        <v>2506</v>
      </c>
      <c r="B8" s="5" t="n">
        <v>453078</v>
      </c>
      <c r="C8" s="5" t="n">
        <v>415995</v>
      </c>
    </row>
    <row r="9" spans="1:3">
      <c r="A9" s="3" t="s">
        <v>2507</v>
      </c>
    </row>
    <row r="10" spans="1:3">
      <c r="A10" s="4" t="s">
        <v>104</v>
      </c>
      <c r="B10" s="5" t="n">
        <v>38688</v>
      </c>
      <c r="C10" s="5" t="n">
        <v>33757</v>
      </c>
    </row>
    <row r="11" spans="1:3">
      <c r="A11" s="4" t="s">
        <v>105</v>
      </c>
      <c r="B11" s="5" t="n">
        <v>2013</v>
      </c>
      <c r="C11" s="5" t="n">
        <v>1095</v>
      </c>
    </row>
    <row r="12" spans="1:3">
      <c r="A12" s="4" t="s">
        <v>2508</v>
      </c>
      <c r="B12" s="5" t="n">
        <v>19330</v>
      </c>
      <c r="C12" s="5" t="n">
        <v>19045</v>
      </c>
    </row>
    <row r="13" spans="1:3">
      <c r="A13" s="4" t="s">
        <v>107</v>
      </c>
      <c r="B13" s="5" t="n">
        <v>60031</v>
      </c>
      <c r="C13" s="5" t="n">
        <v>53897</v>
      </c>
    </row>
    <row r="14" spans="1:3">
      <c r="A14" s="4" t="s">
        <v>108</v>
      </c>
      <c r="B14" s="5" t="n">
        <v>393047</v>
      </c>
      <c r="C14" s="5" t="n">
        <v>362098</v>
      </c>
    </row>
    <row r="15" spans="1:3">
      <c r="A15" s="4" t="s">
        <v>109</v>
      </c>
      <c r="B15" s="5" t="n">
        <v>71063</v>
      </c>
      <c r="C15" s="5" t="n">
        <v>40698</v>
      </c>
    </row>
    <row r="16" spans="1:3">
      <c r="A16" s="4" t="s">
        <v>110</v>
      </c>
      <c r="B16" s="5" t="n">
        <v>321984</v>
      </c>
      <c r="C16" s="5" t="n">
        <v>321400</v>
      </c>
    </row>
    <row r="17" spans="1:3">
      <c r="A17" s="4" t="s">
        <v>111</v>
      </c>
      <c r="B17" s="5" t="n">
        <v>36455</v>
      </c>
      <c r="C17" s="5" t="n">
        <v>39536</v>
      </c>
    </row>
    <row r="18" spans="1:3">
      <c r="A18" s="4" t="s">
        <v>112</v>
      </c>
      <c r="B18" s="5" t="n">
        <v>60602</v>
      </c>
      <c r="C18" s="5" t="n">
        <v>56175</v>
      </c>
    </row>
    <row r="19" spans="1:3">
      <c r="A19" s="4" t="s">
        <v>113</v>
      </c>
      <c r="B19" s="5" t="n">
        <v>12068</v>
      </c>
      <c r="C19" s="5" t="n">
        <v>11369</v>
      </c>
    </row>
    <row r="20" spans="1:3">
      <c r="A20" s="4" t="s">
        <v>115</v>
      </c>
      <c r="B20" s="5" t="n">
        <v>-198</v>
      </c>
      <c r="C20" s="5" t="n">
        <v>-278</v>
      </c>
    </row>
    <row r="21" spans="1:3">
      <c r="A21" s="4" t="s">
        <v>114</v>
      </c>
      <c r="B21" s="5" t="n">
        <v>-646</v>
      </c>
      <c r="C21" s="5" t="n">
        <v>162</v>
      </c>
    </row>
    <row r="22" spans="1:3">
      <c r="A22" s="4" t="s">
        <v>2509</v>
      </c>
      <c r="B22" s="5" t="n">
        <v>-2926</v>
      </c>
      <c r="C22" s="5" t="n">
        <v>-1966</v>
      </c>
    </row>
    <row r="23" spans="1:3">
      <c r="A23" s="4" t="s">
        <v>117</v>
      </c>
      <c r="B23" s="5" t="n">
        <v>-8027</v>
      </c>
      <c r="C23" s="5" t="n">
        <v>-8257</v>
      </c>
    </row>
    <row r="24" spans="1:3">
      <c r="A24" s="4" t="s">
        <v>118</v>
      </c>
      <c r="B24" s="5" t="n">
        <v>16169</v>
      </c>
      <c r="C24" s="5" t="n">
        <v>19128</v>
      </c>
    </row>
    <row r="25" spans="1:3">
      <c r="A25" s="4" t="s">
        <v>119</v>
      </c>
      <c r="B25" s="5" t="n">
        <v>113497</v>
      </c>
      <c r="C25" s="5" t="n">
        <v>115869</v>
      </c>
    </row>
    <row r="26" spans="1:3">
      <c r="A26" s="3" t="s">
        <v>120</v>
      </c>
    </row>
    <row r="27" spans="1:3">
      <c r="A27" s="4" t="s">
        <v>121</v>
      </c>
      <c r="B27" s="5" t="n">
        <v>125852</v>
      </c>
      <c r="C27" s="5" t="n">
        <v>123740</v>
      </c>
    </row>
    <row r="28" spans="1:3">
      <c r="A28" s="4" t="s">
        <v>122</v>
      </c>
      <c r="B28" s="5" t="n">
        <v>22802</v>
      </c>
      <c r="C28" s="5" t="n">
        <v>20776</v>
      </c>
    </row>
    <row r="29" spans="1:3">
      <c r="A29" s="4" t="s">
        <v>123</v>
      </c>
      <c r="B29" s="5" t="n">
        <v>17206</v>
      </c>
      <c r="C29" s="5" t="n">
        <v>15970</v>
      </c>
    </row>
    <row r="30" spans="1:3">
      <c r="A30" s="4" t="s">
        <v>124</v>
      </c>
      <c r="B30" s="5" t="n">
        <v>10902</v>
      </c>
      <c r="C30" s="5" t="n">
        <v>10969</v>
      </c>
    </row>
    <row r="31" spans="1:3">
      <c r="A31" s="4" t="s">
        <v>125</v>
      </c>
      <c r="B31" s="5" t="n">
        <v>82985</v>
      </c>
      <c r="C31" s="5" t="n">
        <v>69250</v>
      </c>
    </row>
    <row r="32" spans="1:3">
      <c r="A32" s="4" t="s">
        <v>126</v>
      </c>
      <c r="B32" s="5" t="n">
        <v>5906</v>
      </c>
      <c r="C32" s="5" t="n">
        <v>5949</v>
      </c>
    </row>
    <row r="33" spans="1:3">
      <c r="A33" s="4" t="s">
        <v>127</v>
      </c>
      <c r="B33" s="5" t="n">
        <v>12009</v>
      </c>
      <c r="C33" s="5" t="n">
        <v>11576</v>
      </c>
    </row>
    <row r="34" spans="1:3">
      <c r="A34" s="4" t="s">
        <v>128</v>
      </c>
      <c r="B34" s="5" t="n">
        <v>6920</v>
      </c>
      <c r="C34" s="5" t="n">
        <v>6493</v>
      </c>
    </row>
    <row r="35" spans="1:3">
      <c r="A35" s="4" t="s">
        <v>129</v>
      </c>
      <c r="B35" s="5" t="n">
        <v>6131</v>
      </c>
      <c r="C35" s="5" t="n">
        <v>12818</v>
      </c>
    </row>
    <row r="36" spans="1:3">
      <c r="A36" s="4" t="s">
        <v>130</v>
      </c>
      <c r="B36" s="5" t="n">
        <v>28964</v>
      </c>
      <c r="C36" s="5" t="n">
        <v>31432</v>
      </c>
    </row>
    <row r="37" spans="1:3">
      <c r="A37" s="4" t="s">
        <v>131</v>
      </c>
      <c r="B37" s="5" t="n">
        <v>2325</v>
      </c>
      <c r="C37" s="5" t="n">
        <v>2345</v>
      </c>
    </row>
    <row r="38" spans="1:3">
      <c r="A38" s="4" t="s">
        <v>132</v>
      </c>
      <c r="B38" s="5" t="n">
        <v>322002</v>
      </c>
      <c r="C38" s="5" t="n">
        <v>311318</v>
      </c>
    </row>
    <row r="39" spans="1:3">
      <c r="A39" s="4" t="s">
        <v>2510</v>
      </c>
      <c r="B39" s="5" t="n">
        <v>113479</v>
      </c>
      <c r="C39" s="5" t="n">
        <v>125951</v>
      </c>
    </row>
    <row r="40" spans="1:3">
      <c r="A40" s="4" t="s">
        <v>134</v>
      </c>
      <c r="B40" s="5" t="n">
        <v>22155</v>
      </c>
      <c r="C40" s="5" t="n">
        <v>33006</v>
      </c>
    </row>
    <row r="41" spans="1:3">
      <c r="A41" s="4" t="s">
        <v>2511</v>
      </c>
      <c r="B41" s="5" t="n">
        <v>91324</v>
      </c>
      <c r="C41" s="5" t="n">
        <v>92945</v>
      </c>
    </row>
    <row r="42" spans="1:3">
      <c r="A42" s="4" t="s">
        <v>2512</v>
      </c>
      <c r="B42" s="5" t="n">
        <v>0</v>
      </c>
      <c r="C42" s="5" t="n">
        <v>0</v>
      </c>
    </row>
    <row r="43" spans="1:3">
      <c r="A43" s="4" t="s">
        <v>135</v>
      </c>
      <c r="B43" s="5" t="n">
        <v>91324</v>
      </c>
      <c r="C43" s="5" t="n">
        <v>92945</v>
      </c>
    </row>
    <row r="44" spans="1:3">
      <c r="A44" s="4" t="s">
        <v>2513</v>
      </c>
      <c r="B44" s="5" t="n">
        <v>-20862</v>
      </c>
      <c r="C44" s="5" t="n">
        <v>93319</v>
      </c>
    </row>
    <row r="45" spans="1:3">
      <c r="A45" s="4" t="s">
        <v>2492</v>
      </c>
    </row>
    <row r="46" spans="1:3">
      <c r="A46" s="3" t="s">
        <v>2504</v>
      </c>
    </row>
    <row r="47" spans="1:3">
      <c r="A47" s="4" t="s">
        <v>2505</v>
      </c>
      <c r="B47" s="5" t="n">
        <v>-25000</v>
      </c>
      <c r="C47" s="5" t="n">
        <v>-129000</v>
      </c>
    </row>
    <row r="48" spans="1:3">
      <c r="A48" s="4" t="s">
        <v>99</v>
      </c>
      <c r="B48" s="5" t="n">
        <v>-6</v>
      </c>
      <c r="C48" s="5" t="n">
        <v>0</v>
      </c>
    </row>
    <row r="49" spans="1:3">
      <c r="A49" s="4" t="s">
        <v>100</v>
      </c>
      <c r="B49" s="5" t="n">
        <v>-843</v>
      </c>
      <c r="C49" s="5" t="n">
        <v>-501</v>
      </c>
    </row>
    <row r="50" spans="1:3">
      <c r="A50" s="4" t="s">
        <v>101</v>
      </c>
      <c r="B50" s="5" t="n">
        <v>0</v>
      </c>
      <c r="C50" s="5" t="n">
        <v>0</v>
      </c>
    </row>
    <row r="51" spans="1:3">
      <c r="A51" s="4" t="s">
        <v>2506</v>
      </c>
      <c r="B51" s="5" t="n">
        <v>-25849</v>
      </c>
      <c r="C51" s="5" t="n">
        <v>-129501</v>
      </c>
    </row>
    <row r="52" spans="1:3">
      <c r="A52" s="3" t="s">
        <v>2507</v>
      </c>
    </row>
    <row r="53" spans="1:3">
      <c r="A53" s="4" t="s">
        <v>104</v>
      </c>
      <c r="B53" s="5" t="n">
        <v>-843</v>
      </c>
      <c r="C53" s="5" t="n">
        <v>-501</v>
      </c>
    </row>
    <row r="54" spans="1:3">
      <c r="A54" s="4" t="s">
        <v>105</v>
      </c>
      <c r="B54" s="5" t="n">
        <v>-6</v>
      </c>
      <c r="C54" s="5" t="n">
        <v>0</v>
      </c>
    </row>
    <row r="55" spans="1:3">
      <c r="A55" s="4" t="s">
        <v>2508</v>
      </c>
      <c r="B55" s="5" t="n">
        <v>0</v>
      </c>
      <c r="C55" s="5" t="n">
        <v>0</v>
      </c>
    </row>
    <row r="56" spans="1:3">
      <c r="A56" s="4" t="s">
        <v>107</v>
      </c>
      <c r="B56" s="5" t="n">
        <v>-849</v>
      </c>
      <c r="C56" s="5" t="n">
        <v>-501</v>
      </c>
    </row>
    <row r="57" spans="1:3">
      <c r="A57" s="4" t="s">
        <v>108</v>
      </c>
      <c r="B57" s="5" t="n">
        <v>-25000</v>
      </c>
      <c r="C57" s="5" t="n">
        <v>-129000</v>
      </c>
    </row>
    <row r="58" spans="1:3">
      <c r="A58" s="4" t="s">
        <v>109</v>
      </c>
      <c r="B58" s="5" t="n">
        <v>0</v>
      </c>
      <c r="C58" s="5" t="n">
        <v>0</v>
      </c>
    </row>
    <row r="59" spans="1:3">
      <c r="A59" s="4" t="s">
        <v>110</v>
      </c>
      <c r="B59" s="5" t="n">
        <v>-25000</v>
      </c>
      <c r="C59" s="5" t="n">
        <v>-129000</v>
      </c>
    </row>
    <row r="60" spans="1:3">
      <c r="A60" s="4" t="s">
        <v>111</v>
      </c>
      <c r="B60" s="5" t="n">
        <v>0</v>
      </c>
      <c r="C60" s="5" t="n">
        <v>0</v>
      </c>
    </row>
    <row r="61" spans="1:3">
      <c r="A61" s="4" t="s">
        <v>112</v>
      </c>
      <c r="B61" s="5" t="n">
        <v>-245</v>
      </c>
      <c r="C61" s="5" t="n">
        <v>-83</v>
      </c>
    </row>
    <row r="62" spans="1:3">
      <c r="A62" s="4" t="s">
        <v>113</v>
      </c>
      <c r="B62" s="5" t="n">
        <v>0</v>
      </c>
      <c r="C62" s="5" t="n">
        <v>0</v>
      </c>
    </row>
    <row r="63" spans="1:3">
      <c r="A63" s="4" t="s">
        <v>115</v>
      </c>
      <c r="B63" s="5" t="n">
        <v>0</v>
      </c>
      <c r="C63" s="5" t="n">
        <v>11</v>
      </c>
    </row>
    <row r="64" spans="1:3">
      <c r="A64" s="4" t="s">
        <v>114</v>
      </c>
      <c r="B64" s="5" t="n">
        <v>-20</v>
      </c>
      <c r="C64" s="5" t="n">
        <v>0</v>
      </c>
    </row>
    <row r="65" spans="1:3">
      <c r="A65" s="4" t="s">
        <v>2509</v>
      </c>
      <c r="B65" s="5" t="n">
        <v>0</v>
      </c>
      <c r="C65" s="5" t="n">
        <v>0</v>
      </c>
    </row>
    <row r="66" spans="1:3">
      <c r="A66" s="4" t="s">
        <v>117</v>
      </c>
      <c r="B66" s="5" t="n">
        <v>0</v>
      </c>
      <c r="C66" s="5" t="n">
        <v>0</v>
      </c>
    </row>
    <row r="67" spans="1:3">
      <c r="A67" s="4" t="s">
        <v>118</v>
      </c>
      <c r="B67" s="5" t="n">
        <v>-14</v>
      </c>
      <c r="C67" s="5" t="n">
        <v>-6</v>
      </c>
    </row>
    <row r="68" spans="1:3">
      <c r="A68" s="4" t="s">
        <v>119</v>
      </c>
      <c r="B68" s="5" t="n">
        <v>-279</v>
      </c>
      <c r="C68" s="5" t="n">
        <v>-78</v>
      </c>
    </row>
    <row r="69" spans="1:3">
      <c r="A69" s="3" t="s">
        <v>120</v>
      </c>
    </row>
    <row r="70" spans="1:3">
      <c r="A70" s="4" t="s">
        <v>121</v>
      </c>
      <c r="B70" s="5" t="n">
        <v>0</v>
      </c>
      <c r="C70" s="5" t="n">
        <v>0</v>
      </c>
    </row>
    <row r="71" spans="1:3">
      <c r="A71" s="4" t="s">
        <v>122</v>
      </c>
      <c r="B71" s="5" t="n">
        <v>0</v>
      </c>
      <c r="C71" s="5" t="n">
        <v>0</v>
      </c>
    </row>
    <row r="72" spans="1:3">
      <c r="A72" s="4" t="s">
        <v>123</v>
      </c>
      <c r="B72" s="5" t="n">
        <v>0</v>
      </c>
      <c r="C72" s="5" t="n">
        <v>0</v>
      </c>
    </row>
    <row r="73" spans="1:3">
      <c r="A73" s="4" t="s">
        <v>124</v>
      </c>
      <c r="B73" s="5" t="n">
        <v>0</v>
      </c>
      <c r="C73" s="5" t="n">
        <v>0</v>
      </c>
    </row>
    <row r="74" spans="1:3">
      <c r="A74" s="4" t="s">
        <v>125</v>
      </c>
      <c r="B74" s="5" t="n">
        <v>-245</v>
      </c>
      <c r="C74" s="5" t="n">
        <v>-83</v>
      </c>
    </row>
    <row r="75" spans="1:3">
      <c r="A75" s="4" t="s">
        <v>126</v>
      </c>
      <c r="B75" s="5" t="n">
        <v>0</v>
      </c>
      <c r="C75" s="5" t="n">
        <v>0</v>
      </c>
    </row>
    <row r="76" spans="1:3">
      <c r="A76" s="4" t="s">
        <v>127</v>
      </c>
      <c r="B76" s="5" t="n">
        <v>0</v>
      </c>
      <c r="C76" s="5" t="n">
        <v>0</v>
      </c>
    </row>
    <row r="77" spans="1:3">
      <c r="A77" s="4" t="s">
        <v>128</v>
      </c>
      <c r="B77" s="5" t="n">
        <v>0</v>
      </c>
      <c r="C77" s="5" t="n">
        <v>0</v>
      </c>
    </row>
    <row r="78" spans="1:3">
      <c r="A78" s="4" t="s">
        <v>129</v>
      </c>
      <c r="B78" s="5" t="n">
        <v>0</v>
      </c>
      <c r="C78" s="5" t="n">
        <v>0</v>
      </c>
    </row>
    <row r="79" spans="1:3">
      <c r="A79" s="4" t="s">
        <v>130</v>
      </c>
      <c r="B79" s="5" t="n">
        <v>-606</v>
      </c>
      <c r="C79" s="5" t="n">
        <v>-546</v>
      </c>
    </row>
    <row r="80" spans="1:3">
      <c r="A80" s="4" t="s">
        <v>131</v>
      </c>
      <c r="B80" s="5" t="n">
        <v>0</v>
      </c>
      <c r="C80" s="5" t="n">
        <v>0</v>
      </c>
    </row>
    <row r="81" spans="1:3">
      <c r="A81" s="4" t="s">
        <v>132</v>
      </c>
      <c r="B81" s="5" t="n">
        <v>-851</v>
      </c>
      <c r="C81" s="5" t="n">
        <v>-629</v>
      </c>
    </row>
    <row r="82" spans="1:3">
      <c r="A82" s="4" t="s">
        <v>2510</v>
      </c>
      <c r="B82" s="5" t="n">
        <v>-24428</v>
      </c>
      <c r="C82" s="5" t="n">
        <v>-128449</v>
      </c>
    </row>
    <row r="83" spans="1:3">
      <c r="A83" s="4" t="s">
        <v>134</v>
      </c>
      <c r="B83" s="5" t="n">
        <v>231</v>
      </c>
      <c r="C83" s="5" t="n">
        <v>211</v>
      </c>
    </row>
    <row r="84" spans="1:3">
      <c r="A84" s="4" t="s">
        <v>2511</v>
      </c>
      <c r="B84" s="5" t="n">
        <v>-24659</v>
      </c>
      <c r="C84" s="5" t="n">
        <v>-128660</v>
      </c>
    </row>
    <row r="85" spans="1:3">
      <c r="A85" s="4" t="s">
        <v>2512</v>
      </c>
      <c r="B85" s="5" t="n">
        <v>-92496</v>
      </c>
      <c r="C85" s="5" t="n">
        <v>19827</v>
      </c>
    </row>
    <row r="86" spans="1:3">
      <c r="A86" s="4" t="s">
        <v>135</v>
      </c>
      <c r="B86" s="5" t="n">
        <v>-117155</v>
      </c>
      <c r="C86" s="5" t="n">
        <v>-108833</v>
      </c>
    </row>
    <row r="87" spans="1:3">
      <c r="A87" s="4" t="s">
        <v>2513</v>
      </c>
      <c r="B87" s="5" t="n">
        <v>17879</v>
      </c>
      <c r="C87" s="5" t="n">
        <v>-108876</v>
      </c>
    </row>
    <row r="88" spans="1:3">
      <c r="A88" s="4" t="s">
        <v>73</v>
      </c>
    </row>
    <row r="89" spans="1:3">
      <c r="A89" s="3" t="s">
        <v>2507</v>
      </c>
    </row>
    <row r="90" spans="1:3">
      <c r="A90" s="4" t="s">
        <v>109</v>
      </c>
      <c r="B90" s="5" t="n">
        <v>69333</v>
      </c>
      <c r="C90" s="5" t="n">
        <v>42057</v>
      </c>
    </row>
    <row r="91" spans="1:3">
      <c r="A91" s="4" t="s">
        <v>2493</v>
      </c>
    </row>
    <row r="92" spans="1:3">
      <c r="A92" s="3" t="s">
        <v>2507</v>
      </c>
    </row>
    <row r="93" spans="1:3">
      <c r="A93" s="4" t="s">
        <v>109</v>
      </c>
      <c r="B93" s="5" t="n">
        <v>0</v>
      </c>
      <c r="C93" s="5" t="n">
        <v>0</v>
      </c>
    </row>
    <row r="94" spans="1:3">
      <c r="A94" s="4" t="s">
        <v>75</v>
      </c>
    </row>
    <row r="95" spans="1:3">
      <c r="A95" s="3" t="s">
        <v>2507</v>
      </c>
    </row>
    <row r="96" spans="1:3">
      <c r="A96" s="4" t="s">
        <v>109</v>
      </c>
      <c r="B96" s="5" t="n">
        <v>1730</v>
      </c>
      <c r="C96" s="5" t="n">
        <v>-1359</v>
      </c>
    </row>
    <row r="97" spans="1:3">
      <c r="A97" s="4" t="s">
        <v>2494</v>
      </c>
    </row>
    <row r="98" spans="1:3">
      <c r="A98" s="3" t="s">
        <v>2507</v>
      </c>
    </row>
    <row r="99" spans="1:3">
      <c r="A99" s="4" t="s">
        <v>109</v>
      </c>
      <c r="B99" s="5" t="n">
        <v>0</v>
      </c>
      <c r="C99" s="5" t="n">
        <v>0</v>
      </c>
    </row>
    <row r="100" spans="1:3">
      <c r="A100" s="4" t="s">
        <v>2427</v>
      </c>
    </row>
    <row r="101" spans="1:3">
      <c r="A101" s="3" t="s">
        <v>2504</v>
      </c>
    </row>
    <row r="102" spans="1:3">
      <c r="A102" s="4" t="s">
        <v>2505</v>
      </c>
      <c r="B102" s="5" t="n">
        <v>25000</v>
      </c>
      <c r="C102" s="5" t="n">
        <v>129000</v>
      </c>
    </row>
    <row r="103" spans="1:3">
      <c r="A103" s="4" t="s">
        <v>99</v>
      </c>
      <c r="B103" s="5" t="n">
        <v>525</v>
      </c>
      <c r="C103" s="5" t="n">
        <v>15</v>
      </c>
    </row>
    <row r="104" spans="1:3">
      <c r="A104" s="4" t="s">
        <v>100</v>
      </c>
      <c r="B104" s="5" t="n">
        <v>842</v>
      </c>
      <c r="C104" s="5" t="n">
        <v>481</v>
      </c>
    </row>
    <row r="105" spans="1:3">
      <c r="A105" s="4" t="s">
        <v>101</v>
      </c>
      <c r="B105" s="5" t="n">
        <v>147</v>
      </c>
      <c r="C105" s="5" t="n">
        <v>142</v>
      </c>
    </row>
    <row r="106" spans="1:3">
      <c r="A106" s="4" t="s">
        <v>2506</v>
      </c>
      <c r="B106" s="5" t="n">
        <v>26514</v>
      </c>
      <c r="C106" s="5" t="n">
        <v>129638</v>
      </c>
    </row>
    <row r="107" spans="1:3">
      <c r="A107" s="3" t="s">
        <v>2507</v>
      </c>
    </row>
    <row r="108" spans="1:3">
      <c r="A108" s="4" t="s">
        <v>104</v>
      </c>
      <c r="B108" s="5" t="n">
        <v>0</v>
      </c>
      <c r="C108" s="5" t="n">
        <v>0</v>
      </c>
    </row>
    <row r="109" spans="1:3">
      <c r="A109" s="4" t="s">
        <v>105</v>
      </c>
      <c r="B109" s="5" t="n">
        <v>0</v>
      </c>
      <c r="C109" s="5" t="n">
        <v>0</v>
      </c>
    </row>
    <row r="110" spans="1:3">
      <c r="A110" s="4" t="s">
        <v>2508</v>
      </c>
      <c r="B110" s="5" t="n">
        <v>13118</v>
      </c>
      <c r="C110" s="5" t="n">
        <v>13118</v>
      </c>
    </row>
    <row r="111" spans="1:3">
      <c r="A111" s="4" t="s">
        <v>107</v>
      </c>
      <c r="B111" s="5" t="n">
        <v>13118</v>
      </c>
      <c r="C111" s="5" t="n">
        <v>13118</v>
      </c>
    </row>
    <row r="112" spans="1:3">
      <c r="A112" s="4" t="s">
        <v>108</v>
      </c>
      <c r="B112" s="5" t="n">
        <v>13396</v>
      </c>
      <c r="C112" s="5" t="n">
        <v>116520</v>
      </c>
    </row>
    <row r="113" spans="1:3">
      <c r="A113" s="4" t="s">
        <v>109</v>
      </c>
      <c r="B113" s="5" t="n">
        <v>-21</v>
      </c>
      <c r="C113" s="5" t="n">
        <v>0</v>
      </c>
    </row>
    <row r="114" spans="1:3">
      <c r="A114" s="4" t="s">
        <v>110</v>
      </c>
      <c r="B114" s="5" t="n">
        <v>13417</v>
      </c>
      <c r="C114" s="5" t="n">
        <v>116520</v>
      </c>
    </row>
    <row r="115" spans="1:3">
      <c r="A115" s="4" t="s">
        <v>111</v>
      </c>
      <c r="B115" s="5" t="n">
        <v>0</v>
      </c>
      <c r="C115" s="5" t="n">
        <v>0</v>
      </c>
    </row>
    <row r="116" spans="1:3">
      <c r="A116" s="4" t="s">
        <v>112</v>
      </c>
      <c r="B116" s="5" t="n">
        <v>0</v>
      </c>
      <c r="C116" s="5" t="n">
        <v>0</v>
      </c>
    </row>
    <row r="117" spans="1:3">
      <c r="A117" s="4" t="s">
        <v>113</v>
      </c>
      <c r="B117" s="5" t="n">
        <v>0</v>
      </c>
      <c r="C117" s="5" t="n">
        <v>0</v>
      </c>
    </row>
    <row r="118" spans="1:3">
      <c r="A118" s="4" t="s">
        <v>115</v>
      </c>
      <c r="B118" s="5" t="n">
        <v>0</v>
      </c>
      <c r="C118" s="5" t="n">
        <v>-120</v>
      </c>
    </row>
    <row r="119" spans="1:3">
      <c r="A119" s="4" t="s">
        <v>114</v>
      </c>
      <c r="B119" s="5" t="n">
        <v>-42</v>
      </c>
      <c r="C119" s="5" t="n">
        <v>0</v>
      </c>
    </row>
    <row r="120" spans="1:3">
      <c r="A120" s="4" t="s">
        <v>2509</v>
      </c>
      <c r="B120" s="5" t="n">
        <v>0</v>
      </c>
      <c r="C120" s="5" t="n">
        <v>0</v>
      </c>
    </row>
    <row r="121" spans="1:3">
      <c r="A121" s="4" t="s">
        <v>117</v>
      </c>
      <c r="B121" s="5" t="n">
        <v>0</v>
      </c>
      <c r="C121" s="5" t="n">
        <v>0</v>
      </c>
    </row>
    <row r="122" spans="1:3">
      <c r="A122" s="4" t="s">
        <v>118</v>
      </c>
      <c r="B122" s="5" t="n">
        <v>3745</v>
      </c>
      <c r="C122" s="5" t="n">
        <v>4655</v>
      </c>
    </row>
    <row r="123" spans="1:3">
      <c r="A123" s="4" t="s">
        <v>119</v>
      </c>
      <c r="B123" s="5" t="n">
        <v>3703</v>
      </c>
      <c r="C123" s="5" t="n">
        <v>4535</v>
      </c>
    </row>
    <row r="124" spans="1:3">
      <c r="A124" s="3" t="s">
        <v>120</v>
      </c>
    </row>
    <row r="125" spans="1:3">
      <c r="A125" s="4" t="s">
        <v>121</v>
      </c>
      <c r="B125" s="5" t="n">
        <v>14911</v>
      </c>
      <c r="C125" s="5" t="n">
        <v>13814</v>
      </c>
    </row>
    <row r="126" spans="1:3">
      <c r="A126" s="4" t="s">
        <v>122</v>
      </c>
      <c r="B126" s="5" t="n">
        <v>990</v>
      </c>
      <c r="C126" s="5" t="n">
        <v>914</v>
      </c>
    </row>
    <row r="127" spans="1:3">
      <c r="A127" s="4" t="s">
        <v>123</v>
      </c>
      <c r="B127" s="5" t="n">
        <v>508</v>
      </c>
      <c r="C127" s="5" t="n">
        <v>582</v>
      </c>
    </row>
    <row r="128" spans="1:3">
      <c r="A128" s="4" t="s">
        <v>124</v>
      </c>
      <c r="B128" s="5" t="n">
        <v>41</v>
      </c>
      <c r="C128" s="5" t="n">
        <v>46</v>
      </c>
    </row>
    <row r="129" spans="1:3">
      <c r="A129" s="4" t="s">
        <v>125</v>
      </c>
      <c r="B129" s="5" t="n">
        <v>3644</v>
      </c>
      <c r="C129" s="5" t="n">
        <v>2513</v>
      </c>
    </row>
    <row r="130" spans="1:3">
      <c r="A130" s="4" t="s">
        <v>126</v>
      </c>
      <c r="B130" s="5" t="n">
        <v>112</v>
      </c>
      <c r="C130" s="5" t="n">
        <v>152</v>
      </c>
    </row>
    <row r="131" spans="1:3">
      <c r="A131" s="4" t="s">
        <v>127</v>
      </c>
      <c r="B131" s="5" t="n">
        <v>398</v>
      </c>
      <c r="C131" s="5" t="n">
        <v>419</v>
      </c>
    </row>
    <row r="132" spans="1:3">
      <c r="A132" s="4" t="s">
        <v>128</v>
      </c>
      <c r="B132" s="5" t="n">
        <v>0</v>
      </c>
      <c r="C132" s="5" t="n">
        <v>0</v>
      </c>
    </row>
    <row r="133" spans="1:3">
      <c r="A133" s="4" t="s">
        <v>129</v>
      </c>
      <c r="B133" s="5" t="n">
        <v>0</v>
      </c>
      <c r="C133" s="5" t="n">
        <v>0</v>
      </c>
    </row>
    <row r="134" spans="1:3">
      <c r="A134" s="4" t="s">
        <v>130</v>
      </c>
      <c r="B134" s="5" t="n">
        <v>-18164</v>
      </c>
      <c r="C134" s="5" t="n">
        <v>-18790</v>
      </c>
    </row>
    <row r="135" spans="1:3">
      <c r="A135" s="4" t="s">
        <v>131</v>
      </c>
      <c r="B135" s="5" t="n">
        <v>0</v>
      </c>
      <c r="C135" s="5" t="n">
        <v>0</v>
      </c>
    </row>
    <row r="136" spans="1:3">
      <c r="A136" s="4" t="s">
        <v>132</v>
      </c>
      <c r="B136" s="5" t="n">
        <v>2440</v>
      </c>
      <c r="C136" s="5" t="n">
        <v>-350</v>
      </c>
    </row>
    <row r="137" spans="1:3">
      <c r="A137" s="4" t="s">
        <v>2510</v>
      </c>
      <c r="B137" s="5" t="n">
        <v>14680</v>
      </c>
      <c r="C137" s="5" t="n">
        <v>121405</v>
      </c>
    </row>
    <row r="138" spans="1:3">
      <c r="A138" s="4" t="s">
        <v>134</v>
      </c>
      <c r="B138" s="5" t="n">
        <v>0</v>
      </c>
      <c r="C138" s="5" t="n">
        <v>0</v>
      </c>
    </row>
    <row r="139" spans="1:3">
      <c r="A139" s="4" t="s">
        <v>2511</v>
      </c>
      <c r="B139" s="5" t="n">
        <v>14680</v>
      </c>
      <c r="C139" s="5" t="n">
        <v>121405</v>
      </c>
    </row>
    <row r="140" spans="1:3">
      <c r="A140" s="4" t="s">
        <v>2512</v>
      </c>
      <c r="B140" s="5" t="n">
        <v>76644</v>
      </c>
      <c r="C140" s="5" t="n">
        <v>-28460</v>
      </c>
    </row>
    <row r="141" spans="1:3">
      <c r="A141" s="4" t="s">
        <v>135</v>
      </c>
      <c r="B141" s="5" t="n">
        <v>91324</v>
      </c>
      <c r="C141" s="5" t="n">
        <v>92945</v>
      </c>
    </row>
    <row r="142" spans="1:3">
      <c r="A142" s="4" t="s">
        <v>2513</v>
      </c>
      <c r="B142" s="5" t="n">
        <v>-20862</v>
      </c>
      <c r="C142" s="5" t="n">
        <v>93319</v>
      </c>
    </row>
    <row r="143" spans="1:3">
      <c r="A143" s="4" t="s">
        <v>2495</v>
      </c>
    </row>
    <row r="144" spans="1:3">
      <c r="A144" s="3" t="s">
        <v>2507</v>
      </c>
    </row>
    <row r="145" spans="1:3">
      <c r="A145" s="4" t="s">
        <v>109</v>
      </c>
      <c r="B145" s="5" t="n">
        <v>-21</v>
      </c>
      <c r="C145" s="5" t="n">
        <v>0</v>
      </c>
    </row>
    <row r="146" spans="1:3">
      <c r="A146" s="4" t="s">
        <v>2496</v>
      </c>
    </row>
    <row r="147" spans="1:3">
      <c r="A147" s="3" t="s">
        <v>2507</v>
      </c>
    </row>
    <row r="148" spans="1:3">
      <c r="A148" s="4" t="s">
        <v>109</v>
      </c>
      <c r="B148" s="5" t="n">
        <v>0</v>
      </c>
      <c r="C148" s="5" t="n">
        <v>0</v>
      </c>
    </row>
    <row r="149" spans="1:3">
      <c r="A149" s="4" t="s">
        <v>2497</v>
      </c>
    </row>
    <row r="150" spans="1:3">
      <c r="A150" s="3" t="s">
        <v>2504</v>
      </c>
    </row>
    <row r="151" spans="1:3">
      <c r="A151" s="4" t="s">
        <v>2505</v>
      </c>
      <c r="B151" s="5" t="n">
        <v>0</v>
      </c>
      <c r="C151" s="5" t="n">
        <v>0</v>
      </c>
    </row>
    <row r="152" spans="1:3">
      <c r="A152" s="4" t="s">
        <v>99</v>
      </c>
      <c r="B152" s="5" t="n">
        <v>0</v>
      </c>
      <c r="C152" s="5" t="n">
        <v>0</v>
      </c>
    </row>
    <row r="153" spans="1:3">
      <c r="A153" s="4" t="s">
        <v>100</v>
      </c>
      <c r="B153" s="5" t="n">
        <v>1</v>
      </c>
      <c r="C153" s="5" t="n">
        <v>21</v>
      </c>
    </row>
    <row r="154" spans="1:3">
      <c r="A154" s="4" t="s">
        <v>101</v>
      </c>
      <c r="B154" s="5" t="n">
        <v>81</v>
      </c>
      <c r="C154" s="5" t="n">
        <v>80</v>
      </c>
    </row>
    <row r="155" spans="1:3">
      <c r="A155" s="4" t="s">
        <v>2506</v>
      </c>
      <c r="B155" s="5" t="n">
        <v>82</v>
      </c>
      <c r="C155" s="5" t="n">
        <v>101</v>
      </c>
    </row>
    <row r="156" spans="1:3">
      <c r="A156" s="3" t="s">
        <v>2507</v>
      </c>
    </row>
    <row r="157" spans="1:3">
      <c r="A157" s="4" t="s">
        <v>104</v>
      </c>
      <c r="B157" s="5" t="n">
        <v>0</v>
      </c>
      <c r="C157" s="5" t="n">
        <v>0</v>
      </c>
    </row>
    <row r="158" spans="1:3">
      <c r="A158" s="4" t="s">
        <v>105</v>
      </c>
      <c r="B158" s="5" t="n">
        <v>6</v>
      </c>
      <c r="C158" s="5" t="n">
        <v>0</v>
      </c>
    </row>
    <row r="159" spans="1:3">
      <c r="A159" s="4" t="s">
        <v>2508</v>
      </c>
      <c r="B159" s="5" t="n">
        <v>2692</v>
      </c>
      <c r="C159" s="5" t="n">
        <v>2692</v>
      </c>
    </row>
    <row r="160" spans="1:3">
      <c r="A160" s="4" t="s">
        <v>107</v>
      </c>
      <c r="B160" s="5" t="n">
        <v>2698</v>
      </c>
      <c r="C160" s="5" t="n">
        <v>2692</v>
      </c>
    </row>
    <row r="161" spans="1:3">
      <c r="A161" s="4" t="s">
        <v>108</v>
      </c>
      <c r="B161" s="5" t="n">
        <v>-2616</v>
      </c>
      <c r="C161" s="5" t="n">
        <v>-2591</v>
      </c>
    </row>
    <row r="162" spans="1:3">
      <c r="A162" s="4" t="s">
        <v>109</v>
      </c>
      <c r="B162" s="5" t="n">
        <v>0</v>
      </c>
      <c r="C162" s="5" t="n">
        <v>0</v>
      </c>
    </row>
    <row r="163" spans="1:3">
      <c r="A163" s="4" t="s">
        <v>110</v>
      </c>
      <c r="B163" s="5" t="n">
        <v>-2616</v>
      </c>
      <c r="C163" s="5" t="n">
        <v>-2591</v>
      </c>
    </row>
    <row r="164" spans="1:3">
      <c r="A164" s="4" t="s">
        <v>111</v>
      </c>
      <c r="B164" s="5" t="n">
        <v>0</v>
      </c>
      <c r="C164" s="5" t="n">
        <v>0</v>
      </c>
    </row>
    <row r="165" spans="1:3">
      <c r="A165" s="4" t="s">
        <v>112</v>
      </c>
      <c r="B165" s="5" t="n">
        <v>0</v>
      </c>
      <c r="C165" s="5" t="n">
        <v>0</v>
      </c>
    </row>
    <row r="166" spans="1:3">
      <c r="A166" s="4" t="s">
        <v>113</v>
      </c>
      <c r="B166" s="5" t="n">
        <v>0</v>
      </c>
      <c r="C166" s="5" t="n">
        <v>0</v>
      </c>
    </row>
    <row r="167" spans="1:3">
      <c r="A167" s="4" t="s">
        <v>115</v>
      </c>
      <c r="B167" s="5" t="n">
        <v>0</v>
      </c>
      <c r="C167" s="5" t="n">
        <v>0</v>
      </c>
    </row>
    <row r="168" spans="1:3">
      <c r="A168" s="4" t="s">
        <v>114</v>
      </c>
      <c r="B168" s="5" t="n">
        <v>0</v>
      </c>
      <c r="C168" s="5" t="n">
        <v>0</v>
      </c>
    </row>
    <row r="169" spans="1:3">
      <c r="A169" s="4" t="s">
        <v>2509</v>
      </c>
      <c r="B169" s="5" t="n">
        <v>0</v>
      </c>
      <c r="C169" s="5" t="n">
        <v>0</v>
      </c>
    </row>
    <row r="170" spans="1:3">
      <c r="A170" s="4" t="s">
        <v>117</v>
      </c>
      <c r="B170" s="5" t="n">
        <v>0</v>
      </c>
      <c r="C170" s="5" t="n">
        <v>0</v>
      </c>
    </row>
    <row r="171" spans="1:3">
      <c r="A171" s="4" t="s">
        <v>118</v>
      </c>
      <c r="B171" s="5" t="n">
        <v>751</v>
      </c>
      <c r="C171" s="5" t="n">
        <v>809</v>
      </c>
    </row>
    <row r="172" spans="1:3">
      <c r="A172" s="4" t="s">
        <v>119</v>
      </c>
      <c r="B172" s="5" t="n">
        <v>751</v>
      </c>
      <c r="C172" s="5" t="n">
        <v>809</v>
      </c>
    </row>
    <row r="173" spans="1:3">
      <c r="A173" s="3" t="s">
        <v>120</v>
      </c>
    </row>
    <row r="174" spans="1:3">
      <c r="A174" s="4" t="s">
        <v>121</v>
      </c>
      <c r="B174" s="5" t="n">
        <v>0</v>
      </c>
      <c r="C174" s="5" t="n">
        <v>0</v>
      </c>
    </row>
    <row r="175" spans="1:3">
      <c r="A175" s="4" t="s">
        <v>122</v>
      </c>
      <c r="B175" s="5" t="n">
        <v>0</v>
      </c>
      <c r="C175" s="5" t="n">
        <v>0</v>
      </c>
    </row>
    <row r="176" spans="1:3">
      <c r="A176" s="4" t="s">
        <v>123</v>
      </c>
      <c r="B176" s="5" t="n">
        <v>1</v>
      </c>
      <c r="C176" s="5" t="n">
        <v>0</v>
      </c>
    </row>
    <row r="177" spans="1:3">
      <c r="A177" s="4" t="s">
        <v>124</v>
      </c>
      <c r="B177" s="5" t="n">
        <v>1</v>
      </c>
      <c r="C177" s="5" t="n">
        <v>0</v>
      </c>
    </row>
    <row r="178" spans="1:3">
      <c r="A178" s="4" t="s">
        <v>125</v>
      </c>
      <c r="B178" s="5" t="n">
        <v>31</v>
      </c>
      <c r="C178" s="5" t="n">
        <v>-525</v>
      </c>
    </row>
    <row r="179" spans="1:3">
      <c r="A179" s="4" t="s">
        <v>126</v>
      </c>
      <c r="B179" s="5" t="n">
        <v>0</v>
      </c>
      <c r="C179" s="5" t="n">
        <v>0</v>
      </c>
    </row>
    <row r="180" spans="1:3">
      <c r="A180" s="4" t="s">
        <v>127</v>
      </c>
      <c r="B180" s="5" t="n">
        <v>0</v>
      </c>
      <c r="C180" s="5" t="n">
        <v>0</v>
      </c>
    </row>
    <row r="181" spans="1:3">
      <c r="A181" s="4" t="s">
        <v>128</v>
      </c>
      <c r="B181" s="5" t="n">
        <v>0</v>
      </c>
      <c r="C181" s="5" t="n">
        <v>0</v>
      </c>
    </row>
    <row r="182" spans="1:3">
      <c r="A182" s="4" t="s">
        <v>129</v>
      </c>
      <c r="B182" s="5" t="n">
        <v>0</v>
      </c>
      <c r="C182" s="5" t="n">
        <v>0</v>
      </c>
    </row>
    <row r="183" spans="1:3">
      <c r="A183" s="4" t="s">
        <v>130</v>
      </c>
      <c r="B183" s="5" t="n">
        <v>14</v>
      </c>
      <c r="C183" s="5" t="n">
        <v>13</v>
      </c>
    </row>
    <row r="184" spans="1:3">
      <c r="A184" s="4" t="s">
        <v>131</v>
      </c>
      <c r="B184" s="5" t="n">
        <v>0</v>
      </c>
      <c r="C184" s="5" t="n">
        <v>0</v>
      </c>
    </row>
    <row r="185" spans="1:3">
      <c r="A185" s="4" t="s">
        <v>132</v>
      </c>
      <c r="B185" s="5" t="n">
        <v>47</v>
      </c>
      <c r="C185" s="5" t="n">
        <v>-512</v>
      </c>
    </row>
    <row r="186" spans="1:3">
      <c r="A186" s="4" t="s">
        <v>2510</v>
      </c>
      <c r="B186" s="5" t="n">
        <v>-1912</v>
      </c>
      <c r="C186" s="5" t="n">
        <v>-1270</v>
      </c>
    </row>
    <row r="187" spans="1:3">
      <c r="A187" s="4" t="s">
        <v>134</v>
      </c>
      <c r="B187" s="5" t="n">
        <v>543</v>
      </c>
      <c r="C187" s="5" t="n">
        <v>-445</v>
      </c>
    </row>
    <row r="188" spans="1:3">
      <c r="A188" s="4" t="s">
        <v>2511</v>
      </c>
      <c r="B188" s="5" t="n">
        <v>-2455</v>
      </c>
      <c r="C188" s="5" t="n">
        <v>-825</v>
      </c>
    </row>
    <row r="189" spans="1:3">
      <c r="A189" s="4" t="s">
        <v>2512</v>
      </c>
      <c r="B189" s="5" t="n">
        <v>15852</v>
      </c>
      <c r="C189" s="5" t="n">
        <v>8633</v>
      </c>
    </row>
    <row r="190" spans="1:3">
      <c r="A190" s="4" t="s">
        <v>135</v>
      </c>
      <c r="B190" s="5" t="n">
        <v>13397</v>
      </c>
      <c r="C190" s="5" t="n">
        <v>7808</v>
      </c>
    </row>
    <row r="191" spans="1:3">
      <c r="A191" s="4" t="s">
        <v>2513</v>
      </c>
      <c r="B191" s="5" t="n">
        <v>-8785</v>
      </c>
      <c r="C191" s="5" t="n">
        <v>7827</v>
      </c>
    </row>
    <row r="192" spans="1:3">
      <c r="A192" s="4" t="s">
        <v>2498</v>
      </c>
    </row>
    <row r="193" spans="1:3">
      <c r="A193" s="3" t="s">
        <v>2507</v>
      </c>
    </row>
    <row r="194" spans="1:3">
      <c r="A194" s="4" t="s">
        <v>109</v>
      </c>
      <c r="B194" s="5" t="n">
        <v>0</v>
      </c>
      <c r="C194" s="5" t="n">
        <v>0</v>
      </c>
    </row>
    <row r="195" spans="1:3">
      <c r="A195" s="4" t="s">
        <v>2499</v>
      </c>
    </row>
    <row r="196" spans="1:3">
      <c r="A196" s="3" t="s">
        <v>2507</v>
      </c>
    </row>
    <row r="197" spans="1:3">
      <c r="A197" s="4" t="s">
        <v>109</v>
      </c>
      <c r="B197" s="5" t="n">
        <v>0</v>
      </c>
      <c r="C197" s="5" t="n">
        <v>0</v>
      </c>
    </row>
    <row r="198" spans="1:3">
      <c r="A198" s="4" t="s">
        <v>2500</v>
      </c>
    </row>
    <row r="199" spans="1:3">
      <c r="A199" s="3" t="s">
        <v>2504</v>
      </c>
    </row>
    <row r="200" spans="1:3">
      <c r="A200" s="4" t="s">
        <v>2505</v>
      </c>
      <c r="B200" s="5" t="n">
        <v>0</v>
      </c>
      <c r="C200" s="5" t="n">
        <v>0</v>
      </c>
    </row>
    <row r="201" spans="1:3">
      <c r="A201" s="4" t="s">
        <v>99</v>
      </c>
      <c r="B201" s="5" t="n">
        <v>373065</v>
      </c>
      <c r="C201" s="5" t="n">
        <v>363121</v>
      </c>
    </row>
    <row r="202" spans="1:3">
      <c r="A202" s="4" t="s">
        <v>100</v>
      </c>
      <c r="B202" s="5" t="n">
        <v>22285</v>
      </c>
      <c r="C202" s="5" t="n">
        <v>6572</v>
      </c>
    </row>
    <row r="203" spans="1:3">
      <c r="A203" s="4" t="s">
        <v>101</v>
      </c>
      <c r="B203" s="5" t="n">
        <v>56981</v>
      </c>
      <c r="C203" s="5" t="n">
        <v>46064</v>
      </c>
    </row>
    <row r="204" spans="1:3">
      <c r="A204" s="4" t="s">
        <v>2506</v>
      </c>
      <c r="B204" s="5" t="n">
        <v>452331</v>
      </c>
      <c r="C204" s="5" t="n">
        <v>415757</v>
      </c>
    </row>
    <row r="205" spans="1:3">
      <c r="A205" s="3" t="s">
        <v>2507</v>
      </c>
    </row>
    <row r="206" spans="1:3">
      <c r="A206" s="4" t="s">
        <v>104</v>
      </c>
      <c r="B206" s="5" t="n">
        <v>39531</v>
      </c>
      <c r="C206" s="5" t="n">
        <v>34258</v>
      </c>
    </row>
    <row r="207" spans="1:3">
      <c r="A207" s="4" t="s">
        <v>105</v>
      </c>
      <c r="B207" s="5" t="n">
        <v>2013</v>
      </c>
      <c r="C207" s="5" t="n">
        <v>1095</v>
      </c>
    </row>
    <row r="208" spans="1:3">
      <c r="A208" s="4" t="s">
        <v>2508</v>
      </c>
      <c r="B208" s="5" t="n">
        <v>3520</v>
      </c>
      <c r="C208" s="5" t="n">
        <v>3235</v>
      </c>
    </row>
    <row r="209" spans="1:3">
      <c r="A209" s="4" t="s">
        <v>107</v>
      </c>
      <c r="B209" s="5" t="n">
        <v>45064</v>
      </c>
      <c r="C209" s="5" t="n">
        <v>38588</v>
      </c>
    </row>
    <row r="210" spans="1:3">
      <c r="A210" s="4" t="s">
        <v>108</v>
      </c>
      <c r="B210" s="5" t="n">
        <v>407267</v>
      </c>
      <c r="C210" s="5" t="n">
        <v>377169</v>
      </c>
    </row>
    <row r="211" spans="1:3">
      <c r="A211" s="4" t="s">
        <v>109</v>
      </c>
      <c r="B211" s="5" t="n">
        <v>71084</v>
      </c>
      <c r="C211" s="5" t="n">
        <v>40698</v>
      </c>
    </row>
    <row r="212" spans="1:3">
      <c r="A212" s="4" t="s">
        <v>110</v>
      </c>
      <c r="B212" s="5" t="n">
        <v>336183</v>
      </c>
      <c r="C212" s="5" t="n">
        <v>336471</v>
      </c>
    </row>
    <row r="213" spans="1:3">
      <c r="A213" s="4" t="s">
        <v>111</v>
      </c>
      <c r="B213" s="5" t="n">
        <v>36455</v>
      </c>
      <c r="C213" s="5" t="n">
        <v>39536</v>
      </c>
    </row>
    <row r="214" spans="1:3">
      <c r="A214" s="4" t="s">
        <v>112</v>
      </c>
      <c r="B214" s="5" t="n">
        <v>60847</v>
      </c>
      <c r="C214" s="5" t="n">
        <v>56258</v>
      </c>
    </row>
    <row r="215" spans="1:3">
      <c r="A215" s="4" t="s">
        <v>113</v>
      </c>
      <c r="B215" s="5" t="n">
        <v>12068</v>
      </c>
      <c r="C215" s="5" t="n">
        <v>11369</v>
      </c>
    </row>
    <row r="216" spans="1:3">
      <c r="A216" s="4" t="s">
        <v>115</v>
      </c>
      <c r="B216" s="5" t="n">
        <v>-198</v>
      </c>
      <c r="C216" s="5" t="n">
        <v>-169</v>
      </c>
    </row>
    <row r="217" spans="1:3">
      <c r="A217" s="4" t="s">
        <v>114</v>
      </c>
      <c r="B217" s="5" t="n">
        <v>-584</v>
      </c>
      <c r="C217" s="5" t="n">
        <v>162</v>
      </c>
    </row>
    <row r="218" spans="1:3">
      <c r="A218" s="4" t="s">
        <v>2509</v>
      </c>
      <c r="B218" s="5" t="n">
        <v>-2926</v>
      </c>
      <c r="C218" s="5" t="n">
        <v>-1966</v>
      </c>
    </row>
    <row r="219" spans="1:3">
      <c r="A219" s="4" t="s">
        <v>117</v>
      </c>
      <c r="B219" s="5" t="n">
        <v>-8027</v>
      </c>
      <c r="C219" s="5" t="n">
        <v>-8257</v>
      </c>
    </row>
    <row r="220" spans="1:3">
      <c r="A220" s="4" t="s">
        <v>118</v>
      </c>
      <c r="B220" s="5" t="n">
        <v>11687</v>
      </c>
      <c r="C220" s="5" t="n">
        <v>13670</v>
      </c>
    </row>
    <row r="221" spans="1:3">
      <c r="A221" s="4" t="s">
        <v>119</v>
      </c>
      <c r="B221" s="5" t="n">
        <v>109322</v>
      </c>
      <c r="C221" s="5" t="n">
        <v>110603</v>
      </c>
    </row>
    <row r="222" spans="1:3">
      <c r="A222" s="3" t="s">
        <v>120</v>
      </c>
    </row>
    <row r="223" spans="1:3">
      <c r="A223" s="4" t="s">
        <v>121</v>
      </c>
      <c r="B223" s="5" t="n">
        <v>110941</v>
      </c>
      <c r="C223" s="5" t="n">
        <v>109926</v>
      </c>
    </row>
    <row r="224" spans="1:3">
      <c r="A224" s="4" t="s">
        <v>122</v>
      </c>
      <c r="B224" s="5" t="n">
        <v>21812</v>
      </c>
      <c r="C224" s="5" t="n">
        <v>19862</v>
      </c>
    </row>
    <row r="225" spans="1:3">
      <c r="A225" s="4" t="s">
        <v>123</v>
      </c>
      <c r="B225" s="5" t="n">
        <v>16697</v>
      </c>
      <c r="C225" s="5" t="n">
        <v>15388</v>
      </c>
    </row>
    <row r="226" spans="1:3">
      <c r="A226" s="4" t="s">
        <v>124</v>
      </c>
      <c r="B226" s="5" t="n">
        <v>10860</v>
      </c>
      <c r="C226" s="5" t="n">
        <v>10923</v>
      </c>
    </row>
    <row r="227" spans="1:3">
      <c r="A227" s="4" t="s">
        <v>125</v>
      </c>
      <c r="B227" s="5" t="n">
        <v>79555</v>
      </c>
      <c r="C227" s="5" t="n">
        <v>67345</v>
      </c>
    </row>
    <row r="228" spans="1:3">
      <c r="A228" s="4" t="s">
        <v>126</v>
      </c>
      <c r="B228" s="5" t="n">
        <v>5794</v>
      </c>
      <c r="C228" s="5" t="n">
        <v>5797</v>
      </c>
    </row>
    <row r="229" spans="1:3">
      <c r="A229" s="4" t="s">
        <v>127</v>
      </c>
      <c r="B229" s="5" t="n">
        <v>11611</v>
      </c>
      <c r="C229" s="5" t="n">
        <v>11157</v>
      </c>
    </row>
    <row r="230" spans="1:3">
      <c r="A230" s="4" t="s">
        <v>128</v>
      </c>
      <c r="B230" s="5" t="n">
        <v>6920</v>
      </c>
      <c r="C230" s="5" t="n">
        <v>6493</v>
      </c>
    </row>
    <row r="231" spans="1:3">
      <c r="A231" s="4" t="s">
        <v>129</v>
      </c>
      <c r="B231" s="5" t="n">
        <v>6131</v>
      </c>
      <c r="C231" s="5" t="n">
        <v>12818</v>
      </c>
    </row>
    <row r="232" spans="1:3">
      <c r="A232" s="4" t="s">
        <v>130</v>
      </c>
      <c r="B232" s="5" t="n">
        <v>47720</v>
      </c>
      <c r="C232" s="5" t="n">
        <v>50755</v>
      </c>
    </row>
    <row r="233" spans="1:3">
      <c r="A233" s="4" t="s">
        <v>131</v>
      </c>
      <c r="B233" s="5" t="n">
        <v>2325</v>
      </c>
      <c r="C233" s="5" t="n">
        <v>2345</v>
      </c>
    </row>
    <row r="234" spans="1:3">
      <c r="A234" s="4" t="s">
        <v>132</v>
      </c>
      <c r="B234" s="5" t="n">
        <v>320366</v>
      </c>
      <c r="C234" s="5" t="n">
        <v>312809</v>
      </c>
    </row>
    <row r="235" spans="1:3">
      <c r="A235" s="4" t="s">
        <v>2510</v>
      </c>
      <c r="B235" s="5" t="n">
        <v>125139</v>
      </c>
      <c r="C235" s="5" t="n">
        <v>134265</v>
      </c>
    </row>
    <row r="236" spans="1:3">
      <c r="A236" s="4" t="s">
        <v>134</v>
      </c>
      <c r="B236" s="5" t="n">
        <v>21381</v>
      </c>
      <c r="C236" s="5" t="n">
        <v>33240</v>
      </c>
    </row>
    <row r="237" spans="1:3">
      <c r="A237" s="4" t="s">
        <v>2511</v>
      </c>
      <c r="B237" s="5" t="n">
        <v>103758</v>
      </c>
      <c r="C237" s="5" t="n">
        <v>101025</v>
      </c>
    </row>
    <row r="238" spans="1:3">
      <c r="A238" s="4" t="s">
        <v>2512</v>
      </c>
      <c r="B238" s="5" t="n">
        <v>0</v>
      </c>
      <c r="C238" s="5" t="n">
        <v>0</v>
      </c>
    </row>
    <row r="239" spans="1:3">
      <c r="A239" s="4" t="s">
        <v>135</v>
      </c>
      <c r="B239" s="5" t="n">
        <v>103758</v>
      </c>
      <c r="C239" s="5" t="n">
        <v>101025</v>
      </c>
    </row>
    <row r="240" spans="1:3">
      <c r="A240" s="4" t="s">
        <v>2513</v>
      </c>
      <c r="B240" s="5" t="n">
        <v>-9094</v>
      </c>
      <c r="C240" s="5" t="n">
        <v>101049</v>
      </c>
    </row>
    <row r="241" spans="1:3">
      <c r="A241" s="4" t="s">
        <v>2501</v>
      </c>
    </row>
    <row r="242" spans="1:3">
      <c r="A242" s="3" t="s">
        <v>2507</v>
      </c>
    </row>
    <row r="243" spans="1:3">
      <c r="A243" s="4" t="s">
        <v>109</v>
      </c>
      <c r="B243" s="5" t="n">
        <v>69354</v>
      </c>
      <c r="C243" s="5" t="n">
        <v>42057</v>
      </c>
    </row>
    <row r="244" spans="1:3">
      <c r="A244" s="4" t="s">
        <v>2502</v>
      </c>
    </row>
    <row r="245" spans="1:3">
      <c r="A245" s="3" t="s">
        <v>2507</v>
      </c>
    </row>
    <row r="246" spans="1:3">
      <c r="A246" s="4" t="s">
        <v>109</v>
      </c>
      <c r="B246" s="7" t="n">
        <v>1730</v>
      </c>
      <c r="C246" s="7" t="n">
        <v>-1359</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4</v>
      </c>
      <c r="B1" s="2" t="s">
        <v>1</v>
      </c>
    </row>
    <row r="2" spans="1:3">
      <c r="B2" s="2" t="s">
        <v>2</v>
      </c>
      <c r="C2" s="2" t="s">
        <v>96</v>
      </c>
    </row>
    <row r="3" spans="1:3">
      <c r="A3" s="3" t="s">
        <v>184</v>
      </c>
    </row>
    <row r="4" spans="1:3">
      <c r="A4" s="4" t="s">
        <v>135</v>
      </c>
      <c r="B4" s="7" t="n">
        <v>91324</v>
      </c>
      <c r="C4" s="7" t="n">
        <v>92945</v>
      </c>
    </row>
    <row r="5" spans="1:3">
      <c r="A5" s="3" t="s">
        <v>185</v>
      </c>
    </row>
    <row r="6" spans="1:3">
      <c r="A6" s="4" t="s">
        <v>2515</v>
      </c>
      <c r="B6" s="5" t="n">
        <v>0</v>
      </c>
      <c r="C6" s="5" t="n">
        <v>0</v>
      </c>
    </row>
    <row r="7" spans="1:3">
      <c r="A7" s="4" t="s">
        <v>2516</v>
      </c>
      <c r="B7" s="5" t="n">
        <v>71063</v>
      </c>
      <c r="C7" s="5" t="n">
        <v>40698</v>
      </c>
    </row>
    <row r="8" spans="1:3">
      <c r="A8" s="4" t="s">
        <v>131</v>
      </c>
      <c r="B8" s="5" t="n">
        <v>2325</v>
      </c>
      <c r="C8" s="5" t="n">
        <v>2345</v>
      </c>
    </row>
    <row r="9" spans="1:3">
      <c r="A9" s="4" t="s">
        <v>186</v>
      </c>
      <c r="B9" s="5" t="n">
        <v>12836</v>
      </c>
      <c r="C9" s="5" t="n">
        <v>11799</v>
      </c>
    </row>
    <row r="10" spans="1:3">
      <c r="A10" s="4" t="s">
        <v>187</v>
      </c>
      <c r="B10" s="5" t="n">
        <v>-7006</v>
      </c>
      <c r="C10" s="5" t="n">
        <v>-6463</v>
      </c>
    </row>
    <row r="11" spans="1:3">
      <c r="A11" s="4" t="s">
        <v>188</v>
      </c>
      <c r="B11" s="5" t="n">
        <v>3112</v>
      </c>
      <c r="C11" s="5" t="n">
        <v>0</v>
      </c>
    </row>
    <row r="12" spans="1:3">
      <c r="A12" s="4" t="s">
        <v>189</v>
      </c>
      <c r="B12" s="5" t="n">
        <v>272</v>
      </c>
      <c r="C12" s="5" t="n">
        <v>0</v>
      </c>
    </row>
    <row r="13" spans="1:3">
      <c r="A13" s="4" t="s">
        <v>190</v>
      </c>
      <c r="B13" s="5" t="n">
        <v>4307</v>
      </c>
      <c r="C13" s="5" t="n">
        <v>5954</v>
      </c>
    </row>
    <row r="14" spans="1:3">
      <c r="A14" s="4" t="s">
        <v>191</v>
      </c>
      <c r="B14" s="5" t="n">
        <v>8027</v>
      </c>
      <c r="C14" s="5" t="n">
        <v>8257</v>
      </c>
    </row>
    <row r="15" spans="1:3">
      <c r="A15" s="4" t="s">
        <v>116</v>
      </c>
      <c r="B15" s="5" t="n">
        <v>2926</v>
      </c>
      <c r="C15" s="5" t="n">
        <v>1966</v>
      </c>
    </row>
    <row r="16" spans="1:3">
      <c r="A16" s="4" t="s">
        <v>192</v>
      </c>
      <c r="B16" s="5" t="n">
        <v>-7370</v>
      </c>
      <c r="C16" s="5" t="n">
        <v>-9213</v>
      </c>
    </row>
    <row r="17" spans="1:3">
      <c r="A17" s="4" t="s">
        <v>193</v>
      </c>
      <c r="B17" s="5" t="n">
        <v>10758</v>
      </c>
      <c r="C17" s="5" t="n">
        <v>25060</v>
      </c>
    </row>
    <row r="18" spans="1:3">
      <c r="A18" s="3" t="s">
        <v>194</v>
      </c>
    </row>
    <row r="19" spans="1:3">
      <c r="A19" s="4" t="s">
        <v>195</v>
      </c>
      <c r="B19" s="5" t="n">
        <v>-72</v>
      </c>
      <c r="C19" s="5" t="n">
        <v>6466</v>
      </c>
    </row>
    <row r="20" spans="1:3">
      <c r="A20" s="4" t="s">
        <v>196</v>
      </c>
      <c r="B20" s="5" t="n">
        <v>-1116</v>
      </c>
      <c r="C20" s="5" t="n">
        <v>-5381</v>
      </c>
    </row>
    <row r="21" spans="1:3">
      <c r="A21" s="4" t="s">
        <v>197</v>
      </c>
      <c r="B21" s="5" t="n">
        <v>-99</v>
      </c>
      <c r="C21" s="5" t="n">
        <v>4512</v>
      </c>
    </row>
    <row r="22" spans="1:3">
      <c r="A22" s="4" t="s">
        <v>198</v>
      </c>
      <c r="B22" s="5" t="n">
        <v>-47335</v>
      </c>
      <c r="C22" s="5" t="n">
        <v>-73043</v>
      </c>
    </row>
    <row r="23" spans="1:3">
      <c r="A23" s="4" t="s">
        <v>199</v>
      </c>
      <c r="B23" s="5" t="n">
        <v>12036</v>
      </c>
      <c r="C23" s="5" t="n">
        <v>29364</v>
      </c>
    </row>
    <row r="24" spans="1:3">
      <c r="A24" s="4" t="s">
        <v>200</v>
      </c>
      <c r="B24" s="5" t="n">
        <v>-48375</v>
      </c>
      <c r="C24" s="5" t="n">
        <v>-123336</v>
      </c>
    </row>
    <row r="25" spans="1:3">
      <c r="A25" s="3" t="s">
        <v>201</v>
      </c>
    </row>
    <row r="26" spans="1:3">
      <c r="A26" s="4" t="s">
        <v>202</v>
      </c>
      <c r="B26" s="5" t="n">
        <v>93998</v>
      </c>
      <c r="C26" s="5" t="n">
        <v>176937</v>
      </c>
    </row>
    <row r="27" spans="1:3">
      <c r="A27" s="4" t="s">
        <v>203</v>
      </c>
      <c r="B27" s="5" t="n">
        <v>-130</v>
      </c>
      <c r="C27" s="5" t="n">
        <v>435</v>
      </c>
    </row>
    <row r="28" spans="1:3">
      <c r="A28" s="4" t="s">
        <v>49</v>
      </c>
      <c r="B28" s="5" t="n">
        <v>56504</v>
      </c>
      <c r="C28" s="5" t="n">
        <v>10024</v>
      </c>
    </row>
    <row r="29" spans="1:3">
      <c r="A29" s="4" t="s">
        <v>204</v>
      </c>
      <c r="B29" s="5" t="n">
        <v>36014</v>
      </c>
      <c r="C29" s="5" t="n">
        <v>11995</v>
      </c>
    </row>
    <row r="30" spans="1:3">
      <c r="A30" s="3" t="s">
        <v>205</v>
      </c>
    </row>
    <row r="31" spans="1:3">
      <c r="A31" s="4" t="s">
        <v>206</v>
      </c>
      <c r="B31" s="5" t="n">
        <v>-10614</v>
      </c>
      <c r="C31" s="5" t="n">
        <v>-11281</v>
      </c>
    </row>
    <row r="32" spans="1:3">
      <c r="A32" s="4" t="s">
        <v>207</v>
      </c>
      <c r="B32" s="5" t="n">
        <v>1225</v>
      </c>
      <c r="C32" s="5" t="n">
        <v>331</v>
      </c>
    </row>
    <row r="33" spans="1:3">
      <c r="A33" s="4" t="s">
        <v>62</v>
      </c>
      <c r="B33" s="5" t="n">
        <v>-94529</v>
      </c>
      <c r="C33" s="5" t="n">
        <v>-13654</v>
      </c>
    </row>
    <row r="34" spans="1:3">
      <c r="A34" s="4" t="s">
        <v>208</v>
      </c>
      <c r="B34" s="5" t="n">
        <v>98757</v>
      </c>
      <c r="C34" s="5" t="n">
        <v>93772</v>
      </c>
    </row>
    <row r="35" spans="1:3">
      <c r="A35" s="4" t="s">
        <v>2517</v>
      </c>
      <c r="B35" s="5" t="n">
        <v>190081</v>
      </c>
      <c r="C35" s="5" t="n">
        <v>186717</v>
      </c>
    </row>
    <row r="36" spans="1:3">
      <c r="A36" s="3" t="s">
        <v>210</v>
      </c>
    </row>
    <row r="37" spans="1:3">
      <c r="A37" s="4" t="s">
        <v>211</v>
      </c>
      <c r="B37" s="5" t="n">
        <v>-1728858</v>
      </c>
      <c r="C37" s="5" t="n">
        <v>-766208</v>
      </c>
    </row>
    <row r="38" spans="1:3">
      <c r="A38" s="3" t="s">
        <v>212</v>
      </c>
    </row>
    <row r="39" spans="1:3">
      <c r="A39" s="4" t="s">
        <v>213</v>
      </c>
      <c r="B39" s="5" t="n">
        <v>-1311382</v>
      </c>
      <c r="C39" s="5" t="n">
        <v>-1216880</v>
      </c>
    </row>
    <row r="40" spans="1:3">
      <c r="A40" s="4" t="s">
        <v>214</v>
      </c>
      <c r="B40" s="5" t="n">
        <v>-9730</v>
      </c>
      <c r="C40" s="5" t="n">
        <v>-225</v>
      </c>
    </row>
    <row r="41" spans="1:3">
      <c r="A41" s="3" t="s">
        <v>215</v>
      </c>
    </row>
    <row r="42" spans="1:3">
      <c r="A42" s="4" t="s">
        <v>213</v>
      </c>
      <c r="B42" s="5" t="n">
        <v>1016203</v>
      </c>
      <c r="C42" s="5" t="n">
        <v>222677</v>
      </c>
    </row>
    <row r="43" spans="1:3">
      <c r="A43" s="4" t="s">
        <v>216</v>
      </c>
      <c r="B43" s="5" t="n">
        <v>2639</v>
      </c>
      <c r="C43" s="5" t="n">
        <v>2184</v>
      </c>
    </row>
    <row r="44" spans="1:3">
      <c r="A44" s="3" t="s">
        <v>217</v>
      </c>
    </row>
    <row r="45" spans="1:3">
      <c r="A45" s="4" t="s">
        <v>214</v>
      </c>
      <c r="B45" s="5" t="n">
        <v>9745</v>
      </c>
      <c r="C45" s="5" t="n">
        <v>1757</v>
      </c>
    </row>
    <row r="46" spans="1:3">
      <c r="A46" s="4" t="s">
        <v>218</v>
      </c>
      <c r="B46" s="5" t="n">
        <v>93482</v>
      </c>
      <c r="C46" s="5" t="n">
        <v>99306</v>
      </c>
    </row>
    <row r="47" spans="1:3">
      <c r="A47" s="4" t="s">
        <v>219</v>
      </c>
      <c r="B47" s="5" t="n">
        <v>-161295</v>
      </c>
      <c r="C47" s="5" t="n">
        <v>-109098</v>
      </c>
    </row>
    <row r="48" spans="1:3">
      <c r="A48" s="4" t="s">
        <v>220</v>
      </c>
      <c r="B48" s="5" t="n">
        <v>-1263</v>
      </c>
      <c r="C48" s="5" t="n">
        <v>-23574</v>
      </c>
    </row>
    <row r="49" spans="1:3">
      <c r="A49" s="4" t="s">
        <v>221</v>
      </c>
      <c r="B49" s="5" t="n">
        <v>0</v>
      </c>
      <c r="C49" s="5" t="n">
        <v>3362</v>
      </c>
    </row>
    <row r="50" spans="1:3">
      <c r="A50" s="4" t="s">
        <v>2518</v>
      </c>
      <c r="B50" s="5" t="n">
        <v>0</v>
      </c>
    </row>
    <row r="51" spans="1:3">
      <c r="A51" s="4" t="s">
        <v>222</v>
      </c>
      <c r="B51" s="5" t="n">
        <v>-13046</v>
      </c>
      <c r="C51" s="5" t="n">
        <v>-18646</v>
      </c>
    </row>
    <row r="52" spans="1:3">
      <c r="A52" s="4" t="s">
        <v>223</v>
      </c>
      <c r="B52" s="5" t="n">
        <v>258</v>
      </c>
      <c r="C52" s="5" t="n">
        <v>0</v>
      </c>
    </row>
    <row r="53" spans="1:3">
      <c r="A53" s="3" t="s">
        <v>224</v>
      </c>
    </row>
    <row r="54" spans="1:3">
      <c r="A54" s="4" t="s">
        <v>225</v>
      </c>
      <c r="B54" s="5" t="n">
        <v>3033</v>
      </c>
      <c r="C54" s="5" t="n">
        <v>3011</v>
      </c>
    </row>
    <row r="55" spans="1:3">
      <c r="A55" s="4" t="s">
        <v>226</v>
      </c>
      <c r="B55" s="5" t="n">
        <v>25746</v>
      </c>
      <c r="C55" s="5" t="n">
        <v>27547</v>
      </c>
    </row>
    <row r="56" spans="1:3">
      <c r="A56" s="4" t="s">
        <v>2519</v>
      </c>
      <c r="B56" s="5" t="n">
        <v>-2074468</v>
      </c>
      <c r="C56" s="5" t="n">
        <v>-1774787</v>
      </c>
    </row>
    <row r="57" spans="1:3">
      <c r="A57" s="3" t="s">
        <v>205</v>
      </c>
    </row>
    <row r="58" spans="1:3">
      <c r="A58" s="4" t="s">
        <v>104</v>
      </c>
      <c r="B58" s="5" t="n">
        <v>1678029</v>
      </c>
      <c r="C58" s="5" t="n">
        <v>1715958</v>
      </c>
    </row>
    <row r="59" spans="1:3">
      <c r="A59" s="4" t="s">
        <v>228</v>
      </c>
      <c r="B59" s="5" t="n">
        <v>-10860</v>
      </c>
      <c r="C59" s="5" t="n">
        <v>-44711</v>
      </c>
    </row>
    <row r="60" spans="1:3">
      <c r="A60" s="4" t="s">
        <v>60</v>
      </c>
      <c r="B60" s="5" t="n">
        <v>89992</v>
      </c>
      <c r="C60" s="5" t="n">
        <v>0</v>
      </c>
    </row>
    <row r="61" spans="1:3">
      <c r="A61" s="4" t="s">
        <v>229</v>
      </c>
      <c r="B61" s="5" t="n">
        <v>-12680</v>
      </c>
      <c r="C61" s="5" t="n">
        <v>-17408</v>
      </c>
    </row>
    <row r="62" spans="1:3">
      <c r="A62" s="4" t="s">
        <v>230</v>
      </c>
      <c r="B62" s="5" t="n">
        <v>40000</v>
      </c>
      <c r="C62" s="5" t="n">
        <v>0</v>
      </c>
    </row>
    <row r="63" spans="1:3">
      <c r="A63" s="4" t="s">
        <v>231</v>
      </c>
      <c r="B63" s="5" t="n">
        <v>4712</v>
      </c>
      <c r="C63" s="5" t="n">
        <v>1806</v>
      </c>
    </row>
    <row r="64" spans="1:3">
      <c r="A64" s="4" t="s">
        <v>2520</v>
      </c>
      <c r="B64" s="5" t="n">
        <v>0</v>
      </c>
      <c r="C64" s="5" t="n">
        <v>0</v>
      </c>
    </row>
    <row r="65" spans="1:3">
      <c r="A65" s="4" t="s">
        <v>232</v>
      </c>
      <c r="B65" s="5" t="n">
        <v>-26138</v>
      </c>
      <c r="C65" s="5" t="n">
        <v>-16499</v>
      </c>
    </row>
    <row r="66" spans="1:3">
      <c r="A66" s="4" t="s">
        <v>233</v>
      </c>
      <c r="B66" s="5" t="n">
        <v>-193</v>
      </c>
      <c r="C66" s="5" t="n">
        <v>-75604</v>
      </c>
    </row>
    <row r="67" spans="1:3">
      <c r="A67" s="4" t="s">
        <v>2521</v>
      </c>
      <c r="B67" s="5" t="n">
        <v>0</v>
      </c>
    </row>
    <row r="68" spans="1:3">
      <c r="A68" s="4" t="s">
        <v>234</v>
      </c>
      <c r="B68" s="5" t="n">
        <v>-1223</v>
      </c>
      <c r="C68" s="5" t="n">
        <v>-719</v>
      </c>
    </row>
    <row r="69" spans="1:3">
      <c r="A69" s="4" t="s">
        <v>2522</v>
      </c>
      <c r="B69" s="5" t="n">
        <v>1761639</v>
      </c>
      <c r="C69" s="5" t="n">
        <v>1562823</v>
      </c>
    </row>
    <row r="70" spans="1:3">
      <c r="A70" s="4" t="s">
        <v>2523</v>
      </c>
      <c r="B70" s="5" t="n">
        <v>-122748</v>
      </c>
      <c r="C70" s="5" t="n">
        <v>-25247</v>
      </c>
    </row>
    <row r="71" spans="1:3">
      <c r="A71" s="4" t="s">
        <v>237</v>
      </c>
      <c r="B71" s="5" t="n">
        <v>412629</v>
      </c>
      <c r="C71" s="5" t="n">
        <v>374196</v>
      </c>
    </row>
    <row r="72" spans="1:3">
      <c r="A72" s="4" t="s">
        <v>238</v>
      </c>
      <c r="B72" s="5" t="n">
        <v>289881</v>
      </c>
      <c r="C72" s="5" t="n">
        <v>348949</v>
      </c>
    </row>
    <row r="73" spans="1:3">
      <c r="A73" s="4" t="s">
        <v>2492</v>
      </c>
    </row>
    <row r="74" spans="1:3">
      <c r="A74" s="3" t="s">
        <v>184</v>
      </c>
    </row>
    <row r="75" spans="1:3">
      <c r="A75" s="4" t="s">
        <v>135</v>
      </c>
      <c r="B75" s="5" t="n">
        <v>-117155</v>
      </c>
      <c r="C75" s="5" t="n">
        <v>-108833</v>
      </c>
    </row>
    <row r="76" spans="1:3">
      <c r="A76" s="3" t="s">
        <v>185</v>
      </c>
    </row>
    <row r="77" spans="1:3">
      <c r="A77" s="4" t="s">
        <v>2515</v>
      </c>
      <c r="B77" s="5" t="n">
        <v>92496</v>
      </c>
      <c r="C77" s="5" t="n">
        <v>-19827</v>
      </c>
    </row>
    <row r="78" spans="1:3">
      <c r="A78" s="4" t="s">
        <v>2516</v>
      </c>
      <c r="B78" s="5" t="n">
        <v>0</v>
      </c>
      <c r="C78" s="5" t="n">
        <v>0</v>
      </c>
    </row>
    <row r="79" spans="1:3">
      <c r="A79" s="4" t="s">
        <v>131</v>
      </c>
      <c r="B79" s="5" t="n">
        <v>0</v>
      </c>
      <c r="C79" s="5" t="n">
        <v>0</v>
      </c>
    </row>
    <row r="80" spans="1:3">
      <c r="A80" s="4" t="s">
        <v>186</v>
      </c>
      <c r="B80" s="5" t="n">
        <v>0</v>
      </c>
      <c r="C80" s="5" t="n">
        <v>0</v>
      </c>
    </row>
    <row r="81" spans="1:3">
      <c r="A81" s="4" t="s">
        <v>187</v>
      </c>
      <c r="B81" s="5" t="n">
        <v>0</v>
      </c>
      <c r="C81" s="5" t="n">
        <v>0</v>
      </c>
    </row>
    <row r="82" spans="1:3">
      <c r="A82" s="4" t="s">
        <v>188</v>
      </c>
      <c r="B82" s="5" t="n">
        <v>0</v>
      </c>
    </row>
    <row r="83" spans="1:3">
      <c r="A83" s="4" t="s">
        <v>189</v>
      </c>
      <c r="B83" s="5" t="n">
        <v>0</v>
      </c>
    </row>
    <row r="84" spans="1:3">
      <c r="A84" s="4" t="s">
        <v>190</v>
      </c>
      <c r="B84" s="5" t="n">
        <v>0</v>
      </c>
      <c r="C84" s="5" t="n">
        <v>0</v>
      </c>
    </row>
    <row r="85" spans="1:3">
      <c r="A85" s="4" t="s">
        <v>191</v>
      </c>
      <c r="B85" s="5" t="n">
        <v>0</v>
      </c>
      <c r="C85" s="5" t="n">
        <v>0</v>
      </c>
    </row>
    <row r="86" spans="1:3">
      <c r="A86" s="4" t="s">
        <v>116</v>
      </c>
      <c r="B86" s="5" t="n">
        <v>0</v>
      </c>
      <c r="C86" s="5" t="n">
        <v>0</v>
      </c>
    </row>
    <row r="87" spans="1:3">
      <c r="A87" s="4" t="s">
        <v>192</v>
      </c>
      <c r="B87" s="5" t="n">
        <v>0</v>
      </c>
      <c r="C87" s="5" t="n">
        <v>0</v>
      </c>
    </row>
    <row r="88" spans="1:3">
      <c r="A88" s="4" t="s">
        <v>193</v>
      </c>
      <c r="B88" s="5" t="n">
        <v>231</v>
      </c>
      <c r="C88" s="5" t="n">
        <v>210</v>
      </c>
    </row>
    <row r="89" spans="1:3">
      <c r="A89" s="3" t="s">
        <v>194</v>
      </c>
    </row>
    <row r="90" spans="1:3">
      <c r="A90" s="4" t="s">
        <v>195</v>
      </c>
      <c r="B90" s="5" t="n">
        <v>0</v>
      </c>
      <c r="C90" s="5" t="n">
        <v>0</v>
      </c>
    </row>
    <row r="91" spans="1:3">
      <c r="A91" s="4" t="s">
        <v>196</v>
      </c>
      <c r="B91" s="5" t="n">
        <v>0</v>
      </c>
      <c r="C91" s="5" t="n">
        <v>0</v>
      </c>
    </row>
    <row r="92" spans="1:3">
      <c r="A92" s="4" t="s">
        <v>197</v>
      </c>
      <c r="B92" s="5" t="n">
        <v>0</v>
      </c>
      <c r="C92" s="5" t="n">
        <v>0</v>
      </c>
    </row>
    <row r="93" spans="1:3">
      <c r="A93" s="4" t="s">
        <v>198</v>
      </c>
      <c r="B93" s="5" t="n">
        <v>0</v>
      </c>
      <c r="C93" s="5" t="n">
        <v>0</v>
      </c>
    </row>
    <row r="94" spans="1:3">
      <c r="A94" s="4" t="s">
        <v>199</v>
      </c>
      <c r="B94" s="5" t="n">
        <v>0</v>
      </c>
      <c r="C94" s="5" t="n">
        <v>0</v>
      </c>
    </row>
    <row r="95" spans="1:3">
      <c r="A95" s="4" t="s">
        <v>200</v>
      </c>
      <c r="B95" s="5" t="n">
        <v>0</v>
      </c>
      <c r="C95" s="5" t="n">
        <v>0</v>
      </c>
    </row>
    <row r="96" spans="1:3">
      <c r="A96" s="3" t="s">
        <v>201</v>
      </c>
    </row>
    <row r="97" spans="1:3">
      <c r="A97" s="4" t="s">
        <v>202</v>
      </c>
      <c r="B97" s="5" t="n">
        <v>-101</v>
      </c>
      <c r="C97" s="5" t="n">
        <v>0</v>
      </c>
    </row>
    <row r="98" spans="1:3">
      <c r="A98" s="4" t="s">
        <v>203</v>
      </c>
      <c r="B98" s="5" t="n">
        <v>0</v>
      </c>
      <c r="C98" s="5" t="n">
        <v>-6</v>
      </c>
    </row>
    <row r="99" spans="1:3">
      <c r="A99" s="4" t="s">
        <v>49</v>
      </c>
      <c r="B99" s="5" t="n">
        <v>34</v>
      </c>
      <c r="C99" s="5" t="n">
        <v>-28</v>
      </c>
    </row>
    <row r="100" spans="1:3">
      <c r="A100" s="4" t="s">
        <v>204</v>
      </c>
      <c r="B100" s="5" t="n">
        <v>758</v>
      </c>
      <c r="C100" s="5" t="n">
        <v>307</v>
      </c>
    </row>
    <row r="101" spans="1:3">
      <c r="A101" s="3" t="s">
        <v>205</v>
      </c>
    </row>
    <row r="102" spans="1:3">
      <c r="A102" s="4" t="s">
        <v>206</v>
      </c>
      <c r="B102" s="5" t="n">
        <v>-34</v>
      </c>
      <c r="C102" s="5" t="n">
        <v>28</v>
      </c>
    </row>
    <row r="103" spans="1:3">
      <c r="A103" s="4" t="s">
        <v>207</v>
      </c>
      <c r="B103" s="5" t="n">
        <v>0</v>
      </c>
      <c r="C103" s="5" t="n">
        <v>0</v>
      </c>
    </row>
    <row r="104" spans="1:3">
      <c r="A104" s="4" t="s">
        <v>62</v>
      </c>
      <c r="B104" s="5" t="n">
        <v>-1350</v>
      </c>
      <c r="C104" s="5" t="n">
        <v>-846</v>
      </c>
    </row>
    <row r="105" spans="1:3">
      <c r="A105" s="4" t="s">
        <v>208</v>
      </c>
      <c r="B105" s="5" t="n">
        <v>92034</v>
      </c>
      <c r="C105" s="5" t="n">
        <v>-20162</v>
      </c>
    </row>
    <row r="106" spans="1:3">
      <c r="A106" s="4" t="s">
        <v>2517</v>
      </c>
      <c r="B106" s="5" t="n">
        <v>-25121</v>
      </c>
      <c r="C106" s="5" t="n">
        <v>-128995</v>
      </c>
    </row>
    <row r="107" spans="1:3">
      <c r="A107" s="3" t="s">
        <v>210</v>
      </c>
    </row>
    <row r="108" spans="1:3">
      <c r="A108" s="4" t="s">
        <v>211</v>
      </c>
      <c r="B108" s="5" t="n">
        <v>-30748</v>
      </c>
      <c r="C108" s="5" t="n">
        <v>23147</v>
      </c>
    </row>
    <row r="109" spans="1:3">
      <c r="A109" s="3" t="s">
        <v>212</v>
      </c>
    </row>
    <row r="110" spans="1:3">
      <c r="A110" s="4" t="s">
        <v>213</v>
      </c>
      <c r="B110" s="5" t="n">
        <v>0</v>
      </c>
      <c r="C110" s="5" t="n">
        <v>0</v>
      </c>
    </row>
    <row r="111" spans="1:3">
      <c r="A111" s="4" t="s">
        <v>214</v>
      </c>
      <c r="B111" s="5" t="n">
        <v>123</v>
      </c>
      <c r="C111" s="5" t="n">
        <v>0</v>
      </c>
    </row>
    <row r="112" spans="1:3">
      <c r="A112" s="3" t="s">
        <v>215</v>
      </c>
    </row>
    <row r="113" spans="1:3">
      <c r="A113" s="4" t="s">
        <v>213</v>
      </c>
      <c r="B113" s="5" t="n">
        <v>0</v>
      </c>
      <c r="C113" s="5" t="n">
        <v>0</v>
      </c>
    </row>
    <row r="114" spans="1:3">
      <c r="A114" s="4" t="s">
        <v>216</v>
      </c>
      <c r="B114" s="5" t="n">
        <v>0</v>
      </c>
      <c r="C114" s="5" t="n">
        <v>0</v>
      </c>
    </row>
    <row r="115" spans="1:3">
      <c r="A115" s="3" t="s">
        <v>217</v>
      </c>
    </row>
    <row r="116" spans="1:3">
      <c r="A116" s="4" t="s">
        <v>214</v>
      </c>
      <c r="B116" s="5" t="n">
        <v>0</v>
      </c>
      <c r="C116" s="5" t="n">
        <v>0</v>
      </c>
    </row>
    <row r="117" spans="1:3">
      <c r="A117" s="4" t="s">
        <v>218</v>
      </c>
      <c r="B117" s="5" t="n">
        <v>4301</v>
      </c>
      <c r="C117" s="5" t="n">
        <v>0</v>
      </c>
    </row>
    <row r="118" spans="1:3">
      <c r="A118" s="4" t="s">
        <v>219</v>
      </c>
      <c r="B118" s="5" t="n">
        <v>0</v>
      </c>
      <c r="C118" s="5" t="n">
        <v>0</v>
      </c>
    </row>
    <row r="119" spans="1:3">
      <c r="A119" s="4" t="s">
        <v>220</v>
      </c>
      <c r="B119" s="5" t="n">
        <v>0</v>
      </c>
      <c r="C119" s="5" t="n">
        <v>0</v>
      </c>
    </row>
    <row r="120" spans="1:3">
      <c r="A120" s="4" t="s">
        <v>221</v>
      </c>
      <c r="C120" s="5" t="n">
        <v>0</v>
      </c>
    </row>
    <row r="121" spans="1:3">
      <c r="A121" s="4" t="s">
        <v>2518</v>
      </c>
      <c r="B121" s="5" t="n">
        <v>10000</v>
      </c>
    </row>
    <row r="122" spans="1:3">
      <c r="A122" s="4" t="s">
        <v>222</v>
      </c>
      <c r="B122" s="5" t="n">
        <v>0</v>
      </c>
      <c r="C122" s="5" t="n">
        <v>0</v>
      </c>
    </row>
    <row r="123" spans="1:3">
      <c r="A123" s="4" t="s">
        <v>223</v>
      </c>
      <c r="B123" s="5" t="n">
        <v>0</v>
      </c>
    </row>
    <row r="124" spans="1:3">
      <c r="A124" s="3" t="s">
        <v>224</v>
      </c>
    </row>
    <row r="125" spans="1:3">
      <c r="A125" s="4" t="s">
        <v>225</v>
      </c>
      <c r="B125" s="5" t="n">
        <v>0</v>
      </c>
      <c r="C125" s="5" t="n">
        <v>0</v>
      </c>
    </row>
    <row r="126" spans="1:3">
      <c r="A126" s="4" t="s">
        <v>226</v>
      </c>
      <c r="B126" s="5" t="n">
        <v>0</v>
      </c>
      <c r="C126" s="5" t="n">
        <v>0</v>
      </c>
    </row>
    <row r="127" spans="1:3">
      <c r="A127" s="4" t="s">
        <v>2519</v>
      </c>
      <c r="B127" s="5" t="n">
        <v>-16324</v>
      </c>
      <c r="C127" s="5" t="n">
        <v>23147</v>
      </c>
    </row>
    <row r="128" spans="1:3">
      <c r="A128" s="3" t="s">
        <v>205</v>
      </c>
    </row>
    <row r="129" spans="1:3">
      <c r="A129" s="4" t="s">
        <v>104</v>
      </c>
      <c r="B129" s="5" t="n">
        <v>39076</v>
      </c>
      <c r="C129" s="5" t="n">
        <v>-9308</v>
      </c>
    </row>
    <row r="130" spans="1:3">
      <c r="A130" s="4" t="s">
        <v>228</v>
      </c>
      <c r="B130" s="5" t="n">
        <v>0</v>
      </c>
      <c r="C130" s="5" t="n">
        <v>0</v>
      </c>
    </row>
    <row r="131" spans="1:3">
      <c r="A131" s="4" t="s">
        <v>60</v>
      </c>
      <c r="B131" s="5" t="n">
        <v>-4301</v>
      </c>
    </row>
    <row r="132" spans="1:3">
      <c r="A132" s="4" t="s">
        <v>229</v>
      </c>
      <c r="B132" s="5" t="n">
        <v>0</v>
      </c>
      <c r="C132" s="5" t="n">
        <v>0</v>
      </c>
    </row>
    <row r="133" spans="1:3">
      <c r="A133" s="4" t="s">
        <v>230</v>
      </c>
      <c r="B133" s="5" t="n">
        <v>0</v>
      </c>
    </row>
    <row r="134" spans="1:3">
      <c r="A134" s="4" t="s">
        <v>231</v>
      </c>
      <c r="B134" s="5" t="n">
        <v>0</v>
      </c>
      <c r="C134" s="5" t="n">
        <v>0</v>
      </c>
    </row>
    <row r="135" spans="1:3">
      <c r="A135" s="4" t="s">
        <v>2520</v>
      </c>
      <c r="B135" s="5" t="n">
        <v>25000</v>
      </c>
      <c r="C135" s="5" t="n">
        <v>129000</v>
      </c>
    </row>
    <row r="136" spans="1:3">
      <c r="A136" s="4" t="s">
        <v>232</v>
      </c>
      <c r="B136" s="5" t="n">
        <v>0</v>
      </c>
      <c r="C136" s="5" t="n">
        <v>0</v>
      </c>
    </row>
    <row r="137" spans="1:3">
      <c r="A137" s="4" t="s">
        <v>233</v>
      </c>
      <c r="B137" s="5" t="n">
        <v>-2</v>
      </c>
      <c r="C137" s="5" t="n">
        <v>-5</v>
      </c>
    </row>
    <row r="138" spans="1:3">
      <c r="A138" s="4" t="s">
        <v>2521</v>
      </c>
      <c r="B138" s="5" t="n">
        <v>-10000</v>
      </c>
    </row>
    <row r="139" spans="1:3">
      <c r="A139" s="4" t="s">
        <v>234</v>
      </c>
      <c r="B139" s="5" t="n">
        <v>0</v>
      </c>
      <c r="C139" s="5" t="n">
        <v>0</v>
      </c>
    </row>
    <row r="140" spans="1:3">
      <c r="A140" s="4" t="s">
        <v>2522</v>
      </c>
      <c r="B140" s="5" t="n">
        <v>49773</v>
      </c>
      <c r="C140" s="5" t="n">
        <v>119687</v>
      </c>
    </row>
    <row r="141" spans="1:3">
      <c r="A141" s="4" t="s">
        <v>2523</v>
      </c>
      <c r="B141" s="5" t="n">
        <v>8328</v>
      </c>
      <c r="C141" s="5" t="n">
        <v>13839</v>
      </c>
    </row>
    <row r="142" spans="1:3">
      <c r="A142" s="4" t="s">
        <v>237</v>
      </c>
      <c r="B142" s="5" t="n">
        <v>-48178</v>
      </c>
      <c r="C142" s="5" t="n">
        <v>-48081</v>
      </c>
    </row>
    <row r="143" spans="1:3">
      <c r="A143" s="4" t="s">
        <v>238</v>
      </c>
      <c r="B143" s="5" t="n">
        <v>-39850</v>
      </c>
      <c r="C143" s="5" t="n">
        <v>-34242</v>
      </c>
    </row>
    <row r="144" spans="1:3">
      <c r="A144" s="4" t="s">
        <v>2427</v>
      </c>
    </row>
    <row r="145" spans="1:3">
      <c r="A145" s="3" t="s">
        <v>184</v>
      </c>
    </row>
    <row r="146" spans="1:3">
      <c r="A146" s="4" t="s">
        <v>135</v>
      </c>
      <c r="B146" s="5" t="n">
        <v>91324</v>
      </c>
      <c r="C146" s="5" t="n">
        <v>92945</v>
      </c>
    </row>
    <row r="147" spans="1:3">
      <c r="A147" s="3" t="s">
        <v>185</v>
      </c>
    </row>
    <row r="148" spans="1:3">
      <c r="A148" s="4" t="s">
        <v>2515</v>
      </c>
      <c r="B148" s="5" t="n">
        <v>-76644</v>
      </c>
      <c r="C148" s="5" t="n">
        <v>28460</v>
      </c>
    </row>
    <row r="149" spans="1:3">
      <c r="A149" s="4" t="s">
        <v>2516</v>
      </c>
      <c r="B149" s="5" t="n">
        <v>-21</v>
      </c>
      <c r="C149" s="5" t="n">
        <v>0</v>
      </c>
    </row>
    <row r="150" spans="1:3">
      <c r="A150" s="4" t="s">
        <v>131</v>
      </c>
      <c r="B150" s="5" t="n">
        <v>0</v>
      </c>
      <c r="C150" s="5" t="n">
        <v>0</v>
      </c>
    </row>
    <row r="151" spans="1:3">
      <c r="A151" s="4" t="s">
        <v>186</v>
      </c>
      <c r="B151" s="5" t="n">
        <v>187</v>
      </c>
      <c r="C151" s="5" t="n">
        <v>163</v>
      </c>
    </row>
    <row r="152" spans="1:3">
      <c r="A152" s="4" t="s">
        <v>187</v>
      </c>
      <c r="B152" s="5" t="n">
        <v>521</v>
      </c>
      <c r="C152" s="5" t="n">
        <v>521</v>
      </c>
    </row>
    <row r="153" spans="1:3">
      <c r="A153" s="4" t="s">
        <v>188</v>
      </c>
      <c r="B153" s="5" t="n">
        <v>2361</v>
      </c>
    </row>
    <row r="154" spans="1:3">
      <c r="A154" s="4" t="s">
        <v>189</v>
      </c>
      <c r="B154" s="5" t="n">
        <v>0</v>
      </c>
    </row>
    <row r="155" spans="1:3">
      <c r="A155" s="4" t="s">
        <v>190</v>
      </c>
      <c r="B155" s="5" t="n">
        <v>0</v>
      </c>
      <c r="C155" s="5" t="n">
        <v>0</v>
      </c>
    </row>
    <row r="156" spans="1:3">
      <c r="A156" s="4" t="s">
        <v>191</v>
      </c>
      <c r="B156" s="5" t="n">
        <v>0</v>
      </c>
      <c r="C156" s="5" t="n">
        <v>0</v>
      </c>
    </row>
    <row r="157" spans="1:3">
      <c r="A157" s="4" t="s">
        <v>116</v>
      </c>
      <c r="B157" s="5" t="n">
        <v>0</v>
      </c>
      <c r="C157" s="5" t="n">
        <v>0</v>
      </c>
    </row>
    <row r="158" spans="1:3">
      <c r="A158" s="4" t="s">
        <v>192</v>
      </c>
      <c r="B158" s="5" t="n">
        <v>-3745</v>
      </c>
      <c r="C158" s="5" t="n">
        <v>-2986</v>
      </c>
    </row>
    <row r="159" spans="1:3">
      <c r="A159" s="4" t="s">
        <v>193</v>
      </c>
      <c r="B159" s="5" t="n">
        <v>0</v>
      </c>
      <c r="C159" s="5" t="n">
        <v>0</v>
      </c>
    </row>
    <row r="160" spans="1:3">
      <c r="A160" s="3" t="s">
        <v>194</v>
      </c>
    </row>
    <row r="161" spans="1:3">
      <c r="A161" s="4" t="s">
        <v>195</v>
      </c>
      <c r="B161" s="5" t="n">
        <v>-5</v>
      </c>
      <c r="C161" s="5" t="n">
        <v>-17</v>
      </c>
    </row>
    <row r="162" spans="1:3">
      <c r="A162" s="4" t="s">
        <v>196</v>
      </c>
      <c r="B162" s="5" t="n">
        <v>0</v>
      </c>
      <c r="C162" s="5" t="n">
        <v>0</v>
      </c>
    </row>
    <row r="163" spans="1:3">
      <c r="A163" s="4" t="s">
        <v>197</v>
      </c>
      <c r="B163" s="5" t="n">
        <v>0</v>
      </c>
      <c r="C163" s="5" t="n">
        <v>0</v>
      </c>
    </row>
    <row r="164" spans="1:3">
      <c r="A164" s="4" t="s">
        <v>198</v>
      </c>
      <c r="B164" s="5" t="n">
        <v>0</v>
      </c>
      <c r="C164" s="5" t="n">
        <v>0</v>
      </c>
    </row>
    <row r="165" spans="1:3">
      <c r="A165" s="4" t="s">
        <v>199</v>
      </c>
      <c r="B165" s="5" t="n">
        <v>0</v>
      </c>
      <c r="C165" s="5" t="n">
        <v>0</v>
      </c>
    </row>
    <row r="166" spans="1:3">
      <c r="A166" s="4" t="s">
        <v>200</v>
      </c>
      <c r="B166" s="5" t="n">
        <v>0</v>
      </c>
      <c r="C166" s="5" t="n">
        <v>0</v>
      </c>
    </row>
    <row r="167" spans="1:3">
      <c r="A167" s="3" t="s">
        <v>201</v>
      </c>
    </row>
    <row r="168" spans="1:3">
      <c r="A168" s="4" t="s">
        <v>202</v>
      </c>
      <c r="B168" s="5" t="n">
        <v>0</v>
      </c>
      <c r="C168" s="5" t="n">
        <v>0</v>
      </c>
    </row>
    <row r="169" spans="1:3">
      <c r="A169" s="4" t="s">
        <v>203</v>
      </c>
      <c r="B169" s="5" t="n">
        <v>-443</v>
      </c>
      <c r="C169" s="5" t="n">
        <v>-355</v>
      </c>
    </row>
    <row r="170" spans="1:3">
      <c r="A170" s="4" t="s">
        <v>49</v>
      </c>
      <c r="B170" s="5" t="n">
        <v>-34</v>
      </c>
      <c r="C170" s="5" t="n">
        <v>5</v>
      </c>
    </row>
    <row r="171" spans="1:3">
      <c r="A171" s="4" t="s">
        <v>204</v>
      </c>
      <c r="B171" s="5" t="n">
        <v>-2287</v>
      </c>
      <c r="C171" s="5" t="n">
        <v>-1422</v>
      </c>
    </row>
    <row r="172" spans="1:3">
      <c r="A172" s="3" t="s">
        <v>205</v>
      </c>
    </row>
    <row r="173" spans="1:3">
      <c r="A173" s="4" t="s">
        <v>206</v>
      </c>
      <c r="B173" s="5" t="n">
        <v>-7875</v>
      </c>
      <c r="C173" s="5" t="n">
        <v>-7875</v>
      </c>
    </row>
    <row r="174" spans="1:3">
      <c r="A174" s="4" t="s">
        <v>207</v>
      </c>
      <c r="B174" s="5" t="n">
        <v>0</v>
      </c>
      <c r="C174" s="5" t="n">
        <v>0</v>
      </c>
    </row>
    <row r="175" spans="1:3">
      <c r="A175" s="4" t="s">
        <v>62</v>
      </c>
      <c r="B175" s="5" t="n">
        <v>-3434</v>
      </c>
      <c r="C175" s="5" t="n">
        <v>-2413</v>
      </c>
    </row>
    <row r="176" spans="1:3">
      <c r="A176" s="4" t="s">
        <v>208</v>
      </c>
      <c r="B176" s="5" t="n">
        <v>-91419</v>
      </c>
      <c r="C176" s="5" t="n">
        <v>14081</v>
      </c>
    </row>
    <row r="177" spans="1:3">
      <c r="A177" s="4" t="s">
        <v>2517</v>
      </c>
      <c r="B177" s="5" t="n">
        <v>-95</v>
      </c>
      <c r="C177" s="5" t="n">
        <v>107026</v>
      </c>
    </row>
    <row r="178" spans="1:3">
      <c r="A178" s="3" t="s">
        <v>210</v>
      </c>
    </row>
    <row r="179" spans="1:3">
      <c r="A179" s="4" t="s">
        <v>211</v>
      </c>
      <c r="B179" s="5" t="n">
        <v>29000</v>
      </c>
      <c r="C179" s="5" t="n">
        <v>-30000</v>
      </c>
    </row>
    <row r="180" spans="1:3">
      <c r="A180" s="3" t="s">
        <v>212</v>
      </c>
    </row>
    <row r="181" spans="1:3">
      <c r="A181" s="4" t="s">
        <v>213</v>
      </c>
      <c r="B181" s="5" t="n">
        <v>0</v>
      </c>
      <c r="C181" s="5" t="n">
        <v>0</v>
      </c>
    </row>
    <row r="182" spans="1:3">
      <c r="A182" s="4" t="s">
        <v>214</v>
      </c>
      <c r="B182" s="5" t="n">
        <v>0</v>
      </c>
      <c r="C182" s="5" t="n">
        <v>0</v>
      </c>
    </row>
    <row r="183" spans="1:3">
      <c r="A183" s="3" t="s">
        <v>215</v>
      </c>
    </row>
    <row r="184" spans="1:3">
      <c r="A184" s="4" t="s">
        <v>213</v>
      </c>
      <c r="B184" s="5" t="n">
        <v>0</v>
      </c>
      <c r="C184" s="5" t="n">
        <v>0</v>
      </c>
    </row>
    <row r="185" spans="1:3">
      <c r="A185" s="4" t="s">
        <v>216</v>
      </c>
      <c r="B185" s="5" t="n">
        <v>0</v>
      </c>
      <c r="C185" s="5" t="n">
        <v>0</v>
      </c>
    </row>
    <row r="186" spans="1:3">
      <c r="A186" s="3" t="s">
        <v>217</v>
      </c>
    </row>
    <row r="187" spans="1:3">
      <c r="A187" s="4" t="s">
        <v>214</v>
      </c>
      <c r="B187" s="5" t="n">
        <v>0</v>
      </c>
      <c r="C187" s="5" t="n">
        <v>0</v>
      </c>
    </row>
    <row r="188" spans="1:3">
      <c r="A188" s="4" t="s">
        <v>218</v>
      </c>
      <c r="B188" s="5" t="n">
        <v>-4168</v>
      </c>
      <c r="C188" s="5" t="n">
        <v>7</v>
      </c>
    </row>
    <row r="189" spans="1:3">
      <c r="A189" s="4" t="s">
        <v>219</v>
      </c>
      <c r="B189" s="5" t="n">
        <v>0</v>
      </c>
      <c r="C189" s="5" t="n">
        <v>0</v>
      </c>
    </row>
    <row r="190" spans="1:3">
      <c r="A190" s="4" t="s">
        <v>220</v>
      </c>
      <c r="B190" s="5" t="n">
        <v>0</v>
      </c>
      <c r="C190" s="5" t="n">
        <v>0</v>
      </c>
    </row>
    <row r="191" spans="1:3">
      <c r="A191" s="4" t="s">
        <v>221</v>
      </c>
      <c r="C191" s="5" t="n">
        <v>0</v>
      </c>
    </row>
    <row r="192" spans="1:3">
      <c r="A192" s="4" t="s">
        <v>2518</v>
      </c>
      <c r="B192" s="5" t="n">
        <v>-10000</v>
      </c>
    </row>
    <row r="193" spans="1:3">
      <c r="A193" s="4" t="s">
        <v>222</v>
      </c>
      <c r="B193" s="5" t="n">
        <v>-143</v>
      </c>
      <c r="C193" s="5" t="n">
        <v>-39</v>
      </c>
    </row>
    <row r="194" spans="1:3">
      <c r="A194" s="4" t="s">
        <v>223</v>
      </c>
      <c r="B194" s="5" t="n">
        <v>0</v>
      </c>
    </row>
    <row r="195" spans="1:3">
      <c r="A195" s="3" t="s">
        <v>224</v>
      </c>
    </row>
    <row r="196" spans="1:3">
      <c r="A196" s="4" t="s">
        <v>225</v>
      </c>
      <c r="B196" s="5" t="n">
        <v>0</v>
      </c>
      <c r="C196" s="5" t="n">
        <v>18</v>
      </c>
    </row>
    <row r="197" spans="1:3">
      <c r="A197" s="4" t="s">
        <v>226</v>
      </c>
      <c r="B197" s="5" t="n">
        <v>0</v>
      </c>
      <c r="C197" s="5" t="n">
        <v>0</v>
      </c>
    </row>
    <row r="198" spans="1:3">
      <c r="A198" s="4" t="s">
        <v>2519</v>
      </c>
      <c r="B198" s="5" t="n">
        <v>14689</v>
      </c>
      <c r="C198" s="5" t="n">
        <v>-30014</v>
      </c>
    </row>
    <row r="199" spans="1:3">
      <c r="A199" s="3" t="s">
        <v>205</v>
      </c>
    </row>
    <row r="200" spans="1:3">
      <c r="A200" s="4" t="s">
        <v>104</v>
      </c>
      <c r="B200" s="5" t="n">
        <v>0</v>
      </c>
      <c r="C200" s="5" t="n">
        <v>0</v>
      </c>
    </row>
    <row r="201" spans="1:3">
      <c r="A201" s="4" t="s">
        <v>228</v>
      </c>
      <c r="B201" s="5" t="n">
        <v>0</v>
      </c>
      <c r="C201" s="5" t="n">
        <v>0</v>
      </c>
    </row>
    <row r="202" spans="1:3">
      <c r="A202" s="4" t="s">
        <v>60</v>
      </c>
      <c r="B202" s="5" t="n">
        <v>0</v>
      </c>
    </row>
    <row r="203" spans="1:3">
      <c r="A203" s="4" t="s">
        <v>229</v>
      </c>
      <c r="B203" s="5" t="n">
        <v>0</v>
      </c>
      <c r="C203" s="5" t="n">
        <v>0</v>
      </c>
    </row>
    <row r="204" spans="1:3">
      <c r="A204" s="4" t="s">
        <v>230</v>
      </c>
      <c r="B204" s="5" t="n">
        <v>0</v>
      </c>
    </row>
    <row r="205" spans="1:3">
      <c r="A205" s="4" t="s">
        <v>231</v>
      </c>
      <c r="B205" s="5" t="n">
        <v>4712</v>
      </c>
      <c r="C205" s="5" t="n">
        <v>1806</v>
      </c>
    </row>
    <row r="206" spans="1:3">
      <c r="A206" s="4" t="s">
        <v>2520</v>
      </c>
      <c r="B206" s="5" t="n">
        <v>0</v>
      </c>
      <c r="C206" s="5" t="n">
        <v>0</v>
      </c>
    </row>
    <row r="207" spans="1:3">
      <c r="A207" s="4" t="s">
        <v>232</v>
      </c>
      <c r="B207" s="5" t="n">
        <v>-26138</v>
      </c>
      <c r="C207" s="5" t="n">
        <v>-16499</v>
      </c>
    </row>
    <row r="208" spans="1:3">
      <c r="A208" s="4" t="s">
        <v>233</v>
      </c>
      <c r="B208" s="5" t="n">
        <v>-191</v>
      </c>
      <c r="C208" s="5" t="n">
        <v>-75599</v>
      </c>
    </row>
    <row r="209" spans="1:3">
      <c r="A209" s="4" t="s">
        <v>2521</v>
      </c>
      <c r="B209" s="5" t="n">
        <v>0</v>
      </c>
    </row>
    <row r="210" spans="1:3">
      <c r="A210" s="4" t="s">
        <v>234</v>
      </c>
      <c r="B210" s="5" t="n">
        <v>-1223</v>
      </c>
      <c r="C210" s="5" t="n">
        <v>-719</v>
      </c>
    </row>
    <row r="211" spans="1:3">
      <c r="A211" s="4" t="s">
        <v>2522</v>
      </c>
      <c r="B211" s="5" t="n">
        <v>-22840</v>
      </c>
      <c r="C211" s="5" t="n">
        <v>-91011</v>
      </c>
    </row>
    <row r="212" spans="1:3">
      <c r="A212" s="4" t="s">
        <v>2523</v>
      </c>
      <c r="B212" s="5" t="n">
        <v>-8246</v>
      </c>
      <c r="C212" s="5" t="n">
        <v>-13999</v>
      </c>
    </row>
    <row r="213" spans="1:3">
      <c r="A213" s="4" t="s">
        <v>237</v>
      </c>
      <c r="B213" s="5" t="n">
        <v>48120</v>
      </c>
      <c r="C213" s="5" t="n">
        <v>48130</v>
      </c>
    </row>
    <row r="214" spans="1:3">
      <c r="A214" s="4" t="s">
        <v>238</v>
      </c>
      <c r="B214" s="5" t="n">
        <v>39874</v>
      </c>
      <c r="C214" s="5" t="n">
        <v>34131</v>
      </c>
    </row>
    <row r="215" spans="1:3">
      <c r="A215" s="4" t="s">
        <v>2497</v>
      </c>
    </row>
    <row r="216" spans="1:3">
      <c r="A216" s="3" t="s">
        <v>184</v>
      </c>
    </row>
    <row r="217" spans="1:3">
      <c r="A217" s="4" t="s">
        <v>135</v>
      </c>
      <c r="B217" s="5" t="n">
        <v>13397</v>
      </c>
      <c r="C217" s="5" t="n">
        <v>7808</v>
      </c>
    </row>
    <row r="218" spans="1:3">
      <c r="A218" s="3" t="s">
        <v>185</v>
      </c>
    </row>
    <row r="219" spans="1:3">
      <c r="A219" s="4" t="s">
        <v>2515</v>
      </c>
      <c r="B219" s="5" t="n">
        <v>-15852</v>
      </c>
      <c r="C219" s="5" t="n">
        <v>-8633</v>
      </c>
    </row>
    <row r="220" spans="1:3">
      <c r="A220" s="4" t="s">
        <v>2516</v>
      </c>
      <c r="B220" s="5" t="n">
        <v>0</v>
      </c>
      <c r="C220" s="5" t="n">
        <v>0</v>
      </c>
    </row>
    <row r="221" spans="1:3">
      <c r="A221" s="4" t="s">
        <v>131</v>
      </c>
      <c r="B221" s="5" t="n">
        <v>0</v>
      </c>
      <c r="C221" s="5" t="n">
        <v>0</v>
      </c>
    </row>
    <row r="222" spans="1:3">
      <c r="A222" s="4" t="s">
        <v>186</v>
      </c>
      <c r="B222" s="5" t="n">
        <v>0</v>
      </c>
      <c r="C222" s="5" t="n">
        <v>0</v>
      </c>
    </row>
    <row r="223" spans="1:3">
      <c r="A223" s="4" t="s">
        <v>187</v>
      </c>
      <c r="B223" s="5" t="n">
        <v>7</v>
      </c>
      <c r="C223" s="5" t="n">
        <v>7</v>
      </c>
    </row>
    <row r="224" spans="1:3">
      <c r="A224" s="4" t="s">
        <v>188</v>
      </c>
      <c r="B224" s="5" t="n">
        <v>0</v>
      </c>
    </row>
    <row r="225" spans="1:3">
      <c r="A225" s="4" t="s">
        <v>189</v>
      </c>
      <c r="B225" s="5" t="n">
        <v>0</v>
      </c>
    </row>
    <row r="226" spans="1:3">
      <c r="A226" s="4" t="s">
        <v>190</v>
      </c>
      <c r="B226" s="5" t="n">
        <v>0</v>
      </c>
      <c r="C226" s="5" t="n">
        <v>0</v>
      </c>
    </row>
    <row r="227" spans="1:3">
      <c r="A227" s="4" t="s">
        <v>191</v>
      </c>
      <c r="B227" s="5" t="n">
        <v>0</v>
      </c>
      <c r="C227" s="5" t="n">
        <v>0</v>
      </c>
    </row>
    <row r="228" spans="1:3">
      <c r="A228" s="4" t="s">
        <v>116</v>
      </c>
      <c r="B228" s="5" t="n">
        <v>0</v>
      </c>
      <c r="C228" s="5" t="n">
        <v>0</v>
      </c>
    </row>
    <row r="229" spans="1:3">
      <c r="A229" s="4" t="s">
        <v>192</v>
      </c>
      <c r="B229" s="5" t="n">
        <v>-751</v>
      </c>
      <c r="C229" s="5" t="n">
        <v>-809</v>
      </c>
    </row>
    <row r="230" spans="1:3">
      <c r="A230" s="4" t="s">
        <v>193</v>
      </c>
      <c r="B230" s="5" t="n">
        <v>-282</v>
      </c>
      <c r="C230" s="5" t="n">
        <v>-445</v>
      </c>
    </row>
    <row r="231" spans="1:3">
      <c r="A231" s="3" t="s">
        <v>194</v>
      </c>
    </row>
    <row r="232" spans="1:3">
      <c r="A232" s="4" t="s">
        <v>195</v>
      </c>
      <c r="B232" s="5" t="n">
        <v>0</v>
      </c>
      <c r="C232" s="5" t="n">
        <v>0</v>
      </c>
    </row>
    <row r="233" spans="1:3">
      <c r="A233" s="4" t="s">
        <v>196</v>
      </c>
      <c r="B233" s="5" t="n">
        <v>0</v>
      </c>
      <c r="C233" s="5" t="n">
        <v>0</v>
      </c>
    </row>
    <row r="234" spans="1:3">
      <c r="A234" s="4" t="s">
        <v>197</v>
      </c>
      <c r="B234" s="5" t="n">
        <v>0</v>
      </c>
      <c r="C234" s="5" t="n">
        <v>0</v>
      </c>
    </row>
    <row r="235" spans="1:3">
      <c r="A235" s="4" t="s">
        <v>198</v>
      </c>
      <c r="B235" s="5" t="n">
        <v>0</v>
      </c>
      <c r="C235" s="5" t="n">
        <v>0</v>
      </c>
    </row>
    <row r="236" spans="1:3">
      <c r="A236" s="4" t="s">
        <v>199</v>
      </c>
      <c r="B236" s="5" t="n">
        <v>0</v>
      </c>
      <c r="C236" s="5" t="n">
        <v>0</v>
      </c>
    </row>
    <row r="237" spans="1:3">
      <c r="A237" s="4" t="s">
        <v>200</v>
      </c>
      <c r="B237" s="5" t="n">
        <v>0</v>
      </c>
      <c r="C237" s="5" t="n">
        <v>0</v>
      </c>
    </row>
    <row r="238" spans="1:3">
      <c r="A238" s="3" t="s">
        <v>201</v>
      </c>
    </row>
    <row r="239" spans="1:3">
      <c r="A239" s="4" t="s">
        <v>202</v>
      </c>
      <c r="B239" s="5" t="n">
        <v>0</v>
      </c>
      <c r="C239" s="5" t="n">
        <v>0</v>
      </c>
    </row>
    <row r="240" spans="1:3">
      <c r="A240" s="4" t="s">
        <v>203</v>
      </c>
      <c r="B240" s="5" t="n">
        <v>0</v>
      </c>
      <c r="C240" s="5" t="n">
        <v>0</v>
      </c>
    </row>
    <row r="241" spans="1:3">
      <c r="A241" s="4" t="s">
        <v>49</v>
      </c>
      <c r="B241" s="5" t="n">
        <v>81</v>
      </c>
      <c r="C241" s="5" t="n">
        <v>104</v>
      </c>
    </row>
    <row r="242" spans="1:3">
      <c r="A242" s="4" t="s">
        <v>204</v>
      </c>
      <c r="B242" s="5" t="n">
        <v>28</v>
      </c>
      <c r="C242" s="5" t="n">
        <v>22</v>
      </c>
    </row>
    <row r="243" spans="1:3">
      <c r="A243" s="3" t="s">
        <v>205</v>
      </c>
    </row>
    <row r="244" spans="1:3">
      <c r="A244" s="4" t="s">
        <v>206</v>
      </c>
      <c r="B244" s="5" t="n">
        <v>-2680</v>
      </c>
      <c r="C244" s="5" t="n">
        <v>-2685</v>
      </c>
    </row>
    <row r="245" spans="1:3">
      <c r="A245" s="4" t="s">
        <v>207</v>
      </c>
      <c r="B245" s="5" t="n">
        <v>0</v>
      </c>
      <c r="C245" s="5" t="n">
        <v>0</v>
      </c>
    </row>
    <row r="246" spans="1:3">
      <c r="A246" s="4" t="s">
        <v>62</v>
      </c>
      <c r="B246" s="5" t="n">
        <v>3</v>
      </c>
      <c r="C246" s="5" t="n">
        <v>-551</v>
      </c>
    </row>
    <row r="247" spans="1:3">
      <c r="A247" s="4" t="s">
        <v>208</v>
      </c>
      <c r="B247" s="5" t="n">
        <v>-19446</v>
      </c>
      <c r="C247" s="5" t="n">
        <v>-12990</v>
      </c>
    </row>
    <row r="248" spans="1:3">
      <c r="A248" s="4" t="s">
        <v>2517</v>
      </c>
      <c r="B248" s="5" t="n">
        <v>-6049</v>
      </c>
      <c r="C248" s="5" t="n">
        <v>-5182</v>
      </c>
    </row>
    <row r="249" spans="1:3">
      <c r="A249" s="3" t="s">
        <v>210</v>
      </c>
    </row>
    <row r="250" spans="1:3">
      <c r="A250" s="4" t="s">
        <v>211</v>
      </c>
      <c r="B250" s="5" t="n">
        <v>1748</v>
      </c>
      <c r="C250" s="5" t="n">
        <v>5053</v>
      </c>
    </row>
    <row r="251" spans="1:3">
      <c r="A251" s="3" t="s">
        <v>212</v>
      </c>
    </row>
    <row r="252" spans="1:3">
      <c r="A252" s="4" t="s">
        <v>213</v>
      </c>
      <c r="B252" s="5" t="n">
        <v>0</v>
      </c>
      <c r="C252" s="5" t="n">
        <v>0</v>
      </c>
    </row>
    <row r="253" spans="1:3">
      <c r="A253" s="4" t="s">
        <v>214</v>
      </c>
      <c r="B253" s="5" t="n">
        <v>0</v>
      </c>
      <c r="C253" s="5" t="n">
        <v>0</v>
      </c>
    </row>
    <row r="254" spans="1:3">
      <c r="A254" s="3" t="s">
        <v>215</v>
      </c>
    </row>
    <row r="255" spans="1:3">
      <c r="A255" s="4" t="s">
        <v>213</v>
      </c>
      <c r="B255" s="5" t="n">
        <v>0</v>
      </c>
      <c r="C255" s="5" t="n">
        <v>0</v>
      </c>
    </row>
    <row r="256" spans="1:3">
      <c r="A256" s="4" t="s">
        <v>216</v>
      </c>
      <c r="B256" s="5" t="n">
        <v>0</v>
      </c>
      <c r="C256" s="5" t="n">
        <v>0</v>
      </c>
    </row>
    <row r="257" spans="1:3">
      <c r="A257" s="3" t="s">
        <v>217</v>
      </c>
    </row>
    <row r="258" spans="1:3">
      <c r="A258" s="4" t="s">
        <v>214</v>
      </c>
      <c r="B258" s="5" t="n">
        <v>0</v>
      </c>
      <c r="C258" s="5" t="n">
        <v>0</v>
      </c>
    </row>
    <row r="259" spans="1:3">
      <c r="A259" s="4" t="s">
        <v>218</v>
      </c>
      <c r="B259" s="5" t="n">
        <v>0</v>
      </c>
      <c r="C259" s="5" t="n">
        <v>0</v>
      </c>
    </row>
    <row r="260" spans="1:3">
      <c r="A260" s="4" t="s">
        <v>219</v>
      </c>
      <c r="B260" s="5" t="n">
        <v>0</v>
      </c>
      <c r="C260" s="5" t="n">
        <v>0</v>
      </c>
    </row>
    <row r="261" spans="1:3">
      <c r="A261" s="4" t="s">
        <v>220</v>
      </c>
      <c r="B261" s="5" t="n">
        <v>0</v>
      </c>
      <c r="C261" s="5" t="n">
        <v>0</v>
      </c>
    </row>
    <row r="262" spans="1:3">
      <c r="A262" s="4" t="s">
        <v>221</v>
      </c>
      <c r="C262" s="5" t="n">
        <v>0</v>
      </c>
    </row>
    <row r="263" spans="1:3">
      <c r="A263" s="4" t="s">
        <v>2518</v>
      </c>
      <c r="B263" s="5" t="n">
        <v>0</v>
      </c>
    </row>
    <row r="264" spans="1:3">
      <c r="A264" s="4" t="s">
        <v>222</v>
      </c>
      <c r="B264" s="5" t="n">
        <v>0</v>
      </c>
      <c r="C264" s="5" t="n">
        <v>0</v>
      </c>
    </row>
    <row r="265" spans="1:3">
      <c r="A265" s="4" t="s">
        <v>223</v>
      </c>
      <c r="B265" s="5" t="n">
        <v>0</v>
      </c>
    </row>
    <row r="266" spans="1:3">
      <c r="A266" s="3" t="s">
        <v>224</v>
      </c>
    </row>
    <row r="267" spans="1:3">
      <c r="A267" s="4" t="s">
        <v>225</v>
      </c>
      <c r="B267" s="5" t="n">
        <v>0</v>
      </c>
      <c r="C267" s="5" t="n">
        <v>0</v>
      </c>
    </row>
    <row r="268" spans="1:3">
      <c r="A268" s="4" t="s">
        <v>226</v>
      </c>
      <c r="B268" s="5" t="n">
        <v>0</v>
      </c>
      <c r="C268" s="5" t="n">
        <v>0</v>
      </c>
    </row>
    <row r="269" spans="1:3">
      <c r="A269" s="4" t="s">
        <v>2519</v>
      </c>
      <c r="B269" s="5" t="n">
        <v>1748</v>
      </c>
      <c r="C269" s="5" t="n">
        <v>5053</v>
      </c>
    </row>
    <row r="270" spans="1:3">
      <c r="A270" s="3" t="s">
        <v>205</v>
      </c>
    </row>
    <row r="271" spans="1:3">
      <c r="A271" s="4" t="s">
        <v>104</v>
      </c>
      <c r="B271" s="5" t="n">
        <v>0</v>
      </c>
      <c r="C271" s="5" t="n">
        <v>0</v>
      </c>
    </row>
    <row r="272" spans="1:3">
      <c r="A272" s="4" t="s">
        <v>228</v>
      </c>
      <c r="B272" s="5" t="n">
        <v>0</v>
      </c>
      <c r="C272" s="5" t="n">
        <v>0</v>
      </c>
    </row>
    <row r="273" spans="1:3">
      <c r="A273" s="4" t="s">
        <v>60</v>
      </c>
      <c r="B273" s="5" t="n">
        <v>4301</v>
      </c>
    </row>
    <row r="274" spans="1:3">
      <c r="A274" s="4" t="s">
        <v>229</v>
      </c>
      <c r="B274" s="5" t="n">
        <v>0</v>
      </c>
      <c r="C274" s="5" t="n">
        <v>0</v>
      </c>
    </row>
    <row r="275" spans="1:3">
      <c r="A275" s="4" t="s">
        <v>230</v>
      </c>
      <c r="B275" s="5" t="n">
        <v>0</v>
      </c>
    </row>
    <row r="276" spans="1:3">
      <c r="A276" s="4" t="s">
        <v>231</v>
      </c>
      <c r="B276" s="5" t="n">
        <v>0</v>
      </c>
      <c r="C276" s="5" t="n">
        <v>0</v>
      </c>
    </row>
    <row r="277" spans="1:3">
      <c r="A277" s="4" t="s">
        <v>2520</v>
      </c>
      <c r="B277" s="5" t="n">
        <v>0</v>
      </c>
      <c r="C277" s="5" t="n">
        <v>0</v>
      </c>
    </row>
    <row r="278" spans="1:3">
      <c r="A278" s="4" t="s">
        <v>232</v>
      </c>
      <c r="B278" s="5" t="n">
        <v>0</v>
      </c>
      <c r="C278" s="5" t="n">
        <v>0</v>
      </c>
    </row>
    <row r="279" spans="1:3">
      <c r="A279" s="4" t="s">
        <v>233</v>
      </c>
      <c r="B279" s="5" t="n">
        <v>0</v>
      </c>
      <c r="C279" s="5" t="n">
        <v>0</v>
      </c>
    </row>
    <row r="280" spans="1:3">
      <c r="A280" s="4" t="s">
        <v>2521</v>
      </c>
      <c r="B280" s="5" t="n">
        <v>0</v>
      </c>
    </row>
    <row r="281" spans="1:3">
      <c r="A281" s="4" t="s">
        <v>234</v>
      </c>
      <c r="B281" s="5" t="n">
        <v>0</v>
      </c>
      <c r="C281" s="5" t="n">
        <v>0</v>
      </c>
    </row>
    <row r="282" spans="1:3">
      <c r="A282" s="4" t="s">
        <v>2522</v>
      </c>
      <c r="B282" s="5" t="n">
        <v>4301</v>
      </c>
      <c r="C282" s="5" t="n">
        <v>0</v>
      </c>
    </row>
    <row r="283" spans="1:3">
      <c r="A283" s="4" t="s">
        <v>2523</v>
      </c>
      <c r="B283" s="5" t="n">
        <v>0</v>
      </c>
      <c r="C283" s="5" t="n">
        <v>-129</v>
      </c>
    </row>
    <row r="284" spans="1:3">
      <c r="A284" s="4" t="s">
        <v>237</v>
      </c>
      <c r="B284" s="5" t="n">
        <v>462</v>
      </c>
      <c r="C284" s="5" t="n">
        <v>591</v>
      </c>
    </row>
    <row r="285" spans="1:3">
      <c r="A285" s="4" t="s">
        <v>238</v>
      </c>
      <c r="B285" s="5" t="n">
        <v>462</v>
      </c>
      <c r="C285" s="5" t="n">
        <v>462</v>
      </c>
    </row>
    <row r="286" spans="1:3">
      <c r="A286" s="4" t="s">
        <v>2500</v>
      </c>
    </row>
    <row r="287" spans="1:3">
      <c r="A287" s="3" t="s">
        <v>184</v>
      </c>
    </row>
    <row r="288" spans="1:3">
      <c r="A288" s="4" t="s">
        <v>135</v>
      </c>
      <c r="B288" s="5" t="n">
        <v>103758</v>
      </c>
      <c r="C288" s="5" t="n">
        <v>101025</v>
      </c>
    </row>
    <row r="289" spans="1:3">
      <c r="A289" s="3" t="s">
        <v>185</v>
      </c>
    </row>
    <row r="290" spans="1:3">
      <c r="A290" s="4" t="s">
        <v>2515</v>
      </c>
      <c r="B290" s="5" t="n">
        <v>0</v>
      </c>
      <c r="C290" s="5" t="n">
        <v>0</v>
      </c>
    </row>
    <row r="291" spans="1:3">
      <c r="A291" s="4" t="s">
        <v>2516</v>
      </c>
      <c r="B291" s="5" t="n">
        <v>71084</v>
      </c>
      <c r="C291" s="5" t="n">
        <v>40698</v>
      </c>
    </row>
    <row r="292" spans="1:3">
      <c r="A292" s="4" t="s">
        <v>131</v>
      </c>
      <c r="B292" s="5" t="n">
        <v>2325</v>
      </c>
      <c r="C292" s="5" t="n">
        <v>2345</v>
      </c>
    </row>
    <row r="293" spans="1:3">
      <c r="A293" s="4" t="s">
        <v>186</v>
      </c>
      <c r="B293" s="5" t="n">
        <v>12649</v>
      </c>
      <c r="C293" s="5" t="n">
        <v>11636</v>
      </c>
    </row>
    <row r="294" spans="1:3">
      <c r="A294" s="4" t="s">
        <v>187</v>
      </c>
      <c r="B294" s="5" t="n">
        <v>-7534</v>
      </c>
      <c r="C294" s="5" t="n">
        <v>-6991</v>
      </c>
    </row>
    <row r="295" spans="1:3">
      <c r="A295" s="4" t="s">
        <v>188</v>
      </c>
      <c r="B295" s="5" t="n">
        <v>751</v>
      </c>
    </row>
    <row r="296" spans="1:3">
      <c r="A296" s="4" t="s">
        <v>189</v>
      </c>
      <c r="B296" s="5" t="n">
        <v>272</v>
      </c>
    </row>
    <row r="297" spans="1:3">
      <c r="A297" s="4" t="s">
        <v>190</v>
      </c>
      <c r="B297" s="5" t="n">
        <v>4307</v>
      </c>
      <c r="C297" s="5" t="n">
        <v>5954</v>
      </c>
    </row>
    <row r="298" spans="1:3">
      <c r="A298" s="4" t="s">
        <v>191</v>
      </c>
      <c r="B298" s="5" t="n">
        <v>8027</v>
      </c>
      <c r="C298" s="5" t="n">
        <v>8257</v>
      </c>
    </row>
    <row r="299" spans="1:3">
      <c r="A299" s="4" t="s">
        <v>116</v>
      </c>
      <c r="B299" s="5" t="n">
        <v>2926</v>
      </c>
      <c r="C299" s="5" t="n">
        <v>1966</v>
      </c>
    </row>
    <row r="300" spans="1:3">
      <c r="A300" s="4" t="s">
        <v>192</v>
      </c>
      <c r="B300" s="5" t="n">
        <v>-2874</v>
      </c>
      <c r="C300" s="5" t="n">
        <v>-5418</v>
      </c>
    </row>
    <row r="301" spans="1:3">
      <c r="A301" s="4" t="s">
        <v>193</v>
      </c>
      <c r="B301" s="5" t="n">
        <v>10809</v>
      </c>
      <c r="C301" s="5" t="n">
        <v>25295</v>
      </c>
    </row>
    <row r="302" spans="1:3">
      <c r="A302" s="3" t="s">
        <v>194</v>
      </c>
    </row>
    <row r="303" spans="1:3">
      <c r="A303" s="4" t="s">
        <v>195</v>
      </c>
      <c r="B303" s="5" t="n">
        <v>-67</v>
      </c>
      <c r="C303" s="5" t="n">
        <v>6483</v>
      </c>
    </row>
    <row r="304" spans="1:3">
      <c r="A304" s="4" t="s">
        <v>196</v>
      </c>
      <c r="B304" s="5" t="n">
        <v>-1116</v>
      </c>
      <c r="C304" s="5" t="n">
        <v>-5381</v>
      </c>
    </row>
    <row r="305" spans="1:3">
      <c r="A305" s="4" t="s">
        <v>197</v>
      </c>
      <c r="B305" s="5" t="n">
        <v>-99</v>
      </c>
      <c r="C305" s="5" t="n">
        <v>4512</v>
      </c>
    </row>
    <row r="306" spans="1:3">
      <c r="A306" s="4" t="s">
        <v>198</v>
      </c>
      <c r="B306" s="5" t="n">
        <v>-47335</v>
      </c>
      <c r="C306" s="5" t="n">
        <v>-73043</v>
      </c>
    </row>
    <row r="307" spans="1:3">
      <c r="A307" s="4" t="s">
        <v>199</v>
      </c>
      <c r="B307" s="5" t="n">
        <v>12036</v>
      </c>
      <c r="C307" s="5" t="n">
        <v>29364</v>
      </c>
    </row>
    <row r="308" spans="1:3">
      <c r="A308" s="4" t="s">
        <v>200</v>
      </c>
      <c r="B308" s="5" t="n">
        <v>-48375</v>
      </c>
      <c r="C308" s="5" t="n">
        <v>-123336</v>
      </c>
    </row>
    <row r="309" spans="1:3">
      <c r="A309" s="3" t="s">
        <v>201</v>
      </c>
    </row>
    <row r="310" spans="1:3">
      <c r="A310" s="4" t="s">
        <v>202</v>
      </c>
      <c r="B310" s="5" t="n">
        <v>94099</v>
      </c>
      <c r="C310" s="5" t="n">
        <v>176937</v>
      </c>
    </row>
    <row r="311" spans="1:3">
      <c r="A311" s="4" t="s">
        <v>203</v>
      </c>
      <c r="B311" s="5" t="n">
        <v>313</v>
      </c>
      <c r="C311" s="5" t="n">
        <v>796</v>
      </c>
    </row>
    <row r="312" spans="1:3">
      <c r="A312" s="4" t="s">
        <v>49</v>
      </c>
      <c r="B312" s="5" t="n">
        <v>56423</v>
      </c>
      <c r="C312" s="5" t="n">
        <v>9943</v>
      </c>
    </row>
    <row r="313" spans="1:3">
      <c r="A313" s="4" t="s">
        <v>204</v>
      </c>
      <c r="B313" s="5" t="n">
        <v>37515</v>
      </c>
      <c r="C313" s="5" t="n">
        <v>13088</v>
      </c>
    </row>
    <row r="314" spans="1:3">
      <c r="A314" s="3" t="s">
        <v>205</v>
      </c>
    </row>
    <row r="315" spans="1:3">
      <c r="A315" s="4" t="s">
        <v>206</v>
      </c>
      <c r="B315" s="5" t="n">
        <v>-25</v>
      </c>
      <c r="C315" s="5" t="n">
        <v>-749</v>
      </c>
    </row>
    <row r="316" spans="1:3">
      <c r="A316" s="4" t="s">
        <v>207</v>
      </c>
      <c r="B316" s="5" t="n">
        <v>1225</v>
      </c>
      <c r="C316" s="5" t="n">
        <v>331</v>
      </c>
    </row>
    <row r="317" spans="1:3">
      <c r="A317" s="4" t="s">
        <v>62</v>
      </c>
      <c r="B317" s="5" t="n">
        <v>-89748</v>
      </c>
      <c r="C317" s="5" t="n">
        <v>-9844</v>
      </c>
    </row>
    <row r="318" spans="1:3">
      <c r="A318" s="4" t="s">
        <v>208</v>
      </c>
      <c r="B318" s="5" t="n">
        <v>117588</v>
      </c>
      <c r="C318" s="5" t="n">
        <v>112843</v>
      </c>
    </row>
    <row r="319" spans="1:3">
      <c r="A319" s="4" t="s">
        <v>2517</v>
      </c>
      <c r="B319" s="5" t="n">
        <v>221346</v>
      </c>
      <c r="C319" s="5" t="n">
        <v>213868</v>
      </c>
    </row>
    <row r="320" spans="1:3">
      <c r="A320" s="3" t="s">
        <v>210</v>
      </c>
    </row>
    <row r="321" spans="1:3">
      <c r="A321" s="4" t="s">
        <v>211</v>
      </c>
      <c r="B321" s="5" t="n">
        <v>-1728858</v>
      </c>
      <c r="C321" s="5" t="n">
        <v>-764408</v>
      </c>
    </row>
    <row r="322" spans="1:3">
      <c r="A322" s="3" t="s">
        <v>212</v>
      </c>
    </row>
    <row r="323" spans="1:3">
      <c r="A323" s="4" t="s">
        <v>213</v>
      </c>
      <c r="B323" s="5" t="n">
        <v>-1311382</v>
      </c>
      <c r="C323" s="5" t="n">
        <v>-1216880</v>
      </c>
    </row>
    <row r="324" spans="1:3">
      <c r="A324" s="4" t="s">
        <v>214</v>
      </c>
      <c r="B324" s="5" t="n">
        <v>-9853</v>
      </c>
      <c r="C324" s="5" t="n">
        <v>-225</v>
      </c>
    </row>
    <row r="325" spans="1:3">
      <c r="A325" s="3" t="s">
        <v>215</v>
      </c>
    </row>
    <row r="326" spans="1:3">
      <c r="A326" s="4" t="s">
        <v>213</v>
      </c>
      <c r="B326" s="5" t="n">
        <v>1016203</v>
      </c>
      <c r="C326" s="5" t="n">
        <v>222677</v>
      </c>
    </row>
    <row r="327" spans="1:3">
      <c r="A327" s="4" t="s">
        <v>216</v>
      </c>
      <c r="B327" s="5" t="n">
        <v>2639</v>
      </c>
      <c r="C327" s="5" t="n">
        <v>2184</v>
      </c>
    </row>
    <row r="328" spans="1:3">
      <c r="A328" s="3" t="s">
        <v>217</v>
      </c>
    </row>
    <row r="329" spans="1:3">
      <c r="A329" s="4" t="s">
        <v>214</v>
      </c>
      <c r="B329" s="5" t="n">
        <v>9745</v>
      </c>
      <c r="C329" s="5" t="n">
        <v>1757</v>
      </c>
    </row>
    <row r="330" spans="1:3">
      <c r="A330" s="4" t="s">
        <v>218</v>
      </c>
      <c r="B330" s="5" t="n">
        <v>93349</v>
      </c>
      <c r="C330" s="5" t="n">
        <v>99299</v>
      </c>
    </row>
    <row r="331" spans="1:3">
      <c r="A331" s="4" t="s">
        <v>219</v>
      </c>
      <c r="B331" s="5" t="n">
        <v>-161295</v>
      </c>
      <c r="C331" s="5" t="n">
        <v>-109098</v>
      </c>
    </row>
    <row r="332" spans="1:3">
      <c r="A332" s="4" t="s">
        <v>220</v>
      </c>
      <c r="B332" s="5" t="n">
        <v>-1263</v>
      </c>
      <c r="C332" s="5" t="n">
        <v>-23574</v>
      </c>
    </row>
    <row r="333" spans="1:3">
      <c r="A333" s="4" t="s">
        <v>221</v>
      </c>
      <c r="C333" s="5" t="n">
        <v>3362</v>
      </c>
    </row>
    <row r="334" spans="1:3">
      <c r="A334" s="4" t="s">
        <v>2518</v>
      </c>
      <c r="B334" s="5" t="n">
        <v>0</v>
      </c>
    </row>
    <row r="335" spans="1:3">
      <c r="A335" s="4" t="s">
        <v>222</v>
      </c>
      <c r="B335" s="5" t="n">
        <v>-12903</v>
      </c>
      <c r="C335" s="5" t="n">
        <v>-18607</v>
      </c>
    </row>
    <row r="336" spans="1:3">
      <c r="A336" s="4" t="s">
        <v>223</v>
      </c>
      <c r="B336" s="5" t="n">
        <v>258</v>
      </c>
    </row>
    <row r="337" spans="1:3">
      <c r="A337" s="3" t="s">
        <v>224</v>
      </c>
    </row>
    <row r="338" spans="1:3">
      <c r="A338" s="4" t="s">
        <v>225</v>
      </c>
      <c r="B338" s="5" t="n">
        <v>3033</v>
      </c>
      <c r="C338" s="5" t="n">
        <v>2993</v>
      </c>
    </row>
    <row r="339" spans="1:3">
      <c r="A339" s="4" t="s">
        <v>226</v>
      </c>
      <c r="B339" s="5" t="n">
        <v>25746</v>
      </c>
      <c r="C339" s="5" t="n">
        <v>27547</v>
      </c>
    </row>
    <row r="340" spans="1:3">
      <c r="A340" s="4" t="s">
        <v>2519</v>
      </c>
      <c r="B340" s="5" t="n">
        <v>-2074581</v>
      </c>
      <c r="C340" s="5" t="n">
        <v>-1772973</v>
      </c>
    </row>
    <row r="341" spans="1:3">
      <c r="A341" s="3" t="s">
        <v>205</v>
      </c>
    </row>
    <row r="342" spans="1:3">
      <c r="A342" s="4" t="s">
        <v>104</v>
      </c>
      <c r="B342" s="5" t="n">
        <v>1638953</v>
      </c>
      <c r="C342" s="5" t="n">
        <v>1725266</v>
      </c>
    </row>
    <row r="343" spans="1:3">
      <c r="A343" s="4" t="s">
        <v>228</v>
      </c>
      <c r="B343" s="5" t="n">
        <v>-10860</v>
      </c>
      <c r="C343" s="5" t="n">
        <v>-44711</v>
      </c>
    </row>
    <row r="344" spans="1:3">
      <c r="A344" s="4" t="s">
        <v>60</v>
      </c>
      <c r="B344" s="5" t="n">
        <v>89992</v>
      </c>
    </row>
    <row r="345" spans="1:3">
      <c r="A345" s="4" t="s">
        <v>229</v>
      </c>
      <c r="B345" s="5" t="n">
        <v>-12680</v>
      </c>
      <c r="C345" s="5" t="n">
        <v>-17408</v>
      </c>
    </row>
    <row r="346" spans="1:3">
      <c r="A346" s="4" t="s">
        <v>230</v>
      </c>
      <c r="B346" s="5" t="n">
        <v>40000</v>
      </c>
    </row>
    <row r="347" spans="1:3">
      <c r="A347" s="4" t="s">
        <v>231</v>
      </c>
      <c r="B347" s="5" t="n">
        <v>0</v>
      </c>
      <c r="C347" s="5" t="n">
        <v>0</v>
      </c>
    </row>
    <row r="348" spans="1:3">
      <c r="A348" s="4" t="s">
        <v>2520</v>
      </c>
      <c r="B348" s="5" t="n">
        <v>-25000</v>
      </c>
      <c r="C348" s="5" t="n">
        <v>-129000</v>
      </c>
    </row>
    <row r="349" spans="1:3">
      <c r="A349" s="4" t="s">
        <v>232</v>
      </c>
      <c r="B349" s="5" t="n">
        <v>0</v>
      </c>
      <c r="C349" s="5" t="n">
        <v>0</v>
      </c>
    </row>
    <row r="350" spans="1:3">
      <c r="A350" s="4" t="s">
        <v>233</v>
      </c>
      <c r="B350" s="5" t="n">
        <v>0</v>
      </c>
      <c r="C350" s="5" t="n">
        <v>0</v>
      </c>
    </row>
    <row r="351" spans="1:3">
      <c r="A351" s="4" t="s">
        <v>2521</v>
      </c>
      <c r="B351" s="5" t="n">
        <v>10000</v>
      </c>
    </row>
    <row r="352" spans="1:3">
      <c r="A352" s="4" t="s">
        <v>234</v>
      </c>
      <c r="B352" s="5" t="n">
        <v>0</v>
      </c>
      <c r="C352" s="5" t="n">
        <v>0</v>
      </c>
    </row>
    <row r="353" spans="1:3">
      <c r="A353" s="4" t="s">
        <v>2522</v>
      </c>
      <c r="B353" s="5" t="n">
        <v>1730405</v>
      </c>
      <c r="C353" s="5" t="n">
        <v>1534147</v>
      </c>
    </row>
    <row r="354" spans="1:3">
      <c r="A354" s="4" t="s">
        <v>2523</v>
      </c>
      <c r="B354" s="5" t="n">
        <v>-122830</v>
      </c>
      <c r="C354" s="5" t="n">
        <v>-24958</v>
      </c>
    </row>
    <row r="355" spans="1:3">
      <c r="A355" s="4" t="s">
        <v>237</v>
      </c>
      <c r="B355" s="5" t="n">
        <v>412225</v>
      </c>
      <c r="C355" s="5" t="n">
        <v>373556</v>
      </c>
    </row>
    <row r="356" spans="1:3">
      <c r="A356" s="4" t="s">
        <v>238</v>
      </c>
      <c r="B356" s="7" t="n">
        <v>289395</v>
      </c>
      <c r="C356" s="7" t="n">
        <v>34859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4</v>
      </c>
      <c r="B1" s="2" t="s">
        <v>2</v>
      </c>
      <c r="D1" s="2" t="s">
        <v>25</v>
      </c>
    </row>
    <row r="2" spans="1:5">
      <c r="A2" s="3" t="s">
        <v>26</v>
      </c>
    </row>
    <row r="3" spans="1:5">
      <c r="A3" s="4" t="s">
        <v>27</v>
      </c>
      <c r="B3" s="7" t="n">
        <v>280077</v>
      </c>
      <c r="D3" s="7" t="n">
        <v>402857</v>
      </c>
    </row>
    <row r="4" spans="1:5">
      <c r="A4" s="3" t="s">
        <v>28</v>
      </c>
    </row>
    <row r="5" spans="1:5">
      <c r="A5" s="4" t="s">
        <v>29</v>
      </c>
      <c r="B5" s="5" t="n">
        <v>6984009</v>
      </c>
      <c r="D5" s="5" t="n">
        <v>5255119</v>
      </c>
    </row>
    <row r="6" spans="1:5">
      <c r="A6" s="4" t="s">
        <v>30</v>
      </c>
      <c r="B6" s="5" t="n">
        <v>6984009</v>
      </c>
      <c r="D6" s="5" t="n">
        <v>5255119</v>
      </c>
    </row>
    <row r="7" spans="1:5">
      <c r="A7" s="3" t="s">
        <v>31</v>
      </c>
    </row>
    <row r="8" spans="1:5">
      <c r="A8" s="4" t="s">
        <v>32</v>
      </c>
      <c r="B8" s="5" t="n">
        <v>622</v>
      </c>
      <c r="D8" s="5" t="n">
        <v>625</v>
      </c>
    </row>
    <row r="9" spans="1:5">
      <c r="A9" s="4" t="s">
        <v>33</v>
      </c>
      <c r="B9" s="5" t="n">
        <v>41764</v>
      </c>
      <c r="D9" s="5" t="n">
        <v>33301</v>
      </c>
    </row>
    <row r="10" spans="1:5">
      <c r="A10" s="3" t="s">
        <v>34</v>
      </c>
    </row>
    <row r="11" spans="1:5">
      <c r="A11" s="4" t="s">
        <v>32</v>
      </c>
      <c r="B11" s="5" t="n">
        <v>380644</v>
      </c>
      <c r="D11" s="5" t="n">
        <v>393634</v>
      </c>
    </row>
    <row r="12" spans="1:5">
      <c r="A12" s="4" t="s">
        <v>35</v>
      </c>
      <c r="B12" s="5" t="n">
        <v>10039945</v>
      </c>
      <c r="D12" s="5" t="n">
        <v>9783289</v>
      </c>
    </row>
    <row r="13" spans="1:5">
      <c r="A13" s="4" t="s">
        <v>36</v>
      </c>
      <c r="B13" s="5" t="n">
        <v>104817</v>
      </c>
      <c r="C13" s="4" t="s">
        <v>37</v>
      </c>
      <c r="D13" s="5" t="n">
        <v>107019</v>
      </c>
      <c r="E13" s="4" t="s">
        <v>38</v>
      </c>
    </row>
    <row r="14" spans="1:5">
      <c r="A14" s="4" t="s">
        <v>39</v>
      </c>
      <c r="B14" s="5" t="n">
        <v>165218</v>
      </c>
      <c r="D14" s="5" t="n">
        <v>165103</v>
      </c>
    </row>
    <row r="15" spans="1:5">
      <c r="A15" s="4" t="s">
        <v>40</v>
      </c>
      <c r="B15" s="5" t="n">
        <v>77701</v>
      </c>
      <c r="D15" s="5" t="n">
        <v>132395</v>
      </c>
    </row>
    <row r="16" spans="1:5">
      <c r="A16" s="3" t="s">
        <v>41</v>
      </c>
    </row>
    <row r="17" spans="1:5">
      <c r="A17" s="4" t="s">
        <v>42</v>
      </c>
      <c r="B17" s="5" t="n">
        <v>24224793</v>
      </c>
      <c r="D17" s="5" t="n">
        <v>24423427</v>
      </c>
    </row>
    <row r="18" spans="1:5">
      <c r="A18" s="4" t="s">
        <v>43</v>
      </c>
      <c r="B18" s="5" t="n">
        <v>514611</v>
      </c>
      <c r="D18" s="5" t="n">
        <v>517274</v>
      </c>
    </row>
    <row r="19" spans="1:5">
      <c r="A19" s="4" t="s">
        <v>44</v>
      </c>
      <c r="B19" s="5" t="n">
        <v>136856</v>
      </c>
      <c r="D19" s="5" t="n">
        <v>130633</v>
      </c>
    </row>
    <row r="20" spans="1:5">
      <c r="A20" s="4" t="s">
        <v>45</v>
      </c>
      <c r="B20" s="5" t="n">
        <v>640578</v>
      </c>
      <c r="D20" s="5" t="n">
        <v>623426</v>
      </c>
    </row>
    <row r="21" spans="1:5">
      <c r="A21" s="4" t="s">
        <v>46</v>
      </c>
      <c r="B21" s="5" t="n">
        <v>23961970</v>
      </c>
      <c r="D21" s="5" t="n">
        <v>24186642</v>
      </c>
    </row>
    <row r="22" spans="1:5">
      <c r="A22" s="4" t="s">
        <v>47</v>
      </c>
      <c r="B22" s="5" t="n">
        <v>44469</v>
      </c>
      <c r="D22" s="5" t="n">
        <v>45192</v>
      </c>
    </row>
    <row r="23" spans="1:5">
      <c r="A23" s="4" t="s">
        <v>48</v>
      </c>
      <c r="B23" s="5" t="n">
        <v>544109</v>
      </c>
      <c r="D23" s="5" t="n">
        <v>547142</v>
      </c>
    </row>
    <row r="24" spans="1:5">
      <c r="A24" s="4" t="s">
        <v>49</v>
      </c>
      <c r="B24" s="5" t="n">
        <v>157340</v>
      </c>
      <c r="D24" s="5" t="n">
        <v>213844</v>
      </c>
    </row>
    <row r="25" spans="1:5">
      <c r="A25" s="4" t="s">
        <v>50</v>
      </c>
      <c r="B25" s="5" t="n">
        <v>166281</v>
      </c>
      <c r="D25" s="5" t="n">
        <v>168031</v>
      </c>
    </row>
    <row r="26" spans="1:5">
      <c r="A26" s="4" t="s">
        <v>51</v>
      </c>
      <c r="B26" s="5" t="n">
        <v>1978760</v>
      </c>
      <c r="D26" s="5" t="n">
        <v>1991323</v>
      </c>
    </row>
    <row r="27" spans="1:5">
      <c r="A27" s="4" t="s">
        <v>52</v>
      </c>
      <c r="B27" s="5" t="n">
        <v>627294</v>
      </c>
      <c r="D27" s="5" t="n">
        <v>627294</v>
      </c>
    </row>
    <row r="28" spans="1:5">
      <c r="A28" s="4" t="s">
        <v>53</v>
      </c>
      <c r="B28" s="5" t="n">
        <v>33347</v>
      </c>
      <c r="D28" s="5" t="n">
        <v>35672</v>
      </c>
    </row>
    <row r="29" spans="1:5">
      <c r="A29" s="4" t="s">
        <v>54</v>
      </c>
      <c r="B29" s="5" t="n">
        <v>45756761</v>
      </c>
      <c r="D29" s="5" t="n">
        <v>44277337</v>
      </c>
    </row>
    <row r="30" spans="1:5">
      <c r="A30" s="3" t="s">
        <v>55</v>
      </c>
    </row>
    <row r="31" spans="1:5">
      <c r="A31" s="4" t="s">
        <v>56</v>
      </c>
      <c r="B31" s="5" t="n">
        <v>8698610</v>
      </c>
      <c r="D31" s="5" t="n">
        <v>8490945</v>
      </c>
    </row>
    <row r="32" spans="1:5">
      <c r="A32" s="4" t="s">
        <v>57</v>
      </c>
      <c r="B32" s="5" t="n">
        <v>28435483</v>
      </c>
      <c r="D32" s="5" t="n">
        <v>26962563</v>
      </c>
    </row>
    <row r="33" spans="1:5">
      <c r="A33" s="4" t="s">
        <v>58</v>
      </c>
      <c r="B33" s="5" t="n">
        <v>37134093</v>
      </c>
      <c r="D33" s="5" t="n">
        <v>35453508</v>
      </c>
    </row>
    <row r="34" spans="1:5">
      <c r="A34" s="4" t="s">
        <v>59</v>
      </c>
      <c r="B34" s="5" t="n">
        <v>380061</v>
      </c>
      <c r="D34" s="5" t="n">
        <v>390921</v>
      </c>
    </row>
    <row r="35" spans="1:5">
      <c r="A35" s="4" t="s">
        <v>60</v>
      </c>
      <c r="B35" s="5" t="n">
        <v>186200</v>
      </c>
      <c r="D35" s="5" t="n">
        <v>96208</v>
      </c>
    </row>
    <row r="36" spans="1:5">
      <c r="A36" s="4" t="s">
        <v>61</v>
      </c>
      <c r="B36" s="5" t="n">
        <v>1564204</v>
      </c>
      <c r="D36" s="5" t="n">
        <v>1536356</v>
      </c>
    </row>
    <row r="37" spans="1:5">
      <c r="A37" s="4" t="s">
        <v>62</v>
      </c>
      <c r="B37" s="5" t="n">
        <v>1427294</v>
      </c>
      <c r="D37" s="5" t="n">
        <v>1696439</v>
      </c>
    </row>
    <row r="38" spans="1:5">
      <c r="A38" s="4" t="s">
        <v>63</v>
      </c>
      <c r="B38" s="5" t="n">
        <v>40691852</v>
      </c>
      <c r="D38" s="5" t="n">
        <v>39173432</v>
      </c>
    </row>
    <row r="39" spans="1:5">
      <c r="A39" s="3" t="s">
        <v>64</v>
      </c>
    </row>
    <row r="40" spans="1:5">
      <c r="A40" s="4" t="s">
        <v>65</v>
      </c>
      <c r="B40" s="5" t="n">
        <v>50160</v>
      </c>
      <c r="D40" s="5" t="n">
        <v>50160</v>
      </c>
    </row>
    <row r="41" spans="1:5">
      <c r="A41" s="4" t="s">
        <v>66</v>
      </c>
      <c r="B41" s="5" t="n">
        <v>1043</v>
      </c>
      <c r="D41" s="5" t="n">
        <v>1042</v>
      </c>
    </row>
    <row r="42" spans="1:5">
      <c r="A42" s="4" t="s">
        <v>67</v>
      </c>
      <c r="B42" s="5" t="n">
        <v>4300936</v>
      </c>
      <c r="D42" s="5" t="n">
        <v>4298503</v>
      </c>
    </row>
    <row r="43" spans="1:5">
      <c r="A43" s="4" t="s">
        <v>68</v>
      </c>
      <c r="B43" s="5" t="n">
        <v>1261775</v>
      </c>
      <c r="D43" s="5" t="n">
        <v>1194994</v>
      </c>
    </row>
    <row r="44" spans="1:5">
      <c r="A44" s="4" t="s">
        <v>69</v>
      </c>
      <c r="B44" s="5" t="n">
        <v>-86167</v>
      </c>
      <c r="D44" s="5" t="n">
        <v>-90142</v>
      </c>
    </row>
    <row r="45" spans="1:5">
      <c r="A45" s="4" t="s">
        <v>70</v>
      </c>
      <c r="B45" s="5" t="n">
        <v>-462838</v>
      </c>
      <c r="D45" s="5" t="n">
        <v>-350652</v>
      </c>
    </row>
    <row r="46" spans="1:5">
      <c r="A46" s="4" t="s">
        <v>71</v>
      </c>
      <c r="B46" s="5" t="n">
        <v>5064909</v>
      </c>
      <c r="D46" s="5" t="n">
        <v>5103905</v>
      </c>
    </row>
    <row r="47" spans="1:5">
      <c r="A47" s="4" t="s">
        <v>72</v>
      </c>
      <c r="B47" s="5" t="n">
        <v>45756761</v>
      </c>
      <c r="D47" s="5" t="n">
        <v>44277337</v>
      </c>
    </row>
    <row r="48" spans="1:5">
      <c r="A48" s="4" t="s">
        <v>73</v>
      </c>
    </row>
    <row r="49" spans="1:5">
      <c r="A49" s="3" t="s">
        <v>41</v>
      </c>
    </row>
    <row r="50" spans="1:5">
      <c r="A50" s="4" t="s">
        <v>74</v>
      </c>
      <c r="B50" s="5" t="n">
        <v>153061</v>
      </c>
      <c r="D50" s="5" t="n">
        <v>169260</v>
      </c>
    </row>
    <row r="51" spans="1:5">
      <c r="A51" s="4" t="s">
        <v>75</v>
      </c>
    </row>
    <row r="52" spans="1:5">
      <c r="A52" s="3" t="s">
        <v>41</v>
      </c>
    </row>
    <row r="53" spans="1:5">
      <c r="A53" s="4" t="s">
        <v>43</v>
      </c>
      <c r="B53" s="5" t="n">
        <v>514611</v>
      </c>
      <c r="C53" s="4" t="s">
        <v>76</v>
      </c>
      <c r="D53" s="5" t="n">
        <v>517274</v>
      </c>
      <c r="E53" s="4" t="s">
        <v>77</v>
      </c>
    </row>
    <row r="54" spans="1:5">
      <c r="A54" s="4" t="s">
        <v>74</v>
      </c>
      <c r="B54" s="7" t="n">
        <v>15333</v>
      </c>
      <c r="D54" s="7" t="n">
        <v>19595</v>
      </c>
    </row>
    <row r="55" spans="1:5"/>
    <row r="56" spans="1:5">
      <c r="A56" s="4" t="s">
        <v>37</v>
      </c>
      <c r="B56" s="4" t="s">
        <v>78</v>
      </c>
    </row>
    <row r="57" spans="1:5">
      <c r="A57" s="4" t="s">
        <v>38</v>
      </c>
      <c r="B57" s="4" t="s">
        <v>79</v>
      </c>
    </row>
    <row r="58" spans="1:5">
      <c r="A58" s="4" t="s">
        <v>76</v>
      </c>
      <c r="B58" s="4" t="s">
        <v>80</v>
      </c>
    </row>
    <row r="59" spans="1:5">
      <c r="A59" s="4" t="s">
        <v>77</v>
      </c>
      <c r="B59" s="4" t="s">
        <v>81</v>
      </c>
    </row>
  </sheetData>
  <mergeCells count="7">
    <mergeCell ref="B1:C1"/>
    <mergeCell ref="D1:E1"/>
    <mergeCell ref="A55:E55"/>
    <mergeCell ref="B56:E56"/>
    <mergeCell ref="B57:E57"/>
    <mergeCell ref="B58:E58"/>
    <mergeCell ref="B59:E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73</v>
      </c>
    </row>
    <row r="4" spans="1:2">
      <c r="A4" s="4" t="s">
        <v>204</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240</v>
      </c>
    </row>
    <row r="4" spans="1:2">
      <c r="A4" s="4" t="s">
        <v>104</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4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40</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4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82</v>
      </c>
      <c r="B1" s="2" t="s">
        <v>2</v>
      </c>
      <c r="D1" s="2" t="s">
        <v>25</v>
      </c>
    </row>
    <row r="2" spans="1:5">
      <c r="A2" s="3" t="s">
        <v>83</v>
      </c>
    </row>
    <row r="3" spans="1:5">
      <c r="A3" s="4" t="s">
        <v>84</v>
      </c>
      <c r="B3" s="7" t="n">
        <v>98740</v>
      </c>
      <c r="C3" s="4" t="s">
        <v>37</v>
      </c>
      <c r="D3" s="7" t="n">
        <v>97501</v>
      </c>
      <c r="E3" s="4" t="s">
        <v>38</v>
      </c>
    </row>
    <row r="4" spans="1:5">
      <c r="A4" s="4" t="s">
        <v>85</v>
      </c>
      <c r="B4" s="7" t="n">
        <v>169340</v>
      </c>
      <c r="D4" s="7" t="n">
        <v>168417</v>
      </c>
    </row>
    <row r="5" spans="1:5">
      <c r="A5" s="4" t="s">
        <v>86</v>
      </c>
      <c r="B5" s="5" t="n">
        <v>30000000</v>
      </c>
      <c r="D5" s="5" t="n">
        <v>30000000</v>
      </c>
    </row>
    <row r="6" spans="1:5">
      <c r="A6" s="4" t="s">
        <v>87</v>
      </c>
      <c r="B6" s="5" t="n">
        <v>2006391</v>
      </c>
      <c r="D6" s="5" t="n">
        <v>2006391</v>
      </c>
    </row>
    <row r="7" spans="1:5">
      <c r="A7" s="4" t="s">
        <v>88</v>
      </c>
      <c r="B7" s="5" t="n">
        <v>2006391</v>
      </c>
      <c r="D7" s="5" t="n">
        <v>2006391</v>
      </c>
    </row>
    <row r="8" spans="1:5">
      <c r="A8" s="4" t="s">
        <v>89</v>
      </c>
      <c r="B8" s="8" t="n">
        <v>0.01</v>
      </c>
      <c r="D8" s="8" t="n">
        <v>0.01</v>
      </c>
    </row>
    <row r="9" spans="1:5">
      <c r="A9" s="4" t="s">
        <v>90</v>
      </c>
      <c r="B9" s="5" t="n">
        <v>170000000</v>
      </c>
      <c r="D9" s="5" t="n">
        <v>170000000</v>
      </c>
    </row>
    <row r="10" spans="1:5">
      <c r="A10" s="4" t="s">
        <v>91</v>
      </c>
      <c r="B10" s="5" t="n">
        <v>104263919</v>
      </c>
      <c r="D10" s="5" t="n">
        <v>104238159</v>
      </c>
    </row>
    <row r="11" spans="1:5">
      <c r="A11" s="4" t="s">
        <v>92</v>
      </c>
      <c r="B11" s="5" t="n">
        <v>102189914</v>
      </c>
      <c r="D11" s="5" t="n">
        <v>102068981</v>
      </c>
    </row>
    <row r="12" spans="1:5">
      <c r="A12" s="4" t="s">
        <v>93</v>
      </c>
      <c r="B12" s="5" t="n">
        <v>2074005</v>
      </c>
      <c r="D12" s="5" t="n">
        <v>2169178</v>
      </c>
    </row>
    <row r="13" spans="1:5"/>
    <row r="14" spans="1:5">
      <c r="A14" s="4" t="s">
        <v>37</v>
      </c>
      <c r="B14" s="4" t="s">
        <v>78</v>
      </c>
    </row>
    <row r="15" spans="1:5">
      <c r="A15" s="4" t="s">
        <v>38</v>
      </c>
      <c r="B15" s="4" t="s">
        <v>79</v>
      </c>
    </row>
  </sheetData>
  <mergeCells count="5">
    <mergeCell ref="B1:C1"/>
    <mergeCell ref="D1:E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3</v>
      </c>
      <c r="B1" s="2" t="s">
        <v>1</v>
      </c>
    </row>
    <row r="2" spans="1:2">
      <c r="B2" s="2" t="s">
        <v>2</v>
      </c>
    </row>
    <row r="3" spans="1:2">
      <c r="A3" s="3" t="s">
        <v>24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94</v>
      </c>
      <c r="B1" s="2" t="s">
        <v>1</v>
      </c>
      <c r="D1" s="2" t="s">
        <v>95</v>
      </c>
    </row>
    <row r="2" spans="1:4">
      <c r="B2" s="2" t="s">
        <v>2</v>
      </c>
      <c r="C2" s="2" t="s">
        <v>96</v>
      </c>
      <c r="D2" s="2" t="s">
        <v>97</v>
      </c>
    </row>
    <row r="3" spans="1:4">
      <c r="A3" s="3" t="s">
        <v>98</v>
      </c>
    </row>
    <row r="4" spans="1:4">
      <c r="A4" s="4" t="s">
        <v>99</v>
      </c>
      <c r="B4" s="7" t="n">
        <v>373584</v>
      </c>
      <c r="C4" s="7" t="n">
        <v>363136</v>
      </c>
    </row>
    <row r="5" spans="1:4">
      <c r="A5" s="4" t="s">
        <v>100</v>
      </c>
      <c r="B5" s="5" t="n">
        <v>22285</v>
      </c>
      <c r="C5" s="5" t="n">
        <v>6573</v>
      </c>
    </row>
    <row r="6" spans="1:4">
      <c r="A6" s="4" t="s">
        <v>101</v>
      </c>
      <c r="B6" s="5" t="n">
        <v>57209</v>
      </c>
      <c r="C6" s="5" t="n">
        <v>46286</v>
      </c>
    </row>
    <row r="7" spans="1:4">
      <c r="A7" s="4" t="s">
        <v>102</v>
      </c>
      <c r="B7" s="5" t="n">
        <v>453078</v>
      </c>
      <c r="C7" s="5" t="n">
        <v>415995</v>
      </c>
    </row>
    <row r="8" spans="1:4">
      <c r="A8" s="3" t="s">
        <v>103</v>
      </c>
    </row>
    <row r="9" spans="1:4">
      <c r="A9" s="4" t="s">
        <v>104</v>
      </c>
      <c r="B9" s="5" t="n">
        <v>38688</v>
      </c>
      <c r="C9" s="5" t="n">
        <v>33757</v>
      </c>
    </row>
    <row r="10" spans="1:4">
      <c r="A10" s="4" t="s">
        <v>105</v>
      </c>
      <c r="B10" s="5" t="n">
        <v>2013</v>
      </c>
      <c r="C10" s="5" t="n">
        <v>1095</v>
      </c>
    </row>
    <row r="11" spans="1:4">
      <c r="A11" s="4" t="s">
        <v>106</v>
      </c>
      <c r="B11" s="5" t="n">
        <v>19330</v>
      </c>
      <c r="C11" s="5" t="n">
        <v>19045</v>
      </c>
    </row>
    <row r="12" spans="1:4">
      <c r="A12" s="4" t="s">
        <v>107</v>
      </c>
      <c r="B12" s="5" t="n">
        <v>60031</v>
      </c>
      <c r="C12" s="5" t="n">
        <v>53897</v>
      </c>
    </row>
    <row r="13" spans="1:4">
      <c r="A13" s="4" t="s">
        <v>108</v>
      </c>
      <c r="B13" s="5" t="n">
        <v>393047</v>
      </c>
      <c r="C13" s="5" t="n">
        <v>362098</v>
      </c>
    </row>
    <row r="14" spans="1:4">
      <c r="A14" s="4" t="s">
        <v>109</v>
      </c>
      <c r="B14" s="5" t="n">
        <v>71063</v>
      </c>
      <c r="C14" s="5" t="n">
        <v>40698</v>
      </c>
    </row>
    <row r="15" spans="1:4">
      <c r="A15" s="4" t="s">
        <v>110</v>
      </c>
      <c r="B15" s="5" t="n">
        <v>321984</v>
      </c>
      <c r="C15" s="5" t="n">
        <v>321400</v>
      </c>
    </row>
    <row r="16" spans="1:4">
      <c r="A16" s="4" t="s">
        <v>111</v>
      </c>
      <c r="B16" s="5" t="n">
        <v>36455</v>
      </c>
      <c r="C16" s="5" t="n">
        <v>39536</v>
      </c>
    </row>
    <row r="17" spans="1:4">
      <c r="A17" s="4" t="s">
        <v>112</v>
      </c>
      <c r="B17" s="5" t="n">
        <v>60602</v>
      </c>
      <c r="C17" s="5" t="n">
        <v>56175</v>
      </c>
    </row>
    <row r="18" spans="1:4">
      <c r="A18" s="4" t="s">
        <v>113</v>
      </c>
      <c r="B18" s="5" t="n">
        <v>12068</v>
      </c>
      <c r="C18" s="5" t="n">
        <v>11369</v>
      </c>
    </row>
    <row r="19" spans="1:4">
      <c r="A19" s="4" t="s">
        <v>114</v>
      </c>
      <c r="B19" s="5" t="n">
        <v>-646</v>
      </c>
      <c r="C19" s="5" t="n">
        <v>162</v>
      </c>
    </row>
    <row r="20" spans="1:4">
      <c r="A20" s="4" t="s">
        <v>115</v>
      </c>
      <c r="B20" s="5" t="n">
        <v>-198</v>
      </c>
      <c r="C20" s="5" t="n">
        <v>-278</v>
      </c>
    </row>
    <row r="21" spans="1:4">
      <c r="A21" s="4" t="s">
        <v>116</v>
      </c>
      <c r="B21" s="5" t="n">
        <v>-2926</v>
      </c>
      <c r="C21" s="5" t="n">
        <v>-1966</v>
      </c>
    </row>
    <row r="22" spans="1:4">
      <c r="A22" s="4" t="s">
        <v>117</v>
      </c>
      <c r="B22" s="5" t="n">
        <v>-8027</v>
      </c>
      <c r="C22" s="5" t="n">
        <v>-8257</v>
      </c>
    </row>
    <row r="23" spans="1:4">
      <c r="A23" s="4" t="s">
        <v>118</v>
      </c>
      <c r="B23" s="5" t="n">
        <v>16169</v>
      </c>
      <c r="C23" s="5" t="n">
        <v>19128</v>
      </c>
    </row>
    <row r="24" spans="1:4">
      <c r="A24" s="4" t="s">
        <v>119</v>
      </c>
      <c r="B24" s="5" t="n">
        <v>113497</v>
      </c>
      <c r="C24" s="5" t="n">
        <v>115869</v>
      </c>
    </row>
    <row r="25" spans="1:4">
      <c r="A25" s="3" t="s">
        <v>120</v>
      </c>
    </row>
    <row r="26" spans="1:4">
      <c r="A26" s="4" t="s">
        <v>121</v>
      </c>
      <c r="B26" s="5" t="n">
        <v>125852</v>
      </c>
      <c r="C26" s="5" t="n">
        <v>123740</v>
      </c>
    </row>
    <row r="27" spans="1:4">
      <c r="A27" s="4" t="s">
        <v>122</v>
      </c>
      <c r="B27" s="5" t="n">
        <v>22802</v>
      </c>
      <c r="C27" s="5" t="n">
        <v>20776</v>
      </c>
    </row>
    <row r="28" spans="1:4">
      <c r="A28" s="4" t="s">
        <v>123</v>
      </c>
      <c r="B28" s="5" t="n">
        <v>17206</v>
      </c>
      <c r="C28" s="5" t="n">
        <v>15970</v>
      </c>
    </row>
    <row r="29" spans="1:4">
      <c r="A29" s="4" t="s">
        <v>124</v>
      </c>
      <c r="B29" s="5" t="n">
        <v>10902</v>
      </c>
      <c r="C29" s="5" t="n">
        <v>10969</v>
      </c>
    </row>
    <row r="30" spans="1:4">
      <c r="A30" s="4" t="s">
        <v>125</v>
      </c>
      <c r="B30" s="5" t="n">
        <v>82985</v>
      </c>
      <c r="C30" s="5" t="n">
        <v>69250</v>
      </c>
    </row>
    <row r="31" spans="1:4">
      <c r="A31" s="4" t="s">
        <v>126</v>
      </c>
      <c r="B31" s="5" t="n">
        <v>5906</v>
      </c>
      <c r="C31" s="5" t="n">
        <v>5949</v>
      </c>
    </row>
    <row r="32" spans="1:4">
      <c r="A32" s="4" t="s">
        <v>127</v>
      </c>
      <c r="B32" s="5" t="n">
        <v>12009</v>
      </c>
      <c r="C32" s="5" t="n">
        <v>11576</v>
      </c>
    </row>
    <row r="33" spans="1:4">
      <c r="A33" s="4" t="s">
        <v>128</v>
      </c>
      <c r="B33" s="5" t="n">
        <v>6920</v>
      </c>
      <c r="C33" s="5" t="n">
        <v>6493</v>
      </c>
    </row>
    <row r="34" spans="1:4">
      <c r="A34" s="4" t="s">
        <v>129</v>
      </c>
      <c r="B34" s="5" t="n">
        <v>6131</v>
      </c>
      <c r="C34" s="5" t="n">
        <v>12818</v>
      </c>
    </row>
    <row r="35" spans="1:4">
      <c r="A35" s="4" t="s">
        <v>130</v>
      </c>
      <c r="B35" s="5" t="n">
        <v>28964</v>
      </c>
      <c r="C35" s="5" t="n">
        <v>31432</v>
      </c>
    </row>
    <row r="36" spans="1:4">
      <c r="A36" s="4" t="s">
        <v>131</v>
      </c>
      <c r="B36" s="5" t="n">
        <v>2325</v>
      </c>
      <c r="C36" s="5" t="n">
        <v>2345</v>
      </c>
    </row>
    <row r="37" spans="1:4">
      <c r="A37" s="4" t="s">
        <v>132</v>
      </c>
      <c r="B37" s="5" t="n">
        <v>322002</v>
      </c>
      <c r="C37" s="5" t="n">
        <v>311318</v>
      </c>
    </row>
    <row r="38" spans="1:4">
      <c r="A38" s="4" t="s">
        <v>133</v>
      </c>
      <c r="B38" s="5" t="n">
        <v>113479</v>
      </c>
      <c r="C38" s="5" t="n">
        <v>125951</v>
      </c>
    </row>
    <row r="39" spans="1:4">
      <c r="A39" s="4" t="s">
        <v>134</v>
      </c>
      <c r="B39" s="5" t="n">
        <v>22155</v>
      </c>
      <c r="C39" s="5" t="n">
        <v>33006</v>
      </c>
    </row>
    <row r="40" spans="1:4">
      <c r="A40" s="4" t="s">
        <v>135</v>
      </c>
      <c r="B40" s="5" t="n">
        <v>91324</v>
      </c>
      <c r="C40" s="5" t="n">
        <v>92945</v>
      </c>
    </row>
    <row r="41" spans="1:4">
      <c r="A41" s="4" t="s">
        <v>136</v>
      </c>
      <c r="B41" s="7" t="n">
        <v>90393</v>
      </c>
      <c r="C41" s="7" t="n">
        <v>92014</v>
      </c>
    </row>
    <row r="42" spans="1:4">
      <c r="A42" s="4" t="s">
        <v>137</v>
      </c>
      <c r="B42" s="8" t="n">
        <v>0.89</v>
      </c>
      <c r="C42" s="8" t="n">
        <v>0.89</v>
      </c>
    </row>
    <row r="43" spans="1:4">
      <c r="A43" s="4" t="s">
        <v>138</v>
      </c>
      <c r="B43" s="9" t="n">
        <v>0.89</v>
      </c>
      <c r="C43" s="9" t="n">
        <v>0.89</v>
      </c>
    </row>
    <row r="44" spans="1:4">
      <c r="A44" s="4" t="s">
        <v>139</v>
      </c>
      <c r="B44" s="8" t="n">
        <v>0.25</v>
      </c>
      <c r="C44" s="8" t="n">
        <v>0.25</v>
      </c>
      <c r="D44" s="8" t="n">
        <v>0.15</v>
      </c>
    </row>
    <row r="45" spans="1:4">
      <c r="A45" s="4" t="s">
        <v>73</v>
      </c>
    </row>
    <row r="46" spans="1:4">
      <c r="A46" s="3" t="s">
        <v>103</v>
      </c>
    </row>
    <row r="47" spans="1:4">
      <c r="A47" s="4" t="s">
        <v>109</v>
      </c>
      <c r="B47" s="7" t="n">
        <v>69333</v>
      </c>
      <c r="C47" s="7" t="n">
        <v>42057</v>
      </c>
    </row>
    <row r="48" spans="1:4">
      <c r="A48" s="4" t="s">
        <v>75</v>
      </c>
    </row>
    <row r="49" spans="1:4">
      <c r="A49" s="3" t="s">
        <v>103</v>
      </c>
    </row>
    <row r="50" spans="1:4">
      <c r="A50" s="4" t="s">
        <v>109</v>
      </c>
      <c r="B50" s="7" t="n">
        <v>1730</v>
      </c>
      <c r="C50" s="7" t="n">
        <v>-1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2</v>
      </c>
    </row>
    <row r="3" spans="1:2">
      <c r="A3" s="3" t="s">
        <v>240</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c r="B3" s="4" t="s">
        <v>350</v>
      </c>
    </row>
    <row r="4" spans="1:2">
      <c r="A4" s="4" t="s">
        <v>351</v>
      </c>
      <c r="B4" s="4" t="s">
        <v>352</v>
      </c>
    </row>
    <row r="5" spans="1:2">
      <c r="A5" s="4" t="s">
        <v>353</v>
      </c>
      <c r="B5" s="4" t="s">
        <v>354</v>
      </c>
    </row>
    <row r="6" spans="1:2">
      <c r="A6" s="4" t="s">
        <v>355</v>
      </c>
      <c r="B6" s="4" t="s">
        <v>356</v>
      </c>
    </row>
    <row r="7" spans="1:2">
      <c r="A7" s="4" t="s">
        <v>254</v>
      </c>
    </row>
    <row r="8" spans="1:2">
      <c r="A8" s="4" t="s">
        <v>357</v>
      </c>
      <c r="B8"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row>
    <row r="4" spans="1:2">
      <c r="A4" s="4" t="s">
        <v>361</v>
      </c>
      <c r="B4" s="4" t="s">
        <v>362</v>
      </c>
    </row>
    <row r="5" spans="1:2">
      <c r="A5" s="4" t="s">
        <v>363</v>
      </c>
      <c r="B5" s="4" t="s">
        <v>364</v>
      </c>
    </row>
    <row r="6" spans="1:2">
      <c r="A6" s="4" t="s">
        <v>365</v>
      </c>
      <c r="B6" s="4" t="s">
        <v>366</v>
      </c>
    </row>
    <row r="7" spans="1:2">
      <c r="A7" s="4" t="s">
        <v>367</v>
      </c>
    </row>
    <row r="8" spans="1:2">
      <c r="A8" s="4" t="s">
        <v>368</v>
      </c>
      <c r="B8" s="4" t="s">
        <v>369</v>
      </c>
    </row>
    <row r="9" spans="1:2">
      <c r="A9" s="4" t="s">
        <v>370</v>
      </c>
    </row>
    <row r="10" spans="1:2">
      <c r="A10" s="4" t="s">
        <v>368</v>
      </c>
      <c r="B10" s="4" t="s">
        <v>371</v>
      </c>
    </row>
    <row r="11" spans="1:2">
      <c r="A11" s="4" t="s">
        <v>372</v>
      </c>
      <c r="B11" s="4" t="s">
        <v>373</v>
      </c>
    </row>
    <row r="12" spans="1:2">
      <c r="A12" s="4" t="s">
        <v>374</v>
      </c>
    </row>
    <row r="13" spans="1:2">
      <c r="A13" s="4" t="s">
        <v>372</v>
      </c>
      <c r="B13"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row>
    <row r="11" spans="1:2">
      <c r="A11" s="4" t="s">
        <v>392</v>
      </c>
      <c r="B11" s="4" t="s">
        <v>393</v>
      </c>
    </row>
    <row r="12" spans="1:2">
      <c r="A12" s="4" t="s">
        <v>367</v>
      </c>
    </row>
    <row r="13" spans="1:2">
      <c r="A13" s="4" t="s">
        <v>392</v>
      </c>
      <c r="B13"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396</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6</v>
      </c>
    </row>
    <row r="3" spans="1:3">
      <c r="A3" s="3" t="s">
        <v>141</v>
      </c>
    </row>
    <row r="4" spans="1:3">
      <c r="A4" s="4" t="s">
        <v>135</v>
      </c>
      <c r="B4" s="7" t="n">
        <v>91324</v>
      </c>
      <c r="C4" s="7" t="n">
        <v>92945</v>
      </c>
    </row>
    <row r="5" spans="1:3">
      <c r="A5" s="3" t="s">
        <v>142</v>
      </c>
    </row>
    <row r="6" spans="1:3">
      <c r="A6" s="4" t="s">
        <v>143</v>
      </c>
      <c r="B6" s="5" t="n">
        <v>-605</v>
      </c>
      <c r="C6" s="5" t="n">
        <v>0</v>
      </c>
    </row>
    <row r="7" spans="1:3">
      <c r="A7" s="4" t="s">
        <v>144</v>
      </c>
      <c r="B7" s="5" t="n">
        <v>93</v>
      </c>
      <c r="C7" s="5" t="n">
        <v>139</v>
      </c>
    </row>
    <row r="8" spans="1:3">
      <c r="A8" s="4" t="s">
        <v>145</v>
      </c>
      <c r="B8" s="5" t="n">
        <v>5386</v>
      </c>
      <c r="C8" s="5" t="n">
        <v>5607</v>
      </c>
    </row>
    <row r="9" spans="1:3">
      <c r="A9" s="4" t="s">
        <v>146</v>
      </c>
      <c r="B9" s="5" t="n">
        <v>-867</v>
      </c>
      <c r="C9" s="5" t="n">
        <v>-950</v>
      </c>
    </row>
    <row r="10" spans="1:3">
      <c r="A10" s="4" t="s">
        <v>147</v>
      </c>
      <c r="B10" s="5" t="n">
        <v>-121189</v>
      </c>
      <c r="C10" s="5" t="n">
        <v>-3026</v>
      </c>
    </row>
    <row r="11" spans="1:3">
      <c r="A11" s="4" t="s">
        <v>148</v>
      </c>
      <c r="B11" s="5" t="n">
        <v>0</v>
      </c>
      <c r="C11" s="5" t="n">
        <v>119</v>
      </c>
    </row>
    <row r="12" spans="1:3">
      <c r="A12" s="4" t="s">
        <v>149</v>
      </c>
      <c r="B12" s="5" t="n">
        <v>0</v>
      </c>
      <c r="C12" s="5" t="n">
        <v>-162</v>
      </c>
    </row>
    <row r="13" spans="1:3">
      <c r="A13" s="4" t="s">
        <v>150</v>
      </c>
      <c r="B13" s="5" t="n">
        <v>1225</v>
      </c>
      <c r="C13" s="5" t="n">
        <v>-637</v>
      </c>
    </row>
    <row r="14" spans="1:3">
      <c r="A14" s="4" t="s">
        <v>151</v>
      </c>
      <c r="B14" s="5" t="n">
        <v>-1267</v>
      </c>
      <c r="C14" s="5" t="n">
        <v>855</v>
      </c>
    </row>
    <row r="15" spans="1:3">
      <c r="A15" s="4" t="s">
        <v>152</v>
      </c>
      <c r="B15" s="5" t="n">
        <v>-117224</v>
      </c>
      <c r="C15" s="5" t="n">
        <v>1945</v>
      </c>
    </row>
    <row r="16" spans="1:3">
      <c r="A16" s="4" t="s">
        <v>153</v>
      </c>
      <c r="B16" s="5" t="n">
        <v>5038</v>
      </c>
      <c r="C16" s="5" t="n">
        <v>-1571</v>
      </c>
    </row>
    <row r="17" spans="1:3">
      <c r="A17" s="4" t="s">
        <v>154</v>
      </c>
      <c r="B17" s="5" t="n">
        <v>-112186</v>
      </c>
      <c r="C17" s="5" t="n">
        <v>374</v>
      </c>
    </row>
    <row r="18" spans="1:3">
      <c r="A18" s="4" t="s">
        <v>155</v>
      </c>
      <c r="B18" s="7" t="n">
        <v>-20862</v>
      </c>
      <c r="C18" s="7" t="n">
        <v>933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271</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73</v>
      </c>
    </row>
    <row r="4" spans="1:2">
      <c r="A4" s="4" t="s">
        <v>417</v>
      </c>
      <c r="B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9</v>
      </c>
      <c r="B1" s="2" t="s">
        <v>1</v>
      </c>
    </row>
    <row r="2" spans="1:2">
      <c r="B2" s="2" t="s">
        <v>2</v>
      </c>
    </row>
    <row r="3" spans="1:2">
      <c r="A3" s="3" t="s">
        <v>27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39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4" t="s">
        <v>432</v>
      </c>
      <c r="B3" s="4" t="s">
        <v>43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2</v>
      </c>
      <c r="B1" s="2" t="s">
        <v>1</v>
      </c>
    </row>
    <row r="2" spans="1:2">
      <c r="B2" s="2" t="s">
        <v>2</v>
      </c>
    </row>
    <row r="3" spans="1:2">
      <c r="A3" s="3" t="s">
        <v>39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9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4" t="s">
        <v>453</v>
      </c>
    </row>
    <row r="4" spans="1:2">
      <c r="A4" s="4" t="s">
        <v>454</v>
      </c>
      <c r="B4" s="4" t="s">
        <v>455</v>
      </c>
    </row>
    <row r="5" spans="1:2">
      <c r="A5" s="4" t="s">
        <v>456</v>
      </c>
    </row>
    <row r="6" spans="1:2">
      <c r="A6" s="4" t="s">
        <v>457</v>
      </c>
      <c r="B6"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5</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6</v>
      </c>
    </row>
    <row r="3" spans="1:3">
      <c r="A3" s="3" t="s">
        <v>141</v>
      </c>
    </row>
    <row r="4" spans="1:3">
      <c r="A4" s="4" t="s">
        <v>145</v>
      </c>
      <c r="B4" s="7" t="n">
        <v>-2101</v>
      </c>
      <c r="C4" s="7" t="n">
        <v>-2186</v>
      </c>
    </row>
    <row r="5" spans="1:3">
      <c r="A5" s="4" t="s">
        <v>146</v>
      </c>
      <c r="B5" s="5" t="n">
        <v>338</v>
      </c>
      <c r="C5" s="5" t="n">
        <v>370</v>
      </c>
    </row>
    <row r="6" spans="1:3">
      <c r="A6" s="4" t="s">
        <v>147</v>
      </c>
      <c r="B6" s="5" t="n">
        <v>6785</v>
      </c>
      <c r="C6" s="5" t="n">
        <v>322</v>
      </c>
    </row>
    <row r="7" spans="1:3">
      <c r="A7" s="4" t="s">
        <v>157</v>
      </c>
      <c r="B7" s="5" t="n">
        <v>0</v>
      </c>
      <c r="C7" s="5" t="n">
        <v>-24</v>
      </c>
    </row>
    <row r="8" spans="1:3">
      <c r="A8" s="4" t="s">
        <v>158</v>
      </c>
      <c r="B8" s="5" t="n">
        <v>0</v>
      </c>
      <c r="C8" s="5" t="n">
        <v>32</v>
      </c>
    </row>
    <row r="9" spans="1:3">
      <c r="A9" s="4" t="s">
        <v>150</v>
      </c>
      <c r="B9" s="5" t="n">
        <v>-478</v>
      </c>
      <c r="C9" s="5" t="n">
        <v>248</v>
      </c>
    </row>
    <row r="10" spans="1:3">
      <c r="A10" s="4" t="s">
        <v>159</v>
      </c>
      <c r="B10" s="5" t="n">
        <v>494</v>
      </c>
      <c r="C10" s="5" t="n">
        <v>-333</v>
      </c>
    </row>
    <row r="11" spans="1:3">
      <c r="A11" s="4" t="s">
        <v>153</v>
      </c>
      <c r="B11" s="7" t="n">
        <v>5038</v>
      </c>
      <c r="C11" s="7" t="n">
        <v>-15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4</v>
      </c>
      <c r="B1" s="2" t="s">
        <v>1</v>
      </c>
    </row>
    <row r="2" spans="1:2">
      <c r="B2" s="2" t="s">
        <v>2</v>
      </c>
    </row>
    <row r="3" spans="1:2">
      <c r="A3" s="4" t="s">
        <v>465</v>
      </c>
    </row>
    <row r="4" spans="1:2">
      <c r="A4" s="4" t="s">
        <v>466</v>
      </c>
      <c r="B4" s="4" t="s">
        <v>467</v>
      </c>
    </row>
    <row r="5" spans="1:2">
      <c r="A5" s="4" t="s">
        <v>468</v>
      </c>
    </row>
    <row r="6" spans="1:2">
      <c r="A6" s="4" t="s">
        <v>466</v>
      </c>
      <c r="B6" s="4" t="s">
        <v>4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4" t="s">
        <v>471</v>
      </c>
    </row>
    <row r="4" spans="1:2">
      <c r="A4" s="4" t="s">
        <v>472</v>
      </c>
      <c r="B4" s="4" t="s">
        <v>473</v>
      </c>
    </row>
    <row r="5" spans="1:2">
      <c r="A5" s="4" t="s">
        <v>474</v>
      </c>
      <c r="B5" s="4" t="s">
        <v>475</v>
      </c>
    </row>
    <row r="6" spans="1:2">
      <c r="A6" s="4" t="s">
        <v>476</v>
      </c>
      <c r="B6" s="4" t="s">
        <v>477</v>
      </c>
    </row>
    <row r="7" spans="1:2">
      <c r="A7" s="4" t="s">
        <v>478</v>
      </c>
    </row>
    <row r="8" spans="1:2">
      <c r="A8" s="4" t="s">
        <v>472</v>
      </c>
      <c r="B8" s="4" t="s">
        <v>479</v>
      </c>
    </row>
    <row r="9" spans="1:2">
      <c r="A9" s="4" t="s">
        <v>474</v>
      </c>
      <c r="B9" s="4" t="s">
        <v>480</v>
      </c>
    </row>
    <row r="10" spans="1:2">
      <c r="A10" s="4" t="s">
        <v>481</v>
      </c>
      <c r="B10" s="4" t="s">
        <v>482</v>
      </c>
    </row>
    <row r="11" spans="1:2">
      <c r="A11" s="4" t="s">
        <v>476</v>
      </c>
      <c r="B11" s="4" t="s">
        <v>483</v>
      </c>
    </row>
    <row r="12" spans="1:2">
      <c r="A12" s="4" t="s">
        <v>484</v>
      </c>
    </row>
    <row r="13" spans="1:2">
      <c r="A13" s="4" t="s">
        <v>472</v>
      </c>
      <c r="B13" s="4" t="s">
        <v>485</v>
      </c>
    </row>
    <row r="14" spans="1:2">
      <c r="A14" s="4" t="s">
        <v>474</v>
      </c>
      <c r="B14" s="4" t="s">
        <v>486</v>
      </c>
    </row>
    <row r="15" spans="1:2">
      <c r="A15" s="4" t="s">
        <v>481</v>
      </c>
      <c r="B15" s="4" t="s">
        <v>487</v>
      </c>
    </row>
    <row r="16" spans="1:2">
      <c r="A16" s="4" t="s">
        <v>476</v>
      </c>
      <c r="B16"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05</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0</v>
      </c>
      <c r="B1" s="2" t="s">
        <v>1</v>
      </c>
    </row>
    <row r="2" spans="1:2">
      <c r="B2" s="2" t="s">
        <v>2</v>
      </c>
    </row>
    <row r="3" spans="1:2">
      <c r="A3" s="3" t="s">
        <v>305</v>
      </c>
    </row>
    <row r="4" spans="1:2">
      <c r="A4" s="4" t="s">
        <v>501</v>
      </c>
      <c r="B4" s="4" t="s">
        <v>5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3</v>
      </c>
      <c r="B1" s="2" t="s">
        <v>1</v>
      </c>
    </row>
    <row r="2" spans="1:2">
      <c r="B2" s="2" t="s">
        <v>2</v>
      </c>
    </row>
    <row r="3" spans="1:2">
      <c r="A3" s="3" t="s">
        <v>312</v>
      </c>
    </row>
    <row r="4" spans="1:2">
      <c r="A4" s="4" t="s">
        <v>504</v>
      </c>
      <c r="B4" s="4" t="s">
        <v>5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6</v>
      </c>
      <c r="B1" s="2" t="s">
        <v>1</v>
      </c>
    </row>
    <row r="2" spans="1:2">
      <c r="B2" s="2" t="s">
        <v>2</v>
      </c>
    </row>
    <row r="3" spans="1:2">
      <c r="A3" s="3" t="s">
        <v>316</v>
      </c>
    </row>
    <row r="4" spans="1:2">
      <c r="A4" s="4" t="s">
        <v>507</v>
      </c>
      <c r="B4" s="4" t="s">
        <v>5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9</v>
      </c>
      <c r="B1" s="2" t="s">
        <v>1</v>
      </c>
    </row>
    <row r="2" spans="1:2">
      <c r="B2" s="2" t="s">
        <v>2</v>
      </c>
    </row>
    <row r="3" spans="1:2">
      <c r="A3" s="3" t="s">
        <v>396</v>
      </c>
    </row>
    <row r="4" spans="1:2">
      <c r="A4" s="4" t="s">
        <v>510</v>
      </c>
      <c r="B4" s="4" t="s">
        <v>5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12</v>
      </c>
      <c r="B1" s="2" t="s">
        <v>1</v>
      </c>
    </row>
    <row r="2" spans="1:2">
      <c r="B2" s="2" t="s">
        <v>2</v>
      </c>
    </row>
    <row r="3" spans="1:2">
      <c r="A3" s="4" t="s">
        <v>513</v>
      </c>
    </row>
    <row r="4" spans="1:2">
      <c r="A4" s="4" t="s">
        <v>514</v>
      </c>
      <c r="B4" s="4" t="s">
        <v>515</v>
      </c>
    </row>
    <row r="5" spans="1:2">
      <c r="A5" s="4" t="s">
        <v>516</v>
      </c>
    </row>
    <row r="6" spans="1:2">
      <c r="A6" s="4" t="s">
        <v>514</v>
      </c>
      <c r="B6" s="4" t="s">
        <v>5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18</v>
      </c>
      <c r="B1" s="2" t="s">
        <v>1</v>
      </c>
    </row>
    <row r="2" spans="1:2">
      <c r="B2" s="2" t="s">
        <v>2</v>
      </c>
    </row>
    <row r="3" spans="1:2">
      <c r="A3" s="4" t="s">
        <v>519</v>
      </c>
    </row>
    <row r="4" spans="1:2">
      <c r="A4" s="4" t="s">
        <v>520</v>
      </c>
      <c r="B4" s="4" t="s">
        <v>521</v>
      </c>
    </row>
    <row r="5" spans="1:2">
      <c r="A5" s="4" t="s">
        <v>522</v>
      </c>
    </row>
    <row r="6" spans="1:2">
      <c r="A6" s="4" t="s">
        <v>520</v>
      </c>
      <c r="B6" s="4" t="s">
        <v>5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24</v>
      </c>
      <c r="B1" s="2" t="s">
        <v>1</v>
      </c>
    </row>
    <row r="2" spans="1:2">
      <c r="B2" s="2" t="s">
        <v>2</v>
      </c>
    </row>
    <row r="3" spans="1:2">
      <c r="A3" s="4" t="s">
        <v>525</v>
      </c>
      <c r="B3" s="4" t="s">
        <v>526</v>
      </c>
    </row>
    <row r="4" spans="1:2">
      <c r="A4" s="4" t="s">
        <v>527</v>
      </c>
      <c r="B4" s="4" t="s">
        <v>528</v>
      </c>
    </row>
    <row r="5" spans="1:2">
      <c r="A5" s="4" t="s">
        <v>529</v>
      </c>
    </row>
    <row r="6" spans="1:2">
      <c r="A6" s="4" t="s">
        <v>530</v>
      </c>
      <c r="B6" s="4" t="s">
        <v>5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r="1" spans="1:8">
      <c r="A1" s="1" t="s">
        <v>160</v>
      </c>
      <c r="B1" s="2" t="s">
        <v>161</v>
      </c>
      <c r="C1" s="2" t="s">
        <v>162</v>
      </c>
      <c r="D1" s="2" t="s">
        <v>163</v>
      </c>
      <c r="E1" s="2" t="s">
        <v>67</v>
      </c>
      <c r="F1" s="2" t="s">
        <v>68</v>
      </c>
      <c r="G1" s="2" t="s">
        <v>164</v>
      </c>
      <c r="H1" s="2" t="s">
        <v>165</v>
      </c>
    </row>
    <row r="2" spans="1:8">
      <c r="A2" s="4" t="s">
        <v>166</v>
      </c>
      <c r="B2" s="7" t="n">
        <v>5197957</v>
      </c>
      <c r="C2" s="7" t="n">
        <v>1040</v>
      </c>
      <c r="D2" s="7" t="n">
        <v>50160</v>
      </c>
      <c r="E2" s="7" t="n">
        <v>4255022</v>
      </c>
      <c r="F2" s="7" t="n">
        <v>1220307</v>
      </c>
      <c r="G2" s="7" t="n">
        <v>-8286</v>
      </c>
      <c r="H2" s="7" t="n">
        <v>-320286</v>
      </c>
    </row>
    <row r="3" spans="1:8">
      <c r="A3" s="4" t="s">
        <v>135</v>
      </c>
      <c r="B3" s="5" t="n">
        <v>92945</v>
      </c>
      <c r="F3" s="5" t="n">
        <v>92945</v>
      </c>
    </row>
    <row r="4" spans="1:8">
      <c r="A4" s="4" t="s">
        <v>167</v>
      </c>
      <c r="B4" s="5" t="n">
        <v>1807</v>
      </c>
      <c r="C4" s="5" t="n">
        <v>1</v>
      </c>
      <c r="E4" s="5" t="n">
        <v>1806</v>
      </c>
    </row>
    <row r="5" spans="1:8">
      <c r="A5" s="3" t="s">
        <v>168</v>
      </c>
    </row>
    <row r="6" spans="1:8">
      <c r="A6" s="4" t="s">
        <v>169</v>
      </c>
      <c r="B6" s="5" t="n">
        <v>-25615</v>
      </c>
      <c r="F6" s="5" t="n">
        <v>-25615</v>
      </c>
    </row>
    <row r="7" spans="1:8">
      <c r="A7" s="4" t="s">
        <v>170</v>
      </c>
      <c r="B7" s="5" t="n">
        <v>-931</v>
      </c>
      <c r="F7" s="5" t="n">
        <v>-931</v>
      </c>
    </row>
    <row r="8" spans="1:8">
      <c r="A8" s="4" t="s">
        <v>171</v>
      </c>
      <c r="B8" s="5" t="n">
        <v>-76324</v>
      </c>
      <c r="E8" s="5" t="n">
        <v>4518</v>
      </c>
      <c r="G8" s="5" t="n">
        <v>-80842</v>
      </c>
    </row>
    <row r="9" spans="1:8">
      <c r="A9" s="4" t="s">
        <v>172</v>
      </c>
      <c r="B9" s="5" t="n">
        <v>374</v>
      </c>
      <c r="H9" s="5" t="n">
        <v>374</v>
      </c>
    </row>
    <row r="10" spans="1:8">
      <c r="A10" s="4" t="s">
        <v>173</v>
      </c>
      <c r="B10" s="5" t="n">
        <v>5190213</v>
      </c>
      <c r="C10" s="5" t="n">
        <v>1041</v>
      </c>
      <c r="D10" s="5" t="n">
        <v>50160</v>
      </c>
      <c r="E10" s="5" t="n">
        <v>4261346</v>
      </c>
      <c r="F10" s="5" t="n">
        <v>1286706</v>
      </c>
      <c r="G10" s="5" t="n">
        <v>-89128</v>
      </c>
      <c r="H10" s="5" t="n">
        <v>-319912</v>
      </c>
    </row>
    <row r="11" spans="1:8">
      <c r="A11" s="4" t="s">
        <v>174</v>
      </c>
      <c r="B11" s="5" t="n">
        <v>5103905</v>
      </c>
      <c r="C11" s="5" t="n">
        <v>1042</v>
      </c>
      <c r="D11" s="5" t="n">
        <v>50160</v>
      </c>
      <c r="E11" s="5" t="n">
        <v>4298503</v>
      </c>
      <c r="F11" s="5" t="n">
        <v>1194994</v>
      </c>
      <c r="G11" s="5" t="n">
        <v>-90142</v>
      </c>
      <c r="H11" s="5" t="n">
        <v>-350652</v>
      </c>
    </row>
    <row r="12" spans="1:8">
      <c r="A12" s="4" t="s">
        <v>135</v>
      </c>
      <c r="B12" s="5" t="n">
        <v>91324</v>
      </c>
      <c r="F12" s="5" t="n">
        <v>91324</v>
      </c>
    </row>
    <row r="13" spans="1:8">
      <c r="A13" s="4" t="s">
        <v>167</v>
      </c>
      <c r="B13" s="5" t="n">
        <v>881</v>
      </c>
      <c r="C13" s="5" t="n">
        <v>1</v>
      </c>
      <c r="E13" s="5" t="n">
        <v>880</v>
      </c>
    </row>
    <row r="14" spans="1:8">
      <c r="A14" s="3" t="s">
        <v>168</v>
      </c>
    </row>
    <row r="15" spans="1:8">
      <c r="A15" s="4" t="s">
        <v>169</v>
      </c>
      <c r="B15" s="5" t="n">
        <v>-25547</v>
      </c>
      <c r="F15" s="5" t="n">
        <v>-25547</v>
      </c>
    </row>
    <row r="16" spans="1:8">
      <c r="A16" s="4" t="s">
        <v>170</v>
      </c>
      <c r="B16" s="5" t="n">
        <v>-931</v>
      </c>
      <c r="F16" s="5" t="n">
        <v>-931</v>
      </c>
    </row>
    <row r="17" spans="1:8">
      <c r="A17" s="4" t="s">
        <v>171</v>
      </c>
      <c r="B17" s="5" t="n">
        <v>-1328</v>
      </c>
      <c r="G17" s="5" t="n">
        <v>-1328</v>
      </c>
    </row>
    <row r="18" spans="1:8">
      <c r="A18" s="4" t="s">
        <v>175</v>
      </c>
      <c r="B18" s="5" t="n">
        <v>722</v>
      </c>
      <c r="E18" s="5" t="n">
        <v>-16</v>
      </c>
      <c r="G18" s="5" t="n">
        <v>738</v>
      </c>
    </row>
    <row r="19" spans="1:8">
      <c r="A19" s="4" t="s">
        <v>176</v>
      </c>
      <c r="B19" s="5" t="n">
        <v>6134</v>
      </c>
      <c r="E19" s="5" t="n">
        <v>1569</v>
      </c>
      <c r="G19" s="5" t="n">
        <v>4565</v>
      </c>
    </row>
    <row r="20" spans="1:8">
      <c r="A20" s="4" t="s">
        <v>172</v>
      </c>
      <c r="B20" s="5" t="n">
        <v>-112186</v>
      </c>
      <c r="H20" s="5" t="n">
        <v>-112186</v>
      </c>
    </row>
    <row r="21" spans="1:8">
      <c r="A21" s="4" t="s">
        <v>177</v>
      </c>
      <c r="B21" s="5" t="n">
        <v>5064909</v>
      </c>
      <c r="C21" s="7" t="n">
        <v>1043</v>
      </c>
      <c r="D21" s="7" t="n">
        <v>50160</v>
      </c>
      <c r="E21" s="7" t="n">
        <v>4300936</v>
      </c>
      <c r="F21" s="5" t="n">
        <v>1261775</v>
      </c>
      <c r="G21" s="7" t="n">
        <v>-86167</v>
      </c>
      <c r="H21" s="7" t="n">
        <v>-462838</v>
      </c>
    </row>
    <row r="22" spans="1:8">
      <c r="A22" s="4" t="s">
        <v>178</v>
      </c>
      <c r="B22" s="7" t="n">
        <v>1935</v>
      </c>
      <c r="F22" s="7" t="n">
        <v>19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31</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396</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96</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96</v>
      </c>
      <c r="D2" s="2" t="s">
        <v>25</v>
      </c>
    </row>
    <row r="3" spans="1:4">
      <c r="A3" s="4" t="s">
        <v>550</v>
      </c>
      <c r="B3" s="7" t="n">
        <v>9804</v>
      </c>
      <c r="C3" s="7" t="n">
        <v>8724</v>
      </c>
    </row>
    <row r="4" spans="1:4">
      <c r="A4" s="4" t="s">
        <v>551</v>
      </c>
      <c r="B4" s="5" t="n">
        <v>1935</v>
      </c>
    </row>
    <row r="5" spans="1:4">
      <c r="A5" s="4" t="s">
        <v>552</v>
      </c>
      <c r="B5" s="5" t="n">
        <v>165218</v>
      </c>
      <c r="D5" s="7" t="n">
        <v>165103</v>
      </c>
    </row>
    <row r="6" spans="1:4">
      <c r="A6" s="4" t="s">
        <v>553</v>
      </c>
    </row>
    <row r="7" spans="1:4">
      <c r="A7" s="4" t="s">
        <v>551</v>
      </c>
      <c r="B7" s="5" t="n">
        <v>600</v>
      </c>
    </row>
    <row r="8" spans="1:4">
      <c r="A8" s="4" t="s">
        <v>554</v>
      </c>
      <c r="B8" s="5" t="n">
        <v>11000</v>
      </c>
    </row>
    <row r="9" spans="1:4">
      <c r="A9" s="4" t="s">
        <v>555</v>
      </c>
    </row>
    <row r="10" spans="1:4">
      <c r="A10" s="4" t="s">
        <v>556</v>
      </c>
      <c r="C10" s="5" t="n">
        <v>500</v>
      </c>
    </row>
    <row r="11" spans="1:4">
      <c r="A11" s="4" t="s">
        <v>557</v>
      </c>
    </row>
    <row r="12" spans="1:4">
      <c r="A12" s="4" t="s">
        <v>551</v>
      </c>
      <c r="B12" s="5" t="n">
        <v>1300</v>
      </c>
    </row>
    <row r="13" spans="1:4">
      <c r="A13" s="4" t="s">
        <v>558</v>
      </c>
    </row>
    <row r="14" spans="1:4">
      <c r="A14" s="4" t="s">
        <v>559</v>
      </c>
      <c r="B14" s="7" t="n">
        <v>2200</v>
      </c>
      <c r="C14" s="7" t="n">
        <v>1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561</v>
      </c>
    </row>
    <row r="3" spans="1:3">
      <c r="A3" s="4" t="s">
        <v>562</v>
      </c>
      <c r="B3" s="7" t="n">
        <v>1500</v>
      </c>
      <c r="C3" s="7" t="n">
        <v>1400</v>
      </c>
    </row>
    <row r="4" spans="1:3">
      <c r="A4" s="4" t="s">
        <v>563</v>
      </c>
      <c r="B4" s="7" t="n">
        <v>39</v>
      </c>
      <c r="C4" s="7" t="n">
        <v>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4</v>
      </c>
      <c r="B1" s="2" t="s">
        <v>2</v>
      </c>
      <c r="D1" s="2" t="s">
        <v>25</v>
      </c>
    </row>
    <row r="2" spans="1:5">
      <c r="A2" s="3" t="s">
        <v>565</v>
      </c>
    </row>
    <row r="3" spans="1:5">
      <c r="A3" s="4" t="s">
        <v>566</v>
      </c>
      <c r="B3" s="7" t="n">
        <v>10420589</v>
      </c>
      <c r="D3" s="7" t="n">
        <v>10176923</v>
      </c>
    </row>
    <row r="4" spans="1:5">
      <c r="A4" s="4" t="s">
        <v>567</v>
      </c>
      <c r="B4" s="5" t="n">
        <v>19156</v>
      </c>
      <c r="D4" s="5" t="n">
        <v>25461</v>
      </c>
    </row>
    <row r="5" spans="1:5">
      <c r="A5" s="4" t="s">
        <v>568</v>
      </c>
      <c r="B5" s="5" t="n">
        <v>247968</v>
      </c>
      <c r="D5" s="5" t="n">
        <v>133085</v>
      </c>
    </row>
    <row r="6" spans="1:5">
      <c r="A6" s="4" t="s">
        <v>569</v>
      </c>
      <c r="B6" s="7" t="n">
        <v>10649401</v>
      </c>
      <c r="C6" s="4" t="s">
        <v>37</v>
      </c>
      <c r="D6" s="7" t="n">
        <v>10284547</v>
      </c>
      <c r="E6" s="4" t="s">
        <v>38</v>
      </c>
    </row>
    <row r="7" spans="1:5">
      <c r="A7" s="4" t="s">
        <v>570</v>
      </c>
      <c r="B7" s="4" t="s">
        <v>571</v>
      </c>
      <c r="D7" s="4" t="s">
        <v>572</v>
      </c>
    </row>
    <row r="8" spans="1:5">
      <c r="A8" s="4" t="s">
        <v>573</v>
      </c>
    </row>
    <row r="9" spans="1:5">
      <c r="A9" s="3" t="s">
        <v>565</v>
      </c>
    </row>
    <row r="10" spans="1:5">
      <c r="A10" s="4" t="s">
        <v>566</v>
      </c>
      <c r="B10" s="7" t="n">
        <v>4512395</v>
      </c>
      <c r="D10" s="7" t="n">
        <v>3928164</v>
      </c>
    </row>
    <row r="11" spans="1:5">
      <c r="A11" s="4" t="s">
        <v>567</v>
      </c>
      <c r="B11" s="5" t="n">
        <v>185</v>
      </c>
      <c r="D11" s="5" t="n">
        <v>289</v>
      </c>
    </row>
    <row r="12" spans="1:5">
      <c r="A12" s="4" t="s">
        <v>568</v>
      </c>
      <c r="B12" s="5" t="n">
        <v>56991</v>
      </c>
      <c r="D12" s="5" t="n">
        <v>28611</v>
      </c>
    </row>
    <row r="13" spans="1:5">
      <c r="A13" s="4" t="s">
        <v>569</v>
      </c>
      <c r="B13" s="7" t="n">
        <v>4569201</v>
      </c>
      <c r="D13" s="7" t="n">
        <v>3956486</v>
      </c>
    </row>
    <row r="14" spans="1:5">
      <c r="A14" s="4" t="s">
        <v>570</v>
      </c>
      <c r="B14" s="4" t="s">
        <v>574</v>
      </c>
      <c r="D14" s="4" t="s">
        <v>575</v>
      </c>
    </row>
    <row r="15" spans="1:5">
      <c r="A15" s="4" t="s">
        <v>576</v>
      </c>
    </row>
    <row r="16" spans="1:5">
      <c r="A16" s="3" t="s">
        <v>565</v>
      </c>
    </row>
    <row r="17" spans="1:5">
      <c r="A17" s="4" t="s">
        <v>566</v>
      </c>
      <c r="B17" s="7" t="n">
        <v>1146006</v>
      </c>
      <c r="D17" s="7" t="n">
        <v>1110698</v>
      </c>
    </row>
    <row r="18" spans="1:5">
      <c r="A18" s="4" t="s">
        <v>567</v>
      </c>
      <c r="B18" s="5" t="n">
        <v>9</v>
      </c>
      <c r="D18" s="5" t="n">
        <v>8</v>
      </c>
    </row>
    <row r="19" spans="1:5">
      <c r="A19" s="4" t="s">
        <v>568</v>
      </c>
      <c r="B19" s="5" t="n">
        <v>2845</v>
      </c>
      <c r="D19" s="5" t="n">
        <v>2101</v>
      </c>
    </row>
    <row r="20" spans="1:5">
      <c r="A20" s="4" t="s">
        <v>569</v>
      </c>
      <c r="B20" s="7" t="n">
        <v>1148842</v>
      </c>
      <c r="D20" s="7" t="n">
        <v>1112791</v>
      </c>
    </row>
    <row r="21" spans="1:5">
      <c r="A21" s="4" t="s">
        <v>570</v>
      </c>
      <c r="B21" s="4" t="s">
        <v>577</v>
      </c>
      <c r="D21" s="4" t="s">
        <v>578</v>
      </c>
    </row>
    <row r="22" spans="1:5">
      <c r="A22" s="4" t="s">
        <v>579</v>
      </c>
    </row>
    <row r="23" spans="1:5">
      <c r="A23" s="3" t="s">
        <v>565</v>
      </c>
    </row>
    <row r="24" spans="1:5">
      <c r="A24" s="4" t="s">
        <v>566</v>
      </c>
      <c r="B24" s="7" t="n">
        <v>2832789</v>
      </c>
      <c r="D24" s="7" t="n">
        <v>2523797</v>
      </c>
    </row>
    <row r="25" spans="1:5">
      <c r="A25" s="4" t="s">
        <v>567</v>
      </c>
      <c r="B25" s="5" t="n">
        <v>176</v>
      </c>
      <c r="D25" s="5" t="n">
        <v>0</v>
      </c>
    </row>
    <row r="26" spans="1:5">
      <c r="A26" s="4" t="s">
        <v>568</v>
      </c>
      <c r="B26" s="5" t="n">
        <v>49382</v>
      </c>
      <c r="D26" s="5" t="n">
        <v>26319</v>
      </c>
    </row>
    <row r="27" spans="1:5">
      <c r="A27" s="4" t="s">
        <v>569</v>
      </c>
      <c r="B27" s="7" t="n">
        <v>2881995</v>
      </c>
      <c r="D27" s="7" t="n">
        <v>2550116</v>
      </c>
    </row>
    <row r="28" spans="1:5">
      <c r="A28" s="4" t="s">
        <v>570</v>
      </c>
      <c r="B28" s="4" t="s">
        <v>580</v>
      </c>
      <c r="D28" s="4" t="s">
        <v>581</v>
      </c>
    </row>
    <row r="29" spans="1:5">
      <c r="A29" s="4" t="s">
        <v>582</v>
      </c>
    </row>
    <row r="30" spans="1:5">
      <c r="A30" s="3" t="s">
        <v>565</v>
      </c>
    </row>
    <row r="31" spans="1:5">
      <c r="A31" s="4" t="s">
        <v>566</v>
      </c>
      <c r="B31" s="7" t="n">
        <v>533600</v>
      </c>
      <c r="D31" s="7" t="n">
        <v>293669</v>
      </c>
    </row>
    <row r="32" spans="1:5">
      <c r="A32" s="4" t="s">
        <v>567</v>
      </c>
      <c r="B32" s="5" t="n">
        <v>0</v>
      </c>
      <c r="D32" s="5" t="n">
        <v>281</v>
      </c>
    </row>
    <row r="33" spans="1:5">
      <c r="A33" s="4" t="s">
        <v>568</v>
      </c>
      <c r="B33" s="5" t="n">
        <v>4764</v>
      </c>
      <c r="D33" s="5" t="n">
        <v>191</v>
      </c>
    </row>
    <row r="34" spans="1:5">
      <c r="A34" s="4" t="s">
        <v>569</v>
      </c>
      <c r="B34" s="7" t="n">
        <v>538364</v>
      </c>
      <c r="D34" s="7" t="n">
        <v>293579</v>
      </c>
    </row>
    <row r="35" spans="1:5">
      <c r="A35" s="4" t="s">
        <v>570</v>
      </c>
      <c r="B35" s="4" t="s">
        <v>583</v>
      </c>
      <c r="D35" s="4" t="s">
        <v>584</v>
      </c>
    </row>
    <row r="36" spans="1:5">
      <c r="A36" s="4" t="s">
        <v>585</v>
      </c>
    </row>
    <row r="37" spans="1:5">
      <c r="A37" s="3" t="s">
        <v>565</v>
      </c>
    </row>
    <row r="38" spans="1:5">
      <c r="A38" s="4" t="s">
        <v>566</v>
      </c>
      <c r="B38" s="7" t="n">
        <v>582774</v>
      </c>
      <c r="D38" s="7" t="n">
        <v>608933</v>
      </c>
    </row>
    <row r="39" spans="1:5">
      <c r="A39" s="4" t="s">
        <v>567</v>
      </c>
      <c r="B39" s="5" t="n">
        <v>31</v>
      </c>
      <c r="D39" s="5" t="n">
        <v>43</v>
      </c>
    </row>
    <row r="40" spans="1:5">
      <c r="A40" s="4" t="s">
        <v>568</v>
      </c>
      <c r="B40" s="5" t="n">
        <v>5519</v>
      </c>
      <c r="D40" s="5" t="n">
        <v>4336</v>
      </c>
    </row>
    <row r="41" spans="1:5">
      <c r="A41" s="4" t="s">
        <v>569</v>
      </c>
      <c r="B41" s="7" t="n">
        <v>588262</v>
      </c>
      <c r="D41" s="7" t="n">
        <v>613226</v>
      </c>
    </row>
    <row r="42" spans="1:5">
      <c r="A42" s="4" t="s">
        <v>570</v>
      </c>
      <c r="B42" s="4" t="s">
        <v>586</v>
      </c>
      <c r="D42" s="4" t="s">
        <v>587</v>
      </c>
    </row>
    <row r="43" spans="1:5">
      <c r="A43" s="4" t="s">
        <v>588</v>
      </c>
    </row>
    <row r="44" spans="1:5">
      <c r="A44" s="3" t="s">
        <v>565</v>
      </c>
    </row>
    <row r="45" spans="1:5">
      <c r="A45" s="4" t="s">
        <v>566</v>
      </c>
      <c r="B45" s="7" t="n">
        <v>318587</v>
      </c>
      <c r="D45" s="7" t="n">
        <v>275507</v>
      </c>
    </row>
    <row r="46" spans="1:5">
      <c r="A46" s="4" t="s">
        <v>567</v>
      </c>
      <c r="B46" s="5" t="n">
        <v>29</v>
      </c>
      <c r="D46" s="5" t="n">
        <v>21</v>
      </c>
    </row>
    <row r="47" spans="1:5">
      <c r="A47" s="4" t="s">
        <v>568</v>
      </c>
      <c r="B47" s="5" t="n">
        <v>1176</v>
      </c>
      <c r="D47" s="5" t="n">
        <v>818</v>
      </c>
    </row>
    <row r="48" spans="1:5">
      <c r="A48" s="4" t="s">
        <v>569</v>
      </c>
      <c r="B48" s="7" t="n">
        <v>319734</v>
      </c>
      <c r="D48" s="7" t="n">
        <v>276304</v>
      </c>
    </row>
    <row r="49" spans="1:5">
      <c r="A49" s="4" t="s">
        <v>570</v>
      </c>
      <c r="B49" s="4" t="s">
        <v>589</v>
      </c>
      <c r="D49" s="4" t="s">
        <v>590</v>
      </c>
    </row>
    <row r="50" spans="1:5">
      <c r="A50" s="4" t="s">
        <v>591</v>
      </c>
    </row>
    <row r="51" spans="1:5">
      <c r="A51" s="3" t="s">
        <v>565</v>
      </c>
    </row>
    <row r="52" spans="1:5">
      <c r="A52" s="4" t="s">
        <v>566</v>
      </c>
      <c r="B52" s="7" t="n">
        <v>264187</v>
      </c>
      <c r="D52" s="7" t="n">
        <v>333426</v>
      </c>
    </row>
    <row r="53" spans="1:5">
      <c r="A53" s="4" t="s">
        <v>567</v>
      </c>
      <c r="B53" s="5" t="n">
        <v>2</v>
      </c>
      <c r="D53" s="5" t="n">
        <v>22</v>
      </c>
    </row>
    <row r="54" spans="1:5">
      <c r="A54" s="4" t="s">
        <v>568</v>
      </c>
      <c r="B54" s="5" t="n">
        <v>4343</v>
      </c>
      <c r="D54" s="5" t="n">
        <v>3518</v>
      </c>
    </row>
    <row r="55" spans="1:5">
      <c r="A55" s="4" t="s">
        <v>569</v>
      </c>
      <c r="B55" s="7" t="n">
        <v>268528</v>
      </c>
      <c r="D55" s="7" t="n">
        <v>336922</v>
      </c>
    </row>
    <row r="56" spans="1:5">
      <c r="A56" s="4" t="s">
        <v>570</v>
      </c>
      <c r="B56" s="4" t="s">
        <v>592</v>
      </c>
      <c r="D56" s="4" t="s">
        <v>592</v>
      </c>
    </row>
    <row r="57" spans="1:5">
      <c r="A57" s="4" t="s">
        <v>593</v>
      </c>
    </row>
    <row r="58" spans="1:5">
      <c r="A58" s="3" t="s">
        <v>565</v>
      </c>
    </row>
    <row r="59" spans="1:5">
      <c r="A59" s="4" t="s">
        <v>566</v>
      </c>
      <c r="B59" s="7" t="n">
        <v>6612</v>
      </c>
      <c r="D59" s="7" t="n">
        <v>6609</v>
      </c>
    </row>
    <row r="60" spans="1:5">
      <c r="A60" s="4" t="s">
        <v>567</v>
      </c>
      <c r="B60" s="5" t="n">
        <v>0</v>
      </c>
      <c r="D60" s="5" t="n">
        <v>0</v>
      </c>
    </row>
    <row r="61" spans="1:5">
      <c r="A61" s="4" t="s">
        <v>568</v>
      </c>
      <c r="B61" s="5" t="n">
        <v>119</v>
      </c>
      <c r="D61" s="5" t="n">
        <v>59</v>
      </c>
    </row>
    <row r="62" spans="1:5">
      <c r="A62" s="4" t="s">
        <v>569</v>
      </c>
      <c r="B62" s="7" t="n">
        <v>6731</v>
      </c>
      <c r="D62" s="7" t="n">
        <v>6668</v>
      </c>
    </row>
    <row r="63" spans="1:5">
      <c r="A63" s="4" t="s">
        <v>570</v>
      </c>
      <c r="B63" s="4" t="s">
        <v>594</v>
      </c>
      <c r="D63" s="4" t="s">
        <v>595</v>
      </c>
    </row>
    <row r="64" spans="1:5">
      <c r="A64" s="4" t="s">
        <v>596</v>
      </c>
    </row>
    <row r="65" spans="1:5">
      <c r="A65" s="3" t="s">
        <v>565</v>
      </c>
    </row>
    <row r="66" spans="1:5">
      <c r="A66" s="4" t="s">
        <v>566</v>
      </c>
      <c r="B66" s="7" t="n">
        <v>6612</v>
      </c>
      <c r="D66" s="7" t="n">
        <v>6609</v>
      </c>
    </row>
    <row r="67" spans="1:5">
      <c r="A67" s="4" t="s">
        <v>567</v>
      </c>
      <c r="B67" s="5" t="n">
        <v>0</v>
      </c>
      <c r="D67" s="5" t="n">
        <v>0</v>
      </c>
    </row>
    <row r="68" spans="1:5">
      <c r="A68" s="4" t="s">
        <v>568</v>
      </c>
      <c r="B68" s="5" t="n">
        <v>119</v>
      </c>
      <c r="D68" s="5" t="n">
        <v>59</v>
      </c>
    </row>
    <row r="69" spans="1:5">
      <c r="A69" s="4" t="s">
        <v>569</v>
      </c>
      <c r="B69" s="7" t="n">
        <v>6731</v>
      </c>
      <c r="D69" s="7" t="n">
        <v>6668</v>
      </c>
    </row>
    <row r="70" spans="1:5">
      <c r="A70" s="4" t="s">
        <v>570</v>
      </c>
      <c r="B70" s="4" t="s">
        <v>594</v>
      </c>
      <c r="D70" s="4" t="s">
        <v>595</v>
      </c>
    </row>
    <row r="71" spans="1:5">
      <c r="A71" s="4" t="s">
        <v>597</v>
      </c>
    </row>
    <row r="72" spans="1:5">
      <c r="A72" s="3" t="s">
        <v>565</v>
      </c>
    </row>
    <row r="73" spans="1:5">
      <c r="A73" s="4" t="s">
        <v>566</v>
      </c>
      <c r="B73" s="7" t="n">
        <v>883633</v>
      </c>
      <c r="D73" s="7" t="n">
        <v>943753</v>
      </c>
    </row>
    <row r="74" spans="1:5">
      <c r="A74" s="4" t="s">
        <v>567</v>
      </c>
      <c r="B74" s="5" t="n">
        <v>1804</v>
      </c>
      <c r="D74" s="5" t="n">
        <v>3019</v>
      </c>
    </row>
    <row r="75" spans="1:5">
      <c r="A75" s="4" t="s">
        <v>568</v>
      </c>
      <c r="B75" s="5" t="n">
        <v>35815</v>
      </c>
      <c r="D75" s="5" t="n">
        <v>27032</v>
      </c>
    </row>
    <row r="76" spans="1:5">
      <c r="A76" s="4" t="s">
        <v>569</v>
      </c>
      <c r="B76" s="7" t="n">
        <v>917644</v>
      </c>
      <c r="D76" s="7" t="n">
        <v>967766</v>
      </c>
    </row>
    <row r="77" spans="1:5">
      <c r="A77" s="4" t="s">
        <v>570</v>
      </c>
      <c r="B77" s="4" t="s">
        <v>598</v>
      </c>
      <c r="D77" s="4" t="s">
        <v>599</v>
      </c>
    </row>
    <row r="78" spans="1:5">
      <c r="A78" s="4" t="s">
        <v>600</v>
      </c>
    </row>
    <row r="79" spans="1:5">
      <c r="A79" s="3" t="s">
        <v>565</v>
      </c>
    </row>
    <row r="80" spans="1:5">
      <c r="A80" s="4" t="s">
        <v>566</v>
      </c>
      <c r="B80" s="7" t="n">
        <v>17</v>
      </c>
      <c r="D80" s="7" t="n">
        <v>40</v>
      </c>
    </row>
    <row r="81" spans="1:5">
      <c r="A81" s="4" t="s">
        <v>567</v>
      </c>
      <c r="B81" s="5" t="n">
        <v>0</v>
      </c>
      <c r="D81" s="5" t="n">
        <v>0</v>
      </c>
    </row>
    <row r="82" spans="1:5">
      <c r="A82" s="4" t="s">
        <v>568</v>
      </c>
      <c r="B82" s="5" t="n">
        <v>0</v>
      </c>
      <c r="D82" s="5" t="n">
        <v>0</v>
      </c>
    </row>
    <row r="83" spans="1:5">
      <c r="A83" s="4" t="s">
        <v>569</v>
      </c>
      <c r="B83" s="7" t="n">
        <v>17</v>
      </c>
      <c r="D83" s="7" t="n">
        <v>40</v>
      </c>
    </row>
    <row r="84" spans="1:5">
      <c r="A84" s="4" t="s">
        <v>570</v>
      </c>
      <c r="B84" s="4" t="s">
        <v>601</v>
      </c>
      <c r="D84" s="4" t="s">
        <v>602</v>
      </c>
    </row>
    <row r="85" spans="1:5">
      <c r="A85" s="4" t="s">
        <v>603</v>
      </c>
    </row>
    <row r="86" spans="1:5">
      <c r="A86" s="3" t="s">
        <v>565</v>
      </c>
    </row>
    <row r="87" spans="1:5">
      <c r="A87" s="4" t="s">
        <v>566</v>
      </c>
      <c r="B87" s="7" t="n">
        <v>16609</v>
      </c>
      <c r="D87" s="7" t="n">
        <v>17070</v>
      </c>
    </row>
    <row r="88" spans="1:5">
      <c r="A88" s="4" t="s">
        <v>567</v>
      </c>
      <c r="B88" s="5" t="n">
        <v>72</v>
      </c>
      <c r="D88" s="5" t="n">
        <v>173</v>
      </c>
    </row>
    <row r="89" spans="1:5">
      <c r="A89" s="4" t="s">
        <v>568</v>
      </c>
      <c r="B89" s="5" t="n">
        <v>111</v>
      </c>
      <c r="D89" s="5" t="n">
        <v>75</v>
      </c>
    </row>
    <row r="90" spans="1:5">
      <c r="A90" s="4" t="s">
        <v>569</v>
      </c>
      <c r="B90" s="7" t="n">
        <v>16648</v>
      </c>
      <c r="D90" s="7" t="n">
        <v>16972</v>
      </c>
    </row>
    <row r="91" spans="1:5">
      <c r="A91" s="4" t="s">
        <v>570</v>
      </c>
      <c r="B91" s="4" t="s">
        <v>604</v>
      </c>
      <c r="D91" s="4" t="s">
        <v>604</v>
      </c>
    </row>
    <row r="92" spans="1:5">
      <c r="A92" s="4" t="s">
        <v>605</v>
      </c>
    </row>
    <row r="93" spans="1:5">
      <c r="A93" s="3" t="s">
        <v>565</v>
      </c>
    </row>
    <row r="94" spans="1:5">
      <c r="A94" s="4" t="s">
        <v>566</v>
      </c>
      <c r="B94" s="7" t="n">
        <v>72462</v>
      </c>
      <c r="D94" s="7" t="n">
        <v>35717</v>
      </c>
    </row>
    <row r="95" spans="1:5">
      <c r="A95" s="4" t="s">
        <v>567</v>
      </c>
      <c r="B95" s="5" t="n">
        <v>9</v>
      </c>
      <c r="D95" s="5" t="n">
        <v>57</v>
      </c>
    </row>
    <row r="96" spans="1:5">
      <c r="A96" s="4" t="s">
        <v>568</v>
      </c>
      <c r="B96" s="5" t="n">
        <v>3058</v>
      </c>
      <c r="D96" s="5" t="n">
        <v>526</v>
      </c>
    </row>
    <row r="97" spans="1:5">
      <c r="A97" s="4" t="s">
        <v>569</v>
      </c>
      <c r="B97" s="7" t="n">
        <v>75511</v>
      </c>
      <c r="D97" s="7" t="n">
        <v>36186</v>
      </c>
    </row>
    <row r="98" spans="1:5">
      <c r="A98" s="4" t="s">
        <v>570</v>
      </c>
      <c r="B98" s="4" t="s">
        <v>606</v>
      </c>
      <c r="D98" s="4" t="s">
        <v>607</v>
      </c>
    </row>
    <row r="99" spans="1:5">
      <c r="A99" s="4" t="s">
        <v>608</v>
      </c>
    </row>
    <row r="100" spans="1:5">
      <c r="A100" s="3" t="s">
        <v>565</v>
      </c>
    </row>
    <row r="101" spans="1:5">
      <c r="A101" s="4" t="s">
        <v>566</v>
      </c>
      <c r="B101" s="7" t="n">
        <v>794545</v>
      </c>
      <c r="D101" s="7" t="n">
        <v>890926</v>
      </c>
    </row>
    <row r="102" spans="1:5">
      <c r="A102" s="4" t="s">
        <v>567</v>
      </c>
      <c r="B102" s="5" t="n">
        <v>1723</v>
      </c>
      <c r="D102" s="5" t="n">
        <v>2789</v>
      </c>
    </row>
    <row r="103" spans="1:5">
      <c r="A103" s="4" t="s">
        <v>568</v>
      </c>
      <c r="B103" s="5" t="n">
        <v>32646</v>
      </c>
      <c r="D103" s="5" t="n">
        <v>26431</v>
      </c>
    </row>
    <row r="104" spans="1:5">
      <c r="A104" s="4" t="s">
        <v>569</v>
      </c>
      <c r="B104" s="7" t="n">
        <v>825468</v>
      </c>
      <c r="D104" s="7" t="n">
        <v>914568</v>
      </c>
    </row>
    <row r="105" spans="1:5">
      <c r="A105" s="4" t="s">
        <v>570</v>
      </c>
      <c r="B105" s="4" t="s">
        <v>609</v>
      </c>
      <c r="D105" s="4" t="s">
        <v>571</v>
      </c>
    </row>
    <row r="106" spans="1:5">
      <c r="A106" s="4" t="s">
        <v>610</v>
      </c>
    </row>
    <row r="107" spans="1:5">
      <c r="A107" s="3" t="s">
        <v>565</v>
      </c>
    </row>
    <row r="108" spans="1:5">
      <c r="A108" s="4" t="s">
        <v>566</v>
      </c>
      <c r="B108" s="7" t="n">
        <v>4434421</v>
      </c>
      <c r="D108" s="7" t="n">
        <v>4688662</v>
      </c>
    </row>
    <row r="109" spans="1:5">
      <c r="A109" s="4" t="s">
        <v>567</v>
      </c>
      <c r="B109" s="5" t="n">
        <v>17130</v>
      </c>
      <c r="D109" s="5" t="n">
        <v>22097</v>
      </c>
    </row>
    <row r="110" spans="1:5">
      <c r="A110" s="4" t="s">
        <v>568</v>
      </c>
      <c r="B110" s="5" t="n">
        <v>149524</v>
      </c>
      <c r="D110" s="5" t="n">
        <v>73047</v>
      </c>
    </row>
    <row r="111" spans="1:5">
      <c r="A111" s="4" t="s">
        <v>569</v>
      </c>
      <c r="B111" s="7" t="n">
        <v>4566815</v>
      </c>
      <c r="D111" s="7" t="n">
        <v>4739612</v>
      </c>
    </row>
    <row r="112" spans="1:5">
      <c r="A112" s="4" t="s">
        <v>570</v>
      </c>
      <c r="B112" s="4" t="s">
        <v>583</v>
      </c>
      <c r="D112" s="4" t="s">
        <v>583</v>
      </c>
    </row>
    <row r="113" spans="1:5">
      <c r="A113" s="4" t="s">
        <v>611</v>
      </c>
    </row>
    <row r="114" spans="1:5">
      <c r="A114" s="3" t="s">
        <v>565</v>
      </c>
    </row>
    <row r="115" spans="1:5">
      <c r="A115" s="4" t="s">
        <v>566</v>
      </c>
      <c r="B115" s="7" t="n">
        <v>934</v>
      </c>
      <c r="D115" s="7" t="n">
        <v>492</v>
      </c>
    </row>
    <row r="116" spans="1:5">
      <c r="A116" s="4" t="s">
        <v>567</v>
      </c>
      <c r="B116" s="5" t="n">
        <v>6</v>
      </c>
      <c r="D116" s="5" t="n">
        <v>8</v>
      </c>
    </row>
    <row r="117" spans="1:5">
      <c r="A117" s="4" t="s">
        <v>568</v>
      </c>
      <c r="B117" s="5" t="n">
        <v>0</v>
      </c>
      <c r="D117" s="5" t="n">
        <v>0</v>
      </c>
    </row>
    <row r="118" spans="1:5">
      <c r="A118" s="4" t="s">
        <v>569</v>
      </c>
      <c r="B118" s="7" t="n">
        <v>928</v>
      </c>
      <c r="D118" s="7" t="n">
        <v>484</v>
      </c>
    </row>
    <row r="119" spans="1:5">
      <c r="A119" s="4" t="s">
        <v>570</v>
      </c>
      <c r="B119" s="4" t="s">
        <v>612</v>
      </c>
      <c r="D119" s="4" t="s">
        <v>613</v>
      </c>
    </row>
    <row r="120" spans="1:5">
      <c r="A120" s="4" t="s">
        <v>614</v>
      </c>
    </row>
    <row r="121" spans="1:5">
      <c r="A121" s="3" t="s">
        <v>565</v>
      </c>
    </row>
    <row r="122" spans="1:5">
      <c r="A122" s="4" t="s">
        <v>566</v>
      </c>
      <c r="B122" s="7" t="n">
        <v>11794</v>
      </c>
      <c r="D122" s="7" t="n">
        <v>14594</v>
      </c>
    </row>
    <row r="123" spans="1:5">
      <c r="A123" s="4" t="s">
        <v>567</v>
      </c>
      <c r="B123" s="5" t="n">
        <v>134</v>
      </c>
      <c r="D123" s="5" t="n">
        <v>206</v>
      </c>
    </row>
    <row r="124" spans="1:5">
      <c r="A124" s="4" t="s">
        <v>568</v>
      </c>
      <c r="B124" s="5" t="n">
        <v>211</v>
      </c>
      <c r="D124" s="5" t="n">
        <v>211</v>
      </c>
    </row>
    <row r="125" spans="1:5">
      <c r="A125" s="4" t="s">
        <v>569</v>
      </c>
      <c r="B125" s="7" t="n">
        <v>11871</v>
      </c>
      <c r="D125" s="7" t="n">
        <v>14599</v>
      </c>
    </row>
    <row r="126" spans="1:5">
      <c r="A126" s="4" t="s">
        <v>570</v>
      </c>
      <c r="B126" s="4" t="s">
        <v>615</v>
      </c>
      <c r="D126" s="4" t="s">
        <v>616</v>
      </c>
    </row>
    <row r="127" spans="1:5">
      <c r="A127" s="4" t="s">
        <v>617</v>
      </c>
    </row>
    <row r="128" spans="1:5">
      <c r="A128" s="3" t="s">
        <v>565</v>
      </c>
    </row>
    <row r="129" spans="1:5">
      <c r="A129" s="4" t="s">
        <v>566</v>
      </c>
      <c r="B129" s="7" t="n">
        <v>326341</v>
      </c>
      <c r="D129" s="7" t="n">
        <v>337786</v>
      </c>
    </row>
    <row r="130" spans="1:5">
      <c r="A130" s="4" t="s">
        <v>567</v>
      </c>
      <c r="B130" s="5" t="n">
        <v>1827</v>
      </c>
      <c r="D130" s="5" t="n">
        <v>2390</v>
      </c>
    </row>
    <row r="131" spans="1:5">
      <c r="A131" s="4" t="s">
        <v>568</v>
      </c>
      <c r="B131" s="5" t="n">
        <v>7102</v>
      </c>
      <c r="D131" s="5" t="n">
        <v>3765</v>
      </c>
    </row>
    <row r="132" spans="1:5">
      <c r="A132" s="4" t="s">
        <v>569</v>
      </c>
      <c r="B132" s="7" t="n">
        <v>331616</v>
      </c>
      <c r="D132" s="7" t="n">
        <v>339161</v>
      </c>
    </row>
    <row r="133" spans="1:5">
      <c r="A133" s="4" t="s">
        <v>570</v>
      </c>
      <c r="B133" s="4" t="s">
        <v>618</v>
      </c>
      <c r="D133" s="4" t="s">
        <v>619</v>
      </c>
    </row>
    <row r="134" spans="1:5">
      <c r="A134" s="4" t="s">
        <v>620</v>
      </c>
    </row>
    <row r="135" spans="1:5">
      <c r="A135" s="3" t="s">
        <v>565</v>
      </c>
    </row>
    <row r="136" spans="1:5">
      <c r="A136" s="4" t="s">
        <v>566</v>
      </c>
      <c r="B136" s="7" t="n">
        <v>4095352</v>
      </c>
      <c r="D136" s="7" t="n">
        <v>4335790</v>
      </c>
    </row>
    <row r="137" spans="1:5">
      <c r="A137" s="4" t="s">
        <v>567</v>
      </c>
      <c r="B137" s="5" t="n">
        <v>15163</v>
      </c>
      <c r="D137" s="5" t="n">
        <v>19493</v>
      </c>
    </row>
    <row r="138" spans="1:5">
      <c r="A138" s="4" t="s">
        <v>568</v>
      </c>
      <c r="B138" s="5" t="n">
        <v>142211</v>
      </c>
      <c r="D138" s="5" t="n">
        <v>69071</v>
      </c>
    </row>
    <row r="139" spans="1:5">
      <c r="A139" s="4" t="s">
        <v>569</v>
      </c>
      <c r="B139" s="7" t="n">
        <v>4222400</v>
      </c>
      <c r="D139" s="7" t="n">
        <v>4385368</v>
      </c>
    </row>
    <row r="140" spans="1:5">
      <c r="A140" s="4" t="s">
        <v>570</v>
      </c>
      <c r="B140" s="4" t="s">
        <v>621</v>
      </c>
      <c r="D140" s="4" t="s">
        <v>622</v>
      </c>
    </row>
    <row r="141" spans="1:5">
      <c r="A141" s="4" t="s">
        <v>623</v>
      </c>
    </row>
    <row r="142" spans="1:5">
      <c r="A142" s="3" t="s">
        <v>565</v>
      </c>
    </row>
    <row r="143" spans="1:5">
      <c r="A143" s="4" t="s">
        <v>566</v>
      </c>
      <c r="B143" s="7" t="n">
        <v>754</v>
      </c>
      <c r="D143" s="7" t="n">
        <v>802</v>
      </c>
    </row>
    <row r="144" spans="1:5">
      <c r="A144" s="4" t="s">
        <v>567</v>
      </c>
      <c r="B144" s="5" t="n">
        <v>6</v>
      </c>
      <c r="D144" s="5" t="n">
        <v>13</v>
      </c>
    </row>
    <row r="145" spans="1:5">
      <c r="A145" s="4" t="s">
        <v>568</v>
      </c>
      <c r="B145" s="5" t="n">
        <v>0</v>
      </c>
      <c r="D145" s="5" t="n">
        <v>0</v>
      </c>
    </row>
    <row r="146" spans="1:5">
      <c r="A146" s="4" t="s">
        <v>569</v>
      </c>
      <c r="B146" s="7" t="n">
        <v>748</v>
      </c>
      <c r="D146" s="7" t="n">
        <v>789</v>
      </c>
    </row>
    <row r="147" spans="1:5">
      <c r="A147" s="4" t="s">
        <v>570</v>
      </c>
      <c r="B147" s="4" t="s">
        <v>624</v>
      </c>
      <c r="D147" s="4" t="s">
        <v>624</v>
      </c>
    </row>
    <row r="148" spans="1:5">
      <c r="A148" s="4" t="s">
        <v>625</v>
      </c>
    </row>
    <row r="149" spans="1:5">
      <c r="A149" s="3" t="s">
        <v>565</v>
      </c>
    </row>
    <row r="150" spans="1:5">
      <c r="A150" s="4" t="s">
        <v>566</v>
      </c>
      <c r="B150" s="7" t="n">
        <v>754</v>
      </c>
      <c r="D150" s="7" t="n">
        <v>802</v>
      </c>
    </row>
    <row r="151" spans="1:5">
      <c r="A151" s="4" t="s">
        <v>567</v>
      </c>
      <c r="B151" s="5" t="n">
        <v>6</v>
      </c>
      <c r="D151" s="5" t="n">
        <v>13</v>
      </c>
    </row>
    <row r="152" spans="1:5">
      <c r="A152" s="4" t="s">
        <v>568</v>
      </c>
      <c r="B152" s="5" t="n">
        <v>0</v>
      </c>
      <c r="D152" s="5" t="n">
        <v>0</v>
      </c>
    </row>
    <row r="153" spans="1:5">
      <c r="A153" s="4" t="s">
        <v>569</v>
      </c>
      <c r="B153" s="7" t="n">
        <v>748</v>
      </c>
      <c r="D153" s="7" t="n">
        <v>789</v>
      </c>
    </row>
    <row r="154" spans="1:5">
      <c r="A154" s="4" t="s">
        <v>570</v>
      </c>
      <c r="B154" s="4" t="s">
        <v>624</v>
      </c>
      <c r="D154" s="4" t="s">
        <v>624</v>
      </c>
    </row>
    <row r="155" spans="1:5"/>
    <row r="156" spans="1:5">
      <c r="A156" s="4" t="s">
        <v>37</v>
      </c>
      <c r="B156" s="4" t="s">
        <v>626</v>
      </c>
    </row>
    <row r="157" spans="1:5">
      <c r="A157" s="4" t="s">
        <v>38</v>
      </c>
      <c r="B157" s="4" t="s">
        <v>627</v>
      </c>
    </row>
  </sheetData>
  <mergeCells count="5">
    <mergeCell ref="B1:C1"/>
    <mergeCell ref="D1:E1"/>
    <mergeCell ref="A155:E155"/>
    <mergeCell ref="B156:E156"/>
    <mergeCell ref="B157:E1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4" t="s">
        <v>629</v>
      </c>
    </row>
    <row r="3" spans="1:3">
      <c r="A3" s="3" t="s">
        <v>630</v>
      </c>
    </row>
    <row r="4" spans="1:3">
      <c r="A4" s="4" t="s">
        <v>631</v>
      </c>
      <c r="B4" s="7" t="n">
        <v>7000</v>
      </c>
      <c r="C4" s="7" t="n">
        <v>6600</v>
      </c>
    </row>
    <row r="5" spans="1:3">
      <c r="A5" s="4" t="s">
        <v>632</v>
      </c>
    </row>
    <row r="6" spans="1:3">
      <c r="A6" s="3" t="s">
        <v>630</v>
      </c>
    </row>
    <row r="7" spans="1:3">
      <c r="A7" s="4" t="s">
        <v>633</v>
      </c>
      <c r="B7" s="7" t="n">
        <v>6100</v>
      </c>
      <c r="C7" s="7" t="n">
        <v>5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565</v>
      </c>
    </row>
    <row r="3" spans="1:3">
      <c r="A3" s="4" t="s">
        <v>635</v>
      </c>
      <c r="B3" s="7" t="n">
        <v>4769329</v>
      </c>
      <c r="C3" s="7" t="n">
        <v>4498383</v>
      </c>
    </row>
    <row r="4" spans="1:3">
      <c r="A4" s="4" t="s">
        <v>636</v>
      </c>
      <c r="B4" s="5" t="n">
        <v>85261</v>
      </c>
      <c r="C4" s="5" t="n">
        <v>30555</v>
      </c>
    </row>
    <row r="5" spans="1:3">
      <c r="A5" s="4" t="s">
        <v>637</v>
      </c>
      <c r="B5" s="5" t="n">
        <v>4775375</v>
      </c>
      <c r="C5" s="5" t="n">
        <v>4651571</v>
      </c>
    </row>
    <row r="6" spans="1:3">
      <c r="A6" s="4" t="s">
        <v>638</v>
      </c>
      <c r="B6" s="5" t="n">
        <v>162707</v>
      </c>
      <c r="C6" s="5" t="n">
        <v>102530</v>
      </c>
    </row>
    <row r="7" spans="1:3">
      <c r="A7" s="4" t="s">
        <v>639</v>
      </c>
      <c r="B7" s="5" t="n">
        <v>9544704</v>
      </c>
      <c r="C7" s="5" t="n">
        <v>9149954</v>
      </c>
    </row>
    <row r="8" spans="1:3">
      <c r="A8" s="4" t="s">
        <v>640</v>
      </c>
      <c r="B8" s="5" t="n">
        <v>247968</v>
      </c>
      <c r="C8" s="5" t="n">
        <v>133085</v>
      </c>
    </row>
    <row r="9" spans="1:3">
      <c r="A9" s="4" t="s">
        <v>573</v>
      </c>
    </row>
    <row r="10" spans="1:3">
      <c r="A10" s="3" t="s">
        <v>565</v>
      </c>
    </row>
    <row r="11" spans="1:3">
      <c r="A11" s="4" t="s">
        <v>635</v>
      </c>
      <c r="B11" s="5" t="n">
        <v>2782548</v>
      </c>
      <c r="C11" s="5" t="n">
        <v>2608473</v>
      </c>
    </row>
    <row r="12" spans="1:3">
      <c r="A12" s="4" t="s">
        <v>636</v>
      </c>
      <c r="B12" s="5" t="n">
        <v>38901</v>
      </c>
      <c r="C12" s="5" t="n">
        <v>14749</v>
      </c>
    </row>
    <row r="13" spans="1:3">
      <c r="A13" s="4" t="s">
        <v>637</v>
      </c>
      <c r="B13" s="5" t="n">
        <v>1332915</v>
      </c>
      <c r="C13" s="5" t="n">
        <v>1027066</v>
      </c>
    </row>
    <row r="14" spans="1:3">
      <c r="A14" s="4" t="s">
        <v>638</v>
      </c>
      <c r="B14" s="5" t="n">
        <v>18090</v>
      </c>
      <c r="C14" s="5" t="n">
        <v>13862</v>
      </c>
    </row>
    <row r="15" spans="1:3">
      <c r="A15" s="4" t="s">
        <v>639</v>
      </c>
      <c r="B15" s="5" t="n">
        <v>4115463</v>
      </c>
      <c r="C15" s="5" t="n">
        <v>3635539</v>
      </c>
    </row>
    <row r="16" spans="1:3">
      <c r="A16" s="4" t="s">
        <v>640</v>
      </c>
      <c r="B16" s="5" t="n">
        <v>56991</v>
      </c>
      <c r="C16" s="5" t="n">
        <v>28611</v>
      </c>
    </row>
    <row r="17" spans="1:3">
      <c r="A17" s="4" t="s">
        <v>585</v>
      </c>
    </row>
    <row r="18" spans="1:3">
      <c r="A18" s="3" t="s">
        <v>565</v>
      </c>
    </row>
    <row r="19" spans="1:3">
      <c r="A19" s="4" t="s">
        <v>635</v>
      </c>
      <c r="B19" s="5" t="n">
        <v>228285</v>
      </c>
      <c r="C19" s="5" t="n">
        <v>214670</v>
      </c>
    </row>
    <row r="20" spans="1:3">
      <c r="A20" s="4" t="s">
        <v>636</v>
      </c>
      <c r="B20" s="5" t="n">
        <v>1532</v>
      </c>
      <c r="C20" s="5" t="n">
        <v>1108</v>
      </c>
    </row>
    <row r="21" spans="1:3">
      <c r="A21" s="4" t="s">
        <v>637</v>
      </c>
      <c r="B21" s="5" t="n">
        <v>351070</v>
      </c>
      <c r="C21" s="5" t="n">
        <v>376807</v>
      </c>
    </row>
    <row r="22" spans="1:3">
      <c r="A22" s="4" t="s">
        <v>638</v>
      </c>
      <c r="B22" s="5" t="n">
        <v>3987</v>
      </c>
      <c r="C22" s="5" t="n">
        <v>3228</v>
      </c>
    </row>
    <row r="23" spans="1:3">
      <c r="A23" s="4" t="s">
        <v>639</v>
      </c>
      <c r="B23" s="5" t="n">
        <v>579355</v>
      </c>
      <c r="C23" s="5" t="n">
        <v>591477</v>
      </c>
    </row>
    <row r="24" spans="1:3">
      <c r="A24" s="4" t="s">
        <v>640</v>
      </c>
      <c r="B24" s="5" t="n">
        <v>5519</v>
      </c>
      <c r="C24" s="5" t="n">
        <v>4336</v>
      </c>
    </row>
    <row r="25" spans="1:3">
      <c r="A25" s="4" t="s">
        <v>593</v>
      </c>
    </row>
    <row r="26" spans="1:3">
      <c r="A26" s="3" t="s">
        <v>565</v>
      </c>
    </row>
    <row r="27" spans="1:3">
      <c r="A27" s="4" t="s">
        <v>635</v>
      </c>
      <c r="B27" s="5" t="n">
        <v>6613</v>
      </c>
      <c r="C27" s="5" t="n">
        <v>6609</v>
      </c>
    </row>
    <row r="28" spans="1:3">
      <c r="A28" s="4" t="s">
        <v>636</v>
      </c>
      <c r="B28" s="5" t="n">
        <v>119</v>
      </c>
      <c r="C28" s="5" t="n">
        <v>59</v>
      </c>
    </row>
    <row r="29" spans="1:3">
      <c r="A29" s="4" t="s">
        <v>637</v>
      </c>
      <c r="B29" s="5" t="n">
        <v>0</v>
      </c>
      <c r="C29" s="5" t="n">
        <v>0</v>
      </c>
    </row>
    <row r="30" spans="1:3">
      <c r="A30" s="4" t="s">
        <v>638</v>
      </c>
      <c r="B30" s="5" t="n">
        <v>0</v>
      </c>
      <c r="C30" s="5" t="n">
        <v>0</v>
      </c>
    </row>
    <row r="31" spans="1:3">
      <c r="A31" s="4" t="s">
        <v>639</v>
      </c>
      <c r="B31" s="5" t="n">
        <v>6613</v>
      </c>
      <c r="C31" s="5" t="n">
        <v>6609</v>
      </c>
    </row>
    <row r="32" spans="1:3">
      <c r="A32" s="4" t="s">
        <v>640</v>
      </c>
      <c r="B32" s="5" t="n">
        <v>119</v>
      </c>
      <c r="C32" s="5" t="n">
        <v>59</v>
      </c>
    </row>
    <row r="33" spans="1:3">
      <c r="A33" s="4" t="s">
        <v>597</v>
      </c>
    </row>
    <row r="34" spans="1:3">
      <c r="A34" s="3" t="s">
        <v>565</v>
      </c>
    </row>
    <row r="35" spans="1:3">
      <c r="A35" s="4" t="s">
        <v>635</v>
      </c>
      <c r="B35" s="5" t="n">
        <v>208888</v>
      </c>
      <c r="C35" s="5" t="n">
        <v>153336</v>
      </c>
    </row>
    <row r="36" spans="1:3">
      <c r="A36" s="4" t="s">
        <v>636</v>
      </c>
      <c r="B36" s="5" t="n">
        <v>3646</v>
      </c>
      <c r="C36" s="5" t="n">
        <v>2110</v>
      </c>
    </row>
    <row r="37" spans="1:3">
      <c r="A37" s="4" t="s">
        <v>637</v>
      </c>
      <c r="B37" s="5" t="n">
        <v>578882</v>
      </c>
      <c r="C37" s="5" t="n">
        <v>595339</v>
      </c>
    </row>
    <row r="38" spans="1:3">
      <c r="A38" s="4" t="s">
        <v>638</v>
      </c>
      <c r="B38" s="5" t="n">
        <v>32169</v>
      </c>
      <c r="C38" s="5" t="n">
        <v>24922</v>
      </c>
    </row>
    <row r="39" spans="1:3">
      <c r="A39" s="4" t="s">
        <v>639</v>
      </c>
      <c r="B39" s="5" t="n">
        <v>787770</v>
      </c>
      <c r="C39" s="5" t="n">
        <v>748675</v>
      </c>
    </row>
    <row r="40" spans="1:3">
      <c r="A40" s="4" t="s">
        <v>640</v>
      </c>
      <c r="B40" s="5" t="n">
        <v>35815</v>
      </c>
      <c r="C40" s="5" t="n">
        <v>27032</v>
      </c>
    </row>
    <row r="41" spans="1:3">
      <c r="A41" s="4" t="s">
        <v>610</v>
      </c>
    </row>
    <row r="42" spans="1:3">
      <c r="A42" s="3" t="s">
        <v>565</v>
      </c>
    </row>
    <row r="43" spans="1:3">
      <c r="A43" s="4" t="s">
        <v>635</v>
      </c>
      <c r="B43" s="5" t="n">
        <v>1542995</v>
      </c>
      <c r="C43" s="5" t="n">
        <v>1515295</v>
      </c>
    </row>
    <row r="44" spans="1:3">
      <c r="A44" s="4" t="s">
        <v>636</v>
      </c>
      <c r="B44" s="5" t="n">
        <v>41063</v>
      </c>
      <c r="C44" s="5" t="n">
        <v>12529</v>
      </c>
    </row>
    <row r="45" spans="1:3">
      <c r="A45" s="4" t="s">
        <v>637</v>
      </c>
      <c r="B45" s="5" t="n">
        <v>2512508</v>
      </c>
      <c r="C45" s="5" t="n">
        <v>2652359</v>
      </c>
    </row>
    <row r="46" spans="1:3">
      <c r="A46" s="4" t="s">
        <v>638</v>
      </c>
      <c r="B46" s="5" t="n">
        <v>108461</v>
      </c>
      <c r="C46" s="5" t="n">
        <v>60518</v>
      </c>
    </row>
    <row r="47" spans="1:3">
      <c r="A47" s="4" t="s">
        <v>639</v>
      </c>
      <c r="B47" s="5" t="n">
        <v>4055503</v>
      </c>
      <c r="C47" s="5" t="n">
        <v>4167654</v>
      </c>
    </row>
    <row r="48" spans="1:3">
      <c r="A48" s="4" t="s">
        <v>640</v>
      </c>
      <c r="B48" s="7" t="n">
        <v>149524</v>
      </c>
      <c r="C48" s="7" t="n">
        <v>730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4" t="s">
        <v>642</v>
      </c>
    </row>
    <row r="3" spans="1:3">
      <c r="A3" s="3" t="s">
        <v>643</v>
      </c>
    </row>
    <row r="4" spans="1:3">
      <c r="A4" s="4" t="s">
        <v>569</v>
      </c>
      <c r="B4" s="7" t="n">
        <v>3500042</v>
      </c>
      <c r="C4" s="7" t="n">
        <v>3621537</v>
      </c>
    </row>
    <row r="5" spans="1:3">
      <c r="A5" s="4" t="s">
        <v>644</v>
      </c>
      <c r="B5" s="5" t="n">
        <v>3392654</v>
      </c>
      <c r="C5" s="5" t="n">
        <v>3572474</v>
      </c>
    </row>
    <row r="6" spans="1:3">
      <c r="A6" s="4" t="s">
        <v>645</v>
      </c>
    </row>
    <row r="7" spans="1:3">
      <c r="A7" s="3" t="s">
        <v>643</v>
      </c>
    </row>
    <row r="8" spans="1:3">
      <c r="A8" s="4" t="s">
        <v>569</v>
      </c>
      <c r="B8" s="5" t="n">
        <v>1279650</v>
      </c>
      <c r="C8" s="5" t="n">
        <v>1358708</v>
      </c>
    </row>
    <row r="9" spans="1:3">
      <c r="A9" s="4" t="s">
        <v>644</v>
      </c>
      <c r="B9" s="7" t="n">
        <v>1236594</v>
      </c>
      <c r="C9" s="7" t="n">
        <v>1335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30</v>
      </c>
    </row>
    <row r="3" spans="1:3">
      <c r="A3" s="4" t="s">
        <v>568</v>
      </c>
      <c r="B3" s="7" t="n">
        <v>247968</v>
      </c>
      <c r="C3" s="7" t="n">
        <v>1330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79</v>
      </c>
      <c r="B1" s="2" t="s">
        <v>1</v>
      </c>
    </row>
    <row r="2" spans="1:3">
      <c r="B2" s="2" t="s">
        <v>2</v>
      </c>
      <c r="C2" s="2" t="s">
        <v>96</v>
      </c>
    </row>
    <row r="3" spans="1:3">
      <c r="A3" s="4" t="s">
        <v>93</v>
      </c>
      <c r="B3" s="5" t="n">
        <v>-2074005</v>
      </c>
    </row>
    <row r="4" spans="1:3">
      <c r="A4" s="4" t="s">
        <v>180</v>
      </c>
      <c r="B4" s="5" t="n">
        <v>102189914</v>
      </c>
    </row>
    <row r="5" spans="1:3">
      <c r="A5" s="4" t="s">
        <v>162</v>
      </c>
    </row>
    <row r="6" spans="1:3">
      <c r="A6" s="4" t="s">
        <v>181</v>
      </c>
      <c r="B6" s="5" t="n">
        <v>104238159</v>
      </c>
      <c r="C6" s="5" t="n">
        <v>104058684</v>
      </c>
    </row>
    <row r="7" spans="1:3">
      <c r="A7" s="4" t="s">
        <v>167</v>
      </c>
      <c r="B7" s="5" t="n">
        <v>25760</v>
      </c>
      <c r="C7" s="5" t="n">
        <v>42934</v>
      </c>
    </row>
    <row r="8" spans="1:3">
      <c r="A8" s="4" t="s">
        <v>182</v>
      </c>
      <c r="B8" s="5" t="n">
        <v>104263919</v>
      </c>
      <c r="C8" s="5" t="n">
        <v>104101618</v>
      </c>
    </row>
    <row r="9" spans="1:3">
      <c r="A9" s="4" t="s">
        <v>93</v>
      </c>
      <c r="B9" s="5" t="n">
        <v>-2074005</v>
      </c>
      <c r="C9" s="5" t="n">
        <v>-2144878</v>
      </c>
    </row>
    <row r="10" spans="1:3">
      <c r="A10" s="4" t="s">
        <v>180</v>
      </c>
      <c r="B10" s="5" t="n">
        <v>102189914</v>
      </c>
      <c r="C10" s="5" t="n">
        <v>101956740</v>
      </c>
    </row>
    <row r="11" spans="1:3">
      <c r="A11" s="4" t="s">
        <v>163</v>
      </c>
    </row>
    <row r="12" spans="1:3">
      <c r="A12" s="4" t="s">
        <v>182</v>
      </c>
      <c r="B12" s="5" t="n">
        <v>2006391</v>
      </c>
      <c r="C12" s="5" t="n">
        <v>2006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7</v>
      </c>
      <c r="B1" s="2" t="s">
        <v>2</v>
      </c>
      <c r="D1" s="2" t="s">
        <v>25</v>
      </c>
    </row>
    <row r="2" spans="1:5">
      <c r="A2" s="3" t="s">
        <v>648</v>
      </c>
    </row>
    <row r="3" spans="1:5">
      <c r="A3" s="4" t="s">
        <v>649</v>
      </c>
      <c r="B3" s="7" t="n">
        <v>98740</v>
      </c>
      <c r="C3" s="4" t="s">
        <v>37</v>
      </c>
      <c r="D3" s="7" t="n">
        <v>97501</v>
      </c>
      <c r="E3" s="4" t="s">
        <v>38</v>
      </c>
    </row>
    <row r="4" spans="1:5">
      <c r="A4" s="4" t="s">
        <v>567</v>
      </c>
      <c r="B4" s="5" t="n">
        <v>3316</v>
      </c>
      <c r="D4" s="5" t="n">
        <v>3838</v>
      </c>
    </row>
    <row r="5" spans="1:5">
      <c r="A5" s="4" t="s">
        <v>568</v>
      </c>
      <c r="B5" s="5" t="n">
        <v>9393</v>
      </c>
      <c r="D5" s="5" t="n">
        <v>13356</v>
      </c>
    </row>
    <row r="6" spans="1:5">
      <c r="A6" s="4" t="s">
        <v>569</v>
      </c>
      <c r="B6" s="7" t="n">
        <v>104817</v>
      </c>
      <c r="C6" s="4" t="s">
        <v>37</v>
      </c>
      <c r="D6" s="7" t="n">
        <v>107019</v>
      </c>
      <c r="E6" s="4" t="s">
        <v>38</v>
      </c>
    </row>
    <row r="7" spans="1:5">
      <c r="A7" s="4" t="s">
        <v>570</v>
      </c>
      <c r="B7" s="4" t="s">
        <v>650</v>
      </c>
      <c r="D7" s="4" t="s">
        <v>651</v>
      </c>
    </row>
    <row r="8" spans="1:5">
      <c r="A8" s="4" t="s">
        <v>593</v>
      </c>
    </row>
    <row r="9" spans="1:5">
      <c r="A9" s="3" t="s">
        <v>648</v>
      </c>
    </row>
    <row r="10" spans="1:5">
      <c r="A10" s="4" t="s">
        <v>649</v>
      </c>
      <c r="B10" s="7" t="n">
        <v>84726</v>
      </c>
      <c r="D10" s="7" t="n">
        <v>83239</v>
      </c>
    </row>
    <row r="11" spans="1:5">
      <c r="A11" s="4" t="s">
        <v>567</v>
      </c>
      <c r="B11" s="5" t="n">
        <v>3312</v>
      </c>
      <c r="D11" s="5" t="n">
        <v>3834</v>
      </c>
    </row>
    <row r="12" spans="1:5">
      <c r="A12" s="4" t="s">
        <v>568</v>
      </c>
      <c r="B12" s="5" t="n">
        <v>9389</v>
      </c>
      <c r="D12" s="5" t="n">
        <v>13349</v>
      </c>
    </row>
    <row r="13" spans="1:5">
      <c r="A13" s="4" t="s">
        <v>569</v>
      </c>
      <c r="B13" s="7" t="n">
        <v>90803</v>
      </c>
      <c r="D13" s="7" t="n">
        <v>92754</v>
      </c>
    </row>
    <row r="14" spans="1:5">
      <c r="A14" s="4" t="s">
        <v>570</v>
      </c>
      <c r="B14" s="4" t="s">
        <v>652</v>
      </c>
      <c r="D14" s="4" t="s">
        <v>653</v>
      </c>
    </row>
    <row r="15" spans="1:5">
      <c r="A15" s="4" t="s">
        <v>654</v>
      </c>
    </row>
    <row r="16" spans="1:5">
      <c r="A16" s="3" t="s">
        <v>648</v>
      </c>
    </row>
    <row r="17" spans="1:5">
      <c r="A17" s="4" t="s">
        <v>649</v>
      </c>
      <c r="B17" s="7" t="n">
        <v>3174</v>
      </c>
      <c r="D17" s="7" t="n">
        <v>3216</v>
      </c>
    </row>
    <row r="18" spans="1:5">
      <c r="A18" s="4" t="s">
        <v>567</v>
      </c>
      <c r="B18" s="5" t="n">
        <v>0</v>
      </c>
      <c r="D18" s="5" t="n">
        <v>0</v>
      </c>
    </row>
    <row r="19" spans="1:5">
      <c r="A19" s="4" t="s">
        <v>568</v>
      </c>
      <c r="B19" s="5" t="n">
        <v>271</v>
      </c>
      <c r="D19" s="5" t="n">
        <v>79</v>
      </c>
    </row>
    <row r="20" spans="1:5">
      <c r="A20" s="4" t="s">
        <v>569</v>
      </c>
      <c r="B20" s="7" t="n">
        <v>3445</v>
      </c>
      <c r="D20" s="7" t="n">
        <v>3295</v>
      </c>
    </row>
    <row r="21" spans="1:5">
      <c r="A21" s="4" t="s">
        <v>570</v>
      </c>
      <c r="B21" s="4" t="s">
        <v>655</v>
      </c>
      <c r="D21" s="4" t="s">
        <v>656</v>
      </c>
    </row>
    <row r="22" spans="1:5">
      <c r="A22" s="4" t="s">
        <v>596</v>
      </c>
    </row>
    <row r="23" spans="1:5">
      <c r="A23" s="3" t="s">
        <v>648</v>
      </c>
    </row>
    <row r="24" spans="1:5">
      <c r="A24" s="4" t="s">
        <v>649</v>
      </c>
      <c r="B24" s="7" t="n">
        <v>12914</v>
      </c>
      <c r="D24" s="7" t="n">
        <v>11342</v>
      </c>
    </row>
    <row r="25" spans="1:5">
      <c r="A25" s="4" t="s">
        <v>567</v>
      </c>
      <c r="B25" s="5" t="n">
        <v>0</v>
      </c>
      <c r="D25" s="5" t="n">
        <v>0</v>
      </c>
    </row>
    <row r="26" spans="1:5">
      <c r="A26" s="4" t="s">
        <v>568</v>
      </c>
      <c r="B26" s="5" t="n">
        <v>3281</v>
      </c>
      <c r="D26" s="5" t="n">
        <v>4143</v>
      </c>
    </row>
    <row r="27" spans="1:5">
      <c r="A27" s="4" t="s">
        <v>569</v>
      </c>
      <c r="B27" s="7" t="n">
        <v>16195</v>
      </c>
      <c r="D27" s="7" t="n">
        <v>15485</v>
      </c>
    </row>
    <row r="28" spans="1:5">
      <c r="A28" s="4" t="s">
        <v>570</v>
      </c>
      <c r="B28" s="4" t="s">
        <v>657</v>
      </c>
      <c r="D28" s="4" t="s">
        <v>658</v>
      </c>
    </row>
    <row r="29" spans="1:5">
      <c r="A29" s="4" t="s">
        <v>659</v>
      </c>
    </row>
    <row r="30" spans="1:5">
      <c r="A30" s="3" t="s">
        <v>648</v>
      </c>
    </row>
    <row r="31" spans="1:5">
      <c r="A31" s="4" t="s">
        <v>649</v>
      </c>
      <c r="B31" s="7" t="n">
        <v>20552</v>
      </c>
      <c r="D31" s="7" t="n">
        <v>20335</v>
      </c>
    </row>
    <row r="32" spans="1:5">
      <c r="A32" s="4" t="s">
        <v>567</v>
      </c>
      <c r="B32" s="5" t="n">
        <v>0</v>
      </c>
      <c r="D32" s="5" t="n">
        <v>0</v>
      </c>
    </row>
    <row r="33" spans="1:5">
      <c r="A33" s="4" t="s">
        <v>568</v>
      </c>
      <c r="B33" s="5" t="n">
        <v>5588</v>
      </c>
      <c r="D33" s="5" t="n">
        <v>8905</v>
      </c>
    </row>
    <row r="34" spans="1:5">
      <c r="A34" s="4" t="s">
        <v>569</v>
      </c>
      <c r="B34" s="7" t="n">
        <v>26140</v>
      </c>
      <c r="D34" s="7" t="n">
        <v>29240</v>
      </c>
    </row>
    <row r="35" spans="1:5">
      <c r="A35" s="4" t="s">
        <v>570</v>
      </c>
      <c r="B35" s="4" t="s">
        <v>624</v>
      </c>
      <c r="D35" s="4" t="s">
        <v>660</v>
      </c>
    </row>
    <row r="36" spans="1:5">
      <c r="A36" s="4" t="s">
        <v>661</v>
      </c>
    </row>
    <row r="37" spans="1:5">
      <c r="A37" s="3" t="s">
        <v>648</v>
      </c>
    </row>
    <row r="38" spans="1:5">
      <c r="A38" s="4" t="s">
        <v>649</v>
      </c>
      <c r="B38" s="7" t="n">
        <v>48086</v>
      </c>
      <c r="D38" s="7" t="n">
        <v>48346</v>
      </c>
    </row>
    <row r="39" spans="1:5">
      <c r="A39" s="4" t="s">
        <v>567</v>
      </c>
      <c r="B39" s="5" t="n">
        <v>3312</v>
      </c>
      <c r="D39" s="5" t="n">
        <v>3834</v>
      </c>
    </row>
    <row r="40" spans="1:5">
      <c r="A40" s="4" t="s">
        <v>568</v>
      </c>
      <c r="B40" s="5" t="n">
        <v>249</v>
      </c>
      <c r="D40" s="5" t="n">
        <v>222</v>
      </c>
    </row>
    <row r="41" spans="1:5">
      <c r="A41" s="4" t="s">
        <v>569</v>
      </c>
      <c r="B41" s="7" t="n">
        <v>45023</v>
      </c>
      <c r="D41" s="7" t="n">
        <v>44734</v>
      </c>
    </row>
    <row r="42" spans="1:5">
      <c r="A42" s="4" t="s">
        <v>570</v>
      </c>
      <c r="B42" s="4" t="s">
        <v>662</v>
      </c>
      <c r="D42" s="4" t="s">
        <v>663</v>
      </c>
    </row>
    <row r="43" spans="1:5">
      <c r="A43" s="4" t="s">
        <v>597</v>
      </c>
    </row>
    <row r="44" spans="1:5">
      <c r="A44" s="3" t="s">
        <v>648</v>
      </c>
    </row>
    <row r="45" spans="1:5">
      <c r="A45" s="4" t="s">
        <v>649</v>
      </c>
      <c r="B45" s="7" t="n">
        <v>70</v>
      </c>
      <c r="D45" s="7" t="n">
        <v>71</v>
      </c>
    </row>
    <row r="46" spans="1:5">
      <c r="A46" s="4" t="s">
        <v>567</v>
      </c>
      <c r="B46" s="5" t="n">
        <v>4</v>
      </c>
      <c r="D46" s="5" t="n">
        <v>4</v>
      </c>
    </row>
    <row r="47" spans="1:5">
      <c r="A47" s="4" t="s">
        <v>568</v>
      </c>
      <c r="B47" s="5" t="n">
        <v>0</v>
      </c>
      <c r="D47" s="5" t="n">
        <v>0</v>
      </c>
    </row>
    <row r="48" spans="1:5">
      <c r="A48" s="4" t="s">
        <v>569</v>
      </c>
      <c r="B48" s="7" t="n">
        <v>66</v>
      </c>
      <c r="D48" s="7" t="n">
        <v>67</v>
      </c>
    </row>
    <row r="49" spans="1:5">
      <c r="A49" s="4" t="s">
        <v>570</v>
      </c>
      <c r="B49" s="4" t="s">
        <v>664</v>
      </c>
      <c r="D49" s="4" t="s">
        <v>664</v>
      </c>
    </row>
    <row r="50" spans="1:5">
      <c r="A50" s="4" t="s">
        <v>605</v>
      </c>
    </row>
    <row r="51" spans="1:5">
      <c r="A51" s="3" t="s">
        <v>648</v>
      </c>
    </row>
    <row r="52" spans="1:5">
      <c r="A52" s="4" t="s">
        <v>649</v>
      </c>
      <c r="B52" s="7" t="n">
        <v>70</v>
      </c>
      <c r="D52" s="7" t="n">
        <v>71</v>
      </c>
    </row>
    <row r="53" spans="1:5">
      <c r="A53" s="4" t="s">
        <v>567</v>
      </c>
      <c r="B53" s="5" t="n">
        <v>4</v>
      </c>
      <c r="D53" s="5" t="n">
        <v>4</v>
      </c>
    </row>
    <row r="54" spans="1:5">
      <c r="A54" s="4" t="s">
        <v>568</v>
      </c>
      <c r="B54" s="5" t="n">
        <v>0</v>
      </c>
      <c r="D54" s="5" t="n">
        <v>0</v>
      </c>
    </row>
    <row r="55" spans="1:5">
      <c r="A55" s="4" t="s">
        <v>569</v>
      </c>
      <c r="B55" s="7" t="n">
        <v>66</v>
      </c>
      <c r="D55" s="7" t="n">
        <v>67</v>
      </c>
    </row>
    <row r="56" spans="1:5">
      <c r="A56" s="4" t="s">
        <v>570</v>
      </c>
      <c r="B56" s="4" t="s">
        <v>664</v>
      </c>
      <c r="D56" s="4" t="s">
        <v>664</v>
      </c>
    </row>
    <row r="57" spans="1:5">
      <c r="A57" s="4" t="s">
        <v>665</v>
      </c>
    </row>
    <row r="58" spans="1:5">
      <c r="A58" s="3" t="s">
        <v>648</v>
      </c>
    </row>
    <row r="59" spans="1:5">
      <c r="A59" s="4" t="s">
        <v>649</v>
      </c>
      <c r="B59" s="7" t="n">
        <v>13198</v>
      </c>
      <c r="D59" s="7" t="n">
        <v>13198</v>
      </c>
    </row>
    <row r="60" spans="1:5">
      <c r="A60" s="4" t="s">
        <v>567</v>
      </c>
      <c r="B60" s="5" t="n">
        <v>0</v>
      </c>
      <c r="D60" s="5" t="n">
        <v>0</v>
      </c>
    </row>
    <row r="61" spans="1:5">
      <c r="A61" s="4" t="s">
        <v>568</v>
      </c>
      <c r="B61" s="5" t="n">
        <v>0</v>
      </c>
      <c r="D61" s="5" t="n">
        <v>0</v>
      </c>
    </row>
    <row r="62" spans="1:5">
      <c r="A62" s="4" t="s">
        <v>569</v>
      </c>
      <c r="B62" s="7" t="n">
        <v>13198</v>
      </c>
      <c r="D62" s="7" t="n">
        <v>13198</v>
      </c>
    </row>
    <row r="63" spans="1:5">
      <c r="A63" s="4" t="s">
        <v>570</v>
      </c>
      <c r="B63" s="4" t="s">
        <v>666</v>
      </c>
      <c r="D63" s="4" t="s">
        <v>666</v>
      </c>
    </row>
    <row r="64" spans="1:5">
      <c r="A64" s="4" t="s">
        <v>667</v>
      </c>
    </row>
    <row r="65" spans="1:5">
      <c r="A65" s="3" t="s">
        <v>648</v>
      </c>
    </row>
    <row r="66" spans="1:5">
      <c r="A66" s="4" t="s">
        <v>649</v>
      </c>
      <c r="B66" s="7" t="n">
        <v>1637</v>
      </c>
      <c r="D66" s="7" t="n">
        <v>1637</v>
      </c>
    </row>
    <row r="67" spans="1:5">
      <c r="A67" s="4" t="s">
        <v>567</v>
      </c>
      <c r="B67" s="5" t="n">
        <v>0</v>
      </c>
      <c r="D67" s="5" t="n">
        <v>0</v>
      </c>
    </row>
    <row r="68" spans="1:5">
      <c r="A68" s="4" t="s">
        <v>568</v>
      </c>
      <c r="B68" s="5" t="n">
        <v>0</v>
      </c>
      <c r="D68" s="5" t="n">
        <v>0</v>
      </c>
    </row>
    <row r="69" spans="1:5">
      <c r="A69" s="4" t="s">
        <v>569</v>
      </c>
      <c r="B69" s="7" t="n">
        <v>1637</v>
      </c>
      <c r="D69" s="7" t="n">
        <v>1637</v>
      </c>
    </row>
    <row r="70" spans="1:5">
      <c r="A70" s="4" t="s">
        <v>570</v>
      </c>
      <c r="B70" s="4" t="s">
        <v>668</v>
      </c>
      <c r="D70" s="4" t="s">
        <v>668</v>
      </c>
    </row>
    <row r="71" spans="1:5">
      <c r="A71" s="4" t="s">
        <v>669</v>
      </c>
    </row>
    <row r="72" spans="1:5">
      <c r="A72" s="3" t="s">
        <v>648</v>
      </c>
    </row>
    <row r="73" spans="1:5">
      <c r="A73" s="4" t="s">
        <v>649</v>
      </c>
      <c r="B73" s="7" t="n">
        <v>11561</v>
      </c>
      <c r="D73" s="7" t="n">
        <v>11561</v>
      </c>
    </row>
    <row r="74" spans="1:5">
      <c r="A74" s="4" t="s">
        <v>567</v>
      </c>
      <c r="B74" s="5" t="n">
        <v>0</v>
      </c>
      <c r="D74" s="5" t="n">
        <v>0</v>
      </c>
    </row>
    <row r="75" spans="1:5">
      <c r="A75" s="4" t="s">
        <v>568</v>
      </c>
      <c r="B75" s="5" t="n">
        <v>0</v>
      </c>
      <c r="D75" s="5" t="n">
        <v>0</v>
      </c>
    </row>
    <row r="76" spans="1:5">
      <c r="A76" s="4" t="s">
        <v>569</v>
      </c>
      <c r="B76" s="7" t="n">
        <v>11561</v>
      </c>
      <c r="D76" s="7" t="n">
        <v>11561</v>
      </c>
    </row>
    <row r="77" spans="1:5">
      <c r="A77" s="4" t="s">
        <v>570</v>
      </c>
      <c r="B77" s="4" t="s">
        <v>670</v>
      </c>
      <c r="D77" s="4" t="s">
        <v>670</v>
      </c>
    </row>
    <row r="78" spans="1:5">
      <c r="A78" s="4" t="s">
        <v>623</v>
      </c>
    </row>
    <row r="79" spans="1:5">
      <c r="A79" s="3" t="s">
        <v>648</v>
      </c>
    </row>
    <row r="80" spans="1:5">
      <c r="A80" s="4" t="s">
        <v>649</v>
      </c>
      <c r="B80" s="7" t="n">
        <v>746</v>
      </c>
      <c r="D80" s="7" t="n">
        <v>993</v>
      </c>
    </row>
    <row r="81" spans="1:5">
      <c r="A81" s="4" t="s">
        <v>567</v>
      </c>
      <c r="B81" s="5" t="n">
        <v>0</v>
      </c>
      <c r="D81" s="5" t="n">
        <v>0</v>
      </c>
    </row>
    <row r="82" spans="1:5">
      <c r="A82" s="4" t="s">
        <v>568</v>
      </c>
      <c r="B82" s="5" t="n">
        <v>4</v>
      </c>
      <c r="D82" s="5" t="n">
        <v>7</v>
      </c>
    </row>
    <row r="83" spans="1:5">
      <c r="A83" s="4" t="s">
        <v>569</v>
      </c>
      <c r="B83" s="7" t="n">
        <v>750</v>
      </c>
      <c r="D83" s="7" t="n">
        <v>1000</v>
      </c>
    </row>
    <row r="84" spans="1:5">
      <c r="A84" s="4" t="s">
        <v>570</v>
      </c>
      <c r="B84" s="4" t="s">
        <v>671</v>
      </c>
      <c r="D84" s="4" t="s">
        <v>672</v>
      </c>
    </row>
    <row r="85" spans="1:5">
      <c r="A85" s="4" t="s">
        <v>673</v>
      </c>
    </row>
    <row r="86" spans="1:5">
      <c r="A86" s="3" t="s">
        <v>648</v>
      </c>
    </row>
    <row r="87" spans="1:5">
      <c r="A87" s="4" t="s">
        <v>649</v>
      </c>
      <c r="B87" s="7" t="n">
        <v>250</v>
      </c>
      <c r="D87" s="7" t="n">
        <v>493</v>
      </c>
    </row>
    <row r="88" spans="1:5">
      <c r="A88" s="4" t="s">
        <v>567</v>
      </c>
      <c r="B88" s="5" t="n">
        <v>0</v>
      </c>
      <c r="D88" s="5" t="n">
        <v>0</v>
      </c>
    </row>
    <row r="89" spans="1:5">
      <c r="A89" s="4" t="s">
        <v>568</v>
      </c>
      <c r="B89" s="5" t="n">
        <v>0</v>
      </c>
      <c r="D89" s="5" t="n">
        <v>7</v>
      </c>
    </row>
    <row r="90" spans="1:5">
      <c r="A90" s="4" t="s">
        <v>569</v>
      </c>
      <c r="B90" s="7" t="n">
        <v>250</v>
      </c>
      <c r="D90" s="7" t="n">
        <v>500</v>
      </c>
    </row>
    <row r="91" spans="1:5">
      <c r="A91" s="4" t="s">
        <v>570</v>
      </c>
      <c r="B91" s="4" t="s">
        <v>583</v>
      </c>
      <c r="D91" s="4" t="s">
        <v>572</v>
      </c>
    </row>
    <row r="92" spans="1:5">
      <c r="A92" s="4" t="s">
        <v>674</v>
      </c>
    </row>
    <row r="93" spans="1:5">
      <c r="A93" s="3" t="s">
        <v>648</v>
      </c>
    </row>
    <row r="94" spans="1:5">
      <c r="A94" s="4" t="s">
        <v>649</v>
      </c>
      <c r="B94" s="7" t="n">
        <v>496</v>
      </c>
      <c r="D94" s="7" t="n">
        <v>500</v>
      </c>
    </row>
    <row r="95" spans="1:5">
      <c r="A95" s="4" t="s">
        <v>567</v>
      </c>
      <c r="B95" s="5" t="n">
        <v>0</v>
      </c>
      <c r="D95" s="5" t="n">
        <v>0</v>
      </c>
    </row>
    <row r="96" spans="1:5">
      <c r="A96" s="4" t="s">
        <v>568</v>
      </c>
      <c r="B96" s="5" t="n">
        <v>4</v>
      </c>
      <c r="D96" s="5" t="n">
        <v>0</v>
      </c>
    </row>
    <row r="97" spans="1:5">
      <c r="A97" s="4" t="s">
        <v>569</v>
      </c>
      <c r="B97" s="7" t="n">
        <v>500</v>
      </c>
      <c r="D97" s="7" t="n">
        <v>500</v>
      </c>
    </row>
    <row r="98" spans="1:5">
      <c r="A98" s="4" t="s">
        <v>570</v>
      </c>
      <c r="B98" s="4" t="s">
        <v>675</v>
      </c>
      <c r="D98" s="4" t="s">
        <v>675</v>
      </c>
    </row>
    <row r="99" spans="1:5"/>
    <row r="100" spans="1:5">
      <c r="A100" s="4" t="s">
        <v>37</v>
      </c>
      <c r="B100" s="4" t="s">
        <v>78</v>
      </c>
    </row>
    <row r="101" spans="1:5">
      <c r="A101" s="4" t="s">
        <v>38</v>
      </c>
      <c r="B101" s="4" t="s">
        <v>79</v>
      </c>
    </row>
  </sheetData>
  <mergeCells count="5">
    <mergeCell ref="B1:C1"/>
    <mergeCell ref="D1:E1"/>
    <mergeCell ref="A99:E99"/>
    <mergeCell ref="B100:E100"/>
    <mergeCell ref="B101:E10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4" t="s">
        <v>256</v>
      </c>
    </row>
    <row r="3" spans="1:3">
      <c r="A3" s="3" t="s">
        <v>648</v>
      </c>
    </row>
    <row r="4" spans="1:3">
      <c r="A4" s="4" t="s">
        <v>677</v>
      </c>
      <c r="B4" s="10" t="n">
        <v>90.8</v>
      </c>
      <c r="C4" s="10" t="n">
        <v>9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8</v>
      </c>
      <c r="B1" s="2" t="s">
        <v>1</v>
      </c>
      <c r="C1" s="2" t="s">
        <v>95</v>
      </c>
    </row>
    <row r="2" spans="1:3">
      <c r="B2" s="2" t="s">
        <v>2</v>
      </c>
      <c r="C2" s="2" t="s">
        <v>25</v>
      </c>
    </row>
    <row r="3" spans="1:3">
      <c r="A3" s="3" t="s">
        <v>679</v>
      </c>
    </row>
    <row r="4" spans="1:3">
      <c r="A4" s="4" t="s">
        <v>635</v>
      </c>
      <c r="B4" s="7" t="n">
        <v>10230</v>
      </c>
      <c r="C4" s="7" t="n">
        <v>0</v>
      </c>
    </row>
    <row r="5" spans="1:3">
      <c r="A5" s="4" t="s">
        <v>636</v>
      </c>
      <c r="B5" s="5" t="n">
        <v>101</v>
      </c>
      <c r="C5" s="5" t="n">
        <v>0</v>
      </c>
    </row>
    <row r="6" spans="1:3">
      <c r="A6" s="4" t="s">
        <v>637</v>
      </c>
      <c r="B6" s="5" t="n">
        <v>38013</v>
      </c>
      <c r="C6" s="5" t="n">
        <v>36439</v>
      </c>
    </row>
    <row r="7" spans="1:3">
      <c r="A7" s="4" t="s">
        <v>638</v>
      </c>
      <c r="B7" s="5" t="n">
        <v>9292</v>
      </c>
      <c r="C7" s="5" t="n">
        <v>13356</v>
      </c>
    </row>
    <row r="8" spans="1:3">
      <c r="A8" s="4" t="s">
        <v>639</v>
      </c>
      <c r="B8" s="5" t="n">
        <v>48243</v>
      </c>
      <c r="C8" s="5" t="n">
        <v>36439</v>
      </c>
    </row>
    <row r="9" spans="1:3">
      <c r="A9" s="4" t="s">
        <v>640</v>
      </c>
      <c r="B9" s="5" t="n">
        <v>9393</v>
      </c>
      <c r="C9" s="5" t="n">
        <v>13356</v>
      </c>
    </row>
    <row r="10" spans="1:3">
      <c r="A10" s="4" t="s">
        <v>593</v>
      </c>
    </row>
    <row r="11" spans="1:3">
      <c r="A11" s="3" t="s">
        <v>679</v>
      </c>
    </row>
    <row r="12" spans="1:3">
      <c r="A12" s="4" t="s">
        <v>635</v>
      </c>
      <c r="B12" s="5" t="n">
        <v>9980</v>
      </c>
      <c r="C12" s="5" t="n">
        <v>0</v>
      </c>
    </row>
    <row r="13" spans="1:3">
      <c r="A13" s="4" t="s">
        <v>636</v>
      </c>
      <c r="B13" s="5" t="n">
        <v>101</v>
      </c>
      <c r="C13" s="5" t="n">
        <v>0</v>
      </c>
    </row>
    <row r="14" spans="1:3">
      <c r="A14" s="4" t="s">
        <v>637</v>
      </c>
      <c r="B14" s="5" t="n">
        <v>37517</v>
      </c>
      <c r="C14" s="5" t="n">
        <v>35696</v>
      </c>
    </row>
    <row r="15" spans="1:3">
      <c r="A15" s="4" t="s">
        <v>638</v>
      </c>
      <c r="B15" s="5" t="n">
        <v>9288</v>
      </c>
      <c r="C15" s="5" t="n">
        <v>13349</v>
      </c>
    </row>
    <row r="16" spans="1:3">
      <c r="A16" s="4" t="s">
        <v>639</v>
      </c>
      <c r="B16" s="5" t="n">
        <v>47497</v>
      </c>
      <c r="C16" s="5" t="n">
        <v>35696</v>
      </c>
    </row>
    <row r="17" spans="1:3">
      <c r="A17" s="4" t="s">
        <v>640</v>
      </c>
      <c r="B17" s="5" t="n">
        <v>9389</v>
      </c>
      <c r="C17" s="5" t="n">
        <v>13349</v>
      </c>
    </row>
    <row r="18" spans="1:3">
      <c r="A18" s="4" t="s">
        <v>623</v>
      </c>
    </row>
    <row r="19" spans="1:3">
      <c r="A19" s="3" t="s">
        <v>679</v>
      </c>
    </row>
    <row r="20" spans="1:3">
      <c r="A20" s="4" t="s">
        <v>635</v>
      </c>
      <c r="B20" s="5" t="n">
        <v>250</v>
      </c>
      <c r="C20" s="5" t="n">
        <v>0</v>
      </c>
    </row>
    <row r="21" spans="1:3">
      <c r="A21" s="4" t="s">
        <v>636</v>
      </c>
      <c r="B21" s="5" t="n">
        <v>0</v>
      </c>
      <c r="C21" s="5" t="n">
        <v>0</v>
      </c>
    </row>
    <row r="22" spans="1:3">
      <c r="A22" s="4" t="s">
        <v>637</v>
      </c>
      <c r="B22" s="5" t="n">
        <v>496</v>
      </c>
      <c r="C22" s="5" t="n">
        <v>743</v>
      </c>
    </row>
    <row r="23" spans="1:3">
      <c r="A23" s="4" t="s">
        <v>638</v>
      </c>
      <c r="B23" s="5" t="n">
        <v>4</v>
      </c>
      <c r="C23" s="5" t="n">
        <v>7</v>
      </c>
    </row>
    <row r="24" spans="1:3">
      <c r="A24" s="4" t="s">
        <v>639</v>
      </c>
      <c r="B24" s="5" t="n">
        <v>746</v>
      </c>
      <c r="C24" s="5" t="n">
        <v>743</v>
      </c>
    </row>
    <row r="25" spans="1:3">
      <c r="A25" s="4" t="s">
        <v>640</v>
      </c>
      <c r="B25" s="7" t="n">
        <v>4</v>
      </c>
      <c r="C25" s="7" t="n">
        <v>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0</v>
      </c>
      <c r="B1" s="2" t="s">
        <v>2</v>
      </c>
      <c r="D1" s="2" t="s">
        <v>25</v>
      </c>
    </row>
    <row r="2" spans="1:5">
      <c r="A2" s="3" t="s">
        <v>648</v>
      </c>
    </row>
    <row r="3" spans="1:5">
      <c r="A3" s="4" t="s">
        <v>569</v>
      </c>
      <c r="B3" s="7" t="n">
        <v>104817</v>
      </c>
      <c r="C3" s="4" t="s">
        <v>37</v>
      </c>
      <c r="D3" s="7" t="n">
        <v>107019</v>
      </c>
      <c r="E3" s="4" t="s">
        <v>38</v>
      </c>
    </row>
    <row r="4" spans="1:5">
      <c r="A4" s="4" t="s">
        <v>593</v>
      </c>
    </row>
    <row r="5" spans="1:5">
      <c r="A5" s="3" t="s">
        <v>648</v>
      </c>
    </row>
    <row r="6" spans="1:5">
      <c r="A6" s="4" t="s">
        <v>569</v>
      </c>
      <c r="B6" s="5" t="n">
        <v>90803</v>
      </c>
      <c r="D6" s="7" t="n">
        <v>92754</v>
      </c>
    </row>
    <row r="7" spans="1:5">
      <c r="A7" s="4" t="s">
        <v>681</v>
      </c>
    </row>
    <row r="8" spans="1:5">
      <c r="A8" s="3" t="s">
        <v>648</v>
      </c>
    </row>
    <row r="9" spans="1:5">
      <c r="A9" s="4" t="s">
        <v>569</v>
      </c>
      <c r="B9" s="5" t="n">
        <v>47000</v>
      </c>
    </row>
    <row r="10" spans="1:5">
      <c r="A10" s="4" t="s">
        <v>682</v>
      </c>
    </row>
    <row r="11" spans="1:5">
      <c r="A11" s="3" t="s">
        <v>648</v>
      </c>
    </row>
    <row r="12" spans="1:5">
      <c r="A12" s="4" t="s">
        <v>569</v>
      </c>
      <c r="B12" s="7" t="n">
        <v>44000</v>
      </c>
    </row>
    <row r="13" spans="1:5"/>
    <row r="14" spans="1:5">
      <c r="A14" s="4" t="s">
        <v>37</v>
      </c>
      <c r="B14" s="4" t="s">
        <v>78</v>
      </c>
    </row>
    <row r="15" spans="1:5">
      <c r="A15" s="4" t="s">
        <v>38</v>
      </c>
      <c r="B15" s="4" t="s">
        <v>79</v>
      </c>
    </row>
  </sheetData>
  <mergeCells count="5">
    <mergeCell ref="B1:C1"/>
    <mergeCell ref="D1:E1"/>
    <mergeCell ref="A13:E13"/>
    <mergeCell ref="B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83</v>
      </c>
      <c r="C1" s="2" t="s">
        <v>2</v>
      </c>
      <c r="E1" s="2" t="s">
        <v>25</v>
      </c>
    </row>
    <row r="2" spans="1:6">
      <c r="A2" s="3" t="s">
        <v>684</v>
      </c>
    </row>
    <row r="3" spans="1:6">
      <c r="A3" s="4" t="s">
        <v>685</v>
      </c>
      <c r="C3" s="7" t="n">
        <v>24087937</v>
      </c>
      <c r="D3" s="4" t="s">
        <v>686</v>
      </c>
      <c r="E3" s="7" t="n">
        <v>24292794</v>
      </c>
      <c r="F3" s="4" t="s">
        <v>687</v>
      </c>
    </row>
    <row r="4" spans="1:6">
      <c r="A4" s="4" t="s">
        <v>688</v>
      </c>
    </row>
    <row r="5" spans="1:6">
      <c r="A5" s="3" t="s">
        <v>684</v>
      </c>
    </row>
    <row r="6" spans="1:6">
      <c r="A6" s="4" t="s">
        <v>685</v>
      </c>
      <c r="C6" s="5" t="n">
        <v>1400686</v>
      </c>
      <c r="E6" s="5" t="n">
        <v>1357092</v>
      </c>
    </row>
    <row r="7" spans="1:6">
      <c r="A7" s="4" t="s">
        <v>689</v>
      </c>
    </row>
    <row r="8" spans="1:6">
      <c r="A8" s="3" t="s">
        <v>684</v>
      </c>
    </row>
    <row r="9" spans="1:6">
      <c r="A9" s="4" t="s">
        <v>685</v>
      </c>
      <c r="C9" s="5" t="n">
        <v>4172558</v>
      </c>
      <c r="E9" s="5" t="n">
        <v>4092870</v>
      </c>
    </row>
    <row r="10" spans="1:6">
      <c r="A10" s="4" t="s">
        <v>690</v>
      </c>
    </row>
    <row r="11" spans="1:6">
      <c r="A11" s="3" t="s">
        <v>684</v>
      </c>
    </row>
    <row r="12" spans="1:6">
      <c r="A12" s="4" t="s">
        <v>685</v>
      </c>
      <c r="C12" s="5" t="n">
        <v>2037167</v>
      </c>
      <c r="E12" s="5" t="n">
        <v>2142589</v>
      </c>
    </row>
    <row r="13" spans="1:6">
      <c r="A13" s="4" t="s">
        <v>691</v>
      </c>
    </row>
    <row r="14" spans="1:6">
      <c r="A14" s="3" t="s">
        <v>684</v>
      </c>
    </row>
    <row r="15" spans="1:6">
      <c r="A15" s="4" t="s">
        <v>685</v>
      </c>
      <c r="C15" s="5" t="n">
        <v>3858096</v>
      </c>
      <c r="E15" s="5" t="n">
        <v>3896310</v>
      </c>
    </row>
    <row r="16" spans="1:6">
      <c r="A16" s="4" t="s">
        <v>692</v>
      </c>
    </row>
    <row r="17" spans="1:6">
      <c r="A17" s="3" t="s">
        <v>684</v>
      </c>
    </row>
    <row r="18" spans="1:6">
      <c r="A18" s="4" t="s">
        <v>685</v>
      </c>
      <c r="C18" s="5" t="n">
        <v>893391</v>
      </c>
      <c r="E18" s="5" t="n">
        <v>880029</v>
      </c>
    </row>
    <row r="19" spans="1:6">
      <c r="A19" s="4" t="s">
        <v>693</v>
      </c>
    </row>
    <row r="20" spans="1:6">
      <c r="A20" s="3" t="s">
        <v>684</v>
      </c>
    </row>
    <row r="21" spans="1:6">
      <c r="A21" s="4" t="s">
        <v>685</v>
      </c>
      <c r="C21" s="5" t="n">
        <v>7064644</v>
      </c>
      <c r="E21" s="5" t="n">
        <v>7270407</v>
      </c>
    </row>
    <row r="22" spans="1:6">
      <c r="A22" s="4" t="s">
        <v>694</v>
      </c>
    </row>
    <row r="23" spans="1:6">
      <c r="A23" s="3" t="s">
        <v>684</v>
      </c>
    </row>
    <row r="24" spans="1:6">
      <c r="A24" s="4" t="s">
        <v>685</v>
      </c>
      <c r="C24" s="5" t="n">
        <v>838383</v>
      </c>
      <c r="E24" s="5" t="n">
        <v>809990</v>
      </c>
    </row>
    <row r="25" spans="1:6">
      <c r="A25" s="4" t="s">
        <v>695</v>
      </c>
    </row>
    <row r="26" spans="1:6">
      <c r="A26" s="3" t="s">
        <v>684</v>
      </c>
    </row>
    <row r="27" spans="1:6">
      <c r="A27" s="4" t="s">
        <v>685</v>
      </c>
      <c r="B27" s="4" t="s">
        <v>696</v>
      </c>
      <c r="C27" s="5" t="n">
        <v>31167</v>
      </c>
      <c r="E27" s="5" t="n">
        <v>32980</v>
      </c>
    </row>
    <row r="28" spans="1:6">
      <c r="A28" s="4" t="s">
        <v>697</v>
      </c>
    </row>
    <row r="29" spans="1:6">
      <c r="A29" s="3" t="s">
        <v>684</v>
      </c>
    </row>
    <row r="30" spans="1:6">
      <c r="A30" s="4" t="s">
        <v>685</v>
      </c>
      <c r="C30" s="5" t="n">
        <v>3791845</v>
      </c>
      <c r="E30" s="5" t="n">
        <v>3810527</v>
      </c>
    </row>
    <row r="31" spans="1:6">
      <c r="A31" s="4" t="s">
        <v>391</v>
      </c>
    </row>
    <row r="32" spans="1:6">
      <c r="A32" s="3" t="s">
        <v>684</v>
      </c>
    </row>
    <row r="33" spans="1:6">
      <c r="A33" s="4" t="s">
        <v>698</v>
      </c>
      <c r="C33" s="5" t="n">
        <v>2797204</v>
      </c>
      <c r="E33" s="5" t="n">
        <v>2466511</v>
      </c>
    </row>
    <row r="34" spans="1:6">
      <c r="A34" s="4" t="s">
        <v>699</v>
      </c>
      <c r="C34" s="5" t="n">
        <v>21290733</v>
      </c>
      <c r="E34" s="5" t="n">
        <v>21826283</v>
      </c>
    </row>
    <row r="35" spans="1:6">
      <c r="A35" s="4" t="s">
        <v>685</v>
      </c>
      <c r="C35" s="5" t="n">
        <v>24087937</v>
      </c>
      <c r="E35" s="5" t="n">
        <v>24292794</v>
      </c>
    </row>
    <row r="36" spans="1:6">
      <c r="A36" s="4" t="s">
        <v>700</v>
      </c>
    </row>
    <row r="37" spans="1:6">
      <c r="A37" s="3" t="s">
        <v>684</v>
      </c>
    </row>
    <row r="38" spans="1:6">
      <c r="A38" s="4" t="s">
        <v>698</v>
      </c>
      <c r="C38" s="5" t="n">
        <v>587448</v>
      </c>
      <c r="E38" s="5" t="n">
        <v>355878</v>
      </c>
    </row>
    <row r="39" spans="1:6">
      <c r="A39" s="4" t="s">
        <v>701</v>
      </c>
    </row>
    <row r="40" spans="1:6">
      <c r="A40" s="3" t="s">
        <v>684</v>
      </c>
    </row>
    <row r="41" spans="1:6">
      <c r="A41" s="4" t="s">
        <v>698</v>
      </c>
      <c r="C41" s="5" t="n">
        <v>264555</v>
      </c>
      <c r="E41" s="5" t="n">
        <v>119634</v>
      </c>
    </row>
    <row r="42" spans="1:6">
      <c r="A42" s="4" t="s">
        <v>702</v>
      </c>
    </row>
    <row r="43" spans="1:6">
      <c r="A43" s="3" t="s">
        <v>684</v>
      </c>
    </row>
    <row r="44" spans="1:6">
      <c r="A44" s="4" t="s">
        <v>698</v>
      </c>
      <c r="C44" s="5" t="n">
        <v>1945201</v>
      </c>
      <c r="E44" s="5" t="n">
        <v>1990999</v>
      </c>
    </row>
    <row r="45" spans="1:6">
      <c r="A45" s="4" t="s">
        <v>703</v>
      </c>
    </row>
    <row r="46" spans="1:6">
      <c r="A46" s="3" t="s">
        <v>684</v>
      </c>
    </row>
    <row r="47" spans="1:6">
      <c r="A47" s="4" t="s">
        <v>698</v>
      </c>
      <c r="C47" s="5" t="n">
        <v>8403</v>
      </c>
      <c r="E47" s="5" t="n">
        <v>2815</v>
      </c>
    </row>
    <row r="48" spans="1:6">
      <c r="A48" s="4" t="s">
        <v>699</v>
      </c>
      <c r="C48" s="5" t="n">
        <v>1392283</v>
      </c>
      <c r="E48" s="5" t="n">
        <v>1354277</v>
      </c>
    </row>
    <row r="49" spans="1:6">
      <c r="A49" s="4" t="s">
        <v>685</v>
      </c>
      <c r="C49" s="5" t="n">
        <v>1400686</v>
      </c>
      <c r="E49" s="5" t="n">
        <v>1357092</v>
      </c>
    </row>
    <row r="50" spans="1:6">
      <c r="A50" s="4" t="s">
        <v>704</v>
      </c>
    </row>
    <row r="51" spans="1:6">
      <c r="A51" s="3" t="s">
        <v>684</v>
      </c>
    </row>
    <row r="52" spans="1:6">
      <c r="A52" s="4" t="s">
        <v>698</v>
      </c>
      <c r="C52" s="5" t="n">
        <v>5316</v>
      </c>
      <c r="E52" s="5" t="n">
        <v>395</v>
      </c>
    </row>
    <row r="53" spans="1:6">
      <c r="A53" s="4" t="s">
        <v>705</v>
      </c>
    </row>
    <row r="54" spans="1:6">
      <c r="A54" s="3" t="s">
        <v>684</v>
      </c>
    </row>
    <row r="55" spans="1:6">
      <c r="A55" s="4" t="s">
        <v>698</v>
      </c>
      <c r="C55" s="5" t="n">
        <v>211</v>
      </c>
      <c r="E55" s="5" t="n">
        <v>426</v>
      </c>
    </row>
    <row r="56" spans="1:6">
      <c r="A56" s="4" t="s">
        <v>706</v>
      </c>
    </row>
    <row r="57" spans="1:6">
      <c r="A57" s="3" t="s">
        <v>684</v>
      </c>
    </row>
    <row r="58" spans="1:6">
      <c r="A58" s="4" t="s">
        <v>698</v>
      </c>
      <c r="C58" s="5" t="n">
        <v>2876</v>
      </c>
      <c r="E58" s="5" t="n">
        <v>1994</v>
      </c>
    </row>
    <row r="59" spans="1:6">
      <c r="A59" s="4" t="s">
        <v>707</v>
      </c>
    </row>
    <row r="60" spans="1:6">
      <c r="A60" s="3" t="s">
        <v>684</v>
      </c>
    </row>
    <row r="61" spans="1:6">
      <c r="A61" s="4" t="s">
        <v>698</v>
      </c>
      <c r="C61" s="5" t="n">
        <v>143391</v>
      </c>
      <c r="E61" s="5" t="n">
        <v>74606</v>
      </c>
    </row>
    <row r="62" spans="1:6">
      <c r="A62" s="4" t="s">
        <v>699</v>
      </c>
      <c r="C62" s="5" t="n">
        <v>4029167</v>
      </c>
      <c r="E62" s="5" t="n">
        <v>4018264</v>
      </c>
    </row>
    <row r="63" spans="1:6">
      <c r="A63" s="4" t="s">
        <v>685</v>
      </c>
      <c r="C63" s="5" t="n">
        <v>4172558</v>
      </c>
      <c r="E63" s="5" t="n">
        <v>4092870</v>
      </c>
    </row>
    <row r="64" spans="1:6">
      <c r="A64" s="4" t="s">
        <v>708</v>
      </c>
    </row>
    <row r="65" spans="1:6">
      <c r="A65" s="3" t="s">
        <v>684</v>
      </c>
    </row>
    <row r="66" spans="1:6">
      <c r="A66" s="4" t="s">
        <v>698</v>
      </c>
      <c r="C66" s="5" t="n">
        <v>111627</v>
      </c>
      <c r="E66" s="5" t="n">
        <v>43645</v>
      </c>
    </row>
    <row r="67" spans="1:6">
      <c r="A67" s="4" t="s">
        <v>709</v>
      </c>
    </row>
    <row r="68" spans="1:6">
      <c r="A68" s="3" t="s">
        <v>684</v>
      </c>
    </row>
    <row r="69" spans="1:6">
      <c r="A69" s="4" t="s">
        <v>698</v>
      </c>
      <c r="C69" s="5" t="n">
        <v>3509</v>
      </c>
      <c r="E69" s="5" t="n">
        <v>1317</v>
      </c>
    </row>
    <row r="70" spans="1:6">
      <c r="A70" s="4" t="s">
        <v>710</v>
      </c>
    </row>
    <row r="71" spans="1:6">
      <c r="A71" s="3" t="s">
        <v>684</v>
      </c>
    </row>
    <row r="72" spans="1:6">
      <c r="A72" s="4" t="s">
        <v>698</v>
      </c>
      <c r="C72" s="5" t="n">
        <v>28255</v>
      </c>
      <c r="E72" s="5" t="n">
        <v>29644</v>
      </c>
    </row>
    <row r="73" spans="1:6">
      <c r="A73" s="4" t="s">
        <v>711</v>
      </c>
    </row>
    <row r="74" spans="1:6">
      <c r="A74" s="3" t="s">
        <v>684</v>
      </c>
    </row>
    <row r="75" spans="1:6">
      <c r="A75" s="4" t="s">
        <v>698</v>
      </c>
      <c r="C75" s="5" t="n">
        <v>172874</v>
      </c>
      <c r="E75" s="5" t="n">
        <v>137763</v>
      </c>
    </row>
    <row r="76" spans="1:6">
      <c r="A76" s="4" t="s">
        <v>699</v>
      </c>
      <c r="C76" s="5" t="n">
        <v>1864293</v>
      </c>
      <c r="E76" s="5" t="n">
        <v>2004826</v>
      </c>
    </row>
    <row r="77" spans="1:6">
      <c r="A77" s="4" t="s">
        <v>685</v>
      </c>
      <c r="C77" s="5" t="n">
        <v>2037167</v>
      </c>
      <c r="E77" s="5" t="n">
        <v>2142589</v>
      </c>
    </row>
    <row r="78" spans="1:6">
      <c r="A78" s="4" t="s">
        <v>712</v>
      </c>
    </row>
    <row r="79" spans="1:6">
      <c r="A79" s="3" t="s">
        <v>684</v>
      </c>
    </row>
    <row r="80" spans="1:6">
      <c r="A80" s="4" t="s">
        <v>698</v>
      </c>
      <c r="C80" s="5" t="n">
        <v>34066</v>
      </c>
      <c r="E80" s="5" t="n">
        <v>10681</v>
      </c>
    </row>
    <row r="81" spans="1:6">
      <c r="A81" s="4" t="s">
        <v>713</v>
      </c>
    </row>
    <row r="82" spans="1:6">
      <c r="A82" s="3" t="s">
        <v>684</v>
      </c>
    </row>
    <row r="83" spans="1:6">
      <c r="A83" s="4" t="s">
        <v>698</v>
      </c>
      <c r="C83" s="5" t="n">
        <v>16783</v>
      </c>
      <c r="E83" s="5" t="n">
        <v>2291</v>
      </c>
    </row>
    <row r="84" spans="1:6">
      <c r="A84" s="4" t="s">
        <v>714</v>
      </c>
    </row>
    <row r="85" spans="1:6">
      <c r="A85" s="3" t="s">
        <v>684</v>
      </c>
    </row>
    <row r="86" spans="1:6">
      <c r="A86" s="4" t="s">
        <v>698</v>
      </c>
      <c r="C86" s="5" t="n">
        <v>122025</v>
      </c>
      <c r="E86" s="5" t="n">
        <v>124791</v>
      </c>
    </row>
    <row r="87" spans="1:6">
      <c r="A87" s="4" t="s">
        <v>715</v>
      </c>
    </row>
    <row r="88" spans="1:6">
      <c r="A88" s="3" t="s">
        <v>684</v>
      </c>
    </row>
    <row r="89" spans="1:6">
      <c r="A89" s="4" t="s">
        <v>698</v>
      </c>
      <c r="C89" s="5" t="n">
        <v>181725</v>
      </c>
      <c r="E89" s="5" t="n">
        <v>149495</v>
      </c>
    </row>
    <row r="90" spans="1:6">
      <c r="A90" s="4" t="s">
        <v>699</v>
      </c>
      <c r="C90" s="5" t="n">
        <v>3676371</v>
      </c>
      <c r="E90" s="5" t="n">
        <v>3746815</v>
      </c>
    </row>
    <row r="91" spans="1:6">
      <c r="A91" s="4" t="s">
        <v>685</v>
      </c>
      <c r="C91" s="5" t="n">
        <v>3858096</v>
      </c>
      <c r="E91" s="5" t="n">
        <v>3896310</v>
      </c>
    </row>
    <row r="92" spans="1:6">
      <c r="A92" s="4" t="s">
        <v>716</v>
      </c>
    </row>
    <row r="93" spans="1:6">
      <c r="A93" s="3" t="s">
        <v>684</v>
      </c>
    </row>
    <row r="94" spans="1:6">
      <c r="A94" s="4" t="s">
        <v>698</v>
      </c>
      <c r="C94" s="5" t="n">
        <v>43925</v>
      </c>
      <c r="E94" s="5" t="n">
        <v>4677</v>
      </c>
    </row>
    <row r="95" spans="1:6">
      <c r="A95" s="4" t="s">
        <v>717</v>
      </c>
    </row>
    <row r="96" spans="1:6">
      <c r="A96" s="3" t="s">
        <v>684</v>
      </c>
    </row>
    <row r="97" spans="1:6">
      <c r="A97" s="4" t="s">
        <v>698</v>
      </c>
      <c r="C97" s="5" t="n">
        <v>6827</v>
      </c>
      <c r="E97" s="5" t="n">
        <v>6529</v>
      </c>
    </row>
    <row r="98" spans="1:6">
      <c r="A98" s="4" t="s">
        <v>718</v>
      </c>
    </row>
    <row r="99" spans="1:6">
      <c r="A99" s="3" t="s">
        <v>684</v>
      </c>
    </row>
    <row r="100" spans="1:6">
      <c r="A100" s="4" t="s">
        <v>698</v>
      </c>
      <c r="C100" s="5" t="n">
        <v>130973</v>
      </c>
      <c r="E100" s="5" t="n">
        <v>138289</v>
      </c>
    </row>
    <row r="101" spans="1:6">
      <c r="A101" s="4" t="s">
        <v>719</v>
      </c>
    </row>
    <row r="102" spans="1:6">
      <c r="A102" s="3" t="s">
        <v>684</v>
      </c>
    </row>
    <row r="103" spans="1:6">
      <c r="A103" s="4" t="s">
        <v>698</v>
      </c>
      <c r="C103" s="5" t="n">
        <v>25853</v>
      </c>
      <c r="E103" s="5" t="n">
        <v>170</v>
      </c>
    </row>
    <row r="104" spans="1:6">
      <c r="A104" s="4" t="s">
        <v>699</v>
      </c>
      <c r="C104" s="5" t="n">
        <v>867538</v>
      </c>
      <c r="E104" s="5" t="n">
        <v>879859</v>
      </c>
    </row>
    <row r="105" spans="1:6">
      <c r="A105" s="4" t="s">
        <v>685</v>
      </c>
      <c r="C105" s="5" t="n">
        <v>893391</v>
      </c>
      <c r="E105" s="5" t="n">
        <v>880029</v>
      </c>
    </row>
    <row r="106" spans="1:6">
      <c r="A106" s="4" t="s">
        <v>720</v>
      </c>
    </row>
    <row r="107" spans="1:6">
      <c r="A107" s="3" t="s">
        <v>684</v>
      </c>
    </row>
    <row r="108" spans="1:6">
      <c r="A108" s="4" t="s">
        <v>698</v>
      </c>
      <c r="C108" s="5" t="n">
        <v>21390</v>
      </c>
      <c r="E108" s="5" t="n">
        <v>0</v>
      </c>
    </row>
    <row r="109" spans="1:6">
      <c r="A109" s="4" t="s">
        <v>721</v>
      </c>
    </row>
    <row r="110" spans="1:6">
      <c r="A110" s="3" t="s">
        <v>684</v>
      </c>
    </row>
    <row r="111" spans="1:6">
      <c r="A111" s="4" t="s">
        <v>698</v>
      </c>
      <c r="C111" s="5" t="n">
        <v>0</v>
      </c>
      <c r="E111" s="5" t="n">
        <v>0</v>
      </c>
    </row>
    <row r="112" spans="1:6">
      <c r="A112" s="4" t="s">
        <v>722</v>
      </c>
    </row>
    <row r="113" spans="1:6">
      <c r="A113" s="3" t="s">
        <v>684</v>
      </c>
    </row>
    <row r="114" spans="1:6">
      <c r="A114" s="4" t="s">
        <v>698</v>
      </c>
      <c r="C114" s="5" t="n">
        <v>4463</v>
      </c>
      <c r="E114" s="5" t="n">
        <v>170</v>
      </c>
    </row>
    <row r="115" spans="1:6">
      <c r="A115" s="4" t="s">
        <v>723</v>
      </c>
    </row>
    <row r="116" spans="1:6">
      <c r="A116" s="3" t="s">
        <v>684</v>
      </c>
    </row>
    <row r="117" spans="1:6">
      <c r="A117" s="4" t="s">
        <v>698</v>
      </c>
      <c r="C117" s="5" t="n">
        <v>2053867</v>
      </c>
      <c r="E117" s="5" t="n">
        <v>1926939</v>
      </c>
    </row>
    <row r="118" spans="1:6">
      <c r="A118" s="4" t="s">
        <v>699</v>
      </c>
      <c r="C118" s="5" t="n">
        <v>5010777</v>
      </c>
      <c r="E118" s="5" t="n">
        <v>5343468</v>
      </c>
    </row>
    <row r="119" spans="1:6">
      <c r="A119" s="4" t="s">
        <v>685</v>
      </c>
      <c r="C119" s="5" t="n">
        <v>7064644</v>
      </c>
      <c r="E119" s="5" t="n">
        <v>7270407</v>
      </c>
    </row>
    <row r="120" spans="1:6">
      <c r="A120" s="4" t="s">
        <v>724</v>
      </c>
    </row>
    <row r="121" spans="1:6">
      <c r="A121" s="3" t="s">
        <v>684</v>
      </c>
    </row>
    <row r="122" spans="1:6">
      <c r="A122" s="4" t="s">
        <v>698</v>
      </c>
      <c r="C122" s="5" t="n">
        <v>297446</v>
      </c>
      <c r="E122" s="5" t="n">
        <v>231343</v>
      </c>
    </row>
    <row r="123" spans="1:6">
      <c r="A123" s="4" t="s">
        <v>725</v>
      </c>
    </row>
    <row r="124" spans="1:6">
      <c r="A124" s="3" t="s">
        <v>684</v>
      </c>
    </row>
    <row r="125" spans="1:6">
      <c r="A125" s="4" t="s">
        <v>698</v>
      </c>
      <c r="C125" s="5" t="n">
        <v>186696</v>
      </c>
      <c r="E125" s="5" t="n">
        <v>83981</v>
      </c>
    </row>
    <row r="126" spans="1:6">
      <c r="A126" s="4" t="s">
        <v>726</v>
      </c>
    </row>
    <row r="127" spans="1:6">
      <c r="A127" s="3" t="s">
        <v>684</v>
      </c>
    </row>
    <row r="128" spans="1:6">
      <c r="A128" s="4" t="s">
        <v>698</v>
      </c>
      <c r="C128" s="5" t="n">
        <v>1569725</v>
      </c>
      <c r="E128" s="5" t="n">
        <v>1611615</v>
      </c>
    </row>
    <row r="129" spans="1:6">
      <c r="A129" s="4" t="s">
        <v>727</v>
      </c>
    </row>
    <row r="130" spans="1:6">
      <c r="A130" s="3" t="s">
        <v>684</v>
      </c>
    </row>
    <row r="131" spans="1:6">
      <c r="A131" s="4" t="s">
        <v>698</v>
      </c>
      <c r="C131" s="5" t="n">
        <v>15818</v>
      </c>
      <c r="E131" s="5" t="n">
        <v>14687</v>
      </c>
    </row>
    <row r="132" spans="1:6">
      <c r="A132" s="4" t="s">
        <v>699</v>
      </c>
      <c r="C132" s="5" t="n">
        <v>822565</v>
      </c>
      <c r="E132" s="5" t="n">
        <v>795303</v>
      </c>
    </row>
    <row r="133" spans="1:6">
      <c r="A133" s="4" t="s">
        <v>685</v>
      </c>
      <c r="C133" s="5" t="n">
        <v>838383</v>
      </c>
      <c r="E133" s="5" t="n">
        <v>809990</v>
      </c>
    </row>
    <row r="134" spans="1:6">
      <c r="A134" s="4" t="s">
        <v>728</v>
      </c>
    </row>
    <row r="135" spans="1:6">
      <c r="A135" s="3" t="s">
        <v>684</v>
      </c>
    </row>
    <row r="136" spans="1:6">
      <c r="A136" s="4" t="s">
        <v>698</v>
      </c>
      <c r="C136" s="5" t="n">
        <v>8899</v>
      </c>
      <c r="E136" s="5" t="n">
        <v>10223</v>
      </c>
    </row>
    <row r="137" spans="1:6">
      <c r="A137" s="4" t="s">
        <v>729</v>
      </c>
    </row>
    <row r="138" spans="1:6">
      <c r="A138" s="3" t="s">
        <v>684</v>
      </c>
    </row>
    <row r="139" spans="1:6">
      <c r="A139" s="4" t="s">
        <v>698</v>
      </c>
      <c r="C139" s="5" t="n">
        <v>2962</v>
      </c>
      <c r="E139" s="5" t="n">
        <v>1490</v>
      </c>
    </row>
    <row r="140" spans="1:6">
      <c r="A140" s="4" t="s">
        <v>730</v>
      </c>
    </row>
    <row r="141" spans="1:6">
      <c r="A141" s="3" t="s">
        <v>684</v>
      </c>
    </row>
    <row r="142" spans="1:6">
      <c r="A142" s="4" t="s">
        <v>698</v>
      </c>
      <c r="C142" s="5" t="n">
        <v>3957</v>
      </c>
      <c r="E142" s="5" t="n">
        <v>2974</v>
      </c>
    </row>
    <row r="143" spans="1:6">
      <c r="A143" s="4" t="s">
        <v>731</v>
      </c>
    </row>
    <row r="144" spans="1:6">
      <c r="A144" s="3" t="s">
        <v>684</v>
      </c>
    </row>
    <row r="145" spans="1:6">
      <c r="A145" s="4" t="s">
        <v>698</v>
      </c>
      <c r="C145" s="5" t="n">
        <v>4742</v>
      </c>
      <c r="E145" s="5" t="n">
        <v>3747</v>
      </c>
    </row>
    <row r="146" spans="1:6">
      <c r="A146" s="4" t="s">
        <v>699</v>
      </c>
      <c r="C146" s="5" t="n">
        <v>26425</v>
      </c>
      <c r="E146" s="5" t="n">
        <v>29233</v>
      </c>
    </row>
    <row r="147" spans="1:6">
      <c r="A147" s="4" t="s">
        <v>685</v>
      </c>
      <c r="C147" s="5" t="n">
        <v>31167</v>
      </c>
      <c r="E147" s="5" t="n">
        <v>32980</v>
      </c>
    </row>
    <row r="148" spans="1:6">
      <c r="A148" s="4" t="s">
        <v>732</v>
      </c>
    </row>
    <row r="149" spans="1:6">
      <c r="A149" s="3" t="s">
        <v>684</v>
      </c>
    </row>
    <row r="150" spans="1:6">
      <c r="A150" s="4" t="s">
        <v>698</v>
      </c>
      <c r="C150" s="5" t="n">
        <v>1597</v>
      </c>
      <c r="E150" s="5" t="n">
        <v>291</v>
      </c>
    </row>
    <row r="151" spans="1:6">
      <c r="A151" s="4" t="s">
        <v>733</v>
      </c>
    </row>
    <row r="152" spans="1:6">
      <c r="A152" s="3" t="s">
        <v>684</v>
      </c>
    </row>
    <row r="153" spans="1:6">
      <c r="A153" s="4" t="s">
        <v>698</v>
      </c>
      <c r="C153" s="5" t="n">
        <v>8</v>
      </c>
      <c r="E153" s="5" t="n">
        <v>417</v>
      </c>
    </row>
    <row r="154" spans="1:6">
      <c r="A154" s="4" t="s">
        <v>734</v>
      </c>
    </row>
    <row r="155" spans="1:6">
      <c r="A155" s="3" t="s">
        <v>684</v>
      </c>
    </row>
    <row r="156" spans="1:6">
      <c r="A156" s="4" t="s">
        <v>698</v>
      </c>
      <c r="C156" s="5" t="n">
        <v>3137</v>
      </c>
      <c r="E156" s="5" t="n">
        <v>3039</v>
      </c>
    </row>
    <row r="157" spans="1:6">
      <c r="A157" s="4" t="s">
        <v>735</v>
      </c>
    </row>
    <row r="158" spans="1:6">
      <c r="A158" s="3" t="s">
        <v>684</v>
      </c>
    </row>
    <row r="159" spans="1:6">
      <c r="A159" s="4" t="s">
        <v>698</v>
      </c>
      <c r="C159" s="5" t="n">
        <v>47817</v>
      </c>
      <c r="E159" s="5" t="n">
        <v>30026</v>
      </c>
    </row>
    <row r="160" spans="1:6">
      <c r="A160" s="4" t="s">
        <v>699</v>
      </c>
      <c r="C160" s="5" t="n">
        <v>1007133</v>
      </c>
      <c r="E160" s="5" t="n">
        <v>1063295</v>
      </c>
    </row>
    <row r="161" spans="1:6">
      <c r="A161" s="4" t="s">
        <v>685</v>
      </c>
      <c r="C161" s="5" t="n">
        <v>1054950</v>
      </c>
      <c r="E161" s="5" t="n">
        <v>1093321</v>
      </c>
    </row>
    <row r="162" spans="1:6">
      <c r="A162" s="4" t="s">
        <v>736</v>
      </c>
    </row>
    <row r="163" spans="1:6">
      <c r="A163" s="3" t="s">
        <v>684</v>
      </c>
    </row>
    <row r="164" spans="1:6">
      <c r="A164" s="4" t="s">
        <v>698</v>
      </c>
      <c r="C164" s="5" t="n">
        <v>15419</v>
      </c>
      <c r="E164" s="5" t="n">
        <v>7322</v>
      </c>
    </row>
    <row r="165" spans="1:6">
      <c r="A165" s="4" t="s">
        <v>737</v>
      </c>
    </row>
    <row r="166" spans="1:6">
      <c r="A166" s="3" t="s">
        <v>684</v>
      </c>
    </row>
    <row r="167" spans="1:6">
      <c r="A167" s="4" t="s">
        <v>698</v>
      </c>
      <c r="C167" s="5" t="n">
        <v>21387</v>
      </c>
      <c r="E167" s="5" t="n">
        <v>4466</v>
      </c>
    </row>
    <row r="168" spans="1:6">
      <c r="A168" s="4" t="s">
        <v>738</v>
      </c>
    </row>
    <row r="169" spans="1:6">
      <c r="A169" s="3" t="s">
        <v>684</v>
      </c>
    </row>
    <row r="170" spans="1:6">
      <c r="A170" s="4" t="s">
        <v>698</v>
      </c>
      <c r="C170" s="5" t="n">
        <v>11011</v>
      </c>
      <c r="E170" s="5" t="n">
        <v>18238</v>
      </c>
    </row>
    <row r="171" spans="1:6">
      <c r="A171" s="4" t="s">
        <v>739</v>
      </c>
    </row>
    <row r="172" spans="1:6">
      <c r="A172" s="3" t="s">
        <v>684</v>
      </c>
    </row>
    <row r="173" spans="1:6">
      <c r="A173" s="4" t="s">
        <v>698</v>
      </c>
      <c r="C173" s="5" t="n">
        <v>19833</v>
      </c>
      <c r="E173" s="5" t="n">
        <v>24415</v>
      </c>
    </row>
    <row r="174" spans="1:6">
      <c r="A174" s="4" t="s">
        <v>699</v>
      </c>
      <c r="C174" s="5" t="n">
        <v>152017</v>
      </c>
      <c r="E174" s="5" t="n">
        <v>163757</v>
      </c>
    </row>
    <row r="175" spans="1:6">
      <c r="A175" s="4" t="s">
        <v>685</v>
      </c>
      <c r="C175" s="5" t="n">
        <v>171850</v>
      </c>
      <c r="E175" s="5" t="n">
        <v>188172</v>
      </c>
    </row>
    <row r="176" spans="1:6">
      <c r="A176" s="4" t="s">
        <v>740</v>
      </c>
    </row>
    <row r="177" spans="1:6">
      <c r="A177" s="3" t="s">
        <v>684</v>
      </c>
    </row>
    <row r="178" spans="1:6">
      <c r="A178" s="4" t="s">
        <v>698</v>
      </c>
      <c r="C178" s="5" t="n">
        <v>1806</v>
      </c>
      <c r="E178" s="5" t="n">
        <v>5091</v>
      </c>
    </row>
    <row r="179" spans="1:6">
      <c r="A179" s="4" t="s">
        <v>741</v>
      </c>
    </row>
    <row r="180" spans="1:6">
      <c r="A180" s="3" t="s">
        <v>684</v>
      </c>
    </row>
    <row r="181" spans="1:6">
      <c r="A181" s="4" t="s">
        <v>698</v>
      </c>
      <c r="C181" s="5" t="n">
        <v>2967</v>
      </c>
      <c r="E181" s="5" t="n">
        <v>4070</v>
      </c>
    </row>
    <row r="182" spans="1:6">
      <c r="A182" s="4" t="s">
        <v>742</v>
      </c>
    </row>
    <row r="183" spans="1:6">
      <c r="A183" s="3" t="s">
        <v>684</v>
      </c>
    </row>
    <row r="184" spans="1:6">
      <c r="A184" s="4" t="s">
        <v>698</v>
      </c>
      <c r="C184" s="5" t="n">
        <v>15060</v>
      </c>
      <c r="E184" s="5" t="n">
        <v>15254</v>
      </c>
    </row>
    <row r="185" spans="1:6">
      <c r="A185" s="4" t="s">
        <v>743</v>
      </c>
    </row>
    <row r="186" spans="1:6">
      <c r="A186" s="3" t="s">
        <v>684</v>
      </c>
    </row>
    <row r="187" spans="1:6">
      <c r="A187" s="4" t="s">
        <v>698</v>
      </c>
      <c r="C187" s="5" t="n">
        <v>54591</v>
      </c>
      <c r="E187" s="5" t="n">
        <v>49034</v>
      </c>
    </row>
    <row r="188" spans="1:6">
      <c r="A188" s="4" t="s">
        <v>699</v>
      </c>
      <c r="C188" s="5" t="n">
        <v>1472556</v>
      </c>
      <c r="E188" s="5" t="n">
        <v>1471280</v>
      </c>
    </row>
    <row r="189" spans="1:6">
      <c r="A189" s="4" t="s">
        <v>685</v>
      </c>
      <c r="C189" s="5" t="n">
        <v>1527147</v>
      </c>
      <c r="E189" s="5" t="n">
        <v>1520314</v>
      </c>
    </row>
    <row r="190" spans="1:6">
      <c r="A190" s="4" t="s">
        <v>744</v>
      </c>
    </row>
    <row r="191" spans="1:6">
      <c r="A191" s="3" t="s">
        <v>684</v>
      </c>
    </row>
    <row r="192" spans="1:6">
      <c r="A192" s="4" t="s">
        <v>698</v>
      </c>
      <c r="C192" s="5" t="n">
        <v>17658</v>
      </c>
      <c r="E192" s="5" t="n">
        <v>17268</v>
      </c>
    </row>
    <row r="193" spans="1:6">
      <c r="A193" s="4" t="s">
        <v>745</v>
      </c>
    </row>
    <row r="194" spans="1:6">
      <c r="A194" s="3" t="s">
        <v>684</v>
      </c>
    </row>
    <row r="195" spans="1:6">
      <c r="A195" s="4" t="s">
        <v>698</v>
      </c>
      <c r="C195" s="5" t="n">
        <v>12366</v>
      </c>
      <c r="E195" s="5" t="n">
        <v>9006</v>
      </c>
    </row>
    <row r="196" spans="1:6">
      <c r="A196" s="4" t="s">
        <v>746</v>
      </c>
    </row>
    <row r="197" spans="1:6">
      <c r="A197" s="3" t="s">
        <v>684</v>
      </c>
    </row>
    <row r="198" spans="1:6">
      <c r="A198" s="4" t="s">
        <v>698</v>
      </c>
      <c r="C198" s="5" t="n">
        <v>24567</v>
      </c>
      <c r="E198" s="5" t="n">
        <v>22760</v>
      </c>
    </row>
    <row r="199" spans="1:6">
      <c r="A199" s="4" t="s">
        <v>747</v>
      </c>
    </row>
    <row r="200" spans="1:6">
      <c r="A200" s="3" t="s">
        <v>684</v>
      </c>
    </row>
    <row r="201" spans="1:6">
      <c r="A201" s="4" t="s">
        <v>698</v>
      </c>
      <c r="C201" s="5" t="n">
        <v>50681</v>
      </c>
      <c r="E201" s="5" t="n">
        <v>35068</v>
      </c>
    </row>
    <row r="202" spans="1:6">
      <c r="A202" s="4" t="s">
        <v>699</v>
      </c>
      <c r="C202" s="5" t="n">
        <v>835793</v>
      </c>
      <c r="E202" s="5" t="n">
        <v>815745</v>
      </c>
    </row>
    <row r="203" spans="1:6">
      <c r="A203" s="4" t="s">
        <v>685</v>
      </c>
      <c r="C203" s="5" t="n">
        <v>886474</v>
      </c>
      <c r="E203" s="5" t="n">
        <v>850813</v>
      </c>
    </row>
    <row r="204" spans="1:6">
      <c r="A204" s="4" t="s">
        <v>748</v>
      </c>
    </row>
    <row r="205" spans="1:6">
      <c r="A205" s="3" t="s">
        <v>684</v>
      </c>
    </row>
    <row r="206" spans="1:6">
      <c r="A206" s="4" t="s">
        <v>698</v>
      </c>
      <c r="C206" s="5" t="n">
        <v>26996</v>
      </c>
      <c r="E206" s="5" t="n">
        <v>24405</v>
      </c>
    </row>
    <row r="207" spans="1:6">
      <c r="A207" s="4" t="s">
        <v>749</v>
      </c>
    </row>
    <row r="208" spans="1:6">
      <c r="A208" s="3" t="s">
        <v>684</v>
      </c>
    </row>
    <row r="209" spans="1:6">
      <c r="A209" s="4" t="s">
        <v>698</v>
      </c>
      <c r="C209" s="5" t="n">
        <v>10329</v>
      </c>
      <c r="E209" s="5" t="n">
        <v>5197</v>
      </c>
    </row>
    <row r="210" spans="1:6">
      <c r="A210" s="4" t="s">
        <v>750</v>
      </c>
    </row>
    <row r="211" spans="1:6">
      <c r="A211" s="3" t="s">
        <v>684</v>
      </c>
    </row>
    <row r="212" spans="1:6">
      <c r="A212" s="4" t="s">
        <v>698</v>
      </c>
      <c r="C212" s="5" t="n">
        <v>13356</v>
      </c>
      <c r="E212" s="5" t="n">
        <v>5466</v>
      </c>
    </row>
    <row r="213" spans="1:6">
      <c r="A213" s="4" t="s">
        <v>751</v>
      </c>
    </row>
    <row r="214" spans="1:6">
      <c r="A214" s="3" t="s">
        <v>684</v>
      </c>
    </row>
    <row r="215" spans="1:6">
      <c r="A215" s="4" t="s">
        <v>698</v>
      </c>
      <c r="C215" s="5" t="n">
        <v>17609</v>
      </c>
      <c r="E215" s="5" t="n">
        <v>17746</v>
      </c>
    </row>
    <row r="216" spans="1:6">
      <c r="A216" s="4" t="s">
        <v>699</v>
      </c>
      <c r="C216" s="5" t="n">
        <v>133815</v>
      </c>
      <c r="E216" s="5" t="n">
        <v>140161</v>
      </c>
    </row>
    <row r="217" spans="1:6">
      <c r="A217" s="4" t="s">
        <v>685</v>
      </c>
      <c r="C217" s="5" t="n">
        <v>151424</v>
      </c>
      <c r="E217" s="5" t="n">
        <v>157907</v>
      </c>
    </row>
    <row r="218" spans="1:6">
      <c r="A218" s="4" t="s">
        <v>752</v>
      </c>
    </row>
    <row r="219" spans="1:6">
      <c r="A219" s="3" t="s">
        <v>684</v>
      </c>
    </row>
    <row r="220" spans="1:6">
      <c r="A220" s="4" t="s">
        <v>698</v>
      </c>
      <c r="C220" s="5" t="n">
        <v>1303</v>
      </c>
      <c r="E220" s="5" t="n">
        <v>537</v>
      </c>
    </row>
    <row r="221" spans="1:6">
      <c r="A221" s="4" t="s">
        <v>753</v>
      </c>
    </row>
    <row r="222" spans="1:6">
      <c r="A222" s="3" t="s">
        <v>684</v>
      </c>
    </row>
    <row r="223" spans="1:6">
      <c r="A223" s="4" t="s">
        <v>698</v>
      </c>
      <c r="C223" s="5" t="n">
        <v>510</v>
      </c>
      <c r="E223" s="5" t="n">
        <v>444</v>
      </c>
    </row>
    <row r="224" spans="1:6">
      <c r="A224" s="4" t="s">
        <v>754</v>
      </c>
    </row>
    <row r="225" spans="1:6">
      <c r="A225" s="3" t="s">
        <v>684</v>
      </c>
    </row>
    <row r="226" spans="1:6">
      <c r="A226" s="4" t="s">
        <v>698</v>
      </c>
      <c r="C226" s="5" t="n">
        <v>15796</v>
      </c>
      <c r="E226" s="5" t="n">
        <v>16765</v>
      </c>
    </row>
    <row r="227" spans="1:6">
      <c r="A227" s="4" t="s">
        <v>529</v>
      </c>
    </row>
    <row r="228" spans="1:6">
      <c r="A228" s="3" t="s">
        <v>684</v>
      </c>
    </row>
    <row r="229" spans="1:6">
      <c r="A229" s="4" t="s">
        <v>685</v>
      </c>
      <c r="B229" s="4" t="s">
        <v>755</v>
      </c>
      <c r="C229" s="5" t="n">
        <v>17739680</v>
      </c>
      <c r="E229" s="5" t="n">
        <v>18078058</v>
      </c>
    </row>
    <row r="230" spans="1:6">
      <c r="A230" s="4" t="s">
        <v>756</v>
      </c>
    </row>
    <row r="231" spans="1:6">
      <c r="A231" s="3" t="s">
        <v>684</v>
      </c>
    </row>
    <row r="232" spans="1:6">
      <c r="A232" s="4" t="s">
        <v>685</v>
      </c>
      <c r="B232" s="4" t="s">
        <v>755</v>
      </c>
      <c r="C232" s="5" t="n">
        <v>151089</v>
      </c>
      <c r="E232" s="5" t="n">
        <v>146399</v>
      </c>
    </row>
    <row r="233" spans="1:6">
      <c r="A233" s="4" t="s">
        <v>757</v>
      </c>
    </row>
    <row r="234" spans="1:6">
      <c r="A234" s="3" t="s">
        <v>684</v>
      </c>
    </row>
    <row r="235" spans="1:6">
      <c r="A235" s="4" t="s">
        <v>685</v>
      </c>
      <c r="B235" s="4" t="s">
        <v>755</v>
      </c>
      <c r="C235" s="5" t="n">
        <v>2381027</v>
      </c>
      <c r="E235" s="5" t="n">
        <v>2404559</v>
      </c>
    </row>
    <row r="236" spans="1:6">
      <c r="A236" s="4" t="s">
        <v>758</v>
      </c>
    </row>
    <row r="237" spans="1:6">
      <c r="A237" s="3" t="s">
        <v>684</v>
      </c>
    </row>
    <row r="238" spans="1:6">
      <c r="A238" s="4" t="s">
        <v>685</v>
      </c>
      <c r="B238" s="4" t="s">
        <v>755</v>
      </c>
      <c r="C238" s="5" t="n">
        <v>1768484</v>
      </c>
      <c r="E238" s="5" t="n">
        <v>1823614</v>
      </c>
    </row>
    <row r="239" spans="1:6">
      <c r="A239" s="4" t="s">
        <v>759</v>
      </c>
    </row>
    <row r="240" spans="1:6">
      <c r="A240" s="3" t="s">
        <v>684</v>
      </c>
    </row>
    <row r="241" spans="1:6">
      <c r="A241" s="4" t="s">
        <v>685</v>
      </c>
      <c r="B241" s="4" t="s">
        <v>755</v>
      </c>
      <c r="C241" s="5" t="n">
        <v>2822196</v>
      </c>
      <c r="E241" s="5" t="n">
        <v>2891327</v>
      </c>
    </row>
    <row r="242" spans="1:6">
      <c r="A242" s="4" t="s">
        <v>760</v>
      </c>
    </row>
    <row r="243" spans="1:6">
      <c r="A243" s="3" t="s">
        <v>684</v>
      </c>
    </row>
    <row r="244" spans="1:6">
      <c r="A244" s="4" t="s">
        <v>685</v>
      </c>
      <c r="C244" s="5" t="n">
        <v>93858</v>
      </c>
      <c r="E244" s="5" t="n">
        <v>95369</v>
      </c>
    </row>
    <row r="245" spans="1:6">
      <c r="A245" s="4" t="s">
        <v>761</v>
      </c>
    </row>
    <row r="246" spans="1:6">
      <c r="A246" s="3" t="s">
        <v>684</v>
      </c>
    </row>
    <row r="247" spans="1:6">
      <c r="A247" s="4" t="s">
        <v>685</v>
      </c>
      <c r="B247" s="4" t="s">
        <v>755</v>
      </c>
      <c r="C247" s="5" t="n">
        <v>6355706</v>
      </c>
      <c r="E247" s="5" t="n">
        <v>6576779</v>
      </c>
    </row>
    <row r="248" spans="1:6">
      <c r="A248" s="4" t="s">
        <v>762</v>
      </c>
    </row>
    <row r="249" spans="1:6">
      <c r="A249" s="3" t="s">
        <v>684</v>
      </c>
    </row>
    <row r="250" spans="1:6">
      <c r="A250" s="4" t="s">
        <v>685</v>
      </c>
      <c r="B250" s="4" t="s">
        <v>755</v>
      </c>
      <c r="C250" s="5" t="n">
        <v>838383</v>
      </c>
      <c r="E250" s="5" t="n">
        <v>809990</v>
      </c>
    </row>
    <row r="251" spans="1:6">
      <c r="A251" s="4" t="s">
        <v>763</v>
      </c>
    </row>
    <row r="252" spans="1:6">
      <c r="A252" s="3" t="s">
        <v>684</v>
      </c>
    </row>
    <row r="253" spans="1:6">
      <c r="A253" s="4" t="s">
        <v>685</v>
      </c>
      <c r="B253" s="4" t="s">
        <v>755</v>
      </c>
      <c r="C253" s="5" t="n">
        <v>3328937</v>
      </c>
      <c r="E253" s="5" t="n">
        <v>3330021</v>
      </c>
    </row>
    <row r="254" spans="1:6">
      <c r="A254" s="4" t="s">
        <v>764</v>
      </c>
    </row>
    <row r="255" spans="1:6">
      <c r="A255" s="3" t="s">
        <v>684</v>
      </c>
    </row>
    <row r="256" spans="1:6">
      <c r="A256" s="4" t="s">
        <v>698</v>
      </c>
      <c r="C256" s="5" t="n">
        <v>2608197</v>
      </c>
      <c r="E256" s="5" t="n">
        <v>2281336</v>
      </c>
    </row>
    <row r="257" spans="1:6">
      <c r="A257" s="4" t="s">
        <v>699</v>
      </c>
      <c r="C257" s="5" t="n">
        <v>15131483</v>
      </c>
      <c r="E257" s="5" t="n">
        <v>15796722</v>
      </c>
    </row>
    <row r="258" spans="1:6">
      <c r="A258" s="4" t="s">
        <v>685</v>
      </c>
      <c r="C258" s="5" t="n">
        <v>17739680</v>
      </c>
      <c r="E258" s="5" t="n">
        <v>18078058</v>
      </c>
    </row>
    <row r="259" spans="1:6">
      <c r="A259" s="4" t="s">
        <v>765</v>
      </c>
    </row>
    <row r="260" spans="1:6">
      <c r="A260" s="3" t="s">
        <v>684</v>
      </c>
    </row>
    <row r="261" spans="1:6">
      <c r="A261" s="4" t="s">
        <v>698</v>
      </c>
      <c r="C261" s="5" t="n">
        <v>533056</v>
      </c>
      <c r="E261" s="5" t="n">
        <v>325908</v>
      </c>
    </row>
    <row r="262" spans="1:6">
      <c r="A262" s="4" t="s">
        <v>766</v>
      </c>
    </row>
    <row r="263" spans="1:6">
      <c r="A263" s="3" t="s">
        <v>684</v>
      </c>
    </row>
    <row r="264" spans="1:6">
      <c r="A264" s="4" t="s">
        <v>698</v>
      </c>
      <c r="C264" s="5" t="n">
        <v>256984</v>
      </c>
      <c r="E264" s="5" t="n">
        <v>100779</v>
      </c>
    </row>
    <row r="265" spans="1:6">
      <c r="A265" s="4" t="s">
        <v>767</v>
      </c>
    </row>
    <row r="266" spans="1:6">
      <c r="A266" s="3" t="s">
        <v>684</v>
      </c>
    </row>
    <row r="267" spans="1:6">
      <c r="A267" s="4" t="s">
        <v>698</v>
      </c>
      <c r="C267" s="5" t="n">
        <v>1818157</v>
      </c>
      <c r="E267" s="5" t="n">
        <v>1854649</v>
      </c>
    </row>
    <row r="268" spans="1:6">
      <c r="A268" s="4" t="s">
        <v>768</v>
      </c>
    </row>
    <row r="269" spans="1:6">
      <c r="A269" s="3" t="s">
        <v>684</v>
      </c>
    </row>
    <row r="270" spans="1:6">
      <c r="A270" s="4" t="s">
        <v>698</v>
      </c>
      <c r="C270" s="5" t="n">
        <v>8383</v>
      </c>
      <c r="E270" s="5" t="n">
        <v>1636</v>
      </c>
    </row>
    <row r="271" spans="1:6">
      <c r="A271" s="4" t="s">
        <v>699</v>
      </c>
      <c r="C271" s="5" t="n">
        <v>142706</v>
      </c>
      <c r="E271" s="5" t="n">
        <v>144763</v>
      </c>
    </row>
    <row r="272" spans="1:6">
      <c r="A272" s="4" t="s">
        <v>685</v>
      </c>
      <c r="C272" s="5" t="n">
        <v>151089</v>
      </c>
      <c r="E272" s="5" t="n">
        <v>146399</v>
      </c>
    </row>
    <row r="273" spans="1:6">
      <c r="A273" s="4" t="s">
        <v>769</v>
      </c>
    </row>
    <row r="274" spans="1:6">
      <c r="A274" s="3" t="s">
        <v>684</v>
      </c>
    </row>
    <row r="275" spans="1:6">
      <c r="A275" s="4" t="s">
        <v>698</v>
      </c>
      <c r="C275" s="5" t="n">
        <v>5296</v>
      </c>
      <c r="E275" s="5" t="n">
        <v>0</v>
      </c>
    </row>
    <row r="276" spans="1:6">
      <c r="A276" s="4" t="s">
        <v>770</v>
      </c>
    </row>
    <row r="277" spans="1:6">
      <c r="A277" s="3" t="s">
        <v>684</v>
      </c>
    </row>
    <row r="278" spans="1:6">
      <c r="A278" s="4" t="s">
        <v>698</v>
      </c>
      <c r="C278" s="5" t="n">
        <v>211</v>
      </c>
      <c r="E278" s="5" t="n">
        <v>426</v>
      </c>
    </row>
    <row r="279" spans="1:6">
      <c r="A279" s="4" t="s">
        <v>771</v>
      </c>
    </row>
    <row r="280" spans="1:6">
      <c r="A280" s="3" t="s">
        <v>684</v>
      </c>
    </row>
    <row r="281" spans="1:6">
      <c r="A281" s="4" t="s">
        <v>698</v>
      </c>
      <c r="C281" s="5" t="n">
        <v>2876</v>
      </c>
      <c r="E281" s="5" t="n">
        <v>1210</v>
      </c>
    </row>
    <row r="282" spans="1:6">
      <c r="A282" s="4" t="s">
        <v>772</v>
      </c>
    </row>
    <row r="283" spans="1:6">
      <c r="A283" s="3" t="s">
        <v>684</v>
      </c>
    </row>
    <row r="284" spans="1:6">
      <c r="A284" s="4" t="s">
        <v>698</v>
      </c>
      <c r="C284" s="5" t="n">
        <v>137935</v>
      </c>
      <c r="E284" s="5" t="n">
        <v>67793</v>
      </c>
    </row>
    <row r="285" spans="1:6">
      <c r="A285" s="4" t="s">
        <v>699</v>
      </c>
      <c r="C285" s="5" t="n">
        <v>2243092</v>
      </c>
      <c r="E285" s="5" t="n">
        <v>2336766</v>
      </c>
    </row>
    <row r="286" spans="1:6">
      <c r="A286" s="4" t="s">
        <v>685</v>
      </c>
      <c r="C286" s="5" t="n">
        <v>2381027</v>
      </c>
      <c r="E286" s="5" t="n">
        <v>2404559</v>
      </c>
    </row>
    <row r="287" spans="1:6">
      <c r="A287" s="4" t="s">
        <v>773</v>
      </c>
    </row>
    <row r="288" spans="1:6">
      <c r="A288" s="3" t="s">
        <v>684</v>
      </c>
    </row>
    <row r="289" spans="1:6">
      <c r="A289" s="4" t="s">
        <v>698</v>
      </c>
      <c r="C289" s="5" t="n">
        <v>106662</v>
      </c>
      <c r="E289" s="5" t="n">
        <v>39617</v>
      </c>
    </row>
    <row r="290" spans="1:6">
      <c r="A290" s="4" t="s">
        <v>774</v>
      </c>
    </row>
    <row r="291" spans="1:6">
      <c r="A291" s="3" t="s">
        <v>684</v>
      </c>
    </row>
    <row r="292" spans="1:6">
      <c r="A292" s="4" t="s">
        <v>698</v>
      </c>
      <c r="C292" s="5" t="n">
        <v>3383</v>
      </c>
      <c r="E292" s="5" t="n">
        <v>131</v>
      </c>
    </row>
    <row r="293" spans="1:6">
      <c r="A293" s="4" t="s">
        <v>775</v>
      </c>
    </row>
    <row r="294" spans="1:6">
      <c r="A294" s="3" t="s">
        <v>684</v>
      </c>
    </row>
    <row r="295" spans="1:6">
      <c r="A295" s="4" t="s">
        <v>698</v>
      </c>
      <c r="C295" s="5" t="n">
        <v>27890</v>
      </c>
      <c r="E295" s="5" t="n">
        <v>28045</v>
      </c>
    </row>
    <row r="296" spans="1:6">
      <c r="A296" s="4" t="s">
        <v>776</v>
      </c>
    </row>
    <row r="297" spans="1:6">
      <c r="A297" s="3" t="s">
        <v>684</v>
      </c>
    </row>
    <row r="298" spans="1:6">
      <c r="A298" s="4" t="s">
        <v>698</v>
      </c>
      <c r="C298" s="5" t="n">
        <v>169698</v>
      </c>
      <c r="E298" s="5" t="n">
        <v>134217</v>
      </c>
    </row>
    <row r="299" spans="1:6">
      <c r="A299" s="4" t="s">
        <v>699</v>
      </c>
      <c r="C299" s="5" t="n">
        <v>1598786</v>
      </c>
      <c r="E299" s="5" t="n">
        <v>1689397</v>
      </c>
    </row>
    <row r="300" spans="1:6">
      <c r="A300" s="4" t="s">
        <v>685</v>
      </c>
      <c r="C300" s="5" t="n">
        <v>1768484</v>
      </c>
      <c r="E300" s="5" t="n">
        <v>1823614</v>
      </c>
    </row>
    <row r="301" spans="1:6">
      <c r="A301" s="4" t="s">
        <v>777</v>
      </c>
    </row>
    <row r="302" spans="1:6">
      <c r="A302" s="3" t="s">
        <v>684</v>
      </c>
    </row>
    <row r="303" spans="1:6">
      <c r="A303" s="4" t="s">
        <v>698</v>
      </c>
      <c r="C303" s="5" t="n">
        <v>31295</v>
      </c>
      <c r="E303" s="5" t="n">
        <v>7997</v>
      </c>
    </row>
    <row r="304" spans="1:6">
      <c r="A304" s="4" t="s">
        <v>778</v>
      </c>
    </row>
    <row r="305" spans="1:6">
      <c r="A305" s="3" t="s">
        <v>684</v>
      </c>
    </row>
    <row r="306" spans="1:6">
      <c r="A306" s="4" t="s">
        <v>698</v>
      </c>
      <c r="C306" s="5" t="n">
        <v>16783</v>
      </c>
      <c r="E306" s="5" t="n">
        <v>2291</v>
      </c>
    </row>
    <row r="307" spans="1:6">
      <c r="A307" s="4" t="s">
        <v>779</v>
      </c>
    </row>
    <row r="308" spans="1:6">
      <c r="A308" s="3" t="s">
        <v>684</v>
      </c>
    </row>
    <row r="309" spans="1:6">
      <c r="A309" s="4" t="s">
        <v>698</v>
      </c>
      <c r="C309" s="5" t="n">
        <v>121620</v>
      </c>
      <c r="E309" s="5" t="n">
        <v>123929</v>
      </c>
    </row>
    <row r="310" spans="1:6">
      <c r="A310" s="4" t="s">
        <v>780</v>
      </c>
    </row>
    <row r="311" spans="1:6">
      <c r="A311" s="3" t="s">
        <v>684</v>
      </c>
    </row>
    <row r="312" spans="1:6">
      <c r="A312" s="4" t="s">
        <v>698</v>
      </c>
      <c r="C312" s="5" t="n">
        <v>79853</v>
      </c>
      <c r="E312" s="5" t="n">
        <v>45669</v>
      </c>
    </row>
    <row r="313" spans="1:6">
      <c r="A313" s="4" t="s">
        <v>699</v>
      </c>
      <c r="C313" s="5" t="n">
        <v>2742343</v>
      </c>
      <c r="E313" s="5" t="n">
        <v>2845658</v>
      </c>
    </row>
    <row r="314" spans="1:6">
      <c r="A314" s="4" t="s">
        <v>685</v>
      </c>
      <c r="C314" s="5" t="n">
        <v>2822196</v>
      </c>
      <c r="E314" s="5" t="n">
        <v>2891327</v>
      </c>
    </row>
    <row r="315" spans="1:6">
      <c r="A315" s="4" t="s">
        <v>781</v>
      </c>
    </row>
    <row r="316" spans="1:6">
      <c r="A316" s="3" t="s">
        <v>684</v>
      </c>
    </row>
    <row r="317" spans="1:6">
      <c r="A317" s="4" t="s">
        <v>698</v>
      </c>
      <c r="C317" s="5" t="n">
        <v>38309</v>
      </c>
      <c r="E317" s="5" t="n">
        <v>3556</v>
      </c>
    </row>
    <row r="318" spans="1:6">
      <c r="A318" s="4" t="s">
        <v>782</v>
      </c>
    </row>
    <row r="319" spans="1:6">
      <c r="A319" s="3" t="s">
        <v>684</v>
      </c>
    </row>
    <row r="320" spans="1:6">
      <c r="A320" s="4" t="s">
        <v>698</v>
      </c>
      <c r="C320" s="5" t="n">
        <v>4712</v>
      </c>
      <c r="E320" s="5" t="n">
        <v>1251</v>
      </c>
    </row>
    <row r="321" spans="1:6">
      <c r="A321" s="4" t="s">
        <v>783</v>
      </c>
    </row>
    <row r="322" spans="1:6">
      <c r="A322" s="3" t="s">
        <v>684</v>
      </c>
    </row>
    <row r="323" spans="1:6">
      <c r="A323" s="4" t="s">
        <v>698</v>
      </c>
      <c r="C323" s="5" t="n">
        <v>36832</v>
      </c>
      <c r="E323" s="5" t="n">
        <v>40862</v>
      </c>
    </row>
    <row r="324" spans="1:6">
      <c r="A324" s="4" t="s">
        <v>784</v>
      </c>
    </row>
    <row r="325" spans="1:6">
      <c r="A325" s="3" t="s">
        <v>684</v>
      </c>
    </row>
    <row r="326" spans="1:6">
      <c r="A326" s="4" t="s">
        <v>698</v>
      </c>
      <c r="C326" s="5" t="n">
        <v>5832</v>
      </c>
      <c r="E326" s="5" t="n">
        <v>170</v>
      </c>
    </row>
    <row r="327" spans="1:6">
      <c r="A327" s="4" t="s">
        <v>699</v>
      </c>
      <c r="C327" s="5" t="n">
        <v>88026</v>
      </c>
      <c r="E327" s="5" t="n">
        <v>95199</v>
      </c>
    </row>
    <row r="328" spans="1:6">
      <c r="A328" s="4" t="s">
        <v>685</v>
      </c>
      <c r="C328" s="5" t="n">
        <v>93858</v>
      </c>
      <c r="E328" s="5" t="n">
        <v>95369</v>
      </c>
    </row>
    <row r="329" spans="1:6">
      <c r="A329" s="4" t="s">
        <v>785</v>
      </c>
    </row>
    <row r="330" spans="1:6">
      <c r="A330" s="3" t="s">
        <v>684</v>
      </c>
    </row>
    <row r="331" spans="1:6">
      <c r="A331" s="4" t="s">
        <v>698</v>
      </c>
      <c r="C331" s="5" t="n">
        <v>1369</v>
      </c>
      <c r="E331" s="5" t="n">
        <v>0</v>
      </c>
    </row>
    <row r="332" spans="1:6">
      <c r="A332" s="4" t="s">
        <v>786</v>
      </c>
    </row>
    <row r="333" spans="1:6">
      <c r="A333" s="3" t="s">
        <v>684</v>
      </c>
    </row>
    <row r="334" spans="1:6">
      <c r="A334" s="4" t="s">
        <v>698</v>
      </c>
      <c r="C334" s="5" t="n">
        <v>0</v>
      </c>
      <c r="E334" s="5" t="n">
        <v>0</v>
      </c>
    </row>
    <row r="335" spans="1:6">
      <c r="A335" s="4" t="s">
        <v>787</v>
      </c>
    </row>
    <row r="336" spans="1:6">
      <c r="A336" s="3" t="s">
        <v>684</v>
      </c>
    </row>
    <row r="337" spans="1:6">
      <c r="A337" s="4" t="s">
        <v>698</v>
      </c>
      <c r="C337" s="5" t="n">
        <v>4463</v>
      </c>
      <c r="E337" s="5" t="n">
        <v>170</v>
      </c>
    </row>
    <row r="338" spans="1:6">
      <c r="A338" s="4" t="s">
        <v>788</v>
      </c>
    </row>
    <row r="339" spans="1:6">
      <c r="A339" s="3" t="s">
        <v>684</v>
      </c>
    </row>
    <row r="340" spans="1:6">
      <c r="A340" s="4" t="s">
        <v>698</v>
      </c>
      <c r="C340" s="5" t="n">
        <v>2025672</v>
      </c>
      <c r="E340" s="5" t="n">
        <v>1892486</v>
      </c>
    </row>
    <row r="341" spans="1:6">
      <c r="A341" s="4" t="s">
        <v>699</v>
      </c>
      <c r="C341" s="5" t="n">
        <v>4330034</v>
      </c>
      <c r="E341" s="5" t="n">
        <v>4684293</v>
      </c>
    </row>
    <row r="342" spans="1:6">
      <c r="A342" s="4" t="s">
        <v>685</v>
      </c>
      <c r="C342" s="5" t="n">
        <v>6355706</v>
      </c>
      <c r="E342" s="5" t="n">
        <v>6576779</v>
      </c>
    </row>
    <row r="343" spans="1:6">
      <c r="A343" s="4" t="s">
        <v>789</v>
      </c>
    </row>
    <row r="344" spans="1:6">
      <c r="A344" s="3" t="s">
        <v>684</v>
      </c>
    </row>
    <row r="345" spans="1:6">
      <c r="A345" s="4" t="s">
        <v>698</v>
      </c>
      <c r="C345" s="5" t="n">
        <v>281846</v>
      </c>
      <c r="E345" s="5" t="n">
        <v>217890</v>
      </c>
    </row>
    <row r="346" spans="1:6">
      <c r="A346" s="4" t="s">
        <v>790</v>
      </c>
    </row>
    <row r="347" spans="1:6">
      <c r="A347" s="3" t="s">
        <v>684</v>
      </c>
    </row>
    <row r="348" spans="1:6">
      <c r="A348" s="4" t="s">
        <v>698</v>
      </c>
      <c r="C348" s="5" t="n">
        <v>185748</v>
      </c>
      <c r="E348" s="5" t="n">
        <v>77833</v>
      </c>
    </row>
    <row r="349" spans="1:6">
      <c r="A349" s="4" t="s">
        <v>791</v>
      </c>
    </row>
    <row r="350" spans="1:6">
      <c r="A350" s="3" t="s">
        <v>684</v>
      </c>
    </row>
    <row r="351" spans="1:6">
      <c r="A351" s="4" t="s">
        <v>698</v>
      </c>
      <c r="C351" s="5" t="n">
        <v>1558078</v>
      </c>
      <c r="E351" s="5" t="n">
        <v>1596763</v>
      </c>
    </row>
    <row r="352" spans="1:6">
      <c r="A352" s="4" t="s">
        <v>792</v>
      </c>
    </row>
    <row r="353" spans="1:6">
      <c r="A353" s="3" t="s">
        <v>684</v>
      </c>
    </row>
    <row r="354" spans="1:6">
      <c r="A354" s="4" t="s">
        <v>698</v>
      </c>
      <c r="C354" s="5" t="n">
        <v>15818</v>
      </c>
      <c r="E354" s="5" t="n">
        <v>14687</v>
      </c>
    </row>
    <row r="355" spans="1:6">
      <c r="A355" s="4" t="s">
        <v>699</v>
      </c>
      <c r="C355" s="5" t="n">
        <v>822565</v>
      </c>
      <c r="E355" s="5" t="n">
        <v>795303</v>
      </c>
    </row>
    <row r="356" spans="1:6">
      <c r="A356" s="4" t="s">
        <v>685</v>
      </c>
      <c r="C356" s="5" t="n">
        <v>838383</v>
      </c>
      <c r="E356" s="5" t="n">
        <v>809990</v>
      </c>
    </row>
    <row r="357" spans="1:6">
      <c r="A357" s="4" t="s">
        <v>793</v>
      </c>
    </row>
    <row r="358" spans="1:6">
      <c r="A358" s="3" t="s">
        <v>684</v>
      </c>
    </row>
    <row r="359" spans="1:6">
      <c r="A359" s="4" t="s">
        <v>698</v>
      </c>
      <c r="C359" s="5" t="n">
        <v>8899</v>
      </c>
      <c r="E359" s="5" t="n">
        <v>10223</v>
      </c>
    </row>
    <row r="360" spans="1:6">
      <c r="A360" s="4" t="s">
        <v>794</v>
      </c>
    </row>
    <row r="361" spans="1:6">
      <c r="A361" s="3" t="s">
        <v>684</v>
      </c>
    </row>
    <row r="362" spans="1:6">
      <c r="A362" s="4" t="s">
        <v>698</v>
      </c>
      <c r="C362" s="5" t="n">
        <v>2962</v>
      </c>
      <c r="E362" s="5" t="n">
        <v>1490</v>
      </c>
    </row>
    <row r="363" spans="1:6">
      <c r="A363" s="4" t="s">
        <v>795</v>
      </c>
    </row>
    <row r="364" spans="1:6">
      <c r="A364" s="3" t="s">
        <v>684</v>
      </c>
    </row>
    <row r="365" spans="1:6">
      <c r="A365" s="4" t="s">
        <v>698</v>
      </c>
      <c r="C365" s="5" t="n">
        <v>3957</v>
      </c>
      <c r="E365" s="5" t="n">
        <v>2974</v>
      </c>
    </row>
    <row r="366" spans="1:6">
      <c r="A366" s="4" t="s">
        <v>796</v>
      </c>
    </row>
    <row r="367" spans="1:6">
      <c r="A367" s="3" t="s">
        <v>684</v>
      </c>
    </row>
    <row r="368" spans="1:6">
      <c r="A368" s="4" t="s">
        <v>698</v>
      </c>
      <c r="C368" s="5" t="n">
        <v>47801</v>
      </c>
      <c r="E368" s="5" t="n">
        <v>30010</v>
      </c>
    </row>
    <row r="369" spans="1:6">
      <c r="A369" s="4" t="s">
        <v>699</v>
      </c>
      <c r="C369" s="5" t="n">
        <v>1007076</v>
      </c>
      <c r="E369" s="5" t="n">
        <v>1063211</v>
      </c>
    </row>
    <row r="370" spans="1:6">
      <c r="A370" s="4" t="s">
        <v>685</v>
      </c>
      <c r="C370" s="5" t="n">
        <v>1054877</v>
      </c>
      <c r="E370" s="5" t="n">
        <v>1093221</v>
      </c>
    </row>
    <row r="371" spans="1:6">
      <c r="A371" s="4" t="s">
        <v>797</v>
      </c>
    </row>
    <row r="372" spans="1:6">
      <c r="A372" s="3" t="s">
        <v>684</v>
      </c>
    </row>
    <row r="373" spans="1:6">
      <c r="A373" s="4" t="s">
        <v>698</v>
      </c>
      <c r="C373" s="5" t="n">
        <v>15418</v>
      </c>
      <c r="E373" s="5" t="n">
        <v>7319</v>
      </c>
    </row>
    <row r="374" spans="1:6">
      <c r="A374" s="4" t="s">
        <v>798</v>
      </c>
    </row>
    <row r="375" spans="1:6">
      <c r="A375" s="3" t="s">
        <v>684</v>
      </c>
    </row>
    <row r="376" spans="1:6">
      <c r="A376" s="4" t="s">
        <v>698</v>
      </c>
      <c r="C376" s="5" t="n">
        <v>21379</v>
      </c>
      <c r="E376" s="5" t="n">
        <v>4464</v>
      </c>
    </row>
    <row r="377" spans="1:6">
      <c r="A377" s="4" t="s">
        <v>799</v>
      </c>
    </row>
    <row r="378" spans="1:6">
      <c r="A378" s="3" t="s">
        <v>684</v>
      </c>
    </row>
    <row r="379" spans="1:6">
      <c r="A379" s="4" t="s">
        <v>698</v>
      </c>
      <c r="C379" s="5" t="n">
        <v>11004</v>
      </c>
      <c r="E379" s="5" t="n">
        <v>18227</v>
      </c>
    </row>
    <row r="380" spans="1:6">
      <c r="A380" s="4" t="s">
        <v>800</v>
      </c>
    </row>
    <row r="381" spans="1:6">
      <c r="A381" s="3" t="s">
        <v>684</v>
      </c>
    </row>
    <row r="382" spans="1:6">
      <c r="A382" s="4" t="s">
        <v>698</v>
      </c>
      <c r="C382" s="5" t="n">
        <v>909</v>
      </c>
      <c r="E382" s="5" t="n">
        <v>1090</v>
      </c>
    </row>
    <row r="383" spans="1:6">
      <c r="A383" s="4" t="s">
        <v>699</v>
      </c>
      <c r="C383" s="5" t="n">
        <v>4524</v>
      </c>
      <c r="E383" s="5" t="n">
        <v>4997</v>
      </c>
    </row>
    <row r="384" spans="1:6">
      <c r="A384" s="4" t="s">
        <v>685</v>
      </c>
      <c r="C384" s="5" t="n">
        <v>5433</v>
      </c>
      <c r="E384" s="5" t="n">
        <v>6087</v>
      </c>
    </row>
    <row r="385" spans="1:6">
      <c r="A385" s="4" t="s">
        <v>801</v>
      </c>
    </row>
    <row r="386" spans="1:6">
      <c r="A386" s="3" t="s">
        <v>684</v>
      </c>
    </row>
    <row r="387" spans="1:6">
      <c r="A387" s="4" t="s">
        <v>698</v>
      </c>
      <c r="C387" s="5" t="n">
        <v>404</v>
      </c>
      <c r="E387" s="5" t="n">
        <v>438</v>
      </c>
    </row>
    <row r="388" spans="1:6">
      <c r="A388" s="4" t="s">
        <v>802</v>
      </c>
    </row>
    <row r="389" spans="1:6">
      <c r="A389" s="3" t="s">
        <v>684</v>
      </c>
    </row>
    <row r="390" spans="1:6">
      <c r="A390" s="4" t="s">
        <v>698</v>
      </c>
      <c r="C390" s="5" t="n">
        <v>176</v>
      </c>
      <c r="E390" s="5" t="n">
        <v>395</v>
      </c>
    </row>
    <row r="391" spans="1:6">
      <c r="A391" s="4" t="s">
        <v>803</v>
      </c>
    </row>
    <row r="392" spans="1:6">
      <c r="A392" s="3" t="s">
        <v>684</v>
      </c>
    </row>
    <row r="393" spans="1:6">
      <c r="A393" s="4" t="s">
        <v>698</v>
      </c>
      <c r="C393" s="5" t="n">
        <v>329</v>
      </c>
      <c r="E393" s="5" t="n">
        <v>257</v>
      </c>
    </row>
    <row r="394" spans="1:6">
      <c r="A394" s="4" t="s">
        <v>804</v>
      </c>
    </row>
    <row r="395" spans="1:6">
      <c r="A395" s="3" t="s">
        <v>684</v>
      </c>
    </row>
    <row r="396" spans="1:6">
      <c r="A396" s="4" t="s">
        <v>698</v>
      </c>
      <c r="C396" s="5" t="n">
        <v>48013</v>
      </c>
      <c r="E396" s="5" t="n">
        <v>40764</v>
      </c>
    </row>
    <row r="397" spans="1:6">
      <c r="A397" s="4" t="s">
        <v>699</v>
      </c>
      <c r="C397" s="5" t="n">
        <v>1182928</v>
      </c>
      <c r="E397" s="5" t="n">
        <v>1181548</v>
      </c>
    </row>
    <row r="398" spans="1:6">
      <c r="A398" s="4" t="s">
        <v>685</v>
      </c>
      <c r="C398" s="5" t="n">
        <v>1230941</v>
      </c>
      <c r="E398" s="5" t="n">
        <v>1222312</v>
      </c>
    </row>
    <row r="399" spans="1:6">
      <c r="A399" s="4" t="s">
        <v>805</v>
      </c>
    </row>
    <row r="400" spans="1:6">
      <c r="A400" s="3" t="s">
        <v>684</v>
      </c>
    </row>
    <row r="401" spans="1:6">
      <c r="A401" s="4" t="s">
        <v>698</v>
      </c>
      <c r="C401" s="5" t="n">
        <v>15259</v>
      </c>
      <c r="E401" s="5" t="n">
        <v>13926</v>
      </c>
    </row>
    <row r="402" spans="1:6">
      <c r="A402" s="4" t="s">
        <v>806</v>
      </c>
    </row>
    <row r="403" spans="1:6">
      <c r="A403" s="3" t="s">
        <v>684</v>
      </c>
    </row>
    <row r="404" spans="1:6">
      <c r="A404" s="4" t="s">
        <v>698</v>
      </c>
      <c r="C404" s="5" t="n">
        <v>10791</v>
      </c>
      <c r="E404" s="5" t="n">
        <v>6857</v>
      </c>
    </row>
    <row r="405" spans="1:6">
      <c r="A405" s="4" t="s">
        <v>807</v>
      </c>
    </row>
    <row r="406" spans="1:6">
      <c r="A406" s="3" t="s">
        <v>684</v>
      </c>
    </row>
    <row r="407" spans="1:6">
      <c r="A407" s="4" t="s">
        <v>698</v>
      </c>
      <c r="C407" s="5" t="n">
        <v>21963</v>
      </c>
      <c r="E407" s="5" t="n">
        <v>19981</v>
      </c>
    </row>
    <row r="408" spans="1:6">
      <c r="A408" s="4" t="s">
        <v>808</v>
      </c>
    </row>
    <row r="409" spans="1:6">
      <c r="A409" s="3" t="s">
        <v>684</v>
      </c>
    </row>
    <row r="410" spans="1:6">
      <c r="A410" s="4" t="s">
        <v>698</v>
      </c>
      <c r="C410" s="5" t="n">
        <v>50681</v>
      </c>
      <c r="E410" s="5" t="n">
        <v>35068</v>
      </c>
    </row>
    <row r="411" spans="1:6">
      <c r="A411" s="4" t="s">
        <v>699</v>
      </c>
      <c r="C411" s="5" t="n">
        <v>835793</v>
      </c>
      <c r="E411" s="5" t="n">
        <v>815745</v>
      </c>
    </row>
    <row r="412" spans="1:6">
      <c r="A412" s="4" t="s">
        <v>685</v>
      </c>
      <c r="C412" s="5" t="n">
        <v>886474</v>
      </c>
      <c r="E412" s="5" t="n">
        <v>850813</v>
      </c>
    </row>
    <row r="413" spans="1:6">
      <c r="A413" s="4" t="s">
        <v>809</v>
      </c>
    </row>
    <row r="414" spans="1:6">
      <c r="A414" s="3" t="s">
        <v>684</v>
      </c>
    </row>
    <row r="415" spans="1:6">
      <c r="A415" s="4" t="s">
        <v>698</v>
      </c>
      <c r="C415" s="5" t="n">
        <v>26996</v>
      </c>
      <c r="E415" s="5" t="n">
        <v>24405</v>
      </c>
    </row>
    <row r="416" spans="1:6">
      <c r="A416" s="4" t="s">
        <v>810</v>
      </c>
    </row>
    <row r="417" spans="1:6">
      <c r="A417" s="3" t="s">
        <v>684</v>
      </c>
    </row>
    <row r="418" spans="1:6">
      <c r="A418" s="4" t="s">
        <v>698</v>
      </c>
      <c r="C418" s="5" t="n">
        <v>10329</v>
      </c>
      <c r="E418" s="5" t="n">
        <v>5197</v>
      </c>
    </row>
    <row r="419" spans="1:6">
      <c r="A419" s="4" t="s">
        <v>811</v>
      </c>
    </row>
    <row r="420" spans="1:6">
      <c r="A420" s="3" t="s">
        <v>684</v>
      </c>
    </row>
    <row r="421" spans="1:6">
      <c r="A421" s="4" t="s">
        <v>698</v>
      </c>
      <c r="C421" s="5" t="n">
        <v>13356</v>
      </c>
      <c r="E421" s="5" t="n">
        <v>5466</v>
      </c>
    </row>
    <row r="422" spans="1:6">
      <c r="A422" s="4" t="s">
        <v>812</v>
      </c>
    </row>
    <row r="423" spans="1:6">
      <c r="A423" s="3" t="s">
        <v>684</v>
      </c>
    </row>
    <row r="424" spans="1:6">
      <c r="A424" s="4" t="s">
        <v>698</v>
      </c>
      <c r="C424" s="5" t="n">
        <v>17602</v>
      </c>
      <c r="E424" s="5" t="n">
        <v>17746</v>
      </c>
    </row>
    <row r="425" spans="1:6">
      <c r="A425" s="4" t="s">
        <v>699</v>
      </c>
      <c r="C425" s="5" t="n">
        <v>133610</v>
      </c>
      <c r="E425" s="5" t="n">
        <v>139842</v>
      </c>
    </row>
    <row r="426" spans="1:6">
      <c r="A426" s="4" t="s">
        <v>685</v>
      </c>
      <c r="C426" s="5" t="n">
        <v>151212</v>
      </c>
      <c r="E426" s="5" t="n">
        <v>157588</v>
      </c>
    </row>
    <row r="427" spans="1:6">
      <c r="A427" s="4" t="s">
        <v>813</v>
      </c>
    </row>
    <row r="428" spans="1:6">
      <c r="A428" s="3" t="s">
        <v>684</v>
      </c>
    </row>
    <row r="429" spans="1:6">
      <c r="A429" s="4" t="s">
        <v>698</v>
      </c>
      <c r="C429" s="5" t="n">
        <v>1303</v>
      </c>
      <c r="E429" s="5" t="n">
        <v>537</v>
      </c>
    </row>
    <row r="430" spans="1:6">
      <c r="A430" s="4" t="s">
        <v>814</v>
      </c>
    </row>
    <row r="431" spans="1:6">
      <c r="A431" s="3" t="s">
        <v>684</v>
      </c>
    </row>
    <row r="432" spans="1:6">
      <c r="A432" s="4" t="s">
        <v>698</v>
      </c>
      <c r="C432" s="5" t="n">
        <v>510</v>
      </c>
      <c r="E432" s="5" t="n">
        <v>444</v>
      </c>
    </row>
    <row r="433" spans="1:6">
      <c r="A433" s="4" t="s">
        <v>815</v>
      </c>
    </row>
    <row r="434" spans="1:6">
      <c r="A434" s="3" t="s">
        <v>684</v>
      </c>
    </row>
    <row r="435" spans="1:6">
      <c r="A435" s="4" t="s">
        <v>698</v>
      </c>
      <c r="C435" s="5" t="n">
        <v>15789</v>
      </c>
      <c r="E435" s="5" t="n">
        <v>16765</v>
      </c>
    </row>
    <row r="436" spans="1:6">
      <c r="A436" s="4" t="s">
        <v>816</v>
      </c>
    </row>
    <row r="437" spans="1:6">
      <c r="A437" s="3" t="s">
        <v>684</v>
      </c>
    </row>
    <row r="438" spans="1:6">
      <c r="A438" s="4" t="s">
        <v>685</v>
      </c>
      <c r="C438" s="5" t="n">
        <v>6348257</v>
      </c>
      <c r="E438" s="5" t="n">
        <v>6214736</v>
      </c>
    </row>
    <row r="439" spans="1:6">
      <c r="A439" s="4" t="s">
        <v>817</v>
      </c>
    </row>
    <row r="440" spans="1:6">
      <c r="A440" s="3" t="s">
        <v>684</v>
      </c>
    </row>
    <row r="441" spans="1:6">
      <c r="A441" s="4" t="s">
        <v>685</v>
      </c>
      <c r="C441" s="5" t="n">
        <v>1249597</v>
      </c>
      <c r="E441" s="5" t="n">
        <v>1210693</v>
      </c>
    </row>
    <row r="442" spans="1:6">
      <c r="A442" s="4" t="s">
        <v>818</v>
      </c>
    </row>
    <row r="443" spans="1:6">
      <c r="A443" s="3" t="s">
        <v>684</v>
      </c>
    </row>
    <row r="444" spans="1:6">
      <c r="A444" s="4" t="s">
        <v>685</v>
      </c>
      <c r="C444" s="5" t="n">
        <v>1791531</v>
      </c>
      <c r="E444" s="5" t="n">
        <v>1688311</v>
      </c>
    </row>
    <row r="445" spans="1:6">
      <c r="A445" s="4" t="s">
        <v>819</v>
      </c>
    </row>
    <row r="446" spans="1:6">
      <c r="A446" s="3" t="s">
        <v>684</v>
      </c>
    </row>
    <row r="447" spans="1:6">
      <c r="A447" s="4" t="s">
        <v>685</v>
      </c>
      <c r="C447" s="5" t="n">
        <v>268683</v>
      </c>
      <c r="E447" s="5" t="n">
        <v>318975</v>
      </c>
    </row>
    <row r="448" spans="1:6">
      <c r="A448" s="4" t="s">
        <v>820</v>
      </c>
    </row>
    <row r="449" spans="1:6">
      <c r="A449" s="3" t="s">
        <v>684</v>
      </c>
    </row>
    <row r="450" spans="1:6">
      <c r="A450" s="4" t="s">
        <v>685</v>
      </c>
      <c r="C450" s="5" t="n">
        <v>1035900</v>
      </c>
      <c r="E450" s="5" t="n">
        <v>1004983</v>
      </c>
    </row>
    <row r="451" spans="1:6">
      <c r="A451" s="4" t="s">
        <v>821</v>
      </c>
    </row>
    <row r="452" spans="1:6">
      <c r="A452" s="3" t="s">
        <v>684</v>
      </c>
    </row>
    <row r="453" spans="1:6">
      <c r="A453" s="4" t="s">
        <v>685</v>
      </c>
      <c r="C453" s="5" t="n">
        <v>799533</v>
      </c>
      <c r="E453" s="5" t="n">
        <v>784660</v>
      </c>
    </row>
    <row r="454" spans="1:6">
      <c r="A454" s="4" t="s">
        <v>822</v>
      </c>
    </row>
    <row r="455" spans="1:6">
      <c r="A455" s="3" t="s">
        <v>684</v>
      </c>
    </row>
    <row r="456" spans="1:6">
      <c r="A456" s="4" t="s">
        <v>685</v>
      </c>
      <c r="C456" s="5" t="n">
        <v>708938</v>
      </c>
      <c r="E456" s="5" t="n">
        <v>693628</v>
      </c>
    </row>
    <row r="457" spans="1:6">
      <c r="A457" s="4" t="s">
        <v>823</v>
      </c>
    </row>
    <row r="458" spans="1:6">
      <c r="A458" s="3" t="s">
        <v>684</v>
      </c>
    </row>
    <row r="459" spans="1:6">
      <c r="A459" s="4" t="s">
        <v>685</v>
      </c>
      <c r="C459" s="5" t="n">
        <v>31167</v>
      </c>
      <c r="E459" s="5" t="n">
        <v>32980</v>
      </c>
    </row>
    <row r="460" spans="1:6">
      <c r="A460" s="4" t="s">
        <v>824</v>
      </c>
    </row>
    <row r="461" spans="1:6">
      <c r="A461" s="3" t="s">
        <v>684</v>
      </c>
    </row>
    <row r="462" spans="1:6">
      <c r="A462" s="4" t="s">
        <v>685</v>
      </c>
      <c r="C462" s="5" t="n">
        <v>462908</v>
      </c>
      <c r="E462" s="5" t="n">
        <v>480506</v>
      </c>
    </row>
    <row r="463" spans="1:6">
      <c r="A463" s="4" t="s">
        <v>825</v>
      </c>
    </row>
    <row r="464" spans="1:6">
      <c r="A464" s="3" t="s">
        <v>684</v>
      </c>
    </row>
    <row r="465" spans="1:6">
      <c r="A465" s="4" t="s">
        <v>698</v>
      </c>
      <c r="C465" s="5" t="n">
        <v>189007</v>
      </c>
      <c r="E465" s="5" t="n">
        <v>185175</v>
      </c>
    </row>
    <row r="466" spans="1:6">
      <c r="A466" s="4" t="s">
        <v>699</v>
      </c>
      <c r="C466" s="5" t="n">
        <v>6159250</v>
      </c>
      <c r="E466" s="5" t="n">
        <v>6029561</v>
      </c>
    </row>
    <row r="467" spans="1:6">
      <c r="A467" s="4" t="s">
        <v>685</v>
      </c>
      <c r="C467" s="5" t="n">
        <v>6348257</v>
      </c>
      <c r="E467" s="5" t="n">
        <v>6214736</v>
      </c>
    </row>
    <row r="468" spans="1:6">
      <c r="A468" s="4" t="s">
        <v>826</v>
      </c>
    </row>
    <row r="469" spans="1:6">
      <c r="A469" s="3" t="s">
        <v>684</v>
      </c>
    </row>
    <row r="470" spans="1:6">
      <c r="A470" s="4" t="s">
        <v>698</v>
      </c>
      <c r="C470" s="5" t="n">
        <v>54392</v>
      </c>
      <c r="E470" s="5" t="n">
        <v>29970</v>
      </c>
    </row>
    <row r="471" spans="1:6">
      <c r="A471" s="4" t="s">
        <v>827</v>
      </c>
    </row>
    <row r="472" spans="1:6">
      <c r="A472" s="3" t="s">
        <v>684</v>
      </c>
    </row>
    <row r="473" spans="1:6">
      <c r="A473" s="4" t="s">
        <v>698</v>
      </c>
      <c r="C473" s="5" t="n">
        <v>7571</v>
      </c>
      <c r="E473" s="5" t="n">
        <v>18855</v>
      </c>
    </row>
    <row r="474" spans="1:6">
      <c r="A474" s="4" t="s">
        <v>828</v>
      </c>
    </row>
    <row r="475" spans="1:6">
      <c r="A475" s="3" t="s">
        <v>684</v>
      </c>
    </row>
    <row r="476" spans="1:6">
      <c r="A476" s="4" t="s">
        <v>698</v>
      </c>
      <c r="C476" s="5" t="n">
        <v>127044</v>
      </c>
      <c r="E476" s="5" t="n">
        <v>136350</v>
      </c>
    </row>
    <row r="477" spans="1:6">
      <c r="A477" s="4" t="s">
        <v>829</v>
      </c>
    </row>
    <row r="478" spans="1:6">
      <c r="A478" s="3" t="s">
        <v>684</v>
      </c>
    </row>
    <row r="479" spans="1:6">
      <c r="A479" s="4" t="s">
        <v>698</v>
      </c>
      <c r="C479" s="5" t="n">
        <v>20</v>
      </c>
      <c r="E479" s="5" t="n">
        <v>1179</v>
      </c>
    </row>
    <row r="480" spans="1:6">
      <c r="A480" s="4" t="s">
        <v>699</v>
      </c>
      <c r="C480" s="5" t="n">
        <v>1249577</v>
      </c>
      <c r="E480" s="5" t="n">
        <v>1209514</v>
      </c>
    </row>
    <row r="481" spans="1:6">
      <c r="A481" s="4" t="s">
        <v>685</v>
      </c>
      <c r="C481" s="5" t="n">
        <v>1249597</v>
      </c>
      <c r="E481" s="5" t="n">
        <v>1210693</v>
      </c>
    </row>
    <row r="482" spans="1:6">
      <c r="A482" s="4" t="s">
        <v>830</v>
      </c>
    </row>
    <row r="483" spans="1:6">
      <c r="A483" s="3" t="s">
        <v>684</v>
      </c>
    </row>
    <row r="484" spans="1:6">
      <c r="A484" s="4" t="s">
        <v>698</v>
      </c>
      <c r="C484" s="5" t="n">
        <v>20</v>
      </c>
      <c r="E484" s="5" t="n">
        <v>395</v>
      </c>
    </row>
    <row r="485" spans="1:6">
      <c r="A485" s="4" t="s">
        <v>831</v>
      </c>
    </row>
    <row r="486" spans="1:6">
      <c r="A486" s="3" t="s">
        <v>684</v>
      </c>
    </row>
    <row r="487" spans="1:6">
      <c r="A487" s="4" t="s">
        <v>698</v>
      </c>
      <c r="C487" s="5" t="n">
        <v>0</v>
      </c>
      <c r="E487" s="5" t="n">
        <v>0</v>
      </c>
    </row>
    <row r="488" spans="1:6">
      <c r="A488" s="4" t="s">
        <v>832</v>
      </c>
    </row>
    <row r="489" spans="1:6">
      <c r="A489" s="3" t="s">
        <v>684</v>
      </c>
    </row>
    <row r="490" spans="1:6">
      <c r="A490" s="4" t="s">
        <v>698</v>
      </c>
      <c r="C490" s="5" t="n">
        <v>0</v>
      </c>
      <c r="E490" s="5" t="n">
        <v>784</v>
      </c>
    </row>
    <row r="491" spans="1:6">
      <c r="A491" s="4" t="s">
        <v>833</v>
      </c>
    </row>
    <row r="492" spans="1:6">
      <c r="A492" s="3" t="s">
        <v>684</v>
      </c>
    </row>
    <row r="493" spans="1:6">
      <c r="A493" s="4" t="s">
        <v>698</v>
      </c>
      <c r="C493" s="5" t="n">
        <v>5456</v>
      </c>
      <c r="E493" s="5" t="n">
        <v>6813</v>
      </c>
    </row>
    <row r="494" spans="1:6">
      <c r="A494" s="4" t="s">
        <v>699</v>
      </c>
      <c r="C494" s="5" t="n">
        <v>1786075</v>
      </c>
      <c r="E494" s="5" t="n">
        <v>1681498</v>
      </c>
    </row>
    <row r="495" spans="1:6">
      <c r="A495" s="4" t="s">
        <v>685</v>
      </c>
      <c r="C495" s="5" t="n">
        <v>1791531</v>
      </c>
      <c r="E495" s="5" t="n">
        <v>1688311</v>
      </c>
    </row>
    <row r="496" spans="1:6">
      <c r="A496" s="4" t="s">
        <v>834</v>
      </c>
    </row>
    <row r="497" spans="1:6">
      <c r="A497" s="3" t="s">
        <v>684</v>
      </c>
    </row>
    <row r="498" spans="1:6">
      <c r="A498" s="4" t="s">
        <v>698</v>
      </c>
      <c r="C498" s="5" t="n">
        <v>4965</v>
      </c>
      <c r="E498" s="5" t="n">
        <v>4028</v>
      </c>
    </row>
    <row r="499" spans="1:6">
      <c r="A499" s="4" t="s">
        <v>835</v>
      </c>
    </row>
    <row r="500" spans="1:6">
      <c r="A500" s="3" t="s">
        <v>684</v>
      </c>
    </row>
    <row r="501" spans="1:6">
      <c r="A501" s="4" t="s">
        <v>698</v>
      </c>
      <c r="C501" s="5" t="n">
        <v>126</v>
      </c>
      <c r="E501" s="5" t="n">
        <v>1186</v>
      </c>
    </row>
    <row r="502" spans="1:6">
      <c r="A502" s="4" t="s">
        <v>836</v>
      </c>
    </row>
    <row r="503" spans="1:6">
      <c r="A503" s="3" t="s">
        <v>684</v>
      </c>
    </row>
    <row r="504" spans="1:6">
      <c r="A504" s="4" t="s">
        <v>698</v>
      </c>
      <c r="C504" s="5" t="n">
        <v>365</v>
      </c>
      <c r="E504" s="5" t="n">
        <v>1599</v>
      </c>
    </row>
    <row r="505" spans="1:6">
      <c r="A505" s="4" t="s">
        <v>837</v>
      </c>
    </row>
    <row r="506" spans="1:6">
      <c r="A506" s="3" t="s">
        <v>684</v>
      </c>
    </row>
    <row r="507" spans="1:6">
      <c r="A507" s="4" t="s">
        <v>698</v>
      </c>
      <c r="C507" s="5" t="n">
        <v>3176</v>
      </c>
      <c r="E507" s="5" t="n">
        <v>3546</v>
      </c>
    </row>
    <row r="508" spans="1:6">
      <c r="A508" s="4" t="s">
        <v>699</v>
      </c>
      <c r="C508" s="5" t="n">
        <v>265507</v>
      </c>
      <c r="E508" s="5" t="n">
        <v>315429</v>
      </c>
    </row>
    <row r="509" spans="1:6">
      <c r="A509" s="4" t="s">
        <v>685</v>
      </c>
      <c r="C509" s="5" t="n">
        <v>268683</v>
      </c>
      <c r="E509" s="5" t="n">
        <v>318975</v>
      </c>
    </row>
    <row r="510" spans="1:6">
      <c r="A510" s="4" t="s">
        <v>838</v>
      </c>
    </row>
    <row r="511" spans="1:6">
      <c r="A511" s="3" t="s">
        <v>684</v>
      </c>
    </row>
    <row r="512" spans="1:6">
      <c r="A512" s="4" t="s">
        <v>698</v>
      </c>
      <c r="C512" s="5" t="n">
        <v>2771</v>
      </c>
      <c r="E512" s="5" t="n">
        <v>2684</v>
      </c>
    </row>
    <row r="513" spans="1:6">
      <c r="A513" s="4" t="s">
        <v>839</v>
      </c>
    </row>
    <row r="514" spans="1:6">
      <c r="A514" s="3" t="s">
        <v>684</v>
      </c>
    </row>
    <row r="515" spans="1:6">
      <c r="A515" s="4" t="s">
        <v>698</v>
      </c>
      <c r="C515" s="5" t="n">
        <v>0</v>
      </c>
      <c r="E515" s="5" t="n">
        <v>0</v>
      </c>
    </row>
    <row r="516" spans="1:6">
      <c r="A516" s="4" t="s">
        <v>840</v>
      </c>
    </row>
    <row r="517" spans="1:6">
      <c r="A517" s="3" t="s">
        <v>684</v>
      </c>
    </row>
    <row r="518" spans="1:6">
      <c r="A518" s="4" t="s">
        <v>698</v>
      </c>
      <c r="C518" s="5" t="n">
        <v>405</v>
      </c>
      <c r="E518" s="5" t="n">
        <v>862</v>
      </c>
    </row>
    <row r="519" spans="1:6">
      <c r="A519" s="4" t="s">
        <v>841</v>
      </c>
    </row>
    <row r="520" spans="1:6">
      <c r="A520" s="3" t="s">
        <v>684</v>
      </c>
    </row>
    <row r="521" spans="1:6">
      <c r="A521" s="4" t="s">
        <v>698</v>
      </c>
      <c r="C521" s="5" t="n">
        <v>101872</v>
      </c>
      <c r="E521" s="5" t="n">
        <v>103826</v>
      </c>
    </row>
    <row r="522" spans="1:6">
      <c r="A522" s="4" t="s">
        <v>699</v>
      </c>
      <c r="C522" s="5" t="n">
        <v>934028</v>
      </c>
      <c r="E522" s="5" t="n">
        <v>901157</v>
      </c>
    </row>
    <row r="523" spans="1:6">
      <c r="A523" s="4" t="s">
        <v>685</v>
      </c>
      <c r="C523" s="5" t="n">
        <v>1035900</v>
      </c>
      <c r="E523" s="5" t="n">
        <v>1004983</v>
      </c>
    </row>
    <row r="524" spans="1:6">
      <c r="A524" s="4" t="s">
        <v>842</v>
      </c>
    </row>
    <row r="525" spans="1:6">
      <c r="A525" s="3" t="s">
        <v>684</v>
      </c>
    </row>
    <row r="526" spans="1:6">
      <c r="A526" s="4" t="s">
        <v>698</v>
      </c>
      <c r="C526" s="5" t="n">
        <v>5616</v>
      </c>
      <c r="E526" s="5" t="n">
        <v>1121</v>
      </c>
    </row>
    <row r="527" spans="1:6">
      <c r="A527" s="4" t="s">
        <v>843</v>
      </c>
    </row>
    <row r="528" spans="1:6">
      <c r="A528" s="3" t="s">
        <v>684</v>
      </c>
    </row>
    <row r="529" spans="1:6">
      <c r="A529" s="4" t="s">
        <v>698</v>
      </c>
      <c r="C529" s="5" t="n">
        <v>2115</v>
      </c>
      <c r="E529" s="5" t="n">
        <v>5278</v>
      </c>
    </row>
    <row r="530" spans="1:6">
      <c r="A530" s="4" t="s">
        <v>844</v>
      </c>
    </row>
    <row r="531" spans="1:6">
      <c r="A531" s="3" t="s">
        <v>684</v>
      </c>
    </row>
    <row r="532" spans="1:6">
      <c r="A532" s="4" t="s">
        <v>698</v>
      </c>
      <c r="C532" s="5" t="n">
        <v>94141</v>
      </c>
      <c r="E532" s="5" t="n">
        <v>97427</v>
      </c>
    </row>
    <row r="533" spans="1:6">
      <c r="A533" s="4" t="s">
        <v>845</v>
      </c>
    </row>
    <row r="534" spans="1:6">
      <c r="A534" s="3" t="s">
        <v>684</v>
      </c>
    </row>
    <row r="535" spans="1:6">
      <c r="A535" s="4" t="s">
        <v>698</v>
      </c>
      <c r="C535" s="5" t="n">
        <v>20021</v>
      </c>
      <c r="E535" s="5" t="n">
        <v>0</v>
      </c>
    </row>
    <row r="536" spans="1:6">
      <c r="A536" s="4" t="s">
        <v>699</v>
      </c>
      <c r="C536" s="5" t="n">
        <v>779512</v>
      </c>
      <c r="E536" s="5" t="n">
        <v>784660</v>
      </c>
    </row>
    <row r="537" spans="1:6">
      <c r="A537" s="4" t="s">
        <v>685</v>
      </c>
      <c r="C537" s="5" t="n">
        <v>799533</v>
      </c>
      <c r="E537" s="5" t="n">
        <v>784660</v>
      </c>
    </row>
    <row r="538" spans="1:6">
      <c r="A538" s="4" t="s">
        <v>846</v>
      </c>
    </row>
    <row r="539" spans="1:6">
      <c r="A539" s="3" t="s">
        <v>684</v>
      </c>
    </row>
    <row r="540" spans="1:6">
      <c r="A540" s="4" t="s">
        <v>698</v>
      </c>
      <c r="C540" s="5" t="n">
        <v>20021</v>
      </c>
      <c r="E540" s="5" t="n">
        <v>0</v>
      </c>
    </row>
    <row r="541" spans="1:6">
      <c r="A541" s="4" t="s">
        <v>847</v>
      </c>
    </row>
    <row r="542" spans="1:6">
      <c r="A542" s="3" t="s">
        <v>684</v>
      </c>
    </row>
    <row r="543" spans="1:6">
      <c r="A543" s="4" t="s">
        <v>698</v>
      </c>
      <c r="C543" s="5" t="n">
        <v>0</v>
      </c>
      <c r="E543" s="5" t="n">
        <v>0</v>
      </c>
    </row>
    <row r="544" spans="1:6">
      <c r="A544" s="4" t="s">
        <v>848</v>
      </c>
    </row>
    <row r="545" spans="1:6">
      <c r="A545" s="3" t="s">
        <v>684</v>
      </c>
    </row>
    <row r="546" spans="1:6">
      <c r="A546" s="4" t="s">
        <v>698</v>
      </c>
      <c r="C546" s="5" t="n">
        <v>0</v>
      </c>
      <c r="E546" s="5" t="n">
        <v>0</v>
      </c>
    </row>
    <row r="547" spans="1:6">
      <c r="A547" s="4" t="s">
        <v>849</v>
      </c>
    </row>
    <row r="548" spans="1:6">
      <c r="A548" s="3" t="s">
        <v>684</v>
      </c>
    </row>
    <row r="549" spans="1:6">
      <c r="A549" s="4" t="s">
        <v>698</v>
      </c>
      <c r="C549" s="5" t="n">
        <v>28195</v>
      </c>
      <c r="E549" s="5" t="n">
        <v>34453</v>
      </c>
    </row>
    <row r="550" spans="1:6">
      <c r="A550" s="4" t="s">
        <v>699</v>
      </c>
      <c r="C550" s="5" t="n">
        <v>680743</v>
      </c>
      <c r="E550" s="5" t="n">
        <v>659175</v>
      </c>
    </row>
    <row r="551" spans="1:6">
      <c r="A551" s="4" t="s">
        <v>685</v>
      </c>
      <c r="C551" s="5" t="n">
        <v>708938</v>
      </c>
      <c r="E551" s="5" t="n">
        <v>693628</v>
      </c>
    </row>
    <row r="552" spans="1:6">
      <c r="A552" s="4" t="s">
        <v>850</v>
      </c>
    </row>
    <row r="553" spans="1:6">
      <c r="A553" s="3" t="s">
        <v>684</v>
      </c>
    </row>
    <row r="554" spans="1:6">
      <c r="A554" s="4" t="s">
        <v>698</v>
      </c>
      <c r="C554" s="5" t="n">
        <v>15600</v>
      </c>
      <c r="E554" s="5" t="n">
        <v>13453</v>
      </c>
    </row>
    <row r="555" spans="1:6">
      <c r="A555" s="4" t="s">
        <v>851</v>
      </c>
    </row>
    <row r="556" spans="1:6">
      <c r="A556" s="3" t="s">
        <v>684</v>
      </c>
    </row>
    <row r="557" spans="1:6">
      <c r="A557" s="4" t="s">
        <v>698</v>
      </c>
      <c r="C557" s="5" t="n">
        <v>948</v>
      </c>
      <c r="E557" s="5" t="n">
        <v>6148</v>
      </c>
    </row>
    <row r="558" spans="1:6">
      <c r="A558" s="4" t="s">
        <v>852</v>
      </c>
    </row>
    <row r="559" spans="1:6">
      <c r="A559" s="3" t="s">
        <v>684</v>
      </c>
    </row>
    <row r="560" spans="1:6">
      <c r="A560" s="4" t="s">
        <v>698</v>
      </c>
      <c r="C560" s="5" t="n">
        <v>11647</v>
      </c>
      <c r="E560" s="5" t="n">
        <v>14852</v>
      </c>
    </row>
    <row r="561" spans="1:6">
      <c r="A561" s="4" t="s">
        <v>853</v>
      </c>
    </row>
    <row r="562" spans="1:6">
      <c r="A562" s="3" t="s">
        <v>684</v>
      </c>
    </row>
    <row r="563" spans="1:6">
      <c r="A563" s="4" t="s">
        <v>698</v>
      </c>
      <c r="C563" s="5" t="n">
        <v>4742</v>
      </c>
      <c r="E563" s="5" t="n">
        <v>3747</v>
      </c>
    </row>
    <row r="564" spans="1:6">
      <c r="A564" s="4" t="s">
        <v>699</v>
      </c>
      <c r="C564" s="5" t="n">
        <v>26425</v>
      </c>
      <c r="E564" s="5" t="n">
        <v>29233</v>
      </c>
    </row>
    <row r="565" spans="1:6">
      <c r="A565" s="4" t="s">
        <v>685</v>
      </c>
      <c r="C565" s="5" t="n">
        <v>31167</v>
      </c>
      <c r="E565" s="5" t="n">
        <v>32980</v>
      </c>
    </row>
    <row r="566" spans="1:6">
      <c r="A566" s="4" t="s">
        <v>854</v>
      </c>
    </row>
    <row r="567" spans="1:6">
      <c r="A567" s="3" t="s">
        <v>684</v>
      </c>
    </row>
    <row r="568" spans="1:6">
      <c r="A568" s="4" t="s">
        <v>698</v>
      </c>
      <c r="C568" s="5" t="n">
        <v>1597</v>
      </c>
      <c r="E568" s="5" t="n">
        <v>291</v>
      </c>
    </row>
    <row r="569" spans="1:6">
      <c r="A569" s="4" t="s">
        <v>855</v>
      </c>
    </row>
    <row r="570" spans="1:6">
      <c r="A570" s="3" t="s">
        <v>684</v>
      </c>
    </row>
    <row r="571" spans="1:6">
      <c r="A571" s="4" t="s">
        <v>698</v>
      </c>
      <c r="C571" s="5" t="n">
        <v>8</v>
      </c>
      <c r="E571" s="5" t="n">
        <v>417</v>
      </c>
    </row>
    <row r="572" spans="1:6">
      <c r="A572" s="4" t="s">
        <v>856</v>
      </c>
    </row>
    <row r="573" spans="1:6">
      <c r="A573" s="3" t="s">
        <v>684</v>
      </c>
    </row>
    <row r="574" spans="1:6">
      <c r="A574" s="4" t="s">
        <v>698</v>
      </c>
      <c r="C574" s="5" t="n">
        <v>3137</v>
      </c>
      <c r="E574" s="5" t="n">
        <v>3039</v>
      </c>
    </row>
    <row r="575" spans="1:6">
      <c r="A575" s="4" t="s">
        <v>857</v>
      </c>
    </row>
    <row r="576" spans="1:6">
      <c r="A576" s="3" t="s">
        <v>684</v>
      </c>
    </row>
    <row r="577" spans="1:6">
      <c r="A577" s="4" t="s">
        <v>698</v>
      </c>
      <c r="C577" s="5" t="n">
        <v>16</v>
      </c>
      <c r="E577" s="5" t="n">
        <v>16</v>
      </c>
    </row>
    <row r="578" spans="1:6">
      <c r="A578" s="4" t="s">
        <v>699</v>
      </c>
      <c r="C578" s="5" t="n">
        <v>57</v>
      </c>
      <c r="E578" s="5" t="n">
        <v>84</v>
      </c>
    </row>
    <row r="579" spans="1:6">
      <c r="A579" s="4" t="s">
        <v>685</v>
      </c>
      <c r="C579" s="5" t="n">
        <v>73</v>
      </c>
      <c r="E579" s="5" t="n">
        <v>100</v>
      </c>
    </row>
    <row r="580" spans="1:6">
      <c r="A580" s="4" t="s">
        <v>858</v>
      </c>
    </row>
    <row r="581" spans="1:6">
      <c r="A581" s="3" t="s">
        <v>684</v>
      </c>
    </row>
    <row r="582" spans="1:6">
      <c r="A582" s="4" t="s">
        <v>698</v>
      </c>
      <c r="C582" s="5" t="n">
        <v>1</v>
      </c>
      <c r="E582" s="5" t="n">
        <v>3</v>
      </c>
    </row>
    <row r="583" spans="1:6">
      <c r="A583" s="4" t="s">
        <v>859</v>
      </c>
    </row>
    <row r="584" spans="1:6">
      <c r="A584" s="3" t="s">
        <v>684</v>
      </c>
    </row>
    <row r="585" spans="1:6">
      <c r="A585" s="4" t="s">
        <v>698</v>
      </c>
      <c r="C585" s="5" t="n">
        <v>8</v>
      </c>
      <c r="E585" s="5" t="n">
        <v>2</v>
      </c>
    </row>
    <row r="586" spans="1:6">
      <c r="A586" s="4" t="s">
        <v>860</v>
      </c>
    </row>
    <row r="587" spans="1:6">
      <c r="A587" s="3" t="s">
        <v>684</v>
      </c>
    </row>
    <row r="588" spans="1:6">
      <c r="A588" s="4" t="s">
        <v>698</v>
      </c>
      <c r="C588" s="5" t="n">
        <v>7</v>
      </c>
      <c r="E588" s="5" t="n">
        <v>11</v>
      </c>
    </row>
    <row r="589" spans="1:6">
      <c r="A589" s="4" t="s">
        <v>861</v>
      </c>
    </row>
    <row r="590" spans="1:6">
      <c r="A590" s="3" t="s">
        <v>684</v>
      </c>
    </row>
    <row r="591" spans="1:6">
      <c r="A591" s="4" t="s">
        <v>698</v>
      </c>
      <c r="C591" s="5" t="n">
        <v>18924</v>
      </c>
      <c r="E591" s="5" t="n">
        <v>23325</v>
      </c>
    </row>
    <row r="592" spans="1:6">
      <c r="A592" s="4" t="s">
        <v>699</v>
      </c>
      <c r="C592" s="5" t="n">
        <v>147493</v>
      </c>
      <c r="E592" s="5" t="n">
        <v>158760</v>
      </c>
    </row>
    <row r="593" spans="1:6">
      <c r="A593" s="4" t="s">
        <v>685</v>
      </c>
      <c r="C593" s="5" t="n">
        <v>166417</v>
      </c>
      <c r="E593" s="5" t="n">
        <v>182085</v>
      </c>
    </row>
    <row r="594" spans="1:6">
      <c r="A594" s="4" t="s">
        <v>862</v>
      </c>
    </row>
    <row r="595" spans="1:6">
      <c r="A595" s="3" t="s">
        <v>684</v>
      </c>
    </row>
    <row r="596" spans="1:6">
      <c r="A596" s="4" t="s">
        <v>698</v>
      </c>
      <c r="C596" s="5" t="n">
        <v>1402</v>
      </c>
      <c r="E596" s="5" t="n">
        <v>4653</v>
      </c>
    </row>
    <row r="597" spans="1:6">
      <c r="A597" s="4" t="s">
        <v>863</v>
      </c>
    </row>
    <row r="598" spans="1:6">
      <c r="A598" s="3" t="s">
        <v>684</v>
      </c>
    </row>
    <row r="599" spans="1:6">
      <c r="A599" s="4" t="s">
        <v>698</v>
      </c>
      <c r="C599" s="5" t="n">
        <v>2791</v>
      </c>
      <c r="E599" s="5" t="n">
        <v>3675</v>
      </c>
    </row>
    <row r="600" spans="1:6">
      <c r="A600" s="4" t="s">
        <v>864</v>
      </c>
    </row>
    <row r="601" spans="1:6">
      <c r="A601" s="3" t="s">
        <v>684</v>
      </c>
    </row>
    <row r="602" spans="1:6">
      <c r="A602" s="4" t="s">
        <v>698</v>
      </c>
      <c r="C602" s="5" t="n">
        <v>14731</v>
      </c>
      <c r="E602" s="5" t="n">
        <v>14997</v>
      </c>
    </row>
    <row r="603" spans="1:6">
      <c r="A603" s="4" t="s">
        <v>865</v>
      </c>
    </row>
    <row r="604" spans="1:6">
      <c r="A604" s="3" t="s">
        <v>684</v>
      </c>
    </row>
    <row r="605" spans="1:6">
      <c r="A605" s="4" t="s">
        <v>698</v>
      </c>
      <c r="C605" s="5" t="n">
        <v>6578</v>
      </c>
      <c r="E605" s="5" t="n">
        <v>8270</v>
      </c>
    </row>
    <row r="606" spans="1:6">
      <c r="A606" s="4" t="s">
        <v>699</v>
      </c>
      <c r="C606" s="5" t="n">
        <v>289628</v>
      </c>
      <c r="E606" s="5" t="n">
        <v>289732</v>
      </c>
    </row>
    <row r="607" spans="1:6">
      <c r="A607" s="4" t="s">
        <v>685</v>
      </c>
      <c r="C607" s="5" t="n">
        <v>296206</v>
      </c>
      <c r="E607" s="5" t="n">
        <v>298002</v>
      </c>
    </row>
    <row r="608" spans="1:6">
      <c r="A608" s="4" t="s">
        <v>866</v>
      </c>
    </row>
    <row r="609" spans="1:6">
      <c r="A609" s="3" t="s">
        <v>684</v>
      </c>
    </row>
    <row r="610" spans="1:6">
      <c r="A610" s="4" t="s">
        <v>698</v>
      </c>
      <c r="C610" s="5" t="n">
        <v>2399</v>
      </c>
      <c r="E610" s="5" t="n">
        <v>3342</v>
      </c>
    </row>
    <row r="611" spans="1:6">
      <c r="A611" s="4" t="s">
        <v>867</v>
      </c>
    </row>
    <row r="612" spans="1:6">
      <c r="A612" s="3" t="s">
        <v>684</v>
      </c>
    </row>
    <row r="613" spans="1:6">
      <c r="A613" s="4" t="s">
        <v>698</v>
      </c>
      <c r="C613" s="5" t="n">
        <v>1575</v>
      </c>
      <c r="E613" s="5" t="n">
        <v>2149</v>
      </c>
    </row>
    <row r="614" spans="1:6">
      <c r="A614" s="4" t="s">
        <v>868</v>
      </c>
    </row>
    <row r="615" spans="1:6">
      <c r="A615" s="3" t="s">
        <v>684</v>
      </c>
    </row>
    <row r="616" spans="1:6">
      <c r="A616" s="4" t="s">
        <v>698</v>
      </c>
      <c r="C616" s="5" t="n">
        <v>2604</v>
      </c>
      <c r="E616" s="5" t="n">
        <v>2779</v>
      </c>
    </row>
    <row r="617" spans="1:6">
      <c r="A617" s="4" t="s">
        <v>869</v>
      </c>
    </row>
    <row r="618" spans="1:6">
      <c r="A618" s="3" t="s">
        <v>684</v>
      </c>
    </row>
    <row r="619" spans="1:6">
      <c r="A619" s="4" t="s">
        <v>698</v>
      </c>
      <c r="C619" s="5" t="n">
        <v>7</v>
      </c>
      <c r="E619" s="5" t="n">
        <v>0</v>
      </c>
    </row>
    <row r="620" spans="1:6">
      <c r="A620" s="4" t="s">
        <v>699</v>
      </c>
      <c r="C620" s="5" t="n">
        <v>205</v>
      </c>
      <c r="E620" s="5" t="n">
        <v>319</v>
      </c>
    </row>
    <row r="621" spans="1:6">
      <c r="A621" s="4" t="s">
        <v>685</v>
      </c>
      <c r="C621" s="5" t="n">
        <v>212</v>
      </c>
      <c r="E621" s="5" t="n">
        <v>319</v>
      </c>
    </row>
    <row r="622" spans="1:6">
      <c r="A622" s="4" t="s">
        <v>870</v>
      </c>
    </row>
    <row r="623" spans="1:6">
      <c r="A623" s="3" t="s">
        <v>684</v>
      </c>
    </row>
    <row r="624" spans="1:6">
      <c r="A624" s="4" t="s">
        <v>698</v>
      </c>
      <c r="C624" s="5" t="n">
        <v>0</v>
      </c>
      <c r="E624" s="5" t="n">
        <v>0</v>
      </c>
    </row>
    <row r="625" spans="1:6">
      <c r="A625" s="4" t="s">
        <v>871</v>
      </c>
    </row>
    <row r="626" spans="1:6">
      <c r="A626" s="3" t="s">
        <v>684</v>
      </c>
    </row>
    <row r="627" spans="1:6">
      <c r="A627" s="4" t="s">
        <v>698</v>
      </c>
      <c r="C627" s="5" t="n">
        <v>0</v>
      </c>
      <c r="E627" s="5" t="n">
        <v>0</v>
      </c>
    </row>
    <row r="628" spans="1:6">
      <c r="A628" s="4" t="s">
        <v>872</v>
      </c>
    </row>
    <row r="629" spans="1:6">
      <c r="A629" s="3" t="s">
        <v>684</v>
      </c>
    </row>
    <row r="630" spans="1:6">
      <c r="A630" s="4" t="s">
        <v>698</v>
      </c>
      <c r="C630" s="7" t="n">
        <v>7</v>
      </c>
      <c r="E630" s="7" t="n">
        <v>0</v>
      </c>
    </row>
    <row r="631" spans="1:6"/>
    <row r="632" spans="1:6">
      <c r="A632" s="4" t="s">
        <v>37</v>
      </c>
      <c r="B632" s="4" t="s">
        <v>873</v>
      </c>
    </row>
    <row r="633" spans="1:6">
      <c r="A633" s="4" t="s">
        <v>38</v>
      </c>
      <c r="B633" s="4" t="s">
        <v>874</v>
      </c>
    </row>
    <row r="634" spans="1:6">
      <c r="A634" s="4" t="s">
        <v>76</v>
      </c>
      <c r="B634" s="4" t="s">
        <v>875</v>
      </c>
    </row>
    <row r="635" spans="1:6">
      <c r="A635" s="4" t="s">
        <v>77</v>
      </c>
      <c r="B635" s="4" t="s">
        <v>876</v>
      </c>
    </row>
    <row r="636" spans="1:6">
      <c r="A636" s="4" t="s">
        <v>696</v>
      </c>
      <c r="B636" s="4" t="s">
        <v>877</v>
      </c>
    </row>
    <row r="637" spans="1:6">
      <c r="A637" s="4" t="s">
        <v>755</v>
      </c>
      <c r="B637" s="4" t="s">
        <v>878</v>
      </c>
    </row>
  </sheetData>
  <mergeCells count="10">
    <mergeCell ref="A1:B1"/>
    <mergeCell ref="C1:D1"/>
    <mergeCell ref="E1:F1"/>
    <mergeCell ref="A631:E631"/>
    <mergeCell ref="B632:E632"/>
    <mergeCell ref="B633:E633"/>
    <mergeCell ref="B634:E634"/>
    <mergeCell ref="B635:E635"/>
    <mergeCell ref="B636:E636"/>
    <mergeCell ref="B637:E63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5</v>
      </c>
    </row>
    <row r="2" spans="1:3">
      <c r="A2" s="3" t="s">
        <v>880</v>
      </c>
    </row>
    <row r="3" spans="1:3">
      <c r="A3" s="4" t="s">
        <v>881</v>
      </c>
      <c r="B3" s="7" t="n">
        <v>136856</v>
      </c>
      <c r="C3" s="7" t="n">
        <v>130633</v>
      </c>
    </row>
    <row r="4" spans="1:3">
      <c r="A4" s="4" t="s">
        <v>40</v>
      </c>
      <c r="B4" s="5" t="n">
        <v>77701</v>
      </c>
      <c r="C4" s="5" t="n">
        <v>132395</v>
      </c>
    </row>
    <row r="5" spans="1:3">
      <c r="A5" s="4" t="s">
        <v>370</v>
      </c>
    </row>
    <row r="6" spans="1:3">
      <c r="A6" s="3" t="s">
        <v>880</v>
      </c>
    </row>
    <row r="7" spans="1:3">
      <c r="A7" s="4" t="s">
        <v>882</v>
      </c>
      <c r="B7" s="5" t="n">
        <v>7100000</v>
      </c>
      <c r="C7" s="5" t="n">
        <v>7100000</v>
      </c>
    </row>
    <row r="8" spans="1:3">
      <c r="A8" s="4" t="s">
        <v>883</v>
      </c>
      <c r="B8" s="5" t="n">
        <v>4600000</v>
      </c>
      <c r="C8" s="5" t="n">
        <v>4600000</v>
      </c>
    </row>
    <row r="9" spans="1:3">
      <c r="A9" s="4" t="s">
        <v>884</v>
      </c>
    </row>
    <row r="10" spans="1:3">
      <c r="A10" s="3" t="s">
        <v>880</v>
      </c>
    </row>
    <row r="11" spans="1:3">
      <c r="A11" s="4" t="s">
        <v>885</v>
      </c>
      <c r="B11" s="5" t="n">
        <v>2100000</v>
      </c>
      <c r="C11" s="5" t="n">
        <v>2000000</v>
      </c>
    </row>
    <row r="12" spans="1:3">
      <c r="A12" s="4" t="s">
        <v>886</v>
      </c>
    </row>
    <row r="13" spans="1:3">
      <c r="A13" s="3" t="s">
        <v>880</v>
      </c>
    </row>
    <row r="14" spans="1:3">
      <c r="A14" s="4" t="s">
        <v>885</v>
      </c>
      <c r="B14" s="7" t="n">
        <v>400000</v>
      </c>
      <c r="C14" s="7" t="n">
        <v>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887</v>
      </c>
      <c r="B1" s="2" t="s">
        <v>2</v>
      </c>
      <c r="D1" s="2" t="s">
        <v>25</v>
      </c>
    </row>
    <row r="2" spans="1:5">
      <c r="A2" s="4" t="s">
        <v>692</v>
      </c>
    </row>
    <row r="3" spans="1:5">
      <c r="A3" s="3" t="s">
        <v>684</v>
      </c>
    </row>
    <row r="4" spans="1:5">
      <c r="A4" s="4" t="s">
        <v>888</v>
      </c>
      <c r="B4" s="7" t="n">
        <v>4293</v>
      </c>
    </row>
    <row r="5" spans="1:5">
      <c r="A5" s="4" t="s">
        <v>889</v>
      </c>
      <c r="B5" s="5" t="n">
        <v>0</v>
      </c>
    </row>
    <row r="6" spans="1:5">
      <c r="A6" s="4" t="s">
        <v>760</v>
      </c>
    </row>
    <row r="7" spans="1:5">
      <c r="A7" s="3" t="s">
        <v>684</v>
      </c>
    </row>
    <row r="8" spans="1:5">
      <c r="A8" s="4" t="s">
        <v>888</v>
      </c>
      <c r="B8" s="5" t="n">
        <v>4293</v>
      </c>
    </row>
    <row r="9" spans="1:5">
      <c r="A9" s="4" t="s">
        <v>889</v>
      </c>
      <c r="B9" s="5" t="n">
        <v>0</v>
      </c>
    </row>
    <row r="10" spans="1:5">
      <c r="A10" s="4" t="s">
        <v>821</v>
      </c>
    </row>
    <row r="11" spans="1:5">
      <c r="A11" s="3" t="s">
        <v>684</v>
      </c>
    </row>
    <row r="12" spans="1:5">
      <c r="A12" s="4" t="s">
        <v>888</v>
      </c>
      <c r="B12" s="5" t="n">
        <v>0</v>
      </c>
    </row>
    <row r="13" spans="1:5">
      <c r="A13" s="4" t="s">
        <v>889</v>
      </c>
      <c r="B13" s="5" t="n">
        <v>0</v>
      </c>
    </row>
    <row r="14" spans="1:5">
      <c r="A14" s="4" t="s">
        <v>391</v>
      </c>
    </row>
    <row r="15" spans="1:5">
      <c r="A15" s="3" t="s">
        <v>684</v>
      </c>
    </row>
    <row r="16" spans="1:5">
      <c r="A16" s="4" t="s">
        <v>888</v>
      </c>
      <c r="B16" s="5" t="n">
        <v>606796</v>
      </c>
      <c r="C16" s="4" t="s">
        <v>37</v>
      </c>
      <c r="D16" s="7" t="n">
        <v>550957</v>
      </c>
      <c r="E16" s="4" t="s">
        <v>38</v>
      </c>
    </row>
    <row r="17" spans="1:5">
      <c r="A17" s="4" t="s">
        <v>889</v>
      </c>
      <c r="B17" s="5" t="n">
        <v>1129792</v>
      </c>
      <c r="D17" s="5" t="n">
        <v>1225149</v>
      </c>
    </row>
    <row r="18" spans="1:5">
      <c r="A18" s="4" t="s">
        <v>703</v>
      </c>
    </row>
    <row r="19" spans="1:5">
      <c r="A19" s="3" t="s">
        <v>684</v>
      </c>
    </row>
    <row r="20" spans="1:5">
      <c r="A20" s="4" t="s">
        <v>888</v>
      </c>
      <c r="B20" s="5" t="n">
        <v>1396</v>
      </c>
      <c r="D20" s="5" t="n">
        <v>1899</v>
      </c>
    </row>
    <row r="21" spans="1:5">
      <c r="A21" s="4" t="s">
        <v>889</v>
      </c>
      <c r="B21" s="5" t="n">
        <v>0</v>
      </c>
      <c r="D21" s="5" t="n">
        <v>0</v>
      </c>
    </row>
    <row r="22" spans="1:5">
      <c r="A22" s="4" t="s">
        <v>707</v>
      </c>
    </row>
    <row r="23" spans="1:5">
      <c r="A23" s="3" t="s">
        <v>684</v>
      </c>
    </row>
    <row r="24" spans="1:5">
      <c r="A24" s="4" t="s">
        <v>888</v>
      </c>
      <c r="B24" s="5" t="n">
        <v>18570</v>
      </c>
      <c r="D24" s="5" t="n">
        <v>20465</v>
      </c>
    </row>
    <row r="25" spans="1:5">
      <c r="A25" s="4" t="s">
        <v>889</v>
      </c>
      <c r="B25" s="5" t="n">
        <v>0</v>
      </c>
      <c r="D25" s="5" t="n">
        <v>0</v>
      </c>
    </row>
    <row r="26" spans="1:5">
      <c r="A26" s="4" t="s">
        <v>711</v>
      </c>
    </row>
    <row r="27" spans="1:5">
      <c r="A27" s="3" t="s">
        <v>684</v>
      </c>
    </row>
    <row r="28" spans="1:5">
      <c r="A28" s="4" t="s">
        <v>888</v>
      </c>
      <c r="B28" s="5" t="n">
        <v>101182</v>
      </c>
      <c r="D28" s="5" t="n">
        <v>101930</v>
      </c>
    </row>
    <row r="29" spans="1:5">
      <c r="A29" s="4" t="s">
        <v>889</v>
      </c>
      <c r="B29" s="5" t="n">
        <v>0</v>
      </c>
      <c r="D29" s="5" t="n">
        <v>0</v>
      </c>
    </row>
    <row r="30" spans="1:5">
      <c r="A30" s="4" t="s">
        <v>715</v>
      </c>
    </row>
    <row r="31" spans="1:5">
      <c r="A31" s="3" t="s">
        <v>684</v>
      </c>
    </row>
    <row r="32" spans="1:5">
      <c r="A32" s="4" t="s">
        <v>888</v>
      </c>
      <c r="B32" s="5" t="n">
        <v>37131</v>
      </c>
      <c r="D32" s="5" t="n">
        <v>40771</v>
      </c>
    </row>
    <row r="33" spans="1:5">
      <c r="A33" s="4" t="s">
        <v>889</v>
      </c>
      <c r="B33" s="5" t="n">
        <v>78</v>
      </c>
      <c r="D33" s="5" t="n">
        <v>685</v>
      </c>
    </row>
    <row r="34" spans="1:5">
      <c r="A34" s="4" t="s">
        <v>723</v>
      </c>
    </row>
    <row r="35" spans="1:5">
      <c r="A35" s="3" t="s">
        <v>684</v>
      </c>
    </row>
    <row r="36" spans="1:5">
      <c r="A36" s="4" t="s">
        <v>888</v>
      </c>
      <c r="B36" s="5" t="n">
        <v>369614</v>
      </c>
      <c r="C36" s="4" t="s">
        <v>687</v>
      </c>
      <c r="D36" s="5" t="n">
        <v>321549</v>
      </c>
      <c r="E36" s="4" t="s">
        <v>890</v>
      </c>
    </row>
    <row r="37" spans="1:5">
      <c r="A37" s="4" t="s">
        <v>889</v>
      </c>
      <c r="B37" s="5" t="n">
        <v>1117460</v>
      </c>
      <c r="C37" s="4" t="s">
        <v>687</v>
      </c>
      <c r="D37" s="5" t="n">
        <v>1204691</v>
      </c>
      <c r="E37" s="4" t="s">
        <v>890</v>
      </c>
    </row>
    <row r="38" spans="1:5">
      <c r="A38" s="4" t="s">
        <v>727</v>
      </c>
    </row>
    <row r="39" spans="1:5">
      <c r="A39" s="3" t="s">
        <v>684</v>
      </c>
    </row>
    <row r="40" spans="1:5">
      <c r="A40" s="4" t="s">
        <v>888</v>
      </c>
      <c r="B40" s="5" t="n">
        <v>3957</v>
      </c>
      <c r="D40" s="5" t="n">
        <v>2974</v>
      </c>
    </row>
    <row r="41" spans="1:5">
      <c r="A41" s="4" t="s">
        <v>889</v>
      </c>
      <c r="B41" s="5" t="n">
        <v>0</v>
      </c>
      <c r="D41" s="5" t="n">
        <v>0</v>
      </c>
    </row>
    <row r="42" spans="1:5">
      <c r="A42" s="4" t="s">
        <v>731</v>
      </c>
    </row>
    <row r="43" spans="1:5">
      <c r="A43" s="3" t="s">
        <v>684</v>
      </c>
    </row>
    <row r="44" spans="1:5">
      <c r="A44" s="4" t="s">
        <v>888</v>
      </c>
      <c r="B44" s="5" t="n">
        <v>3137</v>
      </c>
      <c r="D44" s="5" t="n">
        <v>3039</v>
      </c>
    </row>
    <row r="45" spans="1:5">
      <c r="A45" s="4" t="s">
        <v>889</v>
      </c>
      <c r="B45" s="5" t="n">
        <v>0</v>
      </c>
      <c r="D45" s="5" t="n">
        <v>0</v>
      </c>
    </row>
    <row r="46" spans="1:5">
      <c r="A46" s="4" t="s">
        <v>735</v>
      </c>
    </row>
    <row r="47" spans="1:5">
      <c r="A47" s="3" t="s">
        <v>684</v>
      </c>
    </row>
    <row r="48" spans="1:5">
      <c r="A48" s="4" t="s">
        <v>888</v>
      </c>
      <c r="B48" s="5" t="n">
        <v>7</v>
      </c>
      <c r="D48" s="5" t="n">
        <v>11</v>
      </c>
    </row>
    <row r="49" spans="1:5">
      <c r="A49" s="4" t="s">
        <v>889</v>
      </c>
      <c r="B49" s="5" t="n">
        <v>11004</v>
      </c>
      <c r="D49" s="5" t="n">
        <v>18227</v>
      </c>
    </row>
    <row r="50" spans="1:5">
      <c r="A50" s="4" t="s">
        <v>739</v>
      </c>
    </row>
    <row r="51" spans="1:5">
      <c r="A51" s="3" t="s">
        <v>684</v>
      </c>
    </row>
    <row r="52" spans="1:5">
      <c r="A52" s="4" t="s">
        <v>888</v>
      </c>
      <c r="B52" s="5" t="n">
        <v>14731</v>
      </c>
      <c r="D52" s="5" t="n">
        <v>14997</v>
      </c>
    </row>
    <row r="53" spans="1:5">
      <c r="A53" s="4" t="s">
        <v>889</v>
      </c>
      <c r="B53" s="5" t="n">
        <v>329</v>
      </c>
      <c r="D53" s="5" t="n">
        <v>257</v>
      </c>
    </row>
    <row r="54" spans="1:5">
      <c r="A54" s="4" t="s">
        <v>743</v>
      </c>
    </row>
    <row r="55" spans="1:5">
      <c r="A55" s="3" t="s">
        <v>684</v>
      </c>
    </row>
    <row r="56" spans="1:5">
      <c r="A56" s="4" t="s">
        <v>888</v>
      </c>
      <c r="B56" s="5" t="n">
        <v>24456</v>
      </c>
      <c r="D56" s="5" t="n">
        <v>22239</v>
      </c>
    </row>
    <row r="57" spans="1:5">
      <c r="A57" s="4" t="s">
        <v>889</v>
      </c>
      <c r="B57" s="5" t="n">
        <v>91</v>
      </c>
      <c r="D57" s="5" t="n">
        <v>141</v>
      </c>
    </row>
    <row r="58" spans="1:5">
      <c r="A58" s="4" t="s">
        <v>747</v>
      </c>
    </row>
    <row r="59" spans="1:5">
      <c r="A59" s="3" t="s">
        <v>684</v>
      </c>
    </row>
    <row r="60" spans="1:5">
      <c r="A60" s="4" t="s">
        <v>888</v>
      </c>
      <c r="B60" s="5" t="n">
        <v>13356</v>
      </c>
      <c r="D60" s="5" t="n">
        <v>5466</v>
      </c>
    </row>
    <row r="61" spans="1:5">
      <c r="A61" s="4" t="s">
        <v>889</v>
      </c>
      <c r="B61" s="5" t="n">
        <v>0</v>
      </c>
      <c r="D61" s="5" t="n">
        <v>0</v>
      </c>
    </row>
    <row r="62" spans="1:5">
      <c r="A62" s="4" t="s">
        <v>751</v>
      </c>
    </row>
    <row r="63" spans="1:5">
      <c r="A63" s="3" t="s">
        <v>684</v>
      </c>
    </row>
    <row r="64" spans="1:5">
      <c r="A64" s="4" t="s">
        <v>888</v>
      </c>
      <c r="B64" s="5" t="n">
        <v>14966</v>
      </c>
      <c r="D64" s="5" t="n">
        <v>15617</v>
      </c>
    </row>
    <row r="65" spans="1:5">
      <c r="A65" s="4" t="s">
        <v>889</v>
      </c>
      <c r="B65" s="5" t="n">
        <v>830</v>
      </c>
      <c r="D65" s="5" t="n">
        <v>1148</v>
      </c>
    </row>
    <row r="66" spans="1:5">
      <c r="A66" s="4" t="s">
        <v>891</v>
      </c>
    </row>
    <row r="67" spans="1:5">
      <c r="A67" s="3" t="s">
        <v>684</v>
      </c>
    </row>
    <row r="68" spans="1:5">
      <c r="A68" s="4" t="s">
        <v>888</v>
      </c>
      <c r="B68" s="5" t="n">
        <v>573516</v>
      </c>
      <c r="C68" s="4" t="s">
        <v>37</v>
      </c>
      <c r="D68" s="5" t="n">
        <v>511440</v>
      </c>
      <c r="E68" s="4" t="s">
        <v>38</v>
      </c>
    </row>
    <row r="69" spans="1:5">
      <c r="A69" s="4" t="s">
        <v>889</v>
      </c>
      <c r="B69" s="5" t="n">
        <v>1129792</v>
      </c>
      <c r="D69" s="5" t="n">
        <v>1225149</v>
      </c>
    </row>
    <row r="70" spans="1:5">
      <c r="A70" s="4" t="s">
        <v>892</v>
      </c>
    </row>
    <row r="71" spans="1:5">
      <c r="A71" s="3" t="s">
        <v>684</v>
      </c>
    </row>
    <row r="72" spans="1:5">
      <c r="A72" s="4" t="s">
        <v>888</v>
      </c>
      <c r="B72" s="5" t="n">
        <v>1396</v>
      </c>
      <c r="D72" s="5" t="n">
        <v>1115</v>
      </c>
    </row>
    <row r="73" spans="1:5">
      <c r="A73" s="4" t="s">
        <v>889</v>
      </c>
      <c r="B73" s="5" t="n">
        <v>0</v>
      </c>
      <c r="D73" s="5" t="n">
        <v>0</v>
      </c>
    </row>
    <row r="74" spans="1:5">
      <c r="A74" s="4" t="s">
        <v>893</v>
      </c>
    </row>
    <row r="75" spans="1:5">
      <c r="A75" s="3" t="s">
        <v>684</v>
      </c>
    </row>
    <row r="76" spans="1:5">
      <c r="A76" s="4" t="s">
        <v>888</v>
      </c>
      <c r="B76" s="5" t="n">
        <v>18205</v>
      </c>
      <c r="D76" s="5" t="n">
        <v>18866</v>
      </c>
    </row>
    <row r="77" spans="1:5">
      <c r="A77" s="4" t="s">
        <v>889</v>
      </c>
      <c r="B77" s="5" t="n">
        <v>0</v>
      </c>
      <c r="D77" s="5" t="n">
        <v>0</v>
      </c>
    </row>
    <row r="78" spans="1:5">
      <c r="A78" s="4" t="s">
        <v>894</v>
      </c>
    </row>
    <row r="79" spans="1:5">
      <c r="A79" s="3" t="s">
        <v>684</v>
      </c>
    </row>
    <row r="80" spans="1:5">
      <c r="A80" s="4" t="s">
        <v>888</v>
      </c>
      <c r="B80" s="5" t="n">
        <v>100777</v>
      </c>
      <c r="D80" s="5" t="n">
        <v>101068</v>
      </c>
    </row>
    <row r="81" spans="1:5">
      <c r="A81" s="4" t="s">
        <v>889</v>
      </c>
      <c r="B81" s="5" t="n">
        <v>0</v>
      </c>
      <c r="D81" s="5" t="n">
        <v>0</v>
      </c>
    </row>
    <row r="82" spans="1:5">
      <c r="A82" s="4" t="s">
        <v>895</v>
      </c>
    </row>
    <row r="83" spans="1:5">
      <c r="A83" s="3" t="s">
        <v>684</v>
      </c>
    </row>
    <row r="84" spans="1:5">
      <c r="A84" s="4" t="s">
        <v>888</v>
      </c>
      <c r="B84" s="5" t="n">
        <v>36754</v>
      </c>
      <c r="D84" s="5" t="n">
        <v>40177</v>
      </c>
    </row>
    <row r="85" spans="1:5">
      <c r="A85" s="4" t="s">
        <v>889</v>
      </c>
      <c r="B85" s="5" t="n">
        <v>78</v>
      </c>
      <c r="D85" s="5" t="n">
        <v>685</v>
      </c>
    </row>
    <row r="86" spans="1:5">
      <c r="A86" s="4" t="s">
        <v>896</v>
      </c>
    </row>
    <row r="87" spans="1:5">
      <c r="A87" s="3" t="s">
        <v>684</v>
      </c>
    </row>
    <row r="88" spans="1:5">
      <c r="A88" s="4" t="s">
        <v>888</v>
      </c>
      <c r="B88" s="5" t="n">
        <v>357967</v>
      </c>
      <c r="C88" s="4" t="s">
        <v>687</v>
      </c>
      <c r="D88" s="5" t="n">
        <v>306697</v>
      </c>
      <c r="E88" s="4" t="s">
        <v>890</v>
      </c>
    </row>
    <row r="89" spans="1:5">
      <c r="A89" s="4" t="s">
        <v>889</v>
      </c>
      <c r="B89" s="5" t="n">
        <v>1117460</v>
      </c>
      <c r="C89" s="4" t="s">
        <v>687</v>
      </c>
      <c r="D89" s="5" t="n">
        <v>1204691</v>
      </c>
      <c r="E89" s="4" t="s">
        <v>890</v>
      </c>
    </row>
    <row r="90" spans="1:5">
      <c r="A90" s="4" t="s">
        <v>897</v>
      </c>
    </row>
    <row r="91" spans="1:5">
      <c r="A91" s="3" t="s">
        <v>684</v>
      </c>
    </row>
    <row r="92" spans="1:5">
      <c r="A92" s="4" t="s">
        <v>888</v>
      </c>
      <c r="B92" s="5" t="n">
        <v>3957</v>
      </c>
      <c r="D92" s="5" t="n">
        <v>2974</v>
      </c>
    </row>
    <row r="93" spans="1:5">
      <c r="A93" s="4" t="s">
        <v>889</v>
      </c>
      <c r="B93" s="5" t="n">
        <v>0</v>
      </c>
      <c r="D93" s="5" t="n">
        <v>0</v>
      </c>
    </row>
    <row r="94" spans="1:5">
      <c r="A94" s="4" t="s">
        <v>898</v>
      </c>
    </row>
    <row r="95" spans="1:5">
      <c r="A95" s="3" t="s">
        <v>684</v>
      </c>
    </row>
    <row r="96" spans="1:5">
      <c r="A96" s="4" t="s">
        <v>888</v>
      </c>
      <c r="B96" s="5" t="n">
        <v>0</v>
      </c>
      <c r="D96" s="5" t="n">
        <v>0</v>
      </c>
    </row>
    <row r="97" spans="1:5">
      <c r="A97" s="4" t="s">
        <v>889</v>
      </c>
      <c r="B97" s="5" t="n">
        <v>0</v>
      </c>
      <c r="D97" s="5" t="n">
        <v>0</v>
      </c>
    </row>
    <row r="98" spans="1:5">
      <c r="A98" s="4" t="s">
        <v>899</v>
      </c>
    </row>
    <row r="99" spans="1:5">
      <c r="A99" s="3" t="s">
        <v>684</v>
      </c>
    </row>
    <row r="100" spans="1:5">
      <c r="A100" s="4" t="s">
        <v>888</v>
      </c>
      <c r="B100" s="5" t="n">
        <v>0</v>
      </c>
      <c r="D100" s="5" t="n">
        <v>0</v>
      </c>
    </row>
    <row r="101" spans="1:5">
      <c r="A101" s="4" t="s">
        <v>889</v>
      </c>
      <c r="B101" s="5" t="n">
        <v>11004</v>
      </c>
      <c r="D101" s="5" t="n">
        <v>18227</v>
      </c>
    </row>
    <row r="102" spans="1:5">
      <c r="A102" s="4" t="s">
        <v>900</v>
      </c>
    </row>
    <row r="103" spans="1:5">
      <c r="A103" s="3" t="s">
        <v>684</v>
      </c>
    </row>
    <row r="104" spans="1:5">
      <c r="A104" s="4" t="s">
        <v>888</v>
      </c>
      <c r="B104" s="5" t="n">
        <v>0</v>
      </c>
      <c r="D104" s="5" t="n">
        <v>0</v>
      </c>
    </row>
    <row r="105" spans="1:5">
      <c r="A105" s="4" t="s">
        <v>889</v>
      </c>
      <c r="B105" s="5" t="n">
        <v>329</v>
      </c>
      <c r="D105" s="5" t="n">
        <v>257</v>
      </c>
    </row>
    <row r="106" spans="1:5">
      <c r="A106" s="4" t="s">
        <v>901</v>
      </c>
    </row>
    <row r="107" spans="1:5">
      <c r="A107" s="3" t="s">
        <v>684</v>
      </c>
    </row>
    <row r="108" spans="1:5">
      <c r="A108" s="4" t="s">
        <v>888</v>
      </c>
      <c r="B108" s="5" t="n">
        <v>21852</v>
      </c>
      <c r="D108" s="5" t="n">
        <v>19460</v>
      </c>
    </row>
    <row r="109" spans="1:5">
      <c r="A109" s="4" t="s">
        <v>889</v>
      </c>
      <c r="B109" s="5" t="n">
        <v>91</v>
      </c>
      <c r="D109" s="5" t="n">
        <v>141</v>
      </c>
    </row>
    <row r="110" spans="1:5">
      <c r="A110" s="4" t="s">
        <v>902</v>
      </c>
    </row>
    <row r="111" spans="1:5">
      <c r="A111" s="3" t="s">
        <v>684</v>
      </c>
    </row>
    <row r="112" spans="1:5">
      <c r="A112" s="4" t="s">
        <v>888</v>
      </c>
      <c r="B112" s="5" t="n">
        <v>13356</v>
      </c>
      <c r="D112" s="5" t="n">
        <v>5466</v>
      </c>
    </row>
    <row r="113" spans="1:5">
      <c r="A113" s="4" t="s">
        <v>889</v>
      </c>
      <c r="B113" s="5" t="n">
        <v>0</v>
      </c>
      <c r="D113" s="5" t="n">
        <v>0</v>
      </c>
    </row>
    <row r="114" spans="1:5">
      <c r="A114" s="4" t="s">
        <v>903</v>
      </c>
    </row>
    <row r="115" spans="1:5">
      <c r="A115" s="3" t="s">
        <v>684</v>
      </c>
    </row>
    <row r="116" spans="1:5">
      <c r="A116" s="4" t="s">
        <v>888</v>
      </c>
      <c r="B116" s="5" t="n">
        <v>14959</v>
      </c>
      <c r="D116" s="5" t="n">
        <v>15617</v>
      </c>
    </row>
    <row r="117" spans="1:5">
      <c r="A117" s="4" t="s">
        <v>889</v>
      </c>
      <c r="B117" s="5" t="n">
        <v>830</v>
      </c>
      <c r="D117" s="5" t="n">
        <v>1148</v>
      </c>
    </row>
    <row r="118" spans="1:5">
      <c r="A118" s="4" t="s">
        <v>904</v>
      </c>
    </row>
    <row r="119" spans="1:5">
      <c r="A119" s="3" t="s">
        <v>684</v>
      </c>
    </row>
    <row r="120" spans="1:5">
      <c r="A120" s="4" t="s">
        <v>888</v>
      </c>
      <c r="B120" s="5" t="n">
        <v>33280</v>
      </c>
      <c r="C120" s="4" t="s">
        <v>37</v>
      </c>
      <c r="D120" s="5" t="n">
        <v>39517</v>
      </c>
      <c r="E120" s="4" t="s">
        <v>38</v>
      </c>
    </row>
    <row r="121" spans="1:5">
      <c r="A121" s="4" t="s">
        <v>889</v>
      </c>
      <c r="B121" s="5" t="n">
        <v>0</v>
      </c>
      <c r="D121" s="5" t="n">
        <v>0</v>
      </c>
    </row>
    <row r="122" spans="1:5">
      <c r="A122" s="4" t="s">
        <v>905</v>
      </c>
    </row>
    <row r="123" spans="1:5">
      <c r="A123" s="3" t="s">
        <v>684</v>
      </c>
    </row>
    <row r="124" spans="1:5">
      <c r="A124" s="4" t="s">
        <v>888</v>
      </c>
      <c r="B124" s="5" t="n">
        <v>0</v>
      </c>
      <c r="D124" s="5" t="n">
        <v>784</v>
      </c>
    </row>
    <row r="125" spans="1:5">
      <c r="A125" s="4" t="s">
        <v>889</v>
      </c>
      <c r="B125" s="5" t="n">
        <v>0</v>
      </c>
      <c r="D125" s="5" t="n">
        <v>0</v>
      </c>
    </row>
    <row r="126" spans="1:5">
      <c r="A126" s="4" t="s">
        <v>906</v>
      </c>
    </row>
    <row r="127" spans="1:5">
      <c r="A127" s="3" t="s">
        <v>684</v>
      </c>
    </row>
    <row r="128" spans="1:5">
      <c r="A128" s="4" t="s">
        <v>888</v>
      </c>
      <c r="B128" s="5" t="n">
        <v>365</v>
      </c>
      <c r="D128" s="5" t="n">
        <v>1599</v>
      </c>
    </row>
    <row r="129" spans="1:5">
      <c r="A129" s="4" t="s">
        <v>889</v>
      </c>
      <c r="B129" s="5" t="n">
        <v>0</v>
      </c>
      <c r="D129" s="5" t="n">
        <v>0</v>
      </c>
    </row>
    <row r="130" spans="1:5">
      <c r="A130" s="4" t="s">
        <v>907</v>
      </c>
    </row>
    <row r="131" spans="1:5">
      <c r="A131" s="3" t="s">
        <v>684</v>
      </c>
    </row>
    <row r="132" spans="1:5">
      <c r="A132" s="4" t="s">
        <v>888</v>
      </c>
      <c r="B132" s="5" t="n">
        <v>405</v>
      </c>
      <c r="D132" s="5" t="n">
        <v>862</v>
      </c>
    </row>
    <row r="133" spans="1:5">
      <c r="A133" s="4" t="s">
        <v>889</v>
      </c>
      <c r="B133" s="5" t="n">
        <v>0</v>
      </c>
      <c r="D133" s="5" t="n">
        <v>0</v>
      </c>
    </row>
    <row r="134" spans="1:5">
      <c r="A134" s="4" t="s">
        <v>908</v>
      </c>
    </row>
    <row r="135" spans="1:5">
      <c r="A135" s="3" t="s">
        <v>684</v>
      </c>
    </row>
    <row r="136" spans="1:5">
      <c r="A136" s="4" t="s">
        <v>888</v>
      </c>
      <c r="B136" s="5" t="n">
        <v>377</v>
      </c>
      <c r="D136" s="5" t="n">
        <v>594</v>
      </c>
    </row>
    <row r="137" spans="1:5">
      <c r="A137" s="4" t="s">
        <v>889</v>
      </c>
      <c r="B137" s="5" t="n">
        <v>0</v>
      </c>
      <c r="D137" s="5" t="n">
        <v>0</v>
      </c>
    </row>
    <row r="138" spans="1:5">
      <c r="A138" s="4" t="s">
        <v>909</v>
      </c>
    </row>
    <row r="139" spans="1:5">
      <c r="A139" s="3" t="s">
        <v>684</v>
      </c>
    </row>
    <row r="140" spans="1:5">
      <c r="A140" s="4" t="s">
        <v>888</v>
      </c>
      <c r="B140" s="5" t="n">
        <v>11647</v>
      </c>
      <c r="C140" s="4" t="s">
        <v>687</v>
      </c>
      <c r="D140" s="5" t="n">
        <v>14852</v>
      </c>
      <c r="E140" s="4" t="s">
        <v>890</v>
      </c>
    </row>
    <row r="141" spans="1:5">
      <c r="A141" s="4" t="s">
        <v>889</v>
      </c>
      <c r="B141" s="5" t="n">
        <v>0</v>
      </c>
      <c r="C141" s="4" t="s">
        <v>687</v>
      </c>
      <c r="D141" s="5" t="n">
        <v>0</v>
      </c>
      <c r="E141" s="4" t="s">
        <v>890</v>
      </c>
    </row>
    <row r="142" spans="1:5">
      <c r="A142" s="4" t="s">
        <v>910</v>
      </c>
    </row>
    <row r="143" spans="1:5">
      <c r="A143" s="3" t="s">
        <v>684</v>
      </c>
    </row>
    <row r="144" spans="1:5">
      <c r="A144" s="4" t="s">
        <v>888</v>
      </c>
      <c r="B144" s="5" t="n">
        <v>0</v>
      </c>
      <c r="D144" s="5" t="n">
        <v>0</v>
      </c>
    </row>
    <row r="145" spans="1:5">
      <c r="A145" s="4" t="s">
        <v>889</v>
      </c>
      <c r="B145" s="5" t="n">
        <v>0</v>
      </c>
      <c r="D145" s="5" t="n">
        <v>0</v>
      </c>
    </row>
    <row r="146" spans="1:5">
      <c r="A146" s="4" t="s">
        <v>911</v>
      </c>
    </row>
    <row r="147" spans="1:5">
      <c r="A147" s="3" t="s">
        <v>684</v>
      </c>
    </row>
    <row r="148" spans="1:5">
      <c r="A148" s="4" t="s">
        <v>888</v>
      </c>
      <c r="B148" s="5" t="n">
        <v>3137</v>
      </c>
      <c r="D148" s="5" t="n">
        <v>3039</v>
      </c>
    </row>
    <row r="149" spans="1:5">
      <c r="A149" s="4" t="s">
        <v>889</v>
      </c>
      <c r="B149" s="5" t="n">
        <v>0</v>
      </c>
      <c r="D149" s="5" t="n">
        <v>0</v>
      </c>
    </row>
    <row r="150" spans="1:5">
      <c r="A150" s="4" t="s">
        <v>912</v>
      </c>
    </row>
    <row r="151" spans="1:5">
      <c r="A151" s="3" t="s">
        <v>684</v>
      </c>
    </row>
    <row r="152" spans="1:5">
      <c r="A152" s="4" t="s">
        <v>888</v>
      </c>
      <c r="B152" s="5" t="n">
        <v>7</v>
      </c>
      <c r="D152" s="5" t="n">
        <v>11</v>
      </c>
    </row>
    <row r="153" spans="1:5">
      <c r="A153" s="4" t="s">
        <v>889</v>
      </c>
      <c r="B153" s="5" t="n">
        <v>0</v>
      </c>
      <c r="D153" s="5" t="n">
        <v>0</v>
      </c>
    </row>
    <row r="154" spans="1:5">
      <c r="A154" s="4" t="s">
        <v>913</v>
      </c>
    </row>
    <row r="155" spans="1:5">
      <c r="A155" s="3" t="s">
        <v>684</v>
      </c>
    </row>
    <row r="156" spans="1:5">
      <c r="A156" s="4" t="s">
        <v>888</v>
      </c>
      <c r="B156" s="5" t="n">
        <v>14731</v>
      </c>
      <c r="D156" s="5" t="n">
        <v>14997</v>
      </c>
    </row>
    <row r="157" spans="1:5">
      <c r="A157" s="4" t="s">
        <v>889</v>
      </c>
      <c r="B157" s="5" t="n">
        <v>0</v>
      </c>
      <c r="D157" s="5" t="n">
        <v>0</v>
      </c>
    </row>
    <row r="158" spans="1:5">
      <c r="A158" s="4" t="s">
        <v>914</v>
      </c>
    </row>
    <row r="159" spans="1:5">
      <c r="A159" s="3" t="s">
        <v>684</v>
      </c>
    </row>
    <row r="160" spans="1:5">
      <c r="A160" s="4" t="s">
        <v>888</v>
      </c>
      <c r="B160" s="5" t="n">
        <v>2604</v>
      </c>
      <c r="D160" s="5" t="n">
        <v>2779</v>
      </c>
    </row>
    <row r="161" spans="1:5">
      <c r="A161" s="4" t="s">
        <v>889</v>
      </c>
      <c r="B161" s="5" t="n">
        <v>0</v>
      </c>
      <c r="D161" s="5" t="n">
        <v>0</v>
      </c>
    </row>
    <row r="162" spans="1:5">
      <c r="A162" s="4" t="s">
        <v>915</v>
      </c>
    </row>
    <row r="163" spans="1:5">
      <c r="A163" s="3" t="s">
        <v>684</v>
      </c>
    </row>
    <row r="164" spans="1:5">
      <c r="A164" s="4" t="s">
        <v>888</v>
      </c>
      <c r="B164" s="5" t="n">
        <v>0</v>
      </c>
      <c r="D164" s="5" t="n">
        <v>0</v>
      </c>
    </row>
    <row r="165" spans="1:5">
      <c r="A165" s="4" t="s">
        <v>889</v>
      </c>
      <c r="B165" s="5" t="n">
        <v>0</v>
      </c>
      <c r="D165" s="5" t="n">
        <v>0</v>
      </c>
    </row>
    <row r="166" spans="1:5">
      <c r="A166" s="4" t="s">
        <v>916</v>
      </c>
    </row>
    <row r="167" spans="1:5">
      <c r="A167" s="3" t="s">
        <v>684</v>
      </c>
    </row>
    <row r="168" spans="1:5">
      <c r="A168" s="4" t="s">
        <v>888</v>
      </c>
      <c r="B168" s="5" t="n">
        <v>7</v>
      </c>
      <c r="D168" s="5" t="n">
        <v>0</v>
      </c>
    </row>
    <row r="169" spans="1:5">
      <c r="A169" s="4" t="s">
        <v>889</v>
      </c>
      <c r="B169" s="7" t="n">
        <v>0</v>
      </c>
      <c r="D169" s="7" t="n">
        <v>0</v>
      </c>
    </row>
    <row r="170" spans="1:5"/>
    <row r="171" spans="1:5">
      <c r="A171" s="4" t="s">
        <v>37</v>
      </c>
      <c r="B171" s="4" t="s">
        <v>917</v>
      </c>
    </row>
    <row r="172" spans="1:5">
      <c r="A172" s="4" t="s">
        <v>38</v>
      </c>
      <c r="B172" s="4" t="s">
        <v>917</v>
      </c>
    </row>
    <row r="173" spans="1:5">
      <c r="A173" s="4" t="s">
        <v>76</v>
      </c>
      <c r="B173" s="4" t="s">
        <v>918</v>
      </c>
    </row>
    <row r="174" spans="1:5">
      <c r="A174" s="4" t="s">
        <v>77</v>
      </c>
      <c r="B174" s="4" t="s">
        <v>919</v>
      </c>
    </row>
    <row r="175" spans="1:5">
      <c r="A175" s="4" t="s">
        <v>696</v>
      </c>
      <c r="B175" s="4" t="s">
        <v>920</v>
      </c>
    </row>
    <row r="176" spans="1:5">
      <c r="A176" s="4" t="s">
        <v>755</v>
      </c>
      <c r="B176" s="4" t="s">
        <v>921</v>
      </c>
    </row>
  </sheetData>
  <mergeCells count="9">
    <mergeCell ref="B1:C1"/>
    <mergeCell ref="D1:E1"/>
    <mergeCell ref="A170:E170"/>
    <mergeCell ref="B171:E171"/>
    <mergeCell ref="B172:E172"/>
    <mergeCell ref="B173:E173"/>
    <mergeCell ref="B174:E174"/>
    <mergeCell ref="B175:E175"/>
    <mergeCell ref="B176:E17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922</v>
      </c>
      <c r="B1" s="2" t="s">
        <v>2</v>
      </c>
      <c r="D1" s="2" t="s">
        <v>25</v>
      </c>
    </row>
    <row r="2" spans="1:5">
      <c r="A2" s="3" t="s">
        <v>684</v>
      </c>
    </row>
    <row r="3" spans="1:5">
      <c r="A3" s="4" t="s">
        <v>923</v>
      </c>
      <c r="B3" s="7" t="n">
        <v>24087937</v>
      </c>
      <c r="C3" s="4" t="s">
        <v>686</v>
      </c>
      <c r="D3" s="7" t="n">
        <v>24292794</v>
      </c>
      <c r="E3" s="4" t="s">
        <v>687</v>
      </c>
    </row>
    <row r="4" spans="1:5">
      <c r="A4" s="4" t="s">
        <v>924</v>
      </c>
      <c r="B4" s="5" t="n">
        <v>24224793</v>
      </c>
      <c r="D4" s="5" t="n">
        <v>24423427</v>
      </c>
    </row>
    <row r="5" spans="1:5">
      <c r="A5" s="4" t="s">
        <v>925</v>
      </c>
    </row>
    <row r="6" spans="1:5">
      <c r="A6" s="3" t="s">
        <v>684</v>
      </c>
    </row>
    <row r="7" spans="1:5">
      <c r="A7" s="4" t="s">
        <v>924</v>
      </c>
      <c r="B7" s="5" t="n">
        <v>535000</v>
      </c>
      <c r="D7" s="5" t="n">
        <v>840000</v>
      </c>
    </row>
    <row r="8" spans="1:5">
      <c r="A8" s="4" t="s">
        <v>360</v>
      </c>
    </row>
    <row r="9" spans="1:5">
      <c r="A9" s="3" t="s">
        <v>684</v>
      </c>
    </row>
    <row r="10" spans="1:5">
      <c r="A10" s="4" t="s">
        <v>923</v>
      </c>
      <c r="B10" s="5" t="n">
        <v>209000</v>
      </c>
      <c r="D10" s="5" t="n">
        <v>215000</v>
      </c>
    </row>
    <row r="11" spans="1:5">
      <c r="A11" s="4" t="s">
        <v>926</v>
      </c>
    </row>
    <row r="12" spans="1:5">
      <c r="A12" s="3" t="s">
        <v>684</v>
      </c>
    </row>
    <row r="13" spans="1:5">
      <c r="A13" s="4" t="s">
        <v>889</v>
      </c>
      <c r="B13" s="5" t="n">
        <v>57000</v>
      </c>
      <c r="D13" s="5" t="n">
        <v>58000</v>
      </c>
    </row>
    <row r="14" spans="1:5">
      <c r="A14" s="4" t="s">
        <v>927</v>
      </c>
    </row>
    <row r="15" spans="1:5">
      <c r="A15" s="3" t="s">
        <v>684</v>
      </c>
    </row>
    <row r="16" spans="1:5">
      <c r="A16" s="4" t="s">
        <v>889</v>
      </c>
      <c r="B16" s="7" t="n">
        <v>194000</v>
      </c>
      <c r="D16" s="7" t="n">
        <v>178000</v>
      </c>
    </row>
    <row r="17" spans="1:5"/>
    <row r="18" spans="1:5">
      <c r="A18" s="4" t="s">
        <v>37</v>
      </c>
      <c r="B18" s="4" t="s">
        <v>873</v>
      </c>
    </row>
    <row r="19" spans="1:5">
      <c r="A19" s="4" t="s">
        <v>38</v>
      </c>
      <c r="B19" s="4" t="s">
        <v>874</v>
      </c>
    </row>
    <row r="20" spans="1:5">
      <c r="A20" s="4" t="s">
        <v>76</v>
      </c>
      <c r="B20" s="4" t="s">
        <v>875</v>
      </c>
    </row>
    <row r="21" spans="1:5">
      <c r="A21" s="4" t="s">
        <v>77</v>
      </c>
      <c r="B21" s="4" t="s">
        <v>876</v>
      </c>
    </row>
  </sheetData>
  <mergeCells count="7">
    <mergeCell ref="B1:C1"/>
    <mergeCell ref="D1:E1"/>
    <mergeCell ref="A17:E17"/>
    <mergeCell ref="B18:E18"/>
    <mergeCell ref="B19:E19"/>
    <mergeCell ref="B20:E20"/>
    <mergeCell ref="B21:E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28</v>
      </c>
      <c r="B1" s="2" t="s">
        <v>2</v>
      </c>
      <c r="D1" s="2" t="s">
        <v>25</v>
      </c>
    </row>
    <row r="2" spans="1:5">
      <c r="A2" s="3" t="s">
        <v>684</v>
      </c>
    </row>
    <row r="3" spans="1:5">
      <c r="A3" s="4" t="s">
        <v>43</v>
      </c>
      <c r="B3" s="7" t="n">
        <v>514611</v>
      </c>
      <c r="D3" s="7" t="n">
        <v>517274</v>
      </c>
    </row>
    <row r="4" spans="1:5">
      <c r="A4" s="4" t="s">
        <v>367</v>
      </c>
    </row>
    <row r="5" spans="1:5">
      <c r="A5" s="3" t="s">
        <v>684</v>
      </c>
    </row>
    <row r="6" spans="1:5">
      <c r="A6" s="4" t="s">
        <v>698</v>
      </c>
      <c r="B6" s="5" t="n">
        <v>116861</v>
      </c>
      <c r="D6" s="5" t="n">
        <v>82764</v>
      </c>
    </row>
    <row r="7" spans="1:5">
      <c r="A7" s="4" t="s">
        <v>699</v>
      </c>
      <c r="B7" s="5" t="n">
        <v>397750</v>
      </c>
      <c r="D7" s="5" t="n">
        <v>434510</v>
      </c>
    </row>
    <row r="8" spans="1:5">
      <c r="A8" s="4" t="s">
        <v>43</v>
      </c>
      <c r="B8" s="5" t="n">
        <v>514611</v>
      </c>
      <c r="C8" s="4" t="s">
        <v>37</v>
      </c>
      <c r="D8" s="5" t="n">
        <v>517274</v>
      </c>
      <c r="E8" s="4" t="s">
        <v>38</v>
      </c>
    </row>
    <row r="9" spans="1:5">
      <c r="A9" s="4" t="s">
        <v>929</v>
      </c>
    </row>
    <row r="10" spans="1:5">
      <c r="A10" s="3" t="s">
        <v>684</v>
      </c>
    </row>
    <row r="11" spans="1:5">
      <c r="A11" s="4" t="s">
        <v>698</v>
      </c>
      <c r="B11" s="5" t="n">
        <v>45430</v>
      </c>
      <c r="D11" s="5" t="n">
        <v>17158</v>
      </c>
    </row>
    <row r="12" spans="1:5">
      <c r="A12" s="4" t="s">
        <v>930</v>
      </c>
    </row>
    <row r="13" spans="1:5">
      <c r="A13" s="3" t="s">
        <v>684</v>
      </c>
    </row>
    <row r="14" spans="1:5">
      <c r="A14" s="4" t="s">
        <v>698</v>
      </c>
      <c r="B14" s="5" t="n">
        <v>2753</v>
      </c>
      <c r="D14" s="5" t="n">
        <v>5600</v>
      </c>
    </row>
    <row r="15" spans="1:5">
      <c r="A15" s="4" t="s">
        <v>931</v>
      </c>
    </row>
    <row r="16" spans="1:5">
      <c r="A16" s="3" t="s">
        <v>684</v>
      </c>
    </row>
    <row r="17" spans="1:5">
      <c r="A17" s="4" t="s">
        <v>698</v>
      </c>
      <c r="B17" s="5" t="n">
        <v>68678</v>
      </c>
      <c r="D17" s="5" t="n">
        <v>60006</v>
      </c>
    </row>
    <row r="18" spans="1:5">
      <c r="A18" s="4" t="s">
        <v>932</v>
      </c>
    </row>
    <row r="19" spans="1:5">
      <c r="A19" s="3" t="s">
        <v>684</v>
      </c>
    </row>
    <row r="20" spans="1:5">
      <c r="A20" s="4" t="s">
        <v>698</v>
      </c>
      <c r="B20" s="5" t="n">
        <v>114604</v>
      </c>
      <c r="D20" s="5" t="n">
        <v>81111</v>
      </c>
    </row>
    <row r="21" spans="1:5">
      <c r="A21" s="4" t="s">
        <v>699</v>
      </c>
      <c r="B21" s="5" t="n">
        <v>386079</v>
      </c>
      <c r="D21" s="5" t="n">
        <v>421818</v>
      </c>
    </row>
    <row r="22" spans="1:5">
      <c r="A22" s="4" t="s">
        <v>43</v>
      </c>
      <c r="B22" s="5" t="n">
        <v>500683</v>
      </c>
      <c r="D22" s="5" t="n">
        <v>502929</v>
      </c>
    </row>
    <row r="23" spans="1:5">
      <c r="A23" s="4" t="s">
        <v>933</v>
      </c>
    </row>
    <row r="24" spans="1:5">
      <c r="A24" s="3" t="s">
        <v>684</v>
      </c>
    </row>
    <row r="25" spans="1:5">
      <c r="A25" s="4" t="s">
        <v>698</v>
      </c>
      <c r="B25" s="5" t="n">
        <v>44199</v>
      </c>
      <c r="D25" s="5" t="n">
        <v>16640</v>
      </c>
    </row>
    <row r="26" spans="1:5">
      <c r="A26" s="4" t="s">
        <v>934</v>
      </c>
    </row>
    <row r="27" spans="1:5">
      <c r="A27" s="3" t="s">
        <v>684</v>
      </c>
    </row>
    <row r="28" spans="1:5">
      <c r="A28" s="4" t="s">
        <v>698</v>
      </c>
      <c r="B28" s="5" t="n">
        <v>2753</v>
      </c>
      <c r="D28" s="5" t="n">
        <v>5453</v>
      </c>
    </row>
    <row r="29" spans="1:5">
      <c r="A29" s="4" t="s">
        <v>935</v>
      </c>
    </row>
    <row r="30" spans="1:5">
      <c r="A30" s="3" t="s">
        <v>684</v>
      </c>
    </row>
    <row r="31" spans="1:5">
      <c r="A31" s="4" t="s">
        <v>698</v>
      </c>
      <c r="B31" s="5" t="n">
        <v>67652</v>
      </c>
      <c r="D31" s="5" t="n">
        <v>59018</v>
      </c>
    </row>
    <row r="32" spans="1:5">
      <c r="A32" s="4" t="s">
        <v>936</v>
      </c>
    </row>
    <row r="33" spans="1:5">
      <c r="A33" s="3" t="s">
        <v>684</v>
      </c>
    </row>
    <row r="34" spans="1:5">
      <c r="A34" s="4" t="s">
        <v>698</v>
      </c>
      <c r="B34" s="5" t="n">
        <v>2257</v>
      </c>
      <c r="D34" s="5" t="n">
        <v>1653</v>
      </c>
    </row>
    <row r="35" spans="1:5">
      <c r="A35" s="4" t="s">
        <v>699</v>
      </c>
      <c r="B35" s="5" t="n">
        <v>11671</v>
      </c>
      <c r="D35" s="5" t="n">
        <v>12692</v>
      </c>
    </row>
    <row r="36" spans="1:5">
      <c r="A36" s="4" t="s">
        <v>43</v>
      </c>
      <c r="B36" s="5" t="n">
        <v>13928</v>
      </c>
      <c r="D36" s="5" t="n">
        <v>14345</v>
      </c>
    </row>
    <row r="37" spans="1:5">
      <c r="A37" s="4" t="s">
        <v>937</v>
      </c>
    </row>
    <row r="38" spans="1:5">
      <c r="A38" s="3" t="s">
        <v>684</v>
      </c>
    </row>
    <row r="39" spans="1:5">
      <c r="A39" s="4" t="s">
        <v>698</v>
      </c>
      <c r="B39" s="5" t="n">
        <v>1231</v>
      </c>
      <c r="D39" s="5" t="n">
        <v>518</v>
      </c>
    </row>
    <row r="40" spans="1:5">
      <c r="A40" s="4" t="s">
        <v>938</v>
      </c>
    </row>
    <row r="41" spans="1:5">
      <c r="A41" s="3" t="s">
        <v>684</v>
      </c>
    </row>
    <row r="42" spans="1:5">
      <c r="A42" s="4" t="s">
        <v>698</v>
      </c>
      <c r="B42" s="5" t="n">
        <v>0</v>
      </c>
      <c r="D42" s="5" t="n">
        <v>147</v>
      </c>
    </row>
    <row r="43" spans="1:5">
      <c r="A43" s="4" t="s">
        <v>939</v>
      </c>
    </row>
    <row r="44" spans="1:5">
      <c r="A44" s="3" t="s">
        <v>684</v>
      </c>
    </row>
    <row r="45" spans="1:5">
      <c r="A45" s="4" t="s">
        <v>698</v>
      </c>
      <c r="B45" s="7" t="n">
        <v>1026</v>
      </c>
      <c r="D45" s="7" t="n">
        <v>988</v>
      </c>
    </row>
    <row r="46" spans="1:5"/>
    <row r="47" spans="1:5">
      <c r="A47" s="4" t="s">
        <v>37</v>
      </c>
      <c r="B47" s="4" t="s">
        <v>80</v>
      </c>
    </row>
    <row r="48" spans="1:5">
      <c r="A48" s="4" t="s">
        <v>38</v>
      </c>
      <c r="B48" s="4" t="s">
        <v>81</v>
      </c>
    </row>
  </sheetData>
  <mergeCells count="5">
    <mergeCell ref="B1:C1"/>
    <mergeCell ref="D1:E1"/>
    <mergeCell ref="A46:E46"/>
    <mergeCell ref="B47:E47"/>
    <mergeCell ref="B48:E4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5</v>
      </c>
    </row>
    <row r="2" spans="1:3">
      <c r="A2" s="4" t="s">
        <v>941</v>
      </c>
    </row>
    <row r="3" spans="1:3">
      <c r="A3" s="3" t="s">
        <v>942</v>
      </c>
    </row>
    <row r="4" spans="1:3">
      <c r="A4" s="4" t="s">
        <v>882</v>
      </c>
      <c r="B4" s="7" t="n">
        <v>268</v>
      </c>
      <c r="C4" s="7" t="n">
        <v>2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96</v>
      </c>
    </row>
    <row r="3" spans="1:3">
      <c r="A3" s="3" t="s">
        <v>184</v>
      </c>
    </row>
    <row r="4" spans="1:3">
      <c r="A4" s="4" t="s">
        <v>135</v>
      </c>
      <c r="B4" s="7" t="n">
        <v>91324</v>
      </c>
      <c r="C4" s="7" t="n">
        <v>92945</v>
      </c>
    </row>
    <row r="5" spans="1:3">
      <c r="A5" s="3" t="s">
        <v>185</v>
      </c>
    </row>
    <row r="6" spans="1:3">
      <c r="A6" s="4" t="s">
        <v>109</v>
      </c>
      <c r="B6" s="5" t="n">
        <v>71063</v>
      </c>
      <c r="C6" s="5" t="n">
        <v>40698</v>
      </c>
    </row>
    <row r="7" spans="1:3">
      <c r="A7" s="4" t="s">
        <v>131</v>
      </c>
      <c r="B7" s="5" t="n">
        <v>2325</v>
      </c>
      <c r="C7" s="5" t="n">
        <v>2345</v>
      </c>
    </row>
    <row r="8" spans="1:3">
      <c r="A8" s="4" t="s">
        <v>186</v>
      </c>
      <c r="B8" s="5" t="n">
        <v>12836</v>
      </c>
      <c r="C8" s="5" t="n">
        <v>11799</v>
      </c>
    </row>
    <row r="9" spans="1:3">
      <c r="A9" s="4" t="s">
        <v>187</v>
      </c>
      <c r="B9" s="5" t="n">
        <v>-7006</v>
      </c>
      <c r="C9" s="5" t="n">
        <v>-6463</v>
      </c>
    </row>
    <row r="10" spans="1:3">
      <c r="A10" s="4" t="s">
        <v>188</v>
      </c>
      <c r="B10" s="5" t="n">
        <v>3112</v>
      </c>
      <c r="C10" s="5" t="n">
        <v>0</v>
      </c>
    </row>
    <row r="11" spans="1:3">
      <c r="A11" s="4" t="s">
        <v>189</v>
      </c>
      <c r="B11" s="5" t="n">
        <v>272</v>
      </c>
      <c r="C11" s="5" t="n">
        <v>0</v>
      </c>
    </row>
    <row r="12" spans="1:3">
      <c r="A12" s="4" t="s">
        <v>190</v>
      </c>
      <c r="B12" s="5" t="n">
        <v>4307</v>
      </c>
      <c r="C12" s="5" t="n">
        <v>5954</v>
      </c>
    </row>
    <row r="13" spans="1:3">
      <c r="A13" s="4" t="s">
        <v>191</v>
      </c>
      <c r="B13" s="5" t="n">
        <v>8027</v>
      </c>
      <c r="C13" s="5" t="n">
        <v>8257</v>
      </c>
    </row>
    <row r="14" spans="1:3">
      <c r="A14" s="4" t="s">
        <v>116</v>
      </c>
      <c r="B14" s="5" t="n">
        <v>2926</v>
      </c>
      <c r="C14" s="5" t="n">
        <v>1966</v>
      </c>
    </row>
    <row r="15" spans="1:3">
      <c r="A15" s="4" t="s">
        <v>192</v>
      </c>
      <c r="B15" s="5" t="n">
        <v>-7370</v>
      </c>
      <c r="C15" s="5" t="n">
        <v>-9213</v>
      </c>
    </row>
    <row r="16" spans="1:3">
      <c r="A16" s="4" t="s">
        <v>193</v>
      </c>
      <c r="B16" s="5" t="n">
        <v>10758</v>
      </c>
      <c r="C16" s="5" t="n">
        <v>25060</v>
      </c>
    </row>
    <row r="17" spans="1:3">
      <c r="A17" s="3" t="s">
        <v>194</v>
      </c>
    </row>
    <row r="18" spans="1:3">
      <c r="A18" s="4" t="s">
        <v>195</v>
      </c>
      <c r="B18" s="5" t="n">
        <v>-72</v>
      </c>
      <c r="C18" s="5" t="n">
        <v>6466</v>
      </c>
    </row>
    <row r="19" spans="1:3">
      <c r="A19" s="4" t="s">
        <v>196</v>
      </c>
      <c r="B19" s="5" t="n">
        <v>-1116</v>
      </c>
      <c r="C19" s="5" t="n">
        <v>-5381</v>
      </c>
    </row>
    <row r="20" spans="1:3">
      <c r="A20" s="4" t="s">
        <v>197</v>
      </c>
      <c r="B20" s="5" t="n">
        <v>-99</v>
      </c>
      <c r="C20" s="5" t="n">
        <v>4512</v>
      </c>
    </row>
    <row r="21" spans="1:3">
      <c r="A21" s="4" t="s">
        <v>198</v>
      </c>
      <c r="B21" s="5" t="n">
        <v>-47335</v>
      </c>
      <c r="C21" s="5" t="n">
        <v>-73043</v>
      </c>
    </row>
    <row r="22" spans="1:3">
      <c r="A22" s="4" t="s">
        <v>199</v>
      </c>
      <c r="B22" s="5" t="n">
        <v>12036</v>
      </c>
      <c r="C22" s="5" t="n">
        <v>29364</v>
      </c>
    </row>
    <row r="23" spans="1:3">
      <c r="A23" s="4" t="s">
        <v>200</v>
      </c>
      <c r="B23" s="5" t="n">
        <v>-48375</v>
      </c>
      <c r="C23" s="5" t="n">
        <v>-123336</v>
      </c>
    </row>
    <row r="24" spans="1:3">
      <c r="A24" s="3" t="s">
        <v>201</v>
      </c>
    </row>
    <row r="25" spans="1:3">
      <c r="A25" s="4" t="s">
        <v>202</v>
      </c>
      <c r="B25" s="5" t="n">
        <v>93998</v>
      </c>
      <c r="C25" s="5" t="n">
        <v>176937</v>
      </c>
    </row>
    <row r="26" spans="1:3">
      <c r="A26" s="4" t="s">
        <v>203</v>
      </c>
      <c r="B26" s="5" t="n">
        <v>-130</v>
      </c>
      <c r="C26" s="5" t="n">
        <v>435</v>
      </c>
    </row>
    <row r="27" spans="1:3">
      <c r="A27" s="4" t="s">
        <v>49</v>
      </c>
      <c r="B27" s="5" t="n">
        <v>56504</v>
      </c>
      <c r="C27" s="5" t="n">
        <v>10024</v>
      </c>
    </row>
    <row r="28" spans="1:3">
      <c r="A28" s="4" t="s">
        <v>204</v>
      </c>
      <c r="B28" s="5" t="n">
        <v>36014</v>
      </c>
      <c r="C28" s="5" t="n">
        <v>11995</v>
      </c>
    </row>
    <row r="29" spans="1:3">
      <c r="A29" s="3" t="s">
        <v>205</v>
      </c>
    </row>
    <row r="30" spans="1:3">
      <c r="A30" s="4" t="s">
        <v>206</v>
      </c>
      <c r="B30" s="5" t="n">
        <v>-10614</v>
      </c>
      <c r="C30" s="5" t="n">
        <v>-11281</v>
      </c>
    </row>
    <row r="31" spans="1:3">
      <c r="A31" s="4" t="s">
        <v>207</v>
      </c>
      <c r="B31" s="5" t="n">
        <v>1225</v>
      </c>
      <c r="C31" s="5" t="n">
        <v>331</v>
      </c>
    </row>
    <row r="32" spans="1:3">
      <c r="A32" s="4" t="s">
        <v>62</v>
      </c>
      <c r="B32" s="5" t="n">
        <v>-94529</v>
      </c>
      <c r="C32" s="5" t="n">
        <v>-13654</v>
      </c>
    </row>
    <row r="33" spans="1:3">
      <c r="A33" s="4" t="s">
        <v>208</v>
      </c>
      <c r="B33" s="5" t="n">
        <v>98757</v>
      </c>
      <c r="C33" s="5" t="n">
        <v>93772</v>
      </c>
    </row>
    <row r="34" spans="1:3">
      <c r="A34" s="4" t="s">
        <v>209</v>
      </c>
      <c r="B34" s="5" t="n">
        <v>190081</v>
      </c>
      <c r="C34" s="5" t="n">
        <v>186717</v>
      </c>
    </row>
    <row r="35" spans="1:3">
      <c r="A35" s="3" t="s">
        <v>210</v>
      </c>
    </row>
    <row r="36" spans="1:3">
      <c r="A36" s="4" t="s">
        <v>211</v>
      </c>
      <c r="B36" s="5" t="n">
        <v>-1728858</v>
      </c>
      <c r="C36" s="5" t="n">
        <v>-766208</v>
      </c>
    </row>
    <row r="37" spans="1:3">
      <c r="A37" s="3" t="s">
        <v>212</v>
      </c>
    </row>
    <row r="38" spans="1:3">
      <c r="A38" s="4" t="s">
        <v>213</v>
      </c>
      <c r="B38" s="5" t="n">
        <v>-1311382</v>
      </c>
      <c r="C38" s="5" t="n">
        <v>-1216880</v>
      </c>
    </row>
    <row r="39" spans="1:3">
      <c r="A39" s="4" t="s">
        <v>214</v>
      </c>
      <c r="B39" s="5" t="n">
        <v>-9730</v>
      </c>
      <c r="C39" s="5" t="n">
        <v>-225</v>
      </c>
    </row>
    <row r="40" spans="1:3">
      <c r="A40" s="3" t="s">
        <v>215</v>
      </c>
    </row>
    <row r="41" spans="1:3">
      <c r="A41" s="4" t="s">
        <v>213</v>
      </c>
      <c r="B41" s="5" t="n">
        <v>1016203</v>
      </c>
      <c r="C41" s="5" t="n">
        <v>222677</v>
      </c>
    </row>
    <row r="42" spans="1:3">
      <c r="A42" s="4" t="s">
        <v>216</v>
      </c>
      <c r="B42" s="5" t="n">
        <v>2639</v>
      </c>
      <c r="C42" s="5" t="n">
        <v>2184</v>
      </c>
    </row>
    <row r="43" spans="1:3">
      <c r="A43" s="3" t="s">
        <v>217</v>
      </c>
    </row>
    <row r="44" spans="1:3">
      <c r="A44" s="4" t="s">
        <v>214</v>
      </c>
      <c r="B44" s="5" t="n">
        <v>9745</v>
      </c>
      <c r="C44" s="5" t="n">
        <v>1757</v>
      </c>
    </row>
    <row r="45" spans="1:3">
      <c r="A45" s="4" t="s">
        <v>218</v>
      </c>
      <c r="B45" s="5" t="n">
        <v>93482</v>
      </c>
      <c r="C45" s="5" t="n">
        <v>99306</v>
      </c>
    </row>
    <row r="46" spans="1:3">
      <c r="A46" s="4" t="s">
        <v>219</v>
      </c>
      <c r="B46" s="5" t="n">
        <v>-161295</v>
      </c>
      <c r="C46" s="5" t="n">
        <v>-109098</v>
      </c>
    </row>
    <row r="47" spans="1:3">
      <c r="A47" s="4" t="s">
        <v>220</v>
      </c>
      <c r="B47" s="5" t="n">
        <v>-1263</v>
      </c>
      <c r="C47" s="5" t="n">
        <v>-23574</v>
      </c>
    </row>
    <row r="48" spans="1:3">
      <c r="A48" s="4" t="s">
        <v>221</v>
      </c>
      <c r="B48" s="5" t="n">
        <v>0</v>
      </c>
      <c r="C48" s="5" t="n">
        <v>3362</v>
      </c>
    </row>
    <row r="49" spans="1:3">
      <c r="A49" s="4" t="s">
        <v>222</v>
      </c>
      <c r="B49" s="5" t="n">
        <v>-13046</v>
      </c>
      <c r="C49" s="5" t="n">
        <v>-18646</v>
      </c>
    </row>
    <row r="50" spans="1:3">
      <c r="A50" s="4" t="s">
        <v>223</v>
      </c>
      <c r="B50" s="5" t="n">
        <v>258</v>
      </c>
      <c r="C50" s="5" t="n">
        <v>0</v>
      </c>
    </row>
    <row r="51" spans="1:3">
      <c r="A51" s="3" t="s">
        <v>224</v>
      </c>
    </row>
    <row r="52" spans="1:3">
      <c r="A52" s="4" t="s">
        <v>225</v>
      </c>
      <c r="B52" s="5" t="n">
        <v>3033</v>
      </c>
      <c r="C52" s="5" t="n">
        <v>3011</v>
      </c>
    </row>
    <row r="53" spans="1:3">
      <c r="A53" s="4" t="s">
        <v>226</v>
      </c>
      <c r="B53" s="5" t="n">
        <v>25746</v>
      </c>
      <c r="C53" s="5" t="n">
        <v>27547</v>
      </c>
    </row>
    <row r="54" spans="1:3">
      <c r="A54" s="4" t="s">
        <v>227</v>
      </c>
      <c r="B54" s="5" t="n">
        <v>-2074468</v>
      </c>
      <c r="C54" s="5" t="n">
        <v>-1774787</v>
      </c>
    </row>
    <row r="55" spans="1:3">
      <c r="A55" s="3" t="s">
        <v>205</v>
      </c>
    </row>
    <row r="56" spans="1:3">
      <c r="A56" s="4" t="s">
        <v>104</v>
      </c>
      <c r="B56" s="5" t="n">
        <v>1678029</v>
      </c>
      <c r="C56" s="5" t="n">
        <v>1715958</v>
      </c>
    </row>
    <row r="57" spans="1:3">
      <c r="A57" s="4" t="s">
        <v>228</v>
      </c>
      <c r="B57" s="5" t="n">
        <v>-10860</v>
      </c>
      <c r="C57" s="5" t="n">
        <v>-44711</v>
      </c>
    </row>
    <row r="58" spans="1:3">
      <c r="A58" s="4" t="s">
        <v>60</v>
      </c>
      <c r="B58" s="5" t="n">
        <v>89992</v>
      </c>
      <c r="C58" s="5" t="n">
        <v>0</v>
      </c>
    </row>
    <row r="59" spans="1:3">
      <c r="A59" s="4" t="s">
        <v>229</v>
      </c>
      <c r="B59" s="5" t="n">
        <v>-12680</v>
      </c>
      <c r="C59" s="5" t="n">
        <v>-17408</v>
      </c>
    </row>
    <row r="60" spans="1:3">
      <c r="A60" s="4" t="s">
        <v>230</v>
      </c>
      <c r="B60" s="5" t="n">
        <v>40000</v>
      </c>
      <c r="C60" s="5" t="n">
        <v>0</v>
      </c>
    </row>
    <row r="61" spans="1:3">
      <c r="A61" s="4" t="s">
        <v>231</v>
      </c>
      <c r="B61" s="5" t="n">
        <v>4712</v>
      </c>
      <c r="C61" s="5" t="n">
        <v>1806</v>
      </c>
    </row>
    <row r="62" spans="1:3">
      <c r="A62" s="4" t="s">
        <v>232</v>
      </c>
      <c r="B62" s="5" t="n">
        <v>-26138</v>
      </c>
      <c r="C62" s="5" t="n">
        <v>-16499</v>
      </c>
    </row>
    <row r="63" spans="1:3">
      <c r="A63" s="4" t="s">
        <v>233</v>
      </c>
      <c r="B63" s="5" t="n">
        <v>-193</v>
      </c>
      <c r="C63" s="5" t="n">
        <v>-75604</v>
      </c>
    </row>
    <row r="64" spans="1:3">
      <c r="A64" s="4" t="s">
        <v>234</v>
      </c>
      <c r="B64" s="5" t="n">
        <v>-1223</v>
      </c>
      <c r="C64" s="5" t="n">
        <v>-719</v>
      </c>
    </row>
    <row r="65" spans="1:3">
      <c r="A65" s="4" t="s">
        <v>235</v>
      </c>
      <c r="B65" s="5" t="n">
        <v>1761639</v>
      </c>
      <c r="C65" s="5" t="n">
        <v>1562823</v>
      </c>
    </row>
    <row r="66" spans="1:3">
      <c r="A66" s="4" t="s">
        <v>236</v>
      </c>
      <c r="B66" s="5" t="n">
        <v>-122748</v>
      </c>
      <c r="C66" s="5" t="n">
        <v>-25247</v>
      </c>
    </row>
    <row r="67" spans="1:3">
      <c r="A67" s="4" t="s">
        <v>237</v>
      </c>
      <c r="B67" s="5" t="n">
        <v>412629</v>
      </c>
      <c r="C67" s="5" t="n">
        <v>374196</v>
      </c>
    </row>
    <row r="68" spans="1:3">
      <c r="A68" s="4" t="s">
        <v>238</v>
      </c>
      <c r="B68" s="7" t="n">
        <v>289881</v>
      </c>
      <c r="C68" s="7" t="n">
        <v>34894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3</v>
      </c>
      <c r="C1" s="2" t="s">
        <v>2</v>
      </c>
      <c r="D1" s="2" t="s">
        <v>25</v>
      </c>
    </row>
    <row r="2" spans="1:4">
      <c r="A2" s="3" t="s">
        <v>684</v>
      </c>
    </row>
    <row r="3" spans="1:4">
      <c r="A3" s="4" t="s">
        <v>888</v>
      </c>
      <c r="B3" s="4" t="s">
        <v>37</v>
      </c>
      <c r="C3" s="7" t="n">
        <v>3595</v>
      </c>
      <c r="D3" s="7" t="n">
        <v>3353</v>
      </c>
    </row>
    <row r="4" spans="1:4">
      <c r="A4" s="4" t="s">
        <v>889</v>
      </c>
      <c r="B4" s="4" t="s">
        <v>37</v>
      </c>
      <c r="C4" s="5" t="n">
        <v>0</v>
      </c>
      <c r="D4" s="5" t="n">
        <v>0</v>
      </c>
    </row>
    <row r="5" spans="1:4">
      <c r="A5" s="4" t="s">
        <v>693</v>
      </c>
    </row>
    <row r="6" spans="1:4">
      <c r="A6" s="3" t="s">
        <v>684</v>
      </c>
    </row>
    <row r="7" spans="1:4">
      <c r="A7" s="4" t="s">
        <v>888</v>
      </c>
      <c r="C7" s="5" t="n">
        <v>3413</v>
      </c>
      <c r="D7" s="5" t="n">
        <v>3165</v>
      </c>
    </row>
    <row r="8" spans="1:4">
      <c r="A8" s="4" t="s">
        <v>889</v>
      </c>
      <c r="C8" s="5" t="n">
        <v>0</v>
      </c>
      <c r="D8" s="5" t="n">
        <v>0</v>
      </c>
    </row>
    <row r="9" spans="1:4">
      <c r="A9" s="4" t="s">
        <v>697</v>
      </c>
    </row>
    <row r="10" spans="1:4">
      <c r="A10" s="3" t="s">
        <v>684</v>
      </c>
    </row>
    <row r="11" spans="1:4">
      <c r="A11" s="4" t="s">
        <v>888</v>
      </c>
      <c r="C11" s="5" t="n">
        <v>182</v>
      </c>
      <c r="D11" s="5" t="n">
        <v>188</v>
      </c>
    </row>
    <row r="12" spans="1:4">
      <c r="A12" s="4" t="s">
        <v>889</v>
      </c>
      <c r="C12" s="7" t="n">
        <v>0</v>
      </c>
      <c r="D12" s="7" t="n">
        <v>0</v>
      </c>
    </row>
    <row r="13" spans="1:4"/>
    <row r="14" spans="1:4">
      <c r="A14" s="4" t="s">
        <v>37</v>
      </c>
      <c r="B14" s="4" t="s">
        <v>944</v>
      </c>
    </row>
  </sheetData>
  <mergeCells count="3">
    <mergeCell ref="A1:B1"/>
    <mergeCell ref="A13:C13"/>
    <mergeCell ref="B14:C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4"/>
  </cols>
  <sheetData>
    <row r="1" spans="1:9">
      <c r="A1" s="1" t="s">
        <v>945</v>
      </c>
      <c r="B1" s="2" t="s">
        <v>2</v>
      </c>
      <c r="D1" s="2" t="s">
        <v>25</v>
      </c>
      <c r="F1" s="2" t="s">
        <v>96</v>
      </c>
      <c r="H1" s="2" t="s">
        <v>97</v>
      </c>
      <c r="I1" s="2" t="s">
        <v>37</v>
      </c>
    </row>
    <row r="2" spans="1:9">
      <c r="A2" s="3" t="s">
        <v>880</v>
      </c>
    </row>
    <row r="3" spans="1:9">
      <c r="A3" s="4" t="s">
        <v>946</v>
      </c>
      <c r="B3" s="7" t="n">
        <v>1575143</v>
      </c>
      <c r="C3" s="4" t="s">
        <v>686</v>
      </c>
      <c r="D3" s="7" t="n">
        <v>1592921</v>
      </c>
      <c r="E3" s="4" t="s">
        <v>38</v>
      </c>
      <c r="F3" s="7" t="n">
        <v>1688900</v>
      </c>
      <c r="G3" s="4" t="s">
        <v>686</v>
      </c>
      <c r="H3" s="7" t="n">
        <v>1738329</v>
      </c>
    </row>
    <row r="4" spans="1:9">
      <c r="A4" s="4" t="s">
        <v>947</v>
      </c>
      <c r="B4" s="5" t="n">
        <v>-89763</v>
      </c>
      <c r="D4" s="5" t="n">
        <v>-70129</v>
      </c>
      <c r="F4" s="5" t="n">
        <v>-66544</v>
      </c>
    </row>
    <row r="5" spans="1:9">
      <c r="A5" s="4" t="s">
        <v>948</v>
      </c>
      <c r="B5" s="5" t="n">
        <v>1485380</v>
      </c>
      <c r="D5" s="5" t="n">
        <v>1522792</v>
      </c>
      <c r="F5" s="5" t="n">
        <v>1622356</v>
      </c>
    </row>
    <row r="6" spans="1:9">
      <c r="A6" s="4" t="s">
        <v>949</v>
      </c>
    </row>
    <row r="7" spans="1:9">
      <c r="A7" s="3" t="s">
        <v>880</v>
      </c>
    </row>
    <row r="8" spans="1:9">
      <c r="A8" s="4" t="s">
        <v>946</v>
      </c>
      <c r="B8" s="5" t="n">
        <v>911715</v>
      </c>
      <c r="D8" s="5" t="n">
        <v>923424</v>
      </c>
    </row>
    <row r="9" spans="1:9">
      <c r="A9" s="4" t="s">
        <v>691</v>
      </c>
    </row>
    <row r="10" spans="1:9">
      <c r="A10" s="3" t="s">
        <v>880</v>
      </c>
    </row>
    <row r="11" spans="1:9">
      <c r="A11" s="4" t="s">
        <v>946</v>
      </c>
      <c r="B11" s="5" t="n">
        <v>86447</v>
      </c>
      <c r="D11" s="5" t="n">
        <v>88130</v>
      </c>
    </row>
    <row r="12" spans="1:9">
      <c r="A12" s="4" t="s">
        <v>692</v>
      </c>
    </row>
    <row r="13" spans="1:9">
      <c r="A13" s="3" t="s">
        <v>880</v>
      </c>
    </row>
    <row r="14" spans="1:9">
      <c r="A14" s="4" t="s">
        <v>946</v>
      </c>
      <c r="B14" s="5" t="n">
        <v>170</v>
      </c>
      <c r="D14" s="5" t="n">
        <v>170</v>
      </c>
    </row>
    <row r="15" spans="1:9">
      <c r="A15" s="4" t="s">
        <v>693</v>
      </c>
    </row>
    <row r="16" spans="1:9">
      <c r="A16" s="3" t="s">
        <v>880</v>
      </c>
    </row>
    <row r="17" spans="1:9">
      <c r="A17" s="4" t="s">
        <v>946</v>
      </c>
      <c r="B17" s="5" t="n">
        <v>559957</v>
      </c>
      <c r="D17" s="5" t="n">
        <v>563539</v>
      </c>
    </row>
    <row r="18" spans="1:9">
      <c r="A18" s="4" t="s">
        <v>697</v>
      </c>
    </row>
    <row r="19" spans="1:9">
      <c r="A19" s="3" t="s">
        <v>880</v>
      </c>
    </row>
    <row r="20" spans="1:9">
      <c r="A20" s="4" t="s">
        <v>946</v>
      </c>
      <c r="B20" s="5" t="n">
        <v>16854</v>
      </c>
      <c r="D20" s="5" t="n">
        <v>17658</v>
      </c>
    </row>
    <row r="21" spans="1:9">
      <c r="A21" s="4" t="s">
        <v>950</v>
      </c>
    </row>
    <row r="22" spans="1:9">
      <c r="A22" s="3" t="s">
        <v>880</v>
      </c>
    </row>
    <row r="23" spans="1:9">
      <c r="A23" s="4" t="s">
        <v>946</v>
      </c>
      <c r="B23" s="5" t="n">
        <v>1539067</v>
      </c>
      <c r="C23" s="4" t="s">
        <v>686</v>
      </c>
      <c r="D23" s="5" t="n">
        <v>1556601</v>
      </c>
      <c r="E23" s="4" t="s">
        <v>38</v>
      </c>
      <c r="F23" s="5" t="n">
        <v>1648328</v>
      </c>
      <c r="G23" s="4" t="s">
        <v>686</v>
      </c>
      <c r="H23" s="5" t="n">
        <v>1695381</v>
      </c>
    </row>
    <row r="24" spans="1:9">
      <c r="A24" s="4" t="s">
        <v>947</v>
      </c>
      <c r="B24" s="5" t="n">
        <v>-84801</v>
      </c>
      <c r="D24" s="5" t="n">
        <v>-64520</v>
      </c>
      <c r="F24" s="5" t="n">
        <v>-59283</v>
      </c>
    </row>
    <row r="25" spans="1:9">
      <c r="A25" s="4" t="s">
        <v>948</v>
      </c>
      <c r="B25" s="5" t="n">
        <v>1454266</v>
      </c>
      <c r="D25" s="5" t="n">
        <v>1492081</v>
      </c>
      <c r="F25" s="5" t="n">
        <v>1589045</v>
      </c>
    </row>
    <row r="26" spans="1:9">
      <c r="A26" s="4" t="s">
        <v>951</v>
      </c>
    </row>
    <row r="27" spans="1:9">
      <c r="A27" s="3" t="s">
        <v>880</v>
      </c>
    </row>
    <row r="28" spans="1:9">
      <c r="A28" s="4" t="s">
        <v>946</v>
      </c>
      <c r="B28" s="5" t="n">
        <v>898172</v>
      </c>
      <c r="D28" s="5" t="n">
        <v>909389</v>
      </c>
    </row>
    <row r="29" spans="1:9">
      <c r="A29" s="4" t="s">
        <v>952</v>
      </c>
    </row>
    <row r="30" spans="1:9">
      <c r="A30" s="3" t="s">
        <v>880</v>
      </c>
    </row>
    <row r="31" spans="1:9">
      <c r="A31" s="4" t="s">
        <v>946</v>
      </c>
      <c r="B31" s="5" t="n">
        <v>86447</v>
      </c>
      <c r="D31" s="5" t="n">
        <v>88130</v>
      </c>
    </row>
    <row r="32" spans="1:9">
      <c r="A32" s="4" t="s">
        <v>953</v>
      </c>
    </row>
    <row r="33" spans="1:9">
      <c r="A33" s="3" t="s">
        <v>880</v>
      </c>
    </row>
    <row r="34" spans="1:9">
      <c r="A34" s="4" t="s">
        <v>946</v>
      </c>
      <c r="B34" s="5" t="n">
        <v>0</v>
      </c>
      <c r="D34" s="5" t="n">
        <v>0</v>
      </c>
    </row>
    <row r="35" spans="1:9">
      <c r="A35" s="4" t="s">
        <v>954</v>
      </c>
    </row>
    <row r="36" spans="1:9">
      <c r="A36" s="3" t="s">
        <v>880</v>
      </c>
    </row>
    <row r="37" spans="1:9">
      <c r="A37" s="4" t="s">
        <v>946</v>
      </c>
      <c r="B37" s="5" t="n">
        <v>538352</v>
      </c>
      <c r="D37" s="5" t="n">
        <v>542182</v>
      </c>
    </row>
    <row r="38" spans="1:9">
      <c r="A38" s="4" t="s">
        <v>955</v>
      </c>
    </row>
    <row r="39" spans="1:9">
      <c r="A39" s="3" t="s">
        <v>880</v>
      </c>
    </row>
    <row r="40" spans="1:9">
      <c r="A40" s="4" t="s">
        <v>946</v>
      </c>
      <c r="B40" s="5" t="n">
        <v>16096</v>
      </c>
      <c r="D40" s="5" t="n">
        <v>16900</v>
      </c>
    </row>
    <row r="41" spans="1:9">
      <c r="A41" s="4" t="s">
        <v>956</v>
      </c>
    </row>
    <row r="42" spans="1:9">
      <c r="A42" s="3" t="s">
        <v>880</v>
      </c>
    </row>
    <row r="43" spans="1:9">
      <c r="A43" s="4" t="s">
        <v>946</v>
      </c>
      <c r="B43" s="5" t="n">
        <v>36076</v>
      </c>
      <c r="C43" s="4" t="s">
        <v>686</v>
      </c>
      <c r="D43" s="5" t="n">
        <v>36320</v>
      </c>
      <c r="E43" s="4" t="s">
        <v>38</v>
      </c>
      <c r="F43" s="5" t="n">
        <v>40572</v>
      </c>
      <c r="G43" s="4" t="s">
        <v>686</v>
      </c>
      <c r="H43" s="7" t="n">
        <v>42948</v>
      </c>
    </row>
    <row r="44" spans="1:9">
      <c r="A44" s="4" t="s">
        <v>947</v>
      </c>
      <c r="B44" s="5" t="n">
        <v>-4962</v>
      </c>
      <c r="D44" s="5" t="n">
        <v>-5609</v>
      </c>
      <c r="F44" s="5" t="n">
        <v>-7261</v>
      </c>
    </row>
    <row r="45" spans="1:9">
      <c r="A45" s="4" t="s">
        <v>948</v>
      </c>
      <c r="B45" s="5" t="n">
        <v>31114</v>
      </c>
      <c r="D45" s="5" t="n">
        <v>30711</v>
      </c>
      <c r="F45" s="7" t="n">
        <v>33311</v>
      </c>
    </row>
    <row r="46" spans="1:9">
      <c r="A46" s="4" t="s">
        <v>957</v>
      </c>
    </row>
    <row r="47" spans="1:9">
      <c r="A47" s="3" t="s">
        <v>880</v>
      </c>
    </row>
    <row r="48" spans="1:9">
      <c r="A48" s="4" t="s">
        <v>946</v>
      </c>
      <c r="B48" s="5" t="n">
        <v>13543</v>
      </c>
      <c r="D48" s="5" t="n">
        <v>14035</v>
      </c>
    </row>
    <row r="49" spans="1:9">
      <c r="A49" s="4" t="s">
        <v>958</v>
      </c>
    </row>
    <row r="50" spans="1:9">
      <c r="A50" s="3" t="s">
        <v>880</v>
      </c>
    </row>
    <row r="51" spans="1:9">
      <c r="A51" s="4" t="s">
        <v>946</v>
      </c>
      <c r="B51" s="5" t="n">
        <v>0</v>
      </c>
      <c r="D51" s="5" t="n">
        <v>0</v>
      </c>
    </row>
    <row r="52" spans="1:9">
      <c r="A52" s="4" t="s">
        <v>959</v>
      </c>
    </row>
    <row r="53" spans="1:9">
      <c r="A53" s="3" t="s">
        <v>880</v>
      </c>
    </row>
    <row r="54" spans="1:9">
      <c r="A54" s="4" t="s">
        <v>946</v>
      </c>
      <c r="B54" s="5" t="n">
        <v>170</v>
      </c>
      <c r="D54" s="5" t="n">
        <v>170</v>
      </c>
    </row>
    <row r="55" spans="1:9">
      <c r="A55" s="4" t="s">
        <v>960</v>
      </c>
    </row>
    <row r="56" spans="1:9">
      <c r="A56" s="3" t="s">
        <v>880</v>
      </c>
    </row>
    <row r="57" spans="1:9">
      <c r="A57" s="4" t="s">
        <v>946</v>
      </c>
      <c r="B57" s="5" t="n">
        <v>21605</v>
      </c>
      <c r="D57" s="5" t="n">
        <v>21357</v>
      </c>
    </row>
    <row r="58" spans="1:9">
      <c r="A58" s="4" t="s">
        <v>961</v>
      </c>
    </row>
    <row r="59" spans="1:9">
      <c r="A59" s="3" t="s">
        <v>880</v>
      </c>
    </row>
    <row r="60" spans="1:9">
      <c r="A60" s="4" t="s">
        <v>946</v>
      </c>
      <c r="B60" s="7" t="n">
        <v>758</v>
      </c>
      <c r="D60" s="7" t="n">
        <v>758</v>
      </c>
    </row>
    <row r="61" spans="1:9"/>
    <row r="62" spans="1:9">
      <c r="A62" s="4" t="s">
        <v>37</v>
      </c>
      <c r="B62" s="4" t="s">
        <v>962</v>
      </c>
    </row>
    <row r="63" spans="1:9">
      <c r="A63" s="4" t="s">
        <v>38</v>
      </c>
      <c r="B63" s="4" t="s">
        <v>963</v>
      </c>
    </row>
  </sheetData>
  <mergeCells count="65">
    <mergeCell ref="B1:C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A61:I61"/>
    <mergeCell ref="B62:I62"/>
    <mergeCell ref="B63:I6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4</v>
      </c>
      <c r="B1" s="2" t="s">
        <v>2</v>
      </c>
      <c r="C1" s="2" t="s">
        <v>25</v>
      </c>
      <c r="D1" s="2" t="s">
        <v>96</v>
      </c>
    </row>
    <row r="2" spans="1:4">
      <c r="A2" s="4" t="s">
        <v>965</v>
      </c>
    </row>
    <row r="3" spans="1:4">
      <c r="A3" s="3" t="s">
        <v>880</v>
      </c>
    </row>
    <row r="4" spans="1:4">
      <c r="A4" s="4" t="s">
        <v>946</v>
      </c>
      <c r="B4" s="7" t="n">
        <v>505</v>
      </c>
      <c r="C4" s="7" t="n">
        <v>507</v>
      </c>
      <c r="D4" s="7" t="n">
        <v>5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966</v>
      </c>
      <c r="C1" s="2" t="s">
        <v>1</v>
      </c>
    </row>
    <row r="2" spans="1:7">
      <c r="C2" s="2" t="s">
        <v>2</v>
      </c>
      <c r="E2" s="2" t="s">
        <v>96</v>
      </c>
      <c r="G2" s="2" t="s">
        <v>25</v>
      </c>
    </row>
    <row r="3" spans="1:7">
      <c r="A3" s="3" t="s">
        <v>967</v>
      </c>
    </row>
    <row r="4" spans="1:7">
      <c r="A4" s="4" t="s">
        <v>968</v>
      </c>
      <c r="C4" s="7" t="n">
        <v>880715</v>
      </c>
      <c r="E4" s="7" t="n">
        <v>1010087</v>
      </c>
    </row>
    <row r="5" spans="1:7">
      <c r="A5" s="4" t="s">
        <v>969</v>
      </c>
      <c r="C5" s="5" t="n">
        <v>-35008</v>
      </c>
      <c r="E5" s="5" t="n">
        <v>-36892</v>
      </c>
    </row>
    <row r="6" spans="1:7">
      <c r="A6" s="4" t="s">
        <v>970</v>
      </c>
      <c r="C6" s="5" t="n">
        <v>28668</v>
      </c>
      <c r="E6" s="5" t="n">
        <v>8011</v>
      </c>
    </row>
    <row r="7" spans="1:7">
      <c r="A7" s="4" t="s">
        <v>971</v>
      </c>
      <c r="C7" s="5" t="n">
        <v>874375</v>
      </c>
      <c r="E7" s="5" t="n">
        <v>981206</v>
      </c>
    </row>
    <row r="8" spans="1:7">
      <c r="A8" s="3" t="s">
        <v>972</v>
      </c>
    </row>
    <row r="9" spans="1:7">
      <c r="A9" s="4" t="s">
        <v>968</v>
      </c>
      <c r="C9" s="5" t="n">
        <v>1592921</v>
      </c>
      <c r="D9" s="4" t="s">
        <v>37</v>
      </c>
      <c r="E9" s="5" t="n">
        <v>1738329</v>
      </c>
      <c r="F9" s="4" t="s">
        <v>38</v>
      </c>
    </row>
    <row r="10" spans="1:7">
      <c r="A10" s="4" t="s">
        <v>969</v>
      </c>
      <c r="C10" s="5" t="n">
        <v>35008</v>
      </c>
      <c r="E10" s="5" t="n">
        <v>36892</v>
      </c>
    </row>
    <row r="11" spans="1:7">
      <c r="A11" s="4" t="s">
        <v>973</v>
      </c>
      <c r="C11" s="5" t="n">
        <v>-52786</v>
      </c>
      <c r="E11" s="5" t="n">
        <v>-86321</v>
      </c>
    </row>
    <row r="12" spans="1:7">
      <c r="A12" s="4" t="s">
        <v>971</v>
      </c>
      <c r="B12" s="4" t="s">
        <v>686</v>
      </c>
      <c r="C12" s="5" t="n">
        <v>1575143</v>
      </c>
      <c r="E12" s="5" t="n">
        <v>1688900</v>
      </c>
    </row>
    <row r="13" spans="1:7">
      <c r="A13" s="4" t="s">
        <v>947</v>
      </c>
      <c r="C13" s="5" t="n">
        <v>-89763</v>
      </c>
      <c r="E13" s="5" t="n">
        <v>-66544</v>
      </c>
      <c r="G13" s="7" t="n">
        <v>-70129</v>
      </c>
    </row>
    <row r="14" spans="1:7">
      <c r="A14" s="4" t="s">
        <v>948</v>
      </c>
      <c r="C14" s="5" t="n">
        <v>1485380</v>
      </c>
      <c r="E14" s="5" t="n">
        <v>1622356</v>
      </c>
      <c r="G14" s="5" t="n">
        <v>1522792</v>
      </c>
    </row>
    <row r="15" spans="1:7">
      <c r="A15" s="4" t="s">
        <v>950</v>
      </c>
    </row>
    <row r="16" spans="1:7">
      <c r="A16" s="3" t="s">
        <v>967</v>
      </c>
    </row>
    <row r="17" spans="1:7">
      <c r="A17" s="4" t="s">
        <v>968</v>
      </c>
      <c r="C17" s="5" t="n">
        <v>875837</v>
      </c>
      <c r="E17" s="5" t="n">
        <v>1001908</v>
      </c>
    </row>
    <row r="18" spans="1:7">
      <c r="A18" s="4" t="s">
        <v>969</v>
      </c>
      <c r="C18" s="5" t="n">
        <v>-34349</v>
      </c>
      <c r="E18" s="5" t="n">
        <v>-36016</v>
      </c>
    </row>
    <row r="19" spans="1:7">
      <c r="A19" s="4" t="s">
        <v>970</v>
      </c>
      <c r="C19" s="5" t="n">
        <v>28798</v>
      </c>
      <c r="E19" s="5" t="n">
        <v>7789</v>
      </c>
    </row>
    <row r="20" spans="1:7">
      <c r="A20" s="4" t="s">
        <v>971</v>
      </c>
      <c r="C20" s="5" t="n">
        <v>870286</v>
      </c>
      <c r="E20" s="5" t="n">
        <v>973681</v>
      </c>
    </row>
    <row r="21" spans="1:7">
      <c r="A21" s="3" t="s">
        <v>972</v>
      </c>
    </row>
    <row r="22" spans="1:7">
      <c r="A22" s="4" t="s">
        <v>968</v>
      </c>
      <c r="C22" s="5" t="n">
        <v>1556601</v>
      </c>
      <c r="D22" s="4" t="s">
        <v>37</v>
      </c>
      <c r="E22" s="5" t="n">
        <v>1695381</v>
      </c>
      <c r="F22" s="4" t="s">
        <v>38</v>
      </c>
    </row>
    <row r="23" spans="1:7">
      <c r="A23" s="4" t="s">
        <v>969</v>
      </c>
      <c r="C23" s="5" t="n">
        <v>34349</v>
      </c>
      <c r="E23" s="5" t="n">
        <v>36016</v>
      </c>
    </row>
    <row r="24" spans="1:7">
      <c r="A24" s="4" t="s">
        <v>973</v>
      </c>
      <c r="C24" s="5" t="n">
        <v>-51883</v>
      </c>
      <c r="E24" s="5" t="n">
        <v>-83069</v>
      </c>
    </row>
    <row r="25" spans="1:7">
      <c r="A25" s="4" t="s">
        <v>971</v>
      </c>
      <c r="B25" s="4" t="s">
        <v>686</v>
      </c>
      <c r="C25" s="5" t="n">
        <v>1539067</v>
      </c>
      <c r="E25" s="5" t="n">
        <v>1648328</v>
      </c>
    </row>
    <row r="26" spans="1:7">
      <c r="A26" s="4" t="s">
        <v>947</v>
      </c>
      <c r="C26" s="5" t="n">
        <v>-84801</v>
      </c>
      <c r="E26" s="5" t="n">
        <v>-59283</v>
      </c>
      <c r="G26" s="5" t="n">
        <v>-64520</v>
      </c>
    </row>
    <row r="27" spans="1:7">
      <c r="A27" s="4" t="s">
        <v>948</v>
      </c>
      <c r="C27" s="5" t="n">
        <v>1454266</v>
      </c>
      <c r="E27" s="5" t="n">
        <v>1589045</v>
      </c>
      <c r="G27" s="5" t="n">
        <v>1492081</v>
      </c>
    </row>
    <row r="28" spans="1:7">
      <c r="A28" s="4" t="s">
        <v>956</v>
      </c>
    </row>
    <row r="29" spans="1:7">
      <c r="A29" s="3" t="s">
        <v>967</v>
      </c>
    </row>
    <row r="30" spans="1:7">
      <c r="A30" s="4" t="s">
        <v>968</v>
      </c>
      <c r="C30" s="5" t="n">
        <v>4878</v>
      </c>
      <c r="E30" s="5" t="n">
        <v>8179</v>
      </c>
    </row>
    <row r="31" spans="1:7">
      <c r="A31" s="4" t="s">
        <v>969</v>
      </c>
      <c r="C31" s="5" t="n">
        <v>-659</v>
      </c>
      <c r="E31" s="5" t="n">
        <v>-876</v>
      </c>
    </row>
    <row r="32" spans="1:7">
      <c r="A32" s="4" t="s">
        <v>970</v>
      </c>
      <c r="C32" s="5" t="n">
        <v>-130</v>
      </c>
      <c r="E32" s="5" t="n">
        <v>222</v>
      </c>
    </row>
    <row r="33" spans="1:7">
      <c r="A33" s="4" t="s">
        <v>971</v>
      </c>
      <c r="C33" s="5" t="n">
        <v>4089</v>
      </c>
      <c r="E33" s="5" t="n">
        <v>7525</v>
      </c>
    </row>
    <row r="34" spans="1:7">
      <c r="A34" s="3" t="s">
        <v>972</v>
      </c>
    </row>
    <row r="35" spans="1:7">
      <c r="A35" s="4" t="s">
        <v>968</v>
      </c>
      <c r="C35" s="5" t="n">
        <v>36320</v>
      </c>
      <c r="D35" s="4" t="s">
        <v>37</v>
      </c>
      <c r="E35" s="5" t="n">
        <v>42948</v>
      </c>
      <c r="F35" s="4" t="s">
        <v>38</v>
      </c>
    </row>
    <row r="36" spans="1:7">
      <c r="A36" s="4" t="s">
        <v>969</v>
      </c>
      <c r="C36" s="5" t="n">
        <v>659</v>
      </c>
      <c r="E36" s="5" t="n">
        <v>876</v>
      </c>
    </row>
    <row r="37" spans="1:7">
      <c r="A37" s="4" t="s">
        <v>973</v>
      </c>
      <c r="C37" s="5" t="n">
        <v>-903</v>
      </c>
      <c r="E37" s="5" t="n">
        <v>-3252</v>
      </c>
    </row>
    <row r="38" spans="1:7">
      <c r="A38" s="4" t="s">
        <v>971</v>
      </c>
      <c r="B38" s="4" t="s">
        <v>686</v>
      </c>
      <c r="C38" s="5" t="n">
        <v>36076</v>
      </c>
      <c r="E38" s="5" t="n">
        <v>40572</v>
      </c>
    </row>
    <row r="39" spans="1:7">
      <c r="A39" s="4" t="s">
        <v>947</v>
      </c>
      <c r="C39" s="5" t="n">
        <v>-4962</v>
      </c>
      <c r="E39" s="5" t="n">
        <v>-7261</v>
      </c>
      <c r="G39" s="5" t="n">
        <v>-5609</v>
      </c>
    </row>
    <row r="40" spans="1:7">
      <c r="A40" s="4" t="s">
        <v>948</v>
      </c>
      <c r="C40" s="7" t="n">
        <v>31114</v>
      </c>
      <c r="E40" s="7" t="n">
        <v>33311</v>
      </c>
      <c r="G40" s="7" t="n">
        <v>30711</v>
      </c>
    </row>
    <row r="41" spans="1:7"/>
    <row r="42" spans="1:7">
      <c r="A42" s="4" t="s">
        <v>37</v>
      </c>
      <c r="B42" s="4" t="s">
        <v>963</v>
      </c>
    </row>
    <row r="43" spans="1:7">
      <c r="A43" s="4" t="s">
        <v>38</v>
      </c>
      <c r="B43" s="4" t="s">
        <v>962</v>
      </c>
    </row>
  </sheetData>
  <mergeCells count="7">
    <mergeCell ref="A1:B2"/>
    <mergeCell ref="C1:F1"/>
    <mergeCell ref="C2:D2"/>
    <mergeCell ref="E2:F2"/>
    <mergeCell ref="A41:F41"/>
    <mergeCell ref="B42:F42"/>
    <mergeCell ref="B43:F4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25</v>
      </c>
      <c r="D1" s="2" t="s">
        <v>96</v>
      </c>
    </row>
    <row r="2" spans="1:4">
      <c r="A2" s="4" t="s">
        <v>975</v>
      </c>
    </row>
    <row r="3" spans="1:4">
      <c r="A3" s="3" t="s">
        <v>880</v>
      </c>
    </row>
    <row r="4" spans="1:4">
      <c r="A4" s="4" t="s">
        <v>946</v>
      </c>
      <c r="B4" s="7" t="n">
        <v>505</v>
      </c>
      <c r="C4" s="7" t="n">
        <v>507</v>
      </c>
      <c r="D4" s="7" t="n">
        <v>5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96</v>
      </c>
    </row>
    <row r="3" spans="1:3">
      <c r="A3" s="3" t="s">
        <v>967</v>
      </c>
    </row>
    <row r="4" spans="1:3">
      <c r="A4" s="4" t="s">
        <v>968</v>
      </c>
      <c r="B4" s="7" t="n">
        <v>333773</v>
      </c>
      <c r="C4" s="7" t="n">
        <v>278896</v>
      </c>
    </row>
    <row r="5" spans="1:3">
      <c r="A5" s="4" t="s">
        <v>977</v>
      </c>
      <c r="B5" s="5" t="n">
        <v>3437</v>
      </c>
      <c r="C5" s="5" t="n">
        <v>3254</v>
      </c>
    </row>
    <row r="6" spans="1:3">
      <c r="A6" s="4" t="s">
        <v>969</v>
      </c>
      <c r="B6" s="5" t="n">
        <v>-7052</v>
      </c>
      <c r="C6" s="5" t="n">
        <v>-8836</v>
      </c>
    </row>
    <row r="7" spans="1:3">
      <c r="A7" s="4" t="s">
        <v>970</v>
      </c>
      <c r="B7" s="5" t="n">
        <v>193</v>
      </c>
      <c r="C7" s="5" t="n">
        <v>36464</v>
      </c>
    </row>
    <row r="8" spans="1:3">
      <c r="A8" s="4" t="s">
        <v>971</v>
      </c>
      <c r="B8" s="5" t="n">
        <v>330351</v>
      </c>
      <c r="C8" s="5" t="n">
        <v>309778</v>
      </c>
    </row>
    <row r="9" spans="1:3">
      <c r="A9" s="3" t="s">
        <v>972</v>
      </c>
    </row>
    <row r="10" spans="1:3">
      <c r="A10" s="4" t="s">
        <v>968</v>
      </c>
      <c r="B10" s="5" t="n">
        <v>516072</v>
      </c>
      <c r="C10" s="5" t="n">
        <v>562695</v>
      </c>
    </row>
    <row r="11" spans="1:3">
      <c r="A11" s="4" t="s">
        <v>977</v>
      </c>
      <c r="B11" s="5" t="n">
        <v>5272</v>
      </c>
      <c r="C11" s="5" t="n">
        <v>5581</v>
      </c>
    </row>
    <row r="12" spans="1:3">
      <c r="A12" s="4" t="s">
        <v>969</v>
      </c>
      <c r="B12" s="5" t="n">
        <v>7052</v>
      </c>
      <c r="C12" s="5" t="n">
        <v>8836</v>
      </c>
    </row>
    <row r="13" spans="1:3">
      <c r="A13" s="4" t="s">
        <v>973</v>
      </c>
      <c r="B13" s="5" t="n">
        <v>-18348</v>
      </c>
      <c r="C13" s="5" t="n">
        <v>-20388</v>
      </c>
    </row>
    <row r="14" spans="1:3">
      <c r="A14" s="4" t="s">
        <v>971</v>
      </c>
      <c r="B14" s="5" t="n">
        <v>510048</v>
      </c>
      <c r="C14" s="5" t="n">
        <v>556724</v>
      </c>
    </row>
    <row r="15" spans="1:3">
      <c r="A15" s="4" t="s">
        <v>947</v>
      </c>
      <c r="B15" s="5" t="n">
        <v>-56357</v>
      </c>
      <c r="C15" s="5" t="n">
        <v>-28909</v>
      </c>
    </row>
    <row r="16" spans="1:3">
      <c r="A16" s="4" t="s">
        <v>948</v>
      </c>
      <c r="B16" s="7" t="n">
        <v>453691</v>
      </c>
      <c r="C16" s="7" t="n">
        <v>5278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8</v>
      </c>
      <c r="B1" s="2" t="s">
        <v>1</v>
      </c>
    </row>
    <row r="2" spans="1:4">
      <c r="B2" s="2" t="s">
        <v>2</v>
      </c>
      <c r="C2" s="2" t="s">
        <v>96</v>
      </c>
      <c r="D2" s="2" t="s">
        <v>25</v>
      </c>
    </row>
    <row r="3" spans="1:4">
      <c r="A3" s="3" t="s">
        <v>880</v>
      </c>
    </row>
    <row r="4" spans="1:4">
      <c r="A4" s="4" t="s">
        <v>979</v>
      </c>
      <c r="B4" s="7" t="n">
        <v>140657</v>
      </c>
      <c r="C4" s="7" t="n">
        <v>177090</v>
      </c>
    </row>
    <row r="5" spans="1:4">
      <c r="A5" s="4" t="s">
        <v>980</v>
      </c>
      <c r="B5" s="5" t="n">
        <v>514611</v>
      </c>
      <c r="D5" s="7" t="n">
        <v>517274</v>
      </c>
    </row>
    <row r="6" spans="1:4">
      <c r="A6" s="4" t="s">
        <v>924</v>
      </c>
      <c r="B6" s="5" t="n">
        <v>24224793</v>
      </c>
      <c r="D6" s="5" t="n">
        <v>24423427</v>
      </c>
    </row>
    <row r="7" spans="1:4">
      <c r="A7" s="4" t="s">
        <v>925</v>
      </c>
    </row>
    <row r="8" spans="1:4">
      <c r="A8" s="3" t="s">
        <v>880</v>
      </c>
    </row>
    <row r="9" spans="1:4">
      <c r="A9" s="4" t="s">
        <v>924</v>
      </c>
      <c r="B9" s="5" t="n">
        <v>535000</v>
      </c>
      <c r="D9" s="5" t="n">
        <v>840000</v>
      </c>
    </row>
    <row r="10" spans="1:4">
      <c r="A10" s="4" t="s">
        <v>981</v>
      </c>
    </row>
    <row r="11" spans="1:4">
      <c r="A11" s="3" t="s">
        <v>880</v>
      </c>
    </row>
    <row r="12" spans="1:4">
      <c r="A12" s="4" t="s">
        <v>979</v>
      </c>
      <c r="B12" s="5" t="n">
        <v>112000</v>
      </c>
      <c r="C12" s="5" t="n">
        <v>147000</v>
      </c>
    </row>
    <row r="13" spans="1:4">
      <c r="A13" s="4" t="s">
        <v>642</v>
      </c>
    </row>
    <row r="14" spans="1:4">
      <c r="A14" s="3" t="s">
        <v>880</v>
      </c>
    </row>
    <row r="15" spans="1:4">
      <c r="A15" s="4" t="s">
        <v>979</v>
      </c>
      <c r="B15" s="5" t="n">
        <v>26000</v>
      </c>
      <c r="C15" s="5" t="n">
        <v>28000</v>
      </c>
    </row>
    <row r="16" spans="1:4">
      <c r="A16" s="4" t="s">
        <v>982</v>
      </c>
    </row>
    <row r="17" spans="1:4">
      <c r="A17" s="3" t="s">
        <v>880</v>
      </c>
    </row>
    <row r="18" spans="1:4">
      <c r="A18" s="4" t="s">
        <v>983</v>
      </c>
      <c r="B18" s="5" t="n">
        <v>10000</v>
      </c>
      <c r="C18" s="5" t="n">
        <v>28000</v>
      </c>
    </row>
    <row r="19" spans="1:4">
      <c r="A19" s="4" t="s">
        <v>697</v>
      </c>
    </row>
    <row r="20" spans="1:4">
      <c r="A20" s="3" t="s">
        <v>880</v>
      </c>
    </row>
    <row r="21" spans="1:4">
      <c r="A21" s="4" t="s">
        <v>984</v>
      </c>
      <c r="B21" s="5" t="n">
        <v>51000</v>
      </c>
      <c r="C21" s="5" t="n">
        <v>42000</v>
      </c>
    </row>
    <row r="22" spans="1:4">
      <c r="A22" s="4" t="s">
        <v>693</v>
      </c>
    </row>
    <row r="23" spans="1:4">
      <c r="A23" s="3" t="s">
        <v>880</v>
      </c>
    </row>
    <row r="24" spans="1:4">
      <c r="A24" s="4" t="s">
        <v>984</v>
      </c>
      <c r="B24" s="5" t="n">
        <v>156000</v>
      </c>
      <c r="C24" s="5" t="n">
        <v>136000</v>
      </c>
    </row>
    <row r="25" spans="1:4">
      <c r="A25" s="4" t="s">
        <v>985</v>
      </c>
    </row>
    <row r="26" spans="1:4">
      <c r="A26" s="3" t="s">
        <v>880</v>
      </c>
    </row>
    <row r="27" spans="1:4">
      <c r="A27" s="4" t="s">
        <v>984</v>
      </c>
      <c r="C27" s="7" t="n">
        <v>2</v>
      </c>
    </row>
    <row r="28" spans="1:4">
      <c r="A28" s="4" t="s">
        <v>986</v>
      </c>
    </row>
    <row r="29" spans="1:4">
      <c r="A29" s="3" t="s">
        <v>880</v>
      </c>
    </row>
    <row r="30" spans="1:4">
      <c r="A30" s="4" t="s">
        <v>987</v>
      </c>
      <c r="B30" s="5" t="n">
        <v>1900000</v>
      </c>
      <c r="D30" s="5" t="n">
        <v>1900000</v>
      </c>
    </row>
    <row r="31" spans="1:4">
      <c r="A31" s="4" t="s">
        <v>988</v>
      </c>
    </row>
    <row r="32" spans="1:4">
      <c r="A32" s="3" t="s">
        <v>880</v>
      </c>
    </row>
    <row r="33" spans="1:4">
      <c r="A33" s="4" t="s">
        <v>980</v>
      </c>
      <c r="B33" s="5" t="n">
        <v>10000</v>
      </c>
      <c r="D33" s="5" t="n">
        <v>10000</v>
      </c>
    </row>
    <row r="34" spans="1:4">
      <c r="A34" s="4" t="s">
        <v>989</v>
      </c>
    </row>
    <row r="35" spans="1:4">
      <c r="A35" s="3" t="s">
        <v>880</v>
      </c>
    </row>
    <row r="36" spans="1:4">
      <c r="A36" s="4" t="s">
        <v>987</v>
      </c>
      <c r="B36" s="7" t="n">
        <v>552000</v>
      </c>
      <c r="D36" s="7" t="n">
        <v>556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8"/>
  </cols>
  <sheetData>
    <row r="1" spans="1:7">
      <c r="A1" s="1" t="s">
        <v>990</v>
      </c>
      <c r="C1" s="2" t="s">
        <v>1</v>
      </c>
    </row>
    <row r="2" spans="1:7">
      <c r="C2" s="2" t="s">
        <v>2</v>
      </c>
      <c r="E2" s="2" t="s">
        <v>96</v>
      </c>
      <c r="F2" s="2" t="s">
        <v>25</v>
      </c>
    </row>
    <row r="3" spans="1:7">
      <c r="A3" s="3" t="s">
        <v>991</v>
      </c>
    </row>
    <row r="4" spans="1:7">
      <c r="A4" s="4" t="s">
        <v>992</v>
      </c>
      <c r="C4" s="7" t="n">
        <v>623426</v>
      </c>
      <c r="E4" s="7" t="n">
        <v>540651</v>
      </c>
    </row>
    <row r="5" spans="1:7">
      <c r="A5" s="4" t="s">
        <v>109</v>
      </c>
      <c r="C5" s="5" t="n">
        <v>71063</v>
      </c>
      <c r="E5" s="5" t="n">
        <v>40698</v>
      </c>
    </row>
    <row r="6" spans="1:7">
      <c r="A6" s="4" t="s">
        <v>993</v>
      </c>
      <c r="C6" s="5" t="n">
        <v>-67816</v>
      </c>
      <c r="E6" s="5" t="n">
        <v>-59068</v>
      </c>
    </row>
    <row r="7" spans="1:7">
      <c r="A7" s="4" t="s">
        <v>994</v>
      </c>
      <c r="C7" s="5" t="n">
        <v>13905</v>
      </c>
      <c r="E7" s="5" t="n">
        <v>22215</v>
      </c>
    </row>
    <row r="8" spans="1:7">
      <c r="A8" s="4" t="s">
        <v>995</v>
      </c>
      <c r="E8" s="5" t="n">
        <v>0</v>
      </c>
    </row>
    <row r="9" spans="1:7">
      <c r="A9" s="4" t="s">
        <v>996</v>
      </c>
      <c r="C9" s="5" t="n">
        <v>640578</v>
      </c>
      <c r="E9" s="5" t="n">
        <v>544496</v>
      </c>
    </row>
    <row r="10" spans="1:7">
      <c r="A10" s="3" t="s">
        <v>997</v>
      </c>
    </row>
    <row r="11" spans="1:7">
      <c r="A11" s="4" t="s">
        <v>998</v>
      </c>
      <c r="C11" s="5" t="n">
        <v>117015</v>
      </c>
      <c r="E11" s="5" t="n">
        <v>118072</v>
      </c>
    </row>
    <row r="12" spans="1:7">
      <c r="A12" s="4" t="s">
        <v>999</v>
      </c>
      <c r="C12" s="5" t="n">
        <v>523563</v>
      </c>
      <c r="E12" s="5" t="n">
        <v>426424</v>
      </c>
    </row>
    <row r="13" spans="1:7">
      <c r="A13" s="4" t="s">
        <v>1000</v>
      </c>
      <c r="C13" s="5" t="n">
        <v>981223</v>
      </c>
      <c r="E13" s="5" t="n">
        <v>970210</v>
      </c>
    </row>
    <row r="14" spans="1:7">
      <c r="A14" s="4" t="s">
        <v>1001</v>
      </c>
      <c r="C14" s="5" t="n">
        <v>23621325</v>
      </c>
      <c r="E14" s="5" t="n">
        <v>22316491</v>
      </c>
    </row>
    <row r="15" spans="1:7">
      <c r="A15" s="4" t="s">
        <v>1002</v>
      </c>
      <c r="C15" s="5" t="n">
        <v>24087937</v>
      </c>
      <c r="D15" s="4" t="s">
        <v>686</v>
      </c>
      <c r="F15" s="7" t="n">
        <v>24292794</v>
      </c>
      <c r="G15" s="4" t="s">
        <v>687</v>
      </c>
    </row>
    <row r="16" spans="1:7">
      <c r="A16" s="4" t="s">
        <v>43</v>
      </c>
      <c r="C16" s="5" t="n">
        <v>514611</v>
      </c>
      <c r="F16" s="5" t="n">
        <v>517274</v>
      </c>
    </row>
    <row r="17" spans="1:7">
      <c r="A17" s="4" t="s">
        <v>1003</v>
      </c>
      <c r="C17" s="5" t="n">
        <v>24602548</v>
      </c>
      <c r="E17" s="5" t="n">
        <v>23286701</v>
      </c>
    </row>
    <row r="18" spans="1:7">
      <c r="A18" s="4" t="s">
        <v>367</v>
      </c>
    </row>
    <row r="19" spans="1:7">
      <c r="A19" s="3" t="s">
        <v>997</v>
      </c>
    </row>
    <row r="20" spans="1:7">
      <c r="A20" s="4" t="s">
        <v>43</v>
      </c>
      <c r="C20" s="5" t="n">
        <v>514611</v>
      </c>
      <c r="D20" s="4" t="s">
        <v>696</v>
      </c>
      <c r="F20" s="5" t="n">
        <v>517274</v>
      </c>
      <c r="G20" s="4" t="s">
        <v>755</v>
      </c>
    </row>
    <row r="21" spans="1:7">
      <c r="A21" s="4" t="s">
        <v>529</v>
      </c>
    </row>
    <row r="22" spans="1:7">
      <c r="A22" s="3" t="s">
        <v>997</v>
      </c>
    </row>
    <row r="23" spans="1:7">
      <c r="A23" s="4" t="s">
        <v>1002</v>
      </c>
      <c r="B23" s="4" t="s">
        <v>1004</v>
      </c>
      <c r="C23" s="5" t="n">
        <v>17739680</v>
      </c>
      <c r="F23" s="5" t="n">
        <v>18078058</v>
      </c>
    </row>
    <row r="24" spans="1:7">
      <c r="A24" s="4" t="s">
        <v>1005</v>
      </c>
    </row>
    <row r="25" spans="1:7">
      <c r="A25" s="3" t="s">
        <v>991</v>
      </c>
    </row>
    <row r="26" spans="1:7">
      <c r="A26" s="4" t="s">
        <v>992</v>
      </c>
      <c r="C26" s="5" t="n">
        <v>518104</v>
      </c>
      <c r="E26" s="5" t="n">
        <v>467984</v>
      </c>
    </row>
    <row r="27" spans="1:7">
      <c r="A27" s="4" t="s">
        <v>109</v>
      </c>
      <c r="C27" s="5" t="n">
        <v>56718</v>
      </c>
      <c r="E27" s="5" t="n">
        <v>31478</v>
      </c>
    </row>
    <row r="28" spans="1:7">
      <c r="A28" s="4" t="s">
        <v>993</v>
      </c>
      <c r="C28" s="5" t="n">
        <v>-51417</v>
      </c>
      <c r="E28" s="5" t="n">
        <v>-52794</v>
      </c>
    </row>
    <row r="29" spans="1:7">
      <c r="A29" s="4" t="s">
        <v>994</v>
      </c>
      <c r="C29" s="5" t="n">
        <v>10190</v>
      </c>
      <c r="E29" s="5" t="n">
        <v>19849</v>
      </c>
    </row>
    <row r="30" spans="1:7">
      <c r="A30" s="4" t="s">
        <v>995</v>
      </c>
      <c r="E30" s="5" t="n">
        <v>0</v>
      </c>
    </row>
    <row r="31" spans="1:7">
      <c r="A31" s="4" t="s">
        <v>996</v>
      </c>
      <c r="C31" s="5" t="n">
        <v>533595</v>
      </c>
      <c r="E31" s="5" t="n">
        <v>466517</v>
      </c>
    </row>
    <row r="32" spans="1:7">
      <c r="A32" s="3" t="s">
        <v>997</v>
      </c>
    </row>
    <row r="33" spans="1:7">
      <c r="A33" s="4" t="s">
        <v>998</v>
      </c>
      <c r="C33" s="5" t="n">
        <v>113324</v>
      </c>
      <c r="E33" s="5" t="n">
        <v>115196</v>
      </c>
    </row>
    <row r="34" spans="1:7">
      <c r="A34" s="4" t="s">
        <v>999</v>
      </c>
      <c r="C34" s="5" t="n">
        <v>420271</v>
      </c>
      <c r="E34" s="5" t="n">
        <v>351321</v>
      </c>
    </row>
    <row r="35" spans="1:7">
      <c r="A35" s="4" t="s">
        <v>1000</v>
      </c>
      <c r="C35" s="5" t="n">
        <v>966297</v>
      </c>
      <c r="E35" s="5" t="n">
        <v>958509</v>
      </c>
    </row>
    <row r="36" spans="1:7">
      <c r="A36" s="4" t="s">
        <v>1001</v>
      </c>
      <c r="C36" s="5" t="n">
        <v>16773383</v>
      </c>
      <c r="E36" s="5" t="n">
        <v>16017720</v>
      </c>
    </row>
    <row r="37" spans="1:7">
      <c r="A37" s="4" t="s">
        <v>1002</v>
      </c>
      <c r="C37" s="5" t="n">
        <v>17739680</v>
      </c>
      <c r="E37" s="5" t="n">
        <v>16976229</v>
      </c>
    </row>
    <row r="38" spans="1:7">
      <c r="A38" s="4" t="s">
        <v>1006</v>
      </c>
    </row>
    <row r="39" spans="1:7">
      <c r="A39" s="3" t="s">
        <v>991</v>
      </c>
    </row>
    <row r="40" spans="1:7">
      <c r="A40" s="4" t="s">
        <v>992</v>
      </c>
      <c r="C40" s="5" t="n">
        <v>33244</v>
      </c>
      <c r="E40" s="5" t="n">
        <v>30350</v>
      </c>
    </row>
    <row r="41" spans="1:7">
      <c r="A41" s="4" t="s">
        <v>109</v>
      </c>
      <c r="C41" s="5" t="n">
        <v>1730</v>
      </c>
      <c r="E41" s="5" t="n">
        <v>-1359</v>
      </c>
    </row>
    <row r="42" spans="1:7">
      <c r="A42" s="4" t="s">
        <v>993</v>
      </c>
      <c r="C42" s="5" t="n">
        <v>-1448</v>
      </c>
      <c r="E42" s="5" t="n">
        <v>-1324</v>
      </c>
    </row>
    <row r="43" spans="1:7">
      <c r="A43" s="4" t="s">
        <v>994</v>
      </c>
      <c r="C43" s="5" t="n">
        <v>84</v>
      </c>
      <c r="E43" s="5" t="n">
        <v>104</v>
      </c>
    </row>
    <row r="44" spans="1:7">
      <c r="A44" s="4" t="s">
        <v>996</v>
      </c>
      <c r="C44" s="5" t="n">
        <v>33610</v>
      </c>
      <c r="E44" s="5" t="n">
        <v>27771</v>
      </c>
    </row>
    <row r="45" spans="1:7">
      <c r="A45" s="3" t="s">
        <v>997</v>
      </c>
    </row>
    <row r="46" spans="1:7">
      <c r="A46" s="4" t="s">
        <v>998</v>
      </c>
      <c r="C46" s="5" t="n">
        <v>0</v>
      </c>
      <c r="E46" s="5" t="n">
        <v>0</v>
      </c>
    </row>
    <row r="47" spans="1:7">
      <c r="A47" s="4" t="s">
        <v>999</v>
      </c>
      <c r="C47" s="5" t="n">
        <v>33610</v>
      </c>
      <c r="E47" s="5" t="n">
        <v>27771</v>
      </c>
    </row>
    <row r="48" spans="1:7">
      <c r="A48" s="4" t="s">
        <v>1000</v>
      </c>
      <c r="C48" s="5" t="n">
        <v>0</v>
      </c>
      <c r="E48" s="5" t="n">
        <v>0</v>
      </c>
    </row>
    <row r="49" spans="1:7">
      <c r="A49" s="4" t="s">
        <v>1001</v>
      </c>
      <c r="C49" s="5" t="n">
        <v>514611</v>
      </c>
      <c r="E49" s="5" t="n">
        <v>551980</v>
      </c>
    </row>
    <row r="50" spans="1:7">
      <c r="A50" s="4" t="s">
        <v>43</v>
      </c>
      <c r="C50" s="5" t="n">
        <v>514611</v>
      </c>
      <c r="E50" s="5" t="n">
        <v>551980</v>
      </c>
    </row>
    <row r="51" spans="1:7">
      <c r="A51" s="4" t="s">
        <v>1007</v>
      </c>
    </row>
    <row r="52" spans="1:7">
      <c r="A52" s="3" t="s">
        <v>997</v>
      </c>
    </row>
    <row r="53" spans="1:7">
      <c r="A53" s="4" t="s">
        <v>1002</v>
      </c>
      <c r="C53" s="5" t="n">
        <v>6348257</v>
      </c>
      <c r="F53" s="5" t="n">
        <v>6214736</v>
      </c>
    </row>
    <row r="54" spans="1:7">
      <c r="A54" s="4" t="s">
        <v>1008</v>
      </c>
    </row>
    <row r="55" spans="1:7">
      <c r="A55" s="3" t="s">
        <v>991</v>
      </c>
    </row>
    <row r="56" spans="1:7">
      <c r="A56" s="4" t="s">
        <v>992</v>
      </c>
      <c r="C56" s="5" t="n">
        <v>72078</v>
      </c>
      <c r="E56" s="5" t="n">
        <v>42317</v>
      </c>
    </row>
    <row r="57" spans="1:7">
      <c r="A57" s="4" t="s">
        <v>109</v>
      </c>
      <c r="C57" s="5" t="n">
        <v>12615</v>
      </c>
      <c r="E57" s="5" t="n">
        <v>10579</v>
      </c>
    </row>
    <row r="58" spans="1:7">
      <c r="A58" s="4" t="s">
        <v>993</v>
      </c>
      <c r="C58" s="5" t="n">
        <v>-14951</v>
      </c>
      <c r="E58" s="5" t="n">
        <v>-4950</v>
      </c>
    </row>
    <row r="59" spans="1:7">
      <c r="A59" s="4" t="s">
        <v>994</v>
      </c>
      <c r="C59" s="5" t="n">
        <v>3631</v>
      </c>
      <c r="E59" s="5" t="n">
        <v>2262</v>
      </c>
    </row>
    <row r="60" spans="1:7">
      <c r="A60" s="4" t="s">
        <v>996</v>
      </c>
      <c r="C60" s="5" t="n">
        <v>73373</v>
      </c>
      <c r="E60" s="5" t="n">
        <v>50208</v>
      </c>
    </row>
    <row r="61" spans="1:7">
      <c r="A61" s="3" t="s">
        <v>997</v>
      </c>
    </row>
    <row r="62" spans="1:7">
      <c r="A62" s="4" t="s">
        <v>998</v>
      </c>
      <c r="C62" s="5" t="n">
        <v>3691</v>
      </c>
      <c r="E62" s="5" t="n">
        <v>2876</v>
      </c>
    </row>
    <row r="63" spans="1:7">
      <c r="A63" s="4" t="s">
        <v>999</v>
      </c>
      <c r="C63" s="5" t="n">
        <v>69682</v>
      </c>
      <c r="E63" s="5" t="n">
        <v>47332</v>
      </c>
    </row>
    <row r="64" spans="1:7">
      <c r="A64" s="4" t="s">
        <v>1000</v>
      </c>
      <c r="C64" s="5" t="n">
        <v>14926</v>
      </c>
      <c r="E64" s="5" t="n">
        <v>11701</v>
      </c>
    </row>
    <row r="65" spans="1:7">
      <c r="A65" s="4" t="s">
        <v>1001</v>
      </c>
      <c r="C65" s="5" t="n">
        <v>6333331</v>
      </c>
      <c r="E65" s="5" t="n">
        <v>5746791</v>
      </c>
    </row>
    <row r="66" spans="1:7">
      <c r="A66" s="4" t="s">
        <v>1002</v>
      </c>
      <c r="C66" s="5" t="n">
        <v>6348257</v>
      </c>
      <c r="E66" s="5" t="n">
        <v>5758492</v>
      </c>
    </row>
    <row r="67" spans="1:7">
      <c r="A67" s="4" t="s">
        <v>1009</v>
      </c>
    </row>
    <row r="68" spans="1:7">
      <c r="A68" s="3" t="s">
        <v>991</v>
      </c>
    </row>
    <row r="69" spans="1:7">
      <c r="A69" s="4" t="s">
        <v>992</v>
      </c>
      <c r="C69" s="5" t="n">
        <v>215665</v>
      </c>
      <c r="E69" s="5" t="n">
        <v>202654</v>
      </c>
    </row>
    <row r="70" spans="1:7">
      <c r="A70" s="4" t="s">
        <v>109</v>
      </c>
      <c r="C70" s="5" t="n">
        <v>31489</v>
      </c>
      <c r="E70" s="5" t="n">
        <v>8205</v>
      </c>
    </row>
    <row r="71" spans="1:7">
      <c r="A71" s="4" t="s">
        <v>993</v>
      </c>
      <c r="C71" s="5" t="n">
        <v>-15185</v>
      </c>
      <c r="E71" s="5" t="n">
        <v>-11141</v>
      </c>
    </row>
    <row r="72" spans="1:7">
      <c r="A72" s="4" t="s">
        <v>994</v>
      </c>
      <c r="C72" s="5" t="n">
        <v>4412</v>
      </c>
      <c r="E72" s="5" t="n">
        <v>8966</v>
      </c>
    </row>
    <row r="73" spans="1:7">
      <c r="A73" s="4" t="s">
        <v>995</v>
      </c>
      <c r="E73" s="5" t="n">
        <v>0</v>
      </c>
    </row>
    <row r="74" spans="1:7">
      <c r="A74" s="4" t="s">
        <v>996</v>
      </c>
      <c r="C74" s="5" t="n">
        <v>236381</v>
      </c>
      <c r="E74" s="5" t="n">
        <v>208684</v>
      </c>
    </row>
    <row r="75" spans="1:7">
      <c r="A75" s="3" t="s">
        <v>997</v>
      </c>
    </row>
    <row r="76" spans="1:7">
      <c r="A76" s="4" t="s">
        <v>998</v>
      </c>
      <c r="C76" s="5" t="n">
        <v>45028</v>
      </c>
      <c r="E76" s="5" t="n">
        <v>51276</v>
      </c>
    </row>
    <row r="77" spans="1:7">
      <c r="A77" s="4" t="s">
        <v>999</v>
      </c>
      <c r="C77" s="5" t="n">
        <v>191353</v>
      </c>
      <c r="E77" s="5" t="n">
        <v>157408</v>
      </c>
    </row>
    <row r="78" spans="1:7">
      <c r="A78" s="4" t="s">
        <v>1000</v>
      </c>
      <c r="C78" s="5" t="n">
        <v>352064</v>
      </c>
      <c r="E78" s="5" t="n">
        <v>348823</v>
      </c>
    </row>
    <row r="79" spans="1:7">
      <c r="A79" s="4" t="s">
        <v>1001</v>
      </c>
      <c r="C79" s="5" t="n">
        <v>11116443</v>
      </c>
      <c r="E79" s="5" t="n">
        <v>10462877</v>
      </c>
    </row>
    <row r="80" spans="1:7">
      <c r="A80" s="4" t="s">
        <v>1002</v>
      </c>
      <c r="C80" s="5" t="n">
        <v>11468507</v>
      </c>
      <c r="F80" s="5" t="n">
        <v>11488861</v>
      </c>
    </row>
    <row r="81" spans="1:7">
      <c r="A81" s="4" t="s">
        <v>1003</v>
      </c>
      <c r="C81" s="5" t="n">
        <v>11468507</v>
      </c>
      <c r="E81" s="5" t="n">
        <v>10811700</v>
      </c>
    </row>
    <row r="82" spans="1:7">
      <c r="A82" s="4" t="s">
        <v>1010</v>
      </c>
    </row>
    <row r="83" spans="1:7">
      <c r="A83" s="3" t="s">
        <v>997</v>
      </c>
    </row>
    <row r="84" spans="1:7">
      <c r="A84" s="4" t="s">
        <v>1002</v>
      </c>
      <c r="B84" s="4" t="s">
        <v>1004</v>
      </c>
      <c r="C84" s="5" t="n">
        <v>7122796</v>
      </c>
      <c r="F84" s="5" t="n">
        <v>7265899</v>
      </c>
    </row>
    <row r="85" spans="1:7">
      <c r="A85" s="4" t="s">
        <v>1011</v>
      </c>
    </row>
    <row r="86" spans="1:7">
      <c r="A86" s="3" t="s">
        <v>991</v>
      </c>
    </row>
    <row r="87" spans="1:7">
      <c r="A87" s="4" t="s">
        <v>992</v>
      </c>
      <c r="C87" s="5" t="n">
        <v>171531</v>
      </c>
      <c r="E87" s="5" t="n">
        <v>189686</v>
      </c>
    </row>
    <row r="88" spans="1:7">
      <c r="A88" s="4" t="s">
        <v>109</v>
      </c>
      <c r="C88" s="5" t="n">
        <v>20934</v>
      </c>
      <c r="E88" s="5" t="n">
        <v>583</v>
      </c>
    </row>
    <row r="89" spans="1:7">
      <c r="A89" s="4" t="s">
        <v>993</v>
      </c>
      <c r="C89" s="5" t="n">
        <v>-6789</v>
      </c>
      <c r="E89" s="5" t="n">
        <v>-11071</v>
      </c>
    </row>
    <row r="90" spans="1:7">
      <c r="A90" s="4" t="s">
        <v>994</v>
      </c>
      <c r="C90" s="5" t="n">
        <v>2846</v>
      </c>
      <c r="E90" s="5" t="n">
        <v>8433</v>
      </c>
    </row>
    <row r="91" spans="1:7">
      <c r="A91" s="4" t="s">
        <v>995</v>
      </c>
      <c r="E91" s="5" t="n">
        <v>0</v>
      </c>
    </row>
    <row r="92" spans="1:7">
      <c r="A92" s="4" t="s">
        <v>996</v>
      </c>
      <c r="C92" s="5" t="n">
        <v>188522</v>
      </c>
      <c r="E92" s="5" t="n">
        <v>187631</v>
      </c>
    </row>
    <row r="93" spans="1:7">
      <c r="A93" s="3" t="s">
        <v>997</v>
      </c>
    </row>
    <row r="94" spans="1:7">
      <c r="A94" s="4" t="s">
        <v>998</v>
      </c>
      <c r="C94" s="5" t="n">
        <v>45028</v>
      </c>
      <c r="E94" s="5" t="n">
        <v>51276</v>
      </c>
    </row>
    <row r="95" spans="1:7">
      <c r="A95" s="4" t="s">
        <v>999</v>
      </c>
      <c r="C95" s="5" t="n">
        <v>143494</v>
      </c>
      <c r="E95" s="5" t="n">
        <v>136355</v>
      </c>
    </row>
    <row r="96" spans="1:7">
      <c r="A96" s="4" t="s">
        <v>1000</v>
      </c>
      <c r="C96" s="5" t="n">
        <v>352064</v>
      </c>
      <c r="E96" s="5" t="n">
        <v>348823</v>
      </c>
    </row>
    <row r="97" spans="1:7">
      <c r="A97" s="4" t="s">
        <v>1001</v>
      </c>
      <c r="C97" s="5" t="n">
        <v>6770732</v>
      </c>
      <c r="E97" s="5" t="n">
        <v>6715507</v>
      </c>
    </row>
    <row r="98" spans="1:7">
      <c r="A98" s="4" t="s">
        <v>1002</v>
      </c>
      <c r="C98" s="5" t="n">
        <v>7122796</v>
      </c>
      <c r="E98" s="5" t="n">
        <v>7064330</v>
      </c>
    </row>
    <row r="99" spans="1:7">
      <c r="A99" s="4" t="s">
        <v>1012</v>
      </c>
    </row>
    <row r="100" spans="1:7">
      <c r="A100" s="3" t="s">
        <v>991</v>
      </c>
    </row>
    <row r="101" spans="1:7">
      <c r="A101" s="4" t="s">
        <v>992</v>
      </c>
      <c r="C101" s="5" t="n">
        <v>0</v>
      </c>
      <c r="E101" s="5" t="n">
        <v>0</v>
      </c>
    </row>
    <row r="102" spans="1:7">
      <c r="A102" s="4" t="s">
        <v>109</v>
      </c>
      <c r="C102" s="5" t="n">
        <v>0</v>
      </c>
      <c r="E102" s="5" t="n">
        <v>0</v>
      </c>
    </row>
    <row r="103" spans="1:7">
      <c r="A103" s="4" t="s">
        <v>993</v>
      </c>
      <c r="C103" s="5" t="n">
        <v>0</v>
      </c>
      <c r="E103" s="5" t="n">
        <v>0</v>
      </c>
    </row>
    <row r="104" spans="1:7">
      <c r="A104" s="4" t="s">
        <v>994</v>
      </c>
      <c r="C104" s="5" t="n">
        <v>0</v>
      </c>
      <c r="E104" s="5" t="n">
        <v>0</v>
      </c>
    </row>
    <row r="105" spans="1:7">
      <c r="A105" s="4" t="s">
        <v>996</v>
      </c>
      <c r="C105" s="5" t="n">
        <v>0</v>
      </c>
      <c r="E105" s="5" t="n">
        <v>0</v>
      </c>
    </row>
    <row r="106" spans="1:7">
      <c r="A106" s="3" t="s">
        <v>997</v>
      </c>
    </row>
    <row r="107" spans="1:7">
      <c r="A107" s="4" t="s">
        <v>998</v>
      </c>
      <c r="C107" s="5" t="n">
        <v>0</v>
      </c>
      <c r="E107" s="5" t="n">
        <v>0</v>
      </c>
    </row>
    <row r="108" spans="1:7">
      <c r="A108" s="4" t="s">
        <v>999</v>
      </c>
      <c r="C108" s="5" t="n">
        <v>0</v>
      </c>
      <c r="E108" s="5" t="n">
        <v>0</v>
      </c>
    </row>
    <row r="109" spans="1:7">
      <c r="A109" s="4" t="s">
        <v>1000</v>
      </c>
      <c r="C109" s="5" t="n">
        <v>0</v>
      </c>
      <c r="E109" s="5" t="n">
        <v>0</v>
      </c>
    </row>
    <row r="110" spans="1:7">
      <c r="A110" s="4" t="s">
        <v>1001</v>
      </c>
      <c r="C110" s="5" t="n">
        <v>0</v>
      </c>
      <c r="E110" s="5" t="n">
        <v>0</v>
      </c>
    </row>
    <row r="111" spans="1:7">
      <c r="A111" s="4" t="s">
        <v>43</v>
      </c>
      <c r="C111" s="5" t="n">
        <v>0</v>
      </c>
      <c r="E111" s="5" t="n">
        <v>0</v>
      </c>
    </row>
    <row r="112" spans="1:7">
      <c r="A112" s="4" t="s">
        <v>1013</v>
      </c>
    </row>
    <row r="113" spans="1:7">
      <c r="A113" s="3" t="s">
        <v>997</v>
      </c>
    </row>
    <row r="114" spans="1:7">
      <c r="A114" s="4" t="s">
        <v>1002</v>
      </c>
      <c r="C114" s="5" t="n">
        <v>4345711</v>
      </c>
      <c r="F114" s="5" t="n">
        <v>4222962</v>
      </c>
    </row>
    <row r="115" spans="1:7">
      <c r="A115" s="4" t="s">
        <v>1014</v>
      </c>
    </row>
    <row r="116" spans="1:7">
      <c r="A116" s="3" t="s">
        <v>991</v>
      </c>
    </row>
    <row r="117" spans="1:7">
      <c r="A117" s="4" t="s">
        <v>992</v>
      </c>
      <c r="C117" s="5" t="n">
        <v>44134</v>
      </c>
      <c r="E117" s="5" t="n">
        <v>12968</v>
      </c>
    </row>
    <row r="118" spans="1:7">
      <c r="A118" s="4" t="s">
        <v>109</v>
      </c>
      <c r="C118" s="5" t="n">
        <v>10555</v>
      </c>
      <c r="E118" s="5" t="n">
        <v>7622</v>
      </c>
    </row>
    <row r="119" spans="1:7">
      <c r="A119" s="4" t="s">
        <v>993</v>
      </c>
      <c r="C119" s="5" t="n">
        <v>-8396</v>
      </c>
      <c r="E119" s="5" t="n">
        <v>-70</v>
      </c>
    </row>
    <row r="120" spans="1:7">
      <c r="A120" s="4" t="s">
        <v>994</v>
      </c>
      <c r="C120" s="5" t="n">
        <v>1566</v>
      </c>
      <c r="E120" s="5" t="n">
        <v>533</v>
      </c>
    </row>
    <row r="121" spans="1:7">
      <c r="A121" s="4" t="s">
        <v>996</v>
      </c>
      <c r="C121" s="5" t="n">
        <v>47859</v>
      </c>
      <c r="E121" s="5" t="n">
        <v>21053</v>
      </c>
    </row>
    <row r="122" spans="1:7">
      <c r="A122" s="3" t="s">
        <v>997</v>
      </c>
    </row>
    <row r="123" spans="1:7">
      <c r="A123" s="4" t="s">
        <v>998</v>
      </c>
      <c r="C123" s="5" t="n">
        <v>0</v>
      </c>
      <c r="E123" s="5" t="n">
        <v>0</v>
      </c>
    </row>
    <row r="124" spans="1:7">
      <c r="A124" s="4" t="s">
        <v>999</v>
      </c>
      <c r="C124" s="5" t="n">
        <v>47859</v>
      </c>
      <c r="E124" s="5" t="n">
        <v>21053</v>
      </c>
    </row>
    <row r="125" spans="1:7">
      <c r="A125" s="4" t="s">
        <v>1000</v>
      </c>
      <c r="C125" s="5" t="n">
        <v>0</v>
      </c>
      <c r="E125" s="5" t="n">
        <v>0</v>
      </c>
    </row>
    <row r="126" spans="1:7">
      <c r="A126" s="4" t="s">
        <v>1001</v>
      </c>
      <c r="C126" s="5" t="n">
        <v>4345711</v>
      </c>
      <c r="E126" s="5" t="n">
        <v>3747370</v>
      </c>
    </row>
    <row r="127" spans="1:7">
      <c r="A127" s="4" t="s">
        <v>1002</v>
      </c>
      <c r="C127" s="5" t="n">
        <v>4345711</v>
      </c>
      <c r="E127" s="5" t="n">
        <v>3747370</v>
      </c>
    </row>
    <row r="128" spans="1:7">
      <c r="A128" s="4" t="s">
        <v>692</v>
      </c>
    </row>
    <row r="129" spans="1:7">
      <c r="A129" s="3" t="s">
        <v>991</v>
      </c>
    </row>
    <row r="130" spans="1:7">
      <c r="A130" s="4" t="s">
        <v>992</v>
      </c>
      <c r="C130" s="5" t="n">
        <v>8362</v>
      </c>
      <c r="E130" s="5" t="n">
        <v>9525</v>
      </c>
    </row>
    <row r="131" spans="1:7">
      <c r="A131" s="4" t="s">
        <v>109</v>
      </c>
      <c r="C131" s="5" t="n">
        <v>1179</v>
      </c>
      <c r="E131" s="5" t="n">
        <v>328</v>
      </c>
    </row>
    <row r="132" spans="1:7">
      <c r="A132" s="4" t="s">
        <v>993</v>
      </c>
      <c r="C132" s="5" t="n">
        <v>48</v>
      </c>
      <c r="E132" s="5" t="n">
        <v>-3587</v>
      </c>
    </row>
    <row r="133" spans="1:7">
      <c r="A133" s="4" t="s">
        <v>994</v>
      </c>
      <c r="C133" s="5" t="n">
        <v>160</v>
      </c>
      <c r="E133" s="5" t="n">
        <v>3731</v>
      </c>
    </row>
    <row r="134" spans="1:7">
      <c r="A134" s="4" t="s">
        <v>995</v>
      </c>
      <c r="E134" s="5" t="n">
        <v>0</v>
      </c>
    </row>
    <row r="135" spans="1:7">
      <c r="A135" s="4" t="s">
        <v>996</v>
      </c>
      <c r="C135" s="5" t="n">
        <v>9749</v>
      </c>
      <c r="E135" s="5" t="n">
        <v>9997</v>
      </c>
    </row>
    <row r="136" spans="1:7">
      <c r="A136" s="3" t="s">
        <v>997</v>
      </c>
    </row>
    <row r="137" spans="1:7">
      <c r="A137" s="4" t="s">
        <v>998</v>
      </c>
      <c r="C137" s="5" t="n">
        <v>474</v>
      </c>
      <c r="E137" s="5" t="n">
        <v>0</v>
      </c>
    </row>
    <row r="138" spans="1:7">
      <c r="A138" s="4" t="s">
        <v>999</v>
      </c>
      <c r="C138" s="5" t="n">
        <v>9275</v>
      </c>
      <c r="E138" s="5" t="n">
        <v>9997</v>
      </c>
    </row>
    <row r="139" spans="1:7">
      <c r="A139" s="4" t="s">
        <v>1000</v>
      </c>
      <c r="C139" s="5" t="n">
        <v>4293</v>
      </c>
      <c r="E139" s="5" t="n">
        <v>0</v>
      </c>
    </row>
    <row r="140" spans="1:7">
      <c r="A140" s="4" t="s">
        <v>1001</v>
      </c>
      <c r="C140" s="5" t="n">
        <v>889098</v>
      </c>
      <c r="E140" s="5" t="n">
        <v>831305</v>
      </c>
    </row>
    <row r="141" spans="1:7">
      <c r="A141" s="4" t="s">
        <v>1002</v>
      </c>
      <c r="C141" s="5" t="n">
        <v>893391</v>
      </c>
      <c r="F141" s="5" t="n">
        <v>880029</v>
      </c>
    </row>
    <row r="142" spans="1:7">
      <c r="A142" s="4" t="s">
        <v>1003</v>
      </c>
      <c r="C142" s="5" t="n">
        <v>893391</v>
      </c>
      <c r="E142" s="5" t="n">
        <v>831305</v>
      </c>
    </row>
    <row r="143" spans="1:7">
      <c r="A143" s="4" t="s">
        <v>1015</v>
      </c>
    </row>
    <row r="144" spans="1:7">
      <c r="A144" s="3" t="s">
        <v>997</v>
      </c>
    </row>
    <row r="145" spans="1:7">
      <c r="A145" s="4" t="s">
        <v>1002</v>
      </c>
      <c r="C145" s="5" t="n">
        <v>93858</v>
      </c>
      <c r="F145" s="5" t="n">
        <v>95369</v>
      </c>
    </row>
    <row r="146" spans="1:7">
      <c r="A146" s="4" t="s">
        <v>1016</v>
      </c>
    </row>
    <row r="147" spans="1:7">
      <c r="A147" s="3" t="s">
        <v>991</v>
      </c>
    </row>
    <row r="148" spans="1:7">
      <c r="A148" s="4" t="s">
        <v>992</v>
      </c>
      <c r="C148" s="5" t="n">
        <v>1286</v>
      </c>
      <c r="E148" s="5" t="n">
        <v>1353</v>
      </c>
    </row>
    <row r="149" spans="1:7">
      <c r="A149" s="4" t="s">
        <v>109</v>
      </c>
      <c r="C149" s="5" t="n">
        <v>1163</v>
      </c>
      <c r="E149" s="5" t="n">
        <v>464</v>
      </c>
    </row>
    <row r="150" spans="1:7">
      <c r="A150" s="4" t="s">
        <v>993</v>
      </c>
      <c r="C150" s="5" t="n">
        <v>48</v>
      </c>
      <c r="E150" s="5" t="n">
        <v>-3587</v>
      </c>
    </row>
    <row r="151" spans="1:7">
      <c r="A151" s="4" t="s">
        <v>994</v>
      </c>
      <c r="C151" s="5" t="n">
        <v>160</v>
      </c>
      <c r="E151" s="5" t="n">
        <v>3731</v>
      </c>
    </row>
    <row r="152" spans="1:7">
      <c r="A152" s="4" t="s">
        <v>995</v>
      </c>
      <c r="E152" s="5" t="n">
        <v>0</v>
      </c>
    </row>
    <row r="153" spans="1:7">
      <c r="A153" s="4" t="s">
        <v>996</v>
      </c>
      <c r="C153" s="5" t="n">
        <v>2657</v>
      </c>
      <c r="E153" s="5" t="n">
        <v>1961</v>
      </c>
    </row>
    <row r="154" spans="1:7">
      <c r="A154" s="3" t="s">
        <v>997</v>
      </c>
    </row>
    <row r="155" spans="1:7">
      <c r="A155" s="4" t="s">
        <v>998</v>
      </c>
      <c r="C155" s="5" t="n">
        <v>474</v>
      </c>
      <c r="E155" s="5" t="n">
        <v>0</v>
      </c>
    </row>
    <row r="156" spans="1:7">
      <c r="A156" s="4" t="s">
        <v>999</v>
      </c>
      <c r="C156" s="5" t="n">
        <v>2183</v>
      </c>
      <c r="E156" s="5" t="n">
        <v>1961</v>
      </c>
    </row>
    <row r="157" spans="1:7">
      <c r="A157" s="4" t="s">
        <v>1000</v>
      </c>
      <c r="C157" s="5" t="n">
        <v>4293</v>
      </c>
      <c r="E157" s="5" t="n">
        <v>0</v>
      </c>
    </row>
    <row r="158" spans="1:7">
      <c r="A158" s="4" t="s">
        <v>1001</v>
      </c>
      <c r="C158" s="5" t="n">
        <v>89565</v>
      </c>
      <c r="E158" s="5" t="n">
        <v>95459</v>
      </c>
    </row>
    <row r="159" spans="1:7">
      <c r="A159" s="4" t="s">
        <v>1002</v>
      </c>
      <c r="C159" s="5" t="n">
        <v>93858</v>
      </c>
      <c r="E159" s="5" t="n">
        <v>95459</v>
      </c>
    </row>
    <row r="160" spans="1:7">
      <c r="A160" s="4" t="s">
        <v>1017</v>
      </c>
    </row>
    <row r="161" spans="1:7">
      <c r="A161" s="3" t="s">
        <v>991</v>
      </c>
    </row>
    <row r="162" spans="1:7">
      <c r="A162" s="4" t="s">
        <v>992</v>
      </c>
      <c r="C162" s="5" t="n">
        <v>0</v>
      </c>
      <c r="E162" s="5" t="n">
        <v>0</v>
      </c>
    </row>
    <row r="163" spans="1:7">
      <c r="A163" s="4" t="s">
        <v>109</v>
      </c>
      <c r="C163" s="5" t="n">
        <v>0</v>
      </c>
      <c r="E163" s="5" t="n">
        <v>0</v>
      </c>
    </row>
    <row r="164" spans="1:7">
      <c r="A164" s="4" t="s">
        <v>993</v>
      </c>
      <c r="C164" s="5" t="n">
        <v>0</v>
      </c>
      <c r="E164" s="5" t="n">
        <v>0</v>
      </c>
    </row>
    <row r="165" spans="1:7">
      <c r="A165" s="4" t="s">
        <v>994</v>
      </c>
      <c r="C165" s="5" t="n">
        <v>0</v>
      </c>
      <c r="E165" s="5" t="n">
        <v>0</v>
      </c>
    </row>
    <row r="166" spans="1:7">
      <c r="A166" s="4" t="s">
        <v>996</v>
      </c>
      <c r="C166" s="5" t="n">
        <v>0</v>
      </c>
      <c r="E166" s="5" t="n">
        <v>0</v>
      </c>
    </row>
    <row r="167" spans="1:7">
      <c r="A167" s="3" t="s">
        <v>997</v>
      </c>
    </row>
    <row r="168" spans="1:7">
      <c r="A168" s="4" t="s">
        <v>998</v>
      </c>
      <c r="C168" s="5" t="n">
        <v>0</v>
      </c>
      <c r="E168" s="5" t="n">
        <v>0</v>
      </c>
    </row>
    <row r="169" spans="1:7">
      <c r="A169" s="4" t="s">
        <v>999</v>
      </c>
      <c r="C169" s="5" t="n">
        <v>0</v>
      </c>
      <c r="E169" s="5" t="n">
        <v>0</v>
      </c>
    </row>
    <row r="170" spans="1:7">
      <c r="A170" s="4" t="s">
        <v>1000</v>
      </c>
      <c r="C170" s="5" t="n">
        <v>0</v>
      </c>
      <c r="E170" s="5" t="n">
        <v>0</v>
      </c>
    </row>
    <row r="171" spans="1:7">
      <c r="A171" s="4" t="s">
        <v>1001</v>
      </c>
      <c r="C171" s="5" t="n">
        <v>0</v>
      </c>
      <c r="E171" s="5" t="n">
        <v>0</v>
      </c>
    </row>
    <row r="172" spans="1:7">
      <c r="A172" s="4" t="s">
        <v>43</v>
      </c>
      <c r="C172" s="5" t="n">
        <v>0</v>
      </c>
      <c r="E172" s="5" t="n">
        <v>0</v>
      </c>
    </row>
    <row r="173" spans="1:7">
      <c r="A173" s="4" t="s">
        <v>1018</v>
      </c>
    </row>
    <row r="174" spans="1:7">
      <c r="A174" s="3" t="s">
        <v>997</v>
      </c>
    </row>
    <row r="175" spans="1:7">
      <c r="A175" s="4" t="s">
        <v>1002</v>
      </c>
      <c r="C175" s="5" t="n">
        <v>799533</v>
      </c>
      <c r="F175" s="5" t="n">
        <v>784660</v>
      </c>
    </row>
    <row r="176" spans="1:7">
      <c r="A176" s="4" t="s">
        <v>1019</v>
      </c>
    </row>
    <row r="177" spans="1:7">
      <c r="A177" s="3" t="s">
        <v>991</v>
      </c>
    </row>
    <row r="178" spans="1:7">
      <c r="A178" s="4" t="s">
        <v>992</v>
      </c>
      <c r="C178" s="5" t="n">
        <v>7076</v>
      </c>
      <c r="E178" s="5" t="n">
        <v>8172</v>
      </c>
    </row>
    <row r="179" spans="1:7">
      <c r="A179" s="4" t="s">
        <v>109</v>
      </c>
      <c r="C179" s="5" t="n">
        <v>16</v>
      </c>
      <c r="E179" s="5" t="n">
        <v>-136</v>
      </c>
    </row>
    <row r="180" spans="1:7">
      <c r="A180" s="4" t="s">
        <v>993</v>
      </c>
      <c r="C180" s="5" t="n">
        <v>0</v>
      </c>
      <c r="E180" s="5" t="n">
        <v>0</v>
      </c>
    </row>
    <row r="181" spans="1:7">
      <c r="A181" s="4" t="s">
        <v>994</v>
      </c>
      <c r="C181" s="5" t="n">
        <v>0</v>
      </c>
      <c r="E181" s="5" t="n">
        <v>0</v>
      </c>
    </row>
    <row r="182" spans="1:7">
      <c r="A182" s="4" t="s">
        <v>996</v>
      </c>
      <c r="C182" s="5" t="n">
        <v>7092</v>
      </c>
      <c r="E182" s="5" t="n">
        <v>8036</v>
      </c>
    </row>
    <row r="183" spans="1:7">
      <c r="A183" s="3" t="s">
        <v>997</v>
      </c>
    </row>
    <row r="184" spans="1:7">
      <c r="A184" s="4" t="s">
        <v>998</v>
      </c>
      <c r="C184" s="5" t="n">
        <v>0</v>
      </c>
      <c r="E184" s="5" t="n">
        <v>0</v>
      </c>
    </row>
    <row r="185" spans="1:7">
      <c r="A185" s="4" t="s">
        <v>999</v>
      </c>
      <c r="C185" s="5" t="n">
        <v>7092</v>
      </c>
      <c r="E185" s="5" t="n">
        <v>8036</v>
      </c>
    </row>
    <row r="186" spans="1:7">
      <c r="A186" s="4" t="s">
        <v>1000</v>
      </c>
      <c r="C186" s="5" t="n">
        <v>0</v>
      </c>
      <c r="E186" s="5" t="n">
        <v>0</v>
      </c>
    </row>
    <row r="187" spans="1:7">
      <c r="A187" s="4" t="s">
        <v>1001</v>
      </c>
      <c r="C187" s="5" t="n">
        <v>799533</v>
      </c>
      <c r="E187" s="5" t="n">
        <v>735846</v>
      </c>
    </row>
    <row r="188" spans="1:7">
      <c r="A188" s="4" t="s">
        <v>1002</v>
      </c>
      <c r="C188" s="5" t="n">
        <v>799533</v>
      </c>
      <c r="E188" s="5" t="n">
        <v>735846</v>
      </c>
    </row>
    <row r="189" spans="1:7">
      <c r="A189" s="4" t="s">
        <v>693</v>
      </c>
    </row>
    <row r="190" spans="1:7">
      <c r="A190" s="3" t="s">
        <v>991</v>
      </c>
    </row>
    <row r="191" spans="1:7">
      <c r="A191" s="4" t="s">
        <v>992</v>
      </c>
      <c r="C191" s="5" t="n">
        <v>196143</v>
      </c>
      <c r="E191" s="5" t="n">
        <v>178093</v>
      </c>
    </row>
    <row r="192" spans="1:7">
      <c r="A192" s="4" t="s">
        <v>109</v>
      </c>
      <c r="C192" s="5" t="n">
        <v>9611</v>
      </c>
      <c r="E192" s="5" t="n">
        <v>13046</v>
      </c>
    </row>
    <row r="193" spans="1:7">
      <c r="A193" s="4" t="s">
        <v>993</v>
      </c>
      <c r="C193" s="5" t="n">
        <v>-15319</v>
      </c>
      <c r="E193" s="5" t="n">
        <v>-16320</v>
      </c>
    </row>
    <row r="194" spans="1:7">
      <c r="A194" s="4" t="s">
        <v>994</v>
      </c>
      <c r="C194" s="5" t="n">
        <v>1015</v>
      </c>
      <c r="E194" s="5" t="n">
        <v>1741</v>
      </c>
    </row>
    <row r="195" spans="1:7">
      <c r="A195" s="4" t="s">
        <v>995</v>
      </c>
      <c r="E195" s="5" t="n">
        <v>0</v>
      </c>
    </row>
    <row r="196" spans="1:7">
      <c r="A196" s="4" t="s">
        <v>996</v>
      </c>
      <c r="C196" s="5" t="n">
        <v>191450</v>
      </c>
      <c r="E196" s="5" t="n">
        <v>176560</v>
      </c>
    </row>
    <row r="197" spans="1:7">
      <c r="A197" s="3" t="s">
        <v>997</v>
      </c>
    </row>
    <row r="198" spans="1:7">
      <c r="A198" s="4" t="s">
        <v>998</v>
      </c>
      <c r="C198" s="5" t="n">
        <v>46915</v>
      </c>
      <c r="E198" s="5" t="n">
        <v>43264</v>
      </c>
    </row>
    <row r="199" spans="1:7">
      <c r="A199" s="4" t="s">
        <v>999</v>
      </c>
      <c r="C199" s="5" t="n">
        <v>144535</v>
      </c>
      <c r="E199" s="5" t="n">
        <v>133296</v>
      </c>
    </row>
    <row r="200" spans="1:7">
      <c r="A200" s="4" t="s">
        <v>1000</v>
      </c>
      <c r="C200" s="5" t="n">
        <v>519922</v>
      </c>
      <c r="E200" s="5" t="n">
        <v>510568</v>
      </c>
    </row>
    <row r="201" spans="1:7">
      <c r="A201" s="4" t="s">
        <v>1001</v>
      </c>
      <c r="C201" s="5" t="n">
        <v>7045405</v>
      </c>
      <c r="E201" s="5" t="n">
        <v>6653706</v>
      </c>
    </row>
    <row r="202" spans="1:7">
      <c r="A202" s="4" t="s">
        <v>1002</v>
      </c>
      <c r="C202" s="5" t="n">
        <v>7064644</v>
      </c>
      <c r="F202" s="5" t="n">
        <v>7270407</v>
      </c>
    </row>
    <row r="203" spans="1:7">
      <c r="A203" s="4" t="s">
        <v>1003</v>
      </c>
      <c r="C203" s="5" t="n">
        <v>7565327</v>
      </c>
      <c r="E203" s="5" t="n">
        <v>7164274</v>
      </c>
    </row>
    <row r="204" spans="1:7">
      <c r="A204" s="4" t="s">
        <v>1020</v>
      </c>
    </row>
    <row r="205" spans="1:7">
      <c r="A205" s="3" t="s">
        <v>997</v>
      </c>
    </row>
    <row r="206" spans="1:7">
      <c r="A206" s="4" t="s">
        <v>43</v>
      </c>
      <c r="C206" s="5" t="n">
        <v>500683</v>
      </c>
      <c r="F206" s="5" t="n">
        <v>502929</v>
      </c>
    </row>
    <row r="207" spans="1:7">
      <c r="A207" s="4" t="s">
        <v>1021</v>
      </c>
    </row>
    <row r="208" spans="1:7">
      <c r="A208" s="3" t="s">
        <v>997</v>
      </c>
    </row>
    <row r="209" spans="1:7">
      <c r="A209" s="4" t="s">
        <v>1002</v>
      </c>
      <c r="B209" s="4" t="s">
        <v>1004</v>
      </c>
      <c r="C209" s="5" t="n">
        <v>6355706</v>
      </c>
      <c r="F209" s="5" t="n">
        <v>6576779</v>
      </c>
    </row>
    <row r="210" spans="1:7">
      <c r="A210" s="4" t="s">
        <v>1022</v>
      </c>
    </row>
    <row r="211" spans="1:7">
      <c r="A211" s="3" t="s">
        <v>991</v>
      </c>
    </row>
    <row r="212" spans="1:7">
      <c r="A212" s="4" t="s">
        <v>992</v>
      </c>
      <c r="C212" s="5" t="n">
        <v>159081</v>
      </c>
      <c r="E212" s="5" t="n">
        <v>143320</v>
      </c>
    </row>
    <row r="213" spans="1:7">
      <c r="A213" s="4" t="s">
        <v>109</v>
      </c>
      <c r="C213" s="5" t="n">
        <v>7464</v>
      </c>
      <c r="E213" s="5" t="n">
        <v>15172</v>
      </c>
    </row>
    <row r="214" spans="1:7">
      <c r="A214" s="4" t="s">
        <v>993</v>
      </c>
      <c r="C214" s="5" t="n">
        <v>-13791</v>
      </c>
      <c r="E214" s="5" t="n">
        <v>-14983</v>
      </c>
    </row>
    <row r="215" spans="1:7">
      <c r="A215" s="4" t="s">
        <v>994</v>
      </c>
      <c r="C215" s="5" t="n">
        <v>547</v>
      </c>
      <c r="E215" s="5" t="n">
        <v>1428</v>
      </c>
    </row>
    <row r="216" spans="1:7">
      <c r="A216" s="4" t="s">
        <v>995</v>
      </c>
      <c r="E216" s="5" t="n">
        <v>0</v>
      </c>
    </row>
    <row r="217" spans="1:7">
      <c r="A217" s="4" t="s">
        <v>996</v>
      </c>
      <c r="C217" s="5" t="n">
        <v>153301</v>
      </c>
      <c r="E217" s="5" t="n">
        <v>144937</v>
      </c>
    </row>
    <row r="218" spans="1:7">
      <c r="A218" s="3" t="s">
        <v>997</v>
      </c>
    </row>
    <row r="219" spans="1:7">
      <c r="A219" s="4" t="s">
        <v>998</v>
      </c>
      <c r="C219" s="5" t="n">
        <v>44419</v>
      </c>
      <c r="E219" s="5" t="n">
        <v>41067</v>
      </c>
    </row>
    <row r="220" spans="1:7">
      <c r="A220" s="4" t="s">
        <v>999</v>
      </c>
      <c r="C220" s="5" t="n">
        <v>108882</v>
      </c>
      <c r="E220" s="5" t="n">
        <v>103870</v>
      </c>
    </row>
    <row r="221" spans="1:7">
      <c r="A221" s="4" t="s">
        <v>1000</v>
      </c>
      <c r="C221" s="5" t="n">
        <v>510849</v>
      </c>
      <c r="E221" s="5" t="n">
        <v>501647</v>
      </c>
    </row>
    <row r="222" spans="1:7">
      <c r="A222" s="4" t="s">
        <v>1001</v>
      </c>
      <c r="C222" s="5" t="n">
        <v>5844857</v>
      </c>
      <c r="E222" s="5" t="n">
        <v>5368071</v>
      </c>
    </row>
    <row r="223" spans="1:7">
      <c r="A223" s="4" t="s">
        <v>1002</v>
      </c>
      <c r="C223" s="5" t="n">
        <v>6355706</v>
      </c>
      <c r="E223" s="5" t="n">
        <v>5869718</v>
      </c>
    </row>
    <row r="224" spans="1:7">
      <c r="A224" s="4" t="s">
        <v>1023</v>
      </c>
    </row>
    <row r="225" spans="1:7">
      <c r="A225" s="3" t="s">
        <v>991</v>
      </c>
    </row>
    <row r="226" spans="1:7">
      <c r="A226" s="4" t="s">
        <v>992</v>
      </c>
      <c r="C226" s="5" t="n">
        <v>32521</v>
      </c>
      <c r="E226" s="5" t="n">
        <v>30159</v>
      </c>
    </row>
    <row r="227" spans="1:7">
      <c r="A227" s="4" t="s">
        <v>109</v>
      </c>
      <c r="C227" s="5" t="n">
        <v>2265</v>
      </c>
      <c r="E227" s="5" t="n">
        <v>-1690</v>
      </c>
    </row>
    <row r="228" spans="1:7">
      <c r="A228" s="4" t="s">
        <v>993</v>
      </c>
      <c r="C228" s="5" t="n">
        <v>-1446</v>
      </c>
      <c r="E228" s="5" t="n">
        <v>-1231</v>
      </c>
    </row>
    <row r="229" spans="1:7">
      <c r="A229" s="4" t="s">
        <v>994</v>
      </c>
      <c r="C229" s="5" t="n">
        <v>82</v>
      </c>
      <c r="E229" s="5" t="n">
        <v>103</v>
      </c>
    </row>
    <row r="230" spans="1:7">
      <c r="A230" s="4" t="s">
        <v>996</v>
      </c>
      <c r="C230" s="5" t="n">
        <v>33422</v>
      </c>
      <c r="E230" s="5" t="n">
        <v>27341</v>
      </c>
    </row>
    <row r="231" spans="1:7">
      <c r="A231" s="3" t="s">
        <v>997</v>
      </c>
    </row>
    <row r="232" spans="1:7">
      <c r="A232" s="4" t="s">
        <v>998</v>
      </c>
      <c r="C232" s="5" t="n">
        <v>0</v>
      </c>
      <c r="E232" s="5" t="n">
        <v>0</v>
      </c>
    </row>
    <row r="233" spans="1:7">
      <c r="A233" s="4" t="s">
        <v>999</v>
      </c>
      <c r="C233" s="5" t="n">
        <v>33422</v>
      </c>
      <c r="E233" s="5" t="n">
        <v>27341</v>
      </c>
    </row>
    <row r="234" spans="1:7">
      <c r="A234" s="4" t="s">
        <v>1000</v>
      </c>
      <c r="C234" s="5" t="n">
        <v>0</v>
      </c>
      <c r="E234" s="5" t="n">
        <v>0</v>
      </c>
    </row>
    <row r="235" spans="1:7">
      <c r="A235" s="4" t="s">
        <v>1001</v>
      </c>
      <c r="C235" s="5" t="n">
        <v>500683</v>
      </c>
      <c r="E235" s="5" t="n">
        <v>536287</v>
      </c>
    </row>
    <row r="236" spans="1:7">
      <c r="A236" s="4" t="s">
        <v>43</v>
      </c>
      <c r="C236" s="5" t="n">
        <v>500683</v>
      </c>
      <c r="E236" s="5" t="n">
        <v>536287</v>
      </c>
    </row>
    <row r="237" spans="1:7">
      <c r="A237" s="4" t="s">
        <v>1024</v>
      </c>
    </row>
    <row r="238" spans="1:7">
      <c r="A238" s="3" t="s">
        <v>997</v>
      </c>
    </row>
    <row r="239" spans="1:7">
      <c r="A239" s="4" t="s">
        <v>1002</v>
      </c>
      <c r="C239" s="5" t="n">
        <v>708938</v>
      </c>
      <c r="F239" s="5" t="n">
        <v>693628</v>
      </c>
    </row>
    <row r="240" spans="1:7">
      <c r="A240" s="4" t="s">
        <v>1025</v>
      </c>
    </row>
    <row r="241" spans="1:7">
      <c r="A241" s="3" t="s">
        <v>991</v>
      </c>
    </row>
    <row r="242" spans="1:7">
      <c r="A242" s="4" t="s">
        <v>992</v>
      </c>
      <c r="C242" s="5" t="n">
        <v>4541</v>
      </c>
      <c r="E242" s="5" t="n">
        <v>4614</v>
      </c>
    </row>
    <row r="243" spans="1:7">
      <c r="A243" s="4" t="s">
        <v>109</v>
      </c>
      <c r="C243" s="5" t="n">
        <v>-118</v>
      </c>
      <c r="E243" s="5" t="n">
        <v>-436</v>
      </c>
    </row>
    <row r="244" spans="1:7">
      <c r="A244" s="4" t="s">
        <v>993</v>
      </c>
      <c r="C244" s="5" t="n">
        <v>-82</v>
      </c>
      <c r="E244" s="5" t="n">
        <v>-106</v>
      </c>
    </row>
    <row r="245" spans="1:7">
      <c r="A245" s="4" t="s">
        <v>994</v>
      </c>
      <c r="C245" s="5" t="n">
        <v>386</v>
      </c>
      <c r="E245" s="5" t="n">
        <v>210</v>
      </c>
    </row>
    <row r="246" spans="1:7">
      <c r="A246" s="4" t="s">
        <v>996</v>
      </c>
      <c r="C246" s="5" t="n">
        <v>4727</v>
      </c>
      <c r="E246" s="5" t="n">
        <v>4282</v>
      </c>
    </row>
    <row r="247" spans="1:7">
      <c r="A247" s="3" t="s">
        <v>997</v>
      </c>
    </row>
    <row r="248" spans="1:7">
      <c r="A248" s="4" t="s">
        <v>998</v>
      </c>
      <c r="C248" s="5" t="n">
        <v>2496</v>
      </c>
      <c r="E248" s="5" t="n">
        <v>2197</v>
      </c>
    </row>
    <row r="249" spans="1:7">
      <c r="A249" s="4" t="s">
        <v>999</v>
      </c>
      <c r="C249" s="5" t="n">
        <v>2231</v>
      </c>
      <c r="E249" s="5" t="n">
        <v>2085</v>
      </c>
    </row>
    <row r="250" spans="1:7">
      <c r="A250" s="4" t="s">
        <v>1000</v>
      </c>
      <c r="C250" s="5" t="n">
        <v>9073</v>
      </c>
      <c r="E250" s="5" t="n">
        <v>8921</v>
      </c>
    </row>
    <row r="251" spans="1:7">
      <c r="A251" s="4" t="s">
        <v>1001</v>
      </c>
      <c r="C251" s="5" t="n">
        <v>699865</v>
      </c>
      <c r="E251" s="5" t="n">
        <v>749348</v>
      </c>
    </row>
    <row r="252" spans="1:7">
      <c r="A252" s="4" t="s">
        <v>1002</v>
      </c>
      <c r="C252" s="5" t="n">
        <v>708938</v>
      </c>
      <c r="E252" s="5" t="n">
        <v>758269</v>
      </c>
    </row>
    <row r="253" spans="1:7">
      <c r="A253" s="4" t="s">
        <v>695</v>
      </c>
    </row>
    <row r="254" spans="1:7">
      <c r="A254" s="3" t="s">
        <v>991</v>
      </c>
    </row>
    <row r="255" spans="1:7">
      <c r="A255" s="4" t="s">
        <v>992</v>
      </c>
      <c r="C255" s="5" t="n">
        <v>798</v>
      </c>
      <c r="E255" s="5" t="n">
        <v>1343</v>
      </c>
    </row>
    <row r="256" spans="1:7">
      <c r="A256" s="4" t="s">
        <v>109</v>
      </c>
      <c r="C256" s="5" t="n">
        <v>-477</v>
      </c>
      <c r="E256" s="5" t="n">
        <v>-665</v>
      </c>
    </row>
    <row r="257" spans="1:7">
      <c r="A257" s="4" t="s">
        <v>993</v>
      </c>
      <c r="C257" s="5" t="n">
        <v>-157</v>
      </c>
      <c r="E257" s="5" t="n">
        <v>-41</v>
      </c>
    </row>
    <row r="258" spans="1:7">
      <c r="A258" s="4" t="s">
        <v>994</v>
      </c>
      <c r="C258" s="5" t="n">
        <v>488</v>
      </c>
      <c r="E258" s="5" t="n">
        <v>529</v>
      </c>
    </row>
    <row r="259" spans="1:7">
      <c r="A259" s="4" t="s">
        <v>995</v>
      </c>
      <c r="E259" s="5" t="n">
        <v>0</v>
      </c>
    </row>
    <row r="260" spans="1:7">
      <c r="A260" s="4" t="s">
        <v>996</v>
      </c>
      <c r="C260" s="5" t="n">
        <v>652</v>
      </c>
      <c r="E260" s="5" t="n">
        <v>1166</v>
      </c>
    </row>
    <row r="261" spans="1:7">
      <c r="A261" s="3" t="s">
        <v>997</v>
      </c>
    </row>
    <row r="262" spans="1:7">
      <c r="A262" s="4" t="s">
        <v>998</v>
      </c>
      <c r="C262" s="5" t="n">
        <v>0</v>
      </c>
      <c r="E262" s="5" t="n">
        <v>0</v>
      </c>
    </row>
    <row r="263" spans="1:7">
      <c r="A263" s="4" t="s">
        <v>999</v>
      </c>
      <c r="C263" s="5" t="n">
        <v>652</v>
      </c>
      <c r="E263" s="5" t="n">
        <v>1166</v>
      </c>
    </row>
    <row r="264" spans="1:7">
      <c r="A264" s="4" t="s">
        <v>1000</v>
      </c>
      <c r="C264" s="5" t="n">
        <v>0</v>
      </c>
      <c r="E264" s="5" t="n">
        <v>0</v>
      </c>
    </row>
    <row r="265" spans="1:7">
      <c r="A265" s="4" t="s">
        <v>1001</v>
      </c>
      <c r="C265" s="5" t="n">
        <v>31167</v>
      </c>
      <c r="E265" s="5" t="n">
        <v>40688</v>
      </c>
    </row>
    <row r="266" spans="1:7">
      <c r="A266" s="4" t="s">
        <v>1002</v>
      </c>
      <c r="B266" s="4" t="s">
        <v>1026</v>
      </c>
      <c r="C266" s="5" t="n">
        <v>31167</v>
      </c>
      <c r="F266" s="5" t="n">
        <v>32980</v>
      </c>
    </row>
    <row r="267" spans="1:7">
      <c r="A267" s="4" t="s">
        <v>1003</v>
      </c>
      <c r="C267" s="5" t="n">
        <v>31167</v>
      </c>
      <c r="E267" s="5" t="n">
        <v>40688</v>
      </c>
    </row>
    <row r="268" spans="1:7">
      <c r="A268" s="4" t="s">
        <v>1027</v>
      </c>
    </row>
    <row r="269" spans="1:7">
      <c r="A269" s="3" t="s">
        <v>997</v>
      </c>
    </row>
    <row r="270" spans="1:7">
      <c r="A270" s="4" t="s">
        <v>1002</v>
      </c>
      <c r="C270" s="5" t="n">
        <v>31167</v>
      </c>
      <c r="F270" s="5" t="n">
        <v>32980</v>
      </c>
    </row>
    <row r="271" spans="1:7">
      <c r="A271" s="4" t="s">
        <v>1028</v>
      </c>
    </row>
    <row r="272" spans="1:7">
      <c r="A272" s="3" t="s">
        <v>991</v>
      </c>
    </row>
    <row r="273" spans="1:7">
      <c r="A273" s="4" t="s">
        <v>992</v>
      </c>
      <c r="C273" s="5" t="n">
        <v>798</v>
      </c>
      <c r="E273" s="5" t="n">
        <v>1343</v>
      </c>
    </row>
    <row r="274" spans="1:7">
      <c r="A274" s="4" t="s">
        <v>109</v>
      </c>
      <c r="C274" s="5" t="n">
        <v>-477</v>
      </c>
      <c r="E274" s="5" t="n">
        <v>-665</v>
      </c>
    </row>
    <row r="275" spans="1:7">
      <c r="A275" s="4" t="s">
        <v>993</v>
      </c>
      <c r="C275" s="5" t="n">
        <v>-157</v>
      </c>
      <c r="E275" s="5" t="n">
        <v>-41</v>
      </c>
    </row>
    <row r="276" spans="1:7">
      <c r="A276" s="4" t="s">
        <v>994</v>
      </c>
      <c r="C276" s="5" t="n">
        <v>488</v>
      </c>
      <c r="E276" s="5" t="n">
        <v>529</v>
      </c>
    </row>
    <row r="277" spans="1:7">
      <c r="A277" s="4" t="s">
        <v>996</v>
      </c>
      <c r="C277" s="5" t="n">
        <v>652</v>
      </c>
      <c r="E277" s="5" t="n">
        <v>1166</v>
      </c>
    </row>
    <row r="278" spans="1:7">
      <c r="A278" s="3" t="s">
        <v>997</v>
      </c>
    </row>
    <row r="279" spans="1:7">
      <c r="A279" s="4" t="s">
        <v>998</v>
      </c>
      <c r="C279" s="5" t="n">
        <v>0</v>
      </c>
      <c r="E279" s="5" t="n">
        <v>0</v>
      </c>
    </row>
    <row r="280" spans="1:7">
      <c r="A280" s="4" t="s">
        <v>999</v>
      </c>
      <c r="C280" s="5" t="n">
        <v>652</v>
      </c>
      <c r="E280" s="5" t="n">
        <v>1166</v>
      </c>
    </row>
    <row r="281" spans="1:7">
      <c r="A281" s="4" t="s">
        <v>1000</v>
      </c>
      <c r="C281" s="5" t="n">
        <v>0</v>
      </c>
      <c r="E281" s="5" t="n">
        <v>0</v>
      </c>
    </row>
    <row r="282" spans="1:7">
      <c r="A282" s="4" t="s">
        <v>1001</v>
      </c>
      <c r="C282" s="5" t="n">
        <v>31167</v>
      </c>
      <c r="E282" s="5" t="n">
        <v>40688</v>
      </c>
    </row>
    <row r="283" spans="1:7">
      <c r="A283" s="4" t="s">
        <v>1002</v>
      </c>
      <c r="C283" s="5" t="n">
        <v>31167</v>
      </c>
      <c r="E283" s="5" t="n">
        <v>40688</v>
      </c>
    </row>
    <row r="284" spans="1:7">
      <c r="A284" s="4" t="s">
        <v>694</v>
      </c>
    </row>
    <row r="285" spans="1:7">
      <c r="A285" s="3" t="s">
        <v>991</v>
      </c>
    </row>
    <row r="286" spans="1:7">
      <c r="A286" s="4" t="s">
        <v>992</v>
      </c>
      <c r="C286" s="5" t="n">
        <v>11991</v>
      </c>
      <c r="E286" s="5" t="n">
        <v>7662</v>
      </c>
    </row>
    <row r="287" spans="1:7">
      <c r="A287" s="4" t="s">
        <v>109</v>
      </c>
      <c r="C287" s="5" t="n">
        <v>2914</v>
      </c>
      <c r="E287" s="5" t="n">
        <v>1048</v>
      </c>
    </row>
    <row r="288" spans="1:7">
      <c r="A288" s="4" t="s">
        <v>993</v>
      </c>
      <c r="C288" s="5" t="n">
        <v>-2513</v>
      </c>
      <c r="E288" s="5" t="n">
        <v>-1341</v>
      </c>
    </row>
    <row r="289" spans="1:7">
      <c r="A289" s="4" t="s">
        <v>994</v>
      </c>
      <c r="C289" s="5" t="n">
        <v>520</v>
      </c>
      <c r="E289" s="5" t="n">
        <v>528</v>
      </c>
    </row>
    <row r="290" spans="1:7">
      <c r="A290" s="4" t="s">
        <v>995</v>
      </c>
      <c r="E290" s="5" t="n">
        <v>0</v>
      </c>
    </row>
    <row r="291" spans="1:7">
      <c r="A291" s="4" t="s">
        <v>996</v>
      </c>
      <c r="C291" s="5" t="n">
        <v>12912</v>
      </c>
      <c r="E291" s="5" t="n">
        <v>7897</v>
      </c>
    </row>
    <row r="292" spans="1:7">
      <c r="A292" s="3" t="s">
        <v>997</v>
      </c>
    </row>
    <row r="293" spans="1:7">
      <c r="A293" s="4" t="s">
        <v>998</v>
      </c>
      <c r="C293" s="5" t="n">
        <v>448</v>
      </c>
      <c r="E293" s="5" t="n">
        <v>522</v>
      </c>
    </row>
    <row r="294" spans="1:7">
      <c r="A294" s="4" t="s">
        <v>999</v>
      </c>
      <c r="C294" s="5" t="n">
        <v>12464</v>
      </c>
      <c r="E294" s="5" t="n">
        <v>7375</v>
      </c>
    </row>
    <row r="295" spans="1:7">
      <c r="A295" s="4" t="s">
        <v>1000</v>
      </c>
      <c r="C295" s="5" t="n">
        <v>1361</v>
      </c>
      <c r="E295" s="5" t="n">
        <v>1803</v>
      </c>
    </row>
    <row r="296" spans="1:7">
      <c r="A296" s="4" t="s">
        <v>1001</v>
      </c>
      <c r="C296" s="5" t="n">
        <v>837022</v>
      </c>
      <c r="E296" s="5" t="n">
        <v>717840</v>
      </c>
    </row>
    <row r="297" spans="1:7">
      <c r="A297" s="4" t="s">
        <v>1002</v>
      </c>
      <c r="C297" s="5" t="n">
        <v>838383</v>
      </c>
      <c r="F297" s="5" t="n">
        <v>809990</v>
      </c>
    </row>
    <row r="298" spans="1:7">
      <c r="A298" s="4" t="s">
        <v>1003</v>
      </c>
      <c r="C298" s="5" t="n">
        <v>838383</v>
      </c>
      <c r="E298" s="5" t="n">
        <v>719643</v>
      </c>
    </row>
    <row r="299" spans="1:7">
      <c r="A299" s="4" t="s">
        <v>1029</v>
      </c>
    </row>
    <row r="300" spans="1:7">
      <c r="A300" s="3" t="s">
        <v>997</v>
      </c>
    </row>
    <row r="301" spans="1:7">
      <c r="A301" s="4" t="s">
        <v>1002</v>
      </c>
      <c r="B301" s="4" t="s">
        <v>1004</v>
      </c>
      <c r="C301" s="5" t="n">
        <v>838383</v>
      </c>
      <c r="F301" s="5" t="n">
        <v>809990</v>
      </c>
    </row>
    <row r="302" spans="1:7">
      <c r="A302" s="4" t="s">
        <v>1030</v>
      </c>
    </row>
    <row r="303" spans="1:7">
      <c r="A303" s="3" t="s">
        <v>991</v>
      </c>
    </row>
    <row r="304" spans="1:7">
      <c r="A304" s="4" t="s">
        <v>992</v>
      </c>
      <c r="C304" s="5" t="n">
        <v>11991</v>
      </c>
      <c r="E304" s="5" t="n">
        <v>7662</v>
      </c>
    </row>
    <row r="305" spans="1:7">
      <c r="A305" s="4" t="s">
        <v>109</v>
      </c>
      <c r="C305" s="5" t="n">
        <v>2914</v>
      </c>
      <c r="E305" s="5" t="n">
        <v>1048</v>
      </c>
    </row>
    <row r="306" spans="1:7">
      <c r="A306" s="4" t="s">
        <v>993</v>
      </c>
      <c r="C306" s="5" t="n">
        <v>-2513</v>
      </c>
      <c r="E306" s="5" t="n">
        <v>-1341</v>
      </c>
    </row>
    <row r="307" spans="1:7">
      <c r="A307" s="4" t="s">
        <v>994</v>
      </c>
      <c r="C307" s="5" t="n">
        <v>520</v>
      </c>
      <c r="E307" s="5" t="n">
        <v>528</v>
      </c>
    </row>
    <row r="308" spans="1:7">
      <c r="A308" s="4" t="s">
        <v>995</v>
      </c>
      <c r="E308" s="5" t="n">
        <v>0</v>
      </c>
    </row>
    <row r="309" spans="1:7">
      <c r="A309" s="4" t="s">
        <v>996</v>
      </c>
      <c r="C309" s="5" t="n">
        <v>12912</v>
      </c>
      <c r="E309" s="5" t="n">
        <v>7897</v>
      </c>
    </row>
    <row r="310" spans="1:7">
      <c r="A310" s="3" t="s">
        <v>997</v>
      </c>
    </row>
    <row r="311" spans="1:7">
      <c r="A311" s="4" t="s">
        <v>998</v>
      </c>
      <c r="C311" s="5" t="n">
        <v>448</v>
      </c>
      <c r="E311" s="5" t="n">
        <v>522</v>
      </c>
    </row>
    <row r="312" spans="1:7">
      <c r="A312" s="4" t="s">
        <v>999</v>
      </c>
      <c r="C312" s="5" t="n">
        <v>12464</v>
      </c>
      <c r="E312" s="5" t="n">
        <v>7375</v>
      </c>
    </row>
    <row r="313" spans="1:7">
      <c r="A313" s="4" t="s">
        <v>1000</v>
      </c>
      <c r="C313" s="5" t="n">
        <v>1361</v>
      </c>
      <c r="E313" s="5" t="n">
        <v>1803</v>
      </c>
    </row>
    <row r="314" spans="1:7">
      <c r="A314" s="4" t="s">
        <v>1001</v>
      </c>
      <c r="C314" s="5" t="n">
        <v>837022</v>
      </c>
      <c r="E314" s="5" t="n">
        <v>717840</v>
      </c>
    </row>
    <row r="315" spans="1:7">
      <c r="A315" s="4" t="s">
        <v>1002</v>
      </c>
      <c r="C315" s="5" t="n">
        <v>838383</v>
      </c>
      <c r="E315" s="5" t="n">
        <v>719643</v>
      </c>
    </row>
    <row r="316" spans="1:7">
      <c r="A316" s="4" t="s">
        <v>1031</v>
      </c>
    </row>
    <row r="317" spans="1:7">
      <c r="A317" s="3" t="s">
        <v>991</v>
      </c>
    </row>
    <row r="318" spans="1:7">
      <c r="A318" s="4" t="s">
        <v>992</v>
      </c>
      <c r="C318" s="5" t="n">
        <v>0</v>
      </c>
      <c r="E318" s="5" t="n">
        <v>0</v>
      </c>
    </row>
    <row r="319" spans="1:7">
      <c r="A319" s="4" t="s">
        <v>109</v>
      </c>
      <c r="C319" s="5" t="n">
        <v>0</v>
      </c>
      <c r="E319" s="5" t="n">
        <v>0</v>
      </c>
    </row>
    <row r="320" spans="1:7">
      <c r="A320" s="4" t="s">
        <v>993</v>
      </c>
      <c r="C320" s="5" t="n">
        <v>0</v>
      </c>
      <c r="E320" s="5" t="n">
        <v>0</v>
      </c>
    </row>
    <row r="321" spans="1:7">
      <c r="A321" s="4" t="s">
        <v>994</v>
      </c>
      <c r="C321" s="5" t="n">
        <v>0</v>
      </c>
      <c r="E321" s="5" t="n">
        <v>0</v>
      </c>
    </row>
    <row r="322" spans="1:7">
      <c r="A322" s="4" t="s">
        <v>996</v>
      </c>
      <c r="C322" s="5" t="n">
        <v>0</v>
      </c>
      <c r="E322" s="5" t="n">
        <v>0</v>
      </c>
    </row>
    <row r="323" spans="1:7">
      <c r="A323" s="3" t="s">
        <v>997</v>
      </c>
    </row>
    <row r="324" spans="1:7">
      <c r="A324" s="4" t="s">
        <v>998</v>
      </c>
      <c r="C324" s="5" t="n">
        <v>0</v>
      </c>
      <c r="E324" s="5" t="n">
        <v>0</v>
      </c>
    </row>
    <row r="325" spans="1:7">
      <c r="A325" s="4" t="s">
        <v>999</v>
      </c>
      <c r="C325" s="5" t="n">
        <v>0</v>
      </c>
      <c r="E325" s="5" t="n">
        <v>0</v>
      </c>
    </row>
    <row r="326" spans="1:7">
      <c r="A326" s="4" t="s">
        <v>1000</v>
      </c>
      <c r="C326" s="5" t="n">
        <v>0</v>
      </c>
      <c r="E326" s="5" t="n">
        <v>0</v>
      </c>
    </row>
    <row r="327" spans="1:7">
      <c r="A327" s="4" t="s">
        <v>1001</v>
      </c>
      <c r="C327" s="5" t="n">
        <v>0</v>
      </c>
      <c r="E327" s="5" t="n">
        <v>0</v>
      </c>
    </row>
    <row r="328" spans="1:7">
      <c r="A328" s="4" t="s">
        <v>43</v>
      </c>
      <c r="C328" s="5" t="n">
        <v>0</v>
      </c>
      <c r="E328" s="5" t="n">
        <v>0</v>
      </c>
    </row>
    <row r="329" spans="1:7">
      <c r="A329" s="4" t="s">
        <v>697</v>
      </c>
    </row>
    <row r="330" spans="1:7">
      <c r="A330" s="3" t="s">
        <v>991</v>
      </c>
    </row>
    <row r="331" spans="1:7">
      <c r="A331" s="4" t="s">
        <v>992</v>
      </c>
      <c r="C331" s="5" t="n">
        <v>190467</v>
      </c>
      <c r="E331" s="5" t="n">
        <v>141374</v>
      </c>
    </row>
    <row r="332" spans="1:7">
      <c r="A332" s="4" t="s">
        <v>109</v>
      </c>
      <c r="C332" s="5" t="n">
        <v>26347</v>
      </c>
      <c r="E332" s="5" t="n">
        <v>18736</v>
      </c>
    </row>
    <row r="333" spans="1:7">
      <c r="A333" s="4" t="s">
        <v>993</v>
      </c>
      <c r="C333" s="5" t="n">
        <v>-34690</v>
      </c>
      <c r="E333" s="5" t="n">
        <v>-26638</v>
      </c>
    </row>
    <row r="334" spans="1:7">
      <c r="A334" s="4" t="s">
        <v>994</v>
      </c>
      <c r="C334" s="5" t="n">
        <v>7310</v>
      </c>
      <c r="E334" s="5" t="n">
        <v>6720</v>
      </c>
    </row>
    <row r="335" spans="1:7">
      <c r="A335" s="4" t="s">
        <v>995</v>
      </c>
      <c r="E335" s="5" t="n">
        <v>0</v>
      </c>
    </row>
    <row r="336" spans="1:7">
      <c r="A336" s="4" t="s">
        <v>996</v>
      </c>
      <c r="C336" s="5" t="n">
        <v>189434</v>
      </c>
      <c r="E336" s="5" t="n">
        <v>140192</v>
      </c>
    </row>
    <row r="337" spans="1:7">
      <c r="A337" s="3" t="s">
        <v>997</v>
      </c>
    </row>
    <row r="338" spans="1:7">
      <c r="A338" s="4" t="s">
        <v>998</v>
      </c>
      <c r="C338" s="5" t="n">
        <v>24150</v>
      </c>
      <c r="E338" s="5" t="n">
        <v>23010</v>
      </c>
    </row>
    <row r="339" spans="1:7">
      <c r="A339" s="4" t="s">
        <v>999</v>
      </c>
      <c r="C339" s="5" t="n">
        <v>165284</v>
      </c>
      <c r="E339" s="5" t="n">
        <v>117182</v>
      </c>
    </row>
    <row r="340" spans="1:7">
      <c r="A340" s="4" t="s">
        <v>1000</v>
      </c>
      <c r="C340" s="5" t="n">
        <v>103583</v>
      </c>
      <c r="E340" s="5" t="n">
        <v>109016</v>
      </c>
    </row>
    <row r="341" spans="1:7">
      <c r="A341" s="4" t="s">
        <v>1001</v>
      </c>
      <c r="C341" s="5" t="n">
        <v>3702190</v>
      </c>
      <c r="E341" s="5" t="n">
        <v>3610075</v>
      </c>
    </row>
    <row r="342" spans="1:7">
      <c r="A342" s="4" t="s">
        <v>1002</v>
      </c>
      <c r="C342" s="5" t="n">
        <v>3791845</v>
      </c>
      <c r="F342" s="5" t="n">
        <v>3810527</v>
      </c>
    </row>
    <row r="343" spans="1:7">
      <c r="A343" s="4" t="s">
        <v>1003</v>
      </c>
      <c r="C343" s="5" t="n">
        <v>3805773</v>
      </c>
      <c r="E343" s="5" t="n">
        <v>3719091</v>
      </c>
    </row>
    <row r="344" spans="1:7">
      <c r="A344" s="4" t="s">
        <v>1032</v>
      </c>
    </row>
    <row r="345" spans="1:7">
      <c r="A345" s="3" t="s">
        <v>997</v>
      </c>
    </row>
    <row r="346" spans="1:7">
      <c r="A346" s="4" t="s">
        <v>43</v>
      </c>
      <c r="C346" s="5" t="n">
        <v>13928</v>
      </c>
      <c r="F346" s="5" t="n">
        <v>14345</v>
      </c>
    </row>
    <row r="347" spans="1:7">
      <c r="A347" s="4" t="s">
        <v>1033</v>
      </c>
    </row>
    <row r="348" spans="1:7">
      <c r="A348" s="3" t="s">
        <v>997</v>
      </c>
    </row>
    <row r="349" spans="1:7">
      <c r="A349" s="4" t="s">
        <v>1002</v>
      </c>
      <c r="B349" s="4" t="s">
        <v>1004</v>
      </c>
      <c r="C349" s="5" t="n">
        <v>3328937</v>
      </c>
      <c r="F349" s="5" t="n">
        <v>3330021</v>
      </c>
    </row>
    <row r="350" spans="1:7">
      <c r="A350" s="4" t="s">
        <v>1034</v>
      </c>
    </row>
    <row r="351" spans="1:7">
      <c r="A351" s="3" t="s">
        <v>991</v>
      </c>
    </row>
    <row r="352" spans="1:7">
      <c r="A352" s="4" t="s">
        <v>992</v>
      </c>
      <c r="C352" s="5" t="n">
        <v>174215</v>
      </c>
      <c r="E352" s="5" t="n">
        <v>125963</v>
      </c>
    </row>
    <row r="353" spans="1:7">
      <c r="A353" s="4" t="s">
        <v>109</v>
      </c>
      <c r="C353" s="5" t="n">
        <v>24243</v>
      </c>
      <c r="E353" s="5" t="n">
        <v>14211</v>
      </c>
    </row>
    <row r="354" spans="1:7">
      <c r="A354" s="4" t="s">
        <v>993</v>
      </c>
      <c r="C354" s="5" t="n">
        <v>-28372</v>
      </c>
      <c r="E354" s="5" t="n">
        <v>-21812</v>
      </c>
    </row>
    <row r="355" spans="1:7">
      <c r="A355" s="4" t="s">
        <v>994</v>
      </c>
      <c r="C355" s="5" t="n">
        <v>6117</v>
      </c>
      <c r="E355" s="5" t="n">
        <v>5729</v>
      </c>
    </row>
    <row r="356" spans="1:7">
      <c r="A356" s="4" t="s">
        <v>995</v>
      </c>
      <c r="E356" s="5" t="n">
        <v>0</v>
      </c>
    </row>
    <row r="357" spans="1:7">
      <c r="A357" s="4" t="s">
        <v>996</v>
      </c>
      <c r="C357" s="5" t="n">
        <v>176203</v>
      </c>
      <c r="E357" s="5" t="n">
        <v>124091</v>
      </c>
    </row>
    <row r="358" spans="1:7">
      <c r="A358" s="3" t="s">
        <v>997</v>
      </c>
    </row>
    <row r="359" spans="1:7">
      <c r="A359" s="4" t="s">
        <v>998</v>
      </c>
      <c r="C359" s="5" t="n">
        <v>22955</v>
      </c>
      <c r="E359" s="5" t="n">
        <v>22331</v>
      </c>
    </row>
    <row r="360" spans="1:7">
      <c r="A360" s="4" t="s">
        <v>999</v>
      </c>
      <c r="C360" s="5" t="n">
        <v>153248</v>
      </c>
      <c r="E360" s="5" t="n">
        <v>101760</v>
      </c>
    </row>
    <row r="361" spans="1:7">
      <c r="A361" s="4" t="s">
        <v>1000</v>
      </c>
      <c r="C361" s="5" t="n">
        <v>97730</v>
      </c>
      <c r="E361" s="5" t="n">
        <v>106236</v>
      </c>
    </row>
    <row r="362" spans="1:7">
      <c r="A362" s="4" t="s">
        <v>1001</v>
      </c>
      <c r="C362" s="5" t="n">
        <v>3231207</v>
      </c>
      <c r="E362" s="5" t="n">
        <v>3120843</v>
      </c>
    </row>
    <row r="363" spans="1:7">
      <c r="A363" s="4" t="s">
        <v>1002</v>
      </c>
      <c r="C363" s="5" t="n">
        <v>3328937</v>
      </c>
      <c r="E363" s="5" t="n">
        <v>3227079</v>
      </c>
    </row>
    <row r="364" spans="1:7">
      <c r="A364" s="4" t="s">
        <v>1035</v>
      </c>
    </row>
    <row r="365" spans="1:7">
      <c r="A365" s="3" t="s">
        <v>991</v>
      </c>
    </row>
    <row r="366" spans="1:7">
      <c r="A366" s="4" t="s">
        <v>992</v>
      </c>
      <c r="C366" s="5" t="n">
        <v>723</v>
      </c>
      <c r="E366" s="5" t="n">
        <v>191</v>
      </c>
    </row>
    <row r="367" spans="1:7">
      <c r="A367" s="4" t="s">
        <v>109</v>
      </c>
      <c r="C367" s="5" t="n">
        <v>-535</v>
      </c>
      <c r="E367" s="5" t="n">
        <v>331</v>
      </c>
    </row>
    <row r="368" spans="1:7">
      <c r="A368" s="4" t="s">
        <v>993</v>
      </c>
      <c r="C368" s="5" t="n">
        <v>-2</v>
      </c>
      <c r="E368" s="5" t="n">
        <v>-93</v>
      </c>
    </row>
    <row r="369" spans="1:7">
      <c r="A369" s="4" t="s">
        <v>994</v>
      </c>
      <c r="C369" s="5" t="n">
        <v>2</v>
      </c>
      <c r="E369" s="5" t="n">
        <v>1</v>
      </c>
    </row>
    <row r="370" spans="1:7">
      <c r="A370" s="4" t="s">
        <v>996</v>
      </c>
      <c r="C370" s="5" t="n">
        <v>188</v>
      </c>
      <c r="E370" s="5" t="n">
        <v>430</v>
      </c>
    </row>
    <row r="371" spans="1:7">
      <c r="A371" s="3" t="s">
        <v>997</v>
      </c>
    </row>
    <row r="372" spans="1:7">
      <c r="A372" s="4" t="s">
        <v>998</v>
      </c>
      <c r="C372" s="5" t="n">
        <v>0</v>
      </c>
      <c r="E372" s="5" t="n">
        <v>0</v>
      </c>
    </row>
    <row r="373" spans="1:7">
      <c r="A373" s="4" t="s">
        <v>999</v>
      </c>
      <c r="C373" s="5" t="n">
        <v>188</v>
      </c>
      <c r="E373" s="5" t="n">
        <v>430</v>
      </c>
    </row>
    <row r="374" spans="1:7">
      <c r="A374" s="4" t="s">
        <v>1000</v>
      </c>
      <c r="C374" s="5" t="n">
        <v>0</v>
      </c>
      <c r="E374" s="5" t="n">
        <v>0</v>
      </c>
    </row>
    <row r="375" spans="1:7">
      <c r="A375" s="4" t="s">
        <v>1001</v>
      </c>
      <c r="C375" s="5" t="n">
        <v>13928</v>
      </c>
      <c r="E375" s="5" t="n">
        <v>15693</v>
      </c>
    </row>
    <row r="376" spans="1:7">
      <c r="A376" s="4" t="s">
        <v>43</v>
      </c>
      <c r="C376" s="5" t="n">
        <v>13928</v>
      </c>
      <c r="E376" s="5" t="n">
        <v>15693</v>
      </c>
    </row>
    <row r="377" spans="1:7">
      <c r="A377" s="4" t="s">
        <v>1036</v>
      </c>
    </row>
    <row r="378" spans="1:7">
      <c r="A378" s="3" t="s">
        <v>997</v>
      </c>
    </row>
    <row r="379" spans="1:7">
      <c r="A379" s="4" t="s">
        <v>1002</v>
      </c>
      <c r="C379" s="5" t="n">
        <v>462908</v>
      </c>
      <c r="F379" s="7" t="n">
        <v>480506</v>
      </c>
    </row>
    <row r="380" spans="1:7">
      <c r="A380" s="4" t="s">
        <v>1037</v>
      </c>
    </row>
    <row r="381" spans="1:7">
      <c r="A381" s="3" t="s">
        <v>991</v>
      </c>
    </row>
    <row r="382" spans="1:7">
      <c r="A382" s="4" t="s">
        <v>992</v>
      </c>
      <c r="C382" s="5" t="n">
        <v>15529</v>
      </c>
      <c r="E382" s="5" t="n">
        <v>15220</v>
      </c>
    </row>
    <row r="383" spans="1:7">
      <c r="A383" s="4" t="s">
        <v>109</v>
      </c>
      <c r="C383" s="5" t="n">
        <v>2639</v>
      </c>
      <c r="E383" s="5" t="n">
        <v>4194</v>
      </c>
    </row>
    <row r="384" spans="1:7">
      <c r="A384" s="4" t="s">
        <v>993</v>
      </c>
      <c r="C384" s="5" t="n">
        <v>-6316</v>
      </c>
      <c r="E384" s="5" t="n">
        <v>-4733</v>
      </c>
    </row>
    <row r="385" spans="1:7">
      <c r="A385" s="4" t="s">
        <v>994</v>
      </c>
      <c r="C385" s="5" t="n">
        <v>1191</v>
      </c>
      <c r="E385" s="5" t="n">
        <v>990</v>
      </c>
    </row>
    <row r="386" spans="1:7">
      <c r="A386" s="4" t="s">
        <v>996</v>
      </c>
      <c r="C386" s="5" t="n">
        <v>13043</v>
      </c>
      <c r="E386" s="5" t="n">
        <v>15671</v>
      </c>
    </row>
    <row r="387" spans="1:7">
      <c r="A387" s="3" t="s">
        <v>997</v>
      </c>
    </row>
    <row r="388" spans="1:7">
      <c r="A388" s="4" t="s">
        <v>998</v>
      </c>
      <c r="C388" s="5" t="n">
        <v>1195</v>
      </c>
      <c r="E388" s="5" t="n">
        <v>679</v>
      </c>
    </row>
    <row r="389" spans="1:7">
      <c r="A389" s="4" t="s">
        <v>999</v>
      </c>
      <c r="C389" s="5" t="n">
        <v>11848</v>
      </c>
      <c r="E389" s="5" t="n">
        <v>14992</v>
      </c>
    </row>
    <row r="390" spans="1:7">
      <c r="A390" s="4" t="s">
        <v>1000</v>
      </c>
      <c r="C390" s="5" t="n">
        <v>5853</v>
      </c>
      <c r="E390" s="5" t="n">
        <v>2780</v>
      </c>
    </row>
    <row r="391" spans="1:7">
      <c r="A391" s="4" t="s">
        <v>1001</v>
      </c>
      <c r="C391" s="5" t="n">
        <v>457055</v>
      </c>
      <c r="E391" s="5" t="n">
        <v>473539</v>
      </c>
    </row>
    <row r="392" spans="1:7">
      <c r="A392" s="4" t="s">
        <v>1002</v>
      </c>
      <c r="C392" s="7" t="n">
        <v>462908</v>
      </c>
      <c r="E392" s="7" t="n">
        <v>476319</v>
      </c>
    </row>
    <row r="393" spans="1:7"/>
    <row r="394" spans="1:7">
      <c r="A394" s="4" t="s">
        <v>37</v>
      </c>
      <c r="B394" s="4" t="s">
        <v>873</v>
      </c>
    </row>
    <row r="395" spans="1:7">
      <c r="A395" s="4" t="s">
        <v>38</v>
      </c>
      <c r="B395" s="4" t="s">
        <v>874</v>
      </c>
    </row>
    <row r="396" spans="1:7">
      <c r="A396" s="4" t="s">
        <v>76</v>
      </c>
      <c r="B396" s="4" t="s">
        <v>875</v>
      </c>
    </row>
    <row r="397" spans="1:7">
      <c r="A397" s="4" t="s">
        <v>77</v>
      </c>
      <c r="B397" s="4" t="s">
        <v>876</v>
      </c>
    </row>
    <row r="398" spans="1:7">
      <c r="A398" s="4" t="s">
        <v>696</v>
      </c>
      <c r="B398" s="4" t="s">
        <v>80</v>
      </c>
    </row>
    <row r="399" spans="1:7">
      <c r="A399" s="4" t="s">
        <v>755</v>
      </c>
      <c r="B399" s="4" t="s">
        <v>81</v>
      </c>
    </row>
    <row r="400" spans="1:7">
      <c r="A400" s="4" t="s">
        <v>1004</v>
      </c>
      <c r="B400" s="4" t="s">
        <v>878</v>
      </c>
    </row>
    <row r="401" spans="1:7">
      <c r="A401" s="4" t="s">
        <v>1026</v>
      </c>
      <c r="B401" s="4" t="s">
        <v>877</v>
      </c>
    </row>
  </sheetData>
  <mergeCells count="14">
    <mergeCell ref="A1:B2"/>
    <mergeCell ref="C1:E1"/>
    <mergeCell ref="F1:G1"/>
    <mergeCell ref="C2:D2"/>
    <mergeCell ref="F2:G2"/>
    <mergeCell ref="A393:F393"/>
    <mergeCell ref="B394:F394"/>
    <mergeCell ref="B395:F395"/>
    <mergeCell ref="B396:F396"/>
    <mergeCell ref="B397:F397"/>
    <mergeCell ref="B398:F398"/>
    <mergeCell ref="B399:F399"/>
    <mergeCell ref="B400:F400"/>
    <mergeCell ref="B401:F40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8</v>
      </c>
      <c r="B1" s="2" t="s">
        <v>1</v>
      </c>
    </row>
    <row r="2" spans="1:3">
      <c r="B2" s="2" t="s">
        <v>2</v>
      </c>
      <c r="C2" s="2" t="s">
        <v>96</v>
      </c>
    </row>
    <row r="3" spans="1:3">
      <c r="A3" s="3" t="s">
        <v>880</v>
      </c>
    </row>
    <row r="4" spans="1:3">
      <c r="A4" s="4" t="s">
        <v>992</v>
      </c>
      <c r="B4" s="7" t="n">
        <v>623426</v>
      </c>
      <c r="C4" s="7" t="n">
        <v>540651</v>
      </c>
    </row>
    <row r="5" spans="1:3">
      <c r="A5" s="4" t="s">
        <v>109</v>
      </c>
      <c r="B5" s="5" t="n">
        <v>71063</v>
      </c>
      <c r="C5" s="5" t="n">
        <v>40698</v>
      </c>
    </row>
    <row r="6" spans="1:3">
      <c r="A6" s="4" t="s">
        <v>993</v>
      </c>
      <c r="B6" s="5" t="n">
        <v>-67816</v>
      </c>
      <c r="C6" s="5" t="n">
        <v>-59068</v>
      </c>
    </row>
    <row r="7" spans="1:3">
      <c r="A7" s="4" t="s">
        <v>994</v>
      </c>
      <c r="B7" s="5" t="n">
        <v>13905</v>
      </c>
      <c r="C7" s="5" t="n">
        <v>22215</v>
      </c>
    </row>
    <row r="8" spans="1:3">
      <c r="A8" s="4" t="s">
        <v>996</v>
      </c>
      <c r="B8" s="5" t="n">
        <v>640578</v>
      </c>
      <c r="C8" s="5" t="n">
        <v>544496</v>
      </c>
    </row>
    <row r="9" spans="1:3">
      <c r="A9" s="4" t="s">
        <v>1039</v>
      </c>
    </row>
    <row r="10" spans="1:3">
      <c r="A10" s="3" t="s">
        <v>880</v>
      </c>
    </row>
    <row r="11" spans="1:3">
      <c r="A11" s="4" t="s">
        <v>992</v>
      </c>
      <c r="B11" s="5" t="n">
        <v>70129</v>
      </c>
      <c r="C11" s="5" t="n">
        <v>68877</v>
      </c>
    </row>
    <row r="12" spans="1:3">
      <c r="A12" s="4" t="s">
        <v>109</v>
      </c>
      <c r="B12" s="5" t="n">
        <v>21570</v>
      </c>
      <c r="C12" s="5" t="n">
        <v>-322</v>
      </c>
    </row>
    <row r="13" spans="1:3">
      <c r="A13" s="4" t="s">
        <v>1040</v>
      </c>
      <c r="B13" s="5" t="n">
        <v>-1936</v>
      </c>
      <c r="C13" s="5" t="n">
        <v>-2011</v>
      </c>
    </row>
    <row r="14" spans="1:3">
      <c r="A14" s="4" t="s">
        <v>996</v>
      </c>
      <c r="B14" s="7" t="n">
        <v>89763</v>
      </c>
      <c r="C14" s="7" t="n">
        <v>6654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25</v>
      </c>
    </row>
    <row r="2" spans="1:3">
      <c r="A2" s="3" t="s">
        <v>1042</v>
      </c>
    </row>
    <row r="3" spans="1:3">
      <c r="A3" s="4" t="s">
        <v>1043</v>
      </c>
      <c r="B3" s="7" t="n">
        <v>117015</v>
      </c>
      <c r="C3" s="7" t="n">
        <v>109091</v>
      </c>
    </row>
    <row r="4" spans="1:3">
      <c r="A4" s="3" t="s">
        <v>1044</v>
      </c>
    </row>
    <row r="5" spans="1:3">
      <c r="A5" s="4" t="s">
        <v>1045</v>
      </c>
      <c r="B5" s="5" t="n">
        <v>108969</v>
      </c>
      <c r="C5" s="5" t="n">
        <v>112897</v>
      </c>
    </row>
    <row r="6" spans="1:3">
      <c r="A6" s="4" t="s">
        <v>1046</v>
      </c>
      <c r="B6" s="5" t="n">
        <v>872254</v>
      </c>
      <c r="C6" s="5" t="n">
        <v>834526</v>
      </c>
    </row>
    <row r="7" spans="1:3">
      <c r="A7" s="4" t="s">
        <v>1047</v>
      </c>
      <c r="B7" s="5" t="n">
        <v>981223</v>
      </c>
      <c r="C7" s="5" t="n">
        <v>947423</v>
      </c>
    </row>
    <row r="8" spans="1:3">
      <c r="A8" s="3" t="s">
        <v>1048</v>
      </c>
    </row>
    <row r="9" spans="1:3">
      <c r="A9" s="4" t="s">
        <v>1049</v>
      </c>
      <c r="B9" s="5" t="n">
        <v>178607</v>
      </c>
      <c r="C9" s="5" t="n">
        <v>188347</v>
      </c>
    </row>
    <row r="10" spans="1:3">
      <c r="A10" s="4" t="s">
        <v>1050</v>
      </c>
      <c r="B10" s="5" t="n">
        <v>961174</v>
      </c>
      <c r="C10" s="5" t="n">
        <v>920046</v>
      </c>
    </row>
    <row r="11" spans="1:3">
      <c r="A11" s="4" t="s">
        <v>1051</v>
      </c>
      <c r="B11" s="5" t="n">
        <v>1139781</v>
      </c>
      <c r="C11" s="5" t="n">
        <v>1108393</v>
      </c>
    </row>
    <row r="12" spans="1:3">
      <c r="A12" s="4" t="s">
        <v>529</v>
      </c>
    </row>
    <row r="13" spans="1:3">
      <c r="A13" s="3" t="s">
        <v>1042</v>
      </c>
    </row>
    <row r="14" spans="1:3">
      <c r="A14" s="4" t="s">
        <v>1043</v>
      </c>
      <c r="B14" s="5" t="n">
        <v>113324</v>
      </c>
      <c r="C14" s="5" t="n">
        <v>105660</v>
      </c>
    </row>
    <row r="15" spans="1:3">
      <c r="A15" s="3" t="s">
        <v>1044</v>
      </c>
    </row>
    <row r="16" spans="1:3">
      <c r="A16" s="4" t="s">
        <v>1045</v>
      </c>
      <c r="B16" s="5" t="n">
        <v>105398</v>
      </c>
      <c r="C16" s="5" t="n">
        <v>109444</v>
      </c>
    </row>
    <row r="17" spans="1:3">
      <c r="A17" s="4" t="s">
        <v>1046</v>
      </c>
      <c r="B17" s="5" t="n">
        <v>860899</v>
      </c>
      <c r="C17" s="5" t="n">
        <v>823680</v>
      </c>
    </row>
    <row r="18" spans="1:3">
      <c r="A18" s="4" t="s">
        <v>1047</v>
      </c>
      <c r="B18" s="5" t="n">
        <v>966297</v>
      </c>
      <c r="C18" s="5" t="n">
        <v>933124</v>
      </c>
    </row>
    <row r="19" spans="1:3">
      <c r="A19" s="3" t="s">
        <v>1048</v>
      </c>
    </row>
    <row r="20" spans="1:3">
      <c r="A20" s="4" t="s">
        <v>1049</v>
      </c>
      <c r="B20" s="5" t="n">
        <v>174080</v>
      </c>
      <c r="C20" s="5" t="n">
        <v>183946</v>
      </c>
    </row>
    <row r="21" spans="1:3">
      <c r="A21" s="4" t="s">
        <v>1050</v>
      </c>
      <c r="B21" s="5" t="n">
        <v>948133</v>
      </c>
      <c r="C21" s="5" t="n">
        <v>907523</v>
      </c>
    </row>
    <row r="22" spans="1:3">
      <c r="A22" s="4" t="s">
        <v>1051</v>
      </c>
      <c r="B22" s="5" t="n">
        <v>1122213</v>
      </c>
      <c r="C22" s="5" t="n">
        <v>1091469</v>
      </c>
    </row>
    <row r="23" spans="1:3">
      <c r="A23" s="4" t="s">
        <v>1052</v>
      </c>
    </row>
    <row r="24" spans="1:3">
      <c r="A24" s="3" t="s">
        <v>1042</v>
      </c>
    </row>
    <row r="25" spans="1:3">
      <c r="A25" s="4" t="s">
        <v>1043</v>
      </c>
      <c r="B25" s="5" t="n">
        <v>3691</v>
      </c>
      <c r="C25" s="5" t="n">
        <v>3431</v>
      </c>
    </row>
    <row r="26" spans="1:3">
      <c r="A26" s="3" t="s">
        <v>1044</v>
      </c>
    </row>
    <row r="27" spans="1:3">
      <c r="A27" s="4" t="s">
        <v>1045</v>
      </c>
      <c r="B27" s="5" t="n">
        <v>3571</v>
      </c>
      <c r="C27" s="5" t="n">
        <v>3453</v>
      </c>
    </row>
    <row r="28" spans="1:3">
      <c r="A28" s="4" t="s">
        <v>1046</v>
      </c>
      <c r="B28" s="5" t="n">
        <v>11355</v>
      </c>
      <c r="C28" s="5" t="n">
        <v>10846</v>
      </c>
    </row>
    <row r="29" spans="1:3">
      <c r="A29" s="4" t="s">
        <v>1047</v>
      </c>
      <c r="B29" s="5" t="n">
        <v>14926</v>
      </c>
      <c r="C29" s="5" t="n">
        <v>14299</v>
      </c>
    </row>
    <row r="30" spans="1:3">
      <c r="A30" s="3" t="s">
        <v>1048</v>
      </c>
    </row>
    <row r="31" spans="1:3">
      <c r="A31" s="4" t="s">
        <v>1049</v>
      </c>
      <c r="B31" s="5" t="n">
        <v>4527</v>
      </c>
      <c r="C31" s="5" t="n">
        <v>4401</v>
      </c>
    </row>
    <row r="32" spans="1:3">
      <c r="A32" s="4" t="s">
        <v>1050</v>
      </c>
      <c r="B32" s="5" t="n">
        <v>13041</v>
      </c>
      <c r="C32" s="5" t="n">
        <v>12523</v>
      </c>
    </row>
    <row r="33" spans="1:3">
      <c r="A33" s="4" t="s">
        <v>1051</v>
      </c>
      <c r="B33" s="5" t="n">
        <v>17568</v>
      </c>
      <c r="C33" s="5" t="n">
        <v>16924</v>
      </c>
    </row>
    <row r="34" spans="1:3">
      <c r="A34" s="4" t="s">
        <v>1053</v>
      </c>
    </row>
    <row r="35" spans="1:3">
      <c r="A35" s="3" t="s">
        <v>1042</v>
      </c>
    </row>
    <row r="36" spans="1:3">
      <c r="A36" s="4" t="s">
        <v>1043</v>
      </c>
      <c r="B36" s="5" t="n">
        <v>3</v>
      </c>
      <c r="C36" s="5" t="n">
        <v>32</v>
      </c>
    </row>
    <row r="37" spans="1:3">
      <c r="A37" s="3" t="s">
        <v>1044</v>
      </c>
    </row>
    <row r="38" spans="1:3">
      <c r="A38" s="4" t="s">
        <v>1045</v>
      </c>
      <c r="B38" s="5" t="n">
        <v>0</v>
      </c>
      <c r="C38" s="5" t="n">
        <v>0</v>
      </c>
    </row>
    <row r="39" spans="1:3">
      <c r="A39" s="4" t="s">
        <v>1046</v>
      </c>
      <c r="B39" s="5" t="n">
        <v>129</v>
      </c>
      <c r="C39" s="5" t="n">
        <v>206</v>
      </c>
    </row>
    <row r="40" spans="1:3">
      <c r="A40" s="4" t="s">
        <v>1047</v>
      </c>
      <c r="B40" s="5" t="n">
        <v>129</v>
      </c>
      <c r="C40" s="5" t="n">
        <v>206</v>
      </c>
    </row>
    <row r="41" spans="1:3">
      <c r="A41" s="3" t="s">
        <v>1048</v>
      </c>
    </row>
    <row r="42" spans="1:3">
      <c r="A42" s="4" t="s">
        <v>1049</v>
      </c>
      <c r="B42" s="5" t="n">
        <v>0</v>
      </c>
      <c r="C42" s="5" t="n">
        <v>0</v>
      </c>
    </row>
    <row r="43" spans="1:3">
      <c r="A43" s="4" t="s">
        <v>1050</v>
      </c>
      <c r="B43" s="5" t="n">
        <v>129</v>
      </c>
      <c r="C43" s="5" t="n">
        <v>206</v>
      </c>
    </row>
    <row r="44" spans="1:3">
      <c r="A44" s="4" t="s">
        <v>1051</v>
      </c>
      <c r="B44" s="5" t="n">
        <v>129</v>
      </c>
      <c r="C44" s="5" t="n">
        <v>206</v>
      </c>
    </row>
    <row r="45" spans="1:3">
      <c r="A45" s="4" t="s">
        <v>1054</v>
      </c>
    </row>
    <row r="46" spans="1:3">
      <c r="A46" s="3" t="s">
        <v>1042</v>
      </c>
    </row>
    <row r="47" spans="1:3">
      <c r="A47" s="4" t="s">
        <v>1043</v>
      </c>
      <c r="B47" s="5" t="n">
        <v>3</v>
      </c>
      <c r="C47" s="5" t="n">
        <v>32</v>
      </c>
    </row>
    <row r="48" spans="1:3">
      <c r="A48" s="3" t="s">
        <v>1044</v>
      </c>
    </row>
    <row r="49" spans="1:3">
      <c r="A49" s="4" t="s">
        <v>1045</v>
      </c>
      <c r="B49" s="5" t="n">
        <v>0</v>
      </c>
      <c r="C49" s="5" t="n">
        <v>0</v>
      </c>
    </row>
    <row r="50" spans="1:3">
      <c r="A50" s="4" t="s">
        <v>1046</v>
      </c>
      <c r="B50" s="5" t="n">
        <v>129</v>
      </c>
      <c r="C50" s="5" t="n">
        <v>206</v>
      </c>
    </row>
    <row r="51" spans="1:3">
      <c r="A51" s="4" t="s">
        <v>1047</v>
      </c>
      <c r="B51" s="5" t="n">
        <v>129</v>
      </c>
      <c r="C51" s="5" t="n">
        <v>206</v>
      </c>
    </row>
    <row r="52" spans="1:3">
      <c r="A52" s="3" t="s">
        <v>1048</v>
      </c>
    </row>
    <row r="53" spans="1:3">
      <c r="A53" s="4" t="s">
        <v>1049</v>
      </c>
      <c r="B53" s="5" t="n">
        <v>0</v>
      </c>
      <c r="C53" s="5" t="n">
        <v>0</v>
      </c>
    </row>
    <row r="54" spans="1:3">
      <c r="A54" s="4" t="s">
        <v>1050</v>
      </c>
      <c r="B54" s="5" t="n">
        <v>129</v>
      </c>
      <c r="C54" s="5" t="n">
        <v>206</v>
      </c>
    </row>
    <row r="55" spans="1:3">
      <c r="A55" s="4" t="s">
        <v>1051</v>
      </c>
      <c r="B55" s="5" t="n">
        <v>129</v>
      </c>
      <c r="C55" s="5" t="n">
        <v>206</v>
      </c>
    </row>
    <row r="56" spans="1:3">
      <c r="A56" s="4" t="s">
        <v>1055</v>
      </c>
    </row>
    <row r="57" spans="1:3">
      <c r="A57" s="3" t="s">
        <v>1042</v>
      </c>
    </row>
    <row r="58" spans="1:3">
      <c r="A58" s="4" t="s">
        <v>1043</v>
      </c>
      <c r="B58" s="5" t="n">
        <v>29904</v>
      </c>
      <c r="C58" s="5" t="n">
        <v>23744</v>
      </c>
    </row>
    <row r="59" spans="1:3">
      <c r="A59" s="3" t="s">
        <v>1044</v>
      </c>
    </row>
    <row r="60" spans="1:3">
      <c r="A60" s="4" t="s">
        <v>1045</v>
      </c>
      <c r="B60" s="5" t="n">
        <v>14951</v>
      </c>
      <c r="C60" s="5" t="n">
        <v>11454</v>
      </c>
    </row>
    <row r="61" spans="1:3">
      <c r="A61" s="4" t="s">
        <v>1046</v>
      </c>
      <c r="B61" s="5" t="n">
        <v>118828</v>
      </c>
      <c r="C61" s="5" t="n">
        <v>101485</v>
      </c>
    </row>
    <row r="62" spans="1:3">
      <c r="A62" s="4" t="s">
        <v>1047</v>
      </c>
      <c r="B62" s="5" t="n">
        <v>133779</v>
      </c>
      <c r="C62" s="5" t="n">
        <v>112939</v>
      </c>
    </row>
    <row r="63" spans="1:3">
      <c r="A63" s="3" t="s">
        <v>1048</v>
      </c>
    </row>
    <row r="64" spans="1:3">
      <c r="A64" s="4" t="s">
        <v>1049</v>
      </c>
      <c r="B64" s="5" t="n">
        <v>30032</v>
      </c>
      <c r="C64" s="5" t="n">
        <v>27522</v>
      </c>
    </row>
    <row r="65" spans="1:3">
      <c r="A65" s="4" t="s">
        <v>1050</v>
      </c>
      <c r="B65" s="5" t="n">
        <v>119540</v>
      </c>
      <c r="C65" s="5" t="n">
        <v>102262</v>
      </c>
    </row>
    <row r="66" spans="1:3">
      <c r="A66" s="4" t="s">
        <v>1051</v>
      </c>
      <c r="B66" s="5" t="n">
        <v>149572</v>
      </c>
      <c r="C66" s="5" t="n">
        <v>129784</v>
      </c>
    </row>
    <row r="67" spans="1:3">
      <c r="A67" s="4" t="s">
        <v>1056</v>
      </c>
    </row>
    <row r="68" spans="1:3">
      <c r="A68" s="3" t="s">
        <v>1042</v>
      </c>
    </row>
    <row r="69" spans="1:3">
      <c r="A69" s="4" t="s">
        <v>1043</v>
      </c>
      <c r="B69" s="5" t="n">
        <v>29904</v>
      </c>
      <c r="C69" s="5" t="n">
        <v>23744</v>
      </c>
    </row>
    <row r="70" spans="1:3">
      <c r="A70" s="3" t="s">
        <v>1044</v>
      </c>
    </row>
    <row r="71" spans="1:3">
      <c r="A71" s="4" t="s">
        <v>1045</v>
      </c>
      <c r="B71" s="5" t="n">
        <v>14951</v>
      </c>
      <c r="C71" s="5" t="n">
        <v>11454</v>
      </c>
    </row>
    <row r="72" spans="1:3">
      <c r="A72" s="4" t="s">
        <v>1046</v>
      </c>
      <c r="B72" s="5" t="n">
        <v>118828</v>
      </c>
      <c r="C72" s="5" t="n">
        <v>101485</v>
      </c>
    </row>
    <row r="73" spans="1:3">
      <c r="A73" s="4" t="s">
        <v>1047</v>
      </c>
      <c r="B73" s="5" t="n">
        <v>133779</v>
      </c>
      <c r="C73" s="5" t="n">
        <v>112939</v>
      </c>
    </row>
    <row r="74" spans="1:3">
      <c r="A74" s="3" t="s">
        <v>1048</v>
      </c>
    </row>
    <row r="75" spans="1:3">
      <c r="A75" s="4" t="s">
        <v>1049</v>
      </c>
      <c r="B75" s="5" t="n">
        <v>30032</v>
      </c>
      <c r="C75" s="5" t="n">
        <v>27522</v>
      </c>
    </row>
    <row r="76" spans="1:3">
      <c r="A76" s="4" t="s">
        <v>1050</v>
      </c>
      <c r="B76" s="5" t="n">
        <v>119540</v>
      </c>
      <c r="C76" s="5" t="n">
        <v>102262</v>
      </c>
    </row>
    <row r="77" spans="1:3">
      <c r="A77" s="4" t="s">
        <v>1051</v>
      </c>
      <c r="B77" s="5" t="n">
        <v>149572</v>
      </c>
      <c r="C77" s="5" t="n">
        <v>129784</v>
      </c>
    </row>
    <row r="78" spans="1:3">
      <c r="A78" s="4" t="s">
        <v>1057</v>
      </c>
    </row>
    <row r="79" spans="1:3">
      <c r="A79" s="3" t="s">
        <v>1042</v>
      </c>
    </row>
    <row r="80" spans="1:3">
      <c r="A80" s="4" t="s">
        <v>1043</v>
      </c>
      <c r="B80" s="5" t="n">
        <v>11652</v>
      </c>
      <c r="C80" s="5" t="n">
        <v>10221</v>
      </c>
    </row>
    <row r="81" spans="1:3">
      <c r="A81" s="3" t="s">
        <v>1044</v>
      </c>
    </row>
    <row r="82" spans="1:3">
      <c r="A82" s="4" t="s">
        <v>1045</v>
      </c>
      <c r="B82" s="5" t="n">
        <v>23962</v>
      </c>
      <c r="C82" s="5" t="n">
        <v>24634</v>
      </c>
    </row>
    <row r="83" spans="1:3">
      <c r="A83" s="4" t="s">
        <v>1046</v>
      </c>
      <c r="B83" s="5" t="n">
        <v>130676</v>
      </c>
      <c r="C83" s="5" t="n">
        <v>127634</v>
      </c>
    </row>
    <row r="84" spans="1:3">
      <c r="A84" s="4" t="s">
        <v>1047</v>
      </c>
      <c r="B84" s="5" t="n">
        <v>154638</v>
      </c>
      <c r="C84" s="5" t="n">
        <v>152268</v>
      </c>
    </row>
    <row r="85" spans="1:3">
      <c r="A85" s="3" t="s">
        <v>1048</v>
      </c>
    </row>
    <row r="86" spans="1:3">
      <c r="A86" s="4" t="s">
        <v>1049</v>
      </c>
      <c r="B86" s="5" t="n">
        <v>53495</v>
      </c>
      <c r="C86" s="5" t="n">
        <v>57219</v>
      </c>
    </row>
    <row r="87" spans="1:3">
      <c r="A87" s="4" t="s">
        <v>1050</v>
      </c>
      <c r="B87" s="5" t="n">
        <v>154775</v>
      </c>
      <c r="C87" s="5" t="n">
        <v>153495</v>
      </c>
    </row>
    <row r="88" spans="1:3">
      <c r="A88" s="4" t="s">
        <v>1051</v>
      </c>
      <c r="B88" s="5" t="n">
        <v>208270</v>
      </c>
      <c r="C88" s="5" t="n">
        <v>210714</v>
      </c>
    </row>
    <row r="89" spans="1:3">
      <c r="A89" s="4" t="s">
        <v>1058</v>
      </c>
    </row>
    <row r="90" spans="1:3">
      <c r="A90" s="3" t="s">
        <v>1042</v>
      </c>
    </row>
    <row r="91" spans="1:3">
      <c r="A91" s="4" t="s">
        <v>1043</v>
      </c>
      <c r="B91" s="5" t="n">
        <v>11652</v>
      </c>
      <c r="C91" s="5" t="n">
        <v>10221</v>
      </c>
    </row>
    <row r="92" spans="1:3">
      <c r="A92" s="3" t="s">
        <v>1044</v>
      </c>
    </row>
    <row r="93" spans="1:3">
      <c r="A93" s="4" t="s">
        <v>1045</v>
      </c>
      <c r="B93" s="5" t="n">
        <v>23962</v>
      </c>
      <c r="C93" s="5" t="n">
        <v>24634</v>
      </c>
    </row>
    <row r="94" spans="1:3">
      <c r="A94" s="4" t="s">
        <v>1046</v>
      </c>
      <c r="B94" s="5" t="n">
        <v>130676</v>
      </c>
      <c r="C94" s="5" t="n">
        <v>127634</v>
      </c>
    </row>
    <row r="95" spans="1:3">
      <c r="A95" s="4" t="s">
        <v>1047</v>
      </c>
      <c r="B95" s="5" t="n">
        <v>154638</v>
      </c>
      <c r="C95" s="5" t="n">
        <v>152268</v>
      </c>
    </row>
    <row r="96" spans="1:3">
      <c r="A96" s="3" t="s">
        <v>1048</v>
      </c>
    </row>
    <row r="97" spans="1:3">
      <c r="A97" s="4" t="s">
        <v>1049</v>
      </c>
      <c r="B97" s="5" t="n">
        <v>53495</v>
      </c>
      <c r="C97" s="5" t="n">
        <v>57219</v>
      </c>
    </row>
    <row r="98" spans="1:3">
      <c r="A98" s="4" t="s">
        <v>1050</v>
      </c>
      <c r="B98" s="5" t="n">
        <v>154775</v>
      </c>
      <c r="C98" s="5" t="n">
        <v>153495</v>
      </c>
    </row>
    <row r="99" spans="1:3">
      <c r="A99" s="4" t="s">
        <v>1051</v>
      </c>
      <c r="B99" s="5" t="n">
        <v>208270</v>
      </c>
      <c r="C99" s="5" t="n">
        <v>210714</v>
      </c>
    </row>
    <row r="100" spans="1:3">
      <c r="A100" s="4" t="s">
        <v>1059</v>
      </c>
    </row>
    <row r="101" spans="1:3">
      <c r="A101" s="3" t="s">
        <v>1042</v>
      </c>
    </row>
    <row r="102" spans="1:3">
      <c r="A102" s="4" t="s">
        <v>1043</v>
      </c>
      <c r="B102" s="5" t="n">
        <v>3469</v>
      </c>
      <c r="C102" s="5" t="n">
        <v>2985</v>
      </c>
    </row>
    <row r="103" spans="1:3">
      <c r="A103" s="3" t="s">
        <v>1044</v>
      </c>
    </row>
    <row r="104" spans="1:3">
      <c r="A104" s="4" t="s">
        <v>1045</v>
      </c>
      <c r="B104" s="5" t="n">
        <v>13395</v>
      </c>
      <c r="C104" s="5" t="n">
        <v>14549</v>
      </c>
    </row>
    <row r="105" spans="1:3">
      <c r="A105" s="4" t="s">
        <v>1046</v>
      </c>
      <c r="B105" s="5" t="n">
        <v>50123</v>
      </c>
      <c r="C105" s="5" t="n">
        <v>43493</v>
      </c>
    </row>
    <row r="106" spans="1:3">
      <c r="A106" s="4" t="s">
        <v>1047</v>
      </c>
      <c r="B106" s="5" t="n">
        <v>63518</v>
      </c>
      <c r="C106" s="5" t="n">
        <v>58042</v>
      </c>
    </row>
    <row r="107" spans="1:3">
      <c r="A107" s="3" t="s">
        <v>1048</v>
      </c>
    </row>
    <row r="108" spans="1:3">
      <c r="A108" s="4" t="s">
        <v>1049</v>
      </c>
      <c r="B108" s="5" t="n">
        <v>22823</v>
      </c>
      <c r="C108" s="5" t="n">
        <v>23977</v>
      </c>
    </row>
    <row r="109" spans="1:3">
      <c r="A109" s="4" t="s">
        <v>1050</v>
      </c>
      <c r="B109" s="5" t="n">
        <v>53199</v>
      </c>
      <c r="C109" s="5" t="n">
        <v>46918</v>
      </c>
    </row>
    <row r="110" spans="1:3">
      <c r="A110" s="4" t="s">
        <v>1051</v>
      </c>
      <c r="B110" s="5" t="n">
        <v>76022</v>
      </c>
      <c r="C110" s="5" t="n">
        <v>70895</v>
      </c>
    </row>
    <row r="111" spans="1:3">
      <c r="A111" s="4" t="s">
        <v>1060</v>
      </c>
    </row>
    <row r="112" spans="1:3">
      <c r="A112" s="3" t="s">
        <v>1042</v>
      </c>
    </row>
    <row r="113" spans="1:3">
      <c r="A113" s="4" t="s">
        <v>1043</v>
      </c>
      <c r="B113" s="5" t="n">
        <v>3469</v>
      </c>
      <c r="C113" s="5" t="n">
        <v>2985</v>
      </c>
    </row>
    <row r="114" spans="1:3">
      <c r="A114" s="3" t="s">
        <v>1044</v>
      </c>
    </row>
    <row r="115" spans="1:3">
      <c r="A115" s="4" t="s">
        <v>1045</v>
      </c>
      <c r="B115" s="5" t="n">
        <v>13395</v>
      </c>
      <c r="C115" s="5" t="n">
        <v>14549</v>
      </c>
    </row>
    <row r="116" spans="1:3">
      <c r="A116" s="4" t="s">
        <v>1046</v>
      </c>
      <c r="B116" s="5" t="n">
        <v>50123</v>
      </c>
      <c r="C116" s="5" t="n">
        <v>43493</v>
      </c>
    </row>
    <row r="117" spans="1:3">
      <c r="A117" s="4" t="s">
        <v>1047</v>
      </c>
      <c r="B117" s="5" t="n">
        <v>63518</v>
      </c>
      <c r="C117" s="5" t="n">
        <v>58042</v>
      </c>
    </row>
    <row r="118" spans="1:3">
      <c r="A118" s="3" t="s">
        <v>1048</v>
      </c>
    </row>
    <row r="119" spans="1:3">
      <c r="A119" s="4" t="s">
        <v>1049</v>
      </c>
      <c r="B119" s="5" t="n">
        <v>22823</v>
      </c>
      <c r="C119" s="5" t="n">
        <v>23977</v>
      </c>
    </row>
    <row r="120" spans="1:3">
      <c r="A120" s="4" t="s">
        <v>1050</v>
      </c>
      <c r="B120" s="5" t="n">
        <v>53199</v>
      </c>
      <c r="C120" s="5" t="n">
        <v>46918</v>
      </c>
    </row>
    <row r="121" spans="1:3">
      <c r="A121" s="4" t="s">
        <v>1051</v>
      </c>
      <c r="B121" s="5" t="n">
        <v>76022</v>
      </c>
      <c r="C121" s="5" t="n">
        <v>70895</v>
      </c>
    </row>
    <row r="122" spans="1:3">
      <c r="A122" s="4" t="s">
        <v>1061</v>
      </c>
    </row>
    <row r="123" spans="1:3">
      <c r="A123" s="3" t="s">
        <v>1042</v>
      </c>
    </row>
    <row r="124" spans="1:3">
      <c r="A124" s="4" t="s">
        <v>1043</v>
      </c>
      <c r="B124" s="5" t="n">
        <v>474</v>
      </c>
    </row>
    <row r="125" spans="1:3">
      <c r="A125" s="3" t="s">
        <v>1044</v>
      </c>
    </row>
    <row r="126" spans="1:3">
      <c r="A126" s="4" t="s">
        <v>1045</v>
      </c>
      <c r="B126" s="5" t="n">
        <v>0</v>
      </c>
    </row>
    <row r="127" spans="1:3">
      <c r="A127" s="4" t="s">
        <v>1046</v>
      </c>
      <c r="B127" s="5" t="n">
        <v>4293</v>
      </c>
    </row>
    <row r="128" spans="1:3">
      <c r="A128" s="4" t="s">
        <v>1047</v>
      </c>
      <c r="B128" s="5" t="n">
        <v>4293</v>
      </c>
    </row>
    <row r="129" spans="1:3">
      <c r="A129" s="3" t="s">
        <v>1048</v>
      </c>
    </row>
    <row r="130" spans="1:3">
      <c r="A130" s="4" t="s">
        <v>1049</v>
      </c>
      <c r="B130" s="5" t="n">
        <v>0</v>
      </c>
    </row>
    <row r="131" spans="1:3">
      <c r="A131" s="4" t="s">
        <v>1050</v>
      </c>
      <c r="B131" s="5" t="n">
        <v>4293</v>
      </c>
    </row>
    <row r="132" spans="1:3">
      <c r="A132" s="4" t="s">
        <v>1051</v>
      </c>
      <c r="B132" s="5" t="n">
        <v>4293</v>
      </c>
    </row>
    <row r="133" spans="1:3">
      <c r="A133" s="4" t="s">
        <v>1062</v>
      </c>
    </row>
    <row r="134" spans="1:3">
      <c r="A134" s="3" t="s">
        <v>1042</v>
      </c>
    </row>
    <row r="135" spans="1:3">
      <c r="A135" s="4" t="s">
        <v>1043</v>
      </c>
      <c r="B135" s="5" t="n">
        <v>474</v>
      </c>
    </row>
    <row r="136" spans="1:3">
      <c r="A136" s="3" t="s">
        <v>1044</v>
      </c>
    </row>
    <row r="137" spans="1:3">
      <c r="A137" s="4" t="s">
        <v>1045</v>
      </c>
      <c r="B137" s="5" t="n">
        <v>0</v>
      </c>
    </row>
    <row r="138" spans="1:3">
      <c r="A138" s="4" t="s">
        <v>1046</v>
      </c>
      <c r="B138" s="5" t="n">
        <v>4293</v>
      </c>
    </row>
    <row r="139" spans="1:3">
      <c r="A139" s="4" t="s">
        <v>1047</v>
      </c>
      <c r="B139" s="5" t="n">
        <v>4293</v>
      </c>
    </row>
    <row r="140" spans="1:3">
      <c r="A140" s="3" t="s">
        <v>1048</v>
      </c>
    </row>
    <row r="141" spans="1:3">
      <c r="A141" s="4" t="s">
        <v>1049</v>
      </c>
      <c r="B141" s="5" t="n">
        <v>0</v>
      </c>
    </row>
    <row r="142" spans="1:3">
      <c r="A142" s="4" t="s">
        <v>1050</v>
      </c>
      <c r="B142" s="5" t="n">
        <v>4293</v>
      </c>
    </row>
    <row r="143" spans="1:3">
      <c r="A143" s="4" t="s">
        <v>1051</v>
      </c>
      <c r="B143" s="5" t="n">
        <v>4293</v>
      </c>
    </row>
    <row r="144" spans="1:3">
      <c r="A144" s="4" t="s">
        <v>1063</v>
      </c>
    </row>
    <row r="145" spans="1:3">
      <c r="A145" s="3" t="s">
        <v>1042</v>
      </c>
    </row>
    <row r="146" spans="1:3">
      <c r="A146" s="4" t="s">
        <v>1043</v>
      </c>
      <c r="B146" s="5" t="n">
        <v>46915</v>
      </c>
      <c r="C146" s="5" t="n">
        <v>48832</v>
      </c>
    </row>
    <row r="147" spans="1:3">
      <c r="A147" s="3" t="s">
        <v>1044</v>
      </c>
    </row>
    <row r="148" spans="1:3">
      <c r="A148" s="4" t="s">
        <v>1045</v>
      </c>
      <c r="B148" s="5" t="n">
        <v>55312</v>
      </c>
      <c r="C148" s="5" t="n">
        <v>61275</v>
      </c>
    </row>
    <row r="149" spans="1:3">
      <c r="A149" s="4" t="s">
        <v>1046</v>
      </c>
      <c r="B149" s="5" t="n">
        <v>464610</v>
      </c>
      <c r="C149" s="5" t="n">
        <v>457000</v>
      </c>
    </row>
    <row r="150" spans="1:3">
      <c r="A150" s="4" t="s">
        <v>1047</v>
      </c>
      <c r="B150" s="5" t="n">
        <v>519922</v>
      </c>
      <c r="C150" s="5" t="n">
        <v>518275</v>
      </c>
    </row>
    <row r="151" spans="1:3">
      <c r="A151" s="3" t="s">
        <v>1048</v>
      </c>
    </row>
    <row r="152" spans="1:3">
      <c r="A152" s="4" t="s">
        <v>1049</v>
      </c>
      <c r="B152" s="5" t="n">
        <v>70885</v>
      </c>
      <c r="C152" s="5" t="n">
        <v>78625</v>
      </c>
    </row>
    <row r="153" spans="1:3">
      <c r="A153" s="4" t="s">
        <v>1050</v>
      </c>
      <c r="B153" s="5" t="n">
        <v>525639</v>
      </c>
      <c r="C153" s="5" t="n">
        <v>512445</v>
      </c>
    </row>
    <row r="154" spans="1:3">
      <c r="A154" s="4" t="s">
        <v>1051</v>
      </c>
      <c r="B154" s="5" t="n">
        <v>596524</v>
      </c>
      <c r="C154" s="5" t="n">
        <v>591070</v>
      </c>
    </row>
    <row r="155" spans="1:3">
      <c r="A155" s="4" t="s">
        <v>1064</v>
      </c>
    </row>
    <row r="156" spans="1:3">
      <c r="A156" s="3" t="s">
        <v>1042</v>
      </c>
    </row>
    <row r="157" spans="1:3">
      <c r="A157" s="4" t="s">
        <v>1043</v>
      </c>
      <c r="B157" s="5" t="n">
        <v>44419</v>
      </c>
      <c r="C157" s="5" t="n">
        <v>46354</v>
      </c>
    </row>
    <row r="158" spans="1:3">
      <c r="A158" s="3" t="s">
        <v>1044</v>
      </c>
    </row>
    <row r="159" spans="1:3">
      <c r="A159" s="4" t="s">
        <v>1045</v>
      </c>
      <c r="B159" s="5" t="n">
        <v>53090</v>
      </c>
      <c r="C159" s="5" t="n">
        <v>58807</v>
      </c>
    </row>
    <row r="160" spans="1:3">
      <c r="A160" s="4" t="s">
        <v>1046</v>
      </c>
      <c r="B160" s="5" t="n">
        <v>457759</v>
      </c>
      <c r="C160" s="5" t="n">
        <v>450226</v>
      </c>
    </row>
    <row r="161" spans="1:3">
      <c r="A161" s="4" t="s">
        <v>1047</v>
      </c>
      <c r="B161" s="5" t="n">
        <v>510849</v>
      </c>
      <c r="C161" s="5" t="n">
        <v>509033</v>
      </c>
    </row>
    <row r="162" spans="1:3">
      <c r="A162" s="3" t="s">
        <v>1048</v>
      </c>
    </row>
    <row r="163" spans="1:3">
      <c r="A163" s="4" t="s">
        <v>1049</v>
      </c>
      <c r="B163" s="5" t="n">
        <v>67730</v>
      </c>
      <c r="C163" s="5" t="n">
        <v>75228</v>
      </c>
    </row>
    <row r="164" spans="1:3">
      <c r="A164" s="4" t="s">
        <v>1050</v>
      </c>
      <c r="B164" s="5" t="n">
        <v>517106</v>
      </c>
      <c r="C164" s="5" t="n">
        <v>504006</v>
      </c>
    </row>
    <row r="165" spans="1:3">
      <c r="A165" s="4" t="s">
        <v>1051</v>
      </c>
      <c r="B165" s="5" t="n">
        <v>584836</v>
      </c>
      <c r="C165" s="5" t="n">
        <v>579234</v>
      </c>
    </row>
    <row r="166" spans="1:3">
      <c r="A166" s="4" t="s">
        <v>1065</v>
      </c>
    </row>
    <row r="167" spans="1:3">
      <c r="A167" s="3" t="s">
        <v>1042</v>
      </c>
    </row>
    <row r="168" spans="1:3">
      <c r="A168" s="4" t="s">
        <v>1043</v>
      </c>
      <c r="B168" s="5" t="n">
        <v>2496</v>
      </c>
      <c r="C168" s="5" t="n">
        <v>2478</v>
      </c>
    </row>
    <row r="169" spans="1:3">
      <c r="A169" s="3" t="s">
        <v>1044</v>
      </c>
    </row>
    <row r="170" spans="1:3">
      <c r="A170" s="4" t="s">
        <v>1045</v>
      </c>
      <c r="B170" s="5" t="n">
        <v>2222</v>
      </c>
      <c r="C170" s="5" t="n">
        <v>2468</v>
      </c>
    </row>
    <row r="171" spans="1:3">
      <c r="A171" s="4" t="s">
        <v>1046</v>
      </c>
      <c r="B171" s="5" t="n">
        <v>6851</v>
      </c>
      <c r="C171" s="5" t="n">
        <v>6774</v>
      </c>
    </row>
    <row r="172" spans="1:3">
      <c r="A172" s="4" t="s">
        <v>1047</v>
      </c>
      <c r="B172" s="5" t="n">
        <v>9073</v>
      </c>
      <c r="C172" s="5" t="n">
        <v>9242</v>
      </c>
    </row>
    <row r="173" spans="1:3">
      <c r="A173" s="3" t="s">
        <v>1048</v>
      </c>
    </row>
    <row r="174" spans="1:3">
      <c r="A174" s="4" t="s">
        <v>1049</v>
      </c>
      <c r="B174" s="5" t="n">
        <v>3155</v>
      </c>
      <c r="C174" s="5" t="n">
        <v>3397</v>
      </c>
    </row>
    <row r="175" spans="1:3">
      <c r="A175" s="4" t="s">
        <v>1050</v>
      </c>
      <c r="B175" s="5" t="n">
        <v>8533</v>
      </c>
      <c r="C175" s="5" t="n">
        <v>8439</v>
      </c>
    </row>
    <row r="176" spans="1:3">
      <c r="A176" s="4" t="s">
        <v>1051</v>
      </c>
      <c r="B176" s="5" t="n">
        <v>11688</v>
      </c>
      <c r="C176" s="5" t="n">
        <v>11836</v>
      </c>
    </row>
    <row r="177" spans="1:3">
      <c r="A177" s="4" t="s">
        <v>1066</v>
      </c>
    </row>
    <row r="178" spans="1:3">
      <c r="A178" s="3" t="s">
        <v>1042</v>
      </c>
    </row>
    <row r="179" spans="1:3">
      <c r="A179" s="4" t="s">
        <v>1043</v>
      </c>
      <c r="B179" s="5" t="n">
        <v>448</v>
      </c>
      <c r="C179" s="5" t="n">
        <v>475</v>
      </c>
    </row>
    <row r="180" spans="1:3">
      <c r="A180" s="3" t="s">
        <v>1044</v>
      </c>
    </row>
    <row r="181" spans="1:3">
      <c r="A181" s="4" t="s">
        <v>1045</v>
      </c>
      <c r="B181" s="5" t="n">
        <v>0</v>
      </c>
      <c r="C181" s="5" t="n">
        <v>0</v>
      </c>
    </row>
    <row r="182" spans="1:3">
      <c r="A182" s="4" t="s">
        <v>1046</v>
      </c>
      <c r="B182" s="5" t="n">
        <v>1361</v>
      </c>
      <c r="C182" s="5" t="n">
        <v>1456</v>
      </c>
    </row>
    <row r="183" spans="1:3">
      <c r="A183" s="4" t="s">
        <v>1047</v>
      </c>
      <c r="B183" s="5" t="n">
        <v>1361</v>
      </c>
      <c r="C183" s="5" t="n">
        <v>1456</v>
      </c>
    </row>
    <row r="184" spans="1:3">
      <c r="A184" s="3" t="s">
        <v>1048</v>
      </c>
    </row>
    <row r="185" spans="1:3">
      <c r="A185" s="4" t="s">
        <v>1049</v>
      </c>
      <c r="B185" s="5" t="n">
        <v>0</v>
      </c>
      <c r="C185" s="5" t="n">
        <v>0</v>
      </c>
    </row>
    <row r="186" spans="1:3">
      <c r="A186" s="4" t="s">
        <v>1050</v>
      </c>
      <c r="B186" s="5" t="n">
        <v>1361</v>
      </c>
      <c r="C186" s="5" t="n">
        <v>1456</v>
      </c>
    </row>
    <row r="187" spans="1:3">
      <c r="A187" s="4" t="s">
        <v>1051</v>
      </c>
      <c r="B187" s="5" t="n">
        <v>1361</v>
      </c>
      <c r="C187" s="5" t="n">
        <v>1456</v>
      </c>
    </row>
    <row r="188" spans="1:3">
      <c r="A188" s="4" t="s">
        <v>1067</v>
      </c>
    </row>
    <row r="189" spans="1:3">
      <c r="A189" s="3" t="s">
        <v>1042</v>
      </c>
    </row>
    <row r="190" spans="1:3">
      <c r="A190" s="4" t="s">
        <v>1043</v>
      </c>
      <c r="B190" s="5" t="n">
        <v>448</v>
      </c>
      <c r="C190" s="5" t="n">
        <v>475</v>
      </c>
    </row>
    <row r="191" spans="1:3">
      <c r="A191" s="3" t="s">
        <v>1044</v>
      </c>
    </row>
    <row r="192" spans="1:3">
      <c r="A192" s="4" t="s">
        <v>1045</v>
      </c>
      <c r="B192" s="5" t="n">
        <v>0</v>
      </c>
      <c r="C192" s="5" t="n">
        <v>0</v>
      </c>
    </row>
    <row r="193" spans="1:3">
      <c r="A193" s="4" t="s">
        <v>1046</v>
      </c>
      <c r="B193" s="5" t="n">
        <v>1361</v>
      </c>
      <c r="C193" s="5" t="n">
        <v>1456</v>
      </c>
    </row>
    <row r="194" spans="1:3">
      <c r="A194" s="4" t="s">
        <v>1047</v>
      </c>
      <c r="B194" s="5" t="n">
        <v>1361</v>
      </c>
      <c r="C194" s="5" t="n">
        <v>1456</v>
      </c>
    </row>
    <row r="195" spans="1:3">
      <c r="A195" s="3" t="s">
        <v>1048</v>
      </c>
    </row>
    <row r="196" spans="1:3">
      <c r="A196" s="4" t="s">
        <v>1049</v>
      </c>
      <c r="B196" s="5" t="n">
        <v>0</v>
      </c>
      <c r="C196" s="5" t="n">
        <v>0</v>
      </c>
    </row>
    <row r="197" spans="1:3">
      <c r="A197" s="4" t="s">
        <v>1050</v>
      </c>
      <c r="B197" s="5" t="n">
        <v>1361</v>
      </c>
      <c r="C197" s="5" t="n">
        <v>1456</v>
      </c>
    </row>
    <row r="198" spans="1:3">
      <c r="A198" s="4" t="s">
        <v>1051</v>
      </c>
      <c r="B198" s="5" t="n">
        <v>1361</v>
      </c>
      <c r="C198" s="5" t="n">
        <v>1456</v>
      </c>
    </row>
    <row r="199" spans="1:3">
      <c r="A199" s="4" t="s">
        <v>1068</v>
      </c>
    </row>
    <row r="200" spans="1:3">
      <c r="A200" s="3" t="s">
        <v>1042</v>
      </c>
    </row>
    <row r="201" spans="1:3">
      <c r="A201" s="4" t="s">
        <v>1043</v>
      </c>
      <c r="B201" s="5" t="n">
        <v>5892</v>
      </c>
      <c r="C201" s="5" t="n">
        <v>5569</v>
      </c>
    </row>
    <row r="202" spans="1:3">
      <c r="A202" s="3" t="s">
        <v>1044</v>
      </c>
    </row>
    <row r="203" spans="1:3">
      <c r="A203" s="4" t="s">
        <v>1045</v>
      </c>
      <c r="B203" s="5" t="n">
        <v>0</v>
      </c>
      <c r="C203" s="5" t="n">
        <v>0</v>
      </c>
    </row>
    <row r="204" spans="1:3">
      <c r="A204" s="4" t="s">
        <v>1046</v>
      </c>
      <c r="B204" s="5" t="n">
        <v>33265</v>
      </c>
      <c r="C204" s="5" t="n">
        <v>33676</v>
      </c>
    </row>
    <row r="205" spans="1:3">
      <c r="A205" s="4" t="s">
        <v>1047</v>
      </c>
      <c r="B205" s="5" t="n">
        <v>33265</v>
      </c>
      <c r="C205" s="5" t="n">
        <v>33676</v>
      </c>
    </row>
    <row r="206" spans="1:3">
      <c r="A206" s="3" t="s">
        <v>1048</v>
      </c>
    </row>
    <row r="207" spans="1:3">
      <c r="A207" s="4" t="s">
        <v>1049</v>
      </c>
      <c r="B207" s="5" t="n">
        <v>0</v>
      </c>
      <c r="C207" s="5" t="n">
        <v>0</v>
      </c>
    </row>
    <row r="208" spans="1:3">
      <c r="A208" s="4" t="s">
        <v>1050</v>
      </c>
      <c r="B208" s="5" t="n">
        <v>33265</v>
      </c>
      <c r="C208" s="5" t="n">
        <v>33676</v>
      </c>
    </row>
    <row r="209" spans="1:3">
      <c r="A209" s="4" t="s">
        <v>1051</v>
      </c>
      <c r="B209" s="5" t="n">
        <v>33265</v>
      </c>
      <c r="C209" s="5" t="n">
        <v>33676</v>
      </c>
    </row>
    <row r="210" spans="1:3">
      <c r="A210" s="4" t="s">
        <v>1069</v>
      </c>
    </row>
    <row r="211" spans="1:3">
      <c r="A211" s="3" t="s">
        <v>1042</v>
      </c>
    </row>
    <row r="212" spans="1:3">
      <c r="A212" s="4" t="s">
        <v>1043</v>
      </c>
      <c r="B212" s="5" t="n">
        <v>5892</v>
      </c>
      <c r="C212" s="5" t="n">
        <v>5569</v>
      </c>
    </row>
    <row r="213" spans="1:3">
      <c r="A213" s="3" t="s">
        <v>1044</v>
      </c>
    </row>
    <row r="214" spans="1:3">
      <c r="A214" s="4" t="s">
        <v>1045</v>
      </c>
      <c r="B214" s="5" t="n">
        <v>0</v>
      </c>
      <c r="C214" s="5" t="n">
        <v>0</v>
      </c>
    </row>
    <row r="215" spans="1:3">
      <c r="A215" s="4" t="s">
        <v>1046</v>
      </c>
      <c r="B215" s="5" t="n">
        <v>33265</v>
      </c>
      <c r="C215" s="5" t="n">
        <v>33676</v>
      </c>
    </row>
    <row r="216" spans="1:3">
      <c r="A216" s="4" t="s">
        <v>1047</v>
      </c>
      <c r="B216" s="5" t="n">
        <v>33265</v>
      </c>
      <c r="C216" s="5" t="n">
        <v>33676</v>
      </c>
    </row>
    <row r="217" spans="1:3">
      <c r="A217" s="3" t="s">
        <v>1048</v>
      </c>
    </row>
    <row r="218" spans="1:3">
      <c r="A218" s="4" t="s">
        <v>1049</v>
      </c>
      <c r="B218" s="5" t="n">
        <v>0</v>
      </c>
      <c r="C218" s="5" t="n">
        <v>0</v>
      </c>
    </row>
    <row r="219" spans="1:3">
      <c r="A219" s="4" t="s">
        <v>1050</v>
      </c>
      <c r="B219" s="5" t="n">
        <v>33265</v>
      </c>
      <c r="C219" s="5" t="n">
        <v>33676</v>
      </c>
    </row>
    <row r="220" spans="1:3">
      <c r="A220" s="4" t="s">
        <v>1051</v>
      </c>
      <c r="B220" s="5" t="n">
        <v>33265</v>
      </c>
      <c r="C220" s="5" t="n">
        <v>33676</v>
      </c>
    </row>
    <row r="221" spans="1:3">
      <c r="A221" s="4" t="s">
        <v>1070</v>
      </c>
    </row>
    <row r="222" spans="1:3">
      <c r="A222" s="3" t="s">
        <v>1042</v>
      </c>
    </row>
    <row r="223" spans="1:3">
      <c r="A223" s="4" t="s">
        <v>1043</v>
      </c>
      <c r="B223" s="5" t="n">
        <v>959</v>
      </c>
      <c r="C223" s="5" t="n">
        <v>722</v>
      </c>
    </row>
    <row r="224" spans="1:3">
      <c r="A224" s="3" t="s">
        <v>1044</v>
      </c>
    </row>
    <row r="225" spans="1:3">
      <c r="A225" s="4" t="s">
        <v>1045</v>
      </c>
      <c r="B225" s="5" t="n">
        <v>1127</v>
      </c>
      <c r="C225" s="5" t="n">
        <v>761</v>
      </c>
    </row>
    <row r="226" spans="1:3">
      <c r="A226" s="4" t="s">
        <v>1046</v>
      </c>
      <c r="B226" s="5" t="n">
        <v>3952</v>
      </c>
      <c r="C226" s="5" t="n">
        <v>3530</v>
      </c>
    </row>
    <row r="227" spans="1:3">
      <c r="A227" s="4" t="s">
        <v>1047</v>
      </c>
      <c r="B227" s="5" t="n">
        <v>5079</v>
      </c>
      <c r="C227" s="5" t="n">
        <v>4291</v>
      </c>
    </row>
    <row r="228" spans="1:3">
      <c r="A228" s="3" t="s">
        <v>1048</v>
      </c>
    </row>
    <row r="229" spans="1:3">
      <c r="A229" s="4" t="s">
        <v>1049</v>
      </c>
      <c r="B229" s="5" t="n">
        <v>1150</v>
      </c>
      <c r="C229" s="5" t="n">
        <v>780</v>
      </c>
    </row>
    <row r="230" spans="1:3">
      <c r="A230" s="4" t="s">
        <v>1050</v>
      </c>
      <c r="B230" s="5" t="n">
        <v>3955</v>
      </c>
      <c r="C230" s="5" t="n">
        <v>3542</v>
      </c>
    </row>
    <row r="231" spans="1:3">
      <c r="A231" s="4" t="s">
        <v>1051</v>
      </c>
      <c r="B231" s="5" t="n">
        <v>5105</v>
      </c>
      <c r="C231" s="5" t="n">
        <v>4322</v>
      </c>
    </row>
    <row r="232" spans="1:3">
      <c r="A232" s="4" t="s">
        <v>1071</v>
      </c>
    </row>
    <row r="233" spans="1:3">
      <c r="A233" s="3" t="s">
        <v>1042</v>
      </c>
    </row>
    <row r="234" spans="1:3">
      <c r="A234" s="4" t="s">
        <v>1043</v>
      </c>
      <c r="B234" s="5" t="n">
        <v>959</v>
      </c>
      <c r="C234" s="5" t="n">
        <v>722</v>
      </c>
    </row>
    <row r="235" spans="1:3">
      <c r="A235" s="3" t="s">
        <v>1044</v>
      </c>
    </row>
    <row r="236" spans="1:3">
      <c r="A236" s="4" t="s">
        <v>1045</v>
      </c>
      <c r="B236" s="5" t="n">
        <v>1127</v>
      </c>
      <c r="C236" s="5" t="n">
        <v>761</v>
      </c>
    </row>
    <row r="237" spans="1:3">
      <c r="A237" s="4" t="s">
        <v>1046</v>
      </c>
      <c r="B237" s="5" t="n">
        <v>3952</v>
      </c>
      <c r="C237" s="5" t="n">
        <v>3530</v>
      </c>
    </row>
    <row r="238" spans="1:3">
      <c r="A238" s="4" t="s">
        <v>1047</v>
      </c>
      <c r="B238" s="5" t="n">
        <v>5079</v>
      </c>
      <c r="C238" s="5" t="n">
        <v>4291</v>
      </c>
    </row>
    <row r="239" spans="1:3">
      <c r="A239" s="3" t="s">
        <v>1048</v>
      </c>
    </row>
    <row r="240" spans="1:3">
      <c r="A240" s="4" t="s">
        <v>1049</v>
      </c>
      <c r="B240" s="5" t="n">
        <v>1150</v>
      </c>
      <c r="C240" s="5" t="n">
        <v>780</v>
      </c>
    </row>
    <row r="241" spans="1:3">
      <c r="A241" s="4" t="s">
        <v>1050</v>
      </c>
      <c r="B241" s="5" t="n">
        <v>3955</v>
      </c>
      <c r="C241" s="5" t="n">
        <v>3542</v>
      </c>
    </row>
    <row r="242" spans="1:3">
      <c r="A242" s="4" t="s">
        <v>1051</v>
      </c>
      <c r="B242" s="5" t="n">
        <v>5105</v>
      </c>
      <c r="C242" s="5" t="n">
        <v>4322</v>
      </c>
    </row>
    <row r="243" spans="1:3">
      <c r="A243" s="4" t="s">
        <v>1072</v>
      </c>
    </row>
    <row r="244" spans="1:3">
      <c r="A244" s="3" t="s">
        <v>1042</v>
      </c>
    </row>
    <row r="245" spans="1:3">
      <c r="A245" s="4" t="s">
        <v>1043</v>
      </c>
      <c r="B245" s="5" t="n">
        <v>16703</v>
      </c>
      <c r="C245" s="5" t="n">
        <v>15921</v>
      </c>
    </row>
    <row r="246" spans="1:3">
      <c r="A246" s="3" t="s">
        <v>1044</v>
      </c>
    </row>
    <row r="247" spans="1:3">
      <c r="A247" s="4" t="s">
        <v>1045</v>
      </c>
      <c r="B247" s="5" t="n">
        <v>222</v>
      </c>
      <c r="C247" s="5" t="n">
        <v>224</v>
      </c>
    </row>
    <row r="248" spans="1:3">
      <c r="A248" s="4" t="s">
        <v>1046</v>
      </c>
      <c r="B248" s="5" t="n">
        <v>61553</v>
      </c>
      <c r="C248" s="5" t="n">
        <v>63030</v>
      </c>
    </row>
    <row r="249" spans="1:3">
      <c r="A249" s="4" t="s">
        <v>1047</v>
      </c>
      <c r="B249" s="5" t="n">
        <v>61775</v>
      </c>
      <c r="C249" s="5" t="n">
        <v>63254</v>
      </c>
    </row>
    <row r="250" spans="1:3">
      <c r="A250" s="3" t="s">
        <v>1048</v>
      </c>
    </row>
    <row r="251" spans="1:3">
      <c r="A251" s="4" t="s">
        <v>1049</v>
      </c>
      <c r="B251" s="5" t="n">
        <v>222</v>
      </c>
      <c r="C251" s="5" t="n">
        <v>224</v>
      </c>
    </row>
    <row r="252" spans="1:3">
      <c r="A252" s="4" t="s">
        <v>1050</v>
      </c>
      <c r="B252" s="5" t="n">
        <v>61554</v>
      </c>
      <c r="C252" s="5" t="n">
        <v>63030</v>
      </c>
    </row>
    <row r="253" spans="1:3">
      <c r="A253" s="4" t="s">
        <v>1051</v>
      </c>
      <c r="B253" s="5" t="n">
        <v>61776</v>
      </c>
      <c r="C253" s="5" t="n">
        <v>63254</v>
      </c>
    </row>
    <row r="254" spans="1:3">
      <c r="A254" s="4" t="s">
        <v>1073</v>
      </c>
    </row>
    <row r="255" spans="1:3">
      <c r="A255" s="3" t="s">
        <v>1042</v>
      </c>
    </row>
    <row r="256" spans="1:3">
      <c r="A256" s="4" t="s">
        <v>1043</v>
      </c>
      <c r="B256" s="5" t="n">
        <v>16467</v>
      </c>
      <c r="C256" s="5" t="n">
        <v>15690</v>
      </c>
    </row>
    <row r="257" spans="1:3">
      <c r="A257" s="3" t="s">
        <v>1044</v>
      </c>
    </row>
    <row r="258" spans="1:3">
      <c r="A258" s="4" t="s">
        <v>1045</v>
      </c>
      <c r="B258" s="5" t="n">
        <v>0</v>
      </c>
      <c r="C258" s="5" t="n">
        <v>0</v>
      </c>
    </row>
    <row r="259" spans="1:3">
      <c r="A259" s="4" t="s">
        <v>1046</v>
      </c>
      <c r="B259" s="5" t="n">
        <v>61001</v>
      </c>
      <c r="C259" s="5" t="n">
        <v>62488</v>
      </c>
    </row>
    <row r="260" spans="1:3">
      <c r="A260" s="4" t="s">
        <v>1047</v>
      </c>
      <c r="B260" s="5" t="n">
        <v>61001</v>
      </c>
      <c r="C260" s="5" t="n">
        <v>62488</v>
      </c>
    </row>
    <row r="261" spans="1:3">
      <c r="A261" s="3" t="s">
        <v>1048</v>
      </c>
    </row>
    <row r="262" spans="1:3">
      <c r="A262" s="4" t="s">
        <v>1049</v>
      </c>
      <c r="B262" s="5" t="n">
        <v>0</v>
      </c>
      <c r="C262" s="5" t="n">
        <v>0</v>
      </c>
    </row>
    <row r="263" spans="1:3">
      <c r="A263" s="4" t="s">
        <v>1050</v>
      </c>
      <c r="B263" s="5" t="n">
        <v>61001</v>
      </c>
      <c r="C263" s="5" t="n">
        <v>62488</v>
      </c>
    </row>
    <row r="264" spans="1:3">
      <c r="A264" s="4" t="s">
        <v>1051</v>
      </c>
      <c r="B264" s="5" t="n">
        <v>61001</v>
      </c>
      <c r="C264" s="5" t="n">
        <v>62488</v>
      </c>
    </row>
    <row r="265" spans="1:3">
      <c r="A265" s="4" t="s">
        <v>1074</v>
      </c>
    </row>
    <row r="266" spans="1:3">
      <c r="A266" s="3" t="s">
        <v>1042</v>
      </c>
    </row>
    <row r="267" spans="1:3">
      <c r="A267" s="4" t="s">
        <v>1043</v>
      </c>
      <c r="B267" s="5" t="n">
        <v>236</v>
      </c>
      <c r="C267" s="5" t="n">
        <v>231</v>
      </c>
    </row>
    <row r="268" spans="1:3">
      <c r="A268" s="3" t="s">
        <v>1044</v>
      </c>
    </row>
    <row r="269" spans="1:3">
      <c r="A269" s="4" t="s">
        <v>1045</v>
      </c>
      <c r="B269" s="5" t="n">
        <v>222</v>
      </c>
      <c r="C269" s="5" t="n">
        <v>224</v>
      </c>
    </row>
    <row r="270" spans="1:3">
      <c r="A270" s="4" t="s">
        <v>1046</v>
      </c>
      <c r="B270" s="5" t="n">
        <v>552</v>
      </c>
      <c r="C270" s="5" t="n">
        <v>542</v>
      </c>
    </row>
    <row r="271" spans="1:3">
      <c r="A271" s="4" t="s">
        <v>1047</v>
      </c>
      <c r="B271" s="5" t="n">
        <v>774</v>
      </c>
      <c r="C271" s="5" t="n">
        <v>766</v>
      </c>
    </row>
    <row r="272" spans="1:3">
      <c r="A272" s="3" t="s">
        <v>1048</v>
      </c>
    </row>
    <row r="273" spans="1:3">
      <c r="A273" s="4" t="s">
        <v>1049</v>
      </c>
      <c r="B273" s="5" t="n">
        <v>222</v>
      </c>
      <c r="C273" s="5" t="n">
        <v>224</v>
      </c>
    </row>
    <row r="274" spans="1:3">
      <c r="A274" s="4" t="s">
        <v>1050</v>
      </c>
      <c r="B274" s="5" t="n">
        <v>553</v>
      </c>
      <c r="C274" s="5" t="n">
        <v>542</v>
      </c>
    </row>
    <row r="275" spans="1:3">
      <c r="A275" s="4" t="s">
        <v>1051</v>
      </c>
      <c r="B275" s="5" t="n">
        <v>775</v>
      </c>
      <c r="C275" s="5" t="n">
        <v>766</v>
      </c>
    </row>
    <row r="276" spans="1:3">
      <c r="A276" s="4" t="s">
        <v>1075</v>
      </c>
    </row>
    <row r="277" spans="1:3">
      <c r="A277" s="3" t="s">
        <v>1042</v>
      </c>
    </row>
    <row r="278" spans="1:3">
      <c r="A278" s="4" t="s">
        <v>1043</v>
      </c>
      <c r="B278" s="5" t="n">
        <v>355</v>
      </c>
      <c r="C278" s="5" t="n">
        <v>425</v>
      </c>
    </row>
    <row r="279" spans="1:3">
      <c r="A279" s="3" t="s">
        <v>1044</v>
      </c>
    </row>
    <row r="280" spans="1:3">
      <c r="A280" s="4" t="s">
        <v>1045</v>
      </c>
      <c r="B280" s="5" t="n">
        <v>0</v>
      </c>
      <c r="C280" s="5" t="n">
        <v>0</v>
      </c>
    </row>
    <row r="281" spans="1:3">
      <c r="A281" s="4" t="s">
        <v>1046</v>
      </c>
      <c r="B281" s="5" t="n">
        <v>1763</v>
      </c>
      <c r="C281" s="5" t="n">
        <v>2007</v>
      </c>
    </row>
    <row r="282" spans="1:3">
      <c r="A282" s="4" t="s">
        <v>1047</v>
      </c>
      <c r="B282" s="5" t="n">
        <v>1763</v>
      </c>
      <c r="C282" s="5" t="n">
        <v>2007</v>
      </c>
    </row>
    <row r="283" spans="1:3">
      <c r="A283" s="3" t="s">
        <v>1048</v>
      </c>
    </row>
    <row r="284" spans="1:3">
      <c r="A284" s="4" t="s">
        <v>1049</v>
      </c>
      <c r="B284" s="5" t="n">
        <v>0</v>
      </c>
      <c r="C284" s="5" t="n">
        <v>0</v>
      </c>
    </row>
    <row r="285" spans="1:3">
      <c r="A285" s="4" t="s">
        <v>1050</v>
      </c>
      <c r="B285" s="5" t="n">
        <v>1763</v>
      </c>
      <c r="C285" s="5" t="n">
        <v>2007</v>
      </c>
    </row>
    <row r="286" spans="1:3">
      <c r="A286" s="4" t="s">
        <v>1051</v>
      </c>
      <c r="B286" s="5" t="n">
        <v>1763</v>
      </c>
      <c r="C286" s="5" t="n">
        <v>2007</v>
      </c>
    </row>
    <row r="287" spans="1:3">
      <c r="A287" s="4" t="s">
        <v>1076</v>
      </c>
    </row>
    <row r="288" spans="1:3">
      <c r="A288" s="3" t="s">
        <v>1042</v>
      </c>
    </row>
    <row r="289" spans="1:3">
      <c r="A289" s="4" t="s">
        <v>1043</v>
      </c>
      <c r="B289" s="5" t="n">
        <v>355</v>
      </c>
      <c r="C289" s="5" t="n">
        <v>425</v>
      </c>
    </row>
    <row r="290" spans="1:3">
      <c r="A290" s="3" t="s">
        <v>1044</v>
      </c>
    </row>
    <row r="291" spans="1:3">
      <c r="A291" s="4" t="s">
        <v>1045</v>
      </c>
      <c r="B291" s="5" t="n">
        <v>0</v>
      </c>
      <c r="C291" s="5" t="n">
        <v>0</v>
      </c>
    </row>
    <row r="292" spans="1:3">
      <c r="A292" s="4" t="s">
        <v>1046</v>
      </c>
      <c r="B292" s="5" t="n">
        <v>1763</v>
      </c>
      <c r="C292" s="5" t="n">
        <v>2007</v>
      </c>
    </row>
    <row r="293" spans="1:3">
      <c r="A293" s="4" t="s">
        <v>1047</v>
      </c>
      <c r="B293" s="5" t="n">
        <v>1763</v>
      </c>
      <c r="C293" s="5" t="n">
        <v>2007</v>
      </c>
    </row>
    <row r="294" spans="1:3">
      <c r="A294" s="3" t="s">
        <v>1048</v>
      </c>
    </row>
    <row r="295" spans="1:3">
      <c r="A295" s="4" t="s">
        <v>1049</v>
      </c>
      <c r="B295" s="5" t="n">
        <v>0</v>
      </c>
      <c r="C295" s="5" t="n">
        <v>0</v>
      </c>
    </row>
    <row r="296" spans="1:3">
      <c r="A296" s="4" t="s">
        <v>1050</v>
      </c>
      <c r="B296" s="5" t="n">
        <v>1763</v>
      </c>
      <c r="C296" s="5" t="n">
        <v>2007</v>
      </c>
    </row>
    <row r="297" spans="1:3">
      <c r="A297" s="4" t="s">
        <v>1051</v>
      </c>
      <c r="B297" s="5" t="n">
        <v>1763</v>
      </c>
      <c r="C297" s="5" t="n">
        <v>2007</v>
      </c>
    </row>
    <row r="298" spans="1:3">
      <c r="A298" s="4" t="s">
        <v>1077</v>
      </c>
    </row>
    <row r="299" spans="1:3">
      <c r="A299" s="3" t="s">
        <v>1042</v>
      </c>
    </row>
    <row r="300" spans="1:3">
      <c r="A300" s="4" t="s">
        <v>1043</v>
      </c>
      <c r="B300" s="5" t="n">
        <v>241</v>
      </c>
      <c r="C300" s="5" t="n">
        <v>165</v>
      </c>
    </row>
    <row r="301" spans="1:3">
      <c r="A301" s="3" t="s">
        <v>1044</v>
      </c>
    </row>
    <row r="302" spans="1:3">
      <c r="A302" s="4" t="s">
        <v>1045</v>
      </c>
      <c r="B302" s="5" t="n">
        <v>0</v>
      </c>
      <c r="C302" s="5" t="n">
        <v>0</v>
      </c>
    </row>
    <row r="303" spans="1:3">
      <c r="A303" s="4" t="s">
        <v>1046</v>
      </c>
      <c r="B303" s="5" t="n">
        <v>1701</v>
      </c>
      <c r="C303" s="5" t="n">
        <v>1009</v>
      </c>
    </row>
    <row r="304" spans="1:3">
      <c r="A304" s="4" t="s">
        <v>1047</v>
      </c>
      <c r="B304" s="5" t="n">
        <v>1701</v>
      </c>
      <c r="C304" s="5" t="n">
        <v>1009</v>
      </c>
    </row>
    <row r="305" spans="1:3">
      <c r="A305" s="3" t="s">
        <v>1048</v>
      </c>
    </row>
    <row r="306" spans="1:3">
      <c r="A306" s="4" t="s">
        <v>1049</v>
      </c>
      <c r="B306" s="5" t="n">
        <v>0</v>
      </c>
      <c r="C306" s="5" t="n">
        <v>0</v>
      </c>
    </row>
    <row r="307" spans="1:3">
      <c r="A307" s="4" t="s">
        <v>1050</v>
      </c>
      <c r="B307" s="5" t="n">
        <v>1701</v>
      </c>
      <c r="C307" s="5" t="n">
        <v>1009</v>
      </c>
    </row>
    <row r="308" spans="1:3">
      <c r="A308" s="4" t="s">
        <v>1051</v>
      </c>
      <c r="B308" s="5" t="n">
        <v>1701</v>
      </c>
      <c r="C308" s="5" t="n">
        <v>1009</v>
      </c>
    </row>
    <row r="309" spans="1:3">
      <c r="A309" s="4" t="s">
        <v>1078</v>
      </c>
    </row>
    <row r="310" spans="1:3">
      <c r="A310" s="3" t="s">
        <v>1042</v>
      </c>
    </row>
    <row r="311" spans="1:3">
      <c r="A311" s="4" t="s">
        <v>1043</v>
      </c>
      <c r="B311" s="5" t="n">
        <v>241</v>
      </c>
      <c r="C311" s="5" t="n">
        <v>165</v>
      </c>
    </row>
    <row r="312" spans="1:3">
      <c r="A312" s="3" t="s">
        <v>1044</v>
      </c>
    </row>
    <row r="313" spans="1:3">
      <c r="A313" s="4" t="s">
        <v>1045</v>
      </c>
      <c r="B313" s="5" t="n">
        <v>0</v>
      </c>
      <c r="C313" s="5" t="n">
        <v>0</v>
      </c>
    </row>
    <row r="314" spans="1:3">
      <c r="A314" s="4" t="s">
        <v>1046</v>
      </c>
      <c r="B314" s="5" t="n">
        <v>1701</v>
      </c>
      <c r="C314" s="5" t="n">
        <v>1009</v>
      </c>
    </row>
    <row r="315" spans="1:3">
      <c r="A315" s="4" t="s">
        <v>1047</v>
      </c>
      <c r="B315" s="5" t="n">
        <v>1701</v>
      </c>
      <c r="C315" s="5" t="n">
        <v>1009</v>
      </c>
    </row>
    <row r="316" spans="1:3">
      <c r="A316" s="3" t="s">
        <v>1048</v>
      </c>
    </row>
    <row r="317" spans="1:3">
      <c r="A317" s="4" t="s">
        <v>1049</v>
      </c>
      <c r="B317" s="5" t="n">
        <v>0</v>
      </c>
      <c r="C317" s="5" t="n">
        <v>0</v>
      </c>
    </row>
    <row r="318" spans="1:3">
      <c r="A318" s="4" t="s">
        <v>1050</v>
      </c>
      <c r="B318" s="5" t="n">
        <v>1701</v>
      </c>
      <c r="C318" s="5" t="n">
        <v>1009</v>
      </c>
    </row>
    <row r="319" spans="1:3">
      <c r="A319" s="4" t="s">
        <v>1051</v>
      </c>
      <c r="B319" s="7" t="n">
        <v>1701</v>
      </c>
      <c r="C319" s="7" t="n">
        <v>100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8:59Z</dcterms:created>
  <dcterms:modified xmlns:dcterms="http://purl.org/dc/terms/" xmlns:xsi="http://www.w3.org/2001/XMLSchema-instance" xsi:type="dcterms:W3CDTF">2018-05-10T17:08:59Z</dcterms:modified>
</cp:coreProperties>
</file>